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Film costs" sheetId="12" state="visible" r:id="rId12"/>
    <sheet xmlns:r="http://schemas.openxmlformats.org/officeDocument/2006/relationships" name="Investments in affiliated compa" sheetId="13" state="visible" r:id="rId13"/>
    <sheet xmlns:r="http://schemas.openxmlformats.org/officeDocument/2006/relationships" name="Transfer of financial assets" sheetId="14" state="visible" r:id="rId14"/>
    <sheet xmlns:r="http://schemas.openxmlformats.org/officeDocument/2006/relationships" name="Marketable securities and secur"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Insurance-related accounts" sheetId="18" state="visible" r:id="rId18"/>
    <sheet xmlns:r="http://schemas.openxmlformats.org/officeDocument/2006/relationships" name="Short-term borrowings and long-" sheetId="19" state="visible" r:id="rId19"/>
    <sheet xmlns:r="http://schemas.openxmlformats.org/officeDocument/2006/relationships" name="Housing loans and deposits from" sheetId="20" state="visible" r:id="rId20"/>
    <sheet xmlns:r="http://schemas.openxmlformats.org/officeDocument/2006/relationships" name="Fair value measurements" sheetId="21" state="visible" r:id="rId21"/>
    <sheet xmlns:r="http://schemas.openxmlformats.org/officeDocument/2006/relationships" name="Derivative instruments and hedg" sheetId="22" state="visible" r:id="rId22"/>
    <sheet xmlns:r="http://schemas.openxmlformats.org/officeDocument/2006/relationships" name="Pension and severance plans" sheetId="23" state="visible" r:id="rId23"/>
    <sheet xmlns:r="http://schemas.openxmlformats.org/officeDocument/2006/relationships" name="Stockholders' equity" sheetId="24" state="visible" r:id="rId24"/>
    <sheet xmlns:r="http://schemas.openxmlformats.org/officeDocument/2006/relationships" name="Stock-based compensation plans" sheetId="25" state="visible" r:id="rId25"/>
    <sheet xmlns:r="http://schemas.openxmlformats.org/officeDocument/2006/relationships" name="Kumamoto Earthquake" sheetId="26" state="visible" r:id="rId26"/>
    <sheet xmlns:r="http://schemas.openxmlformats.org/officeDocument/2006/relationships" name="Revenue" sheetId="27" state="visible" r:id="rId27"/>
    <sheet xmlns:r="http://schemas.openxmlformats.org/officeDocument/2006/relationships" name="Restructuring charges" sheetId="28" state="visible" r:id="rId28"/>
    <sheet xmlns:r="http://schemas.openxmlformats.org/officeDocument/2006/relationships" name="Supplemental consolidated state" sheetId="29" state="visible" r:id="rId29"/>
    <sheet xmlns:r="http://schemas.openxmlformats.org/officeDocument/2006/relationships" name="Income taxes" sheetId="30" state="visible" r:id="rId30"/>
    <sheet xmlns:r="http://schemas.openxmlformats.org/officeDocument/2006/relationships" name="Reconciliation of the differenc" sheetId="31" state="visible" r:id="rId31"/>
    <sheet xmlns:r="http://schemas.openxmlformats.org/officeDocument/2006/relationships" name="Variable interest entities" sheetId="32" state="visible" r:id="rId32"/>
    <sheet xmlns:r="http://schemas.openxmlformats.org/officeDocument/2006/relationships" name="Acquisitions" sheetId="33" state="visible" r:id="rId33"/>
    <sheet xmlns:r="http://schemas.openxmlformats.org/officeDocument/2006/relationships" name="Divestitures" sheetId="34" state="visible" r:id="rId34"/>
    <sheet xmlns:r="http://schemas.openxmlformats.org/officeDocument/2006/relationships" name="Collaborative arrangements" sheetId="35" state="visible" r:id="rId35"/>
    <sheet xmlns:r="http://schemas.openxmlformats.org/officeDocument/2006/relationships" name="Commitments, contingent liabili" sheetId="36" state="visible" r:id="rId36"/>
    <sheet xmlns:r="http://schemas.openxmlformats.org/officeDocument/2006/relationships" name="Business segment information" sheetId="37" state="visible" r:id="rId37"/>
    <sheet xmlns:r="http://schemas.openxmlformats.org/officeDocument/2006/relationships" name="Subsequent events" sheetId="38" state="visible" r:id="rId38"/>
    <sheet xmlns:r="http://schemas.openxmlformats.org/officeDocument/2006/relationships" name="SCHEDULE II VALUATION AND QUALI"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Inventories (Tables)" sheetId="42" state="visible" r:id="rId42"/>
    <sheet xmlns:r="http://schemas.openxmlformats.org/officeDocument/2006/relationships" name="Film costs (Tables)" sheetId="43" state="visible" r:id="rId43"/>
    <sheet xmlns:r="http://schemas.openxmlformats.org/officeDocument/2006/relationships" name="Investments in affiliated com_2" sheetId="44" state="visible" r:id="rId44"/>
    <sheet xmlns:r="http://schemas.openxmlformats.org/officeDocument/2006/relationships" name="Marketable securities and sec_2" sheetId="45" state="visible" r:id="rId45"/>
    <sheet xmlns:r="http://schemas.openxmlformats.org/officeDocument/2006/relationships" name="Leases (Tables)" sheetId="46" state="visible" r:id="rId46"/>
    <sheet xmlns:r="http://schemas.openxmlformats.org/officeDocument/2006/relationships" name="Goodwill and other intangible_2" sheetId="47" state="visible" r:id="rId47"/>
    <sheet xmlns:r="http://schemas.openxmlformats.org/officeDocument/2006/relationships" name="Insurance-related accounts (Tab" sheetId="48" state="visible" r:id="rId48"/>
    <sheet xmlns:r="http://schemas.openxmlformats.org/officeDocument/2006/relationships" name="Short-term borrowings and lon_2" sheetId="49" state="visible" r:id="rId49"/>
    <sheet xmlns:r="http://schemas.openxmlformats.org/officeDocument/2006/relationships" name="Housing loans and deposits fr_2" sheetId="50" state="visible" r:id="rId50"/>
    <sheet xmlns:r="http://schemas.openxmlformats.org/officeDocument/2006/relationships" name="Fair value measurements (Tables" sheetId="51" state="visible" r:id="rId51"/>
    <sheet xmlns:r="http://schemas.openxmlformats.org/officeDocument/2006/relationships" name="Derivative instruments and he_2" sheetId="52" state="visible" r:id="rId52"/>
    <sheet xmlns:r="http://schemas.openxmlformats.org/officeDocument/2006/relationships" name="Pension and severance plans (Ta" sheetId="53" state="visible" r:id="rId53"/>
    <sheet xmlns:r="http://schemas.openxmlformats.org/officeDocument/2006/relationships" name="Stockholders' equity (Tables)" sheetId="54" state="visible" r:id="rId54"/>
    <sheet xmlns:r="http://schemas.openxmlformats.org/officeDocument/2006/relationships" name="Stock-based compensation plans " sheetId="55" state="visible" r:id="rId55"/>
    <sheet xmlns:r="http://schemas.openxmlformats.org/officeDocument/2006/relationships" name="Revenue (Tables)" sheetId="56" state="visible" r:id="rId56"/>
    <sheet xmlns:r="http://schemas.openxmlformats.org/officeDocument/2006/relationships" name="Restructuring charges (Tables)" sheetId="57" state="visible" r:id="rId57"/>
    <sheet xmlns:r="http://schemas.openxmlformats.org/officeDocument/2006/relationships" name="Supplemental consolidated sta_2" sheetId="58" state="visible" r:id="rId58"/>
    <sheet xmlns:r="http://schemas.openxmlformats.org/officeDocument/2006/relationships" name="Income taxes (Tables)" sheetId="59" state="visible" r:id="rId59"/>
    <sheet xmlns:r="http://schemas.openxmlformats.org/officeDocument/2006/relationships" name="Reconciliation of the differe_2" sheetId="60" state="visible" r:id="rId60"/>
    <sheet xmlns:r="http://schemas.openxmlformats.org/officeDocument/2006/relationships" name="Acquisitions (Tables)" sheetId="61" state="visible" r:id="rId61"/>
    <sheet xmlns:r="http://schemas.openxmlformats.org/officeDocument/2006/relationships" name="Commitments, contingent liabi_2" sheetId="62" state="visible" r:id="rId62"/>
    <sheet xmlns:r="http://schemas.openxmlformats.org/officeDocument/2006/relationships" name="Business segment information (T"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Inventories (Summary of Invento" sheetId="67" state="visible" r:id="rId67"/>
    <sheet xmlns:r="http://schemas.openxmlformats.org/officeDocument/2006/relationships" name="Film Costs (Summary of Film Cos" sheetId="68" state="visible" r:id="rId68"/>
    <sheet xmlns:r="http://schemas.openxmlformats.org/officeDocument/2006/relationships" name="Film Costs - Additional Informa" sheetId="69" state="visible" r:id="rId69"/>
    <sheet xmlns:r="http://schemas.openxmlformats.org/officeDocument/2006/relationships" name="Investments in Affiliated Com_3" sheetId="70" state="visible" r:id="rId70"/>
    <sheet xmlns:r="http://schemas.openxmlformats.org/officeDocument/2006/relationships" name="Investments in Affiliated Com_4" sheetId="71" state="visible" r:id="rId71"/>
    <sheet xmlns:r="http://schemas.openxmlformats.org/officeDocument/2006/relationships" name="Investments in Affiliated Com_5" sheetId="72" state="visible" r:id="rId72"/>
    <sheet xmlns:r="http://schemas.openxmlformats.org/officeDocument/2006/relationships" name="Transfer of Financial Assets - " sheetId="73" state="visible" r:id="rId73"/>
    <sheet xmlns:r="http://schemas.openxmlformats.org/officeDocument/2006/relationships" name="Marketable Securities and Sec_3" sheetId="74" state="visible" r:id="rId74"/>
    <sheet xmlns:r="http://schemas.openxmlformats.org/officeDocument/2006/relationships" name="Marketable Securities and Sec_4" sheetId="75" state="visible" r:id="rId75"/>
    <sheet xmlns:r="http://schemas.openxmlformats.org/officeDocument/2006/relationships" name="Marketable Securities and Sec_5" sheetId="76" state="visible" r:id="rId76"/>
    <sheet xmlns:r="http://schemas.openxmlformats.org/officeDocument/2006/relationships" name="Marketable Securities and Sec_6" sheetId="77" state="visible" r:id="rId77"/>
    <sheet xmlns:r="http://schemas.openxmlformats.org/officeDocument/2006/relationships" name="Leases (Leased Assets under Cap" sheetId="78" state="visible" r:id="rId78"/>
    <sheet xmlns:r="http://schemas.openxmlformats.org/officeDocument/2006/relationships" name="Leases (Future Minimum Lease Pa" sheetId="79" state="visible" r:id="rId79"/>
    <sheet xmlns:r="http://schemas.openxmlformats.org/officeDocument/2006/relationships" name="Leases (Minimum Rental Payments" sheetId="80" state="visible" r:id="rId80"/>
    <sheet xmlns:r="http://schemas.openxmlformats.org/officeDocument/2006/relationships" name="Leases - Additional Information"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Goodwill and Other Intangible_5" sheetId="84" state="visible" r:id="rId84"/>
    <sheet xmlns:r="http://schemas.openxmlformats.org/officeDocument/2006/relationships" name="Goodwill and Other Intangible_6" sheetId="85" state="visible" r:id="rId85"/>
    <sheet xmlns:r="http://schemas.openxmlformats.org/officeDocument/2006/relationships" name="Goodwill and Other Intangible_7" sheetId="86" state="visible" r:id="rId86"/>
    <sheet xmlns:r="http://schemas.openxmlformats.org/officeDocument/2006/relationships" name="Goodwill and Other Intangible_8" sheetId="87" state="visible" r:id="rId87"/>
    <sheet xmlns:r="http://schemas.openxmlformats.org/officeDocument/2006/relationships" name="Insurance-Related Accounts - Ad" sheetId="88" state="visible" r:id="rId88"/>
    <sheet xmlns:r="http://schemas.openxmlformats.org/officeDocument/2006/relationships" name="Insurance-Related Accounts (Pol" sheetId="89" state="visible" r:id="rId89"/>
    <sheet xmlns:r="http://schemas.openxmlformats.org/officeDocument/2006/relationships" name="Short-Term Borrowings and Lon_3" sheetId="90" state="visible" r:id="rId90"/>
    <sheet xmlns:r="http://schemas.openxmlformats.org/officeDocument/2006/relationships" name="Short-Term Borrowings and Lon_4" sheetId="91" state="visible" r:id="rId91"/>
    <sheet xmlns:r="http://schemas.openxmlformats.org/officeDocument/2006/relationships" name="Short-Term Borrowings and Lon_5" sheetId="92" state="visible" r:id="rId92"/>
    <sheet xmlns:r="http://schemas.openxmlformats.org/officeDocument/2006/relationships" name="Short-Term Borrowings and Lon_6" sheetId="93" state="visible" r:id="rId93"/>
    <sheet xmlns:r="http://schemas.openxmlformats.org/officeDocument/2006/relationships" name="Short-Term Borrowings and Lon_7" sheetId="94" state="visible" r:id="rId94"/>
    <sheet xmlns:r="http://schemas.openxmlformats.org/officeDocument/2006/relationships" name="Short-Term Borrowings and Lon_8" sheetId="95" state="visible" r:id="rId95"/>
    <sheet xmlns:r="http://schemas.openxmlformats.org/officeDocument/2006/relationships" name="Housing Loans and Deposits fr_3" sheetId="96" state="visible" r:id="rId96"/>
    <sheet xmlns:r="http://schemas.openxmlformats.org/officeDocument/2006/relationships" name="Housing Loans and Deposits fr_4" sheetId="97" state="visible" r:id="rId97"/>
    <sheet xmlns:r="http://schemas.openxmlformats.org/officeDocument/2006/relationships" name="Fair Value Measurements (Fair V" sheetId="98" state="visible" r:id="rId98"/>
    <sheet xmlns:r="http://schemas.openxmlformats.org/officeDocument/2006/relationships" name="Fair Value Measurements (Fair_2" sheetId="99" state="visible" r:id="rId99"/>
    <sheet xmlns:r="http://schemas.openxmlformats.org/officeDocument/2006/relationships" name="Fair Value Measurements - Addit" sheetId="100" state="visible" r:id="rId100"/>
    <sheet xmlns:r="http://schemas.openxmlformats.org/officeDocument/2006/relationships" name="Fair Value Measurements (Change" sheetId="101" state="visible" r:id="rId101"/>
    <sheet xmlns:r="http://schemas.openxmlformats.org/officeDocument/2006/relationships" name="Fair Value Measurements (Assets" sheetId="102" state="visible" r:id="rId102"/>
    <sheet xmlns:r="http://schemas.openxmlformats.org/officeDocument/2006/relationships" name="Fair Value Measurements (Estima" sheetId="103" state="visible" r:id="rId103"/>
    <sheet xmlns:r="http://schemas.openxmlformats.org/officeDocument/2006/relationships" name="Derivative Instruments and He_3" sheetId="104" state="visible" r:id="rId104"/>
    <sheet xmlns:r="http://schemas.openxmlformats.org/officeDocument/2006/relationships" name="Derivative Instruments and He_4" sheetId="105" state="visible" r:id="rId105"/>
    <sheet xmlns:r="http://schemas.openxmlformats.org/officeDocument/2006/relationships" name="Derivative Instruments and He_5" sheetId="106" state="visible" r:id="rId106"/>
    <sheet xmlns:r="http://schemas.openxmlformats.org/officeDocument/2006/relationships" name="Derivative Instruments and He_6" sheetId="107" state="visible" r:id="rId107"/>
    <sheet xmlns:r="http://schemas.openxmlformats.org/officeDocument/2006/relationships" name="Pension and Severance Plans - A" sheetId="108" state="visible" r:id="rId108"/>
    <sheet xmlns:r="http://schemas.openxmlformats.org/officeDocument/2006/relationships" name="Pension and Severance Plans (Co" sheetId="109" state="visible" r:id="rId109"/>
    <sheet xmlns:r="http://schemas.openxmlformats.org/officeDocument/2006/relationships" name="Pension and Severance Plans (Ch" sheetId="110" state="visible" r:id="rId110"/>
    <sheet xmlns:r="http://schemas.openxmlformats.org/officeDocument/2006/relationships" name="Pension and Severance Plans (Am" sheetId="111" state="visible" r:id="rId111"/>
    <sheet xmlns:r="http://schemas.openxmlformats.org/officeDocument/2006/relationships" name="Pension and Severance Plans (_2" sheetId="112" state="visible" r:id="rId112"/>
    <sheet xmlns:r="http://schemas.openxmlformats.org/officeDocument/2006/relationships" name="Pension and Severance Plans (Ac" sheetId="113" state="visible" r:id="rId113"/>
    <sheet xmlns:r="http://schemas.openxmlformats.org/officeDocument/2006/relationships" name="Pension and Severance Plans (Pr" sheetId="114" state="visible" r:id="rId114"/>
    <sheet xmlns:r="http://schemas.openxmlformats.org/officeDocument/2006/relationships" name="Pension and Severance Plans (We" sheetId="115" state="visible" r:id="rId115"/>
    <sheet xmlns:r="http://schemas.openxmlformats.org/officeDocument/2006/relationships" name="Pension and Severance Plans (Fa" sheetId="116" state="visible" r:id="rId116"/>
    <sheet xmlns:r="http://schemas.openxmlformats.org/officeDocument/2006/relationships" name="Pension and Severance Plans (_3" sheetId="117" state="visible" r:id="rId117"/>
    <sheet xmlns:r="http://schemas.openxmlformats.org/officeDocument/2006/relationships" name="Pension and Severance Plans (Su" sheetId="118" state="visible" r:id="rId118"/>
    <sheet xmlns:r="http://schemas.openxmlformats.org/officeDocument/2006/relationships" name="Pension and Severance Plans (Ex" sheetId="119" state="visible" r:id="rId119"/>
    <sheet xmlns:r="http://schemas.openxmlformats.org/officeDocument/2006/relationships" name="Pension and Severance Plans (To" sheetId="120" state="visible" r:id="rId120"/>
    <sheet xmlns:r="http://schemas.openxmlformats.org/officeDocument/2006/relationships" name="Stockholders' Equity (Changes i" sheetId="121" state="visible" r:id="rId121"/>
    <sheet xmlns:r="http://schemas.openxmlformats.org/officeDocument/2006/relationships" name="Stockholders' Equity - Addition" sheetId="122" state="visible" r:id="rId122"/>
    <sheet xmlns:r="http://schemas.openxmlformats.org/officeDocument/2006/relationships" name="Stockholders' Equity (Changes_2" sheetId="123" state="visible" r:id="rId123"/>
    <sheet xmlns:r="http://schemas.openxmlformats.org/officeDocument/2006/relationships" name="Stockholders' Equity (Reclassif" sheetId="124" state="visible" r:id="rId124"/>
    <sheet xmlns:r="http://schemas.openxmlformats.org/officeDocument/2006/relationships" name="Stockholders' Equity (Net Incom" sheetId="125" state="visible" r:id="rId125"/>
    <sheet xmlns:r="http://schemas.openxmlformats.org/officeDocument/2006/relationships" name="Stock-Based Compensation Plan_2" sheetId="126" state="visible" r:id="rId126"/>
    <sheet xmlns:r="http://schemas.openxmlformats.org/officeDocument/2006/relationships" name="Stock-Based Compensation Plan_3" sheetId="127" state="visible" r:id="rId127"/>
    <sheet xmlns:r="http://schemas.openxmlformats.org/officeDocument/2006/relationships" name="Stock-Based Compensation Plan_4" sheetId="128" state="visible" r:id="rId128"/>
    <sheet xmlns:r="http://schemas.openxmlformats.org/officeDocument/2006/relationships" name="Kumamoto Earthquake - Additiona" sheetId="129" state="visible" r:id="rId129"/>
    <sheet xmlns:r="http://schemas.openxmlformats.org/officeDocument/2006/relationships" name="Revenue - Schedule of Contract " sheetId="130" state="visible" r:id="rId130"/>
    <sheet xmlns:r="http://schemas.openxmlformats.org/officeDocument/2006/relationships" name="Revenue - Additional Informatio" sheetId="131" state="visible" r:id="rId131"/>
    <sheet xmlns:r="http://schemas.openxmlformats.org/officeDocument/2006/relationships" name="Revenue - Summary of Remaining " sheetId="132" state="visible" r:id="rId132"/>
    <sheet xmlns:r="http://schemas.openxmlformats.org/officeDocument/2006/relationships" name="Revenue - Schedule of Contrac_2" sheetId="133" state="visible" r:id="rId133"/>
    <sheet xmlns:r="http://schemas.openxmlformats.org/officeDocument/2006/relationships" name="Revenue - Summary of Remainin_2" sheetId="134" state="visible" r:id="rId134"/>
    <sheet xmlns:r="http://schemas.openxmlformats.org/officeDocument/2006/relationships" name="Restructuring Charges - Additio" sheetId="135" state="visible" r:id="rId135"/>
    <sheet xmlns:r="http://schemas.openxmlformats.org/officeDocument/2006/relationships" name="Restructuring Charges (Changes " sheetId="136" state="visible" r:id="rId136"/>
    <sheet xmlns:r="http://schemas.openxmlformats.org/officeDocument/2006/relationships" name="Restructuring Charges (Total Co" sheetId="137" state="visible" r:id="rId137"/>
    <sheet xmlns:r="http://schemas.openxmlformats.org/officeDocument/2006/relationships" name="Supplemental Consolidated Sta_3" sheetId="138" state="visible" r:id="rId138"/>
    <sheet xmlns:r="http://schemas.openxmlformats.org/officeDocument/2006/relationships" name="Supplemental Consolidated Sta_4" sheetId="139" state="visible" r:id="rId139"/>
    <sheet xmlns:r="http://schemas.openxmlformats.org/officeDocument/2006/relationships" name="Income Taxes (Components of Dom" sheetId="140" state="visible" r:id="rId140"/>
    <sheet xmlns:r="http://schemas.openxmlformats.org/officeDocument/2006/relationships" name="Income Taxes (Reconciliation of" sheetId="141" state="visible" r:id="rId141"/>
    <sheet xmlns:r="http://schemas.openxmlformats.org/officeDocument/2006/relationships" name="Income Taxes - Additional Infor" sheetId="142" state="visible" r:id="rId142"/>
    <sheet xmlns:r="http://schemas.openxmlformats.org/officeDocument/2006/relationships" name="Income Taxes (Components of Def" sheetId="143" state="visible" r:id="rId143"/>
    <sheet xmlns:r="http://schemas.openxmlformats.org/officeDocument/2006/relationships" name="Income Taxes (Reconciliation _2" sheetId="144" state="visible" r:id="rId144"/>
    <sheet xmlns:r="http://schemas.openxmlformats.org/officeDocument/2006/relationships" name="Reconciliation of the Differe_3" sheetId="145" state="visible" r:id="rId145"/>
    <sheet xmlns:r="http://schemas.openxmlformats.org/officeDocument/2006/relationships" name="Reconciliation of the Differe_4" sheetId="146" state="visible" r:id="rId146"/>
    <sheet xmlns:r="http://schemas.openxmlformats.org/officeDocument/2006/relationships" name="Variable Interest Entities - Ad" sheetId="147" state="visible" r:id="rId147"/>
    <sheet xmlns:r="http://schemas.openxmlformats.org/officeDocument/2006/relationships" name="Acquisitions - Additional Infor" sheetId="148" state="visible" r:id="rId148"/>
    <sheet xmlns:r="http://schemas.openxmlformats.org/officeDocument/2006/relationships" name="Acquisitions - Summary of Purch" sheetId="149" state="visible" r:id="rId149"/>
    <sheet xmlns:r="http://schemas.openxmlformats.org/officeDocument/2006/relationships" name="Acquisitions - Unaudited Supple" sheetId="150" state="visible" r:id="rId150"/>
    <sheet xmlns:r="http://schemas.openxmlformats.org/officeDocument/2006/relationships" name="Divestitures - Additional Infor" sheetId="151" state="visible" r:id="rId151"/>
    <sheet xmlns:r="http://schemas.openxmlformats.org/officeDocument/2006/relationships" name="Collaborative Arrangements - Ad" sheetId="152" state="visible" r:id="rId152"/>
    <sheet xmlns:r="http://schemas.openxmlformats.org/officeDocument/2006/relationships" name="Commitments, Contingent Liabi_3" sheetId="153" state="visible" r:id="rId153"/>
    <sheet xmlns:r="http://schemas.openxmlformats.org/officeDocument/2006/relationships" name="Commitments, Contingent Liabi_4" sheetId="154" state="visible" r:id="rId154"/>
    <sheet xmlns:r="http://schemas.openxmlformats.org/officeDocument/2006/relationships" name="Commitments, Contingent Liabi_5" sheetId="155" state="visible" r:id="rId155"/>
    <sheet xmlns:r="http://schemas.openxmlformats.org/officeDocument/2006/relationships" name="Business Segment Information (C" sheetId="156" state="visible" r:id="rId156"/>
    <sheet xmlns:r="http://schemas.openxmlformats.org/officeDocument/2006/relationships" name="Business Segment Information _2" sheetId="157" state="visible" r:id="rId157"/>
    <sheet xmlns:r="http://schemas.openxmlformats.org/officeDocument/2006/relationships" name="Business Segment Information - " sheetId="158" state="visible" r:id="rId158"/>
    <sheet xmlns:r="http://schemas.openxmlformats.org/officeDocument/2006/relationships" name="Business Segment Information _3" sheetId="159" state="visible" r:id="rId159"/>
    <sheet xmlns:r="http://schemas.openxmlformats.org/officeDocument/2006/relationships" name="Business Segment Information (S" sheetId="160" state="visible" r:id="rId160"/>
    <sheet xmlns:r="http://schemas.openxmlformats.org/officeDocument/2006/relationships" name="Business Segment Information _4" sheetId="161" state="visible" r:id="rId161"/>
    <sheet xmlns:r="http://schemas.openxmlformats.org/officeDocument/2006/relationships" name="Subsequent Events - Additional " sheetId="162" state="visible" r:id="rId162"/>
    <sheet xmlns:r="http://schemas.openxmlformats.org/officeDocument/2006/relationships" name="Valuation and Qualifying Accoun" sheetId="163" state="visible" r:id="rId163"/>
  </sheets>
  <definedNames/>
  <calcPr calcId="124519" fullCalcOnLoad="1"/>
</workbook>
</file>

<file path=xl/sharedStrings.xml><?xml version="1.0" encoding="utf-8"?>
<sst xmlns="http://schemas.openxmlformats.org/spreadsheetml/2006/main" uniqueCount="1781">
  <si>
    <t>Document and Entity Information</t>
  </si>
  <si>
    <t>12 Months Ended</t>
  </si>
  <si>
    <t>Mar. 31, 2019shares</t>
  </si>
  <si>
    <t>Document and Entity Information [Abstract]</t>
  </si>
  <si>
    <t>Document Type</t>
  </si>
  <si>
    <t>20-F</t>
  </si>
  <si>
    <t>Amendment Flag</t>
  </si>
  <si>
    <t>false</t>
  </si>
  <si>
    <t>Document Period End Date</t>
  </si>
  <si>
    <t>Mar. 31,
		2019</t>
  </si>
  <si>
    <t>Document Fiscal Year Focus</t>
  </si>
  <si>
    <t>2019</t>
  </si>
  <si>
    <t>Document Fiscal Period Focus</t>
  </si>
  <si>
    <t>FY</t>
  </si>
  <si>
    <t>Trading Symbol</t>
  </si>
  <si>
    <t>SNE</t>
  </si>
  <si>
    <t>Entity Registrant Name</t>
  </si>
  <si>
    <t>SONY CORP</t>
  </si>
  <si>
    <t>Entity Central Index Key</t>
  </si>
  <si>
    <t>0000313838</t>
  </si>
  <si>
    <t>Current Fiscal Year End Date</t>
  </si>
  <si>
    <t>--03-31</t>
  </si>
  <si>
    <t>Entity Well-known Seasoned Issuer</t>
  </si>
  <si>
    <t>Yes</t>
  </si>
  <si>
    <t>Entity Voluntary Filers</t>
  </si>
  <si>
    <t>No</t>
  </si>
  <si>
    <t>Entity Current Reporting Status</t>
  </si>
  <si>
    <t>Entity Filer Category</t>
  </si>
  <si>
    <t>Large Accelerated Filer</t>
  </si>
  <si>
    <t>Entity Common Stock, Shares Outstanding</t>
  </si>
  <si>
    <t>Entity Shell Company</t>
  </si>
  <si>
    <t>Entity Emerging Growth Company</t>
  </si>
  <si>
    <t>Consolidated Balance Sheets - JPY (¥) ¥ in Millions</t>
  </si>
  <si>
    <t>Mar. 31, 2019</t>
  </si>
  <si>
    <t>Mar. 31, 2018</t>
  </si>
  <si>
    <t>Current assets:</t>
  </si>
  <si>
    <t>Cash and cash equivalents</t>
  </si>
  <si>
    <t>Marketable securities</t>
  </si>
  <si>
    <t>Notes and accounts receivable, trade and contract assets</t>
  </si>
  <si>
    <t>Allowance for doubtful accounts</t>
  </si>
  <si>
    <t>[1]</t>
  </si>
  <si>
    <t>Inventories</t>
  </si>
  <si>
    <t>Other receivables</t>
  </si>
  <si>
    <t>Prepaid expenses and other current assets</t>
  </si>
  <si>
    <t>Total current assets</t>
  </si>
  <si>
    <t>Film costs</t>
  </si>
  <si>
    <t>Investments and advances:</t>
  </si>
  <si>
    <t>Affiliated companies</t>
  </si>
  <si>
    <t>Securities investments and other</t>
  </si>
  <si>
    <t>Long-term Investments, Total</t>
  </si>
  <si>
    <t>Property, plant and equipment:</t>
  </si>
  <si>
    <t>Land</t>
  </si>
  <si>
    <t>Buildings</t>
  </si>
  <si>
    <t>Machinery and equipment</t>
  </si>
  <si>
    <t>Construction in progress</t>
  </si>
  <si>
    <t>Property, Plant and Equipment, Gross, Total</t>
  </si>
  <si>
    <t>Less - Accumulated depreciation</t>
  </si>
  <si>
    <t>Property, plant and equipment, net</t>
  </si>
  <si>
    <t>Other assets:</t>
  </si>
  <si>
    <t>Intangibles, net</t>
  </si>
  <si>
    <t>Goodwill</t>
  </si>
  <si>
    <t>Deferred insurance acquisition costs</t>
  </si>
  <si>
    <t>Deferred income taxes</t>
  </si>
  <si>
    <t>Other</t>
  </si>
  <si>
    <t>Other noncurrent assets</t>
  </si>
  <si>
    <t>Total assets</t>
  </si>
  <si>
    <t>Current liabilities:</t>
  </si>
  <si>
    <t>Short-term borrowings</t>
  </si>
  <si>
    <t>Current portion of long-term debt</t>
  </si>
  <si>
    <t>Notes and accounts payable, trade</t>
  </si>
  <si>
    <t>Accounts payable, other and accrued expenses</t>
  </si>
  <si>
    <t>Accrued income and other taxes</t>
  </si>
  <si>
    <t>Deposits from customers in the banking business</t>
  </si>
  <si>
    <t>Total current liabilities</t>
  </si>
  <si>
    <t>Long-term debt</t>
  </si>
  <si>
    <t>Accrued pension and severance costs</t>
  </si>
  <si>
    <t>Future insurance policy benefits and other</t>
  </si>
  <si>
    <t>Policyholders' account in the life insurance business</t>
  </si>
  <si>
    <t>Total liabilities</t>
  </si>
  <si>
    <t>Redeemable noncontrolling interest</t>
  </si>
  <si>
    <t>Commitments and contingent liabilities</t>
  </si>
  <si>
    <t xml:space="preserve"> </t>
  </si>
  <si>
    <t>Sony Corporation's stockholders' equity:</t>
  </si>
  <si>
    <t>Common stock, no par value - 2018 - Shares authorized: 3,600,000,000; shares issued: 1,266,552,149 2019 - Shares authorized: 3,600,000,000; shares issued: 1,271,230,341</t>
  </si>
  <si>
    <t>Additional paid-in capital</t>
  </si>
  <si>
    <t>Retained earnings</t>
  </si>
  <si>
    <t>Accumulated other comprehensive income -</t>
  </si>
  <si>
    <t>Unrealized gains on securities, net</t>
  </si>
  <si>
    <t>Unrealized losses on derivative instruments, net</t>
  </si>
  <si>
    <t>Pension liability adjustment</t>
  </si>
  <si>
    <t>Foreign currency translation adjustments</t>
  </si>
  <si>
    <t>Accumulated Other Comprehensive Income (Loss), Net of Tax, Total</t>
  </si>
  <si>
    <t>Treasury stock, at cost Common stock 2018 - 1,127,101 shares 2019 - 20,483,474 shares</t>
  </si>
  <si>
    <t>Stockholders' Equity Attributable to Parent, Total</t>
  </si>
  <si>
    <t>Non controlling interests</t>
  </si>
  <si>
    <t>Total equity</t>
  </si>
  <si>
    <t>Total liabilities and equity</t>
  </si>
  <si>
    <t>Under ASU 2014-09, Sony presents sales returns as a liability instead of as a contra-asset allowance. Accordingly, Sony changed the presentation from "Allowance for doubtful accounts and sales returns" to "Allowance for doubtful accounts" on the consolidated balance sheet.</t>
  </si>
  <si>
    <t>Consolidated Balance Sheets (Parenthetical) - ¥ / shares</t>
  </si>
  <si>
    <t>Statement of Financial Position [Abstract]</t>
  </si>
  <si>
    <t>Common stock, par value</t>
  </si>
  <si>
    <t>Common stock, shares authorized</t>
  </si>
  <si>
    <t>Common stock, shares issued</t>
  </si>
  <si>
    <t>Treasury stock, common stock shares</t>
  </si>
  <si>
    <t>Consolidated Statements of Income - JPY (¥) ¥ in Millions</t>
  </si>
  <si>
    <t>Mar. 31, 2017</t>
  </si>
  <si>
    <t>Sales and operating revenue:</t>
  </si>
  <si>
    <t>Revenue</t>
  </si>
  <si>
    <t>Costs and expenses:</t>
  </si>
  <si>
    <t>Cost of sales</t>
  </si>
  <si>
    <t>Selling, general and administrative</t>
  </si>
  <si>
    <t>Financial services expenses</t>
  </si>
  <si>
    <t>Other operating (income) expense, net</t>
  </si>
  <si>
    <t>Costs and Expenses, Total</t>
  </si>
  <si>
    <t>Equity in net income (loss) of affiliated companies</t>
  </si>
  <si>
    <t>Operating income</t>
  </si>
  <si>
    <t>Other income:</t>
  </si>
  <si>
    <t>Interest and dividends</t>
  </si>
  <si>
    <t>Gain on sale of securities investments, net</t>
  </si>
  <si>
    <t>Gain on equity securities, net</t>
  </si>
  <si>
    <t>Other income, Total</t>
  </si>
  <si>
    <t>Other expenses:</t>
  </si>
  <si>
    <t>Interest</t>
  </si>
  <si>
    <t>Loss on devaluation of securities investments</t>
  </si>
  <si>
    <t>Foreign exchange loss, net</t>
  </si>
  <si>
    <t>Other expenses, Total</t>
  </si>
  <si>
    <t>Income before income taxes</t>
  </si>
  <si>
    <t>Income taxes:</t>
  </si>
  <si>
    <t>Current</t>
  </si>
  <si>
    <t>Deferred</t>
  </si>
  <si>
    <t>Income tax expense, Total</t>
  </si>
  <si>
    <t>Net income</t>
  </si>
  <si>
    <t>Less - Net income attributable to noncontrolling interests</t>
  </si>
  <si>
    <t>Net income attributable to Sony Corporation's stockholders</t>
  </si>
  <si>
    <t>- Basic</t>
  </si>
  <si>
    <t>- Diluted</t>
  </si>
  <si>
    <t>Product and Service</t>
  </si>
  <si>
    <t>Financial services revenue</t>
  </si>
  <si>
    <t>Other Operating Revenue</t>
  </si>
  <si>
    <t>Consolidated Statements of Comprehensive Income - JPY (¥) ¥ in Millions</t>
  </si>
  <si>
    <t>Statement of Comprehensive Income [Abstract]</t>
  </si>
  <si>
    <t>Other comprehensive income, net of tax -</t>
  </si>
  <si>
    <t>Unrealized gains (losses) on securities</t>
  </si>
  <si>
    <t>Unrealized gains (losses) on derivative instruments</t>
  </si>
  <si>
    <t>Total comprehensive income</t>
  </si>
  <si>
    <t>Less - Comprehensive income attributable to noncontrolling interests</t>
  </si>
  <si>
    <t>Comprehensive income attributable to Sony Corporation's stockholders</t>
  </si>
  <si>
    <t>Consolidated Statements of Cash Flows - JPY (¥) ¥ in Millions</t>
  </si>
  <si>
    <t>Cash flows from operating activities:</t>
  </si>
  <si>
    <t>Adjustments to reconcile net income to net cash provided by operating activities -</t>
  </si>
  <si>
    <t>Depreciation and amortization, including amortization of deferred insurance acquisition costs and contract costs</t>
  </si>
  <si>
    <t>Amortization of film costs</t>
  </si>
  <si>
    <t>Accrual for pension and severance costs, less payments</t>
  </si>
  <si>
    <t>(Gain) loss on securities investments, net (other than financial services business)</t>
  </si>
  <si>
    <t>Gain on marketable securities and securities investments held in the financial services business, net</t>
  </si>
  <si>
    <t>Equity in net (income) loss of affiliated companies, net of dividends</t>
  </si>
  <si>
    <t>Changes in assets and liabilities:</t>
  </si>
  <si>
    <t>(Increase) decrease in notes and accounts receivable, trade and contract assets</t>
  </si>
  <si>
    <t>(Increase) decrease in inventories</t>
  </si>
  <si>
    <t>Increase in film costs</t>
  </si>
  <si>
    <t>Increase (decrease) in notes and accounts payable, trade</t>
  </si>
  <si>
    <t>Increase (decrease) in accrued income and other taxes</t>
  </si>
  <si>
    <t>Increase in future insurance policy benefits and other</t>
  </si>
  <si>
    <t>Increase in deferred insurance acquisition costs</t>
  </si>
  <si>
    <t>Increase in marketable securities held in the life insurance business</t>
  </si>
  <si>
    <t>(Increase) decrease in other current assets</t>
  </si>
  <si>
    <t>Increase in other current liabilities</t>
  </si>
  <si>
    <t>Net cash provided by operating activities</t>
  </si>
  <si>
    <t>Cash flows from investing activities:</t>
  </si>
  <si>
    <t>Payments for purchases of fixed assets</t>
  </si>
  <si>
    <t>Proceeds from sales of fixed assets</t>
  </si>
  <si>
    <t>Payment for EMI Music Publishing acquisition, net of cash acquired</t>
  </si>
  <si>
    <t>Proceeds from sales of businesses</t>
  </si>
  <si>
    <t>Proceeds related to sales of Spotify Technology S.A. Shares</t>
  </si>
  <si>
    <t>Net cash used in investing activities</t>
  </si>
  <si>
    <t>Cash flows from financing activities:</t>
  </si>
  <si>
    <t>Proceeds from issuance of long-term debt</t>
  </si>
  <si>
    <t>Payments of long-term debt</t>
  </si>
  <si>
    <t>Increase in short-term borrowings, net</t>
  </si>
  <si>
    <t>Increase in deposits from customers in the financial services business, net</t>
  </si>
  <si>
    <t>Dividends paid</t>
  </si>
  <si>
    <t>Payments for purchase of treasury stock</t>
  </si>
  <si>
    <t>Net cash provided by (used in) financing activities</t>
  </si>
  <si>
    <t>Effect of exchange rate changes on cash and cash equivalents, including restricted</t>
  </si>
  <si>
    <t>Net increase (decrease) in cash and cash equivalents, including restricted</t>
  </si>
  <si>
    <t>Cash and cash equivalents, including restricted, at beginning of the fiscal year</t>
  </si>
  <si>
    <t>Cash and cash equivalents, including restricted, at end of the fiscal year</t>
  </si>
  <si>
    <t>Less - Restricted cash and cash equivalents, included in other current assets and other assets</t>
  </si>
  <si>
    <t>Cash and cash equivalents at end of the fiscal year</t>
  </si>
  <si>
    <t>Cash paid during the fiscal year for -</t>
  </si>
  <si>
    <t>Income taxes</t>
  </si>
  <si>
    <t>Non-cash investing and financing activities -</t>
  </si>
  <si>
    <t>Obtaining assets by entering into capital leases</t>
  </si>
  <si>
    <t>Financial Services Business</t>
  </si>
  <si>
    <t>Payments for investments and advances</t>
  </si>
  <si>
    <t>Proceeds from sales or return of investments and collections of advances</t>
  </si>
  <si>
    <t>Other than financial service business</t>
  </si>
  <si>
    <t>Nile Acquisition LLC</t>
  </si>
  <si>
    <t>Payment for purchase of shares from noncontrolling interests</t>
  </si>
  <si>
    <t>Sony/ATV</t>
  </si>
  <si>
    <t>Consolidated Statements of Changes in Stockholders' Equity - JPY (¥) ¥ in Millions</t>
  </si>
  <si>
    <t>Total</t>
  </si>
  <si>
    <t>Common stock</t>
  </si>
  <si>
    <t>Accumulated other comprehensive income</t>
  </si>
  <si>
    <t>Treasury stock, at cost</t>
  </si>
  <si>
    <t>Sony Corporation's stockholders' equity</t>
  </si>
  <si>
    <t>Noncontrolling interests</t>
  </si>
  <si>
    <t>Beginning Balance at Mar. 31, 2016</t>
  </si>
  <si>
    <t>Exercise of stock acquisition rights</t>
  </si>
  <si>
    <t>Stock-based compensation</t>
  </si>
  <si>
    <t>Comprehensive income:</t>
  </si>
  <si>
    <t>Stock issue costs, net of tax</t>
  </si>
  <si>
    <t>Dividends declared</t>
  </si>
  <si>
    <t>Purchase of treasury stock</t>
  </si>
  <si>
    <t>Reissuance of treasury stock</t>
  </si>
  <si>
    <t>Transactions with noncontrolling interests shareholders and other</t>
  </si>
  <si>
    <t>Ending Balance at Mar. 31, 2017</t>
  </si>
  <si>
    <t>Issuance of new shares</t>
  </si>
  <si>
    <t>Conversion of convertible bonds</t>
  </si>
  <si>
    <t>Ending Balance at Mar. 31, 2018</t>
  </si>
  <si>
    <t>Cumulative effect of newly adopted ASUs</t>
  </si>
  <si>
    <t>Ending Balance at Mar. 31, 2019</t>
  </si>
  <si>
    <t>Consolidated Statements of Changes in Stockholders' Equity (Parenthetical) - ¥ / shares</t>
  </si>
  <si>
    <t>Statement of Stockholders' Equity [Abstract]</t>
  </si>
  <si>
    <t>Dividends declared, per share</t>
  </si>
  <si>
    <t>Nature of operations</t>
  </si>
  <si>
    <t>Organization, Consolidation and Presentation of Financial Statements [Abstract]</t>
  </si>
  <si>
    <t>1.
Nature of operations
Sony Corporation and its consolidated subsidiaries (hereinafter
collectively referred to as “Sony”) are engaged in the
development, design, production, manufacture, offer and sale of
various kinds of electronic equipment, instruments and devices for
consumer, professional and industrial markets such as network
services, game hardware and software, televisions, audio and video
recorders and players, still and video cameras, mobile phones, and
semiconductors. Sony’s primary manufacturing facilities are
located in Asia including Japan. Sony also utilizes third-party
contract manufacturers for certain products. Sony’s products
and services are marketed throughout the world by sales
subsidiaries and unaffiliated distributors as well as direct sales
and offers via the internet. Sony is engaged in the development,
production, manufacture, and distribution of recorded music and the
management and licensing of the words and music of songs as well as
production and distribution of animation titles, including game
applications based on the animation titles. Sony is also engaged in
the production, acquisition and distribution of motion pictures and
television programming and the operation of television and digital
networks. Further, Sony is also engaged in various financial
services businesses, including life and non-life</t>
  </si>
  <si>
    <t>Summary of significant accounting policies</t>
  </si>
  <si>
    <t>Accounting Policies [Abstract]</t>
  </si>
  <si>
    <t>2.
Summary of significant accounting
policies
The accompanying consolidated financial statements are presented in
accordance with accounting principles generally accepted in the
United States of America (“U.S. GAAP”). Certain
adjustments and reclassifications have been incorporated in the
accompanying consolidated financial statements to conform with U.S.
GAAP. These adjustments were not recorded in the statutory books
and records as Sony Corporation and its subsidiaries in Japan
maintain their records and prepare their statutory financial
statements in accordance with accounting principles generally
accepted in Japan, while its foreign subsidiaries maintain their
records and prepare their financial statements in conformity with
accounting principles generally accepted in the countries of their
domicile.
(1)
Significant accounting policies
Basis of consolidation and accounting for investments in
affiliated companies -
The consolidated financial statements include the accounts of Sony
Corporation and its majority-owned subsidiary companies, general
partnerships and other entities in which Sony has a controlling
interest, and variable interest entities for which Sony is the
primary beneficiary. All intercompany transactions and accounts are
eliminated. Investments in business entities in which Sony does not
have control, but has the ability to exercise significant influence
over operating and financial policies, generally through
20-50% 3-5%
On occasion, a consolidated subsidiary or an affiliated company
accounted for by the equity method may issue its shares to third
parties in either a public or private offering or upon conversion
of convertible debt to common stock at amounts per share in excess
of or less than Sony’s average per share carrying value. With
respect to such transactions, the resulting gains or losses arising
from the change in ownership interest are recorded in earnings
within the fiscal year in which the change in interest transactions
occurs.
Gains or losses that result from a loss of a controlling financial
interest in a subsidiary are recorded in earnings along with fair
value remeasurement gains or losses on any retained investment in
the entity, while a change in interest of a consolidated subsidiary
that does not result in a change in control is accounted for as a
capital transaction and no gains or losses are recorded in
earnings.
The excess of the cost over the underlying net equity of
investments in consolidated subsidiaries and affiliated companies
accounted for on an equity basis is allocated to identifiable
tangible and intangible assets and liabilities based on fair values
at the date of acquisition. The unassigned residual value of the
excess of the cost over Sony’s underlying net equity is
recognized as goodwill as a component of the investment
balance.
Use of estimates -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include those used in determining the
valuation of investment securities, valuation of inventories, fair
values of long-lived assets, fair values of goodwill and other
intangible assets, fair values of assets and liabilities assumed in
business combinations, product warranty liability, pension and
severance plans, valuation of deferred tax assets, uncertain tax
positions, film costs, and insurance related liabilities. Actual
results could significantly differ from those estimates.
Translation of foreign currencies -
All asset and liability accounts of foreign subsidiaries and
affiliates are translated into Japanese yen at appropriate fiscal
year end exchange rates and all income and expense accounts are
translated at exchange rates that approximate those rates
prevailing at the time of the transactions. The resulting
translation adjustments are accumulated as a component of
accumulated other comprehensive income. Upon remeasurement of a
previously held equity interest in accordance with the accounting
guidance for business combinations achieved in stages, accumulated
translation adjustments, if any, are included in earnings.
Monetary assets and liabilities denominated in foreign currencies
are translated at appropriate fiscal year end exchange rates and
the resulting translation gains or losses are recognized into
income.
Cash, cash equivalents and restricted cash -
Cash and cash equivalents include all highly liquid investments,
with original maturities of three months or less, that are readily
convertible to known amounts of cash and are so near maturity that
they present insignificant risk of changes in value because of
changes in interest rates. Sony includes restricted cash within
cash and cash equivalents in the statement of cash flows.
Marketable debt and equity securities -
Debt securities designated as available-for-sale held-to-maturity available-for-sale held-to-maturity
Sony regularly evaluates its investment portfolio to identify
other-than-temporary impairments of individual debt securities.
Factors that are considered by Sony in determining whether an
other-than-temporary decline in value has occurred include: the
length of time and extent to which the market value of the security
has been less than its original cost, the financial condition,
operating results, business plans and estimated future cash flows
of the issuer of the security, other specific factors affecting the
market value, deterioration of the credit condition of the issuer,
sovereign risk, and whether or not Sony is able to retain the
investment for a period of time sufficient to allow for the
anticipated recovery in market value.
In evaluating the factors for debt securities designated as
available-for-sale
When an other-than-temporary impairment of a held-to-maturity
Equity securities that do not have readily determinable fair
values -
Equity securities that do not have readily determinable fair values
are measured at cost minus impairment, if any, plus or minus
changes resulting from observable price changes in orderly
transactions for the identical or a similar investment in the same
issuer. If the value of equity securities that do not have readily
determinable fair values is estimated to have declined and such
decline is judged to be other-than-temporary, Sony recognizes the
impairment of the investment and the carrying value is reduced to
its fair value. Determination of impairment is based on the
consideration of several factors, including operating results,
business plans and estimated future cash flows. Fair value is
determined through the use of various methodologies such as
discounted cash flows, valuation of recent financings and
comparable valuations of similar companies.
Allowance for doubtful accounts -
Sony maintains an allowance for doubtful accounts to reserve for
potentially uncollectible receivables. Sony reviews accounts
receivable by amounts due from customers which are past due to
identify specific customers with known disputes or collectability
issues. In determining the amount of the reserve, Sony makes
judgments about the creditworthiness of customers based on past
collection experience and ongoing credit risk evaluations.
Inventories -
Inventories in the Game &amp; Network Services
(“G&amp;NS”), Music, Home Entertainment &amp;
Sound (“HE&amp;S”), Imaging Products &amp;
Solutions (“IP&amp;S”), Mobile Communications
(“MC”) and Semiconductors segments as well as
non-film “first-in, first-out”
Other receivables -
Other receivables include receivables which relate to arrangements
with certain component manufacturers whereby Sony procures goods,
including product components, for these component manufacturers and
is reimbursed for the related purchases. No revenue or profit is
recognized on these transfers. Sony will repurchase the inventory
at a later date from the component manufacturers as either finished
goods inventory or as partially assembled product.
Film costs -
Film costs include direct production costs, production overhead and
acquisition costs for both motion picture and television
productions and are stated at the lower of unamortized cost or
estimated fair value and classified as noncurrent assets. Film
costs are amortized, and the estimated liabilities for residuals
and participations are accrued using an individual-film-forecast
method based on the ratio of current period actual revenues to the
estimated remaining total revenues. Film costs also include
broadcasting rights, which are recognized when the license period
begins and the program is available for use, and consist of
acquired programming to be aired on Sony’s worldwide channel
network. Broadcasting rights are stated at the lower of unamortized
cost or net realizable value, classified as either current or
noncurrent assets based on timing of expected use. Broadcasting
rights are amortized based on estimated usage or on a straight-line
basis over the useful life, as appropriate, although broadcasting
rights licensed under multi-year live-event sports programming
agreements are generally amortized based on the ratio of the
current period’s actual advertising revenue and an allocation
of subscription fee revenue to the estimated total remaining
attributable revenues. Estimates used in calculating the fair value
of film costs and the net realizable value of broadcasting rights
are based upon assumptions about future demand and market
conditions and are reviewed on a periodic basis.
Property, plant and equipment and depreciation -
Property, plant and equipment are stated at cost. Depreciation is
computed using the straight-line method. Useful lives for
depreciation range from two to 50 years for buildings and from two
to 10 years for machinery and equipment. Significant renewals and
additions are capitalized at cost. Maintenance and repairs, and
minor renewals and betterments are charged to income as
incurred.
Goodwill and other intangible assets -
Goodwill and indefinite lived intangible assets are tested annually
for impairment during the fourth quarter of the fiscal year and
between annual tests if an event occurs or circumstances change
that would more likely than not reduce the fair value below its
carrying amount. Such an event or change in circumstances would
include unfavorable variances from established business plans,
significant changes in forecasted results or volatility inherent to
external markets and industries, which are periodically reviewed by
Sony’s management.
In the fiscal year ended March 31, 2019, Sony elected not to
perform an optional qualitative assessment of goodwill and instead
proceeded directly to a quantitative impairment test by comparing
the fair value of a reporting unit with its carrying amount.
Reporting units are Sony’s operating segments or one level
below the operating segments. If the fair value of a reporting unit
exceeds its carrying amount, goodwill of the reporting unit is not
considered impaired. If the carrying amount of a reporting unit
exceeds its fair value, an impairment loss is recognized in an
amount equal to that excess, not to exceed the total amount of
goodwill allocated to the reporting unit. Indefinite lived
intangible assets are tested for impairment by comparing the fair
value of the intangible asset with its carrying value, and if the
carrying value of the intangible asset exceeds its fair value, an
impairment loss is recognized in an amount equal to that
excess.
The fair value of a reporting unit or indefinite lived intangible
asset is generally determined using a discounted cash flow
analysis. This approach uses significant estimates and assumptions,
including projected future cash flows, the timing of such cash
flows, discount rates reflecting the risk inherent in future cash
flows, perpetual growth rates, earnings multiples, the
determination of appropriate comparable entities and the
determination of whether a premium or discount should be applied to
comparables. Consideration is also given to Sony’s market
capitalization in relation to the sum of the calculated fair values
of the reporting units, including reporting units with no goodwill,
and taking into account corporate level assets and liabilities not
assigned to individual reporting units as well as a reasonable
control premium.
The assumptions used for projected future cash flows and the timing
of such cash flows are based on the forecast and mid-range
When a business within a reporting unit is disposed of, goodwill is
allocated to the disposed business using the relative fair value
method.
Intangible assets with finite useful lives mainly consist of patent
rights, know-how, internal-use know-how, internal-use
Capitalized software -
The costs related to establishing the technological feasibility of
software to be sold, leased or otherwise marketed are expensed as
incurred as a part of research and development in cost of sales.
Costs that are incurred to produce the finished product after
technological feasibility is established are capitalized and
amortized to cost of sales over the estimated economic life, which
is generally three years. The technological feasibility of game
software is established when the product master is completed.
Consideration to capitalize game software development costs before
this point is limited to the development costs of games for which
technological feasibility can be proven at an earlier stage. At
each balance sheet date, Sony performs reviews to ensure that
unamortized capitalized software costs remain recoverable from
future profits of the related software products.
The costs incurred for internal-use
Deferred insurance acquisition costs -
Costs that vary with and are directly related to acquiring new
insurance policies are deferred as long as they are recoverable.
The deferred insurance acquisition costs include such items as
commissions, medical examination costs and inspection report fees,
and are subject to recoverability testing at least annually to
ensure that the capitalized amounts do not exceed the present value
of anticipated gross profits or premiums less benefits and
maintenance expenses, as applicable. The deferred insurance
acquisition costs for traditional life insurance contracts are
amortized over the premium-paying period of the related insurance
policies using assumptions consistent with those used in computing
policy reserves. The deferred insurance acquisition costs for
non-traditional
Product warranty -
Sony provides for the estimated cost of product warranties at the
time revenue is recognized. The product warranty is calculated
based upon product sales, estimated probability of failure and
estimated cost per claim. The variables used in the calculation of
the provision are reviewed on a periodic basis.
Future insurance policy benefits -
Liabilities for future insurance policy benefits are primarily
comprised of the present value of estimated future payments to
policyholders. These liabilities are computed by the net level
premium method based upon the assumptions as to future investment
yield, morbidity, mortality, withdrawals and other factors. These
assumptions are reviewed on a periodic basis. Liabilities for
future insurance policy benefits also include liabilities for
guaranteed benefits related to certain non-traditional
Policyholders’ account in the life insurance business
-
Liabilities for policyholders’ account in the life insurance
business represent the contract value that has accrued to the
benefit of the policyholders as of the balance sheet date. This
liability is generally equal to the accumulated account deposits,
plus interest credited, less policyholder withdrawals and other
charges assessed against the account balances.
Impairment of long-lived assets -
Sony reviews the recoverability of the carrying value of its
long-lived assets held and used, other than goodwill and intangible
assets with indefinite lives, and assets to be disposed of,
whenever events or changes in circumstances indicate that the
individual carrying amount of an asset or asset group may not be
recoverable. Long-lived assets to be held and used are reviewed for
impairment by comparing the carrying value of the asset or asset
group with their estimated undiscounted future cash flows. If the
cash flows are determined to be less than the carrying value of the
asset or asset group, an impairment loss would be recognized during
the period for the amount by which the carrying value of the asset
or asset group exceeds estimated fair value. Long-lived assets that
are to be disposed of other than by sale are considered held and
used until they are disposed of. Long-lived assets that are to be
disposed of by sale are reported at the lower of their carrying
value or fair value less cost to sell and are not depreciated. Fair
value is determined using the present value of estimated net cash
flows or comparable market values. This approach uses significant
estimates and assumptions including projected future cash flows,
the timing of such cash flows, discount rates reflecting the risk
inherent in future cash flows, perpetual growth rates applied to
determine terminal values, determination of appropriate market
comparables and the determination of whether a premium or discount
should be applied to comparables.
Fair value measurement -
Sony measures fair value as an exit price, or the amount that would
be received to sell an asset or paid to transfer a liability in an
orderly transaction between market participants as of the
measurement date. Sony has elected the fair value option in the
banking business for certain foreign securities. The election was
made to mitigate accounting mismatches related to fluctuations of
foreign exchange rates by allowing the gains and losses on the
translation of these securities to be included in current
earnings.
The accounting guidance for fair value measurements specifies a
hierarchy of inputs to valuation techniques based on the extent to
which inputs used in measuring fair value are observable in the
market. Observable inputs reflect market data obtained from
independent sources, while unobservable inputs reflect Sony’s
assumptions about the assumptions that market participants would
use in pricing the asset or liability. Observable market data is
used if such data is available without undue cost and effort. Each
fair value measurement is reported in one of three levels which is
determined by the lowest level input that is significant to the
fair value measurement in its entirety.
These levels are:
Level 1
— Inputs are unadjusted quoted prices for identical
assets and liabilities in active markets.
Level 2
— Inputs are based on observable inputs other than
level 1 prices, such as quoted prices for similar instruments in
active markets, quoted prices for identical or similar instruments
in markets that are not active and model-derived valuations, in
which all significant inputs are observable in active markets.
Level 3
— One or more significant inputs are
unobservable.
When available, Sony uses unadjusted quoted market prices in active
markets to measure fair value and classifies such items within
level 1. If quoted market prices are not available, fair value is
based upon internally developed valuation techniques that use,
where possible, current market-based or independently sourced
market parameters, such as interest rates, currency rates and
option volatilities. Items valued using internally generated models
are classified according to the lowest level input that is
significant to the valuation. For certain financial assets and
liabilities, Sony determines fair value using third-party
information such as indicative quotes from dealers and quantitative
input from investment advisors following Sony’s established
valuation procedures including validation against internally
developed prices. Additionally, Sony considers both counterparty
credit risk and Sony’s own creditworthiness in determining
fair value. Sony attempts to mitigate credit risk to third parties
by entering into netting agreements and actively monitoring the
creditworthiness of counterparties and its exposure to credit risk
through the use of credit limits and by selecting major
international banks and financial institutions as
counterparties.
Transfers between levels are deemed to have occurred at the
beginning of the interim period in which the transfers occur.
Derivative financial instruments -
All derivatives are recognized as either assets or liabilities in
the consolidated balance sheets at fair value on a gross basis.
Changes in the fair value of derivative financial instruments are
either recognized periodically in income or stockholders’
equity (as a component of accumulated other comprehensive income),
depending on whether the derivative financial instrument qualifies
as a hedge and the derivative is being used to hedge changes in
fair value or cash flows.
The accounting guidance for hybrid financial instruments permits an
entity to elect fair value remeasurement for any hybrid financial
instrument if the hybrid instrument contains an embedded derivative
that would otherwise be required to be bifurcated and accounted for
separately under accounting guidance for derivative instruments and
hedging activities. The election to measure the hybrid instrument
at fair value is made on an instrument-by-instrument
In accordance with accounting guidance for derivative instruments
and hedging activities, various derivative financial instruments
held by Sony are classified and accounted for as described
below.
Fair value hedges
Changes in the fair value of derivatives designated and effective
as fair value hedges for recognized assets or liabilities or
unrecognized firm commitments are recognized in earnings as offsets
to changes in the fair value of the related hedged assets or
liabilities.
Cash flow hedges
Changes in the fair value of derivatives designated and effective
as cash flow hedges for forecasted transactions or exposures
associated with recognized assets or liabilities are initially
recorded in other comprehensive income and reclassified into
earnings when the hedged transaction affects earnings. Changes in
the fair value of the ineffective portion are recognized
immediately in earnings.
Derivatives not designated as hedges
Changes in the fair value of derivatives that are not designated as
hedges are recognized immediately in earnings.
Assessment of hedges
When applying hedge accounting, Sony formally documents all hedging
relationships between the derivatives designated as hedges and the
hedged items, as well as its risk management objectives and
strategies for undertaking various hedging activities. Sony links
all hedges that are designated as fair value or cash flow hedges to
specific assets or liabilities on the consolidated balance sheets
or to the specific forecasted transactions. Sony also assesses,
both at the inception of the hedge and on an on-going
Stock-based compensation -
Sony accounts for stock-based compensation using the fair value
based method, measured on the date of grant using the Black-Scholes
option-pricing model. The expense is mainly included in selling,
general and administrative expenses. Stock-based compensation is
recognized, net of an estimated forfeiture rate, over the requisite
service period using the accelerated method of amortization for
grants with graded vesting. The estimated forfeiture rate is based
on Sony’s historical experience in the stock acquisition
rights plans where the majority of the vesting terms have been
satisfied.
Revenue recognition -
Sony recognizes revenue in an amount that reflects the
consideration Sony expects in exchange for satisfying performance
obligations to transfer the goods or services promised in contracts
with customers. This is in accordance with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Sony satisfies a performance
obligation.
Sony owns a variety of intellectual property throughout segments
and recognizes revenue through the licensing of such intellectual
property. Sony has both functional and symbolic intellectual
property. The licensing of functional intellectual property grants
a customer a right to use Sony’s intellectual property as it
exists at a point in time, and Sony satisfies its performance
obligation at the point in time when the customer obtains control
and is entitled to benefit from the license. The licensing of
symbolic intellectual property grants a customer a right to access
Sony’s intellectual property over time, and Sony satisfies
its performance obligation over the license period as Sony
maintains the intellectual property.
Incremental costs of obtaining a contract and costs to fulfill a
contract are recognized as assets when Sony expects to recover
these costs. The incremental costs of obtaining a contract are
those costs that would not have been incurred if the contract had
not been obtained. Costs to fulfill a contract are those costs that
are directly related to a contract or to an anticipated contract
and that generate or enhance resources for Sony to satisfy its
performance obligations. Sony applies a practical expedient and
recognizes the incremental costs of obtaining a contract as an
expense when incurred if the amortization period of the asset that
would have been recognized is one year or less.
Revenues from sales in the HE&amp;S, IP&amp;S, MC and
Semiconductors segments are recognized when (or as) performance
obligations in contracts with customers are satisfied by
transferring control over a promised good or service to a customer.
If the sales contract contains a customer acceptance provision,
then revenues are recognized after customer acceptance occurs or
the acceptance provisions lapse. Revenues are recognized net of
anticipated returns and sales incentives.
Within the G&amp;NS segment, revenues from hardware, peripherals
and software discs are recognized when performance obligations are
satisfied by transferring control to the retailer/distributor, net
of anticipated returns, sales incentives and cooperative
advertising obligations. Revenues from platform licensing to
publishers are recognized when physical software discs are
delivered. Revenues from digital game content, which is licensed
functional intellectual property, are recognized when the digital
content is made available for use by the licensee via an online
platform, net of anticipated sales incentives and credit card
chargebacks. Revenues from digital game content involving multiple
performance obligations, such as obligations to make content
available on future dates, are allocated to each performance
obligation based on the relative standalone selling prices that are
observable in the market or Sony’s best estimate. Revenues
from subscription fees for digital subscription services are
recognized over the subscription period.
Within the Music segment, Sony licenses intellectual property that
transfer to a customer either a right to use Sony’s
intellectual property as it exists at the point in time in which
the license is granted, or a right to access Sony’s
intellectual property as it exists throughout the license period.
Revenues are recognized when the customer has the right to use or
access the intellectual property and obtains control of the use or
access of that license. Digital revenues include revenues from
contracts with digital streaming services typically recognized as a
single performance obligation, which is ongoing access to
intellectual property in an evolving library of content over the
contract term, predicated on: (1) the business practice and
contractual ability to remove specific content without a
requirement to replace the content and without impact to minimum
royalty guarantees and (2) the contracts not containing a
specific listing of content subject to the license. For these
contracts, revenues are recognized on the basis of sales and usage
royalties, except where there is an amount of a minimum royalty
guarantee that is not expected to be recouped, or a fixed fee,
which is recognized on a straight-line basis over the term of the
contract. Revenues from the sale of physical product such as CDs,
net of anticipated returns and sales incentives, are recognized
when delivery has occurred and the product is available for sale to
the public.
Within the Pictures segment, revenues from the theatrical
exhibition of motion pictures are recognized as the customer
exhibits the film. Revenues from the licensing of motion picture
and television programming for pay and free television exhibition
and other markets are recognized when the product is available for
use by the licensee. Revenues for motion picture and television
program licensing arrangements involving multiple performance
obligations, for example a fee for multiple titles, territories or
availability dates, are allocated based on the relative standalone
selling price of each performance obligation using Sony’s
best estimate based on available information such as market
conditions and internal pricing guidelines. Each individual motion
picture or television programming product delivered generally
represents a separate performance obligation. Licensing revenue
associated with certain renewals or extensions of existing
agreements for motion pictures and television programming is
recognized when the licensee can use and benefit from the content
under the renewal or extension. Licensing revenue associated with
minimum guarantees for symbolic intellectual property is recognized
ratably over the license term. For home entertainment distribution,
revenues from the sale of physical product such as DVDs and
Blu-ray TM video-on-demand
Traditional life insurance policies that the life insurance
subsidiary underwrites, most of which are categorized as
long-duration contracts, mainly consist of whole life, term life
and accident and health insurance contracts. Premiums from these
policies are reported as revenue when due from policyholders.
Amounts received as payment for non-traditional
Property and casualty insurance policies that the non-life
Revenue is recognized net of any taxes collected from customers and
subsequently remitted to governmental authorities.
As of April 1, 2018, Sony adopted the new accounting standard
related to the recognition of revenue in contracts with customers
on a modified retrospective basis, and therefore comparative
information has not been restated. The adoption of the new standard
did not have a material impact on Sony’s results of
operations and financial position. Refer to Note 2 (2) Recently
adopted accounting pronouncements.
Cost of sales -
Costs classified as cost of sales relate to the producing and
manufacturing of products and include items such as material cost,
subcontractor cost, depreciation of fixed assets, amortization of
intangible assets, personnel expenses, research and development
costs, and amortization of film costs related to motion picture and
television productions.
Research and development costs -
Research and development costs, included in cost of sales, include
items such as salaries, personnel expenses and other direct and
indirect expenses associated with research and product development.
Research and development costs are expensed as incurred.
Selling, general and administrative -
Costs classified as selling expenses relate to promoting and
selling products and include items such as advertising, promotion,
shipping and warranty expenses. General and administrative expenses
include operating items such as officers’ salaries, personnel
expenses, depreciation of fixed assets, office rental for sales,
marketing and administrative divisions, a provision for doubtful
accounts and amortization of intangible assets.
Financial services expenses -
Financial services expenses include a provision for policy reserves
and amortization of deferred insurance acquisition costs, and all
other operating costs, such as personnel expenses, depreciation of
fixed assets, and office rental of subsidiaries, in the Financial
Services segment.
Advertising costs -
Advertising costs are expensed when the advertisement or commercial
appears in the selected media.
Shipping and handling costs -
The majority of shipping and handling,</t>
  </si>
  <si>
    <t>Inventory Disclosure [Abstract]</t>
  </si>
  <si>
    <t>3.
Inventories
Inventories are comprised of the following:
Yen in millions
March 31
2018 2019
Finished products 422,461 407,295
Work in process 153,257 154,178
Raw materials, purchased components and supplies 117,219 91,805
Inventories 692,937 653,278</t>
  </si>
  <si>
    <t>Other Industries [Abstract]</t>
  </si>
  <si>
    <t>4 .
Film costs
Film costs are comprised of the following:
Yen in millions
March 31
2018 2019
Motion picture productions:
Released 81,755 87,158
Completed and not released 1,728 3,189
In production and development 78,868 130,736
Television productions:
Released 127,790 144,316
In production and development 1,174 9,147
Broadcasting rights 72,125 70,401
Less: current portion of broadcasting rights included in
inventories (35,795 ) (35,942 )
Film costs 327,645 409,005
Sony estimates that approximately 93% of the unamortized film costs
of released motion picture and television productions at
March 31, 2019 will be amortized within the next three years.
Approximately 168 billion yen of completed film costs are
expected to be amortized during the next twelve months.
Approximately 166 billion yen of accrued participation
liabilities included in accounts payable, other and accrued
expenses are expected to be paid during the next twelve months.</t>
  </si>
  <si>
    <t>Investments in affiliated companies</t>
  </si>
  <si>
    <t>Equity Method Investments and Joint Ventures [Abstract]</t>
  </si>
  <si>
    <t>5.
Investments in affiliated companies
The summarized combined financial information that is based on
information provided by the equity investees including information
for significant equity affiliates and the reconciliation of such
information to the consolidated financial statements is shown
below:
Balance Sheets
Yen in millions
March 31
2018 2019
Current assets 404,658 355,320
Noncurrent assets 868,455 608,626
Current liabilities 273,067 188,905
Noncurrent liabilities and noncontrolling interests 768,007 584,714
Percentage of ownership in equity investees 20%-50 % 20%-50 %
Statements of Income
Yen in millions
Fiscal year ended
March 31
2017 2018 2019
Net revenues 387,229 468,933 390,457
Operating income 37,800 56,729 53,920
Net income attributable to controlling interests 11,529 27,301 5,539
Percentage of ownership in equity investees 20%-50 % 20%-50 % 20%-50 %
On November 14, 2018, Sony Corporation of America,
Sony’s wholly-owned subsidiary, completed the acquisition of
the entirety of the approximately 60% equity interest held by the
investor consortium led by the Mubadala Investment Company in DH
Publishing, L.P. (“EMI”) , which owned and managed EMI
Music Publishing. As a result of this acquisition, EMI became a
wholly-owned subsidiary of Sony as described in Note 25.
On January 30, 2017, Sony sold 17,302,700 shares of its 127,381,600
shares in its affiliated company M3, Inc. (“M3”) to a
third party for cash consideration of 51,968 million yen,
which is included within other in the investing activities section
of the consolidated statements of cash flows. In connection with
the sale, Sony’s share ownership decreased from 39.35% to
34.0% of the issued and outstanding shares of M3 and Sony recorded
a gain of 37,167 million yen in other operating (income)
expense, net in the consolidated statements of income for the
fiscal year ended March 31, 2017. Sony continues to account
for its remaining interest in M3 under the equity method. Sony
remains a major shareholder of M3 and will continue to pursue
opportunities to collaborate with M3 in certain business areas,
including medical.
The carrying value of Sony’s investment in M3 exceeded its
proportionate share in the underlying net assets of M3 by
102,696 million yen at March 31, 2019. The excess is
substantially attributable to the remeasurement to fair value of
the remaining shares of M3, and allocated to identifiable tangible
and intangible assets. The intangible assets relate primarily to
M3’s medical web-portal.
With the exception of M3 as described above, there was no
significant difference between Sony’s proportionate share in
the underlying net assets of the investees and the carrying value
of investments in affiliated companies at March 31, 2018 and
2019.
Several affiliated companies are listed on the Tokyo Stock Exchange
and Sony’s investments in these companies have an aggregate
carrying value and fair value of 104,079 million yen and
423,108 million yen, respectively, as of March 31,
2019.
The number of affiliated companies accounted for under the equity
method as of March 31, 2018 and 2019 were 107 and 133,
respectively.
Account balances and transactions with affiliated companies
accounted for under the equity method are presented below. There
are no other material transactions or account balances with any
other related parties.
Yen in millions
March 31
2018 2019
Accounts receivable, trade 15,516 12,404
Accounts payable, trade 2,568 1,087
Short-term borrowings 22,849 29,744
Capital lease obligations 13,294 20,265
Yen in millions
Fiscal year ended
March 31
2017 2018 2019
Sales 31,238 45,415 41,437
Purchases 1,966 3,180 5,584
Lease payments 16,492 7,749 7,455
Sony entered into sale and leaseback transactions regarding certain
machinery and equipment with SFI Leasing Company, Limited
(“SFIL”), a leasing company in Japan, in the fiscal
years ended March 31, 2017, 2018 and 2019. SFIL is accounted
for under the equity method and is 34% owned by Sony.
MITSUI-SOKO Supply Chain Solutions, Inc. is accounted for under the
equity method and is 34% owned by Sony as a result of the sale of
the logistics business on April 1, 2015. As of the fiscal
years ended March 31, 2018 and 2019, account balances with
MITSUI-SOKO Supply Chain Solutions, Inc. and its subsidiaries were
3,662 million yen and 3,435 million yen, respectively,
which are mainly included in accrued expenses. For the fiscal years
ended March 31, 2018 and 2019, transactions were
9,123 million yen and 10,606 million yen, respectively,
which are mainly included in general and administrative
expenses.
Dividends from affiliated companies accounted for under the equity
method for the fiscal years ended March 31, 2017, 2018 and
2019 were 7,970 million yen, 5,613 million yen and
4,948 million yen, respectively.</t>
  </si>
  <si>
    <t>Transfer of financial assets</t>
  </si>
  <si>
    <t>Transfers and Servicing [Abstract]</t>
  </si>
  <si>
    <t>6.
Transfer of financial assets
Sony has established several accounts receivable sales programs
mainly within the HE&amp;S, IP&amp;S and MC segments. Through these
programs, Sony can sell receivables to a commercial bank or a
special purpose entity associated with a sponsor bank. Total
receivables sold during the fiscal years ended March 31, 2017,
2018 and 2019 were 73,185 million yen, 84,718 million yen
and 81,947 million yen, respectively. These transactions are
accounted for as sales in accordance with the accounting guidance
for transfers of financial assets, because Sony has relinquished
control of the receivables. Sony includes the sales proceeds from
these receivables as cash flows within operating activities in the
consolidated statement of cash flows because the receivables are
the result of operating activities and are short term in nature.
Gains and losses from these transactions were insignificant.
Although Sony continues servicing the receivables subsequent to
being sold or contributed, no servicing assets or liabilities are
recorded as the costs of collection of the sold receivables and the
income from servicing such receivables are insignificant.
Certain of the accounts receivable sales programs above also
involve VIEs. Refer to Note 24.</t>
  </si>
  <si>
    <t>Marketable securities and securities investments</t>
  </si>
  <si>
    <t>Investments, Debt and Equity Securities [Abstract]</t>
  </si>
  <si>
    <t>7.
Marketable securities and securities
investments
Marketable securities and securities investments, primarily
included in the Financial Services segment, are comprised of debt
and equity securities for which the aggregate cost, gross
unrealized gains and losses and fair value pertaining to
available-for-sale held-to-maturity 2016-01 available-for-sale
Yen in
millions
March 31,
2018 March 31,
2019
Cost Gross Gross Fair value Cost Gross Gross Fair value
Available-for-sale:
Debt securities:
Japanese national government bonds 1,227,139 182,830 (359 ) 1,409,610 1,422,620 220,989 (20 ) 1,643,589
Japanese local government bonds 67,574 107 (112 ) 67,569 67,461 70 (34 ) 67,497
Japanese corporate bonds 199,880 9,844 (1,016 ) 208,708 202,433 17,178 (223 ) 219,388
Foreign government bonds 72,204 622 (3,287 ) 69,539 153,429 8,669 (603 ) 161,495
Foreign corporate bonds 365,457 1,649 (641 ) 366,465 360,299 944 (376 ) 360,867
Securitized products 99,349 1 (0 ) 99,350 190,111 1 — 190,112
Other — — — — 2,286 2,402 — 4,688
2,031,603 195,053 (5,415 ) 2,221,241 2,398,639 250,253 (1,256 ) 2,647,636
Equity securities 55,676 71,723 (776 ) 126,623 — — — —
Held-to-maturity
Japanese national government bonds 5,892,868 1,635,036 (20,890 ) 7,507,014 6,042,635 2,016,786 — 8,059,421
Japanese local government bonds 3,850 413 — 4,263 3,518 388 — 3,906
Japanese corporate bonds 345,818 16,912 (17,390 ) 345,340 409,329 44,348 (5,845 ) 447,832
Foreign government bonds 300,220 8,310 (18,570 ) 289,960 386,392 18,609 (13,742 ) 391,259
Foreign corporate bonds 198 13 — 211 198 11 — 209
6,542,954 1,660,684 (56,850 ) 8,146,788 6,842,072 2,080,142 (19,587 ) 8,902,627
Total 8,630,233 1,927,460 (63,041 ) 10,494,652 9,240,711 2,330,395 (20,843 ) 11,550,263
The following table presents the cost and fair value of debt
securities classified as available-for-sale held-to-maturity
Yen in millions
March 31,
2019
Available-for-sale Held-to-maturity
Cost Fair value Cost Fair value
Due in one year or less 132,770 132,745 6,286 6,334
Due after one year through five years 455,624 462,682 37,281 40,085
Due after five years through ten years 476,261 552,287 393,787 453,310
Due after ten years 1,333,984 1,499,922 6,404,718 8,402,898
Total 2,398,639 2,647,636 6,842,072 8,902,627
Proceeds from sales of available-for-sale 2016-01 available-for-sale
Marketable securities classified as trading securities, which are
held primarily in the Financial Services segment, totaled
1,048,062 million yen and 234,117 million yen as of
March 31, 2018 and 2019, respectively. Sony recorded net
unrealized gains of 56,593 million yen, net unrealized gains
of 48,047 million yen, and net unrealized gains of
3,610 million yen for the fiscal years ended March 31
2017, 2018 and 2019, respectively. Changes in the fair value of
trading securities are primarily recognized in financial services
revenue in the consolidated statements of income. Sony adopted ASU
2016-01
The following tables present the gross unrealized losses on, and
fair value of, Sony’s investment securities with unrealized
losses, aggregated by investment category and the length of time
that individual investment securities have been in a continuous
unrealized loss position, at March 31, 2018 and 2019. Sony
adopted ASU 2016-01 available-for-sale
Yen in millions
March 31,
2018
Less than 12
months 12 months or more Total
Fair Unrealized Fair Unrealized Fair Unrealized
Available-for-sale:
Debt securities:
Japanese national government bonds 10,118 (11 ) 32,836 (348 ) 42,954 (359 )
Japanese local government bonds 9,324 (11 ) 14,729 (101 ) 24,053 (112 )
Japanese corporate bonds 11,046 (10 ) 64,119 (1,006 ) 75,165 (1,016 )
Foreign government bonds 40,156 (2,281 ) 7,752 (1,006 ) 47,908 (3,287 )
Foreign corporate bonds 34,840 (69 ) 21,191 (572 ) 56,031 (641 )
Securitized products 1,840 (0 ) 315 (0 ) 2,155 (0 )
107,324 (2,382 ) 140,942 (3,033 ) 248,266 (5,415 )
Equity securities 13,859 (776 ) 15 (0 ) 13,874 (776 )
Held-to-maturity
Japanese national government bonds — — 304,564 (20,890 ) 304,564 (20,890 )
Japanese local government bonds — — — — — —
Japanese corporate bonds — — 174,815 (17,390 ) 174,815 (17,390 )
Foreign government bonds 20,448 (704 ) 134,230 (17,866 ) 154,678 (18,570 )
Foreign corporate bonds — — — — — —
20,448 (704 ) 613,609 (56,146 ) 634,057 (56,850 )
Total 141,631 (3,862 ) 754,566 (59,179 ) 896,197 (63,041 )
Yen in millions
March 31,
2019
Less than 12
months 12 months or more Total
Fair Unrealized Fair Unrealized Fair Unrealized
Available-for-sale:
Debt securities:
Japanese national government bonds — — 4,063 (20 ) 4,063 (20 )
Japanese local government bonds 27,404 (29 ) 4,872 (5 ) 32,276 (34 )
Japanese corporate bonds 25,725 (21 ) 19,925 (202 ) 45,650 (223 )
Foreign government bonds — — 15,878 (603 ) 15,878 (603 )
Foreign corporate bonds 50,281 (117 ) 15,455 (259 ) 65,736 (376 )
Securitized products — — — — — —
Other — — — — — —
103,410 (167 ) 60,193 (1,089 ) 163,603 (1,256 )
Held-to-maturity
Japanese national government bonds — — — — — —
Japanese local government bonds — — — — — —
Japanese corporate bonds — — 97,984 (5,845 ) 97,984 (5,845 )
Foreign government bonds — — 151,229 (13,742 ) 151,229 (13,742 )
Foreign corporate bonds — — — — — —
— — 249,213 (19,587 ) 249,213 (19,587 )
Total 103,410 (167 ) 309,406 (20,676 ) 412,816 (20,843 )
At March 31, 2019, Sony determined that the decline in value
for securities with unrealized losses shown in the above table is
not other-than-temporary in nature.
For the fiscal year ended March 31, 2019, with respect to
equity securities included in marketable securities and securities
investments, Sony recorded net realized gains of
77,495 million yen due to the sale of equity securities and
net unrealized gains of 104,168 million yen due to revaluation
of equity securities held as of March 31, 2019. Gains or
losses arising from equity securities held in the Financial
Services segment are recorded in financial services revenue, and
gains or losses arising from equity securities held in all segments
other than the Financial Services segment are recorded in gain on
equity securities, net in the consolidated statement of income.
Included in the gains noted above were gains recorded by Sony with
respect to the equity securities held by Sony in Spotify Technology
S.A. (“Spotify”).
On April 3, 2018, Spotify was publicly listed for trading on
the New York Stock Exchange. Sony owned 5.707% of Spotify’s
shares at the time of the public listing.
During the fiscal year ended March 31, 2019, Sony sold a
portion of the Spotify shares that it owned for aggregate
consideration of 82,616 million yen (768 million U.S.
dollars) in cash proceeds. The sale of such shares, offset by costs
to be paid to Sony’s artists and distributed labels and other
transaction costs which directly related to the gains recognized
from the sale of Spotify shares, resulted in a net pre-tax
The remaining Spotify shares retained as of March 31, 2019
have a gross fair value of 78,947 million yen
(711 million U.S. dollars), and the revaluation of such shares
resulted in a pre-tax
In the ordinary course of business, Sony maintains long-term
investment securities, included in securities investments and
other, issued by various non-public non-public non-public 2016-01</t>
  </si>
  <si>
    <t>Leases</t>
  </si>
  <si>
    <t>Leases [Abstract]</t>
  </si>
  <si>
    <t>8.
Leases
Sony leases certain communication and commercial equipment, plant,
office space, warehouses, employees’ residential facilities
and other assets under both capital and operating leases. Sony has
also entered into capital lease arrangements with third parties to
finance sale and leaseback transactions for certain office
buildings, machinery and equipment.
(1)
Capital leases
Leased assets under capital leases are comprised of the
following:
Yen in millions
March 31
Class of property 2018 2019
Machinery, equipment and others 93,491 92,915
Buildings 6,639 29,089
Accumulated amortization (58,861 ) (61,349 )
41,269 60,655
The following is a schedule by fiscal year of the future minimum
lease payments under capital leases together with the present value
of the net minimum lease payments as of March 31, 2019:
Fiscal year ending March 31 Yen in millions
2020 36,195
2021 10,429
2022 6,454
2023 5,246
2024 3,448
Later fiscal years 15,441
Total minimum lease payments 77,213
Less — Amount representing interest 8,385
Present value of net minimum lease payments 68,828
Less — Current obligations 35,144
Long-term capital lease obligations 33,684
(2)
Operating leases
The minimum rental payments required under operating leases that
have initial or remaining noncancelable lease terms in excess of
one year at March 31, 2019 are as follows:
Fiscal year ending March 31 Yen in millions
2020 58,901
2021 48,823
2022 34,726
2023 25,355
2024 22,152
Later fiscal years 78,507
Total minimum future rentals 268,464
Rental expenses under operating leases for the fiscal years ended
March 31, 2017, 2018 and 2019 were 77,976 million yen,
77,950 million yen and 71,516 million yen, respectively.
Sublease rentals received under operating leases for the fiscal
years ended March 31, 2017, 2018 and 2019 were
1,157 million yen, 1,325 million yen and
1,013 million yen, respectively. The total minimum rentals to
be received in the future under noncancelable subleases for
operating leases as of March 31, 2019 were 1,598 million
yen.</t>
  </si>
  <si>
    <t>Goodwill and other intangible assets</t>
  </si>
  <si>
    <t>Goodwill and Intangible Assets Disclosure [Abstract]</t>
  </si>
  <si>
    <t>9.
Goodwill and other intangible assets
Intangible assets other than goodwill acquired during the fiscal
year ended March 31, 2019 totaled 523,504 million yen, of
which 523,494 million yen is subject to amortization, and are
comprised of the following:
Intangible assets acquired during the fiscal year Weighted-average
Yen in millions Years
Patent rights, know-how 1,728 6
Software to be sold, leased or otherwise marketed 17,114 3
Internal-use 72,730 4
Music catalogs * 412,575 43
Artist contracts 13,847 27
Other 5,500 9
*
Includes music catalogs relating to EMI Music
Publishing acquisition. Refer to Note 25.
In the fiscal year ended March 31, 2019, additions to
internal-use
Intangible assets subject to amortization are comprised of the
following:
Yen in millions
March 31,
2018 March 31,
2019
Gross carrying Accumulated Gross carrying Accumulated
Patent rights, know-how 175,980 (142,724 ) 169,761 (145,525 )
Customer relationships 18,881 (7,615 ) 15,759 (11,825 )
Trademarks 16,310 (8,451 ) 15,768 (9,863 )
Software to be sold, leased or otherwise marketed 123,269 (92,457 ) 125,350 (96,322 )
Internal-use 494,649 (315,516 ) 529,022 (345,935 )
Music catalogs 207,789 (94,210 ) 615,206 (106,725 )
Artist contracts 28,534 (27,650 ) 42,575 (29,108 )
Television carriage contracts (broadcasting agreements) 74,258 (25,884 ) 74,605 (28,685 )
Other 58,543 (47,586 ) 61,675 (49,288 )
Total 1,198,213 (762,093 ) 1,649,721 (823,276 )
The aggregate amortization expense for intangible assets for the
fiscal years ended March 31, 2017, 2018 and 2019 was
121,634 million yen, 123,450 million yen and
109,452 million yen, respectively. The estimated aggregate
amortization expense for intangible assets for the next five fiscal
years is as follows:
Fiscal year ending March 31
Yen in millions
2020 100,631
2021 84,220
2022 64,747
2023 49,941
2024 34,907
Total carrying amount of intangible assets having an indefinite
life are comprised of the following:
Yen in millions
March 31
2018 2019
Trademarks 68,922 69,447
Distribution agreements 18,834 18,834
Other 3,292 3,240
Total 91,048 91,521
The changes in the carrying amount of goodwill by segment for the
fiscal years ended March 31, 2018 and 2019 are as follows:
Yen in millions
G&amp;NS Music Pictures HE&amp;S IP&amp;S MC Semiconductors Financial All Other Total
Balance, March 31, 2017:
Goodwill — gross 151,938 166,416 246,085 5,320 8,451 179,331 48,069 3,081 28,842 837,533
Accumulated impairments — (306 ) (107,932 ) (5,320 ) (300 ) (176,045 ) — (706 ) (24,386 ) (314,995 )
Goodwill 151,938 166,110 138,153 — 8,151 3,286 48,069 2,375 4,456 522,538
Increase (decrease) due to:
Acquisitions — 2,877 12,842 — 1,204 — — 4,850 — 21,773
Sales and dispositions — (121 ) — — — — — — — (121 )
Impairments — — — — — — — — — —
Translation adjustments (1,332 ) (3,472 ) (6,583 ) — 162 — (1,072 ) — (85 ) (12,382 )
Other — — — — — — (1,204 ) — (112 ) (1,316 )
Balance, March 31, 2018:
Goodwill — gross 150,606 165,700 246,620 5,320 9,817 179,331 45,793 7,931 27,912 839,030
Accumulated impairments — (306 ) (102,208 ) (5,320 ) (300 ) (176,045 ) — (706 ) (23,653 ) (308,538 )
Goodwill 150,606 165,394 144,412 — 9,517 3,286 45,793 7,225 4,259 530,492
Increase (decrease) due to:
Acquisitions* 2,261 240,396 387 — — — — — — 243,044
Sales and dispositions — — — — — — — — — —
Impairments — — — — (776 ) — — — (4,331 ) (5,107 )
Translation adjustments 1,088 (2,420 ) 3,673 — (73 ) — 771 — 72 3,111
Other — — (2,988 ) — — — — — — (2,988 )
Balance, March 31, 2019:
Goodwill — gross 153,955 403,676 252,262 5,320 9,765 179,331 46,564 7,931 28,570 1,087,374
Accumulated impairments — (306 ) (106,778 ) (5,320 ) (1,097 ) (176,045 ) — (706 ) (28,570 ) (318,822 )
Goodwill 153,955 403,370 145,484 — 8,668 3,286 46,564 7,225 — 768,552
*
Acquisitions for the fiscal year ended March 31,
2019 relate mainly to EMI Music Publishing acquisition in the Music
segment. Refer to Note 25.
Impairment of goodwill in the Pictures segment -
During the fiscal year ended March 31, 2017, Sony made a
downward revision in the future profitability projection for the
Motion Pictures business within the Pictures segment primarily due
to a lowering of previous expectations regarding the home
entertainment business, mainly driven by an acceleration of market
decline. The future profitability projection for the Motion
Pictures business also reflected a reduction in underlying
profitability projections of film performance largely mitigated by
measures identified to improve the profitability of the Motion
Pictures business.
Sony assessed the aforementioned events and circumstances and
determined that it was more likely than not that the fair value of
the Production &amp; Distribution reporting unit (which
includes the Motion Pictures and the Television Productions
businesses) was less than its carrying value. Accordingly, Sony
conducted the goodwill impairment tests using this new
profitability projection and recalculated the implied fair value of
the goodwill of the reporting unit. As a result of this
recalculation, the carrying value of the goodwill was determined to
be zero.
Consequently, the entire amount of the goodwill in the
Production &amp; Distribution reporting unit,
112,069 million yen, was impaired, in the fiscal year ended
March 31, 2017. The impairment loss was included in other
operating (income) expense, net in the consolidated statements of
income, and was recorded entirely within the Pictures segment.</t>
  </si>
  <si>
    <t>Insurance-related accounts</t>
  </si>
  <si>
    <t>Insurance [Abstract]</t>
  </si>
  <si>
    <t>10.
Insurance-related accounts
Sony’s Financial Services segment subsidiaries in Japan
maintain their accounting records as described in Note 2 in
accordance with the accounting principles and practices generally
accepted in Japan, which vary in some respects from U.S. GAAP.
Those differences are mainly that insurance acquisition costs for
life and non-life
The combined amounts of statutory net equity of the insurance
subsidiaries, which is not measured in accordance with U.S. GAAP,
as of March 31, 2018 and 2019 were 525,976 million yen
and 548,730 million yen, respectively.
(1)
Insurance policies
Life insurance policies that a subsidiary in the Financial Services
segment underwrites, most of which are categorized as long-duration
contracts, mainly consist of whole life, term life and accident and
health insurance contracts. The life insurance revenues for the
fiscal years ended March 31, 2017, 2018 and 2019 were
754,242 million yen, 857,766 million yen and
910,011 million yen, respectively. Property and casualty
insurance policies that a subsidiary in the Financial Services
segment underwrites are primarily automotive insurance contracts,
which are categorized as short-duration contracts. The non-life
(2)
Deferred insurance acquisition costs
Amortization of deferred insurance acquisition costs charged to
income for the fiscal years ended March 31, 2017, 2018 and
2019 amounted to 36,130 million yen, 68,137 million yen
and 79,906 million yen, respectively.
(3)
Future insurance policy benefits
Liabilities for future policy benefits, which mainly relate to
individual life insurance policies, are established in amounts
adequate to meet the estimated future obligations of policies in
force. These liabilities, which require significant management
judgment and estimates, are computed by the net level premium
method based upon the assumptions as to future investment yield,
morbidity, mortality, withdrawals and other factors. Future policy
benefits are computed using interest rates ranging from 0.8% to
4.5% and are based on factors such as market conditions and
expected investment returns. Morbidity, mortality and withdrawal
assumptions for all policies are based on either the
subsidiary’s own experience or various actuarial tables.
Generally these assumptions are locked-in
(4)
Policyholders’ account in the life insurance
business
Policyholders’ account in the life insurance business
represents an accumulation of account deposits plus credited
interest less withdrawals, expenses and mortality charges.
Policyholders’ account includes universal life insurance and
investment contracts. Universal life insurance includes interest
sensitive whole life contracts and variable contracts. The credited
rates associated with interest sensitive whole life contracts range
from 1.8% to 2.0%. For variable contracts, policy values are
expressed in terms of investment units. Each unit is linked to an
asset portfolio. The value of a unit increases or decreases based
on the value of the linked asset portfolio. Investment contracts
mainly include single payment endowment contracts, single payment
educational endowment contracts, individual variable annuities and
policies after the start of annuity payments. The credited rates
associated with investment contracts, except for individual
variable annuities, range from 0.01% to 6.3%. For individual
variable annuities, policy values are expressed in terms of
investment units. Each unit is linked to an asset portfolio. The
value of a unit increases or decreases based on the value of the
linked asset portfolio.
Policyholders’ account in the life insurance business is
comprised of the following:
Yen in millions
March 31
2018 2019
Universal life insurance 1,951,906 2,104,646
Investment contracts 738,404 816,903
Other 130,392 126,653
Total 2,820,702 3,048,202</t>
  </si>
  <si>
    <t>Short-term borrowings and long-term debt</t>
  </si>
  <si>
    <t>Debt Disclosure [Abstract]</t>
  </si>
  <si>
    <t>11.
Short-term borrowings and long-term
debt
Short-term borrowings are comprised of the following:
Yen in millions
March 31
2018 2019
Unsecured loans:
with a weighted-average interest rate of 3.95% 64,480
with a weighted-average interest rate of 2.52% 55,186
Secured loans:
with a weighted-average interest rate of 0.12% 27
Repurchase agreement:
with a weighted-average interest rate of 0.18% 335,586
with a weighted-average interest rate of 0.56% 432,820
Secured call money:
with a weighted-average interest rate of (0.07)% 96,000
with a weighted-average interest rate of 0.18% 130,612
496,093 618,618
At March 31, 2019, certain subsidiaries in the Financial
Services segment pledged marketable securities and securities
investments with a book value of 363,322 million yen as
collateral for 432,820 million yen of short-term repurchase
agreements. The repurchase agreement provides for net settlement
upon a termination event.
At March 31, 2019, certain subsidiaries in the Financial
Services segment pledged marketable securities and securities
investments with a book value of 59,496 million yen as
collateral for 130,612 million yen of secured call money.
In addition, certain subsidiaries in the Financial Services segment
pledged marketable securities and securities investments with an
aggregate book value of 8,822 million yen as collateral for
cash settlements, variation margins of futures markets and certain
other purposes.
Long-term debt is comprised of the following:
Yen in millions
March 31
2018 2019
Unsecured loans, representing obligations principally to banks:
Due 2018 to 2024, with interest rates ranging from 0.01% to 5.10%
per annum 49,454
Due 2019 to 2024, with interest rates ranging from 0.01 % to 7.89 %
per annum 57,321
Unsecured 0.86% bonds, due 2018 150,000
Unsecured 2.00% bonds, due 2018 16,300
Unsecured 0.05% bonds, due 2019 69,879 69,964
Unsecured 2.07% bonds, due 2019 50,000 50,000
Unsecured 0.23% bonds, due 2021 89,744 89,819
Unsecured 0.11% bonds, due 2022 10,000 10,000
Unsecured 1.41% bonds, due 2022 10,000 10,000
Unsecured 0.28% bonds, due 2023 15,000 15,000
Unsecured 0.22% bonds, due 2025 10,000 10,000
Unsecured 0.42% bonds, due 2026 24,899 24,911
Unsecured zero coupon convertible bonds, due 2022, conversion price
5,008.0 yen per common share 119,976 119,961
Secured 0.00% loans, due 2019 to 2022 170,002
Secured 0.00% loans, due 2020 to 2023 200,003
Capital lease obligations and other:
Due 2018 to 2047, with interest rates ranging from 0.36% to 11.88%
per annum 52,929
Due 2019 to 2048, with interest rates ranging from 0.36% to 9.14%
per annum 72,991
Guarantee deposits received 10,790 10,863
848,973 740,833
Less — Portion due within one year 225,522 172,461
623,451 568,372
At March 31, 2019, certain subsidiaries in the Financial
Services segment pledged marketable securities and securities
investments with a book value of 13,043 million yen and
housing loans with a book value of 412,560 million yen as
collateral for a 200,000 million yen long-term secured
loan.
On July 21, 2015, Sony issued 120,000 million yen of 130%
callable unsecured zero coupon convertible bonds with stock
acquisition rights due 2022 (the “Zero Coupon Convertible
Bonds”). The bondholders are entitled to stock acquisition
rights effective from September 1, 2015 to September 28,
2022. The initial conversion price is 5,008.0 yen per common share.
In addition to the standard anti-dilution provisions, the
conversion price is reduced for a certain period before an early
redemption triggered upon the occurrence of certain corporate
events including a merger, corporate split and delisting event. The
reduced amount of the conversion price will be determined by a
formula that is based on the effective date of the reduction and
Sony’s common stock price. The reduced conversion price
ranges from 3,526.5 yen to 5,008.0 yen per common share. The
conversion price is also adjusted for dividends in excess of 25 yen
per common share per fiscal year. The initial conversion price has
been adjusted to 4,996.0 yen per common share since May 10,
2019 because the payment of the total annual dividend per common
share for the fiscal year ended March 31, 2019 was 35 yen,
which is in excess of 25 yen. Sony has the option to redeem all of
the Zero Coupon Convertible Bonds outstanding at 100% of the
principal amount after July 21, 2020, if the closing sales
price per share of Sony’s common stock on the Tokyo Stock
Exchange is 130% or more of the conversion price of the Zero Coupon
Convertible Bonds for 20 consecutive trading days. Sony was
not required to bifurcate any of the embedded features contained in
the Zero Coupon Convertible Bonds for accounting purposes. There
are no significant adverse debt covenants under the Zero Coupon
Convertible Bonds.
In September 2016, Sony issued unsecured straight bonds in the
aggregate principal amount of 200,000 million yen. In June
2018, Sony repaid 150,000 million yen of the
200,000 million yen.
There are no significant adverse debt covenants or cross-default
provisions related to the other short-term borrowings and long-term
debt.
Aggregate amounts of annual maturities of long-term debt are as
follows:
Fiscal year ending March 31 Yen in millions
2020 172,461
2021 41,466
2022 186,004
2023 227,987
2024 18,102
Later fiscal years 94,813
Total 740,833
At March 31, 2019, Sony had unused committed lines of credit
amounting to 522,453 million yen and can generally borrow up
to 180 days from the banks with whom Sony has committed line
contracts. Furthermore, at March 31, 2019, Sony has commercial
paper programs totaling 1,054,950 million yen. Sony can issue
commercial paper for a period generally not in excess of 270 days
up to the size of the programs.
In connection with EMI Music Publishing acquisition, Sony assumed
$350 million of unsecured notes (the “EMI Notes”)
due June 15, 2024 with a fixed annual interest rate of 7.625%.
In April 2019, Sony notified the EMI Noteholders of its intention
to redeem the entirety of the EMI Notes on June 17, 2019 at a
premium of 105.719% plus accrued and unpaid interest in accordance
with the terms of the EMI Notes. The EMI Notes are included in
“Later fiscal years” in the table above. Refer to Note
25.</t>
  </si>
  <si>
    <t>Housing loans and deposits from customers in the banking business</t>
  </si>
  <si>
    <t>Banking and Thrift [Abstract]</t>
  </si>
  <si>
    <t>12.
Housing loans and deposits from customers in the
banking business
(1)
Housing loans in the banking business
Sony acquires and holds certain financial receivables in the normal
course of business. The majority of financing receivables held by
Sony consists of housing loans in the banking business and no other
significant financial receivables exist.
A subsidiary in the banking business monitors the credit quality of
housing loans based on the classification set by the financial
conditions and the past due status of individual obligors. Past due
status is monitored on a daily basis and the aforementioned
classification is reviewed on a quarterly basis.
The allowance for the credit losses is established based on the
aforementioned classifications and the evaluation of collateral.
The amount of housing loans in the banking business and the
corresponding allowance for credit losses as of March 31, 2018
were 1,522,415 million yen and 717 million yen,
respectively, and as of March 31, 2019 were
1,685,504 million yen and 829 million yen, respectively.
During the fiscal years ended March 31, 2018 and 2019,
charge-offs on housing loans in the banking business and changes in
the allowance for credit losses were not significant.
The balance of housing loans placed on nonaccrual status or past
due status were not significant as of March 31, 2018 and
2019.
(2)
Deposits from customers in the banking
business
All deposits from customers in the banking business within the
Financial Services segment are interest bearing deposits. At
March 31, 2018 and 2019, the balances of time deposits issued
in amounts of 10 million yen or more were 279,943 million
yen and 292,968 million yen, respectively. These amounts have
been classified as current liabilities mainly due to the ability of
the customers to make withdrawals prior to maturity.
At March 31, 2019, aggregate amounts of annual maturities of
time deposits with a remaining term of more than one year are as
follows:
Fiscal year ending March 31 Yen in millions
2021 66,796
2022 15,513
2023 11,083
2024 10,813
2025 2,530
Later fiscal years 25,047
Total 131,782</t>
  </si>
  <si>
    <t>Fair value measurements</t>
  </si>
  <si>
    <t>Fair Value Disclosures [Abstract]</t>
  </si>
  <si>
    <t>13.
Fair value measurements
As discussed in Note 2, assets and liabilities subject to the
accounting guidance for fair value measurements held by Sony are
classified and accounted for as described below.
(1)
Assets and liabilities that are measured at fair
value on a recurring basis
The following section describes the valuation techniques used by
Sony to measure different financial instruments at fair value,
including an indication of the level in the fair value hierarchy in
which each instrument is generally classified.
Debt securities, equity securities, and other
investments
Where quoted prices are available in an active market, securities
are classified in level 1 of the fair value hierarchy. Level 1
securities include exchange-traded equities. If quoted market
prices are not available for the specific security or the market is
inactive, then fair values are estimated by using pricing models,
quoted prices of securities with similar characteristics or
discounted cash flows and mainly classified in level 2 of the
hierarchy. Level 2 securities include debt securities with
quoted prices that are traded less frequently than exchange-traded
instruments, such as the majority of government bonds and corporate
bonds. In certain cases where there is limited activity or less
transparency around inputs to the valuation, securities are
classified within level 3 of the fair value hierarchy. Level 3
securities primarily include certain securitized products, certain
hybrid financial instruments, certain private equity investments,
and certain domestic and foreign corporate bonds not classified
within level 1 or level 2.
Derivatives
Exchange-traded derivatives valued using quoted prices are
classified within level 1 of the fair value hierarchy. However, few
classes of derivative contracts are listed on an exchange; thus,
the majority of Sony’s derivative positions are valued using
internally developed models that use as their basis readily
observable market parameters — i.e., parameters that are
actively quoted and can be validated to external sources, including
industry pricing services. Depending on the types and contractual
terms of derivatives, fair value can be modeled using a series of
techniques, such as the Black-Scholes option pricing model, which
are consistently applied. Where derivative products have been
established for some time, Sony uses models that are widely
accepted in the financial services industry. These models reflect
the contractual terms of the derivatives, including the period to
maturity, and market-based parameters such as interest rates,
volatility, and the credit rating of the counterparty. Further,
many of these models do not contain a high level of subjectivity as
the techniques used in the models do not require significant
judgment, and inputs to the model are readily observable from
actively quoted markets. Such instruments are generally classified
within level 2 of the fair value hierarchy.
In determining the fair value of Sony’s interest rate swap
derivatives, Sony uses the present value of expected cash flows
based on market observable interest rate yield curves commensurate
with the term of each instrument. For foreign currency derivatives,
Sony’s approach is to use forward contract and option
valuation models employing market observable inputs, such as spot
currency rates, time value and option volatilities. These
derivatives are classified within level 2 since Sony primarily uses
observable inputs in its valuation of its derivative assets and
liabilities.
The fair value of Sony’s assets and liabilities that are
measured at fair value on a recurring basis at March 31, 2018
and 2019 are as follows. Sony adopted ASU 2016-01
Yen in
millions
March 31,
2018
Presentation in the consolidated balance sheets
Level 1 Level 2 Level 3 Total Marketable Securities Other liabilities Other liabilities
Assets:
Trading securities 712,113 335,949 — 1,048,062 1,048,062 — — —
Available-for-sale
Debt securities
Japanese national government bonds — 1,409,610 — 1,409,610 20,473 1,389,137 — —
Japanese local government bonds — 67,569 — 67,569 8,548 59,021 — —
Japanese corporate bonds — 208,708 — 208,708 8,041 200,667 — —
Foreign government bonds *1 — 69,539 — 69,539 — 69,539 — —
Foreign corporate bonds *2 — 338,587 27,878 366,465 88,228 278,237 — —
Securitized products *3 — 15,736 83,614 99,350 — 99,350 — —
Equity securities 126,330 293 — 126,623 — 126,623 — —
Other investments *4 6,192 5,099 9,104 20,395 — 20,395 — —
Derivative assets *5 2,194 37,332 — 39,526 — — 37,003 2,523
Total assets 846,829 2,488,422 120,596 3,455,847 1,173,352 2,242,969 37,003 2,523
Liabilities:
Derivative liabilities *5 1,407 34,317 — 35,724 — — 20,550 15,174
Total liabilities 1,407 34,317 — 35,724 — — 20,550 15,174
Yen in
millions
March 31,
2019
Presentation in the
consolidated balance sheets
Level 1 Level 2 Level 3 Total Marketable Securities Other liabilities Other liabilities
Assets:
Debt securities
Trading securities 22,105 212,012 — 234,117 234,117 — — —
Available-for-sale
Japanese national government bonds — 1,643,589 — 1,643,589 18,719 1,624,870 — —
Japanese local government bonds — 67,497 — 67,497 7,768 59,729 — —
Japanese corporate bonds — 219,388 — 219,388 11,472 207,916 — —
Foreign government bonds *1 — 161,495 — 161,495 3,984 157,511 — —
Foreign corporate bonds *2 — 338,163 22,704 360,867 90,801 270,066 — —
Securitized products *3 — 25,029 165,083 190,112 — 190,112 — —
Other — 4,688 — 4,688 — 4,688 — —
Equity securities 1,037,100 135,794 — 1,172,894 951,390 221,504 — —
Other investments *4 5,489 1,507 6,918 13,914 — 13,914 — —
Derivative assets *5 444 10,042 — 10,486 — — 9,431 1,055
Total assets 1,065,138 2,819,204 194,705 4,079,047 1,318,251 2,750,310 9,431 1,055
Liabilities:
Derivative liabilities *5 136 32,686 — 32,822 — — 19,852 12,970
Total liabilities 136 32,686 — 32,822 — — 19,852 12,970
*1
2,875 million yen and 4,910 million yen are
included in foreign securities for which the fair value option has
been elected and classified in level 2 for the fiscal years ended
March 31, 2018 and 2019, respectively, and are included in the
consolidated balance sheets as securities investments and
other.
*2
160,470 million yen and 173,964 million yen
are included in foreign securities for which the fair value option
has been elected and classified in level 2 for the fiscal years
ended March 31, 2018 and 2019, respectively. In the
consolidated balance sheets, 25,955 million yen and
33,391 million yen are included as marketable securities and
134,515 million yen and 140,573 million yen are included
as securities investment and other for the fiscal years ended
March 31, 2018 and 2019, respectively.
*3
93,971 million yen and 185,195 million yen
are included in foreign securities for which the fair value option
has been elected and classified in level 2 and level 3 for the
fiscal years ended March 31, 2018 and 2019, respectively, and
are included in the consolidated balance sheets as securities
investments and other.
*4
Other investments include certain hybrid financial
instruments and certain private equity investments.
*5
Derivative assets and liabilities are recognized and
disclosed on a gross basis.
*6
Net gains of 544 million yen and 85 million
yen arising from financial instruments for which the fair value
option has been elected are included in financial services revenue
in the consolidated statements of income for the fiscal years ended
March 31, 2018 and 2019, respectively.
Transfers into level 1 were 3,522 million yen and
1,769 million yen for the fiscal years ended March 31,
2018 and 2019, respectively, as quoted prices for certain trading
debt securities and equity securities became available in an active
market. Transfers out of level 1 were 3,086 million yen and
2,508 million yen for the fiscal years ended March 31,
2018 and 2019, respectively, as quoted prices for certain trading
debt securities were not available in an active market.
The changes in fair value of level 3 assets and liabilities for the
fiscal years ended March 31, 2018 and 2019 are as follows:
Yen in millions
Fiscal year ended March 31,
2018
Assets
Available-for-sale
Debt securities
Japanese Foreign Securitized Other investments
Beginning balance 1,310 41,177 15,192 10,483
Total realized and unrealized gains (losses):
Included in earnings *1 — (307 ) (3,032 ) (65 )
Included in other comprehensive income (loss) *2 — (84 ) 1 (489 )
Purchases — 12,604 74,736 139
Sales — — — (10 )
Settlements — (18,540 ) (3,283 ) (954 )
Transfers into level 3 *3 — — — —
Transfers out of level 3 *4 (1,310 ) (6,972 ) — —
Ending balance — 27,878 83,614 9,104
Changes in unrealized gains (losses) relating to instruments still
held at reporting date:
Included in earnings *1 — (468 ) (2,278 ) (65 )
Yen in millions
Fiscal year ended March 31,
2019
Assets
Available-for-sale
Debt securities
Japanese Foreign Securitized Other investments
Beginning balance — 27,878 83,614 9,104
Total realized and unrealized gains (losses):
Included in earnings *1 — 465 562 276
Included in other comprehensive income (loss) *2 — 131 1 —
Purchases — 5,787 94,696 4
Sales — — — (6 )
Settlements — (10,435 ) (13,601 ) (2,460 )
Transfers into level 3 *3 — 20,863 5,284 —
Transfers out of level 3 *4 — (21,985 ) (5,473 ) —
Ending balance — 22,704 165,083 6,918
Changes in unrealized gains (losses) relating to instruments still
held at reporting date:
Included in earnings *1 — 219 510 441
*1
Earning effects are included in financial services
revenue in the consolidated statements of income.
*2
Unrealized gains (losses) are included in unrealized
gains (losses) on securities in the consolidated statements of
comprehensive income.
*3
Certain corporate bonds and certain securitized
products were transferred into level 3 because differences between
the fair value determined by indicative quotes from dealers and the
fair value determined by internally developed prices became
significant and the observability of the inputs used decreased.
*4
Certain corporate bonds and certain securitized
products were transferred out of level 3 because observable market
data became available.
Level 3 assets include certain securitized products, certain
private equity investments, and certain domestic and foreign
corporate bonds for which quoted prices are not available in a
market and where there is less transparency around inputs. In
determining the fair value of such assets, Sony uses third-party
information such as indicative quotes from dealers without
adjustment. For validating the fair values, Sony primarily uses
internal models which include management judgment or estimation of
assumptions that market participants would use in pricing the
asset.
(2)
Assets and liabilities that are measured at fair
value on a nonrecurring basis
Sony also has assets and liabilities that are required to be
remeasured to fair value on a nonrecurring basis when certain
circumstances occur. During the fiscal years ended March 31,
2018 and 2019, such remeasurements to fair value related primarily
to the following:
During the fiscal year ended
March 31, 2018
Estimated fair value Amounts
Level 1 Level 2 Level 3
Assets:
Long-lived assets impairments — — 19,375 (53,741 )
(53,741 )
During the fiscal year ended
March 31, 2019
Estimated fair value Amounts
Level 1 Level 2 Level 3
Assets:
Long-lived assets impairments — — 4,389 (44,135 )
Goodwill impairment — — 0 (5,107 )
(49,242 )
Long-lived assets impairments
Sony recorded impairment losses of 23,860 million yen for the
fiscal year ended March 31, 2017, included within the
Semiconductors segment, related to long-lived assets in the camera
module business asset group. Due to a decrease in the projected
future demand of camera modules, Sony conducted a strategic review
of the business and its market conditions. Following this review,
Sony reduced the corresponding estimated future cash flows and the
estimated ability to recover the entire carrying amount of the
long-lived assets within the period applicable to the impairment
determination, resulting in an impairment charge. Sony decided to
halt all development and production of high-functionality camera
modules for external sales during the fiscal year ended
March 31, 2017.
Sony recorded an impairment loss of 31,341 million yen and
19,172 million yen for the fiscal years ended March 31,
2018 and 2019, respectively, included within the MC segment,
related to long-lived assets in the smartphone business asset
group. Due to smartphone sales results and changes in the business
environment since January 2018 as well as the expectation of
continued difficulty in the business environment thereafter, Sony
conducted strategic reviews of its future profitability forecast
for the smartphone business. Following these reviews, Sony reduced
the corresponding estimated future cash flows of this business and
the estimated ability to recover the carrying amount of the
long-lived assets within the period applicable to the impairment
determination, resulting in the impairment charges.
Sony recorded an impairment loss of 12,858 million yen for the
fiscal year ended March 31, 2019, included within All Other,
related to long-lived assets and goodwill in the storage media
business asset group. As a result of conducting a strategic review
of the business and evolving market trends, Sony reduced the
corresponding estimated future cash flows of this business and the
estimated ability to recover the entire carrying amount of the
long-lived assets and goodwill within the period applicable to the
impairment determination, resulting in an impairment charge for the
fiscal year ended March 31, 2019.
These measurements are classified as level 3 because significant
unobservable inputs, such as the condition of the assets or
projections of future cash flows, the timing of such cash flows and
the discount rate reflecting the risk inherent in future cash
flows, were considered in the fair value measurements. For the
fiscal year ended March 31, 2017, a discount rate of 10% and
projected declining revenue rates ranging from (1)% to 8% were used
in the fair value measurements related to the long-lived assets for
the camera module business. For the fiscal year ended
March 31, 2018, a discount rate of 8.5% and projected revenue
growth rates ranging from (8)% to 6% were used in the fair value
measurements related to the long-lived assets for the smartphone
business. For the fiscal year ended March 31, 2019, a discount
rate of 8.5% and projected revenue growth rates ranging from (26)%
to 24% were used in the fair value measurements related to the
long-lived assets for the smartphone business and a discount rate
of 8.9% and projected revenue growth rates ranging from (34)% to
21% were used in the fair value measurements related to the
long-lived assets and goodwill for the storage media business.
Goodwill impairments
Sony recorded an impairment loss of 112,069 million yen during
the fiscal year ended March 31, 2017 against the goodwill of
the Production &amp; Distribution reporting unit in the
Pictures segment. Refer to Note 9. Sony’s determination of
the estimated fair value of the reporting unit was based on the
present value of expected future cash flows including a terminal
value which is based on an exit price using an earnings multiple
applied to the final year of the forecasted earnings, and which
also takes into consideration a control premium. These measurements
are classified as level 3 because significant unobservable inputs,
such as the projections of future cash flows, the timing of such
cash flows, the earnings multiple, the growth rates beyond the
forecast and mid-range mid-range
Remeasurement of previously owned equity interests
During the fiscal year ended March 31, 2019, Sony remeasured
to fair value the previously owned equity interests in EMI in
connection with EMI Music Publishing acquisition. The measurement
is classified as level 3 because significant unobservable inputs,
such as projections of future cash flows and market comparables of
similar transactions and companies were considered in the fair
value measurements. Refer to Note 25.
(3)
Financial instruments
The estimated fair values by fair value hierarchy level of certain
financial instruments that are not reported at fair value are
summarized as follows:
Yen in millions
March 31, 2018
Estimated fair value Carrying
Level 1 Level 2 Level 3 Total Total
Assets:
Housing loans in the banking business — 1,686,842 — 1,686,842 1,522,415
Total assets — 1,686,842 — 1,686,842 1,522,415
Liabilities:
Long-term debt including the current portion — 877,576 — 877,576 848,973
Investment contracts included in policyholders’ account in
the life insurance business — 766,558 — 766,558 738,404
Total liabilities — 1,644,134 — 1,644,134 1,587,377
Yen in millions
March 31, 2019
Estimated fair value Carrying
Level 1 Level 2 Level 3 Total Total
Assets:
Housing loans in the banking business — 1,861,384 — 1,861,384 1,685,504
Total assets — 1,861,384 — 1,861,384 1,685,504
Liabilities:
Long-term debt including the current portion — 737,529 — 737,529 740,833
Investment contracts included in policyholders’ account in
the life insurance business — 877,157 — 877,157 816,903
Total liabilities — 1,614,686 — 1,614,686 1,557,736
The summary excludes cash and cash equivalents, call loans, time
deposits, notes and accounts receivable, trade and contract assets,
call money, short-term borrowings, notes and accounts payable,
trade and deposits from customers in the banking business because
the carrying values of these financial instruments approximated
their fair values due to their short-term nature. The summary also
excludes held-to-maturity
Cash and cash equivalents, call loans and call money are classified
in level 1. Time deposits, short-term borrowings, deposits from
customers in the banking business are classified in level 2.
Held-to-maturity</t>
  </si>
  <si>
    <t>Derivative instruments and hedging activities</t>
  </si>
  <si>
    <t>Derivative Instruments and Hedging Activities Disclosure [Abstract]</t>
  </si>
  <si>
    <t>14.
Derivative instruments and hedging
activities
Sony has certain financial instruments including financial assets
and liabilities acquired in the normal course of business. Such
financial instruments are exposed to market risk arising from the
changes in foreign currency exchange rates and interest rates. In
applying a consistent risk management strategy for the purpose of
reducing such risk, Sony uses derivative financial instruments,
which include foreign exchange forward contracts, foreign currency
option contracts, and interest rate swap agreements (including
interest rate and currency swap agreements). Certain other
derivative financial instruments are entered into in the Financial
Services segment for asset-liability management (“ALM”)
purposes. These instruments are executed with creditworthy
financial institutions, and virtually all foreign currency
contracts are denominated in U.S. dollars, euros and other
currencies of major countries. These derivatives generally mature
or expire within six months after the balance sheet date. Other
than derivatives utilized in the Financial Services segment for
ALM, Sony does not use derivative financial instruments for trading
or speculative purposes. These derivative transactions utilized for
ALM in the Financial Services segment are executed within certain
limits in accordance with an internal risk management policy.
Derivative financial instruments held by Sony are classified and
accounted for as described below.
Fair value hedges
Both the derivatives designated as fair value hedges and the hedged
items are reflected at fair value in the consolidated balance
sheets. Changes in the fair value of the derivatives designated as
fair value hedges, as well as offsetting changes in the carrying
value of the underlying hedged items, are recognized in income. For
the fiscal years ended March 31, 2017, 2018 and 2019, these
fair value hedges were fully effective. In addition, there were no
amounts excluded from the assessment of hedge effectiveness of fair
value hedges.
Cash flow hedges
Changes in the fair value of derivatives designated as cash flow
hedges are initially recorded in other comprehensive income
(“OCI”) and reclassified into earnings when the hedged
transaction affects earnings. For the fiscal years ended
March 31, 2017, 2018 and 2019, these cash flow hedges were
fully effective. In addition, there were no amounts excluded from
the assessment of hedge effectiveness for cash flow hedges.
Derivatives not designated as hedges
Changes in the fair value of derivatives not designated as hedges
are recognized in income.
A description of the purpose and classification of the derivative
financial instruments held by Sony is as follows:
Foreign exchange forward contracts and foreign currency
option contracts
Foreign exchange forward contracts and purchased and written
foreign currency option contracts are utilized primarily to limit
the exposure affected by changes in foreign currency exchange rates
on cash flows generated or anticipated by Sony’s transactions
and accounts receivable and payable denominated in foreign
currencies. The majority of written foreign currency option
contracts are a part of range forward contract arrangements and
expire in the same month with the corresponding purchased foreign
currency option contracts.
Sony also entered into foreign exchange forward contracts and range
forward contracts which effectively fixed the cash flows from
certain forecasted purchase and sale transactions denominated in
foreign currencies. Accordingly, these derivatives have been
designated as cash flow hedges.
Foreign exchange forward contracts and foreign currency option
contracts that do not qualify as hedges are marked-to-market
Foreign exchange forward contracts, foreign currency option
contracts and currency swap agreements held by certain subsidiaries
in the Financial Services segment are marked-to-market
Interest rate swap agreements (including interest rate and
currency swap agreements)
Interest rate swap agreements are utilized primarily to lower
funding costs, to diversify sources of funding and to limit
Sony’s exposure associated with underlying debt instruments
and available-for-sale
Interest rate swap agreements entered into in the Financial
Services segment are used for reducing the risk arising from the
changes in the fair value of fixed rate available-for-sale available-for-sale
Certain subsidiaries in the Financial Services segment have
interest rate swap agreements as part of their ALM, which are
marked-to-market
Any other interest rate swap agreements that do not qualify as
hedges, which are used for reducing the risk arising from changes
of variable rate debt, are marked-to-market
Other agreements
Certain subsidiaries in the Financial Services segment have equity
future contracts, equity swap agreements, interest rate swaption
agreements, other currency contracts and hybrid financial
instruments as part of their ALM, which are marked-to-market
The estimated fair values of Sony’s outstanding derivative
instruments are summarized as follows:
Derivatives designated as
Yen in millions
Balance sheet location Fair value
Balance sheet location Fair value
March 31
March 31
Asset derivatives 2018 2019
Liability derivatives 2018 2019
Interest rate contracts
Prepaid expenses and other current assets 12 10 Current liabilities: Other 160 141
Interest rate contracts Other assets: Other 286 101 Liabilities: Other 10,281 8,274
Foreign exchange contracts
Prepaid expenses and other current assets 48 131 Current liabilities: Other 1,535 42
346 242 11,976 8,457
Derivatives not designated as
Yen in millions
Balance sheet location Fair value
Balance sheet location Fair value
March 31
March 31
Asset derivatives 2018 2019
Liability derivatives 2018 2019
Interest rate contracts
Prepaid expenses and other current assets 12 39 Current liabilities: Other 299 344
Interest rate contracts Other assets: Other 1,871 882 Liabilities: Other 3,612 3,637
Foreign exchange contracts
Prepaid expenses and other current assets 34,737 8,807 Current liabilities: Other 17,149 11,549
Foreign exchange contracts
Other assets: Other 366 72 Liabilities: Other 1,281 1,059
Equity contracts
Prepaid expenses and other current assets 2,194 444 Current liabilities: Other 1,407 7,776
39,180 10,244 23,748 24,365
Total derivatives 39,526 10,486 35,724 32,822
Presented below are the effects of derivative instruments on the
consolidated statements of income and the consolidated statements
of comprehensive income for the fiscal years ended March 31,
2017, 2018 and 2019.
Derivatives under fair value
Yen in millions
Location of gains or (losses) recognized
Amounts of gains or (losses) recognized
Fiscal year ended
March 31
2017 2018 2019
Interest rate contracts Financial services revenue 1,967 (52 ) (1,835 )
Foreign exchange contracts Foreign exchange loss, net (31 ) — —
Total 1,936 (52 ) (1,835 )
Yen in millions
Derivatives under cash flow hedging relationships
Affected line item in consolidated Fiscal year ended
March 31
2017 2018 2019
Amounts recognized in
unrealized
Foreign exchange contracts — 6,715 (2,295 ) 2,315
Total 6,715 (2,295 ) 2,315
Amounts reclassified from
Foreign exchange contracts Cost of sales (5,583 ) 1,111 (1,093 )
Total (5,583 ) 1,111 (1,093 )
Derivatives not designated as
Yen in millions
Location of gains or (losses) recognized in Amounts of gains or
(losses)
Fiscal year ended
March 31
2017 2018 2019
Interest rate contracts Financial services revenue (935 ) (1,544 ) (3,192 )
Foreign exchange contracts Financial services revenue (5,365 ) 2,013 (8,198 )
Foreign exchange contracts Foreign exchange loss, net 12,339 21,370 (7,437 )
Equity contracts Financial services revenue (18,597 ) (11,665 ) (7,649 )
Total (12,558 ) 10,174 (26,476 )
The following table summarizes additional information, including
notional amounts, for each type of derivative:
Yen in millions
March 31, 2018 March 31, 2019
Notional Fair Notional Fair
Foreign exchange contracts:
Foreign exchange forward contracts 1,105,393 7,071 701,880 (304 )
Currency option contracts purchased 206 1 53,846 179
Currency option contracts written 156 (1 ) 58,825 (35 )
Currency swap agreements 1,230,254 4,613 959,777 (5,564 )
Other currency contracts 84,623 3,502 68,513 2,084
Interest rate contracts:
Interest rate swap agreements 398,291 (12,171 ) 339,934 (11,346 )
Interest rate swaption agreements — — 5,300 (18 )
Equity contracts:
Equity future contracts 106,876 787 58,725 308
Equity swap agreements — — 63,107 (7,640 )
All derivatives are recognized as either assets or liabilities in
the consolidated balance sheets on a gross basis, but certain
subsidiaries have entered into master netting agreements or other
similar agreements, which are mainly International Swaps and
Derivatives Association (ISDA) Master Agreements. An ISDA Master
Agreement is an agreement between two counterparties that may have
multiple derivative contracts with each other, and such ISDA Master
Agreement may provide for the net settlement of all or a specified
group of these derivative contracts, through a single payment, in a
single currency, in the event of a default on or affecting any one
derivative contract, or a termination event affecting all or a
specified group of derivative contracts. Presented below are the
effects of offsetting derivative assets, derivative liabilities,
financial assets and financial liabilities as of March 31,
2018 and 2019.
Yen in millions
As of March 31, 2018
Gross amounts
Gross amounts not offset in the subject to
master netting agreements
Financial Cash collateral Net amounts
Derivative assets subject to master netting agreements 15,404 7,724 449 7,231
Derivative assets not subject to master netting agreements 24,122 24,122
Total assets 39,526 7,724 449 31,353
Derivative liabilities subject to master netting agreements 34,455 8,326 14,334 11,795
Derivative liabilities not subject to master netting agreements 1,269 1,269
Repurchase, securities lending and similar arrangements 335,586 334,246 — 1,340
Total liabilities 371,310 342,572 14,334 14,404
Yen in millions
As of March 31, 2019
Gross amounts
Gross amounts not offset in the consolidated balance sheet that are subject to
master netting agreements
Financial Cash collateral Net amounts
Derivative assets subject to master netting agreements 6,855 3,442 136 3,277
Derivative assets not subject to master netting agreements 3,631 3,631
Total assets 10,486 3,442 136 6,908
Derivative liabilities subject to master netting agreements 25,872 3,970 20,191 1,711
Derivative liabilities not subject to master netting agreements 6,950 6,950
Repurchase, securities lending and similar arrangements 432,820 432,820 — —
Total liabilities 465,642 436,790 20,191 8,661</t>
  </si>
  <si>
    <t>Pension and severance plans</t>
  </si>
  <si>
    <t>Retirement Benefits [Abstract]</t>
  </si>
  <si>
    <t xml:space="preserve">15.
Pension and severance plans
(1)
Defined benefit and severance plans
Upon terminating employment, employees of Sony Corporation and its
subsidiaries in Japan are entitled, under most circumstances, to
lump-sum
Under the plans, in general, the defined benefits cover 65% of the
indemnities under existing regulations to employees. The remaining
indemnities are covered by severance payments by the companies. The
pension benefits are payable at the option of the retiring employee
either in a lump-sum
From April 1, 2012, Sony Corporation and substantially all of
its subsidiaries in Japan have modified existing defined benefit
pension plans such that life annuities will no longer accrue
additional service benefits, with those participants instead
accruing fixed-term annuities. The defined benefit pension plans
were closed to new participants and a defined contribution plan was
also introduced.
In addition, several of Sony’s foreign subsidiaries have
defined benefit pension plans or severance indemnity plans, which
cover substantially all of their employees. Under such plans, the
related cost of benefits is currently funded or accrued. Benefits
awarded under these plans are based primarily on the current rate
of pay and length of service.
The components of net periodic benefit costs for the fiscal years
ended March 31, 2017, 2018 and 2019 were as follows:
Japanese plans:
Yen in millions
Fiscal year ended
March 31
2017 2018 2019
Service cost 26,811 25,185 23,128
Interest cost 5,912 8,024 7,020
Expected return on plan assets (17,829 ) (16,440 ) (16,695 )
Recognized actuarial loss 20,436 16,099 15,365
Amortization of prior service costs (9,490 ) (8,693 ) (7,864 )
Net periodic benefit costs 25,840 24,175 20,954
Foreign plans:
Yen in millions
Fiscal year ended
March 31
2017 2018 2019
Service cost 2,958 3,181 2,780
Interest cost 10,426 10,393 10,083
Expected return on plan assets (11,000 ) (11,687 ) (11,797 )
Amortization of net transition asset 9 5 —
Recognized actuarial loss 2,552 3,014 2,656
Amortization of prior service costs (463 ) (574 ) (269 )
Losses on curtailments and settlements 43 1,058 1,804
Net periodic benefit costs 4,525 5,390 5,257
The components of net periodic benefit costs other than service
cost for the fiscal year ended March 31, 2019 are included
within other income in the consolidated statements of income.
The estimated net actuarial loss and prior service cost for the
defined benefit pension plans that will be amortized from
accumulated other comprehensive income into net periodic benefit
costs over the next fiscal year are 17,759 million yen and
7,153 million yen, respectively.
The changes in the benefit obligation and plan assets as well as
the funded status and composition of amounts recognized in the
consolidated balance sheets were as follows:
Japanese plans Foreign plans
Yen in millions Yen in millions
March 31 March 31
2018 2019 2018 2019
Change in benefit obligation:
Benefit obligation at beginning of the fiscal year 1,004,676 1,010,574 352,442 356,397
Service cost 25,185 23,128 3,181 2,780
Interest cost 8,024 7,020 10,393 10,083
Plan participants’ contributions — — 573 462
Actuarial loss 21,920 29,295 663 1,700
Foreign currency exchange rate changes — — 8,858 (1,554 )
Curtailments and settlements — — (5,422 ) (6,120 )
Effect of changes in consolidated subsidiaries — — — 1,947
Other (8 ) 6 — —
Benefits paid (49,223 ) (35,069 ) (14,291 ) (13,777 )
Benefit obligation at end of the fiscal year 1,010,574 1,034,954 356,397 351,918
Change in plan assets:
Fair value of plan assets at beginning of the fiscal year 699,008 711,077 259,177 269,745
Actual return on plan assets 38,896 18,701 13,426 15,243
Foreign currency exchange rate changes — — 6,181 (838 )
Employer contribution 6,090 36,875 9,040 8,542
Plan participants’ contributions — — 573 462
Curtailments and settlements — — (5,285 ) (5,960 )
Benefits paid (32,917 ) (24,449 ) (13,367 ) (12,445 )
Fair value of plan assets at end of the fiscal year 711,077 742,204 269,745 274,749
Funded status at end of the fiscal year (299,497 ) (292,750 ) (86,652 ) (77,169 )
Amounts recognized in the consolidated balance sheets consist
of:
Japanese plans Foreign plans
Yen in millions Yen in millions
March 31 March 31
2018 2019 2018 2019
Noncurrent assets 3,426 3,476 8,396 14,745
Current liabilities — — (4,121 ) (4,412 )
Noncurrent liabilities (302,923 ) (296,226 ) (90,927 ) (87,502 )
Ending balance (299,497 ) (292,750 ) (86,652 ) (77,169 )
Amounts recognized in accumulated other comprehensive income,
excluding tax effects, consist of:
Japanese plans Foreign plans
Yen in millions Yen in millions
March 31 March 31
2018 2019 2018 2019
Prior service cost (credit) (16,723 ) (8,859 ) (488 ) (45 )
Net actuarial loss 299,852 311,128 73,404 71,906
Ending balance 283,129 302,269 72,916 71,861
The accumulated benefit obligations for all defined benefit pension
plans were as follows:
Japanese plans Foreign plans
Yen in millions Yen in millions
March 31 March 31
2018 2019 2018 2019
Accumulated benefit obligations 1,005,557 1,029,910 340,353 336,185
The projected benefit obligations, the accumulated benefit
obligations and fair value of plan assets for pension plans with
accumulated benefit obligations in excess of plan assets were as
follows:
Japanese plans Foreign plans
Yen in millions Yen in millions
March 31 March 31
2018 2019 2018 2019
Projected benefit obligations 998,629 1,022,235 301,046 200,596
Accumulated benefit obligations 993,612 1,017,191 293,834 196,928
Fair value of plan assets 695,706 726,009 215,510 123,937
Weighted-average assumptions used to determine benefit obligations
as of March 31, 2018 and 2019 were as follows:
Japanese plans Foreign plans
March 31 March 31
2018 2019 2018 2019
Discount rate
0.8 %
0.6 %
2.9 %
2.8 %
Rate of compensation increase * * 2.6 2.3
*
Substantially all of Sony’s Japanese pension
plans were point-based. Point-based plans do not incorporate a
measure of compensation rate increases.
Weighted-average assumptions used to determine the net periodic
benefit costs for the fiscal years ended March 31, 2017, 2018
and 2019 were as follows:
Japanese plans Foreign plans
Fiscal year ended March 31
Fiscal year ended March 31
2017 2018 2019 2017 2018 2019
Discount rate 0.6 % 0.9 % 0.8 % 3.2 % 3.1 % 2.9 %
Expected return on plan assets 2.7 2.4 2.6 4.8 4.6 4.4
Rate of compensation increase * * * 2.8 2.4 2.6
*
Substantially all of Sony’s Japanese pension
plans were point-based. Point-based plans do not incorporate a
measure of compensation rate increases.
Sony reviews these assumptions for changes in circumstances.
The weighted-average rate of compensation increase is calculated
based only on the pay-related
The mortality rate assumptions are based on life expectancy and
death rates for different types of participants.
To determine the expected long-term rate of return on pension plan
assets, Sony considers the current and expected asset allocations,
as well as the historical and expected long-term rates of returns
on various categories of plan assets. Sony’s pension
investment policy recognizes the expected growth and the
variability risk associated with the long-term nature of pension
liabilities, the returns and risks of diversification across asset
classes, and the correlation among assets. The asset allocations
are designed to maximize returns consistent with levels of
liquidity and investment risk that are considered prudent and
reasonable. While the pension investment policy gives appropriate
consideration to recent market performance and historical returns,
the investment assumptions utilized by Sony are designed to achieve
a long-term return consistent with the long-term nature of the
corresponding pension liabilities.
The investment objectives of Sony’s plan assets are designed
to generate returns that will enable the plans to meet their future
obligations. The precise amount for which these obligations will be
settled depends on future events, including the retirement dates
and life expectancy of the plans’ participants. The
obligations are estimated using actuarial assumptions, based on the
current economic environment and other pertinent factors.
Sony’s investment strategy balances the requirement to
generate returns, using potentially higher yielding assets such as
equity securities, with the need to control risk in the portfolio
with less volatile assets, such as fixed-income securities. Risks
include, among others, inflation, volatility in equity values and
changes in interest rates that could negatively impact the funding
level of the plans, thereby increasing its dependence on
contributions from Sony. To mitigate any potential concentration
risk, thorough consideration is given to balancing the portfolio
among industry sectors and geographies, taking into account
interest rate sensitivity, dependence on economic growth, currency
and other factors that affect investment returns. The target
allocations as of March 31, 2019, are, as a result of
Sony’s asset liability management, 30% of equity securities,
51% of fixed income securities and 19% of other investments for the
pension plans of Sony Corporation and most of its subsidiaries in
Japan, and, on a weighted average basis, 22% of equity securities,
53% of fixed income securities and 25% of other investments for the
pension plans of foreign subsidiaries.
The fair values of the assets held by Japanese and foreign plans,
which are classified in accordance with the fair value hierarchy
described in Note 2, are as follows:
Japanese plans
Yen in millions
Fair
value at March 31, 2018 Fair value measurements using inputs considered as
Asset class Level 1 Level 2 Level 3
Cash and cash equivalents 9,446 9,446 — —
Equity:
Equity securities *1 138,443 134,091 4,352 —
Fixed income:
Government bonds *2 225,879 — 225,879 —
Corporate bonds *3 79,323 — 79,323 —
Asset-backed securities *4 121 — 121 —
Commingled funds *5 122,950 — 122,950 —
Commodity funds *6 21,136 — 21,136 —
Private equity *7 24,144 — — 24,144
Hedge funds *8 70,204 — — 70,204
Real estate and other *9 19,431 — — 19,431
Total 711,077 143,537 453,761 113,779
Japanese plans
Yen in millions
Fair
value at March 31, 2019 Fair value measurements using inputs considered as
Asset class Level 1 Level 2 Level 3
Cash and cash equivalents 10,689 10,689 — —
Equity: —
Equity securities *1 140,559 135,713 4,846 —
Fixed income: —
Government bonds *2 210,817 — 210,817 —
Corporate bonds *3 97,519 — 97,519 —
Asset-backed securities *4 1,537 — 1,537 —
Commingled funds *5 138,455 — 138,455 —
Commodity funds *6 21,674 — 21,674 —
Private equity *7 27,956 — — 27,956
Hedge funds *8 71,606 — — 71,606
Real estate and other *9 21,392 — — 21,392
Total 742,204 146,402 474,848 120,954
*1
Includes approximately 52 percent and
51 percent of Japanese equity securities, and 48 percent
and 49 percent of foreign equity securities for the fiscal
years ended March 31, 2018 and 2019, respectively.
*2
Includes approximately 49 percent and
48 percent of debt securities issued by Japanese national and
local governments, and 51 percent and 52 percent of debt
securities issued by foreign national and local governments for the
fiscal years ended March 31, 2018 and 2019, respectively.
*3
Includes debt securities issued by Japanese and
foreign corporation and government related agencies.
*4
Includes primarily mortgage-backed securities.
*5
Commingled funds represent pooled institutional
investments, including primarily investment trusts. They include
approximately 51 percent and 50 percent of investments in
equity, 48 percent and 49 percent of investments in fixed
income, and 1 percent and 1 percent of investments in
other for the fiscal years ended March 31, 2018 and 2019,
respectively.
*6
Represents commodity futures funds.
*7
Includes multiple private equity funds of funds that
primarily invest in venture, buyout, and distressed markets in the
United States and Europe.
*8
Includes primarily funds that invest in a portfolio of
a broad range of hedge funds to diversify the risks and reduce the
volatilities associated with a single hedge fund.
*9
Includes primarily private real estate investment
trusts.
Foreign plans
Yen in millions
Fair
value at March 31, 2018 Fair value measurements using inputs considered as
Asset class Level 1 Level 2 Level 3
Cash and cash equivalents 2,377 2,377 — —
Equity:
Equity securities *1 30,916 29,814 1,102 —
Fixed income:
Government bonds *2 78,129 — 78,129 —
Corporate bonds *3 26,424 — 21,121 5,303
Asset-backed securities 960 — 960 —
Insurance contracts *4 18,670 — 5,941 12,729
Commingled funds *5 75,785 — 75,785 —
Real estate and other *6 36,484 — 10,508 25,976
Total 269,745 32,191 193,546 44,008
Foreign plans
Yen in millions
Fair
value at March 31, 2019 Fair value measurements using inputs considered as
Asset class Level 1 Level 2 Level 3
Cash and cash equivalents 4,340 4,340 — —
Equity:
Equity securities *1 23,766 23,113 653 —
Fixed income:
Government bonds *2 84,761 — 84,761 —
Corporate bonds *3 32,749 — 32,749 —
Asset-backed securities 1,115 — 1,115 —
Insurance contracts *4 18,308 — 5,814 12,494
Commingled funds *5 76,503 — 76,503 —
Real estate and other *6 33,207 — 11,118 22,089
Total 274,749 27,453 212,713 34,583
*1
Includes primarily foreign equity securities.
*2
Includes primarily foreign government debt
securities.
*3
Includes primarily foreign corporate debt
securities.
*4
Represents annuity contracts with or without profit
sharing.
*5
Commingled funds represent pooled institutional
investments including mutual funds, common trust funds, and
collective investment funds. They are primarily comprised of
foreign equities and fixed income investments.
*6
Includes primarily private real estate investment
trusts.
Each level in the fair value hierarchy in which each plan asset is
classified is determined based on inputs used to measure the fair
values of the asset, and does not necessarily indicate the risks or
rating of the asset.
The following is a description of the valuation techniques used to
measure Japanese and foreign plan assets at fair value. The
valuation techniques are applied consistently from period to
period.
Equity securities are valued at the closing price reported in the
active market in which the individual securities are traded. These
assets are generally classified as level 1.
The fair value of fixed income securities is typically estimated
using pricing models, quoted prices of securities with similar
characteristics or discounted cash flows and are generally
classified as level 2.
Commingled funds are typically valued using the net asset value
provided by the administrator of the fund and reviewed by Sony. The
net asset value is based on the value of the underlying assets
owned by the fund, minus liabilities and divided by the number of
shares or units outstanding. These assets are classified as level
1, level 2 or level 3 depending on availability of quoted market
prices.
Commodity funds are valued using inputs that are derived
principally from or corroborated by observable market data. These
assets are generally classified as level 2.
Private equity and private real estate investment trust valuations
require significant judgment due to the absence of quoted market
prices, the inherent lack of liquidity and the long-term nature of
such assets. These assets are initially valued at cost and are
reviewed periodically utilizing available and relevant market data
to determine if the carrying value of these assets should be
adjusted. These investments are classified as level 3.
Hedge funds are valued using the net asset value as determined by
the administrator or custodian of the fund. These investments are
classified as level 3.
The following table sets forth a summary of changes in the fair
values of Japanese and foreign plans’ level 3 assets for the
fiscal years ended March 31, 2018 and 2019:
Japanese plans
Yen in millions
Fair value measurement using
significant unobservable inputs
Private equity Hedge funds Real estate and other Total
Beginning balance at April 1, 2017 21,790 67,235 17,925 106,950
Return on assets held at end of year 1,483 636 425 2,544
Purchases, sales, and settlements, net 871 2,333 1,081 4,285
Ending balance at March 31, 2018 24,144 70,204 19,431 113,779
Return on assets held at end of year 4,428 659 1,622 6,709
Purchases, sales, and settlements, net (616 ) 743 339 466
Ending balance at March 31, 2019 27,956 71,606 21,392 120,954
Foreign plans
Yen in millions
Fair value measurement using
significant unobservable inputs
Insurance Corporate bonds Real estate and other Total
Beginning balance at April 1, 2017 — 6,926 22,929 29,855
Return on assets held at end of year — — 1,101 1,101
Purchases, sales, and settlements, net 12,651 (1,256 ) 12 11,407
Transfers, net — — 1,181 1,181
Other * 78 (367 ) 753 464
Ending balance at March 31, 2018 12,729 5,303 25,976 44,008
Return on assets held at end of year 736 — 559 1,295
Purchases, sales, and settlements, net (389 ) — (3,809 ) (4,198 )
Transfers, net — (5,540 ) 123 (5,417 )
Other * (582 ) 237 (760 ) (1,105 )
Ending balance at March 31, 2019 12,494 — 22,089 34,583
*
Primarily consists of translation adjustments.
Sony makes contributions to its defined benefit pension plans as
deemed appropriate by management after considering the fair value
of plan assets, expected return on plan assets and the present
value of benefit obligations. Sony expects to contribute
approximately 10 billion yen to the Japanese plans and
approximately 8 billion yen to the foreign plans during the
fiscal year ending March 31, 2020.
The expected future benefit payments are as follows:
Japanese plans Foreign plans
Fiscal year ending March 31 Yen in millions Yen in millions
2020 41,345 17,972
2021 40,700 17,892
2022 42,487 18,138
2023 43,740 18,896
2024 46,345 19,441
2025 — 2029 238,416 107,668
(2)
Defined contribution plans
Total defined contribution expenses for the fiscal years ended
March 31, 2017, 2018 and 2019 were as follows:
Yen in millions
Fiscal year ended
March 31
2017 2018 2019
Japanese plans 3,412 3,237 3,353
Foreign plans 10,458 11,379 11,602 </t>
  </si>
  <si>
    <t>Stockholders' equity</t>
  </si>
  <si>
    <t>Equity [Abstract]</t>
  </si>
  <si>
    <t>16.
Stockholders’ equity
(1)
Common stock
Changes in the number of shares of common stock issued and
outstanding during the fiscal years ended March 31, 2017, 2018
and 2019 have resulted from the following:
Number of shares
Balance at March 31, 2016 1,262,493,760
Exercise of stock acquisition rights 1,269,900
Balance at March 31, 2017 1,263,763,660
Issuance of new shares 218,000
Exercise of stock acquisition rights 2,565,700
Conversion of convertible bonds 4,789
Balance at March 31, 2018 1,266,552,149
Issuance of new shares 149,900
Exercise of stock acquisition rights 4,525,300
Conversion of convertible bonds 2,992
Balance at March 31, 2019 1,271,230,341
At March 31, 2019, 36,179,258 shares of common stock would be
issued upon the conversion or exercise of all convertible bonds and
stock acquisition rights outstanding.
Conversions of convertible bonds into common stock are accounted
for in accordance with the provisions of the Companies Act of Japan
( Kaishaho one-half paid-in
Sony Corporation may purchase its own shares at any time by a
resolution of the Board of Directors up to the retained earnings
available for dividends to shareholders, in accordance with the
Companies Act. No common stock had been acquired by a resolution of
the Board of Directors during the fiscal years ended March 31,
2017 and 2018.
Sony’s Board of Directors resolved and authorized the
repurchase of shares of its own common stock pursuant to the
Companies Act at the meeting of the Board of Directors held on
February 8, 2019. During the year ended March 31, 2019, Sony
repurchased 19,309,100 shares of its common stock for an amount of
100,000 million yen under the above resolution.
(2)
Retained earnings
The amount of statutory retained earnings of Sony Corporation
available for dividends to shareholders as of March 31, 2019
was 541,928 million yen. The appropriation of retained
earnings for the fiscal year ended March 31, 2019, including
cash dividends for the six-month
Retained earnings include Sony’s equity in undistributed
earnings of affiliated companies accounted for by the equity method
in the amount of 37,859 million yen and 46,477 million
yen at March 31, 2018 and 2019, respectively.
(3)
Other comprehensive income
Changes in accumulated other comprehensive income, net of tax, by
component for the fiscal years ended March 31, 2017, 2018 and
2019 were as follows:
Yen in millions
Unrealized Unrealized Pension Foreign Total
Balance at March 31, 2016 140,736 (1,198 ) (371,739 ) (421,117 ) (653,318 )
Other comprehensive income before reclassifications (27,007 ) 5,028 54,513 (17,988 ) 14,546
Amounts reclassified out of accumulated other comprehensive
income (3,286 ) (3,888 ) 8,719 — 1,545
Net other comprehensive income (30,293 ) 1,140 63,232 (17,988 ) 16,091
Less: Other comprehensive income attributable to noncontrolling
interests (16,192 ) — 229 (2,495 ) (18,458 )
Balance at March 31, 2017 126,635 (58 ) (308,736 ) (436,610 ) (618,769 )
Yen in millions
Unrealized Unrealized Pension Foreign Total
Balance at March 31, 2017 126,635 (58 ) (308,736 ) (436,610 ) (618,769 )
Other comprehensive income before reclassifications 2,013 (2,295 ) 1,779 (4,480 ) (2,983 )
Amounts reclassified out of accumulated other comprehensive
income * (943 ) 1,111 10,611 (1,855 ) 8,924
Net other comprehensive income 1,070 (1,184 ) 12,390 (6,335 ) 5,941
Less: Other comprehensive income attributable to noncontrolling
interests 1,514 — 98 2,306 3,918
Balance at March 31, 2018 126,191 (1,242 ) (296,444 ) (445,251 ) (616,746 )
Yen in millions
Unrealized Unrealized Pension Foreign Total
Balance at March 31, 2018 126,191 (1,242 ) (296,444 ) (445,251 ) (616,746 )
Cumulative effect of ASU2016-01 (15,526 ) — — — (15,526 )
Other comprehensive income before reclassifications 33,124 2,316 (23,448 ) 10,071 22,063
Amounts reclassified out of accumulated other comprehensive
income * 161 (1,093 ) 9,488 (1,627 ) 6,929
Net other comprehensive income 33,285 1,223 (13,960 ) 8,444 28,992
Less: Other comprehensive income attributable to noncontrolling
interests 8,915 — 53 (1,578 ) 7,390
Balance at March 31, 2019 135,035 (19 ) (310,457 ) (435,229 ) (610,670 )
*
Foreign currency translation adjustments were
transferred from accumulated other comprehensive income to net
income as a result of a complete or substantially complete
liquidation or sale of certain foreign subsidiaries and
affiliates.
Reclassifications out of accumulated other comprehensive income for
the fiscal years ended March 31, 2017, 2018 and 2019 were as
follows:
Yen in millions
Comprehensive income components Amounts reclassified
from
Affected line items in consolidated statements of income
2017 2018 2019
Unrealized gains (losses) on securities (4,560 ) (646 ) 235 Financial services revenue
(30 ) (561 ) — Gain on sale of securities investments,
net
Total before tax (4,590 ) (1,207 ) 235
Tax expense or (benefit) 1,304 264 (74 )
Net of tax (3,286 ) (943 ) 161
Unrealized gains (losses) on derivative instruments (5,583 ) 1,111 (1,093 )
Cost of sales
Total before tax (5,583 ) 1,111 (1,093 )
Tax expense or (benefit) 1,695 — —
Net of tax (3,888 ) 1,111 (1,093 )
Pension liability adjustment 13,044 11,034 9,891 *
Tax expense or (benefit) (4,325 ) (423 ) (403 )
Net of tax 8,719 10,611 9,488
Foreign currency translation adjustments — (1,855 ) (1,627 ) Foreign exchange loss, net and other operating
(income) expense, net
Tax expense or (benefit) — — —
Net of tax — (1,855 ) (1,627 )
Total amounts reclassified out of accumulated other comprehensive
income, net of tax 1,545 8,924 6,929
*
The amortization of pension and postretirement benefit
components are included in the computation of net periodic pension
cost. Refer to Note 15.
(4)
Equity transactions with noncontrolling
interests
Net income attributable to Sony Corporation’s stockholders
and transfers (to) from the noncontrolling interests for the fiscal
years ended March 31, 2017, 2018 and 2019 were as follows:
Yen in millions
Fiscal year ended
March 31
2017
2018
2019
Net income attributable to Sony Corporation’s
stockholders 73,289 490,794 916,271
Transfers (to) from the noncontrolling interests:
Decrease in additional paid-in (53,927 ) (74 ) (22,775 )
Change from net income attributable to Sony Corporation’s
stockholders and transfers (to) from the noncontrolling
interests 19,362 490,720 893,496
During the fiscal year ended March 31, 2017, Sony obtained
full ownership of its U.S.-based music publishing subsidiary by
acquiring the 50% interest in the subsidiary held by the Estate of
Michael Jackson (the “Estate”). The aggregate cash
consideration paid to the Estate was 750 million U.S. dollars.
The difference between the cash consideration paid and the decrease
in the carrying amount of the noncontrolling interests was
recognized as a decrease to additional paid-in
During the fiscal year ended March 31, 2019, Sony acquired
from the Estate the 25.1% interest in Nile Acquisition LLC
(“Nile”) held by the Estate. A total of
287.5 million U.S. dollars was paid to the Estate for the
acquisition. The difference between the cash consideration paid and
the carrying amount of the noncontrolling interests was recognized
as a decrease to additional paid-in</t>
  </si>
  <si>
    <t>Stock-based compensation plans</t>
  </si>
  <si>
    <t>Disclosure of Compensation Related Costs, Share-based Payments [Abstract]</t>
  </si>
  <si>
    <t>17.
Stock-based compensation plans
The stock-based compensation expense for the fiscal years ended
March 31, 2017, 2018 and 2019 was 2,737 million yen,
5,249 million yen and 5,499 million yen, respectively.
The total cash received from exercises under all of the stock-based
compensation plans during the fiscal years ended March 31,
2017, 2018 and 2019 was 2,730 million yen, 7,129 million
yen and 12,757 million yen, respectively. Sony issued new
shares upon exercise of these rights.
Sony has a stock-based compensation incentive plan for selected
directors, corporate executive officers and employees in the form
of a stock acquisition rights plan. The stock acquisition rights
generally have three year graded vesting schedules and are
exercisable up to ten years from the date of grant.
The weighted-average fair value per share at the date of grant of
stock acquisition rights granted during the fiscal years ended
March 31, 2017, 2018 and 2019 was 1,291 yen, 2,045 yen and
1,593 yen, respectively. The fair value of stock acquisition rights
granted on the date of grant and used to recognize compensation
expense for the fiscal years ended March 31, 2017, 2018 and
2019 was estimated using the Black-Scholes option-pricing model
with the following weighted-average assumptions:
Fiscal year ended
March 31
2017
2018
2019
Weighted-average assumptions
Risk-free interest rate 1.10 % 1.14 % 1.37 %
Expected lives 6.83 years 6.55 years 5.98 years
Expected volatility * 40.00 % 38.49 % 32.52 %
Expected dividends 0.66 % 0.40 % 0.35 %
*
Expected volatility was based on the historical
volatilities of Sony Corporation’s common stock over the
expected life of the stock acquisition rights.
A summary of the activities regarding the stock acquisition rights
plan during the fiscal year ended March 31, 2019 is as
follows:
Fiscal year ended
March 31, 2019
Number of Weighted- Weighted- Total intrinsic value
Yen Years
Yen in millions
Outstanding at beginning of the fiscal year 14,005,900 3,017
Granted 2,907,300 5,108
Exercised 4,525,300 2,819
Forfeited or expired 174,000 3,862
Outstanding at end of the fiscal year 12,213,900 3,665 7.46 11,133
Exercisable at end of the fiscal year 5,820,800 2,855 5.84 9,867
The total intrinsic value of shares exercised under the stock
acquisition rights plan during the fiscal years ended
March 31, 2017, 2018 and 2019 was 1,541 million yen,
6,970 million yen and 13,325 million yen,
respectively.
As of March 31, 2019, there was 5,159 million yen of
total unrecognized compensation expense related to nonvested stock
acquisition rights. This expense is expected to be recognized over
a weighted-average period of 1.94 years.</t>
  </si>
  <si>
    <t>Kumamoto Earthquake</t>
  </si>
  <si>
    <t>Unusual or Infrequent Items, or Both [Abstract]</t>
  </si>
  <si>
    <t>18.
Kumamoto Earthquake
In April 2016, a series of earthquakes occurred in the Kumamoto
region of Japan. These earthquakes caused damage to certain fixed
assets, including buildings, machinery and equipment, as well as
inventories in manufacturing sites located in the Kumamoto
region.
For the fiscal year ended March 31, 2017, Sony incurred
incremental losses and associated expenses including repair costs
of fixed assets and a loss on disposal of inventories directly
related to the damage caused by the earthquakes of
16,682 million yen. These losses and expenses were primarily
recorded in cost of sales in the consolidated statements of income
and were offset by insurance recoveries of 10,682 million yen,
as described below. In addition, Sony incurred other expenses of
9,365 million yen, which included idle facility costs at
manufacturing sites. These expenses were primarily recorded in cost
of sales in the consolidated statements of income.
Sony has insurance policies that cover certain damage directly
caused by the earthquakes for Sony Corporation and certain of its
subsidiaries, including damage at manufacturing sites. The
insurance policies cover the damage and costs associated with fixed
assets and inventories, as well as incremental expenses including
removal and cleaning costs. These policies also provide business
interruption coverage, including coverage for lost profits. For the
fiscal year ended March 31, 2017, Sony recorded insurance
receivables of 10,682 million yen, representing a portion of
the insurance recoveries that were deemed probable of collection up
to the extent of the amount of corresponding losses recognized in
the same period. Of the insurance receivables recorded during the
period, substantially all relate to damaged assets and inventories,
and do not include amounts for business interruption or lost
profits. Sony concluded that the recoveries from insurance claims
are probable based on the coverage under valid policies,
communications with the insurance carriers, Sony’s past
claims history with the insurance carriers, and Sony’s
assessment that the insurance carriers have the financial ability
to pay the claims. In March 2017, 10,000 million yen was
agreed to by the insurance carriers. These receivables are recorded
within other receivables, whereas the remaining receivables of
682 million yen is recorded in other current assets in the
consolidated balance sheets as of the fiscal year ended
March 31, 2017.
Sony has underwritten 2,000 million yen in reinsurance
policies for the above insurance carriers related to the policy
described above. The amount was recorded in other current
liabilities in the consolidated balance sheets as of the fiscal
year ended March 31, 2017 and was paid to the insurance
carriers in the fiscal year ended March 31, 2018.
In April 2017, the remaining insurance claims of
10,000 million yen that were mainly for business interruption
coverage were agreed to by the carriers. As a result, the total
amount of insurance recoveries paid to Sony in April 2017 was
20,000 million yen. 9,318 million yen, which was the
difference between 20,000 million yen and 10,682 million
yen as described above, was recorded in other operating revenue for
the fiscal year ended March 31, 2018. The proceeds from
insurance recoveries were presented as cash flows from operating
activities in the consolidated statements of cash flows for the
fiscal year ended March 31, 2018.</t>
  </si>
  <si>
    <t>Revenue from Contract with Customer [Abstract]</t>
  </si>
  <si>
    <t>19.
Revenue
(1)
Contract balances
Contract assets and contract liabilities are comprised of the
following:
Yen in millions
April 1, 2018 March 31, 2019
Contract assets 15,241 19,147
Contract liabilities * 258,327 254,646
*
Contract liabilities are included in the consolidated
balance sheets as “Other”, both current and
non-current.
Contract liabilities principally relate to customer advances
received prior to performance. Revenues of 201,628 million yen
were recognized during the fiscal year ended March 31, 2019,
which were included in the balance of contract liabilities at
April 1, 2018. Revenues of 49,223 million yen were
recognized during the fiscal year ended March 31, 2019 from
performance obligations satisfied prior to March 31, 2018.
(2)
Performance obligations
Remaining (unsatisfied or partially unsatisfied) performance
obligations represent future revenues not yet recorded for firm
orders that have not yet been performed. Sony applies practical
expedients to exclude certain information about the remaining
performance obligations, primarily related to contracts with an
expected original duration of less than one year, and sales-based
or usage-based royalty revenue on licenses of intellectual
property. The following table shows the summary of the transaction
prices allocated to remaining performance obligations that are
unsatisfied at March 31, 2019, of which more than half are
expected to be recognized within one year and substantially all
within three years.
Yen in millions
March 31, 2019
Pictures — Motion Pictures and Television
Productions * 1 476,197
Pictures — Media Networks 25,996
Music * 2 93,783
Others 45,597
*1
For Motion Pictures and Television Productions in the
Pictures segment, Sony has included all contracts regardless of
duration.
*2
Amount included in the Music segment primarily
consists of minimum royalty guarantees or fixed fees in contracts
related to license revenue for ongoing access to an evolving
library of content. These contracts also include sales-based or
usage-based royalties that are excluded from the amount above, of
which substantially all are recognized as revenue within three
years.
(3)
Contract costs
Contract costs are comprised as follows:
Yen in millions
April 1, 2018 March 31, 2019
Incremental costs of obtaining a contract 7,703 6,581
Sony applies practical expedients to recognize the incremental
costs of obtaining a contract as an expense if the amortization
period of the asset that otherwise would have been recognized is
one year or less. The amortization of 7,666 million yen was
recognized during the fiscal year ended March 31, 2019. The
incremental costs of obtaining a contract are primarily recognized
in the MC segment for the internet-related service business and
amortized to expense over the contract period.
(4)
Disaggregation of revenue
For the breakdown of sales and operating revenue by segments,
product categories and geographies, refer to Note 29.</t>
  </si>
  <si>
    <t>Restructuring charges</t>
  </si>
  <si>
    <t>Restructuring and Related Activities [Abstract]</t>
  </si>
  <si>
    <t>20.
Restructuring charges
As part of its effort to improve the performance of the various
businesses, Sony has undertaken a number of restructuring
initiatives. Sony defines restructuring initiatives as activities
initiated by Sony, which are designed to generate a positive impact
on future profitability. These activities include exiting a
business or product category, implementing a headcount reduction
program, realignment of its manufacturing sites to low-cost
The changes in the accrued restructuring charges for the fiscal
years ended March 31, 2017, 2018 and 2019 are as follows:
Yen in millions
Employee Non-cash * Other Total
Balance at March 31, 2016 22,531 — 11,735 34,266
Restructuring costs 9,854 42,717 7,142 59,713
Non-cash — (42,717 ) — (42,717 )
Cash payments (19,759 ) — (8,871 ) (28,630 )
Adjustments (992 ) — (839 ) (1,831 )
Balance at March 31, 2017 11,634 — 9,167 20,801
Restructuring costs 18,999 2,233 1,147 22,379
Non-cash — (2,233 ) — (2,233 )
Cash payments (9,950 ) — (6,352 ) (16,302 )
Adjustments (1,197 ) — 226 (971 )
Balance at March 31, 2018 19,486 — 4,188 23,674
Restructuring costs 24,449 2,731 5,825 33,005
Non-cash — (2,731 ) — (2,731 )
Cash payments (19,150 ) — (2,555 ) (21,705 )
Adjustments 955 — (357 ) 598
Balance at March 31, 2019 25,740 — 7,101 32,841
*
Significant asset impairments excluded from
restructuring charges are described in Note 13.
Total costs incurred in connection with these restructuring
programs by segment for the fiscal years ended March 31, 2017,
2018 and 2019 are as follows:
Yen in millions
Fiscal year ended March 31,
2017
Employee Other associated * Total net Depreciation Total
Game &amp; Network Services 225 6 231 — 231
Music 2,116 1,474 3,590 — 3,590
Pictures 2,467 — 2,467 — 2,467
Home Entertainment &amp; Sound 68 684 752 — 752
Imaging Products &amp; Solutions 563 77 640 — 640
Mobile Communications 516 172 688 138 826
Semiconductors 4 (13 ) (9 ) — (9 )
Financial Services — — — — —
All Other and Corporate 3,895 47,459 51,354 364 51,718
Total 9,854 49,859 59,713 502 60,215
Yen in millions
Fiscal year ended March 31,
2018
Employee Other associated * Total net Depreciation Total
Game &amp; Network Services — — — — —
Music 6,358 272 6,630 — 6,630
Pictures 2,922 — 2,922 — 2,922
Home Entertainment &amp; Sound 846 6 852 — 852
Imaging Products &amp; Solutions 530 94 624 — 624
Mobile Communications 2,008 18 2,026 0 2,026
Semiconductors 28 — 28 — 28
Financial Services — — — — —
All Other and Corporate 6,307 2,990 9,297 26 9,323
Total 18,999 3,380 22,379 26 22,405
Yen in millions
Fiscal year ended March 31,
2019
Employee Other associated * Total net Depreciation Total
Game &amp; Network Services — — — — —
Music 2,991 201 3,192 — 3,192
Pictures 4,795 — 4,795 — 4,795
Home Entertainment &amp; Sound — — — — —
Imaging Products &amp; Solutions — — — — —
Mobile Communications 11,437 4,574 16,011 86 16,097
Semiconductors — — — — —
Financial Services — — — — —
All Other and Corporate 5,226 3,781 9,007 — 9,007
Total 24,449 8,556 33,005 86 33,091
*
Other associated costs includes non-cash
Depreciation associated with restructured assets as used in the
context of the disclosures regarding restructuring activities
refers to the increase in depreciation expense caused by revising
the useful life and the salvage value of depreciable fixed assets
under an approved restructuring plan. Any impairment of the assets
is recognized immediately in the period it is identified.
Retirement programs
Sony has undergone several headcount reduction programs to further
reduce operating costs primarily in an effort to improve the
performance of certain segments related to the Electronics business
and reduce cost at the headquarters function. Through measures
including the realignment of its manufacturing sites, a review of
its development and design structure, and the streamlining of its
sales and administrative functions, Sony has continued to implement
a company-wide (including headquarters) rationalization. Sony
intends to reallocate and optimize its workforce through programs
including work reassignments and outplacements. The employee
termination benefits costs in the above table are included in
selling, general and administrative in the consolidated statements
of income.
Music
In an effort to optimize the organization and improve the
performance of the Music segment, Sony has implemented a number of
restructuring initiatives targeting operating effectiveness and
cost reduction. These activities resulted in restructuring charges
primarily consisting of headcount reductions totaling
6,630 million yen and 3,192 million yen for the fiscal
years ended March 31, 2018 and 2019, respectively.
Pictures
In an effort to optimize the organization and improve the
performance of the Pictures segment, Sony has implemented a number
of restructuring initiatives targeting operating effectiveness and
cost reduction. These activities resulted in restructuring charges
primarily consisting of headcount reductions totaling
4,795 million yen for the fiscal year ended March 31,
2019.
MC
In an effort to improve the performance of the smartphone business
in the MC segment, Sony has implemented a number of restructuring
initiatives targeting profitability improvement. These activities
resulted in restructuring charges primarily consisting of the
closure and consolidation of manufacturing sites as well as sales
offices overseas totaling 16,011 million yen for the fiscal
year ended March 31, 2019.
All Other and Corporate
As described in Note 26, Sony and Murata Manufacturing Co., Ltd.
signed a binding definitive agreement on October 31, 2016 to
transfer the Sony Group’s battery business to the Murata
Group, which was completed on September 1, 2017. Sony
classified certain assets and liabilities related to the battery
business as held for sale and, as a result of the fair value
valuation of these assets and liabilities, recorded impairment
losses of 42,298 million yen in other operating (income)
expense, net in the consolidated statements of income for the
fiscal year ended March 31, 2017.</t>
  </si>
  <si>
    <t>Supplemental consolidated statements of income information</t>
  </si>
  <si>
    <t>Other Income and Expenses [Abstract]</t>
  </si>
  <si>
    <t>21.
Supplemental consolidated statements of income
information
(1)
Other operating (income) expense, net
Sony records transactions in other operating (income) expense, net
due to either the nature of the transaction or in consideration of
factors including the relationship to Sony’s core
operations.
Other operating (income) expense, net is comprised of the
following:
Yen in millions
March 31
2017 2018 2019
Gain on sale of Sony City Osaki *1 (4,914 ) (4,914 ) —
Gain on remeasurement of EMI shares *2 — — (116,939 )
Gain on sale and issuance of M3 shares *3 (37,167 ) (18 ) (61 )
(Gain) loss on purchase/sale of interests in subsidiaries and
affiliates, net *4 (4,259 ) (29,595 ) (1,496 )
(Gain) loss on sale, disposal or impairment of assets,
net *5 195,341 38,599 46,928
149,001 4,072 (71,568 )
*1
A portion of gain on sale and leaseback transactions
is deferred and is amortized on a straight-line basis over the
lease term.
*2
Refer to Notes 5 and 25.
*3
Refer to Note 5.
*4
Refer to Notes 25 and 26.
*5
Refer to Notes 9, 13, 20 and 26.
(2)
Research and development costs
Research and development costs charged to cost of sales for the
fiscal years ended March 31, 2017, 2018 and 2019 were
447,456 million yen, 458,518 million yen and
481,202 million yen, respectively.
(3)
Advertising costs
Advertising costs included in selling, general and administrative
expenses for the fiscal years ended March 31, 2017, 2018 and
2019 were 363,815 million yen, 407,106 million yen and
385,500 million yen, respectively.
(4)
Shipping and handling costs
Shipping and handling costs for finished goods included in selling,
general and administrative expenses for the fiscal years ended
March 31, 2017, 2018 and 2019 were 42,195 million yen,
46,252 million yen and 51,757 million yen, respectively,
which included the internal transportation costs of finished
goods.</t>
  </si>
  <si>
    <t>Income Tax Disclosure [Abstract]</t>
  </si>
  <si>
    <t>22.
Income taxes
Domestic and foreign components of income before income taxes and
the provision for current and deferred income
taxes attributable to such income are summarized as
follows:
Yen in millions
Fiscal year ended
March 31
2017 2018 2019
Income before income taxes:
Sony Corporation and all subsidiaries in Japan 166,158 436,494 310,020
Foreign subsidiaries 85,461 262,555 701,628
251,619 699,049 1,011,648
Income taxes — Current:
Sony Corporation and all subsidiaries in Japan 49,739 69,697 82,081
Foreign subsidiaries 50,521 57,988 84,667
100,260 127,685 166,748
Income taxes — Deferred:
Sony Corporation and all subsidiaries in Japan 11,478 29,640 17,907
Foreign subsidiaries 12,320 (5,555 ) (139,557 )
23,798 24,085 (121,650 )
Total income tax expense 124,058 151,770 45,098
A reconciliation of the differences between the Japanese statutory
tax rate and the effective tax rate is as follows:
Fiscal year ended March 31
2017 2018 2019
Statutory tax rate 31.7 % 31.5 % 31.5 %
Non-deductible 2.3 0.8 0.7
Income tax credits (2.9 ) (0.6 ) (1.6 )
Change in statutory tax rate and law 0.3 (1.2 ) (0.3 )
Change in valuation allowances (other than the reversal of Sony
Americas Holding Inc. (“SAHI”) and its U.S.
consolidated tax filing group below) 7.3 (5.2 ) 2.3
The reversal of valuation allowances of SAHI and its U.S.
consolidated tax filing group — — (15.3 )
Change in deferred tax liabilities on undistributed earnings of
foreign subsidiaries and corporate joint ventures (1.4 ) (0.8 ) (0.1 )
Lower tax rate applied to life and non-life (2.2 ) (0.8 ) (0.5 )
Foreign income tax differential (3.0 ) (2.6 ) (6.4 )
Adjustments to tax reserves (1.1 ) (0.8 ) (0.3 )
Effect of equity in net income of affiliated companies 0.0 0.0 0.0
The remeasurement gain for the equity interest in EMI — — (2.4 )
Impairment of goodwill in the Pictures segment 15.0 — —
Other 3.3 1.4 (3.1 )
Effective income tax rate 49.3 % 21.7 % 4.5 %
In March 2016, the Japanese legislature enacted tax law changes
which included further lowering of the national corporate tax rate,
limiting the annual use of net operating loss carryforwards to 55%
of taxable income for the period ended March 31, 2018, and to
50% of taxable income for periods beginning on or after
April 1, 2018. As a result, the statutory tax rate from the
fiscal year ended March 31, 2017 onward will be approximately
31.5%. On December 22, 2017, the U.S. Tax Reform Act was
signed into law, making significant changes to the U.S. tax rules.
Changes include, but are not limited to, a corporate tax rate
decrease from 35% to 21% effective for tax years beginning
January 1, 2018 and the transition of U.S. international
taxation from a worldwide tax system to a modified territorial
system, with a one-time
Sony is required to record the effects of a tax law change in the
period of enactment; however, shortly after the enactment of the
U.S. Tax Reform Act, the U.S. Securities and Exchange Commission
staff issued SAB 118, which allows a company to record a
provisional amount when it does not have the necessary information
available, prepared, or analyzed in reasonable detail to complete
its accounting for the change in the tax law. The measurement
period ends when the company has obtained, prepared and analyzed
the information necessary to finalize its accounting, but cannot
extend beyond one year.
Sony calculated its best estimate of the impact of the U.S. Tax
Reform Act in the March 31, 2018 income tax provision in
accordance with its understanding of the U.S. Tax Reform Act and
guidance available at that time. Sony has completed its accounting
for all enactment date effects and no material adjustment was
recorded to the provisional amount in the fiscal year ended
March 31, 2019.
In addition to lowering the statutory corporate tax rate from 35%
to 21%, the U.S. Tax Reform Act also eliminated certain deductions,
included new restrictions on the deduction for interest, introduced
a new tax regime called the Base Erosion Anti-Abuse Tax or
“BEAT”, and changed how foreign earnings of the U.S.
group are subject to tax. The U.S. Tax Reform Act also enhanced and
extended the option to claim accelerated depreciation and
amortization deductions by allowing full expensing of qualified
property, including film costs, through 2022. The U.S. Tax Reform
Act also provided for beneficial treatment of certain income
derived by a U.S. entity from outside the United States (referred
to as Foreign Derived Intangible Income or “FDII”).
The BEAT creates a minimum tax on multinational corporations by
requiring companies subject to the BEAT to pay the greater of their
regular tax liability (less certain credits, including foreign tax
credits) or 10% for taxable years beginning in 2019 (6.25% for
Sony’s fiscal year ended March 31. 2019) of a modified tax
base which adds back certain related party payments. The BEAT
comparison to regular tax must be done each year if the
taxpayer’s “base erosion” related party payments
exceed 3% of total deductions on its U.S. tax return. Sony expects
to exceed the 3% threshold for the fiscal year ended March 31,
2019 based on current estimates available as of March 31,
2019. This threshold calculation will be finalized at the time of
the filing of the tax return. If Sony exceeds the 3% threshold and
is subject to the BEAT rules, Sony expects that its BEAT tax
liability will exceed its regular tax liability as a result of the
use of foreign tax credits to reduce its regular tax liability.
Sony is required to account for BEAT as a period cost and to record
deferred taxes at the regular statutory rate. Accordingly, Sony has
recorded its U.S. deferred tax assets and liabilities at 21%.
Sony provides a valuation allowance for its deferred tax assets,
which includes net operating losses, temporary differences and tax
credits, when it is more likely than not that some portion, or all,
of its deferred tax assets will not be realized. The ultimate
realization of deferred tax assets is dependent upon the generation
of future taxable income in the relevant tax jurisdiction. As of
December 31, 2018, SAHI and its U.S. consolidated tax filing
group has continued its profitable trend, primarily as a result of
the G&amp;NS segment and the Music segment. Based on an assessment
of the available positive and negative evidence, in particular
recent profit history and forecasted profitability, in the quarter
ended December 31, 2018, Sony reversed the valuation
allowances recorded against a significant portion of the deferred
tax assets in the United States, primarily for net operating
losses, temporary differences and certain tax credits, and recorded
a tax benefit of 154,201 million yen.
The significant components of deferred tax assets and liabilities
are as follows:
Yen in millions
March 31
2018 2019
Deferred tax assets:
Operating loss carryforwards for tax purposes 439,206 413,494
Accrued pension and severance costs 106,161 103,652
Amortization including film costs 95,069 86,196
Warranty reserves and accrued expenses 104,410 108,515
Future insurance policy benefits 33,812 36,683
Inventory 15,792 19,716
Depreciation 43,353 34,638
Tax credit carryforwards 125,327 117,471
Reserve for doubtful accounts 8,534 9,136
Impairment of investments 14,146 12,278
Deferred revenue 14,478 19,081
Other 132,800 169,897
Gross deferred tax assets 1,133,088 1,130,757
Less: Valuation allowance (899,835 ) (723,114 )
Total deferred tax assets 233,253 407,643
Deferred tax liabilities:
Insurance acquisition costs (166,717 ) (169,244 )
Future insurance policy benefits (167,058 ) (181,052 )
Unbilled accounts receivable in the Pictures segment (63,196 ) (44,842 )
Unrealized gains on securities (83,298 ) (75,573 )
Gain on equity securities — (33,082 )
Intangible assets acquired through stock exchange offerings (23,949 ) (23,949 )
Intangible assets derived from EMI Music Publishing acquisition — (93,979 )
Undistributed earnings of foreign subsidiaries and corporate joint
ventures (14,160 ) (15,758 )
Investment in M3 (35,802 ) (37,007 )
Other (32,164 ) (62,092 )
Gross deferred tax liabilities (586,344 ) (736,578 )
Net deferred tax liabilities (353,091 ) (328,935 )
Based on the weight of the available positive and negative
evidence, for the fiscal year ended March 31, 2019, Sony
continued to maintain valuation allowances against the deferred tax
assets at Sony Corporation and its national tax filing group in
Japan, as well as at Sony Mobile Communications in Sweden, Sony
Europe B.V. in the United Kingdom, certain subsidiaries in Brazil,
and certain subsidiaries in other tax jurisdictions. Valuation
allowances also continue to be recorded on the remaining U.S.
deferred tax assets, primarily foreign tax credits, due to
restrictions on the use of such assets and their relatively short
remaining carryforward periods.
The net changes in the total valuation allowance were decreases of
3,894 million yen, 152,129 million yen and
176,721 million yen for the fiscal years ended March 31,
2017, 2018 and 2019, respectively.
The decrease in the valuation allowances during the fiscal year
ended March 31, 2017 was primarily due to the use of net
operating loss carryforwards for the national tax filing group in
Japan.
The decrease in the valuation allowances during the fiscal year
ended March 31, 2018 was primarily due to the use of net
operating loss carryforwards and other deferred tax assets for both
the national tax filing group in Japan and the consolidated tax
filing group in the United States. The U.S. deferred tax assets
were also reduced as a result of the reduction in the tax rate
under the U.S. Tax Reform Act which had a corresponding reduction
of the valuation allowance on those assets. In addition, valuation
allowances were reversed in several jurisdictions, including France
and Canada, as a result of sustained profitability.
The decrease in the valuation allowances during the fiscal year
ended March 31, 2019 was due to the reversal of the valuation
allowances on significant deferred tax assets in SAHI and its U.S.
consolidated tax filing group and the use of net operating loss
carryforwards and other deferred tax assets in the national tax
filing group in Japan and other jurisdictions.
At March 31, 2019, 21,082 million yen of deferred income
taxes have not been provided on undistributed earnings of certain
foreign subsidiaries and corporate joint ventures not expected to
be remitted in the foreseeable future totaling
1,317,603 million yen. In addition, deferred income taxes have
not been provided on the gain on the book/tax basis difference in
subsidiaries, including a gain of 61,544 million yen on a
subsidiary’s sale of stock arising from the issuance of
common stock of Sony Music Entertainment (Japan) Inc. in a public
offering to third parties in November 1991 and the remeasurement
gain for the equity interest in EMI (Refer to Note 25). Sony does
not anticipate any significant tax consequences on the possible
future disposition of these investments based on its tax planning
strategies.
At March 31, 2019, Sony had net operating loss carryforwards,
the tax effect of which totaled 413,494 million yen, which may
be available as an offset against future taxable income on tax
returns to be filed in various tax jurisdictions. With the
exception of 162,194 million yen with no expiration period,
substantially all of the total net operating loss carryforwards
expire at various dates between the fiscal years ending
March 31, 2020 and 2024.
Tax credit carryforwards at March 31, 2019 amounted to
117,471 million yen. With the exception of 20,127 million
yen with no expiration period, substantially all of the total
available tax credit carryforwards expire at various dates between
the fiscal years ending March 31, 2020 and 2029.
A reconciliation of the beginning and ending gross amounts of
unrecognized tax benefits is as follows:
Yen in millions
March 31
2017 2018 2019
Balance at beginning of the fiscal year 114,126 119,529 95,425
Reductions for tax positions of prior years (558 ) (8,809 ) (31,396 )
Additions for tax positions of prior years 13,353 4,681 3,094
Additions based on tax positions related to the current year 8,231 5,740 2,594
Settlements (8,300 ) (21,893 ) (4,235 )
Lapse in statute of limitations (3,454 ) (3,469 ) (14,824 )
Foreign currency translation adjustments (3,869 ) (354 ) (81 )
Balance at end of the fiscal year 119,529 95,425 50,577
Total net amount of unrecognized tax benefits that, if recognized,
would affect the effective tax rate 45,987 39,308 35,004
The major changes in the total gross amount of unrecognized tax
benefit balances relate to transfer pricing adjustments, including
as a result of the Bilateral Advance Pricing Agreements
(“APAs”) and competent authority requests filed for
certain subsidiaries in the G&amp;NS, HE&amp;S, IP&amp;S, MC and
Semiconductors segments and All Other, with respect to the
intercompany cross-border transactions. The APAs include
agreements between Sony and two taxing authorities under the
authority of the mutual agreement procedure specified in income tax
treaties. Sony reviews its estimated tax expense based on the
progress made in these procedures, and the progress of transfer
pricing audits generally, and makes adjustments to its estimates as
necessary. In addition, the APAs are government to government
negotiations, and therefore it is possible that the final outcomes
of the agreements may differ from Sony’s current assessment
of the more-likely-than-not
During the fiscal year ended March 31, 2017, Sony recorded
474 million yen of interest expense and reversed
597 million yen of penalties. At March 31, 2017, Sony had
recorded liabilities of 9,735 million yen and
3,761 million yen for the payments of interest and penalties,
respectively.
During the fiscal year ended March 31, 2018, Sony recorded
1,053 million yen of interest expense and 876 million yen
of penalties. At March 31, 2018, Sony had recorded liabilities
of 10,788 million yen and 4,637 million yen for the
payments of interest and penalties, respectively.
During the fiscal year ended March 31, 2019, Sony reversed
1,479 million yen of interest expense and recorded
218 million yen of penalties. At March 31, 2019, Sony had
recorded liabilities of 9,309 million yen and
4,855 million yen for the payments of interest and penalties,
respectively.
Sony operates in multiple jurisdictions throughout the world, and
its tax returns are periodically audited by Japanese and foreign
taxing authorities. As a result of audit settlements, the
conclusion of current examinations, the expiration of the statute
of limitations in several jurisdictions and other reevaluations of
Sony’s tax positions, it is expected that the amount of
unrecognized tax benefits will change in the next twelve months.
Accordingly, Sony believes it is reasonably possible that its
existing unrecognized tax benefits may be reduced by an amount up
to 1,639 million yen within the next twelve months.
Sony remains subject to examinations by Japanese taxing authorities
for tax years from 2009 through 2018, and by the U.S. tax
authorities for tax years from 2015 through 2018 and other material
foreign taxing authorities for tax years from 2006 through
2018.</t>
  </si>
  <si>
    <t>Reconciliation of the differences between basic and diluted EPS</t>
  </si>
  <si>
    <t>Earnings Per Share [Abstract]</t>
  </si>
  <si>
    <t>23.
Reconciliation of the differences between basic
and diluted EPS
Reconciliation of the differences between basic and diluted EPS for
the fiscal years ended March 31, 2017, 2018 and 2019 is as
follows:
Yen in millions
Fiscal year ended
March 31
2017 2018 2019
Net income attributable to Sony Corporation’s stockholders
for basic and diluted EPS computation 73,289 490,794 916,271
Thousands of
shares
Weighted-average shares outstanding 1,262,023 1,263,895 1,266,592
Effect of dilutive securities:
Stock acquisition rights 2,358 4,565 4,088
Zero coupon convertible bonds 23,962 23,960 23,966
Weighted-average shares for diluted EPS computation 1,288,343 1,292,420 1,294,646
Yen
Basic EPS 58.07 388.32 723.41
Diluted EPS 56.89 379.75 707.74
Potential shares of common stock which were excluded from the
computation of diluted EPS for the fiscal years ended
March 31, 2017, 2018 and 2019 were 6,856 thousand shares,
2,921 thousand shares and 5,731 thousand shares,
respectively. Potential shares related to stock acquisition rights
were excluded as anti-dilutive for the fiscal years ended
March 31, 2017, 2018 and 2019 when the exercise price for
those shares was in excess of the average market value of
Sony’s common stock for those fiscal years. The zero coupon
convertible bonds issued in July 2015 were included in the diluted
EPS calculation under the if-converted</t>
  </si>
  <si>
    <t>Variable interest entities</t>
  </si>
  <si>
    <t>24.
Variable interest entities
Sony has, from time to time, entered into various arrangements with
VIEs. These arrangements include several joint ventures in the
recorded music business, an equity investment in the music
publishing business, the financing of film production and the
outsourcing of manufacturing operations. In addition, Sony has
entered into several accounts receivable sales programs that
involve VIEs, which are described in Note 6. For the VIEs that are
described below, it has been determined that Sony is the primary
beneficiary and, accordingly, these VIEs are consolidated by
Sony.
Sony’s U.S. subsidiary that is engaged in the recorded music
business has entered into several joint ventures with companies
involved in the production and creation of recorded music. Sony has
reviewed these joint ventures and determined that they are VIEs.
Based on a qualitative assessment, it was determined that Sony has
the power to direct the activities that most significantly impact
the VIEs’ economic performance, as well as the obligation to
absorb the losses of these VIEs as Sony is responsible for
providing funding to these VIEs, and in most cases absorbs all
losses until the VIEs become profitable. As a result, it has been
determined that Sony is the primary beneficiary. The assets of Sony
are not available to settle the obligations of these VIEs. As of
March 31, 2019, the total assets and liabilities for these
VIEs, on an aggregate basis, were 47,700 million yen and
27,861 million yen, respectively.
As described in Note 6, certain accounts receivable sales programs
also involve VIEs. These VIEs are all special purpose entities
associated with the sponsor banks. Based on a qualitative
assessment, Sony is not the primary beneficiary and therefore does
not consolidate these entities as Sony does not have the power to
direct the activities, an obligation to absorb losses, or the right
to receive the residual returns of these VIEs. Sony’s maximum
exposure to losses from these VIEs is considered insignificant.</t>
  </si>
  <si>
    <t>Acquisitions</t>
  </si>
  <si>
    <t>Business Combinations [Abstract]</t>
  </si>
  <si>
    <t>25.
Acquisitions
(1)
TEN Sports Network acquisition
On February 28, 2017, Sony Pictures Networks India, a
wholly-owned subsidiary of Sony, completed the first phase of a
two-phase
As a result of the acquisition, Sony recorded 26,489 million
yen (235 million U.S. dollars) of goodwill and
14,910 million yen (132 million U.S. dollars) of
intangible assets. The cash consideration paid in this transaction,
net of cash received, is included within Other in the investing
activities section of the consolidated statements of cash
flows.
Pro forma results of operations have not been presented because the
effect of the acquisition was not material.
(2)
EMI Music Publishing acquisition
On November 14, 2018, Sony Corporation of America,
Sony’s wholly-owned subsidiary, completed the acquisition of
the entirety of the approximately 60% equity interest held by the
investor consortium led by the Mubadala Investment Company in DH
Publishing, L.P. (“EMI”), which owned and managed EMI
Music Publishing, for the equity purchase price of
257,168 million yen (2,269 million U.S. dollars), which
includes payments related to warrants and management equity plans.
Sony paid all the consideration in cash upon the acquisition. As a
result of this acquisition, EMI has become a wholly-owned
subsidiary of Sony. This acquisition allows Sony to build upon its
music publishing library by providing the Company with full
ownership of the EMI Music Publishing catalog which was being
administered by Sony’s wholly-owned music publishing
subsidiary, Sony/ATV Music Publishing. Sony’s consolidated
income statements for the fiscal year ended March 31, 2019
include revenue and operating income of 28,871 million yen
(260 million U.S. dollars) and 6,432 million yen
(58 million U.S. dollars), respectively, attributable to EMI
since the date of acquisition. Sony’s consolidated income
statements for the three months ended March 31, 2019 include
revenue and operating income of 18,420 million yen
(167 million U.S. dollars) and 4,522 million yen
(41 million U.S. dollars), respectively, attributable to
EMI.
Prior to the acquisition, Sony’s interest in EMI was
accounted for under the equity method of accounting. As a result of
Sony obtaining a controlling interest in EMI, Sony consolidated EMI
using the acquisition method of accounting and recorded the fair
value of the identifiable assets, liabilities assumed and residual
goodwill of EMI. Sony remeasured the approximately 40% equity
interest in EMI that Sony already owned prior to the acquisition at
a fair value of 141,141 million yen (1,245 million U.S.
dollars) which resulted in the recognition of a non-cash
The following table summarizes the fair values assigned to the
assets and liabilities of EMI that were recorded in the Music
segment. The purchase price allocation as of the date of the
acquisition is preliminary and is subject to revision as more
detailed analyses are completed. The primary areas of the purchase
price allocation that are not yet finalized are related to income
taxes and the residual goodwill.
Yen in millions
Cash and cash equivalents 12,971
Notes and accounts receivable, trade and contract assets 32,287
Prepaid expenses and other current assets 10,220
Securities investments and other 1,476
Intangibles, net 420,534
Goodwill 237,271
Other 10,023
Total assets 724,782
Notes and accounts payable, trade 1,731
Accounts payable, other and accrued expenses 70,675
Accrued income and other taxes 3,082
Long-term debt 148,621
Accrued pension and severance costs 1,947
Deferred income taxes 94,849
Other 5,564
Total liabilities 326,469
Intangibles mainly consists of music publishing catalogs with
weighted average amortization periods of 43 years. Goodwill
represents unidentifiable intangible assets, such as future growth
from new revenue streams and synergies with existing Sony assets
and businesses, and is calculated as the excess of the purchase
price over the estimated fair value of the tangible and intangible
assets acquired and is not deductible for tax purposes. The
goodwill recorded in connection with this acquisition is included
in the Music segment.
The following unaudited supplemental pro forma financial
information presents the combined results of operations of Sony and
EMI as though the acquisition had occurred as of the beginning of
the fiscal year ended March 31, 2018:
Yen in millions, Yen per share amounts
Fiscal year ended
March 31
2018 2019
Net sales 8,612,280 8,738,209
Operating income 854,786 801,973
Net income attributable to Sony Corporation’s
stockholders 584,019 817,629
Per share data:
— Basic EPS 462.08 645.53
— Diluted EPS 451.88 631.55
The unaudited supplemental pro forma financial information is based
on estimates and assumptions, which Sony believes are reasonable,
and is not intended to represent or be indicative of what
Sony’s consolidated net income attributable to Sony
Corporation’s stockholders would have been had the
acquisition been completed at the beginning of the fiscal year
ended March 31, 2018 and should not be taken as indicative of
Sony’s future consolidated net income attributable to Sony
Corporation’s stockholders. The unaudited supplemental pro
forma financial information includes the elimination of equity in
net income and consolidation of EMI, the adjustment of the gain
from the remeasurement of the previously owned equity interest,
incremental intangible asset amortization, net of the related tax
effects and the adjustments of expenses incurred in relation to
warrants and management equity plans.
(3)
Other acquisitions
During the fiscal year ended March 31, 2017, Sony completed
other acquisitions for total consideration of 12,409 million
yen which were paid for primarily in cash and there was no material
contingent consideration subject to future change. As a result of
these acquisitions, Sony recorded 12,384 million yen of
goodwill and 7,073 million yen of intangible assets.
During the fiscal year ended March 31, 2018, Sony completed
other acquisitions for total consideration of 27,459 million
yen which were paid for primarily in cash and there was no material
contingent consideration subject to future change. As a result of
these acquisitions, Sony recorded 20,013 million yen of
goodwill and 4,980 million yen of intangible assets.
During the fiscal year ended March 31, 2019, Sony completed
other acquisitions for total consideration of 7,743 million
yen which were paid for primarily in cash and there was no material
contingent consideration subject to future change. As a result of
these acquisitions, Sony recorded 5,773 million yen of
goodwill and 4,422 million yen of intangible assets.
No significant amounts have been allocated to in-process</t>
  </si>
  <si>
    <t>Divestitures</t>
  </si>
  <si>
    <t>Discontinued Operations and Disposal Groups [Abstract]</t>
  </si>
  <si>
    <t>26.
Divestitures
(1)
Battery business
On October 31, 2016, Sony and Murata Manufacturing Co., Ltd.
signed a binding definitive agreement to transfer the Sony
Group’s battery business to the Murata Group which was
completed on September 1, 2017. Sony classified certain assets
and liabilities related to the battery business as held for sale
and, as a result of the fair value valuation of these assets and
liabilities, recorded impairment losses of 42,298 million yen
in other operating (income) expense, net in the consolidated
statements of income for the fiscal year ended March 31,
2017.
(2)
Sale of equity interest in Sony Electronics Huanan
Co., Ltd.
On April 1, 2017, Sony transferred all of the equity interest
in Sony Electronics Huanan Co., Ltd. (“SEH”), a
wholly-owned subsidiary in the Semiconductors segment that
manufactures camera modules, to Shen Zhen O-Film</t>
  </si>
  <si>
    <t>Collaborative arrangements</t>
  </si>
  <si>
    <t>27.
Collaborative arrangements
Sony’s collaborative arrangements primarily relate to
arrangements entered into, through subsidiaries in the Pictures
segment, with one or more active participants to jointly finance,
produce and/or distribute motion pictures or television programming
under which both the subsidiaries and the other active participants
share in the risks and rewards of ownership. These arrangements are
referred to as co-production
Sony typically records an asset for only the portion of the motion
pictures or television programming it owns and finances. Sony and
the other participants typically distribute the product in
different media or markets. Revenues earned and expenses incurred
for the media or markets in which Sony distributes the product are
typically recorded on a gross basis. Sony typically does not record
revenues earned and expenses incurred when the other participants
distribute the product. Sony and the other participants typically
share in the profits from the distribution of the product in all
media or markets. For motion pictures, if Sony is a net receiver of
(1) Sony’s share of the profits from the media or
markets distributed by the other participants less (2) the
other participants’ share of the profits from the media or
markets distributed by Sony then the net amount is recorded as net
sales. If Sony is a net payer then the net amount is recorded in
cost of sales. For television programming, Sony records its share
of the profits from the media or markets distributed by the other
participants as sales, and the other participants’ share of
the profits from the media or markets distributed by Sony as cost
of sales.
For the fiscal years ended March 31, 2017, 2018 and 2019,
44,124 million yen, 49,547 million yen and
42,343 million yen, respectively, were recorded as net sales
for amounts due from the other participants and 29,594 million
yen, 24,280 million yen and 22,702 million yen,
respectively, were recorded as cost of sales for amounts owed to
the other participants in these collaborative arrangements.</t>
  </si>
  <si>
    <t>Commitments, contingent liabilities and other</t>
  </si>
  <si>
    <t>Commitments and Contingencies Disclosure [Abstract]</t>
  </si>
  <si>
    <t>28.
Commitments, contingent liabilities and
other
(1)
Loan commitments
Subsidiaries in the Financial Services segment have entered into
loan agreements with their customers in accordance with the
condition of the contracts. As of March 31, 2019, the total
unused portion of the lines of credit extended under these
contracts was 27,553 million yen. Based upon the information
currently available, it is not possible to estimate the aggregate
amounts of future year-by-year
(2)
Purchase commitments and other
Purchase commitments and other outstanding as of March 31,
2019 amounted to 593,338 million yen. The major components of
these commitments are as follows:
Certain subsidiaries in the Pictures segment have entered into
agreements with creative talent for the development and production
of motion pictures and television programming as well as agreements
with third parties to acquire completed motion pictures, or certain
rights therein, and to acquire the rights to broadcast certain live
action sporting events. These agreements cover various periods
mainly within three years. As of March 31, 2019, these
subsidiaries were committed to make payments under such contracts
of 94,871 million yen.
Certain subsidiaries in the Music segment have entered into
contracts with recording artists, songwriters and companies for the
future production, distribution and/or licensing of music product.
These contracts cover various periods mainly within six years. As
of March 31, 2019, these subsidiaries were committed to make
payments of 112,578 million yen under such contracts.
A subsidiary in the G&amp;NS segment has entered into contracts for
programming content. These contracts cover various periods mainly
within a year. As of March 31, 2019, this subsidiary was
committed to make payments of 11,027 million yen under such
contracts.
Sony has entered into purchase contracts for fixed assets. As of
March 31, 2019, Sony has committed to make payments of
164,174 million yen under such contracts.
Sony has entered into purchase contracts for materials. As of
March 31, 2019, Sony has committed to make payments of
125,164 million yen under such contracts.
Sony has entered into sponsorship contracts related to advertising
and promotional rights. These contracts cover various periods
mainly within two years. As of March 31, 2019, Sony has
committed to make payments of 10,132 million yen under such
contracts.
The schedule of the aggregate amounts of year-by-year
Fiscal year ending March 31
Yen in millions
2020 344,417
2021 82,600
2022 55,492
2023 40,349
2024 26,387
Later fiscal years 44,093
Total 593,338
(3)
Litigation
Beginning in 2009, the U.S. Department of Justice
(“DOJ”), the European Commission and certain other
governmental agencies outside the United States have conducted
investigations relating to competition in the optical disk drives
market. Sony Corporation and/or certain of its subsidiaries have
been subject to these investigations. Sony understands that these
investigations have ended. However, proceedings initiated by the
European Commission as a result of its investigation continue. In
October 2015, the European Commission adopted a decision in which
it fined Sony Corporation and certain of its subsidiaries
31 million euros; however, Sony filed an appeal against the
decision with the European Union’s General Court. In
addition, a number of direct and indirect purchaser lawsuits,
including class actions, have been filed in certain jurisdictions
in which the plaintiffs allege that Sony Corporation and certain of
its subsidiaries violated antitrust laws and seek recovery of
damages and other remedies. Most of these lawsuits have been
settled, including the class actions brought by the direct and
indirect purchasers in the United States; however, certain lawsuits
continue. Based on the stage of the pending proceedings, it is not
possible to estimate the amount of losses or range of possible
losses, if any, that might ultimately result from adverse
judgments, settlements or other resolution of all of these
matters.
Since 2011, in relation to the secondary batteries business that
was operated by Sony and certain of its subsidiaries, a number of
direct and indirect purchaser lawsuits, including class actions,
have been filed in certain jurisdictions in which the plaintiffs
allege that Sony Corporation and certain of its subsidiaries
violated antitrust laws and seek recovery of damages and other
remedies. Most of these lawsuits have been settled, including the
class actions brought by the direct and indirect purchasers in the
United States; however, certain lawsuits are still pending. Based
on the stage of the pending proceedings, it is not possible to
estimate the amount of losses or range of possible losses, if any,
that might ultimately result from adverse judgments, settlements or
other resolution of all of these matters.
In addition, Sony Corporation and certain of its subsidiaries are
defendants or otherwise involved in other pending legal and
regulatory proceedings. However, based upon the information
currently available, Sony believes that the outcome from such legal
and regulatory proceedings would not have a material impact on
Sony’s results of operations and financial position.
(4)
Guarantees
Sony has issued guarantees that contingently require payments to
guaranteed parties if certain specified events or conditions occur.
The maximum potential amount of future payments under these
guarantees as of March 31, 2019 amounted to 2,531 million
yen.
In addition to the above, Sony also issues contractual product
warranties under which it generally guarantees the performance of
products delivered and services rendered for a certain period or
term. The changes in the product warranty liability for the fiscal
years ended March 31, 2017, 2018 and 2019 are as follows:
Yen in millions
Fiscal year ended
March 31
2017 2018 2019
Balance at beginning of the fiscal year 64,450 57,694 44,717
Additional liabilities for warranties 51,465 32,179 23,041
Settlements (in cash or in kind) (47,922 ) (30,570 ) (26,326 )
Changes in estimate for pre-existing (8,120 ) (16,802 ) (7,370 )
Translation adjustments (2,179 ) 2,216 (1,057 )
Balance at end of the fiscal year 57,694 44,717 33,005
The consideration received for extended warranty service, which is
not a significant portion of the warranty activities provided by
Sony, is excluded from the amounts in the table above.</t>
  </si>
  <si>
    <t>Business segment information</t>
  </si>
  <si>
    <t>Segment Reporting [Abstract]</t>
  </si>
  <si>
    <t>29.
Business segment information
The reportable segments presented below are the segments of Sony
for which separate financial information is available and for which
operating profit or loss amounts are evaluated regularly by the
chief operating decision maker (“CODM”) in deciding how
to allocate resources and in assessing performance. The CODM does
not evaluate segments using discrete asset information.
Sony’s CODM is its Chief Executive Officer and President.
The G&amp;NS segment includes network services businesses, the
manufacture and sales of home gaming products and production and
sales of software. The Music segment includes Recorded Music, Music
Publishing and Visual Media and Platform businesses. The Pictures
segment includes Motion Pictures, Television Productions and Media
Networks businesses. The HE&amp;S segment includes Televisions as
well as Audio and Video businesses. The IP&amp;S segment includes
the Still and Video Cameras business. The MC segment includes the
manufacture and sales of mobile phones and an internet-related
service business. The Semiconductors segment includes the image
sensors business. The Financial Services segment primarily
represents individual life insurance and non-life
Segment sales and operating revenue:
Yen in millions
Fiscal year ended
March 31
2017 2018 2019
Sales and operating revenue:
Game &amp; Network Services —
Customers 1,581,568 1,848,298 2,224,622
Intersegment 68,231 95,514 86,250
Total 1,649,799 1,943,812 2,310,872
Music —
Customers 630,767 784,792 795,025
Intersegment 16,891 15,203 12,464
Total 647,658 799,995 807,489
Pictures —
Customers 901,230 1,010,173 985,270
Intersegment 1,899 894 1,603
Total 903,129 1,011,067 986,873
Home Entertainment &amp; Sound —
Customers 1,034,215 1,221,734 1,154,533
Intersegment 4,789 999 878
Total 1,039,004 1,222,733 1,155,411
Imaging Products &amp; Solutions —
Customers 571,499 647,163 661,304
Intersegment 8,134 8,729 9,146
Total 579,633 655,892 670,450
Mobile Communications —
Customers 752,688 713,916 487,330
Intersegment 6,457 9,826 10,670
Total 759,145 723,742 498,000
Semiconductors—
Customers 659,779 726,892 770,622
Intersegment 113,344 123,118 108,708
Total 773,123 850,010 879,330
Financial Services —
Customers 1,080,284 1,221,235 1,274,708
Intersegment 7,220 7,142 7,831
Total 1,087,504 1,228,377 1,282,539
All Other —
Customers 375,116 351,527 299,806
Intersegment 75,334 55,647 45,931
Total 450,450 407,174 345,737
Corporate and elimination (286,195 ) (298,820 ) (271,014 )
Consolidated total 7,603,250 8,543,982 8,665,687
G&amp;NS intersegment amounts primarily consist of transactions
with All Other. Semiconductors intersegment amounts primarily
consist of transactions with the G&amp;NS segment, the IP&amp;S
segment and the MC segment. All Other intersegment amounts
primarily consist of transactions with the G&amp;NS segment, the
Music segment and the Pictures segment. Corporate and elimination
includes certain brand and patent royalty income.
Segment profit or loss:
Yen in millions
Fiscal year ended
March 31
2017 2018 2019
Operating income (loss):
Game &amp; Network Services 135,553 177,478 311,092
Music 75,798 127,786 232,487
Pictures (80,521 ) 41,110 54,599
Home Entertainment &amp; Sound 58,504 85,841 89,669
Imaging Products &amp; Solutions 47,257 74,924 83,975
Mobile Communications 10,164 (27,636 ) (97,136 )
Semiconductors (7,811 ) 164,023 143,874
Financial Services 166,424 178,947 161,477
All Other (29,585 ) (23,530 ) (11,127 )
Total 375,783 798,943 968,910
Corporate and elimination (87,081 ) (64,083 ) (74,675 )
Consolidated operating income 288,702 734,860 894,235
Other income 14,418 23,728 144,735
Other expenses (51,501 ) (59,539 ) (27,322 )
Consolidated income before income taxes 251,619 699,049 1,011,648
Operating income (loss) is sales and operating revenue less costs
and expenses, and includes equity in net income (loss) of
affiliated companies.
Corporate and elimination includes headquarters restructuring costs
and certain other corporate expenses, including the amortization of
certain intellectual property assets such as the cross-licensing of
intangible assets acquired from Ericsson at the time of the Sony
Mobile Communications acquisition, which are not allocated to
segments.
Pursuant to a separation of Sony’s businesses into distinct
subsidiaries and a realignment of corporate functions, changes have
been made to the method of calculating the amount of pension and
severance-related expenses allocated to Sony’s headquarters
and each business segment from the fiscal year ended March 31,
2018. As a result of these changes, an increase in corporate costs
totaling 7.5 billion yen is included in Corporate and elimination
for the fiscal year ended March 31, 2018. Conversely, a decrease in
expenses totaling the same amount is included in each business
segment, mainly in the Semiconductors (3.2 billion yen) and
IP&amp;S (2.0 billion yen) segments. These changes have no impact
on consolidated operating income.
Other significant items:
Yen in millions
Fiscal year ended
March 31
2017 2018 2019
Equity in net income (loss) of affiliated companies:
Game &amp; Network Services — — —
Music 5,435 4,483 (6,915 )
Pictures (35 ) (129 ) 106
Home Entertainment &amp; Sound — — —
Imaging Products &amp; Solutions — — —
Mobile Communications (79 ) (102 ) (38 )
Semiconductors — — —
Financial Services (3,601 ) (61 ) (682 )
All Other 1,843 4,378 4,530
Consolidated total 3,563 8,569 (2,999 )
Depreciation and amortization:
Game &amp; Network Services 25,486 29,091 29,023
Music 16,124 18,230 21,259
Pictures 20,487 24,458 24,081
Home Entertainment &amp; Sound 19,830 21,136 21,887
Imaging Products &amp; Solutions 25,442 23,928 24,867
Mobile Communications 19,794 19,215 14,995
Semiconductors 102,328 99,258 110,746
Financial Services, including deferred insurance acquisition
costs 47,056 79,843 91,179
All Other 7,407 5,910 4,940
Total 283,954 321,069 342,977
Corporate 43,094 40,375 31,049
Consolidated total 327,048 361,444 374,026
The following table includes a breakdown of sales and operating
revenue to external customers by product category for certain
segments. Sony management views each segment as a single operating
segment.
Yen in millions
Fiscal year ended
March 31
2017 2018 2019
Sales and operating revenue:
Game &amp; Network Services
Digital Software and Add-on 525,683 762,220 1,102,231
Network Services 189,241 270,972 326,524
Hardware and Others 866,644 815,106 795,867
Total 1,581,568 1,848,298 2,224,622
Music
Recorded Music 388,948 446,960 426,926
Music Publishing 66,541 74,360 106,666
Visual Media and Platform 175,278 263,472 261,433
Total 630,767 784,792 795,025
Pictures
Motion Pictures 409,363 448,945 436,017
Television Productions 271,886 289,024 288,816
Media Networks 219,981 272,204 260,437
Total 901,230 1,010,173 985,270
Home Entertainment &amp; Sound
Televisions 720,557 861,763 788,423
Audio and Video 311,771 357,194 362,580
Other 1,887 2,777 3,530
Total 1,034,215 1,221,734 1,154,533
Imaging Products &amp; Solutions
Still and Video Cameras 351,834 415,318 421,506
Other 219,665 231,845 239,798
Total 571,499 647,163 661,304
Mobile Communications 752,688 713,916 487,330
Semiconductors 659,779 726,892 770,622
Financial Services 1,080,284 1,221,235 1,274,708
All Other 375,116 351,527 299,806
Corporate 16,104 18,252 12,467
Consolidated total 7,603,250 8,543,982 8,665,687
Sony has realigned its product category configuration in the
G&amp;NS segment for the fiscal year ended March 31, 2019. In
connection with the realignment, all prior period sales amounts by
product category in the table above have been reclassified to
conform to the current presentation.
In the G&amp;NS segment, Digital Software and Add-on add-on direct-to-video Blu-ray
Geographic Information:
Sales and operating revenue attributed to countries and areas based
on location of external customers for the fiscal years ended
March 31, 2017, 2018 and 2019 and property, plant and
equipment, net as of March 31, 2018 and 2019 are as
follows:
Yen in millions
Fiscal year ended
March 31
2017 2018 2019
Sales and operating revenue:
Japan 2,392,790 2,625,619 2,591,784
United States 1,673,768 1,835,705 1,982,135
Europe 1,634,683 1,841,457 1,862,166
China 557,995 674,718 770,416
Asia-Pacific 866,712 1,024,179 912,193
Other Areas 477,302 542,304 546,993
Total 7,603,250 8,543,982 8,665,687
Yen in millions
March 31
2018 2019
Property, plant and equipment, net:
Japan 563,593 590,694
United States 97,979 113,581
Europe 23,302 22,622
China 11,232 11,694
Asia-Pacific 36,738 34,273
Other Areas 6,626 4,189
Total 739,470 777,053
Major countries and areas in each geographic segment excluding
Japan, United States and China are as follows:
(1) Europe: United Kingdom, France, Germany, Russia, Spain
and Sweden
(2) Asia-Pacific: India, South Korea, Oceania, Thailand and
Malaysia
(3) Other Areas: The Middle East/Africa, Brazil, Mexico and
Canada
There are no individually material countries with respect to sales
and operating revenue or property, plant and equipment, net
included in Europe, Asia-Pacific and Other Areas.
Transfers between reportable business segments or geographic areas
are made at individually negotiated prices that are intended to
reflect a market-based transfer price.
There were no sales and operating revenue with any single major
external customer for the fiscal years ended March 31, 2017,
2018 and 2019.</t>
  </si>
  <si>
    <t>Subsequent events</t>
  </si>
  <si>
    <t>Subsequent Events [Abstract]</t>
  </si>
  <si>
    <t>30.
Subsequent events
(1)
Setting of parameters for repurchase of shares of
its own common stock
Sony Corporation approved the setting of the following parameters
for repurchase of its own common stock pursuant to the Companies
Act at the meeting of its Board of Directors held on May 16,
2019:
(i)
Total number of shares for repurchase: 60 million
shares (maximum)
(ii)
Total purchase price for repurchase of shares: 200
billion yen (maximum)
(iii)
Period of repurchase: May 17, 2019 to March 31,
2020
(2)
Acquisition of equity interests in joint ventures
in the life insurance business
On May 17, 2019, Sony Life Insurance Co., Ltd. (“Sony
Life”), Sony’s consolidated subsidiary, entered into a
legally binding memorandum of understanding with AEGON
International B.V. (“AEGON”) regarding the sale of the
50% equity interests held by AEGON in AEGON Sony Life Insurance Co.
Ltd. and SA Reinsurance Ltd. (collectively, the “JVs”)
to Sony Life. The purchase price for the sale is 16 billion yen,
subject to certain closing adjustments being made, if applicable.
The closing of the transaction is subject to certain closing
conditions, including regulatory approvals. As of the closing of
the transaction, Sony Life will own 100% of the equity interests in
the JVs and the JVs will become consolidated subsidiaries of
Sony.</t>
  </si>
  <si>
    <t>SCHEDULE II VALUATION AND QUALIFYING ACCOUNTS</t>
  </si>
  <si>
    <t>SEC Schedule, 12-09, Valuation and Qualifying Accounts [Abstract]</t>
  </si>
  <si>
    <t>SCHEDULE II VALUATION AND QUALIFYING ACCOUNTS SONY CORPORATION AND CONSOLIDATED
SUBSIDIARIES
Yen in millions
Balance Beginning (Note
3) Additions Deductions Other Balance at
end of period
Fiscal year ended March 31, 2017:
Allowance for doubtful accounts and sales returns 72,783 — 33,667 (50,858 ) (2,442 ) 53,150
Fiscal year ended March 31, 2018:
Allowance for doubtful accounts and sales returns 53,150 — 45,515 (51,302 ) 1,300 48,663
Fiscal year ended March 31, 2019:
Allowance for doubtful accounts 48,663 (25,114 ) 7,112 (5,532 ) 311 25,440
Notes:
1.
Reversal including amounts written off.
2.
Translation adjustments.
3.
Sony adopted ASU 2014-09 from April 1, 2018, and
as a result, sales returns are presented as a liability instead of
as a contra-asset allowance. Accordingly, Sony changed the
presentation from “Allowance for doubtful accounts and sales
returns” to “Allowance for doubtful accounts” for
the fiscal year ended March 31, 2019.
Yen in millions
Balance Additions Deductions Other Balance at
end of
period
Fiscal year ended March 31, 2017:
Valuation allowance — Deferred tax assets 1,055,858 149,697 (154,210 ) 619 1,051,964
Fiscal year ended March 31, 2018:
Valuation allowance — Deferred tax assets 1,051,964 70,797 (123,597 ) (99,329 ) 899,835
Fiscal year ended March 31, 2019:
Valuation allowance — Deferred tax assets 899,835 116,938 (309,226 ) 15,567 723,114
Note:
1.
Translation adjustments and the effect of change in
statutory tax rate.</t>
  </si>
  <si>
    <t>Summary of significant accounting policies (Policies)</t>
  </si>
  <si>
    <t>Basis of consolidation and accounting for investments in affiliated companies</t>
  </si>
  <si>
    <t>Basis of consolidation and accounting for investments in
affiliated companies -
The consolidated financial statements include the accounts of Sony
Corporation and its majority-owned subsidiary companies, general
partnerships and other entities in which Sony has a controlling
interest, and variable interest entities for which Sony is the
primary beneficiary. All intercompany transactions and accounts are
eliminated. Investments in business entities in which Sony does not
have control, but has the ability to exercise significant influence
over operating and financial policies, generally through
20-50% 3-5%
On occasion, a consolidated subsidiary or an affiliated company
accounted for by the equity method may issue its shares to third
parties in either a public or private offering or upon conversion
of convertible debt to common stock at amounts per share in excess
of or less than Sony’s average per share carrying value. With
respect to such transactions, the resulting gains or losses arising
from the change in ownership interest are recorded in earnings
within the fiscal year in which the change in interest transactions
occurs.
Gains or losses that result from a loss of a controlling financial
interest in a subsidiary are recorded in earnings along with fair
value remeasurement gains or losses on any retained investment in
the entity, while a change in interest of a consolidated subsidiary
that does not result in a change in control is accounted for as a
capital transaction and no gains or losses are recorded in
earnings.
The excess of the cost over the underlying net equity of
investments in consolidated subsidiaries and affiliated companies
accounted for on an equity basis is allocated to identifiable
tangible and intangible assets and liabilities based on fair values
at the date of acquisition. The unassigned residual value of the
excess of the cost over Sony’s underlying net equity is
recognized as goodwill as a component of the investment
balance.</t>
  </si>
  <si>
    <t>Use of estimates</t>
  </si>
  <si>
    <t>Use of estimates -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include those used in determining the
valuation of investment securities, valuation of inventories, fair
values of long-lived assets, fair values of goodwill and other
intangible assets, fair values of assets and liabilities assumed in
business combinations, product warranty liability, pension and
severance plans, valuation of deferred tax assets, uncertain tax
positions, film costs, and insurance related liabilities. Actual
results could significantly differ from those estimates.</t>
  </si>
  <si>
    <t>Translation of foreign currencies</t>
  </si>
  <si>
    <t>Translation of foreign currencies -
All asset and liability accounts of foreign subsidiaries and
affiliates are translated into Japanese yen at appropriate fiscal
year end exchange rates and all income and expense accounts are
translated at exchange rates that approximate those rates
prevailing at the time of the transactions. The resulting
translation adjustments are accumulated as a component of
accumulated other comprehensive income. Upon remeasurement of a
previously held equity interest in accordance with the accounting
guidance for business combinations achieved in stages, accumulated
translation adjustments, if any, are included in earnings.
Monetary assets and liabilities denominated in foreign currencies
are translated at appropriate fiscal year end exchange rates and
the resulting translation gains or losses are recognized into
income.</t>
  </si>
  <si>
    <t>Cash, cash equivalents and restricted cash</t>
  </si>
  <si>
    <t>Cash, cash equivalents and restricted cash -
Cash and cash equivalents include all highly liquid investments,
with original maturities of three months or less, that are readily
convertible to known amounts of cash and are so near maturity that
they present insignificant risk of changes in value because of
changes in interest rates. Sony includes restricted cash within
cash and cash equivalents in the statement of cash flows.</t>
  </si>
  <si>
    <t>Marketable debt and equity securities</t>
  </si>
  <si>
    <t>Marketable debt and equity securities -
Debt securities designated as available-for-sale held-to-maturity available-for-sale held-to-maturity
Sony regularly evaluates its investment portfolio to identify
other-than-temporary impairments of individual debt securities.
Factors that are considered by Sony in determining whether an
other-than-temporary decline in value has occurred include: the
length of time and extent to which the market value of the security
has been less than its original cost, the financial condition,
operating results, business plans and estimated future cash flows
of the issuer of the security, other specific factors affecting the
market value, deterioration of the credit condition of the issuer,
sovereign risk, and whether or not Sony is able to retain the
investment for a period of time sufficient to allow for the
anticipated recovery in market value.
In evaluating the factors for debt securities designated as
available-for-sale
When an other-than-temporary impairment of a held-to-maturity</t>
  </si>
  <si>
    <t>Equity securities that do not have readily determinable fair values</t>
  </si>
  <si>
    <t>Equity securities that do not have readily determinable fair
values -
Equity securities that do not have readily determinable fair values
are measured at cost minus impairment, if any, plus or minus
changes resulting from observable price changes in orderly
transactions for the identical or a similar investment in the same
issuer. If the value of equity securities that do not have readily
determinable fair values is estimated to have declined and such
decline is judged to be other-than-temporary, Sony recognizes the
impairment of the investment and the carrying value is reduced to
its fair value. Determination of impairment is based on the
consideration of several factors, including operating results,
business plans and estimated future cash flows. Fair value is
determined through the use of various methodologies such as
discounted cash flows, valuation of recent financings and
comparable valuations of similar companies.</t>
  </si>
  <si>
    <t>Allowance for doubtful accounts -
Sony maintains an allowance for doubtful accounts to reserve for
potentially uncollectible receivables. Sony reviews accounts
receivable by amounts due from customers which are past due to
identify specific customers with known disputes or collectability
issues. In determining the amount of the reserve, Sony makes
judgments about the creditworthiness of customers based on past
collection experience and ongoing credit risk evaluations.</t>
  </si>
  <si>
    <t>Inventories -
Inventories in the Game &amp; Network Services
(“G&amp;NS”), Music, Home Entertainment &amp;
Sound (“HE&amp;S”), Imaging Products &amp;
Solutions (“IP&amp;S”), Mobile Communications
(“MC”) and Semiconductors segments as well as
non-film “first-in, first-out”</t>
  </si>
  <si>
    <t>Other receivables -
Other receivables include receivables which relate to arrangements
with certain component manufacturers whereby Sony procures goods,
including product components, for these component manufacturers and
is reimbursed for the related purchases. No revenue or profit is
recognized on these transfers. Sony will repurchase the inventory
at a later date from the component manufacturers as either finished
goods inventory or as partially assembled product.</t>
  </si>
  <si>
    <t>Film costs -
Film costs include direct production costs, production overhead and
acquisition costs for both motion picture and television
productions and are stated at the lower of unamortized cost or
estimated fair value and classified as noncurrent assets. Film
costs are amortized, and the estimated liabilities for residuals
and participations are accrued using an individual-film-forecast
method based on the ratio of current period actual revenues to the
estimated remaining total revenues. Film costs also include
broadcasting rights, which are recognized when the license period
begins and the program is available for use, and consist of
acquired programming to be aired on Sony’s worldwide channel
network. Broadcasting rights are stated at the lower of unamortized
cost or net realizable value, classified as either current or
noncurrent assets based on timing of expected use. Broadcasting
rights are amortized based on estimated usage or on a straight-line
basis over the useful life, as appropriate, although broadcasting
rights licensed under multi-year live-event sports programming
agreements are generally amortized based on the ratio of the
current period’s actual advertising revenue and an allocation
of subscription fee revenue to the estimated total remaining
attributable revenues. Estimates used in calculating the fair value
of film costs and the net realizable value of broadcasting rights
are based upon assumptions about future demand and market
conditions and are reviewed on a periodic basis.</t>
  </si>
  <si>
    <t>Property, plant and equipment and depreciation</t>
  </si>
  <si>
    <t>Property, plant and equipment and depreciation -
Property, plant and equipment are stated at cost. Depreciation is
computed using the straight-line method. Useful lives for
depreciation range from two to 50 years for buildings and from two
to 10 years for machinery and equipment. Significant renewals and
additions are capitalized at cost. Maintenance and repairs, and
minor renewals and betterments are charged to income as
incurred.</t>
  </si>
  <si>
    <t>Goodwill and other intangible assets -
Goodwill and indefinite lived intangible assets are tested annually
for impairment during the fourth quarter of the fiscal year and
between annual tests if an event occurs or circumstances change
that would more likely than not reduce the fair value below its
carrying amount. Such an event or change in circumstances would
include unfavorable variances from established business plans,
significant changes in forecasted results or volatility inherent to
external markets and industries, which are periodically reviewed by
Sony’s management.
In the fiscal year ended March 31, 2019, Sony elected not to
perform an optional qualitative assessment of goodwill and instead
proceeded directly to a quantitative impairment test by comparing
the fair value of a reporting unit with its carrying amount.
Reporting units are Sony’s operating segments or one level
below the operating segments. If the fair value of a reporting unit
exceeds its carrying amount, goodwill of the reporting unit is not
considered impaired. If the carrying amount of a reporting unit
exceeds its fair value, an impairment loss is recognized in an
amount equal to that excess, not to exceed the total amount of
goodwill allocated to the reporting unit. Indefinite lived
intangible assets are tested for impairment by comparing the fair
value of the intangible asset with its carrying value, and if the
carrying value of the intangible asset exceeds its fair value, an
impairment loss is recognized in an amount equal to that
excess.
The fair value of a reporting unit or indefinite lived intangible
asset is generally determined using a discounted cash flow
analysis. This approach uses significant estimates and assumptions,
including projected future cash flows, the timing of such cash
flows, discount rates reflecting the risk inherent in future cash
flows, perpetual growth rates, earnings multiples, the
determination of appropriate comparable entities and the
determination of whether a premium or discount should be applied to
comparables. Consideration is also given to Sony’s market
capitalization in relation to the sum of the calculated fair values
of the reporting units, including reporting units with no goodwill,
and taking into account corporate level assets and liabilities not
assigned to individual reporting units as well as a reasonable
control premium.
The assumptions used for projected future cash flows and the timing
of such cash flows are based on the forecast and mid-range
When a business within a reporting unit is disposed of, goodwill is
allocated to the disposed business using the relative fair value
method.
Intangible assets with finite useful lives mainly consist of patent
rights, know-how, internal-use know-how, internal-use</t>
  </si>
  <si>
    <t>Capitalized software</t>
  </si>
  <si>
    <t>Capitalized software -
The costs related to establishing the technological feasibility of
software to be sold, leased or otherwise marketed are expensed as
incurred as a part of research and development in cost of sales.
Costs that are incurred to produce the finished product after
technological feasibility is established are capitalized and
amortized to cost of sales over the estimated economic life, which
is generally three years. The technological feasibility of game
software is established when the product master is completed.
Consideration to capitalize game software development costs before
this point is limited to the development costs of games for which
technological feasibility can be proven at an earlier stage. At
each balance sheet date, Sony performs reviews to ensure that
unamortized capitalized software costs remain recoverable from
future profits of the related software products.
The costs incurred for internal-use</t>
  </si>
  <si>
    <t>Deferred insurance acquisition costs -
Costs that vary with and are directly related to acquiring new
insurance policies are deferred as long as they are recoverable.
The deferred insurance acquisition costs include such items as
commissions, medical examination costs and inspection report fees,
and are subject to recoverability testing at least annually to
ensure that the capitalized amounts do not exceed the present value
of anticipated gross profits or premiums less benefits and
maintenance expenses, as applicable. The deferred insurance
acquisition costs for traditional life insurance contracts are
amortized over the premium-paying period of the related insurance
policies using assumptions consistent with those used in computing
policy reserves. The deferred insurance acquisition costs for
non-traditional</t>
  </si>
  <si>
    <t>Product warranty</t>
  </si>
  <si>
    <t>Product warranty -
Sony provides for the estimated cost of product warranties at the
time revenue is recognized. The product warranty is calculated
based upon product sales, estimated probability of failure and
estimated cost per claim. The variables used in the calculation of
the provision are reviewed on a periodic basis.</t>
  </si>
  <si>
    <t>Future insurance policy benefits</t>
  </si>
  <si>
    <t>Future insurance policy benefits -
Liabilities for future insurance policy benefits are primarily
comprised of the present value of estimated future payments to
policyholders. These liabilities are computed by the net level
premium method based upon the assumptions as to future investment
yield, morbidity, mortality, withdrawals and other factors. These
assumptions are reviewed on a periodic basis. Liabilities for
future insurance policy benefits also include liabilities for
guaranteed benefits related to certain non-traditional</t>
  </si>
  <si>
    <t>Policyholders’ account in the life insurance business
-
Liabilities for policyholders’ account in the life insurance
business represent the contract value that has accrued to the
benefit of the policyholders as of the balance sheet date. This
liability is generally equal to the accumulated account deposits,
plus interest credited, less policyholder withdrawals and other
charges assessed against the account balances.</t>
  </si>
  <si>
    <t>Impairment of long-lived assets</t>
  </si>
  <si>
    <t>Impairment of long-lived assets -
Sony reviews the recoverability of the carrying value of its
long-lived assets held and used, other than goodwill and intangible
assets with indefinite lives, and assets to be disposed of,
whenever events or changes in circumstances indicate that the
individual carrying amount of an asset or asset group may not be
recoverable. Long-lived assets to be held and used are reviewed for
impairment by comparing the carrying value of the asset or asset
group with their estimated undiscounted future cash flows. If the
cash flows are determined to be less than the carrying value of the
asset or asset group, an impairment loss would be recognized during
the period for the amount by which the carrying value of the asset
or asset group exceeds estimated fair value. Long-lived assets that
are to be disposed of other than by sale are considered held and
used until they are disposed of. Long-lived assets that are to be
disposed of by sale are reported at the lower of their carrying
value or fair value less cost to sell and are not depreciated. Fair
value is determined using the present value of estimated net cash
flows or comparable market values. This approach uses significant
estimates and assumptions including projected future cash flows,
the timing of such cash flows, discount rates reflecting the risk
inherent in future cash flows, perpetual growth rates applied to
determine terminal values, determination of appropriate market
comparables and the determination of whether a premium or discount
should be applied to comparables.</t>
  </si>
  <si>
    <t>Fair value measurement</t>
  </si>
  <si>
    <t>Fair value measurement -
Sony measures fair value as an exit price, or the amount that would
be received to sell an asset or paid to transfer a liability in an
orderly transaction between market participants as of the
measurement date. Sony has elected the fair value option in the
banking business for certain foreign securities. The election was
made to mitigate accounting mismatches related to fluctuations of
foreign exchange rates by allowing the gains and losses on the
translation of these securities to be included in current
earnings.
The accounting guidance for fair value measurements specifies a
hierarchy of inputs to valuation techniques based on the extent to
which inputs used in measuring fair value are observable in the
market. Observable inputs reflect market data obtained from
independent sources, while unobservable inputs reflect Sony’s
assumptions about the assumptions that market participants would
use in pricing the asset or liability. Observable market data is
used if such data is available without undue cost and effort. Each
fair value measurement is reported in one of three levels which is
determined by the lowest level input that is significant to the
fair value measurement in its entirety.
These levels are:
Level 1
— Inputs are unadjusted quoted prices for identical
assets and liabilities in active markets.
Level 2
— Inputs are based on observable inputs other than
level 1 prices, such as quoted prices for similar instruments in
active markets, quoted prices for identical or similar instruments
in markets that are not active and model-derived valuations, in
which all significant inputs are observable in active markets.
Level 3
— One or more significant inputs are
unobservable.
When available, Sony uses unadjusted quoted market prices in active
markets to measure fair value and classifies such items within
level 1. If quoted market prices are not available, fair value is
based upon internally developed valuation techniques that use,
where possible, current market-based or independently sourced
market parameters, such as interest rates, currency rates and
option volatilities. Items valued using internally generated models
are classified according to the lowest level input that is
significant to the valuation. For certain financial assets and
liabilities, Sony determines fair value using third-party
information such as indicative quotes from dealers and quantitative
input from investment advisors following Sony’s established
valuation procedures including validation against internally
developed prices. Additionally, Sony considers both counterparty
credit risk and Sony’s own creditworthiness in determining
fair value. Sony attempts to mitigate credit risk to third parties
by entering into netting agreements and actively monitoring the
creditworthiness of counterparties and its exposure to credit risk
through the use of credit limits and by selecting major
international banks and financial institutions as
counterparties.
Transfers between levels are deemed to have occurred at the
beginning of the interim period in which the transfers occur.</t>
  </si>
  <si>
    <t>Derivative financial instruments</t>
  </si>
  <si>
    <t>Derivative financial instruments -
All derivatives are recognized as either assets or liabilities in
the consolidated balance sheets at fair value on a gross basis.
Changes in the fair value of derivative financial instruments are
either recognized periodically in income or stockholders’
equity (as a component of accumulated other comprehensive income),
depending on whether the derivative financial instrument qualifies
as a hedge and the derivative is being used to hedge changes in
fair value or cash flows.
The accounting guidance for hybrid financial instruments permits an
entity to elect fair value remeasurement for any hybrid financial
instrument if the hybrid instrument contains an embedded derivative
that would otherwise be required to be bifurcated and accounted for
separately under accounting guidance for derivative instruments and
hedging activities. The election to measure the hybrid instrument
at fair value is made on an instrument-by-instrument
In accordance with accounting guidance for derivative instruments
and hedging activities, various derivative financial instruments
held by Sony are classified and accounted for as described
below.
Fair value hedges
Changes in the fair value of derivatives designated and effective
as fair value hedges for recognized assets or liabilities or
unrecognized firm commitments are recognized in earnings as offsets
to changes in the fair value of the related hedged assets or
liabilities.
Cash flow hedges
Changes in the fair value of derivatives designated and effective
as cash flow hedges for forecasted transactions or exposures
associated with recognized assets or liabilities are initially
recorded in other comprehensive income and reclassified into
earnings when the hedged transaction affects earnings. Changes in
the fair value of the ineffective portion are recognized
immediately in earnings.
Derivatives not designated as hedges
Changes in the fair value of derivatives that are not designated as
hedges are recognized immediately in earnings.
Assessment of hedges
When applying hedge accounting, Sony formally documents all hedging
relationships between the derivatives designated as hedges and the
hedged items, as well as its risk management objectives and
strategies for undertaking various hedging activities. Sony links
all hedges that are designated as fair value or cash flow hedges to
specific assets or liabilities on the consolidated balance sheets
or to the specific forecasted transactions. Sony also assesses,
both at the inception of the hedge and on an on-going</t>
  </si>
  <si>
    <t>Stock-based compensation -
Sony accounts for stock-based compensation using the fair value
based method, measured on the date of grant using the Black-Scholes
option-pricing model. The expense is mainly included in selling,
general and administrative expenses. Stock-based compensation is
recognized, net of an estimated forfeiture rate, over the requisite
service period using the accelerated method of amortization for
grants with graded vesting. The estimated forfeiture rate is based
on Sony’s historical experience in the stock acquisition
rights plans where the majority of the vesting terms have been
satisfied.</t>
  </si>
  <si>
    <t>Revenue recognition</t>
  </si>
  <si>
    <t>Revenue recognition -
Sony recognizes revenue in an amount that reflects the
consideration Sony expects in exchange for satisfying performance
obligations to transfer the goods or services promised in contracts
with customers. This is in accordance with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Sony satisfies a performance
obligation.
Sony owns a variety of intellectual property throughout segments
and recognizes revenue through the licensing of such intellectual
property. Sony has both functional and symbolic intellectual
property. The licensing of functional intellectual property grants
a customer a right to use Sony’s intellectual property as it
exists at a point in time, and Sony satisfies its performance
obligation at the point in time when the customer obtains control
and is entitled to benefit from the license. The licensing of
symbolic intellectual property grants a customer a right to access
Sony’s intellectual property over time, and Sony satisfies
its performance obligation over the license period as Sony
maintains the intellectual property.
Incremental costs of obtaining a contract and costs to fulfill a
contract are recognized as assets when Sony expects to recover
these costs. The incremental costs of obtaining a contract are
those costs that would not have been incurred if the contract had
not been obtained. Costs to fulfill a contract are those costs that
are directly related to a contract or to an anticipated contract
and that generate or enhance resources for Sony to satisfy its
performance obligations. Sony applies a practical expedient and
recognizes the incremental costs of obtaining a contract as an
expense when incurred if the amortization period of the asset that
would have been recognized is one year or less.
Revenues from sales in the HE&amp;S, IP&amp;S, MC and
Semiconductors segments are recognized when (or as) performance
obligations in contracts with customers are satisfied by
transferring control over a promised good or service to a customer.
If the sales contract contains a customer acceptance provision,
then revenues are recognized after customer acceptance occurs or
the acceptance provisions lapse. Revenues are recognized net of
anticipated returns and sales incentives.
Within the G&amp;NS segment, revenues from hardware, peripherals
and software discs are recognized when performance obligations are
satisfied by transferring control to the retailer/distributor, net
of anticipated returns, sales incentives and cooperative
advertising obligations. Revenues from platform licensing to
publishers are recognized when physical software discs are
delivered. Revenues from digital game content, which is licensed
functional intellectual property, are recognized when the digital
content is made available for use by the licensee via an online
platform, net of anticipated sales incentives and credit card
chargebacks. Revenues from digital game content involving multiple
performance obligations, such as obligations to make content
available on future dates, are allocated to each performance
obligation based on the relative standalone selling prices that are
observable in the market or Sony’s best estimate. Revenues
from subscription fees for digital subscription services are
recognized over the subscription period.
Within the Music segment, Sony licenses intellectual property that
transfer to a customer either a right to use Sony’s
intellectual property as it exists at the point in time in which
the license is granted, or a right to access Sony’s
intellectual property as it exists throughout the license period.
Revenues are recognized when the customer has the right to use or
access the intellectual property and obtains control of the use or
access of that license. Digital revenues include revenues from
contracts with digital streaming services typically recognized as a
single performance obligation, which is ongoing access to
intellectual property in an evolving library of content over the
contract term, predicated on: (1) the business practice and
contractual ability to remove specific content without a
requirement to replace the content and without impact to minimum
royalty guarantees and (2) the contracts not containing a
specific listing of content subject to the license. For these
contracts, revenues are recognized on the basis of sales and usage
royalties, except where there is an amount of a minimum royalty
guarantee that is not expected to be recouped, or a fixed fee,
which is recognized on a straight-line basis over the term of the
contract. Revenues from the sale of physical product such as CDs,
net of anticipated returns and sales incentives, are recognized
when delivery has occurred and the product is available for sale to
the public.
Within the Pictures segment, revenues from the theatrical
exhibition of motion pictures are recognized as the customer
exhibits the film. Revenues from the licensing of motion picture
and television programming for pay and free television exhibition
and other markets are recognized when the product is available for
use by the licensee. Revenues for motion picture and television
program licensing arrangements involving multiple performance
obligations, for example a fee for multiple titles, territories or
availability dates, are allocated based on the relative standalone
selling price of each performance obligation using Sony’s
best estimate based on available information such as market
conditions and internal pricing guidelines. Each individual motion
picture or television programming product delivered generally
represents a separate performance obligation. Licensing revenue
associated with certain renewals or extensions of existing
agreements for motion pictures and television programming is
recognized when the licensee can use and benefit from the content
under the renewal or extension. Licensing revenue associated with
minimum guarantees for symbolic intellectual property is recognized
ratably over the license term. For home entertainment distribution,
revenues from the sale of physical product such as DVDs and
Blu-ray TM video-on-demand
Traditional life insurance policies that the life insurance
subsidiary underwrites, most of which are categorized as
long-duration contracts, mainly consist of whole life, term life
and accident and health insurance contracts. Premiums from these
policies are reported as revenue when due from policyholders.
Amounts received as payment for non-traditional
Property and casualty insurance policies that the non-life
Revenue is recognized net of any taxes collected from customers and
subsequently remitted to governmental authorities.
As of April 1, 2018, Sony adopted the new accounting standard
related to the recognition of revenue in contracts with customers
on a modified retrospective basis, and therefore comparative
information has not been restated. The adoption of the new standard
did not have a material impact on Sony’s results of
operations and financial position. Refer to Note 2 (2) Recently
adopted accounting pronouncements.</t>
  </si>
  <si>
    <t>Cost of sales -
Costs classified as cost of sales relate to the producing and
manufacturing of products and include items such as material cost,
subcontractor cost, depreciation of fixed assets, amortization of
intangible assets, personnel expenses, research and development
costs, and amortization of film costs related to motion picture and
television productions.</t>
  </si>
  <si>
    <t>Research and development costs</t>
  </si>
  <si>
    <t>Research and development costs -
Research and development costs, included in cost of sales, include
items such as salaries, personnel expenses and other direct and
indirect expenses associated with research and product development.
Research and development costs are expensed as incurred.</t>
  </si>
  <si>
    <t>Selling, general and administrative -
Costs classified as selling expenses relate to promoting and
selling products and include items such as advertising, promotion,
shipping and warranty expenses. General and administrative expenses
include operating items such as officers’ salaries, personnel
expenses, depreciation of fixed assets, office rental for sales,
marketing and administrative divisions, a provision for doubtful
accounts and amortization of intangible assets.</t>
  </si>
  <si>
    <t>Financial services expenses -
Financial services expenses include a provision for policy reserves
and amortization of deferred insurance acquisition costs, and all
other operating costs, such as personnel expenses, depreciation of
fixed assets, and office rental of subsidiaries, in the Financial
Services segment.</t>
  </si>
  <si>
    <t>Advertising costs</t>
  </si>
  <si>
    <t>Advertising costs -
Advertising costs are expensed when the advertisement or commercial
appears in the selected media.</t>
  </si>
  <si>
    <t>Shipping and handling costs</t>
  </si>
  <si>
    <t>Shipping and handling costs -
The majority of shipping and handling, warehousing and internal
transfer costs for finished goods are included in selling, general
and administrative expenses. An exception to this is in the
Pictures segment where such costs are charged to cost of sales as
they are an integral part of producing and distributing motion
pictures and television programming. All other costs related to
Sony’s distribution network are included in cost of sales,
including inbound freight charges, purchasing and receiving costs,
inspection costs and warehousing costs for raw materials and
in-process</t>
  </si>
  <si>
    <t>Income taxes -
The provision for income taxes is computed based on the pretax
income included in the consolidated statements of income, and the
tax liability attributed to undistributed earnings of subsidiaries
and affiliated companies accounted for by the equity method
expected to be remitted in the foreseeable future. The asset and
liability approach is used to recognize deferred tax assets and
liabilities for the expected future tax consequences of temporary
differences between the carrying amounts and the tax bases of
assets and liabilities.
Carrying amounts of deferred tax assets require a reduction by a
valuation allowance if, based on the available evidence, it is more
likely than not that such assets will not be realized. Accordingly,
the need to establish valuation allowances for deferred tax assets
is assessed periodically with appropriate consideration given to
all positive and negative evidence related to the realization of
the deferred tax assets. Management’s judgments related to
this assessment consider, among other matters, the nature,
frequency and severity of current and cumulative losses on an
individual tax jurisdiction basis, forecasts of future
profitability after consideration of uncertain tax positions,
excess of appreciated asset value over the tax basis of net assets,
the duration of statutory carryforward periods, the past
utilization of net operating loss carryforwards prior to
expiration, as well as prudent and feasible tax planning strategies
which would be employed by Sony to prevent net operating loss and
tax credit carryforwards from expiring unutilized.
Sony records assets and liabilities for unrecognized tax benefits
resulting from uncertain tax positions taken or expected to be
taken in a tax return. Sony continues to recognize interest and
penalties, if any, with respect to income taxes, including
unrecognized tax benefits, as interest expense and as income tax
expense, respectively, in the consolidated statements of income.
The amount of income taxes Sony pays is subject to ongoing audits
by various taxing authorities, which may result in proposed
assessments. In addition, several significant items related to
intercompany transfer pricing are currently the subject of
negotiations between taxing authorities in different jurisdictions
as a result of pending advance pricing agreement applications and
competent authority requests. Sony’s estimate for the
potential outcome for any uncertain tax issues is judgmental and
requires significant estimates. Sony assesses its income tax
positions and records tax benefits for all years subject to
examinations based upon the evaluation of the facts, circumstances
and information available at that reporting date. For those tax
positions for which it is more likely than not that a tax benefit
will be sustained, Sony records the amount that has a greater than
50% likelihood of being realized upon settlement with a taxing
authority that has full knowledge of all relevant information. If
Sony does not believe that it is more likely than not that a tax
benefit will be sustained, no tax benefit is recognized. However,
Sony’s future results may include favorable or unfavorable
adjustments to Sony’s estimated tax liabilities due to
closure of income tax examinations, the outcome of negotiations
between taxing authorities in different jurisdictions, new
regulatory or judicial pronouncements or other relevant events. As
a result, the amount of unrecognized tax benefits, and the
effective tax rate, may fluctuate significantly.
The impact of the U.S. Tax Cuts and Jobs Act of 2017 (the
“U.S. Tax Reform Act”) was recorded on a provisional
basis as defined in Staff Accounting Bulletin No. 118
(“SAB 118”) in the fiscal year ended March 31,
2018. Additional guidance was issued by the U.S. Department of the
Treasury on several provisions including the computation of the
transition tax on historic foreign earnings. Further analysis was
performed and conclusions reached as part of the tax return filing
process. Sony completed its accounting analysis and no material
difference to the provisional amount was recorded in the fiscal
year ended March 31, 2019.
The U.S. Tax Reform Act subjects a U.S. entity to tax on Global
Intangible Low Tax Income (“GILTI”) earned by its
foreign subsidiaries. Sony has elected to account for GILTI as a
current period expense when incurred.</t>
  </si>
  <si>
    <t>Net income (loss) attributable to Sony Corporation's stockholders per share ("EPS")</t>
  </si>
  <si>
    <t>Net income (loss) attributable to Sony Corporation’s
stockholders per share (“EPS”) -
Basic EPS is computed based on the weighted-average number of
shares of common stock outstanding during each period. The
computation of diluted EPS reflects the maximum possible dilution
from conversion, exercise, or contingent issuance of securities.
All potentially dilutive securities are excluded from the
calculation in a situation where there is a net loss attributable
to Sony Corporation’s stockholders.</t>
  </si>
  <si>
    <t>Recently adopted accounting pronouncements</t>
  </si>
  <si>
    <t>(2)
Recently adopted accounting pronouncements
Revenue from contracts with customers -
In May 2014, the Financial Accounting Standards Board
(“FASB”) issued Accounting Standards Update
(“ASU”) 2014-09
This ASU was effective for Sony as of April 1, 2018, and has
been applied on a modified retrospective basis. Sony applied this
ASU to all open contracts existing as of April 1, 2018,
recognizing in beginning retained earnings an adjustment for the
cumulative effect of the change.
Although the adoption of this ASU did not have a material impact on
Sony’s results of operations and financial position, there
are several areas where Sony’s revenue recognition changed as
compared with historical U.S. GAAP. The more significant of these
areas are as follows:
In the Pictures segment, (1) licensing revenue associated with
certain renewals or extensions of existing agreements for motion
pictures and television programming is recognized at a later point
in time, which is when the licensee can use and benefit from the
content, instead of when the agreement is renewed or extended, and
(2) licensing revenue associated with minimum guarantees for
symbolic intellectual property (e.g., brands, trademarks and logos)
is recognized over the license term instead of at the inception of
the license term.
In the MC segment, the incremental costs of obtaining contracts for
the internet-related service business are recognized as assets and
amortized to expense over the contract period.
In addition, the ASU changed the presentation of certain items in
the consolidated financial statements, such as sales returns, with
no impact to the timing of the recognition of revenue or
expense.
The following chart illustrates the amounts by which each
summarized income statement line item was affected by the adoption
of this ASU:
Yen in millions
As Reported Adjustments of Without Adoption of
Sales and operating revenue 8,665,687 (11,570 ) 8,677,257
Costs of sales 5,150,750 (19,018 ) 5,169,768
Selling, general and administrative 1,576,825 1,366 1,575,459
Others 1,043,877 — 1,043,877
Operating income 894,235 6,082 888,153
Recognition and measurement of financial assets and financial
liabilities -
In January 2016, the FASB issued ASU 2016-01 available-for-sale,
Intra-entity transfers of assets other than inventory
-
In October 2016, the FASB issued ASU 2016-16,
Changes to the opening balances resulting from the adoption of the
above ASUs were as follows:
Yen in millions
March 31, 2018 Impact of Adoption April 1, 2018
ASU 2014-09 ASU 2016-01 ASU 2016-16
ASSETS
Current assets:
Notes and accounts receivable, trade 1,061,442 (2,993 ) — — 1,058,449
Allowance for doubtful accounts and sales returns* (48,663 ) 25,114 — — (23,549 )
Inventories 692,937 (12,404 ) — — 680,533
Other receivables 190,706 9,628 — — 200,334
Prepaid expenses and other current assets 516,744 (5,520 ) — — 511,224
Film costs 327,645 7,647 — — 335,292
Other assets:
Deferred income taxes 96,772 (326 ) — — 96,446
Other 325,167 1,068 — — 326,235
Total assets 19,065,538 22,214 — — 19,087,752
LIABILITIES
Current liabilities:
Accounts payable, other and accrued expenses 1,514,433 (3,290 ) — — 1,511,143
Other* 610,792 31,777 — — 642,569
Deferred income taxes 449,863 — — (14,680 ) 435,183
Other 278,338 10,525 — — 288,863
Total liabilities 15,409,171 39,012 — (14,680 ) 15,433,503
EQUITY
Retained earnings 1,440,387 (16,798 ) 15,526 9,248 1,448,363
Unrealized gains on securities, net 126,191 — (15,526 ) — 110,665
Noncontrolling interests 679,791 — — 5,432 685,223
Total equity 3,647,157 (16,798 ) — 14,680 3,645,039
Total liabilities and equity 19,065,538 22,214 — — 19,087,752
*
Under ASU 2014-09, Sony presents sales returns as a
liability instead of as a contra-asset allowance. Accordingly, Sony
changed the presentation from “Allowance for doubtful
accounts and sales returns” to “Allowance for doubtful
accounts” on the consolidated balance sheet.
Classification of certain cash receipts and cash payments
-
In August 2016, the FASB issued ASU 2016-15,
Restricted cash -
In November 2016, the FASB issued ASU 2016-18,
Clarifying the definition of a business -
In January 2017, the FASB issued ASU 2017-01 which clarifies the
definition of a business. The ASU requires an entity to first
determine whether substantially all of the fair value of a set of
assets acquired is concentrated in either a single identifiable
asset or a group of similar identifiable assets. If this criterion
is met, the acquired set of assets is not deemed to be a business.
If the criterion is not met, the entity must then evaluate whether
the set of assets meets the requirement to be deemed a business. To
be considered a business, the acquired set of assets would have to
include an input and a substantive process that together
significantly contribute to the ability to create outputs. This ASU
was effective for Sony as of April 1, 2018. The adoption of
this ASU did not have a material impact on Sony’s results of
operations and financial position.
Presentation of net periodic pension and postretirement
benefit costs -
In March 2017, the FASB issued ASU 2017-07,</t>
  </si>
  <si>
    <t>Recent accounting pronouncements not yet adopted</t>
  </si>
  <si>
    <t>(3)
Recent accounting pronouncements not yet
adopted
Leases -
In February 2016, the FASB issued ASU 2016-02,
Measurement of credit losses on financial instruments
-
In June 2016, the FASB issued ASU 2016-13,
Premium amortization on purchased callable debt securities
-
In March 2017, the FASB issued ASU 2017-08, which requires certain
premiums on callable debt securities to be amortized to the
earliest call date. The amortization period for callable debt
securities purchased at a discount will not be affected. This ASU
is effective for Sony as of April 1, 2019. The adoption of
this ASU is not expected to have a material impact on Sony’s
results of operations and financial position.
Targeted improvements to accounting for hedging activities
-
In August 2017, the FASB issued ASU 2017-12, non-financial
Improvements to Accounting for Costs of Films and License
Agreements for Program Materials -
In March 2019, the FASB issued ASU 2019-02. title-by-title
Targeted Improvements to the Accounting for Long-Duration
Contracts -
In August 2018, the FASB issued ASU 2018-12,
Disclosures for Fair Value Measurement -
In August 2018, the FASB issued ASU 2018-13,
Disclosures for Defined Benefit Plans -
In August 2018, the FASB issued ASU 2018-14,</t>
  </si>
  <si>
    <t>Reclassifications</t>
  </si>
  <si>
    <t>(4)
Reclassifications
Certain reclassifications of the financial statements and
accompanying footnotes for the fiscal years ended March 31,
2017 and 2018 have been made to conform to the presentation for the
fiscal year ended March 31, 2019.</t>
  </si>
  <si>
    <t>Summary of significant accounting policies (Tables)</t>
  </si>
  <si>
    <t>Schedule of Impact on Company's Income Statement Due to Adoption of Accounting Pronouncements</t>
  </si>
  <si>
    <t xml:space="preserve">The following chart illustrates the amounts by which each
summarized income statement line item was affected by the adoption
of this ASU:
Yen in millions
As Reported Adjustments of Without Adoption of
Sales and operating revenue 8,665,687 (11,570 ) 8,677,257
Costs of sales 5,150,750 (19,018 ) 5,169,768
Selling, general and administrative 1,576,825 1,366 1,575,459
Others 1,043,877 — 1,043,877
Operating income 894,235 6,082 888,153 </t>
  </si>
  <si>
    <t>Schedule of New Accounting Pronouncement Balance Sheet</t>
  </si>
  <si>
    <t>Changes to the opening balances resulting from the adoption of the
above ASUs were as follows:
Yen in millions
March 31, 2018 Impact of
Adoption April 1, 2018
ASU 2014-09 ASU 2016-01 ASU 2016-16
ASSETS
Current assets:
Notes and accounts receivable, trade 1,061,442 (2,993 ) — — 1,058,449
Allowance for doubtful accounts and sales returns* (48,663 ) 25,114 — — (23,549 )
Inventories 692,937 (12,404 ) — — 680,533
Other receivables 190,706 9,628 — — 200,334
Prepaid expenses and other current assets 516,744 (5,520 ) — — 511,224
Film costs 327,645 7,647 — — 335,292
Other assets:
Deferred income taxes 96,772 (326 ) — — 96,446
Other 325,167 1,068 — — 326,235
Total assets 19,065,538 22,214 — — 19,087,752
LIABILITIES
Current liabilities:
Accounts payable, other and accrued expenses 1,514,433 (3,290 ) — — 1,511,143
Other* 610,792 31,777 — — 642,569
Deferred income taxes 449,863 — — (14,680 ) 435,183
Other 278,338 10,525 — — 288,863
Total liabilities 15,409,171 39,012 — (14,680 ) 15,433,503
EQUITY
Retained earnings 1,440,387 (16,798 ) 15,526 9,248 1,448,363
Unrealized gains on securities, net 126,191 — (15,526 ) — 110,665
Noncontrolling interests 679,791 — — 5,432 685,223
Total equity 3,647,157 (16,798 ) — 14,680 3,645,039
Total liabilities and equity 19,065,538 22,214 — — 19,087,752
*
Under ASU 2014-09, Sony presents sales returns as a
liability instead of as a contra-asset allowance. Accordingly, Sony
changed the presentation from “Allowance for doubtful
accounts and sales returns” to “Allowance for doubtful
accounts” on the consolidated balance sheet.</t>
  </si>
  <si>
    <t>Inventories (Tables)</t>
  </si>
  <si>
    <t>Summary of Inventories</t>
  </si>
  <si>
    <t>Inventories are comprised of the following:
Yen in millions
March 31
2018 2019
Finished products 422,461 407,295
Work in process 153,257 154,178
Raw materials, purchased components and supplies 117,219 91,805
Inventories 692,937 653,278</t>
  </si>
  <si>
    <t>Film costs (Tables)</t>
  </si>
  <si>
    <t>Summary of Film Costs</t>
  </si>
  <si>
    <t>Film costs are comprised of the following:
Yen in millions
March 31
2018 2019
Motion picture productions:
Released 81,755 87,158
Completed and not released 1,728 3,189
In production and development 78,868 130,736
Television productions:
Released 127,790 144,316
In production and development 1,174 9,147
Broadcasting rights 72,125 70,401
Less: current portion of broadcasting rights included in
inventories (35,795 ) (35,942 )
Film costs 327,645 409,005</t>
  </si>
  <si>
    <t>Investments in affiliated companies (Tables)</t>
  </si>
  <si>
    <t>Summarized Combined Financial Information Provided by Equity Investees</t>
  </si>
  <si>
    <t xml:space="preserve">The summarized combined financial information that is based on
information provided by the equity investees including information
for significant equity affiliates and the reconciliation of such
information to the consolidated financial statements is shown
below:
Balance Sheets
Yen in millions
March 31
2018 2019
Current assets 404,658 355,320
Noncurrent assets 868,455 608,626
Current liabilities 273,067 188,905
Noncurrent liabilities and noncontrolling interests 768,007 584,714
Percentage of ownership in equity investees 20%-50 % 20%-50 %
Statements of Income
Yen in millions
Fiscal year ended
March 31
2017 2018 2019
Net revenues 387,229 468,933 390,457
Operating income 37,800 56,729 53,920
Net income attributable to controlling interests 11,529 27,301 5,539
Percentage of ownership in equity investees 20%-50 % 20%-50 % 20%-50 % </t>
  </si>
  <si>
    <t>Account Balances and Transactions with Affiliated Companies Accounted for under Equity Method</t>
  </si>
  <si>
    <t xml:space="preserve">Account balances and transactions with affiliated companies
accounted for under the equity method are presented below. There
are no other material transactions or account balances with any
other related parties.
Yen in millions
March 31
2018 2019
Accounts receivable, trade 15,516 12,404
Accounts payable, trade 2,568 1,087
Short-term borrowings 22,849 29,744
Capital lease obligations 13,294 20,265
Yen in millions
Fiscal year ended
March 31
2017 2018 2019
Sales 31,238 45,415 41,437
Purchases 1,966 3,180 5,584
Lease payments 16,492 7,749 7,455 </t>
  </si>
  <si>
    <t>Marketable securities and securities investments (Tables)</t>
  </si>
  <si>
    <t>Aggregate Cost, Gross Unrealized Gains and Losses and Fair Value Pertaining to Available-for-Sale Securities and Held-to-Maturity Securities</t>
  </si>
  <si>
    <t>Marketable securities and securities investments, primarily
included in the Financial Services segment, are comprised of debt
and equity securities for which the aggregate cost, gross
unrealized gains and losses and fair value pertaining to
available-for-sale held-to-maturity 2016-01 available-for-sale
Yen in
millions
March 31,
2018 March 31,
2019
Cost Gross Gross Fair value Cost Gross Gross Fair value
Available-for-sale:
Debt securities:
Japanese national government bonds 1,227,139 182,830 (359 ) 1,409,610 1,422,620 220,989 (20 ) 1,643,589
Japanese local government bonds 67,574 107 (112 ) 67,569 67,461 70 (34 ) 67,497
Japanese corporate bonds 199,880 9,844 (1,016 ) 208,708 202,433 17,178 (223 ) 219,388
Foreign government bonds 72,204 622 (3,287 ) 69,539 153,429 8,669 (603 ) 161,495
Foreign corporate bonds 365,457 1,649 (641 ) 366,465 360,299 944 (376 ) 360,867
Securitized products 99,349 1 (0 ) 99,350 190,111 1 — 190,112
Other — — — — 2,286 2,402 — 4,688
2,031,603 195,053 (5,415 ) 2,221,241 2,398,639 250,253 (1,256 ) 2,647,636
Equity securities 55,676 71,723 (776 ) 126,623 — — — —
Held-to-maturity
Japanese national government bonds 5,892,868 1,635,036 (20,890 ) 7,507,014 6,042,635 2,016,786 — 8,059,421
Japanese local government bonds 3,850 413 — 4,263 3,518 388 — 3,906
Japanese corporate bonds 345,818 16,912 (17,390 ) 345,340 409,329 44,348 (5,845 ) 447,832
Foreign government bonds 300,220 8,310 (18,570 ) 289,960 386,392 18,609 (13,742 ) 391,259
Foreign corporate bonds 198 13 — 211 198 11 — 209
6,542,954 1,660,684 (56,850 ) 8,146,788 6,842,072 2,080,142 (19,587 ) 8,902,627
Total 8,630,233 1,927,460 (63,041 ) 10,494,652 9,240,711 2,330,395 (20,843 ) 11,550,263</t>
  </si>
  <si>
    <t>Cost and Fair Value of Debt Securities Classified as Available-for-Sale Securities and Held-to-Maturity Securities by Contractual Maturity</t>
  </si>
  <si>
    <t>The following table presents the cost and fair value of debt
securities classified as available-for-sale held-to-maturity
Yen in millions
March 31,
2019
Available-for-sale Held-to-maturity
Cost Fair value Cost Fair value
Due in one year or less 132,770 132,745 6,286 6,334
Due after one year through five years 455,624 462,682 37,281 40,085
Due after five years through ten years 476,261 552,287 393,787 453,310
Due after ten years 1,333,984 1,499,922 6,404,718 8,402,898
Total 2,398,639 2,647,636 6,842,072 8,902,627</t>
  </si>
  <si>
    <t>Gross Unrealized Losses and Fair Value of Securities with Unrealized Losses, Aggregated by Investment Category and Length of Time in Continuous Unrealized Loss Position</t>
  </si>
  <si>
    <t>The following tables present the gross unrealized losses on, and
fair value of, Sony’s investment securities with unrealized
losses, aggregated by investment category and the length of time
that individual investment securities have been in a continuous
unrealized loss position, at March 31, 2018 and 2019. Sony
adopted ASU 2016-01 available-for-sale
Yen in millions
March 31,
2018
Less than 12
months 12 months or more Total
Fair Unrealized Fair Unrealized Fair Unrealized
Available-for-sale:
Debt securities:
Japanese national government bonds 10,118 (11 ) 32,836 (348 ) 42,954 (359 )
Japanese local government bonds 9,324 (11 ) 14,729 (101 ) 24,053 (112 )
Japanese corporate bonds 11,046 (10 ) 64,119 (1,006 ) 75,165 (1,016 )
Foreign government bonds 40,156 (2,281 ) 7,752 (1,006 ) 47,908 (3,287 )
Foreign corporate bonds 34,840 (69 ) 21,191 (572 ) 56,031 (641 )
Securitized products 1,840 (0 ) 315 (0 ) 2,155 (0 )
107,324 (2,382 ) 140,942 (3,033 ) 248,266 (5,415 )
Equity securities 13,859 (776 ) 15 (0 ) 13,874 (776 )
Held-to-maturity
Japanese national government bonds — — 304,564 (20,890 ) 304,564 (20,890 )
Japanese local government bonds — — — — — —
Japanese corporate bonds — — 174,815 (17,390 ) 174,815 (17,390 )
Foreign government bonds 20,448 (704 ) 134,230 (17,866 ) 154,678 (18,570 )
Foreign corporate bonds — — — — — —
20,448 (704 ) 613,609 (56,146 ) 634,057 (56,850 )
Total 141,631 (3,862 ) 754,566 (59,179 ) 896,197 (63,041 )
Yen in millions
March 31,
2019
Less than 12
months 12 months or more Total
Fair Unrealized Fair Unrealized Fair Unrealized
Available-for-sale:
Debt securities:
Japanese national government bonds — — 4,063 (20 ) 4,063 (20 )
Japanese local government bonds 27,404 (29 ) 4,872 (5 ) 32,276 (34 )
Japanese corporate bonds 25,725 (21 ) 19,925 (202 ) 45,650 (223 )
Foreign government bonds — — 15,878 (603 ) 15,878 (603 )
Foreign corporate bonds 50,281 (117 ) 15,455 (259 ) 65,736 (376 )
Securitized products — — — — — —
Other — — — — — —
103,410 (167 ) 60,193 (1,089 ) 163,603 (1,256 )
Held-to-maturity
Japanese national government bonds — — — — — —
Japanese local government bonds — — — — — —
Japanese corporate bonds — — 97,984 (5,845 ) 97,984 (5,845 )
Foreign government bonds — — 151,229 (13,742 ) 151,229 (13,742 )
Foreign corporate bonds — — — — — —
— — 249,213 (19,587 ) 249,213 (19,587 )
Total 103,410 (167 ) 309,406 (20,676 ) 412,816 (20,843 )</t>
  </si>
  <si>
    <t>Leases (Tables)</t>
  </si>
  <si>
    <t>Leased Assets under Capital Leases</t>
  </si>
  <si>
    <t>Leased assets under capital leases are comprised of the
following:
Yen in millions
March 31
Class of property 2018 2019
Machinery, equipment and others 93,491 92,915
Buildings 6,639 29,089
Accumulated amortization (58,861 ) (61,349 )
41,269 60,655</t>
  </si>
  <si>
    <t>Future Minimum Lease Payments under Capital Leases with Present Value of Net Minimum Lease Payments</t>
  </si>
  <si>
    <t>The following is a schedule by fiscal year of the future minimum
lease payments under capital leases together with the present value
of the net minimum lease payments as of March 31, 2019:
Fiscal year ending March 31 Yen in millions
2020 36,195
2021 10,429
2022 6,454
2023 5,246
2024 3,448
Later fiscal years 15,441
Total minimum lease payments 77,213
Less — Amount representing interest 8,385
Present value of net minimum lease payments 68,828
Less — Current obligations 35,144
Long-term capital lease obligations 33,684</t>
  </si>
  <si>
    <t>Minimum Rental Payments Required under Operating Leases that have Initial or Remaining Noncancelable Lease Terms in Excess of One Year</t>
  </si>
  <si>
    <t>The minimum rental payments required under operating leases that
have initial or remaining noncancelable lease terms in excess of
one year at March 31, 2019 are as follows:
Fiscal year ending March 31 Yen in millions
2020 58,901
2021 48,823
2022 34,726
2023 25,355
2024 22,152
Later fiscal years 78,507
Total minimum future rentals 268,464</t>
  </si>
  <si>
    <t>Goodwill and other intangible assets (Tables)</t>
  </si>
  <si>
    <t>Acquired Intangible Assets other than Goodwill and Weighted-Average Amortization Period</t>
  </si>
  <si>
    <t>Intangible assets other than goodwill acquired during the fiscal
year ended March 31, 2019 totaled 523,504 million yen, of
which 523,494 million yen is subject to amortization, and are
comprised of the following:
Intangible assets acquired during the fiscal year Weighted-average
Yen in millions Years
Patent rights, know-how 1,728 6
Software to be sold, leased or otherwise marketed 17,114 3
Internal-use 72,730 4
Music catalogs * 412,575 43
Artist contracts 13,847 27
Other 5,500 9
*
Includes music catalogs relating to EMI Music
Publishing acquisition. Refer to Note 25.</t>
  </si>
  <si>
    <t>Intangible Assets Subject to Amortization</t>
  </si>
  <si>
    <t>Intangible assets subject to amortization are comprised of the
following:
Yen in millions
March 31,
2018 March 31,
2019
Gross carrying Accumulated Gross carrying Accumulated
Patent rights, know-how 175,980 (142,724 ) 169,761 (145,525 )
Customer relationships 18,881 (7,615 ) 15,759 (11,825 )
Trademarks 16,310 (8,451 ) 15,768 (9,863 )
Software to be sold, leased or otherwise marketed 123,269 (92,457 ) 125,350 (96,322 )
Internal-use 494,649 (315,516 ) 529,022 (345,935 )
Music catalogs 207,789 (94,210 ) 615,206 (106,725 )
Artist contracts 28,534 (27,650 ) 42,575 (29,108 )
Television carriage contracts (broadcasting agreements) 74,258 (25,884 ) 74,605 (28,685 )
Other 58,543 (47,586 ) 61,675 (49,288 )
Total 1,198,213 (762,093 ) 1,649,721 (823,276 )</t>
  </si>
  <si>
    <t>Estimated Aggregate Amortization Expense for Intangible Assets</t>
  </si>
  <si>
    <t xml:space="preserve">and 109,452 million yen, respectively. The estimated aggregate
amortization expense for intangible assets for the next five fiscal
years is as follows:
Fiscal year ending March 31
Yen in millions
2020 100,631
2021 84,220
2022 64,747
2023 49,941
2024 34,907 </t>
  </si>
  <si>
    <t>Total Carrying Amount of Intangible Assets having Indefinite Life</t>
  </si>
  <si>
    <t>Total carrying amount of intangible assets having an indefinite
life are comprised of the following:
Yen in millions
March 31
2018 2019
Trademarks 68,922 69,447
Distribution agreements 18,834 18,834
Other 3,292 3,240
Total 91,048 91,521</t>
  </si>
  <si>
    <t>Changes in Carrying Amount of Goodwill by Segment</t>
  </si>
  <si>
    <t>The changes in the carrying amount of goodwill by segment for the
fiscal years ended March 31, 2018 and 2019 are as follows:
Yen in millions
G&amp;NS Music Pictures HE&amp;S IP&amp;S MC Semiconductors Financial All Other Total
Balance, March 31, 2017:
Goodwill — gross 151,938 166,416 246,085 5,320 8,451 179,331 48,069 3,081 28,842 837,533
Accumulated impairments — (306 ) (107,932 ) (5,320 ) (300 ) (176,045 ) — (706 ) (24,386 ) (314,995 )
Goodwill 151,938 166,110 138,153 — 8,151 3,286 48,069 2,375 4,456 522,538
Increase (decrease) due to:
Acquisitions — 2,877 12,842 — 1,204 — — 4,850 — 21,773
Sales and dispositions — (121 ) — — — — — — — (121 )
Impairments — — — — — — — — — —
Translation adjustments (1,332 ) (3,472 ) (6,583 ) — 162 — (1,072 ) — (85 ) (12,382 )
Other — — — — — — (1,204 ) — (112 ) (1,316 )
Balance, March 31, 2018:
Goodwill — gross 150,606 165,700 246,620 5,320 9,817 179,331 45,793 7,931 27,912 839,030
Accumulated impairments — (306 ) (102,208 ) (5,320 ) (300 ) (176,045 ) — (706 ) (23,653 ) (308,538 )
Goodwill 150,606 165,394 144,412 — 9,517 3,286 45,793 7,225 4,259 530,492
Increase (decrease) due to:
Acquisitions* 2,261 240,396 387 — — — — — — 243,044
Sales and dispositions — — — — — — — — — —
Impairments — — — — (776 ) — — — (4,331 ) (5,107 )
Translation adjustments 1,088 (2,420 ) 3,673 — (73 ) — 771 — 72 3,111
Other — — (2,988 ) — — — — — — (2,988 )
Balance, March 31, 2019:
Goodwill — gross 153,955 403,676 252,262 5,320 9,765 179,331 46,564 7,931 28,570 1,087,374
Accumulated impairments — (306 ) (106,778 ) (5,320 ) (1,097 ) (176,045 ) — (706 ) (28,570 ) (318,822 )
Goodwill 153,955 403,370 145,484 — 8,668 3,286 46,564 7,225 — 768,552
*
Acquisitions for the fiscal year ended March 31,
2019 relate mainly to EMI Music Publishing acquisition in the Music
segment. Refer to Note 25.</t>
  </si>
  <si>
    <t>Insurance-related accounts (Tables)</t>
  </si>
  <si>
    <t>Policyholders' Account in Life Insurance Business</t>
  </si>
  <si>
    <t>Policyholders’ account in the life insurance business is
comprised of the following:
Yen in millions
March 31
2018 2019
Universal life insurance 1,951,906 2,104,646
Investment contracts 738,404 816,903
Other 130,392 126,653
Total 2,820,702 3,048,202</t>
  </si>
  <si>
    <t>Short-term borrowings and long-term debt (Tables)</t>
  </si>
  <si>
    <t>Short-Term Borrowings</t>
  </si>
  <si>
    <t>Short-term borrowings are comprised of the following:
Yen in millions
March 31
2018 2019
Unsecured loans:
with a weighted-average interest rate of 3.95% 64,480
with a weighted-average interest rate of 2.52% 55,186
Secured loans:
with a weighted-average interest rate of 0.12% 27
Repurchase agreement:
with a weighted-average interest rate of 0.18% 335,586
with a weighted-average interest rate of 0.56% 432,820
Secured call money:
with a weighted-average interest rate of (0.07)% 96,000
with a weighted-average interest rate of 0.18% 130,612
496,093 618,618</t>
  </si>
  <si>
    <t>Long-Term Debt</t>
  </si>
  <si>
    <t>Long-term debt is comprised of the following:
Yen in millions
March 31
2018 2019
Unsecured loans, representing obligations principally to banks:
Due 2018 to 2024, with interest rates ranging from 0.01% to 5.10%
per annum 49,454
Due 2019 to 2024, with interest rates ranging from 0.01 % to 7.89 %
per annum 57,321
Unsecured 0.86% bonds, due 2018 150,000
Unsecured 2.00% bonds, due 2018 16,300
Unsecured 0.05% bonds, due 2019 69,879 69,964
Unsecured 2.07% bonds, due 2019 50,000 50,000
Unsecured 0.23% bonds, due 2021 89,744 89,819
Unsecured 0.11% bonds, due 2022 10,000 10,000
Unsecured 1.41% bonds, due 2022 10,000 10,000
Unsecured 0.28% bonds, due 2023 15,000 15,000
Unsecured 0.22% bonds, due 2025 10,000 10,000
Unsecured 0.42% bonds, due 2026 24,899 24,911
Unsecured zero coupon convertible bonds, due 2022, conversion price
5,008.0 yen per common share 119,976 119,961
Secured 0.00% loans, due 2019 to 2022 170,002
Secured 0.00% loans, due 2020 to 2023 200,003
Capital lease obligations and other:
Due 2018 to 2047, with interest rates ranging from 0.36% to 11.88%
per annum 52,929
Due 2019 to 2048, with interest rates ranging from 0.36% to 9.14%
per annum 72,991
Guarantee deposits received 10,790 10,863
848,973 740,833
Less — Portion due within one year 225,522 172,461
623,451 568,372</t>
  </si>
  <si>
    <t>Aggregate Amounts of Annual Maturities of Long-Term Debt</t>
  </si>
  <si>
    <t>Aggregate amounts of annual maturities of long-term debt are as
follows:
Fiscal year ending March 31
Yen in millions
2020 172,461
2021 41,466
2022 186,004
2023 227,987
2024 18,102
Later fiscal years 94,813
Total 740,833</t>
  </si>
  <si>
    <t>Housing loans and deposits from customers in the banking business (Tables)</t>
  </si>
  <si>
    <t>Aggregate Amounts of Annual Maturities of Time Deposits with Remaining Term of More Than One Year</t>
  </si>
  <si>
    <t>At March 31, 2019, aggregate amounts of annual maturities of
time deposits with a remaining term of more than one year are as
follows:
Fiscal year ending March 31 Yen in millions
2021 66,796
2022 15,513
2023 11,083
2024 10,813
2025 2,530
Later fiscal years 25,047
Total 131,782</t>
  </si>
  <si>
    <t>Fair value measurements (Tables)</t>
  </si>
  <si>
    <t>Fair Value of Assets and Liabilities Measured on Recurring Basis</t>
  </si>
  <si>
    <t>The fair value of Sony’s assets and liabilities that are
measured at fair value on a recurring basis at March 31, 2018
and 2019 are as follows. Sony adopted ASU 2016-01
Yen in
millions
March 31,
2018
Presentation in the consolidated balance sheets
Level 1 Level 2 Level 3 Total Marketable Securities Other liabilities Other liabilities
Assets:
Trading securities 712,113 335,949 — 1,048,062 1,048,062 — — —
Available-for-sale
Debt securities
Japanese national government bonds — 1,409,610 — 1,409,610 20,473 1,389,137 — —
Japanese local government bonds — 67,569 — 67,569 8,548 59,021 — —
Japanese corporate bonds — 208,708 — 208,708 8,041 200,667 — —
Foreign government bonds *1 — 69,539 — 69,539 — 69,539 — —
Foreign corporate bonds *2 — 338,587 27,878 366,465 88,228 278,237 — —
Securitized products *3 — 15,736 83,614 99,350 — 99,350 — —
Equity securities 126,330 293 — 126,623 — 126,623 — —
Other investments *4 6,192 5,099 9,104 20,395 — 20,395 — —
Derivative assets *5 2,194 37,332 — 39,526 — — 37,003 2,523
Total assets 846,829 2,488,422 120,596 3,455,847 1,173,352 2,242,969 37,003 2,523
Liabilities:
Derivative liabilities *5 1,407 34,317 — 35,724 — — 20,550 15,174
Total liabilities 1,407 34,317 — 35,724 — — 20,550 15,174
Yen in
millions
March 31,
2019
Presentation in the
consolidated balance sheets
Level 1 Level 2 Level 3 Total Marketable Securities Other liabilities Other liabilities
Assets:
Debt securities
Trading securities 22,105 212,012 — 234,117 234,117 — — —
Available-for-sale
Japanese national government bonds — 1,643,589 — 1,643,589 18,719 1,624,870 — —
Japanese local government bonds — 67,497 — 67,497 7,768 59,729 — —
Japanese corporate bonds — 219,388 — 219,388 11,472 207,916 — —
Foreign government bonds *1 — 161,495 — 161,495 3,984 157,511 — —
Foreign corporate bonds *2 — 338,163 22,704 360,867 90,801 270,066 — —
Securitized products *3 — 25,029 165,083 190,112 — 190,112 — —
Other — 4,688 — 4,688 — 4,688 — —
Equity securities 1,037,100 135,794 — 1,172,894 951,390 221,504 — —
Other investments *4 5,489 1,507 6,918 13,914 — 13,914 — —
Derivative assets *5 444 10,042 — 10,486 — — 9,431 1,055
Total assets 1,065,138 2,819,204 194,705 4,079,047 1,318,251 2,750,310 9,431 1,055
Liabilities:
Derivative liabilities *5 136 32,686 — 32,822 — — 19,852 12,970
Total liabilities 136 32,686 — 32,822 — — 19,852 12,970
*1
2,875 million yen and 4,910 million yen are
included in foreign securities for which the fair value option has
been elected and classified in level 2 for the fiscal years ended
March 31, 2018 and 2019, respectively, and are included in the
consolidated balance sheets as securities investments and
other.
*2
160,470 million yen and 173,964 million yen
are included in foreign securities for which the fair value option
has been elected and classified in level 2 for the fiscal years
ended March 31, 2018 and 2019, respectively. In the
consolidated balance sheets, 25,955 million yen and
33,391 million yen are included as marketable securities and
134,515 million yen and 140,573 million yen are included
as securities investment and other for the fiscal years ended
March 31, 2018 and 2019, respectively.
*3
93,971 million yen and 185,195 million yen
are included in foreign securities for which the fair value option
has been elected and classified in level 2 and level 3 for the
fiscal years ended March 31, 2018 and 2019, respectively, and
are included in the consolidated balance sheets as securities
investments and other.
*4
Other investments include certain hybrid financial
instruments and certain private equity investments.
*5
Derivative assets and liabilities are recognized and
disclosed on a gross basis.
*6
Net gains of 544 million yen and 85 million
yen arising from financial instruments for which the fair value
option has been elected are included in financial services revenue
in the consolidated statements of income for the fiscal years ended
March 31, 2018 and 2019, respectively.</t>
  </si>
  <si>
    <t>Changes in Fair Value of Level Three Assets and Liabilities</t>
  </si>
  <si>
    <t>The changes in fair value of level 3 assets and liabilities for the
fiscal years ended March 31, 2018 and 2019 are as follows:
Yen in millions
Fiscal year ended March 31,
2018
Assets
Available-for-sale
Debt securities
Japanese Foreign Securitized Other investments
Beginning balance 1,310 41,177 15,192 10,483
Total realized and unrealized gains (losses):
Included in earnings *1 — (307 ) (3,032 ) (65 )
Included in other comprehensive income (loss) *2 — (84 ) 1 (489 )
Purchases — 12,604 74,736 139
Sales — — — (10 )
Settlements — (18,540 ) (3,283 ) (954 )
Transfers into level 3 *3 — — — —
Transfers out of level 3 *4 (1,310 ) (6,972 ) — —
Ending balance — 27,878 83,614 9,104
Changes in unrealized gains (losses) relating to instruments still
held at reporting date:
Included in earnings *1 — (468 ) (2,278 ) (65 )
Yen in millions
Fiscal year ended March 31,
2019
Assets
Available-for-sale
Debt securities
Japanese Foreign Securitized Other investments
Beginning balance — 27,878 83,614 9,104
Total realized and unrealized gains (losses):
Included in earnings *1 — 465 562 276
Included in other comprehensive income (loss) *2 — 131 1 —
Purchases — 5,787 94,696 4
Sales — — — (6 )
Settlements — (10,435 ) (13,601 ) (2,460 )
Transfers into level 3 *3 — 20,863 5,284 —
Transfers out of level 3 *4 — (21,985 ) (5,473 ) —
Ending balance — 22,704 165,083 6,918
Changes in unrealized gains (losses) relating to instruments still
held at reporting date:
Included in earnings *1 — 219 510 441
*1
Earning effects are included in financial services
revenue in the consolidated statements of income.
*2
Unrealized gains (losses) are included in unrealized
gains (losses) on securities in the consolidated statements of
comprehensive income.
*3
Certain corporate bonds and certain securitized
products were transferred into level 3 because differences between
the fair value determined by indicative quotes from dealers and the
fair value determined by internally developed prices became
significant and the observability of the inputs used decreased.
*4
Certain corporate bonds and certain securitized
products were transferred out of level 3 because observable market
data became available.</t>
  </si>
  <si>
    <t>Assets and Liabilities Remeasured at Fair Value on a Nonrecurring Basis</t>
  </si>
  <si>
    <t>During the fiscal years ended March 31, 2018 and 2019, such
remeasurements to fair value related primarily to the
following:
During the fiscal year ended
March 31, 2018
Estimated fair value Amounts
Level 1 Level 2 Level 3
Assets:
Long-lived assets impairments — — 19,375 (53,741 )
(53,741 )
During the fiscal year ended
March 31, 2019
Estimated fair value Amounts
Level 1 Level 2 Level 3
Assets:
Long-lived assets impairments — — 4,389 (44,135 )
Goodwill impairment — — 0 (5,107 )
(49,242 )</t>
  </si>
  <si>
    <t>Estimated Fair Values by Fair Value Hierarchy Level of Certain Financial Instruments not Reported at Fair Value</t>
  </si>
  <si>
    <t>The estimated fair values by fair value hierarchy level of certain
financial instruments that are not reported at fair value are
summarized as follows:
Yen in millions
March 31, 2018
Estimated fair value Carrying
Level 1 Level 2 Level 3 Total Total
Assets:
Housing loans in the banking business — 1,686,842 — 1,686,842 1,522,415
Total assets — 1,686,842 — 1,686,842 1,522,415
Liabilities:
Long-term debt including the current portion — 877,576 — 877,576 848,973
Investment contracts included in policyholders’ account in
the life insurance business — 766,558 — 766,558 738,404
Total liabilities — 1,644,134 — 1,644,134 1,587,377
Yen in millions
March 31, 2019
Estimated fair value Carrying
Level 1 Level 2 Level 3 Total Total
Assets:
Housing loans in the banking business — 1,861,384 — 1,861,384 1,685,504
Total assets — 1,861,384 — 1,861,384 1,685,504
Liabilities:
Long-term debt including the current portion — 737,529 — 737,529 740,833
Investment contracts included in policyholders’ account in
the life insurance business — 877,157 — 877,157 816,903
Total liabilities — 1,614,686 — 1,614,686 1,557,736</t>
  </si>
  <si>
    <t>Derivative instruments and hedging activities (Tables)</t>
  </si>
  <si>
    <t>Summary of Estimated Fair Values of Outstanding Derivative Instruments</t>
  </si>
  <si>
    <t>The estimated fair values of Sony’s outstanding derivative
instruments are summarized as follows:
Derivatives designated as
Yen in millions
Balance sheet location Fair value
Balance sheet location Fair value
March 31
March 31
Asset derivatives 2018 2019
Liability derivatives 2018 2019
Interest rate contracts
Prepaid expenses and other current assets 12 10 Current liabilities: Other 160 141
Interest rate contracts Other assets: Other 286 101 Liabilities: Other 10,281 8,274
Foreign exchange contracts
Prepaid expenses and other current assets 48 131 Current liabilities: Other 1,535 42
346 242 11,976 8,457
Derivatives not designated as
Yen in millions
Balance sheet location Fair value
Balance sheet location Fair value
March 31
March 31
Asset derivatives 2018 2019
Liability derivatives 2018 2019
Interest rate contracts
Prepaid expenses and other current assets 12 39 Current liabilities: Other 299 344
Interest rate contracts Other assets: Other 1,871 882 Liabilities: Other 3,612 3,637
Foreign exchange contracts
Prepaid expenses and other current assets 34,737 8,807 Current liabilities: Other 17,149 11,549
Foreign exchange contracts
Other assets: Other 366 72 Liabilities: Other 1,281 1,059
Equity contracts
Prepaid expenses and other current assets 2,194 444 Current liabilities: Other 1,407 7,776
39,180 10,244 23,748 24,365
Total derivatives 39,526 10,486 35,724 32,822</t>
  </si>
  <si>
    <t>Effects of Derivative Instruments on Consolidated Statements of Income and Consolidated Statements of Comprehensive Income</t>
  </si>
  <si>
    <t>Presented below are the effects of derivative instruments on the
consolidated statements of income and the consolidated statements
of comprehensive income for the fiscal years ended March 31,
2017, 2018 and 2019.
Derivatives under fair value
Yen in millions
Location of gains or (losses) recognized
Amounts of gains or (losses) recognized
Fiscal year ended
March 31
2017 2018 2019
Interest rate contracts Financial services revenue 1,967 (52 ) (1,835 )
Foreign exchange contracts Foreign exchange loss, net (31 ) — —
Total 1,936 (52 ) (1,835 )
Yen in millions
Derivatives under cash flow hedging relationships
Affected line item in consolidated Fiscal year ended
March 31
2017 2018 2019
Amounts recognized in
unrealized
Foreign exchange contracts — 6,715 (2,295 ) 2,315
Total 6,715 (2,295 ) 2,315
Amounts reclassified from
Foreign exchange contracts Cost of sales (5,583 ) 1,111 (1,093 )
Total (5,583 ) 1,111 (1,093 )
Derivatives not designated as
Yen in millions
Location of gains or (losses) recognized in Amounts of gains or
(losses)
Fiscal year ended
March 31
2017 2018 2019
Interest rate contracts Financial services revenue (935 ) (1,544 ) (3,192 )
Foreign exchange contracts Financial services revenue (5,365 ) 2,013 (8,198 )
Foreign exchange contracts Foreign exchange loss, net 12,339 21,370 (7,437 )
Equity contracts Financial services revenue (18,597 ) (11,665 ) (7,649 )
Total (12,558 ) 10,174 (26,476 )</t>
  </si>
  <si>
    <t>Summary of Derivatives Additional Information Including Notional Amounts</t>
  </si>
  <si>
    <t xml:space="preserve">The following table summarizes additional information, including
notional amounts, for each type of derivative:
Yen in millions
March 31, 2018 March 31, 2019
Notional Fair Notional Fair
Foreign exchange contracts:
Foreign exchange forward contracts 1,105,393 7,071 701,880 (304 )
Currency option contracts purchased 206 1 53,846 179
Currency option contracts written 156 (1 ) 58,825 (35 )
Currency swap agreements 1,230,254 4,613 959,777 (5,564 )
Other currency contracts 84,623 3,502 68,513 2,084
Interest rate contracts:
Interest rate swap agreements 398,291 (12,171 ) 339,934 (11,346 )
Interest rate swaption agreements — — 5,300 (18 )
Equity contracts:
Equity future contracts 106,876 787 58,725 308
Equity swap agreements — — 63,107 (7,640 ) </t>
  </si>
  <si>
    <t>Summary of Effects of Offsetting Derivative Assets, Derivative Liabilities, Financial Assets and Financial Liabilities</t>
  </si>
  <si>
    <t>Presented below are the effects of offsetting derivative assets,
derivative liabilities, financial assets and financial liabilities
as of March 31, 2018 and 2019.
Yen in millions
As of March 31, 2018
Gross amounts
Gross amounts not offset in the subject to
master netting agreements
Financial Cash collateral Net amounts
Derivative assets subject to master netting agreements 15,404 7,724 449 7,231
Derivative assets not subject to master netting agreements 24,122 24,122
Total assets 39,526 7,724 449 31,353
Derivative liabilities subject to master netting agreements 34,455 8,326 14,334 11,795
Derivative liabilities not subject to master netting agreements 1,269 1,269
Repurchase, securities lending and similar arrangements 335,586 334,246 — 1,340
Total liabilities 371,310 342,572 14,334 14,404
Yen in millions
As of March 31, 2019
Gross amounts
Gross amounts not offset in the consolidated balance sheet that are subject to
master netting agreements
Financial Cash collateral Net amounts
Derivative assets subject to master netting agreements 6,855 3,442 136 3,277
Derivative assets not subject to master netting agreements 3,631 3,631
Total assets 10,486 3,442 136 6,908
Derivative liabilities subject to master netting agreements 25,872 3,970 20,191 1,711
Derivative liabilities not subject to master netting agreements 6,950 6,950
Repurchase, securities lending and similar arrangements 432,820 432,820 — —
Total liabilities 465,642 436,790 20,191 8,661</t>
  </si>
  <si>
    <t>Pension and severance plans (Tables)</t>
  </si>
  <si>
    <t>Components of Net Periodic Benefit Costs</t>
  </si>
  <si>
    <t>The components of net periodic benefit costs for the fiscal years
ended March 31, 2017, 2018 and 2019 were as follows:
Japanese plans:
Yen in millions
Fiscal year ended
March 31
2017 2018 2019
Service cost 26,811 25,185 23,128
Interest cost 5,912 8,024 7,020
Expected return on plan assets (17,829 ) (16,440 ) (16,695 )
Recognized actuarial loss 20,436 16,099 15,365
Amortization of prior service costs (9,490 ) (8,693 ) (7,864 )
Net periodic benefit costs 25,840 24,175 20,954
Foreign plans:
Yen in millions
Fiscal year ended
March 31
2017 2018 2019
Service cost 2,958 3,181 2,780
Interest cost 10,426 10,393 10,083
Expected return on plan assets (11,000 ) (11,687 ) (11,797 )
Amortization of net transition asset 9 5 —
Recognized actuarial loss 2,552 3,014 2,656
Amortization of prior service costs (463 ) (574 ) (269 )
Losses on curtailments and settlements 43 1,058 1,804
Net periodic benefit costs 4,525 5,390 5,257</t>
  </si>
  <si>
    <t>Changes in Benefit Obligation and Plan Assets as well as Funded Status and Composition of Amounts Recognized in Consolidated Balance Sheets</t>
  </si>
  <si>
    <t>The changes in the benefit obligation and plan assets as well as
the funded status and composition of amounts recognized in the
consolidated balance sheets were as follows:
Japanese plans Foreign plans
Yen in millions Yen in millions
March 31 March 31
2018 2019 2018 2019
Change in benefit obligation:
Benefit obligation at beginning of the fiscal year 1,004,676 1,010,574 352,442 356,397
Service cost 25,185 23,128 3,181 2,780
Interest cost 8,024 7,020 10,393 10,083
Plan participants’ contributions — — 573 462
Actuarial loss 21,920 29,295 663 1,700
Foreign currency exchange rate changes — — 8,858 (1,554 )
Curtailments and settlements — — (5,422 ) (6,120 )
Effect of changes in consolidated subsidiaries — — — 1,947
Other (8 ) 6 — —
Benefits paid (49,223 ) (35,069 ) (14,291 ) (13,777 )
Benefit obligation at end of the fiscal year 1,010,574 1,034,954 356,397 351,918
Change in plan assets:
Fair value of plan assets at beginning of the fiscal year 699,008 711,077 259,177 269,745
Actual return on plan assets 38,896 18,701 13,426 15,243
Foreign currency exchange rate changes — — 6,181 (838 )
Employer contribution 6,090 36,875 9,040 8,542
Plan participants’ contributions — — 573 462
Curtailments and settlements — — (5,285 ) (5,960 )
Benefits paid (32,917 ) (24,449 ) (13,367 ) (12,445 )
Fair value of plan assets at end of the fiscal year 711,077 742,204 269,745 274,749
Funded status at end of the fiscal year (299,497 ) (292,750 ) (86,652 ) (77,169 )</t>
  </si>
  <si>
    <t>Amounts Recognized in Consolidated Balance Sheets</t>
  </si>
  <si>
    <t>Amounts recognized in the consolidated balance sheets consist
of:
Japanese plans Foreign plans
Yen in millions Yen in millions
March 31 March 31
2018 2019 2018 2019
Noncurrent assets 3,426 3,476 8,396 14,745
Current liabilities — — (4,121 ) (4,412 )
Noncurrent liabilities (302,923 ) (296,226 ) (90,927 ) (87,502 )
Ending balance (299,497 ) (292,750 ) (86,652 ) (77,169 )</t>
  </si>
  <si>
    <t>Amounts Recognized in Accumulated Other Comprehensive Income, Excluding Tax Effect</t>
  </si>
  <si>
    <t>Amounts recognized in accumulated other comprehensive income,
excluding tax effects, consist of:
Japanese plans Foreign plans
Yen in millions Yen in millions
March 31 March 31
2018 2019 2018 2019
Prior service cost (credit) (16,723 ) (8,859 ) (488 ) (45 )
Net actuarial loss 299,852 311,128 73,404 71,906
Ending balance 283,129 302,269 72,916 71,861</t>
  </si>
  <si>
    <t>Accumulated Benefit Obligations for All Defined Benefit Pension Plans</t>
  </si>
  <si>
    <t xml:space="preserve">The accumulated benefit obligations for all defined benefit pension
plans were as follows:
Japanese plans Foreign plans
Yen in millions Yen in millions
March 31 March 31
2018 2019 2018 2019
Accumulated benefit obligations 1,005,557 1,029,910 340,353 336,185 </t>
  </si>
  <si>
    <t>Projected Benefit Obligations, Accumulated Benefit Obligations and Fair Value of Plan Assets for Pension Plans with Accumulated Benefit Obligations in Excess of Plan Assets</t>
  </si>
  <si>
    <t xml:space="preserve">The projected benefit obligations, the accumulated benefit
obligations and fair value of plan assets for pension plans with
accumulated benefit obligations in excess of plan assets were as
follows:
Japanese plans Foreign plans
Yen in millions Yen in millions
March 31 March 31
2018 2019 2018 2019
Projected benefit obligations 998,629 1,022,235 301,046 200,596
Accumulated benefit obligations 993,612 1,017,191 293,834 196,928
Fair value of plan assets 695,706 726,009 215,510 123,937 </t>
  </si>
  <si>
    <t>Weighted-Average Assumptions Used to Determine Benefit Obligations and Net Periodic Benefit Costs</t>
  </si>
  <si>
    <t>Weighted-average assumptions used to determine benefit obligations
as of March 31, 2018 and 2019 were as follows:
Japanese plans Foreign plans
March 31 March 31
2018 2019 2018 2019
Discount rate
0.8 %
0.6 %
2.9 %
2.8 %
Rate of compensation increase * * 2.6 2.3
*
Substantially all of Sony’s Japanese pension
plans were point-based. Point-based plans do not incorporate a
measure of compensation rate increases.
Weighted-average assumptions used to determine the net periodic
benefit costs for the fiscal years ended March 31, 2017, 2018
and 2019 were as follows:
Japanese plans Foreign plans
Fiscal year ended March 31
Fiscal year ended March 31
2017 2018 2019 2017 2018 2019
Discount rate 0.6 % 0.9 % 0.8 % 3.2 % 3.1 % 2.9 %
Expected return on plan assets 2.7 2.4 2.6 4.8 4.6 4.4
Rate of compensation increase * * * 2.8 2.4 2.6
*
Substantially all of Sony’s Japanese pension
plans were point-based. Point-based plans do not incorporate a
measure of compensation rate increases.</t>
  </si>
  <si>
    <t>Fair Values of Assets Held by Japanese and Foreign Plans</t>
  </si>
  <si>
    <t>The fair values of the assets held by Japanese and foreign plans,
which are classified in accordance with the fair value hierarchy
described in Note 2, are as follows:
Japanese plans
Yen in millions
Fair
value at March 31, 2018 Fair value measurements using inputs considered as
Asset class Level 1 Level 2 Level 3
Cash and cash equivalents 9,446 9,446 — —
Equity:
Equity securities *1 138,443 134,091 4,352 —
Fixed income:
Government bonds *2 225,879 — 225,879 —
Corporate bonds *3 79,323 — 79,323 —
Asset-backed securities *4 121 — 121 —
Commingled funds *5 122,950 — 122,950 —
Commodity funds *6 21,136 — 21,136 —
Private equity *7 24,144 — — 24,144
Hedge funds *8 70,204 — — 70,204
Real estate and other *9 19,431 — — 19,431
Total 711,077 143,537 453,761 113,779
Japanese plans
Yen in millions
Fair
value at March 31, 2019 Fair value measurements using inputs considered as
Asset class Level 1 Level 2 Level 3
Cash and cash equivalents 10,689 10,689 — —
Equity: —
Equity securities *1 140,559 135,713 4,846 —
Fixed income: —
Government bonds *2 210,817 — 210,817 —
Corporate bonds *3 97,519 — 97,519 —
Asset-backed securities *4 1,537 — 1,537 —
Commingled funds *5 138,455 — 138,455 —
Commodity funds *6 21,674 — 21,674 —
Private equity *7 27,956 — — 27,956
Hedge funds *8 71,606 — — 71,606
Real estate and other *9 21,392 — — 21,392
Total 742,204 146,402 474,848 120,954
*1
Includes approximately 52 percent and
51 percent of Japanese equity securities, and 48 percent
and 49 percent of foreign equity securities for the fiscal
years ended March 31, 2018 and 2019, respectively.
*2
Includes approximately 49 percent and
48 percent of debt securities issued by Japanese national and
local governments, and 51 percent and 52 percent of debt
securities issued by foreign national and local governments for the
fiscal years ended March 31, 2018 and 2019, respectively.
*3
Includes debt securities issued by Japanese and
foreign corporation and government related agencies.
*4
Includes primarily mortgage-backed securities.
*5
Commingled funds represent pooled institutional
investments, including primarily investment trusts. They include
approximately 51 percent and 50 percent of investments in
equity, 48 percent and 49 percent of investments in fixed
income, and 1 percent and 1 percent of investments in
other for the fiscal years ended March 31, 2018 and 2019,
respectively.
*6
Represents commodity futures funds.
*7
Includes multiple private equity funds of funds that
primarily invest in venture, buyout, and distressed markets in the
United States and Europe.
*8
Includes primarily funds that invest in a portfolio of
a broad range of hedge funds to diversify the risks and reduce the
volatilities associated with a single hedge fund.
*9
Includes primarily private real estate investment
trusts.
Foreign plans
Yen in millions
Fair
value at March 31, 2018 Fair value measurements using inputs considered as
Asset class Level 1 Level 2 Level 3
Cash and cash equivalents 2,377 2,377 — —
Equity:
Equity securities *1 30,916 29,814 1,102 —
Fixed income:
Government bonds *2 78,129 — 78,129 —
Corporate bonds *3 26,424 — 21,121 5,303
Asset-backed securities 960 — 960 —
Insurance contracts *4 18,670 — 5,941 12,729
Commingled funds *5 75,785 — 75,785 —
Real estate and other *6 36,484 — 10,508 25,976
Total 269,745 32,191 193,546 44,008
Foreign plans
Yen in millions
Fair
value at March 31, 2019 Fair value measurements using inputs considered as
Asset class Level 1 Level 2 Level 3
Cash and cash equivalents 4,340 4,340 — —
Equity:
Equity securities *1 23,766 23,113 653 —
Fixed income:
Government bonds *2 84,761 — 84,761 —
Corporate bonds *3 32,749 — 32,749 —
Asset-backed securities 1,115 — 1,115 —
Insurance contracts *4 18,308 — 5,814 12,494
Commingled funds *5 76,503 — 76,503 —
Real estate and other *6 33,207 — 11,118 22,089
Total 274,749 27,453 212,713 34,583
*1
Includes primarily foreign equity securities.
*2
Includes primarily foreign government debt
securities.
*3
Includes primarily foreign corporate debt
securities.
*4
Represents annuity contracts with or without profit
sharing.
*5
Commingled funds represent pooled institutional
investments including mutual funds, common trust funds, and
collective investment funds. They are primarily comprised of
foreign equities and fixed income investments.
*6
Includes primarily private real estate investment
trusts.</t>
  </si>
  <si>
    <t>Summary of Changes in Fair Values of Japanese and Foreign Plans' Level Three Assets</t>
  </si>
  <si>
    <t>The following table sets forth a summary of changes in the fair
values of Japanese and foreign plans’ level 3 assets for the
fiscal years ended March 31, 2018 and 2019:
Japanese plans
Yen in millions
Fair value measurement using
significant unobservable inputs
Private equity Hedge funds Real estate and other Total
Beginning balance at April 1, 2017 21,790 67,235 17,925 106,950
Return on assets held at end of year 1,483 636 425 2,544
Purchases, sales, and settlements, net 871 2,333 1,081 4,285
Ending balance at March 31, 2018 24,144 70,204 19,431 113,779
Return on assets held at end of year 4,428 659 1,622 6,709
Purchases, sales, and settlements, net (616 ) 743 339 466
Ending balance at March 31, 2019 27,956 71,606 21,392 120,954
Foreign plans
Yen in millions
Fair value measurement using
significant unobservable inputs
Insurance Corporate bonds Real estate and other Total
Beginning balance at April 1, 2017 — 6,926 22,929 29,855
Return on assets held at end of year — — 1,101 1,101
Purchases, sales, and settlements, net 12,651 (1,256 ) 12 11,407
Transfers, net — — 1,181 1,181
Other * 78 (367 ) 753 464
Ending balance at March 31, 2018 12,729 5,303 25,976 44,008
Return on assets held at end of year 736 — 559 1,295
Purchases, sales, and settlements, net (389 ) — (3,809 ) (4,198 )
Transfers, net — (5,540 ) 123 (5,417 )
Other * (582 ) 237 (760 ) (1,105 )
Ending balance at March 31, 2019 12,494 — 22,089 34,583
*
Primarily consists of translation adjustments.</t>
  </si>
  <si>
    <t>Expected Future Benefit Payments</t>
  </si>
  <si>
    <t xml:space="preserve">The expected future benefit payments are as follows:
Japanese plans Foreign plans
Fiscal year ending March 31 Yen in millions Yen in millions
2020 41,345 17,972
2021 40,700 17,892
2022 42,487 18,138
2023 43,740 18,896
2024 46,345 19,441
2025 — 2029 238,416 107,668 </t>
  </si>
  <si>
    <t>Total Defined Contribution Expenses</t>
  </si>
  <si>
    <t xml:space="preserve">Total defined contribution expenses for the fiscal years ended
March 31, 2017, 2018 and 2019 were as follows:
Yen in millions
Fiscal year ended
March 31
2017 2018 2019
Japanese plans 3,412 3,237 3,353
Foreign plans 10,458 11,379 11,602 </t>
  </si>
  <si>
    <t>Stockholders' equity (Tables)</t>
  </si>
  <si>
    <t>Changes in Number of Shares of Common Stock Issued and Outstanding</t>
  </si>
  <si>
    <t>Changes in the number of shares of common stock issued and
outstanding during the fiscal years ended March 31, 2017, 2018
and 2019 have resulted from the following:
Number of shares
Balance at March 31, 2016 1,262,493,760
Exercise of stock acquisition rights 1,269,900
Balance at March 31, 2017 1,263,763,660
Issuance of new shares 218,000
Exercise of stock acquisition rights 2,565,700
Conversion of convertible bonds 4,789
Balance at March 31, 2018 1,266,552,149
Issuance of new shares 149,900
Exercise of stock acquisition rights 4,525,300
Conversion of convertible bonds 2,992
Balance at March 31, 2019 1,271,230,341</t>
  </si>
  <si>
    <t>Changes in Accumulated Other Comprehensive Income, Net of Tax</t>
  </si>
  <si>
    <t>Changes in accumulated other comprehensive income, net of tax, by
component for the fiscal years ended March 31, 2017, 2018 and
2019 were as follows:
Yen in millions
Unrealized Unrealized Pension Foreign Total
Balance at March 31, 2016 140,736 (1,198 ) (371,739 ) (421,117 ) (653,318 )
Other comprehensive income before reclassifications (27,007 ) 5,028 54,513 (17,988 ) 14,546
Amounts reclassified out of accumulated other comprehensive
income (3,286 ) (3,888 ) 8,719 — 1,545
Net other comprehensive income (30,293 ) 1,140 63,232 (17,988 ) 16,091
Less: Other comprehensive income attributable to noncontrolling
interests (16,192 ) — 229 (2,495 ) (18,458 )
Balance at March 31, 2017 126,635 (58 ) (308,736 ) (436,610 ) (618,769 )
Yen in millions
Unrealized Unrealized Pension Foreign Total
Balance at March 31, 2017 126,635 (58 ) (308,736 ) (436,610 ) (618,769 )
Other comprehensive income before reclassifications 2,013 (2,295 ) 1,779 (4,480 ) (2,983 )
Amounts reclassified out of accumulated other comprehensive
income * (943 ) 1,111 10,611 (1,855 ) 8,924
Net other comprehensive income 1,070 (1,184 ) 12,390 (6,335 ) 5,941
Less: Other comprehensive income attributable to noncontrolling
interests 1,514 — 98 2,306 3,918
Balance at March 31, 2018 126,191 (1,242 ) (296,444 ) (445,251 ) (616,746 )
Yen in millions
Unrealized Unrealized Pension Foreign Total
Balance at March 31, 2018 126,191 (1,242 ) (296,444 ) (445,251 ) (616,746 )
Cumulative effect of ASU2016-01 (15,526 ) — — — (15,526 )
Other comprehensive income before reclassifications 33,124 2,316 (23,448 ) 10,071 22,063
Amounts reclassified out of accumulated other comprehensive
income * 161 (1,093 ) 9,488 (1,627 ) 6,929
Net other comprehensive income 33,285 1,223 (13,960 ) 8,444 28,992
Less: Other comprehensive income attributable to noncontrolling
interests 8,915 — 53 (1,578 ) 7,390
Balance at March 31, 2019 135,035 (19 ) (310,457 ) (435,229 ) (610,670 )
*
Foreign currency translation adjustments were
transferred from accumulated other comprehensive income to net
income as a result of a complete or substantially complete
liquidation or sale of certain foreign subsidiaries and
affiliates.</t>
  </si>
  <si>
    <t>Reclassifications Out of Accumulated Other Comprehensive Income</t>
  </si>
  <si>
    <t>Reclassifications out of accumulated other comprehensive income for
the fiscal years ended March 31, 2017, 2018 and 2019 were as
follows:
Yen in millions
Comprehensive income components Amounts reclassified
from
Affected line items in consolidated statements of income
2017 2018 2019
Unrealized gains (losses) on securities (4,560 ) (646 ) 235 Financial services revenue
(30 ) (561 ) — Gain on sale of securities investments,
net
Total before tax (4,590 ) (1,207 ) 235
Tax expense or (benefit) 1,304 264 (74 )
Net of tax (3,286 ) (943 ) 161
Unrealized gains (losses) on derivative instruments (5,583 ) 1,111 (1,093 )
Cost of sales
Total before tax (5,583 ) 1,111 (1,093 )
Tax expense or (benefit) 1,695 — —
Net of tax (3,888 ) 1,111 (1,093 )
Pension liability adjustment 13,044 11,034 9,891 *
Tax expense or (benefit) (4,325 ) (423 ) (403 )
Net of tax 8,719 10,611 9,488
Foreign currency translation adjustments — (1,855 ) (1,627 ) Foreign exchange loss, net and other operating
(income) expense, net
Tax expense or (benefit) — — —
Net of tax — (1,855 ) (1,627 )
Total amounts reclassified out of accumulated other comprehensive
income, net of tax 1,545 8,924 6,929
*
The amortization of pension and postretirement benefit
components are included in the computation of net periodic pension
cost. Refer to Note 15.</t>
  </si>
  <si>
    <t>Net Income Attributable to Sony Corporation's Stockholders and Transfers (to) from Noncontrolling Interests</t>
  </si>
  <si>
    <t>Net income attributable to Sony Corporation’s stockholders
and transfers (to) from the noncontrolling interests for the fiscal
years ended March 31, 2017, 2018 and 2019 were as follows:
Yen in millions
Fiscal year ended
March 31
2017
2018
2019
Net income attributable to Sony Corporation’s
stockholders 73,289 490,794 916,271
Transfers (to) from the noncontrolling interests:
Decrease in additional paid-in (53,927 ) (74 ) (22,775 )
Change from net income attributable to Sony Corporation’s
stockholders and transfers (to) from the noncontrolling
interests 19,362 490,720 893,496</t>
  </si>
  <si>
    <t>Stock-based compensation plans (Tables)</t>
  </si>
  <si>
    <t>Weighted-Average Assumptions used to Determine Fair Value of Stock Acquisition Rights Granted</t>
  </si>
  <si>
    <t>2019 was 1,291 yen, 2,045 yen and 1,593 yen, respectively. The fair
value of stock acquisition rights granted on the date of grant and
used to recognize compensation expense for the fiscal years ended
March 31, 2017, 2018 and 2019 was estimated using the
Black-Scholes option-pricing model with the following
weighted-average assumptions:
Fiscal year ended
March 31
2017
2018
2019
Weighted-average assumptions
Risk-free interest rate 1.10 % 1.14 % 1.37 %
Expected lives 6.83 years 6.55 years 5.98 years
Expected volatility * 40.00 % 38.49 % 32.52 %
Expected dividends 0.66 % 0.40 % 0.35 %
*
Expected volatility was based on the historical
volatilities of Sony Corporation’s common stock over the
expected life of the stock acquisition rights.</t>
  </si>
  <si>
    <t>Summary of Activities Regarding Stock Acquisition Rights Plan</t>
  </si>
  <si>
    <t>A summary of the activities regarding the stock acquisition rights
plan during the fiscal year ended March 31, 2019 is as
follows:
Fiscal year ended
March 31, 2019
Number of Weighted- Weighted- Total intrinsic value
Yen Years
Yen in millions
Outstanding at beginning of the fiscal year 14,005,900 3,017
Granted 2,907,300 5,108
Exercised 4,525,300 2,819
Forfeited or expired 174,000 3,862
Outstanding at end of the fiscal year 12,213,900 3,665 7.46 11,133
Exercisable at end of the fiscal year 5,820,800 2,855 5.84 9,867</t>
  </si>
  <si>
    <t>Revenue (Tables)</t>
  </si>
  <si>
    <t>Schedule of Contract Assets and Contract Liabilities</t>
  </si>
  <si>
    <t>Contract assets and contract liabilities are comprised of the
following:
Yen in millions
April 1, 2018 March 31, 2019
Contract assets 15,241 19,147
Contract liabilities * 258,327 254,646
*
Contract liabilities are included in the consolidated
balance sheets as “Other”, both current and
non-current.</t>
  </si>
  <si>
    <t>Summary of Remaining Performance Obligations that are Unsatisfied</t>
  </si>
  <si>
    <t>usage-based royalty revenue on licenses of intellectual property.
The following table shows the summary of the transaction prices
allocated to remaining performance obligations that are unsatisfied
at March 31, 2019, of which more than half are expected to be
recognized within one year and substantially all within three
years.
Yen in millions
March 31, 2019
Pictures — Motion Pictures and Television
Productions * 1 476,197
Pictures — Media Networks 25,996
Music * 2 93,783
Others 45,597
*1
For Motion Pictures and Television Productions in the
Pictures segment, Sony has included all contracts regardless of
duration.
*2
Amount included in the Music segment primarily
consists of minimum royalty guarantees or fixed fees in contracts
related to license revenue for ongoing access to an evolving
library of content. These contracts also include sales-based or
usage-based royalties that are excluded from the amount above, of
which substantially all are recognized as revenue within three
years.</t>
  </si>
  <si>
    <t>Schedule of Contract Costs</t>
  </si>
  <si>
    <t xml:space="preserve">Contract costs are comprised as follows:
Yen in millions
April 1, 2018 March 31, 2019
Incremental costs of obtaining a contract 7,703 6,581 </t>
  </si>
  <si>
    <t>Restructuring charges (Tables)</t>
  </si>
  <si>
    <t>Changes in Accrued Restructuring Charges</t>
  </si>
  <si>
    <t>The changes in the accrued restructuring charges for the fiscal
years ended March 31, 2017, 2018 and 2019 are as follows:
Yen in millions
Employee Non-cash * Other Total
Balance at March 31, 2016 22,531 — 11,735 34,266
Restructuring costs 9,854 42,717 7,142 59,713
Non-cash — (42,717 ) — (42,717 )
Cash payments (19,759 ) — (8,871 ) (28,630 )
Adjustments (992 ) — (839 ) (1,831 )
Balance at March 31, 2017 11,634 — 9,167 20,801
Restructuring costs 18,999 2,233 1,147 22,379
Non-cash — (2,233 ) — (2,233 )
Cash payments (9,950 ) — (6,352 ) (16,302 )
Adjustments (1,197 ) — 226 (971 )
Balance at March 31, 2018 19,486 — 4,188 23,674
Restructuring costs 24,449 2,731 5,825 33,005
Non-cash — (2,731 ) — (2,731 )
Cash payments (19,150 ) — (2,555 ) (21,705 )
Adjustments 955 — (357 ) 598
Balance at March 31, 2019 25,740 — 7,101 32,841
*
Significant asset impairments excluded from
restructuring charges are described in Note 13.</t>
  </si>
  <si>
    <t>Total Costs Incurred in Connection with Restructuring Programs by Segment</t>
  </si>
  <si>
    <t>Total costs incurred in connection with these restructuring
programs by segment for the fiscal years ended March 31, 2017,
2018 and 2019 are as follows:
Yen in millions
Fiscal year ended March 31,
2017
Employee Other associated * Total net Depreciation Total
Game &amp; Network Services 225 6 231 — 231
Music 2,116 1,474 3,590 — 3,590
Pictures 2,467 — 2,467 — 2,467
Home Entertainment &amp; Sound 68 684 752 — 752
Imaging Products &amp; Solutions 563 77 640 — 640
Mobile Communications 516 172 688 138 826
Semiconductors 4 (13 ) (9 ) — (9 )
Financial Services — — — — —
All Other and Corporate 3,895 47,459 51,354 364 51,718
Total 9,854 49,859 59,713 502 60,215
Yen in millions
Fiscal year ended March 31,
2018
Employee Other associated * Total net Depreciation Total
Game &amp; Network Services — — — — —
Music 6,358 272 6,630 — 6,630
Pictures 2,922 — 2,922 — 2,922
Home Entertainment &amp; Sound 846 6 852 — 852
Imaging Products &amp; Solutions 530 94 624 — 624
Mobile Communications 2,008 18 2,026 0 2,026
Semiconductors 28 — 28 — 28
Financial Services — — — — —
All Other and Corporate 6,307 2,990 9,297 26 9,323
Total 18,999 3,380 22,379 26 22,405
Yen in millions
Fiscal year ended March 31,
2019
Employee Other associated * Total net Depreciation Total
Game &amp; Network Services — — — — —
Music 2,991 201 3,192 — 3,192
Pictures 4,795 — 4,795 — 4,795
Home Entertainment &amp; Sound — — — — —
Imaging Products &amp; Solutions — — — — —
Mobile Communications 11,437 4,574 16,011 86 16,097
Semiconductors — — — — —
Financial Services — — — — —
All Other and Corporate 5,226 3,781 9,007 — 9,007
Total 24,449 8,556 33,005 86 33,091
*
Other associated costs includes non-cash</t>
  </si>
  <si>
    <t>Supplemental consolidated statements of income information (Tables)</t>
  </si>
  <si>
    <t>Components of Other Operating (Income) Expense, Net</t>
  </si>
  <si>
    <t>Other operating (income) expense, net is comprised of the
following:
Yen in millions
March 31
2017 2018 2019
Gain on sale of Sony City Osaki *1 (4,914 ) (4,914 ) —
Gain on remeasurement of EMI shares *2 — — (116,939 )
Gain on sale and issuance of M3 shares *3 (37,167 ) (18 ) (61 )
(Gain) loss on purchase/sale of interests in subsidiaries and
affiliates, net *4 (4,259 ) (29,595 ) (1,496 )
(Gain) loss on sale, disposal or impairment of assets,
net *5 195,341 38,599 46,928
149,001 4,072 (71,568 )
*1
A portion of gain on sale and leaseback transactions
is deferred and is amortized on a straight-line basis over the
lease term.
*2
Refer to Notes 5 and 25.
*3
Refer to Note 5.
*4
Refer to Notes 25 and 26.
*5
Refer to Notes 9, 13, 20 and 26.</t>
  </si>
  <si>
    <t>Income taxes (Tables)</t>
  </si>
  <si>
    <t>Components of Domestic and Foreign Income and Provision for Current and Deferred Income Taxes</t>
  </si>
  <si>
    <t>Domestic and foreign components of income before income taxes and
the provision for current and deferred income
taxes attributable to such income are summarized as
follows:
Yen in millions
Fiscal year ended
March 31
2017 2018 2019
Income before income taxes:
Sony Corporation and all subsidiaries in Japan 166,158 436,494 310,020
Foreign subsidiaries 85,461 262,555 701,628
251,619 699,049 1,011,648
Income taxes — Current:
Sony Corporation and all subsidiaries in Japan 49,739 69,697 82,081
Foreign subsidiaries 50,521 57,988 84,667
100,260 127,685 166,748
Income taxes — Deferred:
Sony Corporation and all subsidiaries in Japan 11,478 29,640 17,907
Foreign subsidiaries 12,320 (5,555 ) (139,557 )
23,798 24,085 (121,650 )
Total income tax expense 124,058 151,770 45,098</t>
  </si>
  <si>
    <t>Reconciliation of Statutory Tax Rate and Effective Tax Rate</t>
  </si>
  <si>
    <t>A reconciliation of the differences between the Japanese statutory
tax rate and the effective tax rate is as follows:
Fiscal year ended March 31
2017 2018 2019
Statutory tax rate 31.7 % 31.5 % 31.5 %
Non-deductible 2.3 0.8 0.7
Income tax credits (2.9 ) (0.6 ) (1.6 )
Change in statutory tax rate and law 0.3 (1.2 ) (0.3 )
Change in valuation allowances (other than the reversal of Sony
Americas Holding Inc. (“SAHI”) and its U.S.
consolidated tax filing group below) 7.3 (5.2 ) 2.3
The reversal of valuation allowances of SAHI and its U.S.
consolidated tax filing group — — (15.3 )
Change in deferred tax liabilities on undistributed earnings of
foreign subsidiaries and corporate joint ventures (1.4 ) (0.8 ) (0.1 )
Lower tax rate applied to life and non-life (2.2 ) (0.8 ) (0.5 )
Foreign income tax differential (3.0 ) (2.6 ) (6.4 )
Adjustments to tax reserves (1.1 ) (0.8 ) (0.3 )
Effect of equity in net income of affiliated companies 0.0 0.0 0.0
The remeasurement gain for the equity interest in EMI — — (2.4 )
Impairment of goodwill in the Pictures segment 15.0 — —
Other 3.3 1.4 (3.1 )
Effective income tax rate 49.3 % 21.7 % 4.5 %</t>
  </si>
  <si>
    <t>Components of Deferred Tax Assets and Liabilities</t>
  </si>
  <si>
    <t>The significant components of deferred tax assets and liabilities
are as follows:
Yen in millions
March 31
2018 2019
Deferred tax assets:
Operating loss carryforwards for tax purposes 439,206 413,494
Accrued pension and severance costs 106,161 103,652
Amortization including film costs 95,069 86,196
Warranty reserves and accrued expenses 104,410 108,515
Future insurance policy benefits 33,812 36,683
Inventory 15,792 19,716
Depreciation 43,353 34,638
Tax credit carryforwards 125,327 117,471
Reserve for doubtful accounts 8,534 9,136
Impairment of investments 14,146 12,278
Deferred revenue 14,478 19,081
Other 132,800 169,897
Gross deferred tax assets 1,133,088 1,130,757
Less: Valuation allowance (899,835 ) (723,114 )
Total deferred tax assets 233,253 407,643
Deferred tax liabilities:
Insurance acquisition costs (166,717 ) (169,244 )
Future insurance policy benefits (167,058 ) (181,052 )
Unbilled accounts receivable in the Pictures segment (63,196 ) (44,842 )
Unrealized gains on securities (83,298 ) (75,573 )
Gain on equity securities — (33,082 )
Intangible assets acquired through stock exchange offerings (23,949 ) (23,949 )
Intangible assets derived from EMI Music Publishing acquisition — (93,979 )
Undistributed earnings of foreign subsidiaries and corporate joint
ventures (14,160 ) (15,758 )
Investment in M3 (35,802 ) (37,007 )
Other (32,164 ) (62,092 )
Gross deferred tax liabilities (586,344 ) (736,578 )
Net deferred tax liabilities (353,091 ) (328,935 )</t>
  </si>
  <si>
    <t>Reconciliation of Beginning and Ending Gross Amounts of Unrecognized Tax Benefits</t>
  </si>
  <si>
    <t xml:space="preserve">A reconciliation of the beginning and ending gross amounts of
unrecognized tax benefits is as follows:
Yen in millions
March 31
2017 2018 2019
Balance at beginning of the fiscal year 114,126 119,529 95,425
Reductions for tax positions of prior years (558 ) (8,809 ) (31,396 )
Additions for tax positions of prior years 13,353 4,681 3,094
Additions based on tax positions related to the current year 8,231 5,740 2,594
Settlements (8,300 ) (21,893 ) (4,235 )
Lapse in statute of limitations (3,454 ) (3,469 ) (14,824 )
Foreign currency translation adjustments (3,869 ) (354 ) (81 )
Balance at end of the fiscal year 119,529 95,425 50,577
Total net amount of unrecognized tax benefits that, if recognized,
would affect the effective tax rate 45,987 39,308 35,004 </t>
  </si>
  <si>
    <t>Reconciliation of the differences between basic and diluted EPS (Tables)</t>
  </si>
  <si>
    <t>Reconciliation of Differences between Basic and Diluted EPS</t>
  </si>
  <si>
    <t>Reconciliation of the differences between basic and diluted EPS for
the fiscal years ended March 31, 2017, 2018 and 2019 is as
follows:
Yen in millions
Fiscal year ended
March 31
2017 2018 2019
Net income attributable to Sony Corporation’s stockholders
for basic and diluted EPS computation 73,289 490,794 916,271
Thousands of
shares
Weighted-average shares outstanding 1,262,023 1,263,895 1,266,592
Effect of dilutive securities:
Stock acquisition rights 2,358 4,565 4,088
Zero coupon convertible bonds 23,962 23,960 23,966
Weighted-average shares for diluted EPS computation 1,288,343 1,292,420 1,294,646
Yen
Basic EPS 58.07 388.32 723.41
Diluted EPS 56.89 379.75 707.74</t>
  </si>
  <si>
    <t>Acquisitions (Tables)</t>
  </si>
  <si>
    <t>Summary of Purchase Price Allocation</t>
  </si>
  <si>
    <t>The primary areas of the purchase price allocation that are not yet
finalized are related to income taxes and the residual
goodwill.
Yen in millions
Cash and cash equivalents 12,971
Notes and accounts receivable, trade and contract assets 32,287
Prepaid expenses and other current assets 10,220
Securities investments and other 1,476
Intangibles, net 420,534
Goodwill 237,271
Other 10,023
Total assets 724,782
Notes and accounts payable, trade 1,731
Accounts payable, other and accrued expenses 70,675
Accrued income and other taxes 3,082
Long-term debt 148,621
Accrued pension and severance costs 1,947
Deferred income taxes 94,849
Other 5,564
Total liabilities 326,469</t>
  </si>
  <si>
    <t>Unaudited Supplemental Pro Forma Financial Information</t>
  </si>
  <si>
    <t xml:space="preserve">The following unaudited supplemental pro forma financial
information presents the combined results of operations of Sony and
EMI as though the acquisition had occurred as of the beginning of
the fiscal year ended March 31, 2018:
Yen in millions, Yen per share amounts
Fiscal year ended
March 31
2018 2019
Net sales 8,612,280 8,738,209
Operating income 854,786 801,973
Net income attributable to Sony Corporation’s
stockholders 584,019 817,629
Per share data:
— Basic EPS 462.08 645.53
— Diluted EPS 451.88 631.55 </t>
  </si>
  <si>
    <t>Commitments, contingent liabilities and other (Tables)</t>
  </si>
  <si>
    <t>Schedule of Aggregate Amounts of Year-by-Year Payment of Purchase Commitments</t>
  </si>
  <si>
    <t>The schedule of the aggregate amounts of year-by-year
Fiscal year ending March 31
Yen in millions
2020 344,417
2021 82,600
2022 55,492
2023 40,349
2024 26,387
Later fiscal years 44,093
Total 593,338</t>
  </si>
  <si>
    <t>Changes in Product Warranty Liability</t>
  </si>
  <si>
    <t>The changes in the product warranty liability for the fiscal years
ended March 31, 2017, 2018 and 2019 are as follows:
Yen in millions
Fiscal year ended
March 31
2017 2018 2019
Balance at beginning of the fiscal year 64,450 57,694 44,717
Additional liabilities for warranties 51,465 32,179 23,041
Settlements (in cash or in kind) (47,922 ) (30,570 ) (26,326 )
Changes in estimate for pre-existing (8,120 ) (16,802 ) (7,370 )
Translation adjustments (2,179 ) 2,216 (1,057 )
Balance at end of the fiscal year 57,694 44,717 33,005</t>
  </si>
  <si>
    <t>Business segment information (Tables)</t>
  </si>
  <si>
    <t>Components of Segment Sales and Operating Revenue</t>
  </si>
  <si>
    <t>Segment sales and operating revenue:
Yen in millions
Fiscal year ended
March 31
2017 2018 2019
Sales and operating revenue:
Game &amp; Network Services —
Customers 1,581,568 1,848,298 2,224,622
Intersegment 68,231 95,514 86,250
Total 1,649,799 1,943,812 2,310,872
Music —
Customers 630,767 784,792 795,025
Intersegment 16,891 15,203 12,464
Total 647,658 799,995 807,489
Pictures —
Customers 901,230 1,010,173 985,270
Intersegment 1,899 894 1,603
Total 903,129 1,011,067 986,873
Home Entertainment &amp; Sound —
Customers 1,034,215 1,221,734 1,154,533
Intersegment 4,789 999 878
Total 1,039,004 1,222,733 1,155,411
Imaging Products &amp; Solutions —
Customers 571,499 647,163 661,304
Intersegment 8,134 8,729 9,146
Total 579,633 655,892 670,450
Mobile Communications —
Customers 752,688 713,916 487,330
Intersegment 6,457 9,826 10,670
Total 759,145 723,742 498,000
Semiconductors—
Customers 659,779 726,892 770,622
Intersegment 113,344 123,118 108,708
Total 773,123 850,010 879,330
Financial Services —
Customers 1,080,284 1,221,235 1,274,708
Intersegment 7,220 7,142 7,831
Total 1,087,504 1,228,377 1,282,539
All Other —
Customers 375,116 351,527 299,806
Intersegment 75,334 55,647 45,931
Total 450,450 407,174 345,737
Corporate and elimination (286,195 ) (298,820 ) (271,014 )
Consolidated total 7,603,250 8,543,982 8,665,687
G&amp;NS intersegment amounts primarily consist of transactions
with All Other. Semiconductors intersegment amounts primarily
consist of transactions with the G&amp;NS segment, the IP&amp;S
segment and the MC segment. All Other intersegment amounts
primarily consist of transactions with the G&amp;NS segment, the
Music segment and the Pictures segment. Corporate and elimination
includes certain brand and patent royalty income.
Segment profit or loss:
Yen in millions
Fiscal year ended
March 31
2017 2018 2019
Operating income (loss):
Game &amp; Network Services 135,553 177,478 311,092
Music 75,798 127,786 232,487
Pictures (80,521 ) 41,110 54,599
Home Entertainment &amp; Sound 58,504 85,841 89,669
Imaging Products &amp; Solutions 47,257 74,924 83,975
Mobile Communications 10,164 (27,636 ) (97,136 )
Semiconductors (7,811 ) 164,023 143,874
Financial Services 166,424 178,947 161,477
All Other (29,585 ) (23,530 ) (11,127 )
Total 375,783 798,943 968,910
Corporate and elimination (87,081 ) (64,083 ) (74,675 )
Consolidated operating income 288,702 734,860 894,235
Other income 14,418 23,728 144,735
Other expenses (51,501 ) (59,539 ) (27,322 )
Consolidated income before income taxes 251,619 699,049 1,011,648
Operating income (loss) is sales and operating revenue less costs
and expenses, and includes equity in net income (loss) of
affiliated companies.
Corporate and elimination includes headquarters restructuring costs
and certain other corporate expenses, including the amortization of
certain intellectual property assets such as the cross-licensing of
intangible assets acquired from Ericsson at the time of the Sony
Mobile Communications acquisition, which are not allocated to
segments.
Pursuant to a separation of Sony’s businesses into distinct
subsidiaries and a realignment of corporate functions, changes have
been made to the method of calculating the amount of pension and
severance-related expenses allocated to Sony’s headquarters
and each business segment from the fiscal year ended March 31,
2018. As a result of these changes, an increase in corporate costs
totaling 7.5 billion yen is included in Corporate and elimination
for the fiscal year ended March 31, 2018. Conversely, a decrease in
expenses totaling the same amount is included in each business
segment, mainly in the Semiconductors (3.2 billion yen) and
IP&amp;S (2.0 billion yen) segments. These changes have no impact
on consolidated operating income.
Other significant items:
Yen in millions
Fiscal year ended
March 31
2017 2018 2019
Equity in net income (loss) of affiliated companies:
Game &amp; Network Services — — —
Music 5,435 4,483 (6,915 )
Pictures (35 ) (129 ) 106
Home Entertainment &amp; Sound — — —
Imaging Products &amp; Solutions — — —
Mobile Communications (79 ) (102 ) (38 )
Semiconductors — — —
Financial Services (3,601 ) (61 ) (682 )
All Other 1,843 4,378 4,530
Consolidated total 3,563 8,569 (2,999 )
Depreciation and amortization:
Game &amp; Network Services 25,486 29,091 29,023
Music 16,124 18,230 21,259
Pictures 20,487 24,458 24,081
Home Entertainment &amp; Sound 19,830 21,136 21,887
Imaging Products &amp; Solutions 25,442 23,928 24,867
Mobile Communications 19,794 19,215 14,995
Semiconductors 102,328 99,258 110,746
Financial Services, including deferred insurance acquisition
costs 47,056 79,843 91,179
All Other 7,407 5,910 4,940
Total 283,954 321,069 342,977
Corporate 43,094 40,375 31,049
Consolidated total 327,048 361,444 374,026
The following table includes a breakdown of sales and operating
revenue to external customers by product category for certain
segments. Sony management views each segment as a single operating
segment.
Yen in millions
Fiscal year ended
March 31
2017 2018 2019
Sales and operating revenue:
Game &amp; Network Services
Digital Software and Add-on 525,683 762,220 1,102,231
Network Services 189,241 270,972 326,524
Hardware and Others 866,644 815,106 795,867
Total 1,581,568 1,848,298 2,224,622
Music
Recorded Music 388,948 446,960 426,926
Music Publishing 66,541 74,360 106,666
Visual Media and Platform 175,278 263,472 261,433
Total 630,767 784,792 795,025
Pictures
Motion Pictures 409,363 448,945 436,017
Television Productions 271,886 289,024 288,816
Media Networks 219,981 272,204 260,437
Total 901,230 1,010,173 985,270
Home Entertainment &amp; Sound
Televisions 720,557 861,763 788,423
Audio and Video 311,771 357,194 362,580
Other 1,887 2,777 3,530
Total 1,034,215 1,221,734 1,154,533
Imaging Products &amp; Solutions
Still and Video Cameras 351,834 415,318 421,506
Other 219,665 231,845 239,798
Total 571,499 647,163 661,304
Mobile Communications 752,688 713,916 487,330
Semiconductors 659,779 726,892 770,622
Financial Services 1,080,284 1,221,235 1,274,708
All Other 375,116 351,527 299,806
Corporate 16,104 18,252 12,467
Consolidated total 7,603,250 8,543,982 8,665,687</t>
  </si>
  <si>
    <t>Components of Segment Profit or Loss</t>
  </si>
  <si>
    <t>Segment profit or loss:
Yen in millions
Fiscal year ended
March 31
2017 2018 2019
Operating income (loss):
Game &amp; Network Services 135,553 177,478 311,092
Music 75,798 127,786 232,487
Pictures (80,521 ) 41,110 54,599
Home Entertainment &amp; Sound 58,504 85,841 89,669
Imaging Products &amp; Solutions 47,257 74,924 83,975
Mobile Communications 10,164 (27,636 ) (97,136 )
Semiconductors (7,811 ) 164,023 143,874
Financial Services 166,424 178,947 161,477
All Other (29,585 ) (23,530 ) (11,127 )
Total 375,783 798,943 968,910
Corporate and elimination (87,081 ) (64,083 ) (74,675 )
Consolidated operating income 288,702 734,860 894,235
Other income 14,418 23,728 144,735
Other expenses (51,501 ) (59,539 ) (27,322 )
Consolidated income before income taxes 251,619 699,049 1,011,648</t>
  </si>
  <si>
    <t>Components of Other Significant Items</t>
  </si>
  <si>
    <t>Other significant items:
Yen in millions
Fiscal year ended
March 31
2017 2018 2019
Equity in net income (loss) of affiliated companies:
Game &amp; Network Services — — —
Music 5,435 4,483 (6,915 )
Pictures (35 ) (129 ) 106
Home Entertainment &amp; Sound — — —
Imaging Products &amp; Solutions — — —
Mobile Communications (79 ) (102 ) (38 )
Semiconductors — — —
Financial Services (3,601 ) (61 ) (682 )
All Other 1,843 4,378 4,530
Consolidated total 3,563 8,569 (2,999 )
Depreciation and amortization:
Game &amp; Network Services 25,486 29,091 29,023
Music 16,124 18,230 21,259
Pictures 20,487 24,458 24,081
Home Entertainment &amp; Sound 19,830 21,136 21,887
Imaging Products &amp; Solutions 25,442 23,928 24,867
Mobile Communications 19,794 19,215 14,995
Semiconductors 102,328 99,258 110,746
Financial Services, including deferred insurance acquisition
costs 47,056 79,843 91,179
All Other 7,407 5,910 4,940
Total 283,954 321,069 342,977
Corporate 43,094 40,375 31,049
Consolidated total 327,048 361,444 374,026
The following table includes a breakdown of sales and operating
revenue to external customers by product category for certain
segments. Sony management views each segment as a single operating
segment.
Yen in millions
Fiscal year ended
March 31
2017 2018 2019
Sales and operating revenue:
Game &amp; Network Services
Digital Software and Add-on 525,683 762,220 1,102,231
Network Services 189,241 270,972 326,524
Hardware and Others 866,644 815,106 795,867
Total 1,581,568 1,848,298 2,224,622
Music
Recorded Music 388,948 446,960 426,926
Music Publishing 66,541 74,360 106,666
Visual Media and Platform 175,278 263,472 261,433
Total 630,767 784,792 795,025
Pictures
Motion Pictures 409,363 448,945 436,017
Television Productions 271,886 289,024 288,816
Media Networks 219,981 272,204 260,437
Total 901,230 1,010,173 985,270
Home Entertainment &amp; Sound
Televisions 720,557 861,763 788,423
Audio and Video 311,771 357,194 362,580
Other 1,887 2,777 3,530
Total 1,034,215 1,221,734 1,154,533
Imaging Products &amp; Solutions
Still and Video Cameras 351,834 415,318 421,506
Other 219,665 231,845 239,798
Total 571,499 647,163 661,304
Mobile Communications 752,688 713,916 487,330
Semiconductors 659,779 726,892 770,622
Financial Services 1,080,284 1,221,235 1,274,708
All Other 375,116 351,527 299,806
Corporate 16,104 18,252 12,467
Consolidated total 7,603,250 8,543,982 8,665,687</t>
  </si>
  <si>
    <t>Sales and Operating Revenue to External Customers by Product Category</t>
  </si>
  <si>
    <t>The following table includes a breakdown of sales and operating
revenue to external customers by product category for certain
segments. Sony management views each segment as a single operating
segment.
Yen in millions
Fiscal year ended
March 31
2017 2018 2019
Sales and operating revenue:
Game &amp; Network Services
Digital Software and Add-on 525,683 762,220 1,102,231
Network Services 189,241 270,972 326,524
Hardware and Others 866,644 815,106 795,867
Total 1,581,568 1,848,298 2,224,622
Music
Recorded Music 388,948 446,960 426,926
Music Publishing 66,541 74,360 106,666
Visual Media and Platform 175,278 263,472 261,433
Total 630,767 784,792 795,025
Pictures
Motion Pictures 409,363 448,945 436,017
Television Productions 271,886 289,024 288,816
Media Networks 219,981 272,204 260,437
Total 901,230 1,010,173 985,270
Home Entertainment &amp; Sound
Televisions 720,557 861,763 788,423
Audio and Video 311,771 357,194 362,580
Other 1,887 2,777 3,530
Total 1,034,215 1,221,734 1,154,533
Imaging Products &amp; Solutions
Still and Video Cameras 351,834 415,318 421,506
Other 219,665 231,845 239,798
Total 571,499 647,163 661,304
Mobile Communications 752,688 713,916 487,330
Semiconductors 659,779 726,892 770,622
Financial Services 1,080,284 1,221,235 1,274,708
All Other 375,116 351,527 299,806
Corporate 16,104 18,252 12,467
Consolidated total 7,603,250 8,543,982 8,665,687</t>
  </si>
  <si>
    <t>Sales and Operating Revenue Attributed to Countries and Areas Based on Location of External Customers and Long-Lived Assets</t>
  </si>
  <si>
    <t>Sales and operating revenue attributed to countries and areas based
on location of external customers for the fiscal years ended
March 31, 2017, 2018 and 2019 and property, plant and
equipment, net as of March 31, 2018 and 2019 are as
follows:
Yen in millions
Fiscal year ended
March 31
2017 2018 2019
Sales and operating revenue:
Japan 2,392,790 2,625,619 2,591,784
United States 1,673,768 1,835,705 1,982,135
Europe 1,634,683 1,841,457 1,862,166
China 557,995 674,718 770,416
Asia-Pacific 866,712 1,024,179 912,193
Other Areas 477,302 542,304 546,993
Total 7,603,250 8,543,982 8,665,687
Yen in millions
March 31
2018 2019
Property, plant and equipment, net:
Japan 563,593 590,694
United States 97,979 113,581
Europe 23,302 22,622
China 11,232 11,694
Asia-Pacific 36,738 34,273
Other Areas 6,626 4,189
Total 739,470 777,053</t>
  </si>
  <si>
    <t>Summary of Significant Accounting Policies - Additional Information (Detail) - JPY (¥) ¥ in Millions</t>
  </si>
  <si>
    <t>Apr. 01, 2019</t>
  </si>
  <si>
    <t>Summary Of Significant Accounting Policies [Line Items]</t>
  </si>
  <si>
    <t>Description of evaluating factors in relation to available for sale securities</t>
  </si>
  <si>
    <t>If the fair value of  the security is 20 percent or more below its original cost for an extended  period of time (generally for a period of up to six months)</t>
  </si>
  <si>
    <t>Percentage of other-than-temporary fair value of security</t>
  </si>
  <si>
    <t>20.00%</t>
  </si>
  <si>
    <t>Accounting Standards Update 2016-01</t>
  </si>
  <si>
    <t>Reclassification of accumulated other comprehensive income classified as available-for-sale to retained earnings</t>
  </si>
  <si>
    <t>Software to be sold, leased or otherwise marketed</t>
  </si>
  <si>
    <t>Amortization period of intangible assets</t>
  </si>
  <si>
    <t>3 years</t>
  </si>
  <si>
    <t>Minimum | Subsequent event | Accounting Standards Update 2016-02 [Member]</t>
  </si>
  <si>
    <t>Estimated increase in right to use assets upon adoption of accounting pronouncement</t>
  </si>
  <si>
    <t>Minimum | Buildings</t>
  </si>
  <si>
    <t>Useful lives for depreciation</t>
  </si>
  <si>
    <t>2 years</t>
  </si>
  <si>
    <t>Minimum | Machinery, equipment and others</t>
  </si>
  <si>
    <t>Minimum | Patent rights; know-how; license agreements; trademarks; software to be sold, leased or otherwise marketed, and internal-use software</t>
  </si>
  <si>
    <t>Minimum | Customer relationships, music catalogs, artist contracts and television carriage contracts (broadcasting agreements)</t>
  </si>
  <si>
    <t>10 years</t>
  </si>
  <si>
    <t>Maximum | Subsequent event | Accounting Standards Update 2016-02 [Member]</t>
  </si>
  <si>
    <t>Maximum | Buildings</t>
  </si>
  <si>
    <t>50 years</t>
  </si>
  <si>
    <t>Maximum | Machinery, equipment and others</t>
  </si>
  <si>
    <t>Maximum | Patent rights; know-how; license agreements; trademarks; software to be sold, leased or otherwise marketed, and internal-use software</t>
  </si>
  <si>
    <t>Maximum | Customer relationships, music catalogs, artist contracts and television carriage contracts (broadcasting agreements)</t>
  </si>
  <si>
    <t>44 years</t>
  </si>
  <si>
    <t>Summary of significant accounting policies - Schedule of Impact on Company's Income Statement Due to Adoption of Accounting Pronouncements (Detail) - JPY (¥) ¥ in Millions</t>
  </si>
  <si>
    <t>Sales and operating revenue</t>
  </si>
  <si>
    <t>Costs of sales</t>
  </si>
  <si>
    <t>Others</t>
  </si>
  <si>
    <t>As previously reported</t>
  </si>
  <si>
    <t>Difference between Revenue Guidance in Effect before and after Topic 606 | Accounting Standards Update 2014-09</t>
  </si>
  <si>
    <t>Summary of significant accounting policies - Schedule of New Accounting Pronouncement Balance Sheet (Detail) - JPY (¥) ¥ in Millions</t>
  </si>
  <si>
    <t>Apr. 01, 2018</t>
  </si>
  <si>
    <t>Mar. 31, 2016</t>
  </si>
  <si>
    <t>Notes and accounts receivable, trade</t>
  </si>
  <si>
    <t>Allowance for doubtful accounts and sales returns</t>
  </si>
  <si>
    <t>EQUITY</t>
  </si>
  <si>
    <t>Accounting Standards Update 2014-09</t>
  </si>
  <si>
    <t>Accounting Standards Update 2016-16</t>
  </si>
  <si>
    <t>Inventories (Summary of Inventories) (Detail) - JPY (¥) ¥ in Millions</t>
  </si>
  <si>
    <t>Finished products</t>
  </si>
  <si>
    <t>Work in process</t>
  </si>
  <si>
    <t>Raw materials, purchased components and supplies</t>
  </si>
  <si>
    <t>Film Costs (Summary of Film Costs) (Detail) - JPY (¥) ¥ in Millions</t>
  </si>
  <si>
    <t>Motion picture productions:</t>
  </si>
  <si>
    <t>Released</t>
  </si>
  <si>
    <t>Completed and not released</t>
  </si>
  <si>
    <t>In production and development</t>
  </si>
  <si>
    <t>Television productions:</t>
  </si>
  <si>
    <t>Broadcasting rights</t>
  </si>
  <si>
    <t>Less: current portion of broadcasting rights included in inventories</t>
  </si>
  <si>
    <t>Film Costs - Additional Information (Detail) ¥ in Billions</t>
  </si>
  <si>
    <t>Mar. 31, 2019JPY (¥)</t>
  </si>
  <si>
    <t>Film Costs [Abstract]</t>
  </si>
  <si>
    <t>Unamortized film costs of released motion picture and television productions</t>
  </si>
  <si>
    <t>93.00%</t>
  </si>
  <si>
    <t>Completed film costs expected to be amortized during the next twelve months</t>
  </si>
  <si>
    <t>Accrued participation liabilities expected to be paid in next twelve months</t>
  </si>
  <si>
    <t>Investments in Affiliated Companies (Summarized Combined Financial Information Provided by Equity Investees) (Detail) - JPY (¥) ¥ in Millions</t>
  </si>
  <si>
    <t>Schedule of Equity Method Investments [Line Items]</t>
  </si>
  <si>
    <t>Current assets</t>
  </si>
  <si>
    <t>Noncurrent assets</t>
  </si>
  <si>
    <t>Current liabilities</t>
  </si>
  <si>
    <t>Noncurrent liabilities and noncontrolling interests</t>
  </si>
  <si>
    <t>Net revenues</t>
  </si>
  <si>
    <t>Net income attributable to controlling interests</t>
  </si>
  <si>
    <t>Minimum</t>
  </si>
  <si>
    <t>Percentage of ownership in equity investees</t>
  </si>
  <si>
    <t>Maximum</t>
  </si>
  <si>
    <t>50.00%</t>
  </si>
  <si>
    <t>Investments in Affiliated Companies - Additional Information (Detail) ¥ in Millions</t>
  </si>
  <si>
    <t>Jan. 30, 2017JPY (¥)shares</t>
  </si>
  <si>
    <t>Mar. 31, 2019JPY (¥)Entity</t>
  </si>
  <si>
    <t>Mar. 31, 2018JPY (¥)Entity</t>
  </si>
  <si>
    <t>Mar. 31, 2017JPY (¥)</t>
  </si>
  <si>
    <t>Nov. 14, 2018</t>
  </si>
  <si>
    <t>Jan. 29, 2017</t>
  </si>
  <si>
    <t>Apr. 01, 2015</t>
  </si>
  <si>
    <t>Aggregate carrying value of investments in several affiliated companies</t>
  </si>
  <si>
    <t>Fair value of investments in several affiliated companies</t>
  </si>
  <si>
    <t>Number of affiliated companies accounted for under the equity method | Entity</t>
  </si>
  <si>
    <t>Dividends received from affiliated companies</t>
  </si>
  <si>
    <t>DH Publishing, L.P.</t>
  </si>
  <si>
    <t>Percentage of equity interest</t>
  </si>
  <si>
    <t>60.00%</t>
  </si>
  <si>
    <t>M3, Inc.</t>
  </si>
  <si>
    <t>34.00%</t>
  </si>
  <si>
    <t>39.35%</t>
  </si>
  <si>
    <t>Number of shares sold | shares</t>
  </si>
  <si>
    <t>Number of shares held | shares</t>
  </si>
  <si>
    <t>Cash consideration from sale of shares</t>
  </si>
  <si>
    <t>Gain on sale of shares</t>
  </si>
  <si>
    <t>Difference between carrying value and underlying net assets</t>
  </si>
  <si>
    <t>Difference between carrying value and underlying net assets, accounting treatment for amounts allocated to intangible assets</t>
  </si>
  <si>
    <t>The amounts allocated to intangible assets are  amortized net of the related tax effects to equity in net income (loss) of  affiliated companies over their respective estimated useful lives, principally  10 years, using the straight-line method.</t>
  </si>
  <si>
    <t>SFI Leasing Company, Limited</t>
  </si>
  <si>
    <t>MITSUI-SOKO Supply Chain Solutions, Inc</t>
  </si>
  <si>
    <t>MITSUI-SOKO Supply Chain Solutions, Inc | General and Administrative Expenses</t>
  </si>
  <si>
    <t>Related party transaction, amounts of transaction</t>
  </si>
  <si>
    <t>MITSUI-SOKO Supply Chain Solutions, Inc | Accrued Expenses</t>
  </si>
  <si>
    <t>Related party transaction, account balances</t>
  </si>
  <si>
    <t>Investments in Affiliated Companies (Account Balances and Transactions with Affiliated Companies Accounted for under Equity Method) (Detail) - JPY (¥) ¥ in Millions</t>
  </si>
  <si>
    <t>Equity Method Investee</t>
  </si>
  <si>
    <t>Accounts receivable, trade</t>
  </si>
  <si>
    <t>Accounts payable, trade</t>
  </si>
  <si>
    <t>Capital lease obligations</t>
  </si>
  <si>
    <t>Sales</t>
  </si>
  <si>
    <t>Purchases</t>
  </si>
  <si>
    <t>Lease payments</t>
  </si>
  <si>
    <t>Transfer of Financial Assets - Additional Information (Detail) - JPY (¥) ¥ in Millions</t>
  </si>
  <si>
    <t>Trade accounts receivable sold</t>
  </si>
  <si>
    <t>Marketable Securities and Securities Investments (Aggregate Cost, Gross Unrealized Gains and Losses and Fair Value Pertaining to Available-for-Sale Securities and Held-to-Maturity Securities) (Detail) - JPY (¥) ¥ in Millions</t>
  </si>
  <si>
    <t>Schedule of Investments [Line Items]</t>
  </si>
  <si>
    <t>Held-to-maturity securities, Cost</t>
  </si>
  <si>
    <t>Held-to-maturity securities, Gross unrealized gains</t>
  </si>
  <si>
    <t>Held-to-maturity securities, Gross unrealized losses</t>
  </si>
  <si>
    <t>Held-to-maturity securities, Fair value</t>
  </si>
  <si>
    <t>Marketable securities and securities investments, Cost</t>
  </si>
  <si>
    <t>Marketable securities and securities investments, Gross unrealized gains</t>
  </si>
  <si>
    <t>Marketable securities and securities investments, Gross unrealized losses</t>
  </si>
  <si>
    <t>Marketable securities and securities investments, Fair value</t>
  </si>
  <si>
    <t>Debt securities</t>
  </si>
  <si>
    <t>Available-for-Sale, Cost</t>
  </si>
  <si>
    <t>Available-for-Sale, Gross unrealized gains</t>
  </si>
  <si>
    <t>Available-for-Sale, Gross unrealized losses</t>
  </si>
  <si>
    <t>Available-for-Sale, Fair value</t>
  </si>
  <si>
    <t>Equity securities</t>
  </si>
  <si>
    <t>Japanese national government bonds</t>
  </si>
  <si>
    <t>Japanese national government bonds | Debt securities</t>
  </si>
  <si>
    <t>Japanese local government bonds</t>
  </si>
  <si>
    <t>Japanese local government bonds | Debt securities</t>
  </si>
  <si>
    <t>Japanese corporate bonds</t>
  </si>
  <si>
    <t>Japanese corporate bonds | Debt securities</t>
  </si>
  <si>
    <t>Foreign government bonds</t>
  </si>
  <si>
    <t>Foreign government bonds | Debt securities</t>
  </si>
  <si>
    <t>Foreign corporate bonds</t>
  </si>
  <si>
    <t>Foreign corporate bonds | Debt securities</t>
  </si>
  <si>
    <t>Securitized products | Debt securities</t>
  </si>
  <si>
    <t>Marketable Securities and Securities Investments (Cost and Fair Value of Debt Securities Classified as Available-for-Sale Securities and Held-to-Maturity Securities by Contractual Maturity) (Detail) - JPY (¥) ¥ in Millions</t>
  </si>
  <si>
    <t>Available for Sale Securities, Cost</t>
  </si>
  <si>
    <t>Due in one year or less</t>
  </si>
  <si>
    <t>Due after one year through five years</t>
  </si>
  <si>
    <t>Due after five years through ten years</t>
  </si>
  <si>
    <t>Due after ten years</t>
  </si>
  <si>
    <t>Available-for-sale securities, Fair value</t>
  </si>
  <si>
    <t>Marketable Securities and Securities Investments - Additional Information (Detail) ¥ in Millions, $ in Millions</t>
  </si>
  <si>
    <t>Mar. 31, 2019USD ($)</t>
  </si>
  <si>
    <t>Mar. 31, 2018JPY (¥)</t>
  </si>
  <si>
    <t>Apr. 03, 2018</t>
  </si>
  <si>
    <t>Investment Holdings [Line Items]</t>
  </si>
  <si>
    <t>Proceeds from sales of available-for-sale securities</t>
  </si>
  <si>
    <t>Gross realized gains from available-for-sale securities</t>
  </si>
  <si>
    <t>Gross realized losses from available-for-sale securities</t>
  </si>
  <si>
    <t>Marketable securities classified as trading securities</t>
  </si>
  <si>
    <t>Net unrealized gains on trading securities</t>
  </si>
  <si>
    <t>Net realized gains on sale of equity securities</t>
  </si>
  <si>
    <t>Net unrealized gains on revaluation of equity securities</t>
  </si>
  <si>
    <t>Investment in non public companies</t>
  </si>
  <si>
    <t>Equity securities without readily determinable fair value, downward price adjustment</t>
  </si>
  <si>
    <t>Equity securities without readily determinable fair value, upward price adjustment</t>
  </si>
  <si>
    <t>Spotify Technology SA</t>
  </si>
  <si>
    <t>Ownership percentage</t>
  </si>
  <si>
    <t>5.707%</t>
  </si>
  <si>
    <t>Proceed from sale of shares</t>
  </si>
  <si>
    <t>Gross fair value of retained shares</t>
  </si>
  <si>
    <t>Marketable Securities and Securities Investments (Gross Unrealized Losses and Fair Value of Securities with Unrealized Losses, Aggregated by Investment Category and Length of Time of Continuous Unrealized Loss Position) (Detail) - JPY (¥) ¥ in Millions</t>
  </si>
  <si>
    <t>Investments, Unrealized Loss Position [Line Items]</t>
  </si>
  <si>
    <t>Available-for-sale securities, less than 12 months, fair value</t>
  </si>
  <si>
    <t>Available-for-sale securities, less than 12 months, unrealized losses</t>
  </si>
  <si>
    <t>Available-for-sale securities, 12 months or more, fair value</t>
  </si>
  <si>
    <t>Available-for-sale securities, 12 months or more, unrealized losses</t>
  </si>
  <si>
    <t>Available-for-sale securities, fair value, total</t>
  </si>
  <si>
    <t>Available-for-sale securities, unrealized losses, total</t>
  </si>
  <si>
    <t>Held-to-maturity securities, less than 12 months, fair value</t>
  </si>
  <si>
    <t>Held-to-maturity securities, less than 12 months, unrealized losses</t>
  </si>
  <si>
    <t>Held-to-maturity securities, 12 months or more, fair value</t>
  </si>
  <si>
    <t>Held-to-maturity securities, 12 months or more , unrealized losses</t>
  </si>
  <si>
    <t>Held-to-maturity securities, fair value, total</t>
  </si>
  <si>
    <t>Held-to-maturity securities, unrealized losses, total</t>
  </si>
  <si>
    <t>Held-to-maturity And Available-for-sale securities, less than 12 months, fair value</t>
  </si>
  <si>
    <t>Held-to-maturity And Available-for-sale securities, less than 12 months, unrealized losses</t>
  </si>
  <si>
    <t>Held-to-maturity And Available-for-sale securities, 12 months or more, fair value</t>
  </si>
  <si>
    <t>Held-to-maturity And Available-for-sale securities, 12 months or more, unrealized losses</t>
  </si>
  <si>
    <t>Held-to-maturity And Available-for-sale securities, fair value, total</t>
  </si>
  <si>
    <t>Held-to-maturity And Available-for-sale securities, unrealized losses, total</t>
  </si>
  <si>
    <t>Securitized products</t>
  </si>
  <si>
    <t>Leases (Leased Assets under Capital Leases) (Detail) - JPY (¥) ¥ in Millions</t>
  </si>
  <si>
    <t>Capital Leased Assets [Line Items]</t>
  </si>
  <si>
    <t>Accumulated amortization</t>
  </si>
  <si>
    <t>Leased assets under capital leases, Net</t>
  </si>
  <si>
    <t>Machinery, equipment and others</t>
  </si>
  <si>
    <t>Leased assets under capital leases</t>
  </si>
  <si>
    <t>Leases (Future Minimum Lease Payments under Capital Leases with Present Value of Net Minimum Lease Payments) (Detail) ¥ in Millions</t>
  </si>
  <si>
    <t>Capital Leases, Future Minimum Payments, Present Value of Net Minimum Payments, Fiscal Year Maturity [Abstract]</t>
  </si>
  <si>
    <t>2020</t>
  </si>
  <si>
    <t>2021</t>
  </si>
  <si>
    <t>2022</t>
  </si>
  <si>
    <t>2023</t>
  </si>
  <si>
    <t>2024</t>
  </si>
  <si>
    <t>Later fiscal years</t>
  </si>
  <si>
    <t>Total minimum lease payments</t>
  </si>
  <si>
    <t>Less - Amount representing interest</t>
  </si>
  <si>
    <t>Present value of net minimum lease payments</t>
  </si>
  <si>
    <t>Less - Current obligations</t>
  </si>
  <si>
    <t>Long-term capital lease obligations</t>
  </si>
  <si>
    <t>Leases (Minimum Rental Payments Required under Operating Leases that have Initial or Remaining Noncancelable Lease Terms in Excess of One Year) (Detail) ¥ in Millions</t>
  </si>
  <si>
    <t>Operating Leases, Future Minimum Payments Due, Fiscal Year Maturity [Abstract]</t>
  </si>
  <si>
    <t>Total minimum future rentals</t>
  </si>
  <si>
    <t>Leases - Additional Information (Detail) - JPY (¥) ¥ in Millions</t>
  </si>
  <si>
    <t>Rental expenses under operating leases</t>
  </si>
  <si>
    <t>Sublease rental received under operating leases</t>
  </si>
  <si>
    <t>Total minimum rentals to be received in future under noncancelable subleases for operating leases</t>
  </si>
  <si>
    <t>Goodwill and Other Intangible Assets - Additional Information (Detail) - JPY (¥) ¥ in Millions</t>
  </si>
  <si>
    <t>Goodwill and Intangible Assets Disclosure [Line Items]</t>
  </si>
  <si>
    <t>Finite and indefinite lived intangible assets acquired</t>
  </si>
  <si>
    <t>Acquired finite lived intangible assets subject to amortization</t>
  </si>
  <si>
    <t>Aggregate amortization expense for intangible assets</t>
  </si>
  <si>
    <t>Impairments</t>
  </si>
  <si>
    <t>Pictures</t>
  </si>
  <si>
    <t>Pictures | Production and Distribution</t>
  </si>
  <si>
    <t>Goodwill and Other Intangible Assets (Acquired Intangible Assets and Weighted-Average Amortization Period) (Detail) ¥ in Millions</t>
  </si>
  <si>
    <t>Acquired Finite-Lived Intangible Assets [Line Items]</t>
  </si>
  <si>
    <t>Intangible assets acquired</t>
  </si>
  <si>
    <t>Patent rights, know-how and license agreements</t>
  </si>
  <si>
    <t>Weighted-average amortization period</t>
  </si>
  <si>
    <t>6 years</t>
  </si>
  <si>
    <t>Internal-use software</t>
  </si>
  <si>
    <t>4 years</t>
  </si>
  <si>
    <t>Music catalogs</t>
  </si>
  <si>
    <t>43 years</t>
  </si>
  <si>
    <t>Artist contracts</t>
  </si>
  <si>
    <t>27 years</t>
  </si>
  <si>
    <t>9 years</t>
  </si>
  <si>
    <t>Includes music catalogs relating to EMI Music Publishing acquisition. Refer to Note 25.</t>
  </si>
  <si>
    <t>Goodwill and Other Intangible Assets (Intangible Assets Subject to Amortization) (Detail) - JPY (¥) ¥ in Millions</t>
  </si>
  <si>
    <t>Finite-Lived Intangible Assets [Line Items]</t>
  </si>
  <si>
    <t>Gross carrying amount</t>
  </si>
  <si>
    <t>Customer relationships</t>
  </si>
  <si>
    <t>Trademarks</t>
  </si>
  <si>
    <t>Television carriage contracts (broadcasting agreements)</t>
  </si>
  <si>
    <t>Goodwill and Other Intangible Assets (Estimated Aggregate Amortization Expense for Intangible Assets) (Detail) ¥ in Millions</t>
  </si>
  <si>
    <t>Finite-Lived Intangible Assets, Net, Amortization Expense, Fiscal Year Maturity [Abstract]</t>
  </si>
  <si>
    <t>Goodwill and Other Intangible Assets (Total Carrying Amount of Intangible Assets Having Indefinite Life) (Detail) - JPY (¥) ¥ in Millions</t>
  </si>
  <si>
    <t>Indefinite-lived Intangible Assets [Line Items]</t>
  </si>
  <si>
    <t>Carrying amount of intangible assets having an indefinite life</t>
  </si>
  <si>
    <t>Distribution agreements</t>
  </si>
  <si>
    <t>Goodwill and Other Intangible Assets (Changes in Carrying Amount of Goodwill by Segment) (Detail) - JPY (¥) ¥ in Millions</t>
  </si>
  <si>
    <t>Goodwill [Line Items]</t>
  </si>
  <si>
    <t>Goodwill - gross</t>
  </si>
  <si>
    <t>Accumulated impairments</t>
  </si>
  <si>
    <t>Increase (decrease) due to:</t>
  </si>
  <si>
    <t>Sales and dispositions</t>
  </si>
  <si>
    <t>Translation adjustments</t>
  </si>
  <si>
    <t>Game &amp; Network Services</t>
  </si>
  <si>
    <t>Music</t>
  </si>
  <si>
    <t>Home Entertainment &amp; Sound</t>
  </si>
  <si>
    <t>Imaging Products &amp; Solutions</t>
  </si>
  <si>
    <t>Mobile Communications</t>
  </si>
  <si>
    <t>Semiconductors</t>
  </si>
  <si>
    <t>Financial Services</t>
  </si>
  <si>
    <t>All Other</t>
  </si>
  <si>
    <t>Acquisitions for the fiscal year ended March 31, 2019 relate mainly to EMI Music Publishing acquisition in the Music segment. Refer to Note 25.</t>
  </si>
  <si>
    <t>Insurance-Related Accounts - Additional Information (Detail) - JPY (¥) ¥ in Millions</t>
  </si>
  <si>
    <t>Liability for Future Policy Benefit, by Product Segment [Line Items]</t>
  </si>
  <si>
    <t>Combined amounts of statutory net equity of insurance subsidiaries which is not measured in accordance with U.S. GAAP</t>
  </si>
  <si>
    <t>Life insurance revenues</t>
  </si>
  <si>
    <t>Non-life insurance revenues</t>
  </si>
  <si>
    <t>Amortization of deferred insurance acquisition costs charged to income</t>
  </si>
  <si>
    <t>Interest rates for future policy benefit based on market conditions and expected investment returns</t>
  </si>
  <si>
    <t>0.80%</t>
  </si>
  <si>
    <t>Minimum | Interest Sensitive Whole Life Contracts</t>
  </si>
  <si>
    <t>Credited interest rates associated with policyholder contract deposits</t>
  </si>
  <si>
    <t>1.80%</t>
  </si>
  <si>
    <t>Minimum | Investments Contracts</t>
  </si>
  <si>
    <t>0.01%</t>
  </si>
  <si>
    <t>4.50%</t>
  </si>
  <si>
    <t>Maximum | Interest Sensitive Whole Life Contracts</t>
  </si>
  <si>
    <t>2.00%</t>
  </si>
  <si>
    <t>Maximum | Investments Contracts</t>
  </si>
  <si>
    <t>6.30%</t>
  </si>
  <si>
    <t>Insurance-Related Accounts (Policyholders' Account in Life Insurance Business) (Detail) - JPY (¥) ¥ in Millions</t>
  </si>
  <si>
    <t>Policyholders Account In Life Insurance Business [Abstract]</t>
  </si>
  <si>
    <t>Universal Life Insurance</t>
  </si>
  <si>
    <t>Investments Contracts</t>
  </si>
  <si>
    <t>Short-Term Borrowings and Long-Term Debt (Short-Term Borrowings) (Detail) - JPY (¥) ¥ in Millions</t>
  </si>
  <si>
    <t>Short-term Debt [Line Items]</t>
  </si>
  <si>
    <t>Unsecured Loans Weighted Average Interest Rate 3.95%</t>
  </si>
  <si>
    <t>Unsecured Loans Weighted Average Interest Rate 2.52%</t>
  </si>
  <si>
    <t>Secured Loans Weighted Average Interest Rate 0.12%</t>
  </si>
  <si>
    <t>Repurchase agreement, weighted average interest rate 0.18%</t>
  </si>
  <si>
    <t>Repurchase agreement, weighted average interest rate 0.56%</t>
  </si>
  <si>
    <t>Secured Call Money Weighted Average Interest Rate 0.07%</t>
  </si>
  <si>
    <t>Secured Call Money Weighted Average Interest Rate 0.18%</t>
  </si>
  <si>
    <t>Short-Term Borrowings and Long-Term Debt (Short-Term Borrowings) (Parenthetical) (Detail)</t>
  </si>
  <si>
    <t>Debt weighted-average interest rate</t>
  </si>
  <si>
    <t>3.95%</t>
  </si>
  <si>
    <t>2.52%</t>
  </si>
  <si>
    <t>0.12%</t>
  </si>
  <si>
    <t>0.18%</t>
  </si>
  <si>
    <t>0.56%</t>
  </si>
  <si>
    <t>(0.07%)</t>
  </si>
  <si>
    <t>Short-Term Borrowings and Long-Term Debt - Additional Information (Detail) ¥ / shares in Units, ¥ in Millions</t>
  </si>
  <si>
    <t>Jul. 21, 2015JPY (¥)TradingDay¥ / shares</t>
  </si>
  <si>
    <t>Apr. 30, 2019</t>
  </si>
  <si>
    <t>Jun. 30, 2018JPY (¥)</t>
  </si>
  <si>
    <t>Mar. 31, 2019JPY (¥)¥ / shares</t>
  </si>
  <si>
    <t>May 10, 2019¥ / shares</t>
  </si>
  <si>
    <t>Mar. 31, 2018JPY (¥)¥ / shares</t>
  </si>
  <si>
    <t>Sep. 30, 2016JPY (¥)</t>
  </si>
  <si>
    <t>Debt Instrument [Line Items]</t>
  </si>
  <si>
    <t>Long-term debt including current portion</t>
  </si>
  <si>
    <t>EMI Music Publishing</t>
  </si>
  <si>
    <t>Aggregate principal amount newly issued for repayment of borrowings and debt</t>
  </si>
  <si>
    <t>Due date of unsecured notes</t>
  </si>
  <si>
    <t>Jun. 15,
		2024</t>
  </si>
  <si>
    <t>Unsecured note annual interest rate</t>
  </si>
  <si>
    <t>7.625%</t>
  </si>
  <si>
    <t>Securities Pledged As Collaterals</t>
  </si>
  <si>
    <t>Marketable securities and securities investments pledged as collateral, book value</t>
  </si>
  <si>
    <t>Pledged housing loans, book value</t>
  </si>
  <si>
    <t>Long-term secured loan</t>
  </si>
  <si>
    <t>Committed Lines of Credit</t>
  </si>
  <si>
    <t>Line of credit facility, remaining borrowing capacity</t>
  </si>
  <si>
    <t>Line of credit facility, period up to which company can borrow</t>
  </si>
  <si>
    <t>180 days</t>
  </si>
  <si>
    <t>Commercial Paper Programs</t>
  </si>
  <si>
    <t>270 days</t>
  </si>
  <si>
    <t>Subsequent event | EMI Music Publishing</t>
  </si>
  <si>
    <t>Jul. 17,
		2019</t>
  </si>
  <si>
    <t>Percentage of Principal Amount Redeemed</t>
  </si>
  <si>
    <t>105.719%</t>
  </si>
  <si>
    <t>Cash settlements, variation margins of futures markets and certain other purposes</t>
  </si>
  <si>
    <t>Repurchase agreement, weighted average interest rate of 0.01%</t>
  </si>
  <si>
    <t>Securities investments pledged as collateral, book value</t>
  </si>
  <si>
    <t>Repurchase agreement, weighted average interest rate of 0.01% | Securities Pledged As Collaterals</t>
  </si>
  <si>
    <t>Secured Call Money Weighted Average Interest Rate 0.08% | Securities Pledged As Collaterals</t>
  </si>
  <si>
    <t>Unsecured zero coupon convertible bonds, due 2022</t>
  </si>
  <si>
    <t>Debt instrument interest rate</t>
  </si>
  <si>
    <t>130.00%</t>
  </si>
  <si>
    <t>Stock acquisition rights, start date</t>
  </si>
  <si>
    <t>Sep. 1,
		2015</t>
  </si>
  <si>
    <t>Stock acquisition rights, end date</t>
  </si>
  <si>
    <t>Sep. 28,
		2022</t>
  </si>
  <si>
    <t>Conversion price per common share | ¥ / shares</t>
  </si>
  <si>
    <t>Amount in excess of dividends for which conversion price is adjusted | ¥ / shares</t>
  </si>
  <si>
    <t>Debt instrument outstanding percentage</t>
  </si>
  <si>
    <t>100.00%</t>
  </si>
  <si>
    <t>Debt instrument redeemable date</t>
  </si>
  <si>
    <t>Jul. 21,
		2020</t>
  </si>
  <si>
    <t>Debt instrument conversion price percentage on consecutive trading days</t>
  </si>
  <si>
    <t>Debt instrument, convertible, consecutive trading days | TradingDay</t>
  </si>
  <si>
    <t>Basis for conversion bonds outstanding</t>
  </si>
  <si>
    <t>If the closing sales price per share of Sony's common stock on  the Tokyo Stock Exchange is 130% or more of the conversion price of the Zero  Coupon Convertible Bonds for 20 consecutive trading days</t>
  </si>
  <si>
    <t>Unsecured zero coupon convertible bonds, due 2022 | Minimum</t>
  </si>
  <si>
    <t>Unsecured zero coupon convertible bonds, due 2022 | Maximum</t>
  </si>
  <si>
    <t>Unsecured zero coupon convertible bonds, due 2022 | Subsequent event</t>
  </si>
  <si>
    <t>Unsecured Debt</t>
  </si>
  <si>
    <t>Aggregate principal amount repaid</t>
  </si>
  <si>
    <t>Short-Term Borrowings and Long-Term Debt (Long-Term Debt) (Detail) - JPY (¥) ¥ in Millions</t>
  </si>
  <si>
    <t>Jul. 21, 2015</t>
  </si>
  <si>
    <t>Less - Portion due within one year</t>
  </si>
  <si>
    <t>Unsecured loans, due 2018 to 2024, with interest rates ranging from 0.01% to 5.10% per annum</t>
  </si>
  <si>
    <t>Unsecured loans, due 2019 to 2024, with interest rates ranging from 0.01 % to 7.89 % per annum</t>
  </si>
  <si>
    <t>Unsecured 0.86% bonds, due 2018</t>
  </si>
  <si>
    <t>Unsecured 2.00% bonds, due 2018</t>
  </si>
  <si>
    <t>Unsecured 0.05% bonds, due 2019</t>
  </si>
  <si>
    <t>Unsecured 2.07% bonds, due 2019</t>
  </si>
  <si>
    <t>Unsecured 0.23% bonds, due 2021</t>
  </si>
  <si>
    <t>Unsecured 0.11% bonds, due 2022</t>
  </si>
  <si>
    <t>Unsecured 1.41% bonds, due 2022</t>
  </si>
  <si>
    <t>Unsecured 0.28% bonds, due 2023</t>
  </si>
  <si>
    <t>Unsecured 0.22% bonds, due 2025</t>
  </si>
  <si>
    <t>Unsecured 0.42% bonds, due 2026</t>
  </si>
  <si>
    <t>Secured 0.00% loans, due 2019 to 2022</t>
  </si>
  <si>
    <t>Secured 0.00% loans, due 2020 to 2023</t>
  </si>
  <si>
    <t>Capital lease obligation and other, due 2018 to 2047</t>
  </si>
  <si>
    <t>Capital lease obligation and other, due 2019 to 2048</t>
  </si>
  <si>
    <t>Guarantee deposits received</t>
  </si>
  <si>
    <t>Short-Term Borrowings and Long-Term Debt (Long-Term Debt) (Parenthetical) (Detail) - ¥ / shares</t>
  </si>
  <si>
    <t>Unsecured loans, due 2018 to 2024, with interest rates ranging from 0.01% to 5.10% per annum | Minimum</t>
  </si>
  <si>
    <t>Unsecured loans, due 2018 to 2024, with interest rates ranging from 0.01% to 5.10% per annum | Maximum</t>
  </si>
  <si>
    <t>5.10%</t>
  </si>
  <si>
    <t>Unsecured loans, due 2019 to 2024, with interest rates ranging from 0.01 % to 7.89 % per annum | Minimum</t>
  </si>
  <si>
    <t>Unsecured loans, due 2019 to 2024, with interest rates ranging from 0.01 % to 7.89 % per annum | Maximum</t>
  </si>
  <si>
    <t>7.89%</t>
  </si>
  <si>
    <t>0.86%</t>
  </si>
  <si>
    <t>0.05%</t>
  </si>
  <si>
    <t>2.07%</t>
  </si>
  <si>
    <t>0.23%</t>
  </si>
  <si>
    <t>0.11%</t>
  </si>
  <si>
    <t>1.41%</t>
  </si>
  <si>
    <t>0.28%</t>
  </si>
  <si>
    <t>0.22%</t>
  </si>
  <si>
    <t>0.42%</t>
  </si>
  <si>
    <t>Conversion price per common share</t>
  </si>
  <si>
    <t>0.00%</t>
  </si>
  <si>
    <t>Capital lease obligation and other, due 2018 to 2047 | Minimum</t>
  </si>
  <si>
    <t>0.36%</t>
  </si>
  <si>
    <t>Capital lease obligation and other, due 2018 to 2047 | Maximum</t>
  </si>
  <si>
    <t>11.88%</t>
  </si>
  <si>
    <t>Capital lease obligation and other, due 2019 to 2048 | Minimum</t>
  </si>
  <si>
    <t>Capital lease obligation and other, due 2019 to 2048 | Maximum</t>
  </si>
  <si>
    <t>9.14%</t>
  </si>
  <si>
    <t>Short-Term Borrowings and Long-Term Debt (Aggregate Amounts of Annual Maturities of Long-Term Debt) (Detail) - JPY (¥) ¥ in Millions</t>
  </si>
  <si>
    <t>Housing Loans and Deposits from Customers in the Banking Business - Additional Information (Detail) - JPY (¥) ¥ in Millions</t>
  </si>
  <si>
    <t>Housing Loans And Deposits From Customers [Abstract]</t>
  </si>
  <si>
    <t>Housing loans in the banking business, Carrying amount</t>
  </si>
  <si>
    <t>Allowance for credit losses of housing loans in the banking business</t>
  </si>
  <si>
    <t>Balance of time deposits issued in amounts of 10 million yen or more</t>
  </si>
  <si>
    <t>Housing Loans and Deposits from Customers in the Banking Business (Aggregate Amounts of Annual Maturities of Time Deposits with Remaining Term of More Than One Year) (Detail) ¥ in Millions</t>
  </si>
  <si>
    <t>Interest-bearing Deposit Liabilities [Abstract]</t>
  </si>
  <si>
    <t>2025</t>
  </si>
  <si>
    <t>Fair Value Measurements (Fair Value of Assets and Liabilities Measured on Recurring Basis) (Detail) - JPY (¥) ¥ in Millions</t>
  </si>
  <si>
    <t>Fair Value, Assets and Liabilities Measured on Recurring and Nonrecurring Basis [Line Items]</t>
  </si>
  <si>
    <t>Trading securities</t>
  </si>
  <si>
    <t>Derivative assets</t>
  </si>
  <si>
    <t>Derivative liabilities</t>
  </si>
  <si>
    <t>Available-for-sale securities</t>
  </si>
  <si>
    <t>Fair Value, Measurements, Recurring</t>
  </si>
  <si>
    <t>Other investments</t>
  </si>
  <si>
    <t>[2]</t>
  </si>
  <si>
    <t>Fair Value, Measurements, Recurring | Japanese national government bonds</t>
  </si>
  <si>
    <t>Fair Value, Measurements, Recurring | Japanese local government bonds</t>
  </si>
  <si>
    <t>Fair Value, Measurements, Recurring | Japanese corporate bonds</t>
  </si>
  <si>
    <t>Fair Value, Measurements, Recurring | Foreign government bonds</t>
  </si>
  <si>
    <t>[3]</t>
  </si>
  <si>
    <t>Fair Value, Measurements, Recurring | Foreign corporate bonds</t>
  </si>
  <si>
    <t>[4]</t>
  </si>
  <si>
    <t>Fair Value, Measurements, Recurring | Securitized products</t>
  </si>
  <si>
    <t>[5]</t>
  </si>
  <si>
    <t>Fair Value, Measurements, Recurring | Equity securities</t>
  </si>
  <si>
    <t>Fair Value, Measurements, Recurring | Other</t>
  </si>
  <si>
    <t>Marketable securities | Fair Value, Measurements, Recurring</t>
  </si>
  <si>
    <t>Marketable securities | Fair Value, Measurements, Recurring | Japanese national government bonds</t>
  </si>
  <si>
    <t>Marketable securities | Fair Value, Measurements, Recurring | Japanese local government bonds</t>
  </si>
  <si>
    <t>Marketable securities | Fair Value, Measurements, Recurring | Japanese corporate bonds</t>
  </si>
  <si>
    <t>Marketable securities | Fair Value, Measurements, Recurring | Foreign government bonds</t>
  </si>
  <si>
    <t>Marketable securities | Fair Value, Measurements, Recurring | Foreign corporate bonds</t>
  </si>
  <si>
    <t>Marketable securities | Fair Value, Measurements, Recurring | Equity securities</t>
  </si>
  <si>
    <t>Securities investments and other | Fair Value, Measurements, Recurring</t>
  </si>
  <si>
    <t>Securities investments and other | Fair Value, Measurements, Recurring | Japanese national government bonds</t>
  </si>
  <si>
    <t>Securities investments and other | Fair Value, Measurements, Recurring | Japanese local government bonds</t>
  </si>
  <si>
    <t>Securities investments and other | Fair Value, Measurements, Recurring | Japanese corporate bonds</t>
  </si>
  <si>
    <t>Securities investments and other | Fair Value, Measurements, Recurring | Foreign government bonds</t>
  </si>
  <si>
    <t>Securities investments and other | Fair Value, Measurements, Recurring | Foreign corporate bonds</t>
  </si>
  <si>
    <t>Securities investments and other | Fair Value, Measurements, Recurring | Securitized products</t>
  </si>
  <si>
    <t>Securities investments and other | Fair Value, Measurements, Recurring | Equity securities</t>
  </si>
  <si>
    <t>Securities investments and other | Fair Value, Measurements, Recurring | Other</t>
  </si>
  <si>
    <t>Other current assets/liabilities | Fair Value, Measurements, Recurring</t>
  </si>
  <si>
    <t>Other noncurrent assets/liabilities | Fair Value, Measurements, Recurring</t>
  </si>
  <si>
    <t>Level 1 | Fair Value, Measurements, Recurring</t>
  </si>
  <si>
    <t>Level 1 | Fair Value, Measurements, Recurring | Equity securities</t>
  </si>
  <si>
    <t>Level 2 | Fair Value, Measurements, Recurring</t>
  </si>
  <si>
    <t>Level 2 | Fair Value, Measurements, Recurring | Japanese national government bonds</t>
  </si>
  <si>
    <t>Level 2 | Fair Value, Measurements, Recurring | Japanese local government bonds</t>
  </si>
  <si>
    <t>Level 2 | Fair Value, Measurements, Recurring | Japanese corporate bonds</t>
  </si>
  <si>
    <t>Level 2 | Fair Value, Measurements, Recurring | Foreign government bonds</t>
  </si>
  <si>
    <t>Level 2 | Fair Value, Measurements, Recurring | Foreign corporate bonds</t>
  </si>
  <si>
    <t>Level 2 | Fair Value, Measurements, Recurring | Securitized products</t>
  </si>
  <si>
    <t>Level 2 | Fair Value, Measurements, Recurring | Equity securities</t>
  </si>
  <si>
    <t>Level 2 | Fair Value, Measurements, Recurring | Other</t>
  </si>
  <si>
    <t>Level 3 | Fair Value, Measurements, Recurring</t>
  </si>
  <si>
    <t>Level 3 | Fair Value, Measurements, Recurring | Foreign corporate bonds</t>
  </si>
  <si>
    <t>Level 3 | Fair Value, Measurements, Recurring | Securitized products</t>
  </si>
  <si>
    <t>Other investments include certain hybrid financial instruments and certain private equity investments.</t>
  </si>
  <si>
    <t>Derivative assets and liabilities are recognized and disclosed on a gross basis.</t>
  </si>
  <si>
    <t>2,875 million yen and 4,910 million yen are included in foreign securities for which the fair value option has been elected and classified in level 2 for the fiscal years ended March 31, 2018 and 2019, respectively, and are included in the consolidated balance sheets as securities investments and other.</t>
  </si>
  <si>
    <t>160,470 million yen and 173,964 million yen are included in foreign securities for which the fair value option has been elected and classified in level 2 for the fiscal years ended March 31, 2018 and 2019, respectively. In the consolidated balance sheets, 25,955 million yen and 33,391 million yen are included as marketable securities and 134,515 million yen and 140,573 million yen are included as securities investment and other for the fiscal years ended March 31, 2018 and 2019, respectively.</t>
  </si>
  <si>
    <t>93,971 million yen and 185,195 million yen are included in foreign securities for which the fair value option has been elected and classified in level 2 and level 3 for the fiscal years ended March 31, 2018 and 2019, respectively, and are included in the consolidated balance sheets as securities investments and other.</t>
  </si>
  <si>
    <t>Fair Value Measurements (Fair Value of Assets and Liabilities Measured on Recurring Basis) (Parenthetical) (Detail) - JPY (¥) ¥ in Millions</t>
  </si>
  <si>
    <t>Net gains from financial instruments for which fair value option has been elected</t>
  </si>
  <si>
    <t>Level 2 | Fair Value, Measurements, Recurring | Foreign corporate bonds: foreign securities for which fair value option has been elected</t>
  </si>
  <si>
    <t>Marketable securities | Level 2 | Fair Value, Measurements, Recurring | Foreign corporate bonds: foreign securities for which fair value option has been elected</t>
  </si>
  <si>
    <t>Securities investments and other | Level 2 | Fair Value, Measurements, Recurring | Foreign government bonds: foreign securities for which fair value option has been elected</t>
  </si>
  <si>
    <t>Securities investments and other | Level 2 | Fair Value, Measurements, Recurring | Foreign corporate bonds: foreign securities for which fair value option has been elected</t>
  </si>
  <si>
    <t>Securities investments and other | Level 3 | Fair Value, Measurements, Recurring | Other: foreign securities for which fair value option has been elected</t>
  </si>
  <si>
    <t>Fair Value Measurements - Additional Information (Detail) ¥ in Millions</t>
  </si>
  <si>
    <t>Transfers into level 1</t>
  </si>
  <si>
    <t>Transfers out of level 1</t>
  </si>
  <si>
    <t>Semiconductors | Camera Module Business Asset Group</t>
  </si>
  <si>
    <t>Semiconductors | Camera Module Business Asset Group | Level 3 | Measurement Input, Discount Rate [Member]</t>
  </si>
  <si>
    <t>Semiconductors | Camera Module Business Asset Group | Minimum | Level 3 | Measurement Input, Long-term Revenue Growth Rate [Member]</t>
  </si>
  <si>
    <t>Semiconductors | Camera Module Business Asset Group | Maximum | Level 3 | Measurement Input, Long-term Revenue Growth Rate [Member]</t>
  </si>
  <si>
    <t>Mobile Communications | Smartphone Business Asset Group</t>
  </si>
  <si>
    <t>Mobile Communications | Smartphone Business Asset Group | Level 3 | Measurement Input, Discount Rate [Member]</t>
  </si>
  <si>
    <t>Mobile Communications | Smartphone Business Asset Group | Minimum | Level 3 | Measurement Input, Long-term Revenue Growth Rate [Member]</t>
  </si>
  <si>
    <t>Mobile Communications | Smartphone Business Asset Group | Maximum | Level 3 | Measurement Input, Long-term Revenue Growth Rate [Member]</t>
  </si>
  <si>
    <t>All Other | Storage Media Business Asset Group</t>
  </si>
  <si>
    <t>All Other | Storage Media Business Asset Group | Level 3 | Measurement Input, Discount Rate [Member]</t>
  </si>
  <si>
    <t>All Other | Storage Media Business Asset Group | Minimum | Level 3 | Measurement Input, Long-term Revenue Growth Rate [Member]</t>
  </si>
  <si>
    <t>All Other | Storage Media Business Asset Group | Maximum | Level 3 | Measurement Input, Long-term Revenue Growth Rate [Member]</t>
  </si>
  <si>
    <t>Pictures | Production and Distribution | Level 3 | Measurement Input, Discount Rate [Member]</t>
  </si>
  <si>
    <t>Pictures | Production and Distribution | Level 3 | Measurement Input, Revenue Multiple [Member]</t>
  </si>
  <si>
    <t>Pictures | Production and Distribution | Minimum | Level 3 | Measurement Input, Long-term Revenue Growth Rate [Member]</t>
  </si>
  <si>
    <t>Pictures | Production and Distribution | Maximum | Level 3 | Measurement Input, Long-term Revenue Growth Rate [Member]</t>
  </si>
  <si>
    <t>Fair Value Measurements (Changes in Fair Value of Level Three Assets and Liabilities) (Detail) - JPY (¥) ¥ in Millions</t>
  </si>
  <si>
    <t>Other Investments</t>
  </si>
  <si>
    <t>Fair Value, Assets Measured on Recurring Basis, Unobservable Input Reconciliation [Line Items]</t>
  </si>
  <si>
    <t>Beginning balance</t>
  </si>
  <si>
    <t>Total realized and unrealized gains (losses), included in earnings</t>
  </si>
  <si>
    <t>Total realized and unrealized gains (losses), included in other comprehensive income (loss)</t>
  </si>
  <si>
    <t>Settlements</t>
  </si>
  <si>
    <t>Ending balance</t>
  </si>
  <si>
    <t>Changes in unrealized gains (losses) relating to instruments still held at reporting date included in earnings</t>
  </si>
  <si>
    <t>Available-for-sale securities | Japanese corporate bonds</t>
  </si>
  <si>
    <t>Transfers out of level 3</t>
  </si>
  <si>
    <t>Available-for-sale securities | Foreign corporate bonds</t>
  </si>
  <si>
    <t>Transfers into level 3</t>
  </si>
  <si>
    <t>Available-for-sale securities | Securitized products</t>
  </si>
  <si>
    <t>Earning effects are included in financial services revenue in the consolidated statements of income.</t>
  </si>
  <si>
    <t>Unrealized gains (losses) are included in unrealized gains (losses) on securities in the consolidated statements of comprehensive income.</t>
  </si>
  <si>
    <t>Certain corporate bonds and certain securitized products were transferred out of level 3 because observable market data became available.</t>
  </si>
  <si>
    <t>Certain corporate bonds and certain securitized products were transferred into level 3 because differences between the fair value determined by indicative quotes from dealers and the fair value determined by internally developed prices became significant and the observability of the inputs used decreased.</t>
  </si>
  <si>
    <t>Fair Value Measurements (Assets and Liabilities Remeasured At Fair Value on a Nonrecurring Basis) (Detail) - JPY (¥) ¥ in Millions</t>
  </si>
  <si>
    <t>Fair Value, Balance Sheet Grouping, Financial Statement Captions [Line Items]</t>
  </si>
  <si>
    <t>Nonrecurring changes in fair value, Amounts included in earnings</t>
  </si>
  <si>
    <t>Fair Value, Measurements, Nonrecurring | Level 3</t>
  </si>
  <si>
    <t>Long-lived assets, Estimated fair value</t>
  </si>
  <si>
    <t>Goodwill, Estimated fair value</t>
  </si>
  <si>
    <t>Long-lived assets impairments</t>
  </si>
  <si>
    <t>Goodwill impairments</t>
  </si>
  <si>
    <t>Fair Value Measurements (Estimated Fair Values by Fair Value Hierarchy Level of Certain Financial Instruments not Reported at Fair Value) (Detail) - JPY (¥) ¥ in Millions</t>
  </si>
  <si>
    <t>Total assets, Carrying amount</t>
  </si>
  <si>
    <t>Long-term debt including the current portion, Carrying amount</t>
  </si>
  <si>
    <t>Estimated fair value</t>
  </si>
  <si>
    <t>Housing loans in the banking business, Estimated fair value</t>
  </si>
  <si>
    <t>Total assets, Estimated fair value</t>
  </si>
  <si>
    <t>Long-term debt including the current portion, Estimated fair value</t>
  </si>
  <si>
    <t>Investment contracts included in policyholders' account in the life insurance business, Estimated fair value</t>
  </si>
  <si>
    <t>Total liabilities, Estimated fair value</t>
  </si>
  <si>
    <t>Carrying amount</t>
  </si>
  <si>
    <t>Investment contracts included in policyholders' account in the life insurance business, Carrying amount</t>
  </si>
  <si>
    <t>Level 2 | Estimated fair value</t>
  </si>
  <si>
    <t>Derivative Instruments and Hedging Activities (Estimated Fair Values of Outstanding Derivative Instruments) (Detail) - JPY (¥) ¥ in Millions</t>
  </si>
  <si>
    <t>Derivatives, Fair Value [Line Items]</t>
  </si>
  <si>
    <t>Designated as hedging instrument</t>
  </si>
  <si>
    <t>Designated as hedging instrument | Interest rate contracts | Current liabilities: Other</t>
  </si>
  <si>
    <t>Designated as hedging instrument | Interest rate contracts | Liabilities: Other</t>
  </si>
  <si>
    <t>Designated as hedging instrument | Interest rate contracts | Prepaid expenses and other current assets</t>
  </si>
  <si>
    <t>Designated as hedging instrument | Interest rate contracts | Other assets: Other</t>
  </si>
  <si>
    <t>Designated as hedging instrument | Foreign exchange contracts | Current liabilities: Other</t>
  </si>
  <si>
    <t>Designated as hedging instrument | Foreign exchange contracts | Prepaid expenses and other current assets</t>
  </si>
  <si>
    <t>Not designated as hedging instrument</t>
  </si>
  <si>
    <t>Not designated as hedging instrument | Interest rate contracts | Current liabilities: Other</t>
  </si>
  <si>
    <t>Not designated as hedging instrument | Interest rate contracts | Liabilities: Other</t>
  </si>
  <si>
    <t>Not designated as hedging instrument | Interest rate contracts | Prepaid expenses and other current assets</t>
  </si>
  <si>
    <t>Not designated as hedging instrument | Interest rate contracts | Other assets: Other</t>
  </si>
  <si>
    <t>Not designated as hedging instrument | Foreign exchange contracts | Current liabilities: Other</t>
  </si>
  <si>
    <t>Not designated as hedging instrument | Foreign exchange contracts | Liabilities: Other</t>
  </si>
  <si>
    <t>Not designated as hedging instrument | Foreign exchange contracts | Prepaid expenses and other current assets</t>
  </si>
  <si>
    <t>Not designated as hedging instrument | Foreign exchange contracts | Other assets: Other</t>
  </si>
  <si>
    <t>Not designated as hedging instrument | Equity Contracts | Current liabilities: Other</t>
  </si>
  <si>
    <t>Not designated as hedging instrument | Equity Contracts | Prepaid expenses and other current assets</t>
  </si>
  <si>
    <t>Derivative Instruments and Hedging Activities (Effects of Derivative Instruments on Consolidated Statements of Income) (Detail) - JPY (¥) ¥ in Millions</t>
  </si>
  <si>
    <t>Derivative Instruments, Gain (Loss) [Line Items]</t>
  </si>
  <si>
    <t>Amount of gain or (loss) recognized in income on derivative</t>
  </si>
  <si>
    <t>Not designated as hedging instrument | Interest rate contracts | Financial services revenue</t>
  </si>
  <si>
    <t>Not designated as hedging instrument | Foreign exchange contracts | Financial services revenue</t>
  </si>
  <si>
    <t>Not designated as hedging instrument | Foreign exchange contracts | Foreign exchange loss, net</t>
  </si>
  <si>
    <t>Not designated as hedging instrument | Equity Contracts | Financial services revenue</t>
  </si>
  <si>
    <t>Fair Value Hedging</t>
  </si>
  <si>
    <t>Fair Value Hedging | Interest rate contracts | Financial services revenue</t>
  </si>
  <si>
    <t>Fair Value Hedging | Foreign exchange contracts | Foreign exchange loss, net</t>
  </si>
  <si>
    <t>Cash Flow Hedging</t>
  </si>
  <si>
    <t>Amount of gain or (loss) recognized in OCI on derivative</t>
  </si>
  <si>
    <t>Amount of gain or (loss) reclassified from accumulated OCI into income (effective portion)</t>
  </si>
  <si>
    <t>Cash Flow Hedging | Foreign exchange contracts</t>
  </si>
  <si>
    <t>Cash Flow Hedging | Foreign exchange contracts | Cost of Sales</t>
  </si>
  <si>
    <t>Derivative Instruments and Hedging Activities (Summary of Derivatives Additional Information Including Notional Amounts) (Detail) - JPY (¥) ¥ in Millions</t>
  </si>
  <si>
    <t>Foreign exchange forward contracts</t>
  </si>
  <si>
    <t>Derivative [Line Items]</t>
  </si>
  <si>
    <t>Notional amount</t>
  </si>
  <si>
    <t>Fair value</t>
  </si>
  <si>
    <t>Currency option contracts purchased</t>
  </si>
  <si>
    <t>Currency option contracts written</t>
  </si>
  <si>
    <t>Currency swap agreements</t>
  </si>
  <si>
    <t>Other currency contracts</t>
  </si>
  <si>
    <t>Interest rate swap agreements</t>
  </si>
  <si>
    <t>Interest rate swaption agreements</t>
  </si>
  <si>
    <t>Equity future contracts</t>
  </si>
  <si>
    <t>Equity swap agreements</t>
  </si>
  <si>
    <t>Derivative Instruments and Hedging Activities (Summary of Effects of Offsetting Derivative Assets, Derivative Liabilities, Financial Assets and Financial Liabilities) (Detail) (Detail) - JPY (¥) ¥ in Millions</t>
  </si>
  <si>
    <t>Offsetting Asset and Liabilities [Line Items]</t>
  </si>
  <si>
    <t>Gross amounts presented in consolidated balance sheet, Derivative asset</t>
  </si>
  <si>
    <t>Financial instruments, Derivative asset</t>
  </si>
  <si>
    <t>Cash collateral, Derivative asset</t>
  </si>
  <si>
    <t>Net amounts, Derivative asset</t>
  </si>
  <si>
    <t>Gross amounts presented in the consolidated balance sheet, Derivative liability</t>
  </si>
  <si>
    <t>Gross amounts presented in the consolidated balance sheet, Repurchase, securities lending and similar arrangements</t>
  </si>
  <si>
    <t>Financial instruments, Repurchase, securities lending and similar arrangements</t>
  </si>
  <si>
    <t>Net amounts, Repurchase, securities lending and similar arrangements</t>
  </si>
  <si>
    <t>Gross amounts presented in the consolidated balance sheet, Total liabilities</t>
  </si>
  <si>
    <t>Financial instruments, Total liabilities</t>
  </si>
  <si>
    <t>Cash collateral, Total liabilities</t>
  </si>
  <si>
    <t>Net amounts, Total liabilities</t>
  </si>
  <si>
    <t>Subject to master netting arrangement</t>
  </si>
  <si>
    <t>Financial instruments, Derivative liability</t>
  </si>
  <si>
    <t>Cash collateral, Derivative liability</t>
  </si>
  <si>
    <t>Net amounts, Derivative liability</t>
  </si>
  <si>
    <t>Not subject to master netting arrangement</t>
  </si>
  <si>
    <t>Pension and Severance Plans - Additional Information (Detail) - JPY (¥) ¥ in Millions</t>
  </si>
  <si>
    <t>Defined Benefit Plan Disclosure [Line Items]</t>
  </si>
  <si>
    <t>Percentage of the indemnities under existing regulations to employees covered by defined benefits</t>
  </si>
  <si>
    <t>65.00%</t>
  </si>
  <si>
    <t>Expected amortization of net actuarial loss from accumulated other comprehensive income in next fiscal year</t>
  </si>
  <si>
    <t>Expected amortization of prior service cost from accumulated other comprehensive income in next fiscal year</t>
  </si>
  <si>
    <t>Japan</t>
  </si>
  <si>
    <t>Expected contribution in defined benefit pension plans</t>
  </si>
  <si>
    <t>Japan | Private equity</t>
  </si>
  <si>
    <t>Percentage of investments in equity securities for the pension plans</t>
  </si>
  <si>
    <t>30.00%</t>
  </si>
  <si>
    <t>Japan | Fixed income funds</t>
  </si>
  <si>
    <t>51.00%</t>
  </si>
  <si>
    <t>Japan | Other investment funds</t>
  </si>
  <si>
    <t>19.00%</t>
  </si>
  <si>
    <t>Foreign plans</t>
  </si>
  <si>
    <t>Foreign plans | Private equity</t>
  </si>
  <si>
    <t>22.00%</t>
  </si>
  <si>
    <t>Foreign plans | Fixed income funds</t>
  </si>
  <si>
    <t>53.00%</t>
  </si>
  <si>
    <t>Foreign plans | Other investment funds</t>
  </si>
  <si>
    <t>25.00%</t>
  </si>
  <si>
    <t>Pension and Severance Plans (Components of Net Periodic Benefit Costs) (Detail) - JPY (¥) ¥ in Millions</t>
  </si>
  <si>
    <t>Service cost</t>
  </si>
  <si>
    <t>Interest cost</t>
  </si>
  <si>
    <t>Expected return on plan assets</t>
  </si>
  <si>
    <t>Recognized actuarial loss</t>
  </si>
  <si>
    <t>Amortization of prior service costs</t>
  </si>
  <si>
    <t>Net periodic benefit costs</t>
  </si>
  <si>
    <t>Amortization of net transition asset</t>
  </si>
  <si>
    <t>Losses on curtailments and settlements</t>
  </si>
  <si>
    <t>Pension and Severance Plans (Changes in Benefit Obligation and Plan Assets as well as Funded Status and Composition of Amounts Recognized in Consolidated Balance Sheets) (Detail) - JPY (¥) ¥ in Millions</t>
  </si>
  <si>
    <t>Change in benefit obligation:</t>
  </si>
  <si>
    <t>Benefit obligation at beginning of the fiscal year</t>
  </si>
  <si>
    <t>Actuarial loss</t>
  </si>
  <si>
    <t>Benefits paid</t>
  </si>
  <si>
    <t>Benefit obligation at end of the fiscal year</t>
  </si>
  <si>
    <t>Change in plan assets:</t>
  </si>
  <si>
    <t>Fair value of plan assets at beginning of the fiscal year</t>
  </si>
  <si>
    <t>Actual return on plan assets</t>
  </si>
  <si>
    <t>Employer contribution</t>
  </si>
  <si>
    <t>Fair value of plan assets at end of the fiscal year</t>
  </si>
  <si>
    <t>Funded status at end of the fiscal year</t>
  </si>
  <si>
    <t>Plan participants' contributions</t>
  </si>
  <si>
    <t>Foreign currency exchange rate changes</t>
  </si>
  <si>
    <t>Curtailments and settlements</t>
  </si>
  <si>
    <t>Effect of changes in consolidated subsidiaries</t>
  </si>
  <si>
    <t>Pension and Severance Plans (Amounts Recognized in Consolidated Balance Sheets) (Detail) - JPY (¥) ¥ in Millions</t>
  </si>
  <si>
    <t>Noncurrent liabilities</t>
  </si>
  <si>
    <t>Pension and Severance Plans (Amounts Recognized in Accumulated Other Comprehensive Income, Excluding Tax Effects) (Detail) - JPY (¥) ¥ in Millions</t>
  </si>
  <si>
    <t>Prior service cost (credit)</t>
  </si>
  <si>
    <t>Net actuarial loss</t>
  </si>
  <si>
    <t>Pension and Severance Plans (Accumulated Benefit Obligations for All Defined Benefit Pension Plans) (Detail) - JPY (¥) ¥ in Millions</t>
  </si>
  <si>
    <t>Accumulated benefit obligations</t>
  </si>
  <si>
    <t>Pension and Severance Plans (Projected Benefit Obligations, Accumulated Benefit Obligations and Fair Value of Plan Assets for Pension Plans with Accumulated Benefit Obligations in Excess of Plan Assets) (Detail) - JPY (¥) ¥ in Millions</t>
  </si>
  <si>
    <t>Projected benefit obligations</t>
  </si>
  <si>
    <t>Fair value of plan assets</t>
  </si>
  <si>
    <t>Pension and Severance Plans (Weighted-Average Assumptions Used to Determine Benefit Obligations and Net Periodic Benefit Costs) (Detail)</t>
  </si>
  <si>
    <t>Defined Benefit Plan, Weighted Average Assumptions Used in Calculating Benefit Obligation [Abstract]</t>
  </si>
  <si>
    <t>Discount rate</t>
  </si>
  <si>
    <t>0.60%</t>
  </si>
  <si>
    <t>Rate of compensation increase</t>
  </si>
  <si>
    <t>Defined Benefit Plan, Weighted Average Assumptions Used in Calculating Net Periodic Benefit Cost [Abstract]</t>
  </si>
  <si>
    <t>0.90%</t>
  </si>
  <si>
    <t>2.60%</t>
  </si>
  <si>
    <t>2.40%</t>
  </si>
  <si>
    <t>2.70%</t>
  </si>
  <si>
    <t>2.80%</t>
  </si>
  <si>
    <t>2.90%</t>
  </si>
  <si>
    <t>2.30%</t>
  </si>
  <si>
    <t>3.10%</t>
  </si>
  <si>
    <t>3.20%</t>
  </si>
  <si>
    <t>4.40%</t>
  </si>
  <si>
    <t>4.60%</t>
  </si>
  <si>
    <t>4.80%</t>
  </si>
  <si>
    <t>Substantially all of Sony's Japanese pension plans were point-based. Point-based plans do not incorporate a measure of compensation rate increases.</t>
  </si>
  <si>
    <t>Pension and Severance Plans (Fair Values of Assets Held by Japanese and Foreign Plans) (Detail) - JPY (¥) ¥ in Millions</t>
  </si>
  <si>
    <t>Fair values of the assets held</t>
  </si>
  <si>
    <t>Japan | Cash and cash equivalents</t>
  </si>
  <si>
    <t>Japan | Equity securities</t>
  </si>
  <si>
    <t>Japan | Government bonds</t>
  </si>
  <si>
    <t>Japan | Corporate bonds</t>
  </si>
  <si>
    <t>Japan | Asset-backed securities</t>
  </si>
  <si>
    <t>Japan | Commingled funds</t>
  </si>
  <si>
    <t>Japan | Commodity Funds</t>
  </si>
  <si>
    <t>[6]</t>
  </si>
  <si>
    <t>[7]</t>
  </si>
  <si>
    <t>Japan | Hedge funds</t>
  </si>
  <si>
    <t>[8]</t>
  </si>
  <si>
    <t>Japan | Real estate and other</t>
  </si>
  <si>
    <t>[9]</t>
  </si>
  <si>
    <t>Foreign plans | Cash and cash equivalents</t>
  </si>
  <si>
    <t>Foreign plans | Equity securities</t>
  </si>
  <si>
    <t>[10]</t>
  </si>
  <si>
    <t>Foreign plans | Government bonds</t>
  </si>
  <si>
    <t>[11]</t>
  </si>
  <si>
    <t>Foreign plans | Corporate bonds</t>
  </si>
  <si>
    <t>[12]</t>
  </si>
  <si>
    <t>Foreign plans | Asset-backed securities</t>
  </si>
  <si>
    <t>Foreign plans | Commingled funds</t>
  </si>
  <si>
    <t>[13]</t>
  </si>
  <si>
    <t>Foreign plans | Real estate and other</t>
  </si>
  <si>
    <t>Foreign plans | Insurance contracts</t>
  </si>
  <si>
    <t>[14]</t>
  </si>
  <si>
    <t>Level 1 | Japan</t>
  </si>
  <si>
    <t>Level 1 | Japan | Cash and cash equivalents</t>
  </si>
  <si>
    <t>Level 1 | Japan | Equity securities</t>
  </si>
  <si>
    <t>Level 1 | Foreign plans</t>
  </si>
  <si>
    <t>Level 1 | Foreign plans | Cash and cash equivalents</t>
  </si>
  <si>
    <t>Level 1 | Foreign plans | Equity securities</t>
  </si>
  <si>
    <t>Level 2 | Japan</t>
  </si>
  <si>
    <t>Level 2 | Japan | Equity securities</t>
  </si>
  <si>
    <t>Level 2 | Japan | Government bonds</t>
  </si>
  <si>
    <t>Level 2 | Japan | Corporate bonds</t>
  </si>
  <si>
    <t>Level 2 | Japan | Asset-backed securities</t>
  </si>
  <si>
    <t>Level 2 | Japan | Commingled funds</t>
  </si>
  <si>
    <t>Level 2 | Japan | Commodity Funds</t>
  </si>
  <si>
    <t>Level 2 | Foreign plans</t>
  </si>
  <si>
    <t>Level 2 | Foreign plans | Equity securities</t>
  </si>
  <si>
    <t>Level 2 | Foreign plans | Government bonds</t>
  </si>
  <si>
    <t>Level 2 | Foreign plans | Corporate bonds</t>
  </si>
  <si>
    <t>Level 2 | Foreign plans | Asset-backed securities</t>
  </si>
  <si>
    <t>Level 2 | Foreign plans | Commingled funds</t>
  </si>
  <si>
    <t>Level 2 | Foreign plans | Real estate and other</t>
  </si>
  <si>
    <t>Level 2 | Foreign plans | Insurance contracts</t>
  </si>
  <si>
    <t>Level 3 | Japan</t>
  </si>
  <si>
    <t>Level 3 | Japan | Private equity</t>
  </si>
  <si>
    <t>Level 3 | Japan | Hedge funds</t>
  </si>
  <si>
    <t>Level 3 | Japan | Real estate and other</t>
  </si>
  <si>
    <t>Level 3 | Foreign plans</t>
  </si>
  <si>
    <t>Level 3 | Foreign plans | Corporate bonds</t>
  </si>
  <si>
    <t>Level 3 | Foreign plans | Real estate and other</t>
  </si>
  <si>
    <t>Level 3 | Foreign plans | Insurance contracts</t>
  </si>
  <si>
    <t>Includes approximately 52 percent and 51 percent of Japanese equity securities, and 48 percent and 49 percent of foreign equity securities for the fiscal years ended March 31, 2018 and 2019, respectively.</t>
  </si>
  <si>
    <t>Includes approximately 49 percent and 48 percent of debt securities issued by Japanese national and local governments, and 51 percent and 52 percent of debt securities issued by foreign national and local governments for the fiscal years ended March 31, 2018 and 2019, respectively.</t>
  </si>
  <si>
    <t>Includes debt securities issued by Japanese and foreign corporation and government related agencies.</t>
  </si>
  <si>
    <t>Includes primarily mortgage-backed securities.</t>
  </si>
  <si>
    <t>Commingled funds represent pooled institutional investments, including primarily investment trusts. They include approximately 51 percent and 50 percent of investments in equity, 48 percent and 49 percent of investments in fixed income, and 1 percent and 1 percent of investments in other for the fiscal years ended March 31, 2018 and 2019, respectively.</t>
  </si>
  <si>
    <t>Represents commodity futures funds.</t>
  </si>
  <si>
    <t>Includes multiple private equity funds of funds that primarily invest in venture, buyout, and distressed markets in the United States and Europe.</t>
  </si>
  <si>
    <t>Includes primarily funds that invest in a portfolio of a broad range of hedge funds to diversify the risks and reduce the volatilities associated with a single hedge fund.</t>
  </si>
  <si>
    <t>Includes primarily private real estate investment trusts.</t>
  </si>
  <si>
    <t>Includes primarily foreign equity securities.</t>
  </si>
  <si>
    <t>Includes primarily foreign government debt securities.</t>
  </si>
  <si>
    <t>Includes primarily foreign corporate debt securities.</t>
  </si>
  <si>
    <t>Commingled funds represent pooled institutional investments including mutual funds, common trust funds, and collective investment funds. They are primarily comprised of foreign equities and fixed income investments.</t>
  </si>
  <si>
    <t>Represents annuity contracts with or without profit sharing.</t>
  </si>
  <si>
    <t>Pension and Severance Plans (Fair Values of Assets Held by Japanese and Foreign Plans) (Parenthetical) (Detail) - Japan</t>
  </si>
  <si>
    <t>Commingled funds | Equity securities</t>
  </si>
  <si>
    <t>Percentage of investments</t>
  </si>
  <si>
    <t>Commingled funds | Fixed Income Securities</t>
  </si>
  <si>
    <t>49.00%</t>
  </si>
  <si>
    <t>48.00%</t>
  </si>
  <si>
    <t>Commingled funds | Other investment funds</t>
  </si>
  <si>
    <t>1.00%</t>
  </si>
  <si>
    <t>Japanese equity securities</t>
  </si>
  <si>
    <t>52.00%</t>
  </si>
  <si>
    <t>Foreign equity securities</t>
  </si>
  <si>
    <t>Japanese National and Local Government Debt Securities</t>
  </si>
  <si>
    <t>Foreign National and Local Government Debt Securities</t>
  </si>
  <si>
    <t>Pension and Severance Plans (Summary of Changes in Fair Values of Japanese and Foreign Plans' Level Three Assets) (Detail) - JPY (¥) ¥ in Millions</t>
  </si>
  <si>
    <t>Return on assets held at end of year</t>
  </si>
  <si>
    <t>Purchases, sales, and settlements, net</t>
  </si>
  <si>
    <t>Transfers, net</t>
  </si>
  <si>
    <t>Primarily consists of translation adjustments.</t>
  </si>
  <si>
    <t>Pension and Severance Plans (Expected Future Benefit Payments) (Detail) ¥ in Millions</t>
  </si>
  <si>
    <t>2025 - 2029</t>
  </si>
  <si>
    <t>Pension and Severance Plans (Total Defined Contribution Expenses) (Detail) - JPY (¥) ¥ in Millions</t>
  </si>
  <si>
    <t>Defined Contribution Plan Disclosure [Line Items]</t>
  </si>
  <si>
    <t>Defined contribution expenses</t>
  </si>
  <si>
    <t>Stockholders' Equity (Changes in Number of Shares of Common Stock Issued and Outstanding) (Detail) - shares</t>
  </si>
  <si>
    <t>Common stock, shares issued, beginning balance</t>
  </si>
  <si>
    <t>Common stock, shares issued, ending balance</t>
  </si>
  <si>
    <t>Stockholders' Equity - Additional Information (Detail) ¥ in Millions, $ in Millions</t>
  </si>
  <si>
    <t>Mar. 31, 2019JPY (¥)shares</t>
  </si>
  <si>
    <t>Mar. 31, 2019USD ($)shares</t>
  </si>
  <si>
    <t>Mar. 31, 2018JPY (¥)shares</t>
  </si>
  <si>
    <t>Mar. 31, 2017JPY (¥)shares</t>
  </si>
  <si>
    <t>Mar. 31, 2017USD ($)shares</t>
  </si>
  <si>
    <t>Stockholders Equity Note [Line Items]</t>
  </si>
  <si>
    <t>Common stock shares would be issued upon conversion or exercise of all convertible bonds and stock acquisition rights outstanding | shares</t>
  </si>
  <si>
    <t>Common stock had been acquired by the resolution of the Board of Directors | shares</t>
  </si>
  <si>
    <t>Number of shares repurchased | shares</t>
  </si>
  <si>
    <t>Stock repurchase amount</t>
  </si>
  <si>
    <t>Retained earnings available for dividends to shareholders</t>
  </si>
  <si>
    <t>Undistributed earnings of affiliated companies accounted for by equity method</t>
  </si>
  <si>
    <t>U.S.-based Music Publishing Subsidiary</t>
  </si>
  <si>
    <t>Percentage of equity ownership</t>
  </si>
  <si>
    <t>Businesses acquisition payment of cash consideration | $</t>
  </si>
  <si>
    <t>Decrease to additional paid-in capital resulting from difference between cash consideration paid and decrease in noncontrolling interests</t>
  </si>
  <si>
    <t>25.10%</t>
  </si>
  <si>
    <t>Decrease to additional paid-in capital resulting from difference between cash consideration paid and decrease in noncontrolling interests | $</t>
  </si>
  <si>
    <t>Stockholders' Equity (Changes in Accumulated Other Comprehensive Income, Net of Tax) (Detail) - JPY (¥) ¥ in Millions</t>
  </si>
  <si>
    <t>Accumulated Other Comprehensive Income (Loss) [Line Items]</t>
  </si>
  <si>
    <t>Beginning Balance</t>
  </si>
  <si>
    <t>Other comprehensive income before reclassifications</t>
  </si>
  <si>
    <t>Amounts reclassified out of accumulated other comprehensive income</t>
  </si>
  <si>
    <t>Net other comprehensive income</t>
  </si>
  <si>
    <t>Less: Other comprehensive income attributable to noncontrolling interests</t>
  </si>
  <si>
    <t>Ending Balance</t>
  </si>
  <si>
    <t>Accumulated other comprehensive income (loss)</t>
  </si>
  <si>
    <t>The amortization of pension and postretirement benefit components are included in the computation of net periodic pension cost. Refer to Note 15.</t>
  </si>
  <si>
    <t>Foreign currency translation adjustments were transferred from accumulated other comprehensive income to net income as a result of a complete or substantially complete liquidation or sale of certain foreign subsidiaries and affiliates.</t>
  </si>
  <si>
    <t>Stockholders' Equity (Reclassifications Out of Accumulated Other Comprehensive Income) (Detail) - JPY (¥) ¥ in Millions</t>
  </si>
  <si>
    <t>Reclassification Adjustment out of Accumulated Other Comprehensive Income [Line Items]</t>
  </si>
  <si>
    <t>Tax expense or (benefit)</t>
  </si>
  <si>
    <t>Amount reclassified from accumulated other comprehensive income (loss)</t>
  </si>
  <si>
    <t>Amount reclassified from accumulated other comprehensive income (loss) | Unrealized gains (losses) on securities</t>
  </si>
  <si>
    <t>Amount reclassified from accumulated other comprehensive income (loss) | Unrealized gains (losses) on derivative instruments</t>
  </si>
  <si>
    <t>Amount reclassified from accumulated other comprehensive income (loss) | Pension liability adjustment</t>
  </si>
  <si>
    <t>Amount reclassified from accumulated other comprehensive income (loss) | Foreign currency translation adjustments</t>
  </si>
  <si>
    <t>Stockholders' Equity (Net Income Attributable to Sony Corporation's Stockholders and Transfers (to) from Noncontrolling Interests) (Detail) - JPY (¥) ¥ in Millions</t>
  </si>
  <si>
    <t>Transfers (to) from the noncontrolling interests:</t>
  </si>
  <si>
    <t>Decrease in additional paid-in capital for purchase of additional shares in consolidated subsidiaries</t>
  </si>
  <si>
    <t>Change from net income attributable to Sony Corporation's stockholders and transfers (to) from the noncontrolling interests</t>
  </si>
  <si>
    <t>Stock-Based Compensation Plans - Additional Information (Detail) - JPY (¥) ¥ / shares in Units, ¥ in Millions</t>
  </si>
  <si>
    <t>Share-based Compensation Arrangement by Share-based Payment Award [Line Items]</t>
  </si>
  <si>
    <t>Stock-based compensation expense</t>
  </si>
  <si>
    <t>Total cash received from exercise of stock-based compensation plans</t>
  </si>
  <si>
    <t>Stock Acquisition Rights Plan</t>
  </si>
  <si>
    <t>Equity-based compensation plan, vesting period</t>
  </si>
  <si>
    <t>Weighted-average fair value per share of stock acquisition rights granted</t>
  </si>
  <si>
    <t>Total intrinsic value of shares exercised under stock acquisition rights plan</t>
  </si>
  <si>
    <t>Total unrecognized compensation expense</t>
  </si>
  <si>
    <t>Total unrecognized compensation expense, weighted-average period to be recognized</t>
  </si>
  <si>
    <t>1 year 11 months 8 days</t>
  </si>
  <si>
    <t>Stock Acquisition Rights Plan | Maximum</t>
  </si>
  <si>
    <t>Equity-based compensation plan, expiration period</t>
  </si>
  <si>
    <t>Stock-Based Compensation Plans (Weighted-Average Assumptions used to Determine Fair Value of Stock Acquisition Rights Granted) (Detail)</t>
  </si>
  <si>
    <t>Risk-free interest rate</t>
  </si>
  <si>
    <t>1.37%</t>
  </si>
  <si>
    <t>1.14%</t>
  </si>
  <si>
    <t>1.10%</t>
  </si>
  <si>
    <t>Expected lives</t>
  </si>
  <si>
    <t>5 years 11 months 23 days</t>
  </si>
  <si>
    <t>6 years 6 months 18 days</t>
  </si>
  <si>
    <t>6 years 9 months 29 days</t>
  </si>
  <si>
    <t>Expected volatility</t>
  </si>
  <si>
    <t>32.52%</t>
  </si>
  <si>
    <t>38.49%</t>
  </si>
  <si>
    <t>40.00%</t>
  </si>
  <si>
    <t>Expected dividends</t>
  </si>
  <si>
    <t>0.35%</t>
  </si>
  <si>
    <t>0.40%</t>
  </si>
  <si>
    <t>0.66%</t>
  </si>
  <si>
    <t>Expected volatility was based on the historical volatilities of Sony Corporation's common stock over the expected life of the stock acquisition rights.</t>
  </si>
  <si>
    <t>Stock-Based Compensation Plans (Summary of Activities Regarding Stock Acquisition Rights Plan) (Detail) - JPY (¥) ¥ / shares in Units, ¥ in Millions</t>
  </si>
  <si>
    <t>Number of shares</t>
  </si>
  <si>
    <t>Exercised</t>
  </si>
  <si>
    <t>Outstanding at beginning of the fiscal year</t>
  </si>
  <si>
    <t>Granted</t>
  </si>
  <si>
    <t>Forfeited or expired</t>
  </si>
  <si>
    <t>Outstanding at end of the fiscal year</t>
  </si>
  <si>
    <t>Exercisable at end of the fiscal year</t>
  </si>
  <si>
    <t>Weighted average exercise price</t>
  </si>
  <si>
    <t>Weighted-average remaining life</t>
  </si>
  <si>
    <t>7 years 5 months 15 days</t>
  </si>
  <si>
    <t>5 years 10 months 2 days</t>
  </si>
  <si>
    <t>Total intrinsic Value</t>
  </si>
  <si>
    <t>Kumamoto Earthquake - Additional Information (Detail) - JPY (¥) ¥ in Millions</t>
  </si>
  <si>
    <t>1 Months Ended</t>
  </si>
  <si>
    <t>Apr. 30, 2017</t>
  </si>
  <si>
    <t>Business Interruption Loss [Line Items]</t>
  </si>
  <si>
    <t>Incremental losses and associated expenses directly related to the damage caused by earthquakes, together with other expenses</t>
  </si>
  <si>
    <t>Insurance claim paid by insurance carriers</t>
  </si>
  <si>
    <t>Difference amount recorded in other operating revenue from insurance recoveries</t>
  </si>
  <si>
    <t>Repair Costs of Fixed Assets and a Loss on Disposal of Inventories</t>
  </si>
  <si>
    <t>Insurance recoveries</t>
  </si>
  <si>
    <t>Insurance receivables agreed by insurance carriers</t>
  </si>
  <si>
    <t>Remaining insurance receivables</t>
  </si>
  <si>
    <t>Amount due to certain carrier as reinsurance</t>
  </si>
  <si>
    <t>Amount paid to insurance carriers</t>
  </si>
  <si>
    <t>Idle Facility Costs at Manufacturing Sites</t>
  </si>
  <si>
    <t>Business Interruption Coverage</t>
  </si>
  <si>
    <t>Revenue - Schedule of Contract Assets and Contract Liabilities (Detail) - JPY (¥) ¥ in Millions</t>
  </si>
  <si>
    <t>Contract with customer, asset and liability</t>
  </si>
  <si>
    <t>Contract assets</t>
  </si>
  <si>
    <t>Contract liabilities</t>
  </si>
  <si>
    <t>Contract liabilities are included in the consolidated balance sheets as "Other", both current and non-current.</t>
  </si>
  <si>
    <t>Revenue - Additional Information (Detail) ¥ in Millions</t>
  </si>
  <si>
    <t>Revenue From Contract With Customers [Line Items]</t>
  </si>
  <si>
    <t>Revenue recognized related to contract liability</t>
  </si>
  <si>
    <t>Revenue recognized related to performance obligation satisfied in previous period</t>
  </si>
  <si>
    <t>Remaining performance obligation expected timing of satisfaction, description</t>
  </si>
  <si>
    <t>Remaining (unsatisfied or partially unsatisfied) performance obligations represent future revenues not yet recorded for firm orders that have not yet been performed. Sony applies practical expedients to exclude certain information about the remaining performance obligations, primarily related to contracts with an expected original duration of less than one year, and sales-based or  usage-based royalty revenue on licenses of intellectual property.</t>
  </si>
  <si>
    <t>Remaining performance obligation expected timing of satisfaction, explanation</t>
  </si>
  <si>
    <t>More than half are expected to be recognized within one year and substantially all within three years.</t>
  </si>
  <si>
    <t>Amortization of contract costs</t>
  </si>
  <si>
    <t>Revenue, Remaining Performance Obligation, Expected Timing of Satisfaction, Start Date [Axis]: 2019-03-31 | Minimum</t>
  </si>
  <si>
    <t>Remaining performance obligation expected timing of satisfaction</t>
  </si>
  <si>
    <t>1 year</t>
  </si>
  <si>
    <t>Revenue, Remaining Performance Obligation, Expected Timing of Satisfaction, Start Date [Axis]: 2019-03-31 | Maximum</t>
  </si>
  <si>
    <t>Revenue - Summary of Remaining Performance Obligations that are Unsatisfied (Detail) ¥ in Millions</t>
  </si>
  <si>
    <t>Revenue, Remaining Performance Obligation, Expected Timing of Satisfaction [Line Items]</t>
  </si>
  <si>
    <t>Revenue, remaining performance obligation</t>
  </si>
  <si>
    <t>Motion Pictures and Television Productions | Pictures</t>
  </si>
  <si>
    <t>Media Networks | Pictures</t>
  </si>
  <si>
    <t>Amount included in the Music segment primarily consists of minimum royalty guarantees or fixed fees in contracts related to license revenue for ongoing access to an evolving library of content. These contracts also include sales-based or usage-based royalties that are excluded from the amount above, of which substantially all are recognized as revenue within three years.</t>
  </si>
  <si>
    <t>For Motion Pictures and Television Productions in the Pictures segment, Sony has included all contracts regardless of duration.</t>
  </si>
  <si>
    <t>Revenue - Schedule of Contract Costs (Detail) - JPY (¥) ¥ in Millions</t>
  </si>
  <si>
    <t>Obtaining Contract</t>
  </si>
  <si>
    <t>Capitalized Contract Cost [Line Items]</t>
  </si>
  <si>
    <t>Capitalized contract cost</t>
  </si>
  <si>
    <t>Revenue - Summary of Remaining Performance Obligations that are Unsatisfied (Parenthetical) (Detail) - Maximum - Revenue, Remaining Performance Obligation, Expected Timing of Satisfaction, Start Date [Axis]: 2019-03-31</t>
  </si>
  <si>
    <t>Restructuring Charges - Additional Information (Detail) - JPY (¥) ¥ in Millions</t>
  </si>
  <si>
    <t>Restructuring Charges [Line Items]</t>
  </si>
  <si>
    <t>Restructuring and related activities, term description</t>
  </si>
  <si>
    <t>The restructuring activities are generally short term in nature and are generally completed within one year of initiation.</t>
  </si>
  <si>
    <t>Restructuring costs</t>
  </si>
  <si>
    <t>Battery Business Asset Group | Discontinued Operations, Held-for-sale | Other Operating Expense, Net</t>
  </si>
  <si>
    <t>Impairment losses recorded as a result of fair value valuation of assets and liabilities</t>
  </si>
  <si>
    <t>Headcount Reduction | Music</t>
  </si>
  <si>
    <t>Headcount Reduction | Pictures</t>
  </si>
  <si>
    <t>Manufacturing Sites and Sales Officers in Overseas [Member] | Mobile Communications</t>
  </si>
  <si>
    <t>Restructuring Charges (Changes in Accrued Restructuring Charges) (Detail) - JPY (¥) ¥ in Millions</t>
  </si>
  <si>
    <t>Restructuring Cost and Reserve [Line Items]</t>
  </si>
  <si>
    <t>Accrued restructuring charges, beginning balance</t>
  </si>
  <si>
    <t>Non-cash charges</t>
  </si>
  <si>
    <t>Cash payments</t>
  </si>
  <si>
    <t>Adjustments</t>
  </si>
  <si>
    <t>Accrued restructuring charges, ending balance</t>
  </si>
  <si>
    <t>Employee termination benefits</t>
  </si>
  <si>
    <t>Non-cash write-downs and disposals, net</t>
  </si>
  <si>
    <t>Other associated costs</t>
  </si>
  <si>
    <t>Significant asset impairments excluded from restructuring charges are described in Note 13.</t>
  </si>
  <si>
    <t>Restructuring Charges (Total Costs Incurred in Connection with Restructuring Programs by Segment) (Detail) - JPY (¥) ¥ in Millions</t>
  </si>
  <si>
    <t>Depreciation associated with restructured assets</t>
  </si>
  <si>
    <t>All Other and Corporate</t>
  </si>
  <si>
    <t>Employee termination benefits | Game &amp; Network Services</t>
  </si>
  <si>
    <t>Employee termination benefits | Music</t>
  </si>
  <si>
    <t>Employee termination benefits | Pictures</t>
  </si>
  <si>
    <t>Employee termination benefits | Home Entertainment &amp; Sound</t>
  </si>
  <si>
    <t>Employee termination benefits | Imaging Products &amp; Solutions</t>
  </si>
  <si>
    <t>Employee termination benefits | Mobile Communications</t>
  </si>
  <si>
    <t>Employee termination benefits | Semiconductors</t>
  </si>
  <si>
    <t>Employee termination benefits | All Other and Corporate</t>
  </si>
  <si>
    <t>Other associated costs | Game &amp; Network Services</t>
  </si>
  <si>
    <t>Other associated costs | Music</t>
  </si>
  <si>
    <t>Other associated costs | Home Entertainment &amp; Sound</t>
  </si>
  <si>
    <t>Other associated costs | Imaging Products &amp; Solutions</t>
  </si>
  <si>
    <t>Other associated costs | Mobile Communications</t>
  </si>
  <si>
    <t>Other associated costs | Semiconductors</t>
  </si>
  <si>
    <t>Other associated costs | All Other and Corporate</t>
  </si>
  <si>
    <t>Other associated costs includes non-cash write-downs and disposals, net</t>
  </si>
  <si>
    <t>Supplemental Consolidated Statements of Income Information (Components of Other Operating (Income) Expense, Net) (Detail) - JPY (¥) ¥ in Millions</t>
  </si>
  <si>
    <t>Component Of Other Operating Income And Expense [Line Items]</t>
  </si>
  <si>
    <t>(Gain) loss on purchase/sale of interests in subsidiaries and affiliates, net</t>
  </si>
  <si>
    <t>(Gain) loss on sale, disposal or impairment of assets, net</t>
  </si>
  <si>
    <t>Gain on remeasurement of EMI shares</t>
  </si>
  <si>
    <t>Gain on sale and issuance of M3 shares</t>
  </si>
  <si>
    <t>Sony City Osaki</t>
  </si>
  <si>
    <t>Gain on sale of building</t>
  </si>
  <si>
    <t>Refer to Notes 25 and 26.</t>
  </si>
  <si>
    <t>Refer to Notes 9, 13, 20 and 26.</t>
  </si>
  <si>
    <t>Refer to Notes 5 and 25.</t>
  </si>
  <si>
    <t>Refer to Note 5.</t>
  </si>
  <si>
    <t>A portion of gain on sale and leaseback transactions is deferred and is amortized on a straight-line basis over the lease term.</t>
  </si>
  <si>
    <t>Supplemental Consolidated Statements of Income Information - Additional Information (Detail) - JPY (¥) ¥ in Millions</t>
  </si>
  <si>
    <t>Components of Other Income (Expense) [Line Items]</t>
  </si>
  <si>
    <t>Advertising costs included in selling general and administrative expenses</t>
  </si>
  <si>
    <t>Selling, general and administrative expenses</t>
  </si>
  <si>
    <t>Shipping and Handling [Member]</t>
  </si>
  <si>
    <t>Income Taxes (Components of Domestic and Foreign Income and Provision for Current and Deferred Income Taxes) (Detail) - JPY (¥) ¥ in Millions</t>
  </si>
  <si>
    <t>Income before income taxes:</t>
  </si>
  <si>
    <t>Sony Corporation and all subsidiaries in Japan</t>
  </si>
  <si>
    <t>Foreign subsidiaries</t>
  </si>
  <si>
    <t>Income taxes - Current:</t>
  </si>
  <si>
    <t>Income taxes - Deferred:</t>
  </si>
  <si>
    <t>Total income tax expense</t>
  </si>
  <si>
    <t>Income Taxes (Reconciliation of Statutory Tax Rate and Effective Tax Rate) (Detail)</t>
  </si>
  <si>
    <t>Reconciliation of Effective Income Tax Rate [Line Items]</t>
  </si>
  <si>
    <t>Statutory tax rate</t>
  </si>
  <si>
    <t>31.50%</t>
  </si>
  <si>
    <t>31.70%</t>
  </si>
  <si>
    <t>Non-deductible expenses</t>
  </si>
  <si>
    <t>0.70%</t>
  </si>
  <si>
    <t>Income tax credits</t>
  </si>
  <si>
    <t>(1.60%)</t>
  </si>
  <si>
    <t>(0.60%)</t>
  </si>
  <si>
    <t>(2.90%)</t>
  </si>
  <si>
    <t>Change in statutory tax rate and law</t>
  </si>
  <si>
    <t>(0.30%)</t>
  </si>
  <si>
    <t>(1.20%)</t>
  </si>
  <si>
    <t>0.30%</t>
  </si>
  <si>
    <t>Change in valuation allowances (other than the reversal of Sony Americas Holding Inc. ("SAHI") and its U.S. consolidated tax filing group below)</t>
  </si>
  <si>
    <t>(5.20%)</t>
  </si>
  <si>
    <t>7.30%</t>
  </si>
  <si>
    <t>The reversal of valuation allowances of SAHI and its U.S. consolidated tax filing group</t>
  </si>
  <si>
    <t>(15.30%)</t>
  </si>
  <si>
    <t>Change in deferred tax liabilities on undistributed earnings of foreign subsidiaries and corporate joint ventures</t>
  </si>
  <si>
    <t>(0.10%)</t>
  </si>
  <si>
    <t>(0.80%)</t>
  </si>
  <si>
    <t>(1.40%)</t>
  </si>
  <si>
    <t>Lower tax rate applied to life and non-life insurance business in Japan</t>
  </si>
  <si>
    <t>(0.50%)</t>
  </si>
  <si>
    <t>(2.20%)</t>
  </si>
  <si>
    <t>Foreign income tax differential</t>
  </si>
  <si>
    <t>(6.40%)</t>
  </si>
  <si>
    <t>(2.60%)</t>
  </si>
  <si>
    <t>(3.00%)</t>
  </si>
  <si>
    <t>Adjustments to tax reserves</t>
  </si>
  <si>
    <t>(1.10%)</t>
  </si>
  <si>
    <t>Effect of equity in net income of affiliated companies</t>
  </si>
  <si>
    <t>The remeasurement gain for the equity interest in EMI</t>
  </si>
  <si>
    <t>(2.40%)</t>
  </si>
  <si>
    <t>(3.10%)</t>
  </si>
  <si>
    <t>1.40%</t>
  </si>
  <si>
    <t>3.30%</t>
  </si>
  <si>
    <t>Effective income tax rate</t>
  </si>
  <si>
    <t>21.70%</t>
  </si>
  <si>
    <t>49.30%</t>
  </si>
  <si>
    <t>Impairment of goodwill in the Pictures segment</t>
  </si>
  <si>
    <t>15.00%</t>
  </si>
  <si>
    <t>Income Taxes - Additional Information (Detail) - JPY (¥) ¥ in Millions</t>
  </si>
  <si>
    <t>3 Months Ended</t>
  </si>
  <si>
    <t>15 Months Ended</t>
  </si>
  <si>
    <t>20 Months Ended</t>
  </si>
  <si>
    <t>Dec. 31, 2018</t>
  </si>
  <si>
    <t>Dec. 31, 2017</t>
  </si>
  <si>
    <t>Income Taxes [Line Items]</t>
  </si>
  <si>
    <t>Minimum base erosion anti abuse tax</t>
  </si>
  <si>
    <t>10.00%</t>
  </si>
  <si>
    <t>6.25%</t>
  </si>
  <si>
    <t>Beat threshold percentage</t>
  </si>
  <si>
    <t>3.00%</t>
  </si>
  <si>
    <t>Net increase (decrease) in total valuation allowance</t>
  </si>
  <si>
    <t>Undistributed earnings of foreign subsidiaries and corporate joint ventures not expected to be remitted, for which deferred income taxes have not been provided</t>
  </si>
  <si>
    <t>Deferred tax liabilities not accounted for undistributed earnings</t>
  </si>
  <si>
    <t>Operating loss carryforwards for tax purposes</t>
  </si>
  <si>
    <t>Operating loss carryforwards for tax purposes with no expiration period</t>
  </si>
  <si>
    <t>Tax credit carryforwards</t>
  </si>
  <si>
    <t>Tax credit carryforwards with no expiration period</t>
  </si>
  <si>
    <t>Interest expense recorded</t>
  </si>
  <si>
    <t>Penalties recorded</t>
  </si>
  <si>
    <t>Liabilities recorded for the payments of interest</t>
  </si>
  <si>
    <t>Liabilities recorded for the payments of penalties</t>
  </si>
  <si>
    <t>Maximum unrecognized tax benefits expected reduction within the next 12 months</t>
  </si>
  <si>
    <t>Sony Music Entertainment (Japan) Inc</t>
  </si>
  <si>
    <t>Gain on sale of subsidiary stock</t>
  </si>
  <si>
    <t>U.S. [Member]</t>
  </si>
  <si>
    <t>21.00%</t>
  </si>
  <si>
    <t>35.00%</t>
  </si>
  <si>
    <t>Fiscal year ended March 31, 2018</t>
  </si>
  <si>
    <t>Percentage of the limitations on annual use of net operating loss carryforwards due to tax law changes</t>
  </si>
  <si>
    <t>55.00%</t>
  </si>
  <si>
    <t>Fiscal year beginning on or after April 1, 2018</t>
  </si>
  <si>
    <t>Fiscal year ended March 31, 2017 and onward</t>
  </si>
  <si>
    <t>Earliest Tax Year</t>
  </si>
  <si>
    <t>Total net operating loss carryforwards expiration date</t>
  </si>
  <si>
    <t>Mar. 31,
		2020</t>
  </si>
  <si>
    <t>Tax credit carryforwards expiration date</t>
  </si>
  <si>
    <t>Earliest Tax Year | Domestic country</t>
  </si>
  <si>
    <t>Tax years subject to examinations</t>
  </si>
  <si>
    <t>2009</t>
  </si>
  <si>
    <t>Earliest Tax Year | Foreign country</t>
  </si>
  <si>
    <t>2006</t>
  </si>
  <si>
    <t>Earliest Tax Year | Us Tax Authority [Member]</t>
  </si>
  <si>
    <t>2015</t>
  </si>
  <si>
    <t>Latest Tax Year</t>
  </si>
  <si>
    <t>Mar. 31,
		2024</t>
  </si>
  <si>
    <t>Mar. 31,
		2029</t>
  </si>
  <si>
    <t>Latest Tax Year | Domestic country</t>
  </si>
  <si>
    <t>2018</t>
  </si>
  <si>
    <t>Latest Tax Year | Foreign country</t>
  </si>
  <si>
    <t>Latest Tax Year | Us Tax Authority [Member]</t>
  </si>
  <si>
    <t>Income Taxes (Components of Deferred Tax Assets and Liabilities) (Detail) - JPY (¥) ¥ in Millions</t>
  </si>
  <si>
    <t>Deferred tax assets:</t>
  </si>
  <si>
    <t>Amortization including film costs</t>
  </si>
  <si>
    <t>Warranty reserves and accrued expenses</t>
  </si>
  <si>
    <t>Inventory</t>
  </si>
  <si>
    <t>Depreciation</t>
  </si>
  <si>
    <t>Reserve for doubtful accounts</t>
  </si>
  <si>
    <t>Impairment of investments</t>
  </si>
  <si>
    <t>Deferred revenue</t>
  </si>
  <si>
    <t>Gross deferred tax assets</t>
  </si>
  <si>
    <t>Less: Valuation allowance</t>
  </si>
  <si>
    <t>Total deferred tax assets</t>
  </si>
  <si>
    <t>Deferred tax liabilities:</t>
  </si>
  <si>
    <t>Insurance acquisition costs</t>
  </si>
  <si>
    <t>Unrealized gains on securities</t>
  </si>
  <si>
    <t>Gain on equity securities</t>
  </si>
  <si>
    <t>Intangible assets acquired through stock exchange offerings</t>
  </si>
  <si>
    <t>Undistributed earnings of foreign subsidiaries and corporate joint ventures</t>
  </si>
  <si>
    <t>Investment in M3</t>
  </si>
  <si>
    <t>Gross deferred tax liabilities</t>
  </si>
  <si>
    <t>Net deferred tax liabilities</t>
  </si>
  <si>
    <t>Unbilled accounts receivable in the Pictures segment</t>
  </si>
  <si>
    <t>Income Taxes (Reconciliation of Beginning and Ending Gross Amounts of Unrecognized Tax Benefits) (Detail) - JPY (¥) ¥ in Millions</t>
  </si>
  <si>
    <t>Balance at beginning of the fiscal year</t>
  </si>
  <si>
    <t>Reductions for tax positions of prior years</t>
  </si>
  <si>
    <t>Additions for tax positions of prior years</t>
  </si>
  <si>
    <t>Additions based on tax positions related to the current year</t>
  </si>
  <si>
    <t>Lapse in statute of limitations</t>
  </si>
  <si>
    <t>Balance at end of the fiscal year</t>
  </si>
  <si>
    <t>Total net amount of unrecognized tax benefits that, if recognized, would affect the effective tax rate</t>
  </si>
  <si>
    <t>Reconciliation of the Differences between Basic and Diluted EPS (Reconciliation of the Differences between Basic and Diluted EPS) (Detail) - JPY (¥) ¥ / shares in Units, shares in Thousands, ¥ in Millions</t>
  </si>
  <si>
    <t>Net income attributable to Sony Corporation's stockholders for basic and diluted EPS computation</t>
  </si>
  <si>
    <t>Weighted-average shares outstanding</t>
  </si>
  <si>
    <t>Effect of dilutive securities:</t>
  </si>
  <si>
    <t>Stock acquisition rights</t>
  </si>
  <si>
    <t>Zero coupon convertible bonds</t>
  </si>
  <si>
    <t>Weighted-average shares for diluted EPS computation</t>
  </si>
  <si>
    <t>Basic EPS</t>
  </si>
  <si>
    <t>Diluted EPS</t>
  </si>
  <si>
    <t>Reconciliation of the Differences between Basic and Diluted EPS - Additional Information (Detail) - shares shares in Thousands</t>
  </si>
  <si>
    <t>Potential shares of common stock upon the exercise of stock acquisition rights and convertible bonds excluded from the computation of diluted EPS</t>
  </si>
  <si>
    <t>Variable Interest Entities - Additional Information (Detail) - Joint ventures with companies involved in production and creation of recorded music ¥ in Millions</t>
  </si>
  <si>
    <t>Variable Interest Entity [Line Items]</t>
  </si>
  <si>
    <t>Variable interest entity primary beneficiary, aggregate total assets</t>
  </si>
  <si>
    <t>Variable interest entity primary beneficiary, aggregate total liabilities</t>
  </si>
  <si>
    <t>Acquisitions - Additional Information (Detail) ¥ in Millions, $ in Millions</t>
  </si>
  <si>
    <t>Nov. 14, 2018JPY (¥)</t>
  </si>
  <si>
    <t>Nov. 14, 2018USD ($)</t>
  </si>
  <si>
    <t>Feb. 28, 2017JPY (¥)</t>
  </si>
  <si>
    <t>Feb. 28, 2017USD ($)</t>
  </si>
  <si>
    <t>Mar. 31, 2018USD ($)</t>
  </si>
  <si>
    <t>Mar. 31, 2017USD ($)</t>
  </si>
  <si>
    <t>Sep. 15, 2017JPY (¥)</t>
  </si>
  <si>
    <t>Sep. 15, 2017USD ($)</t>
  </si>
  <si>
    <t>Business Acquisition [Line Items]</t>
  </si>
  <si>
    <t>TEN Sports Network [Member]</t>
  </si>
  <si>
    <t>Business acquisition total consideration</t>
  </si>
  <si>
    <t>Cash consideration for acquisition</t>
  </si>
  <si>
    <t>Cash consideration payable</t>
  </si>
  <si>
    <t>Other acquisitions</t>
  </si>
  <si>
    <t>Significant amounts allocated to in-process research and development</t>
  </si>
  <si>
    <t>Step acquisition, percentage of equity interest acquired</t>
  </si>
  <si>
    <t>Step acquisition, percentage of equity ownership immediately before additional acquisition</t>
  </si>
  <si>
    <t>Equity interest owned prior to acquisition at fair value</t>
  </si>
  <si>
    <t>Recognized gain on remeasured equity interest</t>
  </si>
  <si>
    <t>Interest bearing debt amount</t>
  </si>
  <si>
    <t>Debt repayment</t>
  </si>
  <si>
    <t>Weighted average amortization period</t>
  </si>
  <si>
    <t>Acquisitions - Summary of Purchase Price Allocation (Detail) ¥ in Millions, $ in Millions</t>
  </si>
  <si>
    <t>Business Combination, Transactions [Line Items]</t>
  </si>
  <si>
    <t>Acquisitions - Unaudited Supplemental Pro Forma Financial Information (Detail) - EMI Music Publishing - JPY (¥) ¥ / shares in Units, ¥ in Millions</t>
  </si>
  <si>
    <t>Net sales</t>
  </si>
  <si>
    <t>- Basic EPS</t>
  </si>
  <si>
    <t>- Diluted EPS</t>
  </si>
  <si>
    <t>Divestitures - Additional Information (Detail) ¥ in Millions, $ in Millions</t>
  </si>
  <si>
    <t>Apr. 01, 2017USD ($)</t>
  </si>
  <si>
    <t>Income Statement, Balance Sheet and Additional Disclosures by Disposal Groups, Including Discontinued Operations [Line Items]</t>
  </si>
  <si>
    <t>Impairment losses recorded as a result of fair value valuation of assets and liabilities | ¥</t>
  </si>
  <si>
    <t>Sony Electronics Huanan Co., Ltd [Member]</t>
  </si>
  <si>
    <t>Consideration for sale of subsidiaries | $</t>
  </si>
  <si>
    <t>Sales price of business | $</t>
  </si>
  <si>
    <t>Gain (loss) on sale of investments | ¥</t>
  </si>
  <si>
    <t>Collaborative Arrangements - Additional Information (Detail) - JPY (¥) ¥ in Millions</t>
  </si>
  <si>
    <t>Collaborative Arrangements and Non-collaborative Arrangement Transactions [Line Items]</t>
  </si>
  <si>
    <t>Pictures | Collaborative Arrangements, Co-production and Distribution Arrangements</t>
  </si>
  <si>
    <t>Collaborative arrangement, income statement classification description</t>
  </si>
  <si>
    <t>Sony and the other participants typically share in the profits from the distribution of the product in all media or markets. For motion pictures, if Sony is a net receiver of (1) Sony’s share of the profits from the media or markets distributed by the other participants less (2) the other participants’ share of the profits from the media or markets distributed by Sony then the net amount is recorded as net sales. If Sony is a net payer then the net amount is recorded in cost of sales. For television programming, Sony records its share of the profits from the media or markets distributed by the other participants as sales, and the other participants’ share of the profits from the media or markets distributed by Sony as cost of sales.</t>
  </si>
  <si>
    <t>Commitments, Contingent Liabilities and Other - Additional Information (Detail) € in Millions, ¥ in Millions</t>
  </si>
  <si>
    <t>Oct. 31, 2015EUR (€)</t>
  </si>
  <si>
    <t>Commitments and Contingencies Disclosure [Line Items]</t>
  </si>
  <si>
    <t>Purchase commitments and other outstanding</t>
  </si>
  <si>
    <t>Litigation case about optical disk drive business, fine from European Commission | €</t>
  </si>
  <si>
    <t>Maximum potential amount of future payments under guarantees</t>
  </si>
  <si>
    <t>Unused portion of lines of credit extended to customers</t>
  </si>
  <si>
    <t>Purchase commitments and other outstanding, term</t>
  </si>
  <si>
    <t>Advertising and Promotional Rights</t>
  </si>
  <si>
    <t>Fixed Assets</t>
  </si>
  <si>
    <t>Materials</t>
  </si>
  <si>
    <t>Commitments, Contingent Liabilities and Other (Schedule of Aggregate Amounts of Year-by-Year Payment of Purchase Commitments) (Detail) ¥ in Millions</t>
  </si>
  <si>
    <t>Unrecorded Unconditional Purchase Obligation, Fiscal Year Maturity [Abstract]</t>
  </si>
  <si>
    <t>Commitments, Contingent Liabilities and Other (Changes in Product Warranty Liability) (Detail) - JPY (¥) ¥ in Millions</t>
  </si>
  <si>
    <t>Movement in Standard Product Warranty Accrual [Roll Forward]</t>
  </si>
  <si>
    <t>Additional liabilities for warranties</t>
  </si>
  <si>
    <t>Settlements (in cash or in kind)</t>
  </si>
  <si>
    <t>Changes in estimate for pre-existing warranty reserve</t>
  </si>
  <si>
    <t>Business Segment Information (Components of Segment Sales and Operating Revenue) (Detail) - JPY (¥) ¥ in Millions</t>
  </si>
  <si>
    <t>Segment Reporting, Revenue Reconciling Item [Line Items]</t>
  </si>
  <si>
    <t>Sales and operating revenue, Total</t>
  </si>
  <si>
    <t>Intersegment | Game &amp; Network Services</t>
  </si>
  <si>
    <t>Intersegment | Music</t>
  </si>
  <si>
    <t>Intersegment | Pictures</t>
  </si>
  <si>
    <t>Intersegment | Home Entertainment &amp; Sound</t>
  </si>
  <si>
    <t>Intersegment | Imaging Products &amp; Solutions</t>
  </si>
  <si>
    <t>Intersegment | Mobile Communications</t>
  </si>
  <si>
    <t>Intersegment | Semiconductors</t>
  </si>
  <si>
    <t>Intersegment | Financial Services</t>
  </si>
  <si>
    <t>Intersegment | All Other</t>
  </si>
  <si>
    <t>Operating Segments | Game &amp; Network Services</t>
  </si>
  <si>
    <t>Operating Segments | Music</t>
  </si>
  <si>
    <t>Operating Segments | Pictures</t>
  </si>
  <si>
    <t>Operating Segments | Home Entertainment &amp; Sound</t>
  </si>
  <si>
    <t>Operating Segments | Imaging Products &amp; Solutions</t>
  </si>
  <si>
    <t>Operating Segments | Mobile Communications</t>
  </si>
  <si>
    <t>Operating Segments | Semiconductors</t>
  </si>
  <si>
    <t>Operating Segments | Financial Services</t>
  </si>
  <si>
    <t>Operating Segments | All Other</t>
  </si>
  <si>
    <t>Corporate and Eliminations</t>
  </si>
  <si>
    <t>Business Segment Information (Components of Segment Profit or Loss) (Detail) - JPY (¥) ¥ in Millions</t>
  </si>
  <si>
    <t>Segment Reporting, Reconciling Item for Operating Profit (Loss) from Segment to Consolidated [Line Items]</t>
  </si>
  <si>
    <t>Operating income (loss)</t>
  </si>
  <si>
    <t>Other income</t>
  </si>
  <si>
    <t>Other expenses</t>
  </si>
  <si>
    <t>Consolidated income before income taxe</t>
  </si>
  <si>
    <t>Operating Segments</t>
  </si>
  <si>
    <t>Business Segment Information - Additional Information (Detail) ¥ in Billions</t>
  </si>
  <si>
    <t>Segment Reporting Information [Line Items]</t>
  </si>
  <si>
    <t>Decrease in allocated expense</t>
  </si>
  <si>
    <t>Increase in corporate income</t>
  </si>
  <si>
    <t>Business Segment Information (Components of Other Significant Items) (Detail) - JPY (¥) ¥ in Millions</t>
  </si>
  <si>
    <t>Segment Reporting, Other Significant Reconciling Item [Line Items]</t>
  </si>
  <si>
    <t>Depreciation and amortization</t>
  </si>
  <si>
    <t>Corporate</t>
  </si>
  <si>
    <t>Business Segment Information (Sales and Operating Revenue to External Customers by Product Category) (Detail) - JPY (¥) ¥ in Millions</t>
  </si>
  <si>
    <t>Revenue from External Customer [Line Items]</t>
  </si>
  <si>
    <t>Game &amp; Network Services | Digital Software and Add-on Content [Member]</t>
  </si>
  <si>
    <t>Game &amp; Network Services | Network</t>
  </si>
  <si>
    <t>Game &amp; Network Services | Hardware and other products and services [Member]</t>
  </si>
  <si>
    <t>Music | Recorded Music</t>
  </si>
  <si>
    <t>Music | Music Publishing</t>
  </si>
  <si>
    <t>Music | Visual Media and Platform</t>
  </si>
  <si>
    <t>Pictures | Motion Pictures</t>
  </si>
  <si>
    <t>Pictures | Television Productions</t>
  </si>
  <si>
    <t>Pictures | Media Networks</t>
  </si>
  <si>
    <t>Home Entertainment &amp; Sound | Televisions</t>
  </si>
  <si>
    <t>Home Entertainment &amp; Sound | Audio and Video</t>
  </si>
  <si>
    <t>Home Entertainment &amp; Sound | Other Products and Services</t>
  </si>
  <si>
    <t>Imaging Products &amp; Solutions | Other Products and Services</t>
  </si>
  <si>
    <t>Imaging Products &amp; Solutions | Still and Video Cameras</t>
  </si>
  <si>
    <t>Business Segment Information (Sales and Operating Revenue Attributed to Countries Based on Location of Customers and Long-Lived Assets) (Detail) - JPY (¥) ¥ in Millions</t>
  </si>
  <si>
    <t>United States</t>
  </si>
  <si>
    <t>Europe</t>
  </si>
  <si>
    <t>China</t>
  </si>
  <si>
    <t>Asia Pacific</t>
  </si>
  <si>
    <t>Other Areas</t>
  </si>
  <si>
    <t>Subsequent Events - Additional Information (Detail) - JPY (¥) ¥ in Millions, shares in Millions</t>
  </si>
  <si>
    <t>May 17, 2019</t>
  </si>
  <si>
    <t>May 16, 2019</t>
  </si>
  <si>
    <t>Subsequent Event [Line Items]</t>
  </si>
  <si>
    <t>Purchase price of shares repurchased</t>
  </si>
  <si>
    <t>Subsequent event</t>
  </si>
  <si>
    <t>Share repurchase start date</t>
  </si>
  <si>
    <t>May 17,
		2019</t>
  </si>
  <si>
    <t>Share repurchase end date</t>
  </si>
  <si>
    <t>Subsequent event | Sony Life Insurance Co Ltd</t>
  </si>
  <si>
    <t>Percentage of equity interest acquired</t>
  </si>
  <si>
    <t>Subsequent event | Maximum</t>
  </si>
  <si>
    <t>Number of shares repurchased</t>
  </si>
  <si>
    <t>Valuation and Qualifying Accounts (Detail) - JPY (¥) ¥ in Millions</t>
  </si>
  <si>
    <t>SEC Schedule, 12-09, Valuation and Qualifying Accounts Disclosure [Line Items]</t>
  </si>
  <si>
    <t>Balance at beginning of period</t>
  </si>
  <si>
    <t>Beginning adjustment</t>
  </si>
  <si>
    <t>Additions charged to costs and expenses</t>
  </si>
  <si>
    <t>Deductions</t>
  </si>
  <si>
    <t>Balance at end of period</t>
  </si>
  <si>
    <t>Valuation allowance - Deferred tax assets</t>
  </si>
  <si>
    <t>Sony adopted ASU 2014-09 from April 1, 2018, and as a result, sales returns are presented as a liability instead of as a contra-asset allowance. Accordingly, Sony changed the presentation from "Allowance for doubtful accounts and sales returns" to "Allowance for doubtful accounts" for the fiscal year ended March 31, 2019.</t>
  </si>
  <si>
    <t>Reversal including amounts written off.</t>
  </si>
  <si>
    <t>Translation adjustments.</t>
  </si>
  <si>
    <t>Translation adjustments and the effect of change in statutory tax rat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0_);_(&quot;¥ &quot;(#,##0.0)" numFmtId="167"/>
    <numFmt formatCode="#,##0.000_);(#,##0.0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sharedStrings.xml" Type="http://schemas.openxmlformats.org/officeDocument/2006/relationships/sharedStrings"/><Relationship Id="rId165" Target="styles.xml" Type="http://schemas.openxmlformats.org/officeDocument/2006/relationships/styles"/><Relationship Id="rId1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3</v>
      </c>
    </row>
    <row r="16" spans="1:2">
      <c r="A16" s="4" t="s">
        <v>27</v>
      </c>
      <c r="B16" s="4" t="s">
        <v>28</v>
      </c>
    </row>
    <row r="17" spans="1:2">
      <c r="A17" s="4" t="s">
        <v>29</v>
      </c>
      <c r="B17" s="5" t="n">
        <v>1250746867</v>
      </c>
    </row>
    <row r="18" spans="1:2">
      <c r="A18" s="4" t="s">
        <v>30</v>
      </c>
      <c r="B18" s="4" t="s">
        <v>7</v>
      </c>
    </row>
    <row r="19" spans="1:2">
      <c r="A19" s="4" t="s">
        <v>31</v>
      </c>
      <c r="B19"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33</v>
      </c>
    </row>
    <row r="3" spans="1:2">
      <c r="A3" s="3" t="s">
        <v>229</v>
      </c>
    </row>
    <row r="4" spans="1:2">
      <c r="A4" s="4" t="s">
        <v>228</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03</v>
      </c>
      <c r="B1" s="2" t="s">
        <v>1</v>
      </c>
    </row>
    <row r="2" spans="1:4">
      <c r="B2" s="2" t="s">
        <v>579</v>
      </c>
      <c r="C2" s="2" t="s">
        <v>674</v>
      </c>
      <c r="D2" s="2" t="s">
        <v>601</v>
      </c>
    </row>
    <row r="3" spans="1:4">
      <c r="A3" s="3" t="s">
        <v>940</v>
      </c>
    </row>
    <row r="4" spans="1:4">
      <c r="A4" s="4" t="s">
        <v>1004</v>
      </c>
      <c r="B4" s="6" t="n">
        <v>1769</v>
      </c>
      <c r="C4" s="6" t="n">
        <v>3522</v>
      </c>
    </row>
    <row r="5" spans="1:4">
      <c r="A5" s="4" t="s">
        <v>1005</v>
      </c>
      <c r="B5" s="5" t="n">
        <v>2508</v>
      </c>
      <c r="C5" s="5" t="n">
        <v>3086</v>
      </c>
    </row>
    <row r="6" spans="1:4">
      <c r="A6" s="4" t="s">
        <v>744</v>
      </c>
      <c r="B6" s="5" t="n">
        <v>5107</v>
      </c>
    </row>
    <row r="7" spans="1:4">
      <c r="A7" s="4" t="s">
        <v>1006</v>
      </c>
    </row>
    <row r="8" spans="1:4">
      <c r="A8" s="3" t="s">
        <v>940</v>
      </c>
    </row>
    <row r="9" spans="1:4">
      <c r="A9" s="4" t="s">
        <v>340</v>
      </c>
      <c r="D9" s="6" t="n">
        <v>23860</v>
      </c>
    </row>
    <row r="10" spans="1:4">
      <c r="A10" s="4" t="s">
        <v>1007</v>
      </c>
    </row>
    <row r="11" spans="1:4">
      <c r="A11" s="3" t="s">
        <v>940</v>
      </c>
    </row>
    <row r="12" spans="1:4">
      <c r="A12" s="4" t="s">
        <v>259</v>
      </c>
      <c r="D12" s="10" t="n">
        <v>0.1</v>
      </c>
    </row>
    <row r="13" spans="1:4">
      <c r="A13" s="4" t="s">
        <v>1008</v>
      </c>
    </row>
    <row r="14" spans="1:4">
      <c r="A14" s="3" t="s">
        <v>940</v>
      </c>
    </row>
    <row r="15" spans="1:4">
      <c r="A15" s="4" t="s">
        <v>259</v>
      </c>
      <c r="D15" s="10" t="n">
        <v>-0.01</v>
      </c>
    </row>
    <row r="16" spans="1:4">
      <c r="A16" s="4" t="s">
        <v>1009</v>
      </c>
    </row>
    <row r="17" spans="1:4">
      <c r="A17" s="3" t="s">
        <v>940</v>
      </c>
    </row>
    <row r="18" spans="1:4">
      <c r="A18" s="4" t="s">
        <v>259</v>
      </c>
      <c r="D18" s="10" t="n">
        <v>0.08</v>
      </c>
    </row>
    <row r="19" spans="1:4">
      <c r="A19" s="4" t="s">
        <v>1010</v>
      </c>
    </row>
    <row r="20" spans="1:4">
      <c r="A20" s="3" t="s">
        <v>940</v>
      </c>
    </row>
    <row r="21" spans="1:4">
      <c r="A21" s="4" t="s">
        <v>340</v>
      </c>
      <c r="B21" s="6" t="n">
        <v>19172</v>
      </c>
      <c r="C21" s="6" t="n">
        <v>31341</v>
      </c>
    </row>
    <row r="22" spans="1:4">
      <c r="A22" s="4" t="s">
        <v>1011</v>
      </c>
    </row>
    <row r="23" spans="1:4">
      <c r="A23" s="3" t="s">
        <v>940</v>
      </c>
    </row>
    <row r="24" spans="1:4">
      <c r="A24" s="4" t="s">
        <v>259</v>
      </c>
      <c r="B24" s="11" t="n">
        <v>0.08500000000000001</v>
      </c>
      <c r="C24" s="11" t="n">
        <v>0.08500000000000001</v>
      </c>
    </row>
    <row r="25" spans="1:4">
      <c r="A25" s="4" t="s">
        <v>1012</v>
      </c>
    </row>
    <row r="26" spans="1:4">
      <c r="A26" s="3" t="s">
        <v>940</v>
      </c>
    </row>
    <row r="27" spans="1:4">
      <c r="A27" s="4" t="s">
        <v>259</v>
      </c>
      <c r="B27" s="10" t="n">
        <v>-0.26</v>
      </c>
      <c r="C27" s="10" t="n">
        <v>-0.08</v>
      </c>
    </row>
    <row r="28" spans="1:4">
      <c r="A28" s="4" t="s">
        <v>1013</v>
      </c>
    </row>
    <row r="29" spans="1:4">
      <c r="A29" s="3" t="s">
        <v>940</v>
      </c>
    </row>
    <row r="30" spans="1:4">
      <c r="A30" s="4" t="s">
        <v>259</v>
      </c>
      <c r="B30" s="10" t="n">
        <v>0.24</v>
      </c>
      <c r="C30" s="10" t="n">
        <v>0.06</v>
      </c>
    </row>
    <row r="31" spans="1:4">
      <c r="A31" s="4" t="s">
        <v>1014</v>
      </c>
    </row>
    <row r="32" spans="1:4">
      <c r="A32" s="3" t="s">
        <v>940</v>
      </c>
    </row>
    <row r="33" spans="1:4">
      <c r="A33" s="4" t="s">
        <v>340</v>
      </c>
      <c r="B33" s="6" t="n">
        <v>12858</v>
      </c>
    </row>
    <row r="34" spans="1:4">
      <c r="A34" s="4" t="s">
        <v>1015</v>
      </c>
    </row>
    <row r="35" spans="1:4">
      <c r="A35" s="3" t="s">
        <v>940</v>
      </c>
    </row>
    <row r="36" spans="1:4">
      <c r="A36" s="4" t="s">
        <v>259</v>
      </c>
      <c r="B36" s="11" t="n">
        <v>0.089</v>
      </c>
    </row>
    <row r="37" spans="1:4">
      <c r="A37" s="4" t="s">
        <v>1016</v>
      </c>
    </row>
    <row r="38" spans="1:4">
      <c r="A38" s="3" t="s">
        <v>940</v>
      </c>
    </row>
    <row r="39" spans="1:4">
      <c r="A39" s="4" t="s">
        <v>259</v>
      </c>
      <c r="B39" s="10" t="n">
        <v>-0.34</v>
      </c>
    </row>
    <row r="40" spans="1:4">
      <c r="A40" s="4" t="s">
        <v>1017</v>
      </c>
    </row>
    <row r="41" spans="1:4">
      <c r="A41" s="3" t="s">
        <v>940</v>
      </c>
    </row>
    <row r="42" spans="1:4">
      <c r="A42" s="4" t="s">
        <v>259</v>
      </c>
      <c r="B42" s="10" t="n">
        <v>0.21</v>
      </c>
    </row>
    <row r="43" spans="1:4">
      <c r="A43" s="4" t="s">
        <v>746</v>
      </c>
    </row>
    <row r="44" spans="1:4">
      <c r="A44" s="3" t="s">
        <v>940</v>
      </c>
    </row>
    <row r="45" spans="1:4">
      <c r="A45" s="4" t="s">
        <v>744</v>
      </c>
      <c r="D45" s="6" t="n">
        <v>112069</v>
      </c>
    </row>
    <row r="46" spans="1:4">
      <c r="A46" s="4" t="s">
        <v>1018</v>
      </c>
    </row>
    <row r="47" spans="1:4">
      <c r="A47" s="3" t="s">
        <v>940</v>
      </c>
    </row>
    <row r="48" spans="1:4">
      <c r="A48" s="4" t="s">
        <v>259</v>
      </c>
      <c r="D48" s="11" t="n">
        <v>0.095</v>
      </c>
    </row>
    <row r="49" spans="1:4">
      <c r="A49" s="4" t="s">
        <v>1019</v>
      </c>
    </row>
    <row r="50" spans="1:4">
      <c r="A50" s="3" t="s">
        <v>940</v>
      </c>
    </row>
    <row r="51" spans="1:4">
      <c r="A51" s="4" t="s">
        <v>259</v>
      </c>
      <c r="D51" s="5" t="n">
        <v>9</v>
      </c>
    </row>
    <row r="52" spans="1:4">
      <c r="A52" s="4" t="s">
        <v>1020</v>
      </c>
    </row>
    <row r="53" spans="1:4">
      <c r="A53" s="3" t="s">
        <v>940</v>
      </c>
    </row>
    <row r="54" spans="1:4">
      <c r="A54" s="4" t="s">
        <v>259</v>
      </c>
      <c r="D54" s="11" t="n">
        <v>0.03</v>
      </c>
    </row>
    <row r="55" spans="1:4">
      <c r="A55" s="4" t="s">
        <v>1021</v>
      </c>
    </row>
    <row r="56" spans="1:4">
      <c r="A56" s="3" t="s">
        <v>940</v>
      </c>
    </row>
    <row r="57" spans="1:4">
      <c r="A57" s="4" t="s">
        <v>259</v>
      </c>
      <c r="D57" s="11" t="n">
        <v>0.04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22</v>
      </c>
      <c r="C1" s="2" t="s">
        <v>1</v>
      </c>
    </row>
    <row r="2" spans="1:4">
      <c r="C2" s="2" t="s">
        <v>33</v>
      </c>
      <c r="D2" s="2" t="s">
        <v>34</v>
      </c>
    </row>
    <row r="3" spans="1:4">
      <c r="A3" s="4" t="s">
        <v>1023</v>
      </c>
    </row>
    <row r="4" spans="1:4">
      <c r="A4" s="3" t="s">
        <v>1024</v>
      </c>
    </row>
    <row r="5" spans="1:4">
      <c r="A5" s="4" t="s">
        <v>1025</v>
      </c>
      <c r="C5" s="6" t="n">
        <v>9104</v>
      </c>
      <c r="D5" s="6" t="n">
        <v>10483</v>
      </c>
    </row>
    <row r="6" spans="1:4">
      <c r="A6" s="4" t="s">
        <v>1026</v>
      </c>
      <c r="B6" s="4" t="s">
        <v>40</v>
      </c>
      <c r="C6" s="5" t="n">
        <v>276</v>
      </c>
      <c r="D6" s="5" t="n">
        <v>-65</v>
      </c>
    </row>
    <row r="7" spans="1:4">
      <c r="A7" s="4" t="s">
        <v>1027</v>
      </c>
      <c r="B7" s="4" t="s">
        <v>947</v>
      </c>
      <c r="D7" s="5" t="n">
        <v>-489</v>
      </c>
    </row>
    <row r="8" spans="1:4">
      <c r="A8" s="4" t="s">
        <v>634</v>
      </c>
      <c r="C8" s="5" t="n">
        <v>4</v>
      </c>
      <c r="D8" s="5" t="n">
        <v>139</v>
      </c>
    </row>
    <row r="9" spans="1:4">
      <c r="A9" s="4" t="s">
        <v>633</v>
      </c>
      <c r="C9" s="5" t="n">
        <v>-6</v>
      </c>
      <c r="D9" s="5" t="n">
        <v>-10</v>
      </c>
    </row>
    <row r="10" spans="1:4">
      <c r="A10" s="4" t="s">
        <v>1028</v>
      </c>
      <c r="C10" s="5" t="n">
        <v>-2460</v>
      </c>
      <c r="D10" s="5" t="n">
        <v>-954</v>
      </c>
    </row>
    <row r="11" spans="1:4">
      <c r="A11" s="4" t="s">
        <v>1029</v>
      </c>
      <c r="C11" s="5" t="n">
        <v>6918</v>
      </c>
      <c r="D11" s="5" t="n">
        <v>9104</v>
      </c>
    </row>
    <row r="12" spans="1:4">
      <c r="A12" s="4" t="s">
        <v>1030</v>
      </c>
      <c r="B12" s="4" t="s">
        <v>40</v>
      </c>
      <c r="C12" s="5" t="n">
        <v>441</v>
      </c>
      <c r="D12" s="5" t="n">
        <v>-65</v>
      </c>
    </row>
    <row r="13" spans="1:4">
      <c r="A13" s="4" t="s">
        <v>1031</v>
      </c>
    </row>
    <row r="14" spans="1:4">
      <c r="A14" s="3" t="s">
        <v>1024</v>
      </c>
    </row>
    <row r="15" spans="1:4">
      <c r="A15" s="4" t="s">
        <v>1025</v>
      </c>
      <c r="D15" s="5" t="n">
        <v>1310</v>
      </c>
    </row>
    <row r="16" spans="1:4">
      <c r="A16" s="4" t="s">
        <v>1032</v>
      </c>
      <c r="B16" s="4" t="s">
        <v>952</v>
      </c>
      <c r="D16" s="5" t="n">
        <v>-1310</v>
      </c>
    </row>
    <row r="17" spans="1:4">
      <c r="A17" s="4" t="s">
        <v>1033</v>
      </c>
    </row>
    <row r="18" spans="1:4">
      <c r="A18" s="3" t="s">
        <v>1024</v>
      </c>
    </row>
    <row r="19" spans="1:4">
      <c r="A19" s="4" t="s">
        <v>1025</v>
      </c>
      <c r="C19" s="5" t="n">
        <v>27878</v>
      </c>
      <c r="D19" s="5" t="n">
        <v>41177</v>
      </c>
    </row>
    <row r="20" spans="1:4">
      <c r="A20" s="4" t="s">
        <v>1026</v>
      </c>
      <c r="B20" s="4" t="s">
        <v>40</v>
      </c>
      <c r="C20" s="5" t="n">
        <v>465</v>
      </c>
      <c r="D20" s="5" t="n">
        <v>-307</v>
      </c>
    </row>
    <row r="21" spans="1:4">
      <c r="A21" s="4" t="s">
        <v>1027</v>
      </c>
      <c r="B21" s="4" t="s">
        <v>947</v>
      </c>
      <c r="C21" s="5" t="n">
        <v>131</v>
      </c>
      <c r="D21" s="5" t="n">
        <v>-84</v>
      </c>
    </row>
    <row r="22" spans="1:4">
      <c r="A22" s="4" t="s">
        <v>634</v>
      </c>
      <c r="C22" s="5" t="n">
        <v>5787</v>
      </c>
      <c r="D22" s="5" t="n">
        <v>12604</v>
      </c>
    </row>
    <row r="23" spans="1:4">
      <c r="A23" s="4" t="s">
        <v>1028</v>
      </c>
      <c r="C23" s="5" t="n">
        <v>-10435</v>
      </c>
      <c r="D23" s="5" t="n">
        <v>-18540</v>
      </c>
    </row>
    <row r="24" spans="1:4">
      <c r="A24" s="4" t="s">
        <v>1034</v>
      </c>
      <c r="B24" s="4" t="s">
        <v>954</v>
      </c>
      <c r="C24" s="5" t="n">
        <v>20863</v>
      </c>
    </row>
    <row r="25" spans="1:4">
      <c r="A25" s="4" t="s">
        <v>1032</v>
      </c>
      <c r="B25" s="4" t="s">
        <v>952</v>
      </c>
      <c r="C25" s="5" t="n">
        <v>-21985</v>
      </c>
      <c r="D25" s="5" t="n">
        <v>-6972</v>
      </c>
    </row>
    <row r="26" spans="1:4">
      <c r="A26" s="4" t="s">
        <v>1029</v>
      </c>
      <c r="C26" s="5" t="n">
        <v>22704</v>
      </c>
      <c r="D26" s="5" t="n">
        <v>27878</v>
      </c>
    </row>
    <row r="27" spans="1:4">
      <c r="A27" s="4" t="s">
        <v>1030</v>
      </c>
      <c r="B27" s="4" t="s">
        <v>40</v>
      </c>
      <c r="C27" s="5" t="n">
        <v>219</v>
      </c>
      <c r="D27" s="5" t="n">
        <v>-468</v>
      </c>
    </row>
    <row r="28" spans="1:4">
      <c r="A28" s="4" t="s">
        <v>1035</v>
      </c>
    </row>
    <row r="29" spans="1:4">
      <c r="A29" s="3" t="s">
        <v>1024</v>
      </c>
    </row>
    <row r="30" spans="1:4">
      <c r="A30" s="4" t="s">
        <v>1025</v>
      </c>
      <c r="C30" s="5" t="n">
        <v>83614</v>
      </c>
      <c r="D30" s="5" t="n">
        <v>15192</v>
      </c>
    </row>
    <row r="31" spans="1:4">
      <c r="A31" s="4" t="s">
        <v>1026</v>
      </c>
      <c r="B31" s="4" t="s">
        <v>40</v>
      </c>
      <c r="C31" s="5" t="n">
        <v>562</v>
      </c>
      <c r="D31" s="5" t="n">
        <v>-3032</v>
      </c>
    </row>
    <row r="32" spans="1:4">
      <c r="A32" s="4" t="s">
        <v>1027</v>
      </c>
      <c r="B32" s="4" t="s">
        <v>947</v>
      </c>
      <c r="C32" s="5" t="n">
        <v>1</v>
      </c>
      <c r="D32" s="5" t="n">
        <v>1</v>
      </c>
    </row>
    <row r="33" spans="1:4">
      <c r="A33" s="4" t="s">
        <v>634</v>
      </c>
      <c r="C33" s="5" t="n">
        <v>94696</v>
      </c>
      <c r="D33" s="5" t="n">
        <v>74736</v>
      </c>
    </row>
    <row r="34" spans="1:4">
      <c r="A34" s="4" t="s">
        <v>1028</v>
      </c>
      <c r="C34" s="5" t="n">
        <v>-13601</v>
      </c>
      <c r="D34" s="5" t="n">
        <v>-3283</v>
      </c>
    </row>
    <row r="35" spans="1:4">
      <c r="A35" s="4" t="s">
        <v>1034</v>
      </c>
      <c r="B35" s="4" t="s">
        <v>954</v>
      </c>
      <c r="C35" s="5" t="n">
        <v>5284</v>
      </c>
    </row>
    <row r="36" spans="1:4">
      <c r="A36" s="4" t="s">
        <v>1032</v>
      </c>
      <c r="B36" s="4" t="s">
        <v>952</v>
      </c>
      <c r="C36" s="5" t="n">
        <v>-5473</v>
      </c>
    </row>
    <row r="37" spans="1:4">
      <c r="A37" s="4" t="s">
        <v>1029</v>
      </c>
      <c r="C37" s="5" t="n">
        <v>165083</v>
      </c>
      <c r="D37" s="5" t="n">
        <v>83614</v>
      </c>
    </row>
    <row r="38" spans="1:4">
      <c r="A38" s="4" t="s">
        <v>1030</v>
      </c>
      <c r="B38" s="4" t="s">
        <v>40</v>
      </c>
      <c r="C38" s="6" t="n">
        <v>510</v>
      </c>
      <c r="D38" s="6" t="n">
        <v>-2278</v>
      </c>
    </row>
    <row r="39" spans="1:4"/>
    <row r="40" spans="1:4">
      <c r="A40" s="4" t="s">
        <v>40</v>
      </c>
      <c r="B40" s="4" t="s">
        <v>1036</v>
      </c>
    </row>
    <row r="41" spans="1:4">
      <c r="A41" s="4" t="s">
        <v>947</v>
      </c>
      <c r="B41" s="4" t="s">
        <v>1037</v>
      </c>
    </row>
    <row r="42" spans="1:4">
      <c r="A42" s="4" t="s">
        <v>952</v>
      </c>
      <c r="B42" s="4" t="s">
        <v>1038</v>
      </c>
    </row>
    <row r="43" spans="1:4">
      <c r="A43" s="4" t="s">
        <v>954</v>
      </c>
      <c r="B43" s="4" t="s">
        <v>1039</v>
      </c>
    </row>
  </sheetData>
  <mergeCells count="7">
    <mergeCell ref="A1:B2"/>
    <mergeCell ref="C1:D1"/>
    <mergeCell ref="A39:C39"/>
    <mergeCell ref="B40:C40"/>
    <mergeCell ref="B41:C41"/>
    <mergeCell ref="B42:C42"/>
    <mergeCell ref="B43:C4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0</v>
      </c>
      <c r="B1" s="2" t="s">
        <v>1</v>
      </c>
    </row>
    <row r="2" spans="1:3">
      <c r="B2" s="2" t="s">
        <v>33</v>
      </c>
      <c r="C2" s="2" t="s">
        <v>34</v>
      </c>
    </row>
    <row r="3" spans="1:3">
      <c r="A3" s="3" t="s">
        <v>1041</v>
      </c>
    </row>
    <row r="4" spans="1:3">
      <c r="A4" s="4" t="s">
        <v>1042</v>
      </c>
      <c r="B4" s="6" t="n">
        <v>-49242</v>
      </c>
      <c r="C4" s="6" t="n">
        <v>-53741</v>
      </c>
    </row>
    <row r="5" spans="1:3">
      <c r="A5" s="4" t="s">
        <v>1043</v>
      </c>
    </row>
    <row r="6" spans="1:3">
      <c r="A6" s="3" t="s">
        <v>1041</v>
      </c>
    </row>
    <row r="7" spans="1:3">
      <c r="A7" s="4" t="s">
        <v>1044</v>
      </c>
      <c r="B7" s="5" t="n">
        <v>4389</v>
      </c>
      <c r="C7" s="5" t="n">
        <v>19375</v>
      </c>
    </row>
    <row r="8" spans="1:3">
      <c r="A8" s="4" t="s">
        <v>1045</v>
      </c>
      <c r="B8" s="5" t="n">
        <v>0</v>
      </c>
    </row>
    <row r="9" spans="1:3">
      <c r="A9" s="4" t="s">
        <v>1046</v>
      </c>
    </row>
    <row r="10" spans="1:3">
      <c r="A10" s="3" t="s">
        <v>1041</v>
      </c>
    </row>
    <row r="11" spans="1:3">
      <c r="A11" s="4" t="s">
        <v>1042</v>
      </c>
      <c r="B11" s="5" t="n">
        <v>-44135</v>
      </c>
      <c r="C11" s="6" t="n">
        <v>-53741</v>
      </c>
    </row>
    <row r="12" spans="1:3">
      <c r="A12" s="4" t="s">
        <v>1047</v>
      </c>
    </row>
    <row r="13" spans="1:3">
      <c r="A13" s="3" t="s">
        <v>1041</v>
      </c>
    </row>
    <row r="14" spans="1:3">
      <c r="A14" s="4" t="s">
        <v>1042</v>
      </c>
      <c r="B14" s="6" t="n">
        <v>-510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8</v>
      </c>
      <c r="B1" s="2" t="s">
        <v>33</v>
      </c>
      <c r="C1" s="2" t="s">
        <v>559</v>
      </c>
      <c r="D1" s="2" t="s">
        <v>34</v>
      </c>
    </row>
    <row r="2" spans="1:4">
      <c r="A2" s="3" t="s">
        <v>1041</v>
      </c>
    </row>
    <row r="3" spans="1:4">
      <c r="A3" s="4" t="s">
        <v>933</v>
      </c>
      <c r="B3" s="6" t="n">
        <v>1685504</v>
      </c>
      <c r="D3" s="6" t="n">
        <v>1522415</v>
      </c>
    </row>
    <row r="4" spans="1:4">
      <c r="A4" s="4" t="s">
        <v>1049</v>
      </c>
      <c r="B4" s="5" t="n">
        <v>20981586</v>
      </c>
      <c r="C4" s="6" t="n">
        <v>19087752</v>
      </c>
      <c r="D4" s="5" t="n">
        <v>19065538</v>
      </c>
    </row>
    <row r="5" spans="1:4">
      <c r="A5" s="4" t="s">
        <v>1050</v>
      </c>
      <c r="B5" s="5" t="n">
        <v>740833</v>
      </c>
      <c r="D5" s="5" t="n">
        <v>848973</v>
      </c>
    </row>
    <row r="6" spans="1:4">
      <c r="A6" s="4" t="s">
        <v>78</v>
      </c>
      <c r="B6" s="5" t="n">
        <v>16536095</v>
      </c>
      <c r="C6" s="6" t="n">
        <v>15433503</v>
      </c>
      <c r="D6" s="5" t="n">
        <v>15409171</v>
      </c>
    </row>
    <row r="7" spans="1:4">
      <c r="A7" s="4" t="s">
        <v>1051</v>
      </c>
    </row>
    <row r="8" spans="1:4">
      <c r="A8" s="3" t="s">
        <v>1041</v>
      </c>
    </row>
    <row r="9" spans="1:4">
      <c r="A9" s="4" t="s">
        <v>1052</v>
      </c>
      <c r="B9" s="5" t="n">
        <v>1861384</v>
      </c>
      <c r="D9" s="5" t="n">
        <v>1686842</v>
      </c>
    </row>
    <row r="10" spans="1:4">
      <c r="A10" s="4" t="s">
        <v>1053</v>
      </c>
      <c r="B10" s="5" t="n">
        <v>1861384</v>
      </c>
      <c r="D10" s="5" t="n">
        <v>1686842</v>
      </c>
    </row>
    <row r="11" spans="1:4">
      <c r="A11" s="4" t="s">
        <v>1054</v>
      </c>
      <c r="B11" s="5" t="n">
        <v>737529</v>
      </c>
      <c r="D11" s="5" t="n">
        <v>877576</v>
      </c>
    </row>
    <row r="12" spans="1:4">
      <c r="A12" s="4" t="s">
        <v>1055</v>
      </c>
      <c r="B12" s="5" t="n">
        <v>877157</v>
      </c>
      <c r="D12" s="5" t="n">
        <v>766558</v>
      </c>
    </row>
    <row r="13" spans="1:4">
      <c r="A13" s="4" t="s">
        <v>1056</v>
      </c>
      <c r="B13" s="5" t="n">
        <v>1614686</v>
      </c>
      <c r="D13" s="5" t="n">
        <v>1644134</v>
      </c>
    </row>
    <row r="14" spans="1:4">
      <c r="A14" s="4" t="s">
        <v>1057</v>
      </c>
    </row>
    <row r="15" spans="1:4">
      <c r="A15" s="3" t="s">
        <v>1041</v>
      </c>
    </row>
    <row r="16" spans="1:4">
      <c r="A16" s="4" t="s">
        <v>933</v>
      </c>
      <c r="B16" s="5" t="n">
        <v>1685504</v>
      </c>
      <c r="D16" s="5" t="n">
        <v>1522415</v>
      </c>
    </row>
    <row r="17" spans="1:4">
      <c r="A17" s="4" t="s">
        <v>1049</v>
      </c>
      <c r="B17" s="5" t="n">
        <v>1685504</v>
      </c>
      <c r="D17" s="5" t="n">
        <v>1522415</v>
      </c>
    </row>
    <row r="18" spans="1:4">
      <c r="A18" s="4" t="s">
        <v>1050</v>
      </c>
      <c r="B18" s="5" t="n">
        <v>740833</v>
      </c>
      <c r="D18" s="5" t="n">
        <v>848973</v>
      </c>
    </row>
    <row r="19" spans="1:4">
      <c r="A19" s="4" t="s">
        <v>1058</v>
      </c>
      <c r="B19" s="5" t="n">
        <v>816903</v>
      </c>
      <c r="D19" s="5" t="n">
        <v>738404</v>
      </c>
    </row>
    <row r="20" spans="1:4">
      <c r="A20" s="4" t="s">
        <v>78</v>
      </c>
      <c r="B20" s="5" t="n">
        <v>1557736</v>
      </c>
      <c r="D20" s="5" t="n">
        <v>1587377</v>
      </c>
    </row>
    <row r="21" spans="1:4">
      <c r="A21" s="4" t="s">
        <v>1059</v>
      </c>
    </row>
    <row r="22" spans="1:4">
      <c r="A22" s="3" t="s">
        <v>1041</v>
      </c>
    </row>
    <row r="23" spans="1:4">
      <c r="A23" s="4" t="s">
        <v>1052</v>
      </c>
      <c r="B23" s="5" t="n">
        <v>1861384</v>
      </c>
      <c r="D23" s="5" t="n">
        <v>1686842</v>
      </c>
    </row>
    <row r="24" spans="1:4">
      <c r="A24" s="4" t="s">
        <v>1053</v>
      </c>
      <c r="B24" s="5" t="n">
        <v>1861384</v>
      </c>
      <c r="D24" s="5" t="n">
        <v>1686842</v>
      </c>
    </row>
    <row r="25" spans="1:4">
      <c r="A25" s="4" t="s">
        <v>1054</v>
      </c>
      <c r="B25" s="5" t="n">
        <v>737529</v>
      </c>
      <c r="D25" s="5" t="n">
        <v>877576</v>
      </c>
    </row>
    <row r="26" spans="1:4">
      <c r="A26" s="4" t="s">
        <v>1055</v>
      </c>
      <c r="B26" s="5" t="n">
        <v>877157</v>
      </c>
      <c r="D26" s="5" t="n">
        <v>766558</v>
      </c>
    </row>
    <row r="27" spans="1:4">
      <c r="A27" s="4" t="s">
        <v>1056</v>
      </c>
      <c r="B27" s="6" t="n">
        <v>1614686</v>
      </c>
      <c r="D27" s="6" t="n">
        <v>164413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33</v>
      </c>
      <c r="C1" s="2" t="s">
        <v>34</v>
      </c>
    </row>
    <row r="2" spans="1:3">
      <c r="A2" s="3" t="s">
        <v>1061</v>
      </c>
    </row>
    <row r="3" spans="1:3">
      <c r="A3" s="4" t="s">
        <v>942</v>
      </c>
      <c r="B3" s="6" t="n">
        <v>10486</v>
      </c>
      <c r="C3" s="6" t="n">
        <v>39526</v>
      </c>
    </row>
    <row r="4" spans="1:3">
      <c r="A4" s="4" t="s">
        <v>943</v>
      </c>
      <c r="B4" s="5" t="n">
        <v>32822</v>
      </c>
      <c r="C4" s="5" t="n">
        <v>35724</v>
      </c>
    </row>
    <row r="5" spans="1:3">
      <c r="A5" s="4" t="s">
        <v>1062</v>
      </c>
    </row>
    <row r="6" spans="1:3">
      <c r="A6" s="3" t="s">
        <v>1061</v>
      </c>
    </row>
    <row r="7" spans="1:3">
      <c r="A7" s="4" t="s">
        <v>942</v>
      </c>
      <c r="B7" s="5" t="n">
        <v>242</v>
      </c>
      <c r="C7" s="5" t="n">
        <v>346</v>
      </c>
    </row>
    <row r="8" spans="1:3">
      <c r="A8" s="4" t="s">
        <v>943</v>
      </c>
      <c r="B8" s="5" t="n">
        <v>8457</v>
      </c>
      <c r="C8" s="5" t="n">
        <v>11976</v>
      </c>
    </row>
    <row r="9" spans="1:3">
      <c r="A9" s="4" t="s">
        <v>1063</v>
      </c>
    </row>
    <row r="10" spans="1:3">
      <c r="A10" s="3" t="s">
        <v>1061</v>
      </c>
    </row>
    <row r="11" spans="1:3">
      <c r="A11" s="4" t="s">
        <v>943</v>
      </c>
      <c r="B11" s="5" t="n">
        <v>141</v>
      </c>
      <c r="C11" s="5" t="n">
        <v>160</v>
      </c>
    </row>
    <row r="12" spans="1:3">
      <c r="A12" s="4" t="s">
        <v>1064</v>
      </c>
    </row>
    <row r="13" spans="1:3">
      <c r="A13" s="3" t="s">
        <v>1061</v>
      </c>
    </row>
    <row r="14" spans="1:3">
      <c r="A14" s="4" t="s">
        <v>943</v>
      </c>
      <c r="B14" s="5" t="n">
        <v>8274</v>
      </c>
      <c r="C14" s="5" t="n">
        <v>10281</v>
      </c>
    </row>
    <row r="15" spans="1:3">
      <c r="A15" s="4" t="s">
        <v>1065</v>
      </c>
    </row>
    <row r="16" spans="1:3">
      <c r="A16" s="3" t="s">
        <v>1061</v>
      </c>
    </row>
    <row r="17" spans="1:3">
      <c r="A17" s="4" t="s">
        <v>942</v>
      </c>
      <c r="B17" s="5" t="n">
        <v>10</v>
      </c>
      <c r="C17" s="5" t="n">
        <v>12</v>
      </c>
    </row>
    <row r="18" spans="1:3">
      <c r="A18" s="4" t="s">
        <v>1066</v>
      </c>
    </row>
    <row r="19" spans="1:3">
      <c r="A19" s="3" t="s">
        <v>1061</v>
      </c>
    </row>
    <row r="20" spans="1:3">
      <c r="A20" s="4" t="s">
        <v>942</v>
      </c>
      <c r="B20" s="5" t="n">
        <v>101</v>
      </c>
      <c r="C20" s="5" t="n">
        <v>286</v>
      </c>
    </row>
    <row r="21" spans="1:3">
      <c r="A21" s="4" t="s">
        <v>1067</v>
      </c>
    </row>
    <row r="22" spans="1:3">
      <c r="A22" s="3" t="s">
        <v>1061</v>
      </c>
    </row>
    <row r="23" spans="1:3">
      <c r="A23" s="4" t="s">
        <v>943</v>
      </c>
      <c r="B23" s="5" t="n">
        <v>42</v>
      </c>
      <c r="C23" s="5" t="n">
        <v>1535</v>
      </c>
    </row>
    <row r="24" spans="1:3">
      <c r="A24" s="4" t="s">
        <v>1068</v>
      </c>
    </row>
    <row r="25" spans="1:3">
      <c r="A25" s="3" t="s">
        <v>1061</v>
      </c>
    </row>
    <row r="26" spans="1:3">
      <c r="A26" s="4" t="s">
        <v>942</v>
      </c>
      <c r="B26" s="5" t="n">
        <v>131</v>
      </c>
      <c r="C26" s="5" t="n">
        <v>48</v>
      </c>
    </row>
    <row r="27" spans="1:3">
      <c r="A27" s="4" t="s">
        <v>1069</v>
      </c>
    </row>
    <row r="28" spans="1:3">
      <c r="A28" s="3" t="s">
        <v>1061</v>
      </c>
    </row>
    <row r="29" spans="1:3">
      <c r="A29" s="4" t="s">
        <v>942</v>
      </c>
      <c r="B29" s="5" t="n">
        <v>10244</v>
      </c>
      <c r="C29" s="5" t="n">
        <v>39180</v>
      </c>
    </row>
    <row r="30" spans="1:3">
      <c r="A30" s="4" t="s">
        <v>943</v>
      </c>
      <c r="B30" s="5" t="n">
        <v>24365</v>
      </c>
      <c r="C30" s="5" t="n">
        <v>23748</v>
      </c>
    </row>
    <row r="31" spans="1:3">
      <c r="A31" s="4" t="s">
        <v>1070</v>
      </c>
    </row>
    <row r="32" spans="1:3">
      <c r="A32" s="3" t="s">
        <v>1061</v>
      </c>
    </row>
    <row r="33" spans="1:3">
      <c r="A33" s="4" t="s">
        <v>943</v>
      </c>
      <c r="B33" s="5" t="n">
        <v>344</v>
      </c>
      <c r="C33" s="5" t="n">
        <v>299</v>
      </c>
    </row>
    <row r="34" spans="1:3">
      <c r="A34" s="4" t="s">
        <v>1071</v>
      </c>
    </row>
    <row r="35" spans="1:3">
      <c r="A35" s="3" t="s">
        <v>1061</v>
      </c>
    </row>
    <row r="36" spans="1:3">
      <c r="A36" s="4" t="s">
        <v>943</v>
      </c>
      <c r="B36" s="5" t="n">
        <v>3637</v>
      </c>
      <c r="C36" s="5" t="n">
        <v>3612</v>
      </c>
    </row>
    <row r="37" spans="1:3">
      <c r="A37" s="4" t="s">
        <v>1072</v>
      </c>
    </row>
    <row r="38" spans="1:3">
      <c r="A38" s="3" t="s">
        <v>1061</v>
      </c>
    </row>
    <row r="39" spans="1:3">
      <c r="A39" s="4" t="s">
        <v>942</v>
      </c>
      <c r="B39" s="5" t="n">
        <v>39</v>
      </c>
      <c r="C39" s="5" t="n">
        <v>12</v>
      </c>
    </row>
    <row r="40" spans="1:3">
      <c r="A40" s="4" t="s">
        <v>1073</v>
      </c>
    </row>
    <row r="41" spans="1:3">
      <c r="A41" s="3" t="s">
        <v>1061</v>
      </c>
    </row>
    <row r="42" spans="1:3">
      <c r="A42" s="4" t="s">
        <v>942</v>
      </c>
      <c r="B42" s="5" t="n">
        <v>882</v>
      </c>
      <c r="C42" s="5" t="n">
        <v>1871</v>
      </c>
    </row>
    <row r="43" spans="1:3">
      <c r="A43" s="4" t="s">
        <v>1074</v>
      </c>
    </row>
    <row r="44" spans="1:3">
      <c r="A44" s="3" t="s">
        <v>1061</v>
      </c>
    </row>
    <row r="45" spans="1:3">
      <c r="A45" s="4" t="s">
        <v>943</v>
      </c>
      <c r="B45" s="5" t="n">
        <v>11549</v>
      </c>
      <c r="C45" s="5" t="n">
        <v>17149</v>
      </c>
    </row>
    <row r="46" spans="1:3">
      <c r="A46" s="4" t="s">
        <v>1075</v>
      </c>
    </row>
    <row r="47" spans="1:3">
      <c r="A47" s="3" t="s">
        <v>1061</v>
      </c>
    </row>
    <row r="48" spans="1:3">
      <c r="A48" s="4" t="s">
        <v>943</v>
      </c>
      <c r="B48" s="5" t="n">
        <v>1059</v>
      </c>
      <c r="C48" s="5" t="n">
        <v>1281</v>
      </c>
    </row>
    <row r="49" spans="1:3">
      <c r="A49" s="4" t="s">
        <v>1076</v>
      </c>
    </row>
    <row r="50" spans="1:3">
      <c r="A50" s="3" t="s">
        <v>1061</v>
      </c>
    </row>
    <row r="51" spans="1:3">
      <c r="A51" s="4" t="s">
        <v>942</v>
      </c>
      <c r="B51" s="5" t="n">
        <v>8807</v>
      </c>
      <c r="C51" s="5" t="n">
        <v>34737</v>
      </c>
    </row>
    <row r="52" spans="1:3">
      <c r="A52" s="4" t="s">
        <v>1077</v>
      </c>
    </row>
    <row r="53" spans="1:3">
      <c r="A53" s="3" t="s">
        <v>1061</v>
      </c>
    </row>
    <row r="54" spans="1:3">
      <c r="A54" s="4" t="s">
        <v>942</v>
      </c>
      <c r="B54" s="5" t="n">
        <v>72</v>
      </c>
      <c r="C54" s="5" t="n">
        <v>366</v>
      </c>
    </row>
    <row r="55" spans="1:3">
      <c r="A55" s="4" t="s">
        <v>1078</v>
      </c>
    </row>
    <row r="56" spans="1:3">
      <c r="A56" s="3" t="s">
        <v>1061</v>
      </c>
    </row>
    <row r="57" spans="1:3">
      <c r="A57" s="4" t="s">
        <v>943</v>
      </c>
      <c r="B57" s="5" t="n">
        <v>7776</v>
      </c>
      <c r="C57" s="5" t="n">
        <v>1407</v>
      </c>
    </row>
    <row r="58" spans="1:3">
      <c r="A58" s="4" t="s">
        <v>1079</v>
      </c>
    </row>
    <row r="59" spans="1:3">
      <c r="A59" s="3" t="s">
        <v>1061</v>
      </c>
    </row>
    <row r="60" spans="1:3">
      <c r="A60" s="4" t="s">
        <v>942</v>
      </c>
      <c r="B60" s="6" t="n">
        <v>444</v>
      </c>
      <c r="C60" s="6" t="n">
        <v>219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33</v>
      </c>
      <c r="C2" s="2" t="s">
        <v>34</v>
      </c>
      <c r="D2" s="2" t="s">
        <v>105</v>
      </c>
    </row>
    <row r="3" spans="1:4">
      <c r="A3" s="4" t="s">
        <v>1069</v>
      </c>
    </row>
    <row r="4" spans="1:4">
      <c r="A4" s="3" t="s">
        <v>1081</v>
      </c>
    </row>
    <row r="5" spans="1:4">
      <c r="A5" s="4" t="s">
        <v>1082</v>
      </c>
      <c r="B5" s="6" t="n">
        <v>-26476</v>
      </c>
      <c r="C5" s="6" t="n">
        <v>10174</v>
      </c>
      <c r="D5" s="6" t="n">
        <v>-12558</v>
      </c>
    </row>
    <row r="6" spans="1:4">
      <c r="A6" s="4" t="s">
        <v>1083</v>
      </c>
    </row>
    <row r="7" spans="1:4">
      <c r="A7" s="3" t="s">
        <v>1081</v>
      </c>
    </row>
    <row r="8" spans="1:4">
      <c r="A8" s="4" t="s">
        <v>1082</v>
      </c>
      <c r="B8" s="5" t="n">
        <v>-3192</v>
      </c>
      <c r="C8" s="5" t="n">
        <v>-1544</v>
      </c>
      <c r="D8" s="5" t="n">
        <v>-935</v>
      </c>
    </row>
    <row r="9" spans="1:4">
      <c r="A9" s="4" t="s">
        <v>1084</v>
      </c>
    </row>
    <row r="10" spans="1:4">
      <c r="A10" s="3" t="s">
        <v>1081</v>
      </c>
    </row>
    <row r="11" spans="1:4">
      <c r="A11" s="4" t="s">
        <v>1082</v>
      </c>
      <c r="B11" s="5" t="n">
        <v>-8198</v>
      </c>
      <c r="C11" s="5" t="n">
        <v>2013</v>
      </c>
      <c r="D11" s="5" t="n">
        <v>-5365</v>
      </c>
    </row>
    <row r="12" spans="1:4">
      <c r="A12" s="4" t="s">
        <v>1085</v>
      </c>
    </row>
    <row r="13" spans="1:4">
      <c r="A13" s="3" t="s">
        <v>1081</v>
      </c>
    </row>
    <row r="14" spans="1:4">
      <c r="A14" s="4" t="s">
        <v>1082</v>
      </c>
      <c r="B14" s="5" t="n">
        <v>-7437</v>
      </c>
      <c r="C14" s="5" t="n">
        <v>21370</v>
      </c>
      <c r="D14" s="5" t="n">
        <v>12339</v>
      </c>
    </row>
    <row r="15" spans="1:4">
      <c r="A15" s="4" t="s">
        <v>1086</v>
      </c>
    </row>
    <row r="16" spans="1:4">
      <c r="A16" s="3" t="s">
        <v>1081</v>
      </c>
    </row>
    <row r="17" spans="1:4">
      <c r="A17" s="4" t="s">
        <v>1082</v>
      </c>
      <c r="B17" s="5" t="n">
        <v>-7649</v>
      </c>
      <c r="C17" s="5" t="n">
        <v>-11665</v>
      </c>
      <c r="D17" s="5" t="n">
        <v>-18597</v>
      </c>
    </row>
    <row r="18" spans="1:4">
      <c r="A18" s="4" t="s">
        <v>1087</v>
      </c>
    </row>
    <row r="19" spans="1:4">
      <c r="A19" s="3" t="s">
        <v>1081</v>
      </c>
    </row>
    <row r="20" spans="1:4">
      <c r="A20" s="4" t="s">
        <v>1082</v>
      </c>
      <c r="B20" s="5" t="n">
        <v>-1835</v>
      </c>
      <c r="C20" s="5" t="n">
        <v>-52</v>
      </c>
      <c r="D20" s="5" t="n">
        <v>1936</v>
      </c>
    </row>
    <row r="21" spans="1:4">
      <c r="A21" s="4" t="s">
        <v>1088</v>
      </c>
    </row>
    <row r="22" spans="1:4">
      <c r="A22" s="3" t="s">
        <v>1081</v>
      </c>
    </row>
    <row r="23" spans="1:4">
      <c r="A23" s="4" t="s">
        <v>1082</v>
      </c>
      <c r="B23" s="5" t="n">
        <v>-1835</v>
      </c>
      <c r="C23" s="5" t="n">
        <v>-52</v>
      </c>
      <c r="D23" s="5" t="n">
        <v>1967</v>
      </c>
    </row>
    <row r="24" spans="1:4">
      <c r="A24" s="4" t="s">
        <v>1089</v>
      </c>
    </row>
    <row r="25" spans="1:4">
      <c r="A25" s="3" t="s">
        <v>1081</v>
      </c>
    </row>
    <row r="26" spans="1:4">
      <c r="A26" s="4" t="s">
        <v>1082</v>
      </c>
      <c r="D26" s="5" t="n">
        <v>-31</v>
      </c>
    </row>
    <row r="27" spans="1:4">
      <c r="A27" s="4" t="s">
        <v>1090</v>
      </c>
    </row>
    <row r="28" spans="1:4">
      <c r="A28" s="3" t="s">
        <v>1081</v>
      </c>
    </row>
    <row r="29" spans="1:4">
      <c r="A29" s="4" t="s">
        <v>1091</v>
      </c>
      <c r="B29" s="5" t="n">
        <v>2315</v>
      </c>
      <c r="C29" s="5" t="n">
        <v>-2295</v>
      </c>
      <c r="D29" s="5" t="n">
        <v>6715</v>
      </c>
    </row>
    <row r="30" spans="1:4">
      <c r="A30" s="4" t="s">
        <v>1092</v>
      </c>
      <c r="B30" s="5" t="n">
        <v>-1093</v>
      </c>
      <c r="C30" s="5" t="n">
        <v>1111</v>
      </c>
      <c r="D30" s="5" t="n">
        <v>-5583</v>
      </c>
    </row>
    <row r="31" spans="1:4">
      <c r="A31" s="4" t="s">
        <v>1093</v>
      </c>
    </row>
    <row r="32" spans="1:4">
      <c r="A32" s="3" t="s">
        <v>1081</v>
      </c>
    </row>
    <row r="33" spans="1:4">
      <c r="A33" s="4" t="s">
        <v>1091</v>
      </c>
      <c r="B33" s="5" t="n">
        <v>2315</v>
      </c>
      <c r="C33" s="5" t="n">
        <v>-2295</v>
      </c>
      <c r="D33" s="5" t="n">
        <v>6715</v>
      </c>
    </row>
    <row r="34" spans="1:4">
      <c r="A34" s="4" t="s">
        <v>1094</v>
      </c>
    </row>
    <row r="35" spans="1:4">
      <c r="A35" s="3" t="s">
        <v>1081</v>
      </c>
    </row>
    <row r="36" spans="1:4">
      <c r="A36" s="4" t="s">
        <v>1092</v>
      </c>
      <c r="B36" s="6" t="n">
        <v>-1093</v>
      </c>
      <c r="C36" s="6" t="n">
        <v>1111</v>
      </c>
      <c r="D36" s="6" t="n">
        <v>-558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33</v>
      </c>
      <c r="C1" s="2" t="s">
        <v>34</v>
      </c>
    </row>
    <row r="2" spans="1:3">
      <c r="A2" s="4" t="s">
        <v>1096</v>
      </c>
    </row>
    <row r="3" spans="1:3">
      <c r="A3" s="3" t="s">
        <v>1097</v>
      </c>
    </row>
    <row r="4" spans="1:3">
      <c r="A4" s="4" t="s">
        <v>1098</v>
      </c>
      <c r="B4" s="6" t="n">
        <v>701880</v>
      </c>
      <c r="C4" s="6" t="n">
        <v>1105393</v>
      </c>
    </row>
    <row r="5" spans="1:3">
      <c r="A5" s="4" t="s">
        <v>1099</v>
      </c>
      <c r="B5" s="5" t="n">
        <v>-304</v>
      </c>
      <c r="C5" s="5" t="n">
        <v>7071</v>
      </c>
    </row>
    <row r="6" spans="1:3">
      <c r="A6" s="4" t="s">
        <v>1100</v>
      </c>
    </row>
    <row r="7" spans="1:3">
      <c r="A7" s="3" t="s">
        <v>1097</v>
      </c>
    </row>
    <row r="8" spans="1:3">
      <c r="A8" s="4" t="s">
        <v>1098</v>
      </c>
      <c r="B8" s="5" t="n">
        <v>53846</v>
      </c>
      <c r="C8" s="5" t="n">
        <v>206</v>
      </c>
    </row>
    <row r="9" spans="1:3">
      <c r="A9" s="4" t="s">
        <v>1099</v>
      </c>
      <c r="B9" s="5" t="n">
        <v>179</v>
      </c>
      <c r="C9" s="5" t="n">
        <v>1</v>
      </c>
    </row>
    <row r="10" spans="1:3">
      <c r="A10" s="4" t="s">
        <v>1101</v>
      </c>
    </row>
    <row r="11" spans="1:3">
      <c r="A11" s="3" t="s">
        <v>1097</v>
      </c>
    </row>
    <row r="12" spans="1:3">
      <c r="A12" s="4" t="s">
        <v>1098</v>
      </c>
      <c r="B12" s="5" t="n">
        <v>58825</v>
      </c>
      <c r="C12" s="5" t="n">
        <v>156</v>
      </c>
    </row>
    <row r="13" spans="1:3">
      <c r="A13" s="4" t="s">
        <v>1099</v>
      </c>
      <c r="B13" s="5" t="n">
        <v>-35</v>
      </c>
      <c r="C13" s="5" t="n">
        <v>-1</v>
      </c>
    </row>
    <row r="14" spans="1:3">
      <c r="A14" s="4" t="s">
        <v>1102</v>
      </c>
    </row>
    <row r="15" spans="1:3">
      <c r="A15" s="3" t="s">
        <v>1097</v>
      </c>
    </row>
    <row r="16" spans="1:3">
      <c r="A16" s="4" t="s">
        <v>1098</v>
      </c>
      <c r="B16" s="5" t="n">
        <v>959777</v>
      </c>
      <c r="C16" s="5" t="n">
        <v>1230254</v>
      </c>
    </row>
    <row r="17" spans="1:3">
      <c r="A17" s="4" t="s">
        <v>1099</v>
      </c>
      <c r="B17" s="5" t="n">
        <v>-5564</v>
      </c>
      <c r="C17" s="5" t="n">
        <v>4613</v>
      </c>
    </row>
    <row r="18" spans="1:3">
      <c r="A18" s="4" t="s">
        <v>1103</v>
      </c>
    </row>
    <row r="19" spans="1:3">
      <c r="A19" s="3" t="s">
        <v>1097</v>
      </c>
    </row>
    <row r="20" spans="1:3">
      <c r="A20" s="4" t="s">
        <v>1098</v>
      </c>
      <c r="B20" s="5" t="n">
        <v>68513</v>
      </c>
      <c r="C20" s="5" t="n">
        <v>84623</v>
      </c>
    </row>
    <row r="21" spans="1:3">
      <c r="A21" s="4" t="s">
        <v>1099</v>
      </c>
      <c r="B21" s="5" t="n">
        <v>2084</v>
      </c>
      <c r="C21" s="5" t="n">
        <v>3502</v>
      </c>
    </row>
    <row r="22" spans="1:3">
      <c r="A22" s="4" t="s">
        <v>1104</v>
      </c>
    </row>
    <row r="23" spans="1:3">
      <c r="A23" s="3" t="s">
        <v>1097</v>
      </c>
    </row>
    <row r="24" spans="1:3">
      <c r="A24" s="4" t="s">
        <v>1098</v>
      </c>
      <c r="B24" s="5" t="n">
        <v>339934</v>
      </c>
      <c r="C24" s="5" t="n">
        <v>398291</v>
      </c>
    </row>
    <row r="25" spans="1:3">
      <c r="A25" s="4" t="s">
        <v>1099</v>
      </c>
      <c r="B25" s="5" t="n">
        <v>-11346</v>
      </c>
      <c r="C25" s="5" t="n">
        <v>-12171</v>
      </c>
    </row>
    <row r="26" spans="1:3">
      <c r="A26" s="4" t="s">
        <v>1105</v>
      </c>
    </row>
    <row r="27" spans="1:3">
      <c r="A27" s="3" t="s">
        <v>1097</v>
      </c>
    </row>
    <row r="28" spans="1:3">
      <c r="A28" s="4" t="s">
        <v>1098</v>
      </c>
      <c r="B28" s="5" t="n">
        <v>5300</v>
      </c>
    </row>
    <row r="29" spans="1:3">
      <c r="A29" s="4" t="s">
        <v>1099</v>
      </c>
      <c r="B29" s="5" t="n">
        <v>-18</v>
      </c>
    </row>
    <row r="30" spans="1:3">
      <c r="A30" s="4" t="s">
        <v>1106</v>
      </c>
    </row>
    <row r="31" spans="1:3">
      <c r="A31" s="3" t="s">
        <v>1097</v>
      </c>
    </row>
    <row r="32" spans="1:3">
      <c r="A32" s="4" t="s">
        <v>1098</v>
      </c>
      <c r="B32" s="5" t="n">
        <v>58725</v>
      </c>
      <c r="C32" s="5" t="n">
        <v>106876</v>
      </c>
    </row>
    <row r="33" spans="1:3">
      <c r="A33" s="4" t="s">
        <v>1099</v>
      </c>
      <c r="B33" s="5" t="n">
        <v>308</v>
      </c>
      <c r="C33" s="6" t="n">
        <v>787</v>
      </c>
    </row>
    <row r="34" spans="1:3">
      <c r="A34" s="4" t="s">
        <v>1107</v>
      </c>
    </row>
    <row r="35" spans="1:3">
      <c r="A35" s="3" t="s">
        <v>1097</v>
      </c>
    </row>
    <row r="36" spans="1:3">
      <c r="A36" s="4" t="s">
        <v>1098</v>
      </c>
      <c r="B36" s="5" t="n">
        <v>63107</v>
      </c>
    </row>
    <row r="37" spans="1:3">
      <c r="A37" s="4" t="s">
        <v>1099</v>
      </c>
      <c r="B37" s="6" t="n">
        <v>-764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33</v>
      </c>
      <c r="C1" s="2" t="s">
        <v>34</v>
      </c>
    </row>
    <row r="2" spans="1:3">
      <c r="A2" s="3" t="s">
        <v>1109</v>
      </c>
    </row>
    <row r="3" spans="1:3">
      <c r="A3" s="4" t="s">
        <v>1110</v>
      </c>
      <c r="B3" s="6" t="n">
        <v>10486</v>
      </c>
      <c r="C3" s="6" t="n">
        <v>39526</v>
      </c>
    </row>
    <row r="4" spans="1:3">
      <c r="A4" s="4" t="s">
        <v>1111</v>
      </c>
      <c r="B4" s="5" t="n">
        <v>3442</v>
      </c>
      <c r="C4" s="5" t="n">
        <v>7724</v>
      </c>
    </row>
    <row r="5" spans="1:3">
      <c r="A5" s="4" t="s">
        <v>1112</v>
      </c>
      <c r="B5" s="5" t="n">
        <v>136</v>
      </c>
      <c r="C5" s="5" t="n">
        <v>449</v>
      </c>
    </row>
    <row r="6" spans="1:3">
      <c r="A6" s="4" t="s">
        <v>1113</v>
      </c>
      <c r="B6" s="5" t="n">
        <v>6908</v>
      </c>
      <c r="C6" s="5" t="n">
        <v>31353</v>
      </c>
    </row>
    <row r="7" spans="1:3">
      <c r="A7" s="4" t="s">
        <v>1114</v>
      </c>
      <c r="B7" s="5" t="n">
        <v>32822</v>
      </c>
      <c r="C7" s="5" t="n">
        <v>35724</v>
      </c>
    </row>
    <row r="8" spans="1:3">
      <c r="A8" s="4" t="s">
        <v>1115</v>
      </c>
      <c r="B8" s="5" t="n">
        <v>432820</v>
      </c>
      <c r="C8" s="5" t="n">
        <v>335586</v>
      </c>
    </row>
    <row r="9" spans="1:3">
      <c r="A9" s="4" t="s">
        <v>1116</v>
      </c>
      <c r="B9" s="5" t="n">
        <v>432820</v>
      </c>
      <c r="C9" s="5" t="n">
        <v>334246</v>
      </c>
    </row>
    <row r="10" spans="1:3">
      <c r="A10" s="4" t="s">
        <v>1117</v>
      </c>
      <c r="C10" s="5" t="n">
        <v>1340</v>
      </c>
    </row>
    <row r="11" spans="1:3">
      <c r="A11" s="4" t="s">
        <v>1118</v>
      </c>
      <c r="B11" s="5" t="n">
        <v>465642</v>
      </c>
      <c r="C11" s="5" t="n">
        <v>371310</v>
      </c>
    </row>
    <row r="12" spans="1:3">
      <c r="A12" s="4" t="s">
        <v>1119</v>
      </c>
      <c r="B12" s="5" t="n">
        <v>436790</v>
      </c>
      <c r="C12" s="5" t="n">
        <v>342572</v>
      </c>
    </row>
    <row r="13" spans="1:3">
      <c r="A13" s="4" t="s">
        <v>1120</v>
      </c>
      <c r="B13" s="5" t="n">
        <v>20191</v>
      </c>
      <c r="C13" s="5" t="n">
        <v>14334</v>
      </c>
    </row>
    <row r="14" spans="1:3">
      <c r="A14" s="4" t="s">
        <v>1121</v>
      </c>
      <c r="B14" s="5" t="n">
        <v>8661</v>
      </c>
      <c r="C14" s="5" t="n">
        <v>14404</v>
      </c>
    </row>
    <row r="15" spans="1:3">
      <c r="A15" s="4" t="s">
        <v>1122</v>
      </c>
    </row>
    <row r="16" spans="1:3">
      <c r="A16" s="3" t="s">
        <v>1109</v>
      </c>
    </row>
    <row r="17" spans="1:3">
      <c r="A17" s="4" t="s">
        <v>1110</v>
      </c>
      <c r="B17" s="5" t="n">
        <v>6855</v>
      </c>
      <c r="C17" s="5" t="n">
        <v>15404</v>
      </c>
    </row>
    <row r="18" spans="1:3">
      <c r="A18" s="4" t="s">
        <v>1111</v>
      </c>
      <c r="B18" s="5" t="n">
        <v>3442</v>
      </c>
      <c r="C18" s="5" t="n">
        <v>7724</v>
      </c>
    </row>
    <row r="19" spans="1:3">
      <c r="A19" s="4" t="s">
        <v>1112</v>
      </c>
      <c r="B19" s="5" t="n">
        <v>136</v>
      </c>
      <c r="C19" s="5" t="n">
        <v>449</v>
      </c>
    </row>
    <row r="20" spans="1:3">
      <c r="A20" s="4" t="s">
        <v>1113</v>
      </c>
      <c r="B20" s="5" t="n">
        <v>3277</v>
      </c>
      <c r="C20" s="5" t="n">
        <v>7231</v>
      </c>
    </row>
    <row r="21" spans="1:3">
      <c r="A21" s="4" t="s">
        <v>1114</v>
      </c>
      <c r="B21" s="5" t="n">
        <v>25872</v>
      </c>
      <c r="C21" s="5" t="n">
        <v>34455</v>
      </c>
    </row>
    <row r="22" spans="1:3">
      <c r="A22" s="4" t="s">
        <v>1123</v>
      </c>
      <c r="B22" s="5" t="n">
        <v>3970</v>
      </c>
      <c r="C22" s="5" t="n">
        <v>8326</v>
      </c>
    </row>
    <row r="23" spans="1:3">
      <c r="A23" s="4" t="s">
        <v>1124</v>
      </c>
      <c r="B23" s="5" t="n">
        <v>20191</v>
      </c>
      <c r="C23" s="5" t="n">
        <v>14334</v>
      </c>
    </row>
    <row r="24" spans="1:3">
      <c r="A24" s="4" t="s">
        <v>1125</v>
      </c>
      <c r="B24" s="5" t="n">
        <v>1711</v>
      </c>
      <c r="C24" s="5" t="n">
        <v>11795</v>
      </c>
    </row>
    <row r="25" spans="1:3">
      <c r="A25" s="4" t="s">
        <v>1126</v>
      </c>
    </row>
    <row r="26" spans="1:3">
      <c r="A26" s="3" t="s">
        <v>1109</v>
      </c>
    </row>
    <row r="27" spans="1:3">
      <c r="A27" s="4" t="s">
        <v>1110</v>
      </c>
      <c r="B27" s="5" t="n">
        <v>3631</v>
      </c>
      <c r="C27" s="5" t="n">
        <v>24122</v>
      </c>
    </row>
    <row r="28" spans="1:3">
      <c r="A28" s="4" t="s">
        <v>1113</v>
      </c>
      <c r="B28" s="5" t="n">
        <v>3631</v>
      </c>
      <c r="C28" s="5" t="n">
        <v>24122</v>
      </c>
    </row>
    <row r="29" spans="1:3">
      <c r="A29" s="4" t="s">
        <v>1114</v>
      </c>
      <c r="B29" s="5" t="n">
        <v>6950</v>
      </c>
      <c r="C29" s="5" t="n">
        <v>1269</v>
      </c>
    </row>
    <row r="30" spans="1:3">
      <c r="A30" s="4" t="s">
        <v>1125</v>
      </c>
      <c r="B30" s="6" t="n">
        <v>6950</v>
      </c>
      <c r="C30" s="6" t="n">
        <v>126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7</v>
      </c>
      <c r="B1" s="2" t="s">
        <v>1</v>
      </c>
    </row>
    <row r="2" spans="1:3">
      <c r="B2" s="2" t="s">
        <v>105</v>
      </c>
      <c r="C2" s="2" t="s">
        <v>33</v>
      </c>
    </row>
    <row r="3" spans="1:3">
      <c r="A3" s="3" t="s">
        <v>1128</v>
      </c>
    </row>
    <row r="4" spans="1:3">
      <c r="A4" s="4" t="s">
        <v>1129</v>
      </c>
      <c r="B4" s="4" t="s">
        <v>1130</v>
      </c>
    </row>
    <row r="5" spans="1:3">
      <c r="A5" s="4" t="s">
        <v>1131</v>
      </c>
      <c r="C5" s="6" t="n">
        <v>17759</v>
      </c>
    </row>
    <row r="6" spans="1:3">
      <c r="A6" s="4" t="s">
        <v>1132</v>
      </c>
      <c r="C6" s="5" t="n">
        <v>7153</v>
      </c>
    </row>
    <row r="7" spans="1:3">
      <c r="A7" s="4" t="s">
        <v>1133</v>
      </c>
    </row>
    <row r="8" spans="1:3">
      <c r="A8" s="3" t="s">
        <v>1128</v>
      </c>
    </row>
    <row r="9" spans="1:3">
      <c r="A9" s="4" t="s">
        <v>1134</v>
      </c>
      <c r="C9" s="6" t="n">
        <v>10000</v>
      </c>
    </row>
    <row r="10" spans="1:3">
      <c r="A10" s="4" t="s">
        <v>1135</v>
      </c>
    </row>
    <row r="11" spans="1:3">
      <c r="A11" s="3" t="s">
        <v>1128</v>
      </c>
    </row>
    <row r="12" spans="1:3">
      <c r="A12" s="4" t="s">
        <v>1136</v>
      </c>
      <c r="C12" s="4" t="s">
        <v>1137</v>
      </c>
    </row>
    <row r="13" spans="1:3">
      <c r="A13" s="4" t="s">
        <v>1138</v>
      </c>
    </row>
    <row r="14" spans="1:3">
      <c r="A14" s="3" t="s">
        <v>1128</v>
      </c>
    </row>
    <row r="15" spans="1:3">
      <c r="A15" s="4" t="s">
        <v>1136</v>
      </c>
      <c r="C15" s="4" t="s">
        <v>1139</v>
      </c>
    </row>
    <row r="16" spans="1:3">
      <c r="A16" s="4" t="s">
        <v>1140</v>
      </c>
    </row>
    <row r="17" spans="1:3">
      <c r="A17" s="3" t="s">
        <v>1128</v>
      </c>
    </row>
    <row r="18" spans="1:3">
      <c r="A18" s="4" t="s">
        <v>1136</v>
      </c>
      <c r="C18" s="4" t="s">
        <v>1141</v>
      </c>
    </row>
    <row r="19" spans="1:3">
      <c r="A19" s="4" t="s">
        <v>1142</v>
      </c>
    </row>
    <row r="20" spans="1:3">
      <c r="A20" s="3" t="s">
        <v>1128</v>
      </c>
    </row>
    <row r="21" spans="1:3">
      <c r="A21" s="4" t="s">
        <v>1134</v>
      </c>
      <c r="C21" s="6" t="n">
        <v>8000</v>
      </c>
    </row>
    <row r="22" spans="1:3">
      <c r="A22" s="4" t="s">
        <v>1143</v>
      </c>
    </row>
    <row r="23" spans="1:3">
      <c r="A23" s="3" t="s">
        <v>1128</v>
      </c>
    </row>
    <row r="24" spans="1:3">
      <c r="A24" s="4" t="s">
        <v>1136</v>
      </c>
      <c r="C24" s="4" t="s">
        <v>1144</v>
      </c>
    </row>
    <row r="25" spans="1:3">
      <c r="A25" s="4" t="s">
        <v>1145</v>
      </c>
    </row>
    <row r="26" spans="1:3">
      <c r="A26" s="3" t="s">
        <v>1128</v>
      </c>
    </row>
    <row r="27" spans="1:3">
      <c r="A27" s="4" t="s">
        <v>1136</v>
      </c>
      <c r="C27" s="4" t="s">
        <v>1146</v>
      </c>
    </row>
    <row r="28" spans="1:3">
      <c r="A28" s="4" t="s">
        <v>1147</v>
      </c>
    </row>
    <row r="29" spans="1:3">
      <c r="A29" s="3" t="s">
        <v>1128</v>
      </c>
    </row>
    <row r="30" spans="1:3">
      <c r="A30" s="4" t="s">
        <v>1136</v>
      </c>
      <c r="C30" s="4" t="s">
        <v>114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33</v>
      </c>
      <c r="C2" s="2" t="s">
        <v>34</v>
      </c>
      <c r="D2" s="2" t="s">
        <v>105</v>
      </c>
    </row>
    <row r="3" spans="1:4">
      <c r="A3" s="4" t="s">
        <v>1133</v>
      </c>
    </row>
    <row r="4" spans="1:4">
      <c r="A4" s="3" t="s">
        <v>1128</v>
      </c>
    </row>
    <row r="5" spans="1:4">
      <c r="A5" s="4" t="s">
        <v>1150</v>
      </c>
      <c r="B5" s="6" t="n">
        <v>23128</v>
      </c>
      <c r="C5" s="6" t="n">
        <v>25185</v>
      </c>
      <c r="D5" s="6" t="n">
        <v>26811</v>
      </c>
    </row>
    <row r="6" spans="1:4">
      <c r="A6" s="4" t="s">
        <v>1151</v>
      </c>
      <c r="B6" s="5" t="n">
        <v>7020</v>
      </c>
      <c r="C6" s="5" t="n">
        <v>8024</v>
      </c>
      <c r="D6" s="5" t="n">
        <v>5912</v>
      </c>
    </row>
    <row r="7" spans="1:4">
      <c r="A7" s="4" t="s">
        <v>1152</v>
      </c>
      <c r="B7" s="5" t="n">
        <v>-16695</v>
      </c>
      <c r="C7" s="5" t="n">
        <v>-16440</v>
      </c>
      <c r="D7" s="5" t="n">
        <v>-17829</v>
      </c>
    </row>
    <row r="8" spans="1:4">
      <c r="A8" s="4" t="s">
        <v>1153</v>
      </c>
      <c r="B8" s="5" t="n">
        <v>15365</v>
      </c>
      <c r="C8" s="5" t="n">
        <v>16099</v>
      </c>
      <c r="D8" s="5" t="n">
        <v>20436</v>
      </c>
    </row>
    <row r="9" spans="1:4">
      <c r="A9" s="4" t="s">
        <v>1154</v>
      </c>
      <c r="B9" s="5" t="n">
        <v>-7864</v>
      </c>
      <c r="C9" s="5" t="n">
        <v>-8693</v>
      </c>
      <c r="D9" s="5" t="n">
        <v>-9490</v>
      </c>
    </row>
    <row r="10" spans="1:4">
      <c r="A10" s="4" t="s">
        <v>1155</v>
      </c>
      <c r="B10" s="5" t="n">
        <v>20954</v>
      </c>
      <c r="C10" s="5" t="n">
        <v>24175</v>
      </c>
      <c r="D10" s="5" t="n">
        <v>25840</v>
      </c>
    </row>
    <row r="11" spans="1:4">
      <c r="A11" s="4" t="s">
        <v>1142</v>
      </c>
    </row>
    <row r="12" spans="1:4">
      <c r="A12" s="3" t="s">
        <v>1128</v>
      </c>
    </row>
    <row r="13" spans="1:4">
      <c r="A13" s="4" t="s">
        <v>1150</v>
      </c>
      <c r="B13" s="5" t="n">
        <v>2780</v>
      </c>
      <c r="C13" s="5" t="n">
        <v>3181</v>
      </c>
      <c r="D13" s="5" t="n">
        <v>2958</v>
      </c>
    </row>
    <row r="14" spans="1:4">
      <c r="A14" s="4" t="s">
        <v>1151</v>
      </c>
      <c r="B14" s="5" t="n">
        <v>10083</v>
      </c>
      <c r="C14" s="5" t="n">
        <v>10393</v>
      </c>
      <c r="D14" s="5" t="n">
        <v>10426</v>
      </c>
    </row>
    <row r="15" spans="1:4">
      <c r="A15" s="4" t="s">
        <v>1152</v>
      </c>
      <c r="B15" s="5" t="n">
        <v>-11797</v>
      </c>
      <c r="C15" s="5" t="n">
        <v>-11687</v>
      </c>
      <c r="D15" s="5" t="n">
        <v>-11000</v>
      </c>
    </row>
    <row r="16" spans="1:4">
      <c r="A16" s="4" t="s">
        <v>1156</v>
      </c>
      <c r="C16" s="5" t="n">
        <v>5</v>
      </c>
      <c r="D16" s="5" t="n">
        <v>9</v>
      </c>
    </row>
    <row r="17" spans="1:4">
      <c r="A17" s="4" t="s">
        <v>1153</v>
      </c>
      <c r="B17" s="5" t="n">
        <v>2656</v>
      </c>
      <c r="C17" s="5" t="n">
        <v>3014</v>
      </c>
      <c r="D17" s="5" t="n">
        <v>2552</v>
      </c>
    </row>
    <row r="18" spans="1:4">
      <c r="A18" s="4" t="s">
        <v>1154</v>
      </c>
      <c r="B18" s="5" t="n">
        <v>-269</v>
      </c>
      <c r="C18" s="5" t="n">
        <v>-574</v>
      </c>
      <c r="D18" s="5" t="n">
        <v>-463</v>
      </c>
    </row>
    <row r="19" spans="1:4">
      <c r="A19" s="4" t="s">
        <v>1157</v>
      </c>
      <c r="B19" s="5" t="n">
        <v>1804</v>
      </c>
      <c r="C19" s="5" t="n">
        <v>1058</v>
      </c>
      <c r="D19" s="5" t="n">
        <v>43</v>
      </c>
    </row>
    <row r="20" spans="1:4">
      <c r="A20" s="4" t="s">
        <v>1155</v>
      </c>
      <c r="B20" s="6" t="n">
        <v>5257</v>
      </c>
      <c r="C20" s="6" t="n">
        <v>5390</v>
      </c>
      <c r="D20" s="6" t="n">
        <v>452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33</v>
      </c>
    </row>
    <row r="3" spans="1:2">
      <c r="A3" s="3" t="s">
        <v>231</v>
      </c>
    </row>
    <row r="4" spans="1:2">
      <c r="A4" s="4" t="s">
        <v>41</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33</v>
      </c>
      <c r="C2" s="2" t="s">
        <v>34</v>
      </c>
      <c r="D2" s="2" t="s">
        <v>105</v>
      </c>
    </row>
    <row r="3" spans="1:4">
      <c r="A3" s="4" t="s">
        <v>1133</v>
      </c>
    </row>
    <row r="4" spans="1:4">
      <c r="A4" s="3" t="s">
        <v>1159</v>
      </c>
    </row>
    <row r="5" spans="1:4">
      <c r="A5" s="4" t="s">
        <v>1160</v>
      </c>
      <c r="B5" s="6" t="n">
        <v>1010574</v>
      </c>
      <c r="C5" s="6" t="n">
        <v>1004676</v>
      </c>
    </row>
    <row r="6" spans="1:4">
      <c r="A6" s="4" t="s">
        <v>1150</v>
      </c>
      <c r="B6" s="5" t="n">
        <v>23128</v>
      </c>
      <c r="C6" s="5" t="n">
        <v>25185</v>
      </c>
      <c r="D6" s="6" t="n">
        <v>26811</v>
      </c>
    </row>
    <row r="7" spans="1:4">
      <c r="A7" s="4" t="s">
        <v>1151</v>
      </c>
      <c r="B7" s="5" t="n">
        <v>7020</v>
      </c>
      <c r="C7" s="5" t="n">
        <v>8024</v>
      </c>
      <c r="D7" s="5" t="n">
        <v>5912</v>
      </c>
    </row>
    <row r="8" spans="1:4">
      <c r="A8" s="4" t="s">
        <v>1161</v>
      </c>
      <c r="B8" s="5" t="n">
        <v>29295</v>
      </c>
      <c r="C8" s="5" t="n">
        <v>21920</v>
      </c>
    </row>
    <row r="9" spans="1:4">
      <c r="A9" s="4" t="s">
        <v>63</v>
      </c>
      <c r="B9" s="5" t="n">
        <v>6</v>
      </c>
      <c r="C9" s="5" t="n">
        <v>-8</v>
      </c>
    </row>
    <row r="10" spans="1:4">
      <c r="A10" s="4" t="s">
        <v>1162</v>
      </c>
      <c r="B10" s="5" t="n">
        <v>-35069</v>
      </c>
      <c r="C10" s="5" t="n">
        <v>-49223</v>
      </c>
    </row>
    <row r="11" spans="1:4">
      <c r="A11" s="4" t="s">
        <v>1163</v>
      </c>
      <c r="B11" s="5" t="n">
        <v>1034954</v>
      </c>
      <c r="C11" s="5" t="n">
        <v>1010574</v>
      </c>
      <c r="D11" s="5" t="n">
        <v>1004676</v>
      </c>
    </row>
    <row r="12" spans="1:4">
      <c r="A12" s="3" t="s">
        <v>1164</v>
      </c>
    </row>
    <row r="13" spans="1:4">
      <c r="A13" s="4" t="s">
        <v>1165</v>
      </c>
      <c r="B13" s="5" t="n">
        <v>711077</v>
      </c>
      <c r="C13" s="5" t="n">
        <v>699008</v>
      </c>
    </row>
    <row r="14" spans="1:4">
      <c r="A14" s="4" t="s">
        <v>1166</v>
      </c>
      <c r="B14" s="5" t="n">
        <v>18701</v>
      </c>
      <c r="C14" s="5" t="n">
        <v>38896</v>
      </c>
    </row>
    <row r="15" spans="1:4">
      <c r="A15" s="4" t="s">
        <v>1167</v>
      </c>
      <c r="B15" s="5" t="n">
        <v>36875</v>
      </c>
      <c r="C15" s="5" t="n">
        <v>6090</v>
      </c>
    </row>
    <row r="16" spans="1:4">
      <c r="A16" s="4" t="s">
        <v>1162</v>
      </c>
      <c r="B16" s="5" t="n">
        <v>-24449</v>
      </c>
      <c r="C16" s="5" t="n">
        <v>-32917</v>
      </c>
    </row>
    <row r="17" spans="1:4">
      <c r="A17" s="4" t="s">
        <v>1168</v>
      </c>
      <c r="B17" s="5" t="n">
        <v>742204</v>
      </c>
      <c r="C17" s="5" t="n">
        <v>711077</v>
      </c>
      <c r="D17" s="5" t="n">
        <v>699008</v>
      </c>
    </row>
    <row r="18" spans="1:4">
      <c r="A18" s="4" t="s">
        <v>1169</v>
      </c>
      <c r="B18" s="5" t="n">
        <v>-292750</v>
      </c>
      <c r="C18" s="5" t="n">
        <v>-299497</v>
      </c>
    </row>
    <row r="19" spans="1:4">
      <c r="A19" s="4" t="s">
        <v>1142</v>
      </c>
    </row>
    <row r="20" spans="1:4">
      <c r="A20" s="3" t="s">
        <v>1159</v>
      </c>
    </row>
    <row r="21" spans="1:4">
      <c r="A21" s="4" t="s">
        <v>1160</v>
      </c>
      <c r="B21" s="5" t="n">
        <v>356397</v>
      </c>
      <c r="C21" s="5" t="n">
        <v>352442</v>
      </c>
    </row>
    <row r="22" spans="1:4">
      <c r="A22" s="4" t="s">
        <v>1150</v>
      </c>
      <c r="B22" s="5" t="n">
        <v>2780</v>
      </c>
      <c r="C22" s="5" t="n">
        <v>3181</v>
      </c>
      <c r="D22" s="5" t="n">
        <v>2958</v>
      </c>
    </row>
    <row r="23" spans="1:4">
      <c r="A23" s="4" t="s">
        <v>1151</v>
      </c>
      <c r="B23" s="5" t="n">
        <v>10083</v>
      </c>
      <c r="C23" s="5" t="n">
        <v>10393</v>
      </c>
      <c r="D23" s="5" t="n">
        <v>10426</v>
      </c>
    </row>
    <row r="24" spans="1:4">
      <c r="A24" s="4" t="s">
        <v>1170</v>
      </c>
      <c r="B24" s="5" t="n">
        <v>462</v>
      </c>
      <c r="C24" s="5" t="n">
        <v>573</v>
      </c>
    </row>
    <row r="25" spans="1:4">
      <c r="A25" s="4" t="s">
        <v>1161</v>
      </c>
      <c r="B25" s="5" t="n">
        <v>1700</v>
      </c>
      <c r="C25" s="5" t="n">
        <v>663</v>
      </c>
    </row>
    <row r="26" spans="1:4">
      <c r="A26" s="4" t="s">
        <v>1171</v>
      </c>
      <c r="B26" s="5" t="n">
        <v>-1554</v>
      </c>
      <c r="C26" s="5" t="n">
        <v>8858</v>
      </c>
    </row>
    <row r="27" spans="1:4">
      <c r="A27" s="4" t="s">
        <v>1172</v>
      </c>
      <c r="B27" s="5" t="n">
        <v>-6120</v>
      </c>
      <c r="C27" s="5" t="n">
        <v>-5422</v>
      </c>
    </row>
    <row r="28" spans="1:4">
      <c r="A28" s="4" t="s">
        <v>1173</v>
      </c>
      <c r="B28" s="5" t="n">
        <v>1947</v>
      </c>
    </row>
    <row r="29" spans="1:4">
      <c r="A29" s="4" t="s">
        <v>1162</v>
      </c>
      <c r="B29" s="5" t="n">
        <v>-13777</v>
      </c>
      <c r="C29" s="5" t="n">
        <v>-14291</v>
      </c>
    </row>
    <row r="30" spans="1:4">
      <c r="A30" s="4" t="s">
        <v>1163</v>
      </c>
      <c r="B30" s="5" t="n">
        <v>351918</v>
      </c>
      <c r="C30" s="5" t="n">
        <v>356397</v>
      </c>
      <c r="D30" s="5" t="n">
        <v>352442</v>
      </c>
    </row>
    <row r="31" spans="1:4">
      <c r="A31" s="3" t="s">
        <v>1164</v>
      </c>
    </row>
    <row r="32" spans="1:4">
      <c r="A32" s="4" t="s">
        <v>1165</v>
      </c>
      <c r="B32" s="5" t="n">
        <v>269745</v>
      </c>
      <c r="C32" s="5" t="n">
        <v>259177</v>
      </c>
    </row>
    <row r="33" spans="1:4">
      <c r="A33" s="4" t="s">
        <v>1166</v>
      </c>
      <c r="B33" s="5" t="n">
        <v>15243</v>
      </c>
      <c r="C33" s="5" t="n">
        <v>13426</v>
      </c>
    </row>
    <row r="34" spans="1:4">
      <c r="A34" s="4" t="s">
        <v>1171</v>
      </c>
      <c r="B34" s="5" t="n">
        <v>-838</v>
      </c>
      <c r="C34" s="5" t="n">
        <v>6181</v>
      </c>
    </row>
    <row r="35" spans="1:4">
      <c r="A35" s="4" t="s">
        <v>1167</v>
      </c>
      <c r="B35" s="5" t="n">
        <v>8542</v>
      </c>
      <c r="C35" s="5" t="n">
        <v>9040</v>
      </c>
    </row>
    <row r="36" spans="1:4">
      <c r="A36" s="4" t="s">
        <v>1170</v>
      </c>
      <c r="B36" s="5" t="n">
        <v>462</v>
      </c>
      <c r="C36" s="5" t="n">
        <v>573</v>
      </c>
    </row>
    <row r="37" spans="1:4">
      <c r="A37" s="4" t="s">
        <v>1172</v>
      </c>
      <c r="B37" s="5" t="n">
        <v>-5960</v>
      </c>
      <c r="C37" s="5" t="n">
        <v>-5285</v>
      </c>
    </row>
    <row r="38" spans="1:4">
      <c r="A38" s="4" t="s">
        <v>1162</v>
      </c>
      <c r="B38" s="5" t="n">
        <v>-12445</v>
      </c>
      <c r="C38" s="5" t="n">
        <v>-13367</v>
      </c>
    </row>
    <row r="39" spans="1:4">
      <c r="A39" s="4" t="s">
        <v>1168</v>
      </c>
      <c r="B39" s="5" t="n">
        <v>274749</v>
      </c>
      <c r="C39" s="5" t="n">
        <v>269745</v>
      </c>
      <c r="D39" s="6" t="n">
        <v>259177</v>
      </c>
    </row>
    <row r="40" spans="1:4">
      <c r="A40" s="4" t="s">
        <v>1169</v>
      </c>
      <c r="B40" s="6" t="n">
        <v>-77169</v>
      </c>
      <c r="C40" s="6" t="n">
        <v>-8665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33</v>
      </c>
      <c r="C1" s="2" t="s">
        <v>34</v>
      </c>
    </row>
    <row r="2" spans="1:3">
      <c r="A2" s="4" t="s">
        <v>1133</v>
      </c>
    </row>
    <row r="3" spans="1:3">
      <c r="A3" s="3" t="s">
        <v>1128</v>
      </c>
    </row>
    <row r="4" spans="1:3">
      <c r="A4" s="4" t="s">
        <v>588</v>
      </c>
      <c r="B4" s="6" t="n">
        <v>3476</v>
      </c>
      <c r="C4" s="6" t="n">
        <v>3426</v>
      </c>
    </row>
    <row r="5" spans="1:3">
      <c r="A5" s="4" t="s">
        <v>1175</v>
      </c>
      <c r="B5" s="5" t="n">
        <v>-296226</v>
      </c>
      <c r="C5" s="5" t="n">
        <v>-302923</v>
      </c>
    </row>
    <row r="6" spans="1:3">
      <c r="A6" s="4" t="s">
        <v>1029</v>
      </c>
      <c r="B6" s="5" t="n">
        <v>-292750</v>
      </c>
      <c r="C6" s="5" t="n">
        <v>-299497</v>
      </c>
    </row>
    <row r="7" spans="1:3">
      <c r="A7" s="4" t="s">
        <v>1142</v>
      </c>
    </row>
    <row r="8" spans="1:3">
      <c r="A8" s="3" t="s">
        <v>1128</v>
      </c>
    </row>
    <row r="9" spans="1:3">
      <c r="A9" s="4" t="s">
        <v>588</v>
      </c>
      <c r="B9" s="5" t="n">
        <v>14745</v>
      </c>
      <c r="C9" s="5" t="n">
        <v>8396</v>
      </c>
    </row>
    <row r="10" spans="1:3">
      <c r="A10" s="4" t="s">
        <v>589</v>
      </c>
      <c r="B10" s="5" t="n">
        <v>-4412</v>
      </c>
      <c r="C10" s="5" t="n">
        <v>-4121</v>
      </c>
    </row>
    <row r="11" spans="1:3">
      <c r="A11" s="4" t="s">
        <v>1175</v>
      </c>
      <c r="B11" s="5" t="n">
        <v>-87502</v>
      </c>
      <c r="C11" s="5" t="n">
        <v>-90927</v>
      </c>
    </row>
    <row r="12" spans="1:3">
      <c r="A12" s="4" t="s">
        <v>1029</v>
      </c>
      <c r="B12" s="6" t="n">
        <v>-77169</v>
      </c>
      <c r="C12" s="6" t="n">
        <v>-8665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33</v>
      </c>
      <c r="C1" s="2" t="s">
        <v>34</v>
      </c>
    </row>
    <row r="2" spans="1:3">
      <c r="A2" s="4" t="s">
        <v>1133</v>
      </c>
    </row>
    <row r="3" spans="1:3">
      <c r="A3" s="3" t="s">
        <v>1128</v>
      </c>
    </row>
    <row r="4" spans="1:3">
      <c r="A4" s="4" t="s">
        <v>1177</v>
      </c>
      <c r="B4" s="6" t="n">
        <v>-8859</v>
      </c>
      <c r="C4" s="6" t="n">
        <v>-16723</v>
      </c>
    </row>
    <row r="5" spans="1:3">
      <c r="A5" s="4" t="s">
        <v>1178</v>
      </c>
      <c r="B5" s="5" t="n">
        <v>311128</v>
      </c>
      <c r="C5" s="5" t="n">
        <v>299852</v>
      </c>
    </row>
    <row r="6" spans="1:3">
      <c r="A6" s="4" t="s">
        <v>1029</v>
      </c>
      <c r="B6" s="5" t="n">
        <v>302269</v>
      </c>
      <c r="C6" s="5" t="n">
        <v>283129</v>
      </c>
    </row>
    <row r="7" spans="1:3">
      <c r="A7" s="4" t="s">
        <v>1142</v>
      </c>
    </row>
    <row r="8" spans="1:3">
      <c r="A8" s="3" t="s">
        <v>1128</v>
      </c>
    </row>
    <row r="9" spans="1:3">
      <c r="A9" s="4" t="s">
        <v>1177</v>
      </c>
      <c r="B9" s="5" t="n">
        <v>-45</v>
      </c>
      <c r="C9" s="5" t="n">
        <v>-488</v>
      </c>
    </row>
    <row r="10" spans="1:3">
      <c r="A10" s="4" t="s">
        <v>1178</v>
      </c>
      <c r="B10" s="5" t="n">
        <v>71906</v>
      </c>
      <c r="C10" s="5" t="n">
        <v>73404</v>
      </c>
    </row>
    <row r="11" spans="1:3">
      <c r="A11" s="4" t="s">
        <v>1029</v>
      </c>
      <c r="B11" s="6" t="n">
        <v>71861</v>
      </c>
      <c r="C11" s="6" t="n">
        <v>7291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33</v>
      </c>
      <c r="C1" s="2" t="s">
        <v>34</v>
      </c>
    </row>
    <row r="2" spans="1:3">
      <c r="A2" s="4" t="s">
        <v>1133</v>
      </c>
    </row>
    <row r="3" spans="1:3">
      <c r="A3" s="3" t="s">
        <v>1128</v>
      </c>
    </row>
    <row r="4" spans="1:3">
      <c r="A4" s="4" t="s">
        <v>1180</v>
      </c>
      <c r="B4" s="6" t="n">
        <v>1029910</v>
      </c>
      <c r="C4" s="6" t="n">
        <v>1005557</v>
      </c>
    </row>
    <row r="5" spans="1:3">
      <c r="A5" s="4" t="s">
        <v>1142</v>
      </c>
    </row>
    <row r="6" spans="1:3">
      <c r="A6" s="3" t="s">
        <v>1128</v>
      </c>
    </row>
    <row r="7" spans="1:3">
      <c r="A7" s="4" t="s">
        <v>1180</v>
      </c>
      <c r="B7" s="6" t="n">
        <v>336185</v>
      </c>
      <c r="C7" s="6" t="n">
        <v>34035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33</v>
      </c>
      <c r="C1" s="2" t="s">
        <v>34</v>
      </c>
    </row>
    <row r="2" spans="1:3">
      <c r="A2" s="4" t="s">
        <v>1133</v>
      </c>
    </row>
    <row r="3" spans="1:3">
      <c r="A3" s="3" t="s">
        <v>1128</v>
      </c>
    </row>
    <row r="4" spans="1:3">
      <c r="A4" s="4" t="s">
        <v>1182</v>
      </c>
      <c r="B4" s="6" t="n">
        <v>1022235</v>
      </c>
      <c r="C4" s="6" t="n">
        <v>998629</v>
      </c>
    </row>
    <row r="5" spans="1:3">
      <c r="A5" s="4" t="s">
        <v>1180</v>
      </c>
      <c r="B5" s="5" t="n">
        <v>1017191</v>
      </c>
      <c r="C5" s="5" t="n">
        <v>993612</v>
      </c>
    </row>
    <row r="6" spans="1:3">
      <c r="A6" s="4" t="s">
        <v>1183</v>
      </c>
      <c r="B6" s="5" t="n">
        <v>726009</v>
      </c>
      <c r="C6" s="5" t="n">
        <v>695706</v>
      </c>
    </row>
    <row r="7" spans="1:3">
      <c r="A7" s="4" t="s">
        <v>1142</v>
      </c>
    </row>
    <row r="8" spans="1:3">
      <c r="A8" s="3" t="s">
        <v>1128</v>
      </c>
    </row>
    <row r="9" spans="1:3">
      <c r="A9" s="4" t="s">
        <v>1182</v>
      </c>
      <c r="B9" s="5" t="n">
        <v>200596</v>
      </c>
      <c r="C9" s="5" t="n">
        <v>301046</v>
      </c>
    </row>
    <row r="10" spans="1:3">
      <c r="A10" s="4" t="s">
        <v>1180</v>
      </c>
      <c r="B10" s="5" t="n">
        <v>196928</v>
      </c>
      <c r="C10" s="5" t="n">
        <v>293834</v>
      </c>
    </row>
    <row r="11" spans="1:3">
      <c r="A11" s="4" t="s">
        <v>1183</v>
      </c>
      <c r="B11" s="6" t="n">
        <v>123937</v>
      </c>
      <c r="C11" s="6" t="n">
        <v>21551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84</v>
      </c>
      <c r="C1" s="2" t="s">
        <v>1</v>
      </c>
    </row>
    <row r="2" spans="1:5">
      <c r="C2" s="2" t="s">
        <v>33</v>
      </c>
      <c r="D2" s="2" t="s">
        <v>34</v>
      </c>
      <c r="E2" s="2" t="s">
        <v>105</v>
      </c>
    </row>
    <row r="3" spans="1:5">
      <c r="A3" s="4" t="s">
        <v>1133</v>
      </c>
    </row>
    <row r="4" spans="1:5">
      <c r="A4" s="3" t="s">
        <v>1185</v>
      </c>
    </row>
    <row r="5" spans="1:5">
      <c r="A5" s="4" t="s">
        <v>1186</v>
      </c>
      <c r="C5" s="4" t="s">
        <v>1187</v>
      </c>
      <c r="D5" s="4" t="s">
        <v>796</v>
      </c>
    </row>
    <row r="6" spans="1:5">
      <c r="A6" s="4" t="s">
        <v>1188</v>
      </c>
      <c r="B6" s="4" t="s">
        <v>40</v>
      </c>
      <c r="C6" s="4" t="s">
        <v>81</v>
      </c>
      <c r="D6" s="4" t="s">
        <v>81</v>
      </c>
    </row>
    <row r="7" spans="1:5">
      <c r="A7" s="3" t="s">
        <v>1189</v>
      </c>
    </row>
    <row r="8" spans="1:5">
      <c r="A8" s="4" t="s">
        <v>1186</v>
      </c>
      <c r="C8" s="4" t="s">
        <v>796</v>
      </c>
      <c r="D8" s="4" t="s">
        <v>1190</v>
      </c>
      <c r="E8" s="4" t="s">
        <v>1187</v>
      </c>
    </row>
    <row r="9" spans="1:5">
      <c r="A9" s="4" t="s">
        <v>1152</v>
      </c>
      <c r="C9" s="4" t="s">
        <v>1191</v>
      </c>
      <c r="D9" s="4" t="s">
        <v>1192</v>
      </c>
      <c r="E9" s="4" t="s">
        <v>1193</v>
      </c>
    </row>
    <row r="10" spans="1:5">
      <c r="A10" s="4" t="s">
        <v>1188</v>
      </c>
      <c r="B10" s="4" t="s">
        <v>40</v>
      </c>
      <c r="C10" s="4" t="s">
        <v>81</v>
      </c>
      <c r="D10" s="4" t="s">
        <v>81</v>
      </c>
      <c r="E10" s="4" t="s">
        <v>81</v>
      </c>
    </row>
    <row r="11" spans="1:5">
      <c r="A11" s="4" t="s">
        <v>1142</v>
      </c>
    </row>
    <row r="12" spans="1:5">
      <c r="A12" s="3" t="s">
        <v>1185</v>
      </c>
    </row>
    <row r="13" spans="1:5">
      <c r="A13" s="4" t="s">
        <v>1186</v>
      </c>
      <c r="C13" s="4" t="s">
        <v>1194</v>
      </c>
      <c r="D13" s="4" t="s">
        <v>1195</v>
      </c>
    </row>
    <row r="14" spans="1:5">
      <c r="A14" s="4" t="s">
        <v>1188</v>
      </c>
      <c r="C14" s="4" t="s">
        <v>1196</v>
      </c>
      <c r="D14" s="4" t="s">
        <v>1191</v>
      </c>
    </row>
    <row r="15" spans="1:5">
      <c r="A15" s="3" t="s">
        <v>1189</v>
      </c>
    </row>
    <row r="16" spans="1:5">
      <c r="A16" s="4" t="s">
        <v>1186</v>
      </c>
      <c r="C16" s="4" t="s">
        <v>1195</v>
      </c>
      <c r="D16" s="4" t="s">
        <v>1197</v>
      </c>
      <c r="E16" s="4" t="s">
        <v>1198</v>
      </c>
    </row>
    <row r="17" spans="1:5">
      <c r="A17" s="4" t="s">
        <v>1152</v>
      </c>
      <c r="C17" s="4" t="s">
        <v>1199</v>
      </c>
      <c r="D17" s="4" t="s">
        <v>1200</v>
      </c>
      <c r="E17" s="4" t="s">
        <v>1201</v>
      </c>
    </row>
    <row r="18" spans="1:5">
      <c r="A18" s="4" t="s">
        <v>1188</v>
      </c>
      <c r="C18" s="4" t="s">
        <v>1191</v>
      </c>
      <c r="D18" s="4" t="s">
        <v>1192</v>
      </c>
      <c r="E18" s="4" t="s">
        <v>1194</v>
      </c>
    </row>
    <row r="19" spans="1:5"/>
    <row r="20" spans="1:5">
      <c r="A20" s="4" t="s">
        <v>40</v>
      </c>
      <c r="B20" s="4" t="s">
        <v>1202</v>
      </c>
    </row>
  </sheetData>
  <mergeCells count="4">
    <mergeCell ref="A1:B2"/>
    <mergeCell ref="C1:E1"/>
    <mergeCell ref="A19:D19"/>
    <mergeCell ref="B20:D20"/>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1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5"/>
    <col customWidth="1" max="7" min="7" width="14"/>
  </cols>
  <sheetData>
    <row r="1" spans="1:7">
      <c r="A1" s="1" t="s">
        <v>1203</v>
      </c>
      <c r="C1" s="2" t="s">
        <v>33</v>
      </c>
      <c r="E1" s="2" t="s">
        <v>34</v>
      </c>
      <c r="G1" s="2" t="s">
        <v>105</v>
      </c>
    </row>
    <row r="2" spans="1:7">
      <c r="A2" s="4" t="s">
        <v>1133</v>
      </c>
    </row>
    <row r="3" spans="1:7">
      <c r="A3" s="3" t="s">
        <v>1128</v>
      </c>
    </row>
    <row r="4" spans="1:7">
      <c r="A4" s="4" t="s">
        <v>1204</v>
      </c>
      <c r="C4" s="6" t="n">
        <v>742204</v>
      </c>
      <c r="E4" s="6" t="n">
        <v>711077</v>
      </c>
      <c r="G4" s="6" t="n">
        <v>699008</v>
      </c>
    </row>
    <row r="5" spans="1:7">
      <c r="A5" s="4" t="s">
        <v>1205</v>
      </c>
    </row>
    <row r="6" spans="1:7">
      <c r="A6" s="3" t="s">
        <v>1128</v>
      </c>
    </row>
    <row r="7" spans="1:7">
      <c r="A7" s="4" t="s">
        <v>1204</v>
      </c>
      <c r="C7" s="5" t="n">
        <v>10689</v>
      </c>
      <c r="E7" s="5" t="n">
        <v>9446</v>
      </c>
    </row>
    <row r="8" spans="1:7">
      <c r="A8" s="4" t="s">
        <v>1206</v>
      </c>
    </row>
    <row r="9" spans="1:7">
      <c r="A9" s="3" t="s">
        <v>1128</v>
      </c>
    </row>
    <row r="10" spans="1:7">
      <c r="A10" s="4" t="s">
        <v>1204</v>
      </c>
      <c r="B10" s="4" t="s">
        <v>40</v>
      </c>
      <c r="C10" s="5" t="n">
        <v>140559</v>
      </c>
      <c r="E10" s="5" t="n">
        <v>138443</v>
      </c>
    </row>
    <row r="11" spans="1:7">
      <c r="A11" s="4" t="s">
        <v>1207</v>
      </c>
    </row>
    <row r="12" spans="1:7">
      <c r="A12" s="3" t="s">
        <v>1128</v>
      </c>
    </row>
    <row r="13" spans="1:7">
      <c r="A13" s="4" t="s">
        <v>1204</v>
      </c>
      <c r="B13" s="4" t="s">
        <v>947</v>
      </c>
      <c r="C13" s="5" t="n">
        <v>210817</v>
      </c>
      <c r="E13" s="5" t="n">
        <v>225879</v>
      </c>
    </row>
    <row r="14" spans="1:7">
      <c r="A14" s="4" t="s">
        <v>1208</v>
      </c>
    </row>
    <row r="15" spans="1:7">
      <c r="A15" s="3" t="s">
        <v>1128</v>
      </c>
    </row>
    <row r="16" spans="1:7">
      <c r="A16" s="4" t="s">
        <v>1204</v>
      </c>
      <c r="B16" s="4" t="s">
        <v>952</v>
      </c>
      <c r="C16" s="5" t="n">
        <v>97519</v>
      </c>
      <c r="E16" s="5" t="n">
        <v>79323</v>
      </c>
    </row>
    <row r="17" spans="1:7">
      <c r="A17" s="4" t="s">
        <v>1209</v>
      </c>
    </row>
    <row r="18" spans="1:7">
      <c r="A18" s="3" t="s">
        <v>1128</v>
      </c>
    </row>
    <row r="19" spans="1:7">
      <c r="A19" s="4" t="s">
        <v>1204</v>
      </c>
      <c r="B19" s="4" t="s">
        <v>954</v>
      </c>
      <c r="C19" s="5" t="n">
        <v>1537</v>
      </c>
      <c r="E19" s="5" t="n">
        <v>121</v>
      </c>
    </row>
    <row r="20" spans="1:7">
      <c r="A20" s="4" t="s">
        <v>1210</v>
      </c>
    </row>
    <row r="21" spans="1:7">
      <c r="A21" s="3" t="s">
        <v>1128</v>
      </c>
    </row>
    <row r="22" spans="1:7">
      <c r="A22" s="4" t="s">
        <v>1204</v>
      </c>
      <c r="B22" s="4" t="s">
        <v>956</v>
      </c>
      <c r="C22" s="5" t="n">
        <v>138455</v>
      </c>
      <c r="E22" s="5" t="n">
        <v>122950</v>
      </c>
    </row>
    <row r="23" spans="1:7">
      <c r="A23" s="4" t="s">
        <v>1211</v>
      </c>
    </row>
    <row r="24" spans="1:7">
      <c r="A24" s="3" t="s">
        <v>1128</v>
      </c>
    </row>
    <row r="25" spans="1:7">
      <c r="A25" s="4" t="s">
        <v>1204</v>
      </c>
      <c r="B25" s="4" t="s">
        <v>1212</v>
      </c>
      <c r="C25" s="5" t="n">
        <v>21674</v>
      </c>
      <c r="E25" s="5" t="n">
        <v>21136</v>
      </c>
    </row>
    <row r="26" spans="1:7">
      <c r="A26" s="4" t="s">
        <v>1135</v>
      </c>
    </row>
    <row r="27" spans="1:7">
      <c r="A27" s="3" t="s">
        <v>1128</v>
      </c>
    </row>
    <row r="28" spans="1:7">
      <c r="A28" s="4" t="s">
        <v>1204</v>
      </c>
      <c r="B28" s="4" t="s">
        <v>1213</v>
      </c>
      <c r="C28" s="5" t="n">
        <v>27956</v>
      </c>
      <c r="E28" s="5" t="n">
        <v>24144</v>
      </c>
    </row>
    <row r="29" spans="1:7">
      <c r="A29" s="4" t="s">
        <v>1214</v>
      </c>
    </row>
    <row r="30" spans="1:7">
      <c r="A30" s="3" t="s">
        <v>1128</v>
      </c>
    </row>
    <row r="31" spans="1:7">
      <c r="A31" s="4" t="s">
        <v>1204</v>
      </c>
      <c r="B31" s="4" t="s">
        <v>1215</v>
      </c>
      <c r="C31" s="5" t="n">
        <v>71606</v>
      </c>
      <c r="E31" s="5" t="n">
        <v>70204</v>
      </c>
    </row>
    <row r="32" spans="1:7">
      <c r="A32" s="4" t="s">
        <v>1216</v>
      </c>
    </row>
    <row r="33" spans="1:7">
      <c r="A33" s="3" t="s">
        <v>1128</v>
      </c>
    </row>
    <row r="34" spans="1:7">
      <c r="A34" s="4" t="s">
        <v>1204</v>
      </c>
      <c r="B34" s="4" t="s">
        <v>1217</v>
      </c>
      <c r="C34" s="5" t="n">
        <v>21392</v>
      </c>
      <c r="E34" s="5" t="n">
        <v>19431</v>
      </c>
    </row>
    <row r="35" spans="1:7">
      <c r="A35" s="4" t="s">
        <v>1142</v>
      </c>
    </row>
    <row r="36" spans="1:7">
      <c r="A36" s="3" t="s">
        <v>1128</v>
      </c>
    </row>
    <row r="37" spans="1:7">
      <c r="A37" s="4" t="s">
        <v>1204</v>
      </c>
      <c r="C37" s="5" t="n">
        <v>274749</v>
      </c>
      <c r="E37" s="5" t="n">
        <v>269745</v>
      </c>
      <c r="G37" s="5" t="n">
        <v>259177</v>
      </c>
    </row>
    <row r="38" spans="1:7">
      <c r="A38" s="4" t="s">
        <v>1218</v>
      </c>
    </row>
    <row r="39" spans="1:7">
      <c r="A39" s="3" t="s">
        <v>1128</v>
      </c>
    </row>
    <row r="40" spans="1:7">
      <c r="A40" s="4" t="s">
        <v>1204</v>
      </c>
      <c r="C40" s="5" t="n">
        <v>4340</v>
      </c>
      <c r="E40" s="5" t="n">
        <v>2377</v>
      </c>
    </row>
    <row r="41" spans="1:7">
      <c r="A41" s="4" t="s">
        <v>1219</v>
      </c>
    </row>
    <row r="42" spans="1:7">
      <c r="A42" s="3" t="s">
        <v>1128</v>
      </c>
    </row>
    <row r="43" spans="1:7">
      <c r="A43" s="4" t="s">
        <v>1204</v>
      </c>
      <c r="B43" s="4" t="s">
        <v>1220</v>
      </c>
      <c r="C43" s="5" t="n">
        <v>23766</v>
      </c>
      <c r="E43" s="5" t="n">
        <v>30916</v>
      </c>
    </row>
    <row r="44" spans="1:7">
      <c r="A44" s="4" t="s">
        <v>1221</v>
      </c>
    </row>
    <row r="45" spans="1:7">
      <c r="A45" s="3" t="s">
        <v>1128</v>
      </c>
    </row>
    <row r="46" spans="1:7">
      <c r="A46" s="4" t="s">
        <v>1204</v>
      </c>
      <c r="B46" s="4" t="s">
        <v>1222</v>
      </c>
      <c r="C46" s="5" t="n">
        <v>84761</v>
      </c>
      <c r="E46" s="5" t="n">
        <v>78129</v>
      </c>
    </row>
    <row r="47" spans="1:7">
      <c r="A47" s="4" t="s">
        <v>1223</v>
      </c>
    </row>
    <row r="48" spans="1:7">
      <c r="A48" s="3" t="s">
        <v>1128</v>
      </c>
    </row>
    <row r="49" spans="1:7">
      <c r="A49" s="4" t="s">
        <v>1204</v>
      </c>
      <c r="B49" s="4" t="s">
        <v>1224</v>
      </c>
      <c r="C49" s="5" t="n">
        <v>32749</v>
      </c>
      <c r="E49" s="5" t="n">
        <v>26424</v>
      </c>
    </row>
    <row r="50" spans="1:7">
      <c r="A50" s="4" t="s">
        <v>1225</v>
      </c>
    </row>
    <row r="51" spans="1:7">
      <c r="A51" s="3" t="s">
        <v>1128</v>
      </c>
    </row>
    <row r="52" spans="1:7">
      <c r="A52" s="4" t="s">
        <v>1204</v>
      </c>
      <c r="C52" s="5" t="n">
        <v>1115</v>
      </c>
      <c r="E52" s="5" t="n">
        <v>960</v>
      </c>
    </row>
    <row r="53" spans="1:7">
      <c r="A53" s="4" t="s">
        <v>1226</v>
      </c>
    </row>
    <row r="54" spans="1:7">
      <c r="A54" s="3" t="s">
        <v>1128</v>
      </c>
    </row>
    <row r="55" spans="1:7">
      <c r="A55" s="4" t="s">
        <v>1204</v>
      </c>
      <c r="B55" s="4" t="s">
        <v>1227</v>
      </c>
      <c r="C55" s="5" t="n">
        <v>76503</v>
      </c>
      <c r="E55" s="5" t="n">
        <v>75785</v>
      </c>
    </row>
    <row r="56" spans="1:7">
      <c r="A56" s="4" t="s">
        <v>1228</v>
      </c>
    </row>
    <row r="57" spans="1:7">
      <c r="A57" s="3" t="s">
        <v>1128</v>
      </c>
    </row>
    <row r="58" spans="1:7">
      <c r="A58" s="4" t="s">
        <v>1204</v>
      </c>
      <c r="B58" s="4" t="s">
        <v>1217</v>
      </c>
      <c r="C58" s="5" t="n">
        <v>33207</v>
      </c>
      <c r="E58" s="5" t="n">
        <v>36484</v>
      </c>
    </row>
    <row r="59" spans="1:7">
      <c r="A59" s="4" t="s">
        <v>1229</v>
      </c>
    </row>
    <row r="60" spans="1:7">
      <c r="A60" s="3" t="s">
        <v>1128</v>
      </c>
    </row>
    <row r="61" spans="1:7">
      <c r="A61" s="4" t="s">
        <v>1204</v>
      </c>
      <c r="B61" s="4" t="s">
        <v>1230</v>
      </c>
      <c r="C61" s="5" t="n">
        <v>18308</v>
      </c>
      <c r="E61" s="5" t="n">
        <v>18670</v>
      </c>
    </row>
    <row r="62" spans="1:7">
      <c r="A62" s="4" t="s">
        <v>1231</v>
      </c>
    </row>
    <row r="63" spans="1:7">
      <c r="A63" s="3" t="s">
        <v>1128</v>
      </c>
    </row>
    <row r="64" spans="1:7">
      <c r="A64" s="4" t="s">
        <v>1204</v>
      </c>
      <c r="C64" s="5" t="n">
        <v>146402</v>
      </c>
      <c r="E64" s="5" t="n">
        <v>143537</v>
      </c>
    </row>
    <row r="65" spans="1:7">
      <c r="A65" s="4" t="s">
        <v>1232</v>
      </c>
    </row>
    <row r="66" spans="1:7">
      <c r="A66" s="3" t="s">
        <v>1128</v>
      </c>
    </row>
    <row r="67" spans="1:7">
      <c r="A67" s="4" t="s">
        <v>1204</v>
      </c>
      <c r="C67" s="5" t="n">
        <v>10689</v>
      </c>
      <c r="E67" s="5" t="n">
        <v>9446</v>
      </c>
    </row>
    <row r="68" spans="1:7">
      <c r="A68" s="4" t="s">
        <v>1233</v>
      </c>
    </row>
    <row r="69" spans="1:7">
      <c r="A69" s="3" t="s">
        <v>1128</v>
      </c>
    </row>
    <row r="70" spans="1:7">
      <c r="A70" s="4" t="s">
        <v>1204</v>
      </c>
      <c r="B70" s="4" t="s">
        <v>40</v>
      </c>
      <c r="C70" s="5" t="n">
        <v>135713</v>
      </c>
      <c r="E70" s="5" t="n">
        <v>134091</v>
      </c>
    </row>
    <row r="71" spans="1:7">
      <c r="A71" s="4" t="s">
        <v>1234</v>
      </c>
    </row>
    <row r="72" spans="1:7">
      <c r="A72" s="3" t="s">
        <v>1128</v>
      </c>
    </row>
    <row r="73" spans="1:7">
      <c r="A73" s="4" t="s">
        <v>1204</v>
      </c>
      <c r="C73" s="5" t="n">
        <v>27453</v>
      </c>
      <c r="E73" s="5" t="n">
        <v>32191</v>
      </c>
    </row>
    <row r="74" spans="1:7">
      <c r="A74" s="4" t="s">
        <v>1235</v>
      </c>
    </row>
    <row r="75" spans="1:7">
      <c r="A75" s="3" t="s">
        <v>1128</v>
      </c>
    </row>
    <row r="76" spans="1:7">
      <c r="A76" s="4" t="s">
        <v>1204</v>
      </c>
      <c r="C76" s="5" t="n">
        <v>4340</v>
      </c>
      <c r="E76" s="5" t="n">
        <v>2377</v>
      </c>
    </row>
    <row r="77" spans="1:7">
      <c r="A77" s="4" t="s">
        <v>1236</v>
      </c>
    </row>
    <row r="78" spans="1:7">
      <c r="A78" s="3" t="s">
        <v>1128</v>
      </c>
    </row>
    <row r="79" spans="1:7">
      <c r="A79" s="4" t="s">
        <v>1204</v>
      </c>
      <c r="B79" s="4" t="s">
        <v>1220</v>
      </c>
      <c r="C79" s="5" t="n">
        <v>23113</v>
      </c>
      <c r="E79" s="5" t="n">
        <v>29814</v>
      </c>
    </row>
    <row r="80" spans="1:7">
      <c r="A80" s="4" t="s">
        <v>1237</v>
      </c>
    </row>
    <row r="81" spans="1:7">
      <c r="A81" s="3" t="s">
        <v>1128</v>
      </c>
    </row>
    <row r="82" spans="1:7">
      <c r="A82" s="4" t="s">
        <v>1204</v>
      </c>
      <c r="C82" s="5" t="n">
        <v>474848</v>
      </c>
      <c r="E82" s="5" t="n">
        <v>453761</v>
      </c>
    </row>
    <row r="83" spans="1:7">
      <c r="A83" s="4" t="s">
        <v>1238</v>
      </c>
    </row>
    <row r="84" spans="1:7">
      <c r="A84" s="3" t="s">
        <v>1128</v>
      </c>
    </row>
    <row r="85" spans="1:7">
      <c r="A85" s="4" t="s">
        <v>1204</v>
      </c>
      <c r="B85" s="4" t="s">
        <v>40</v>
      </c>
      <c r="C85" s="5" t="n">
        <v>4846</v>
      </c>
      <c r="E85" s="5" t="n">
        <v>4352</v>
      </c>
    </row>
    <row r="86" spans="1:7">
      <c r="A86" s="4" t="s">
        <v>1239</v>
      </c>
    </row>
    <row r="87" spans="1:7">
      <c r="A87" s="3" t="s">
        <v>1128</v>
      </c>
    </row>
    <row r="88" spans="1:7">
      <c r="A88" s="4" t="s">
        <v>1204</v>
      </c>
      <c r="B88" s="4" t="s">
        <v>947</v>
      </c>
      <c r="C88" s="5" t="n">
        <v>210817</v>
      </c>
      <c r="E88" s="5" t="n">
        <v>225879</v>
      </c>
    </row>
    <row r="89" spans="1:7">
      <c r="A89" s="4" t="s">
        <v>1240</v>
      </c>
    </row>
    <row r="90" spans="1:7">
      <c r="A90" s="3" t="s">
        <v>1128</v>
      </c>
    </row>
    <row r="91" spans="1:7">
      <c r="A91" s="4" t="s">
        <v>1204</v>
      </c>
      <c r="B91" s="4" t="s">
        <v>952</v>
      </c>
      <c r="C91" s="5" t="n">
        <v>97519</v>
      </c>
      <c r="E91" s="5" t="n">
        <v>79323</v>
      </c>
    </row>
    <row r="92" spans="1:7">
      <c r="A92" s="4" t="s">
        <v>1241</v>
      </c>
    </row>
    <row r="93" spans="1:7">
      <c r="A93" s="3" t="s">
        <v>1128</v>
      </c>
    </row>
    <row r="94" spans="1:7">
      <c r="A94" s="4" t="s">
        <v>1204</v>
      </c>
      <c r="B94" s="4" t="s">
        <v>954</v>
      </c>
      <c r="C94" s="5" t="n">
        <v>1537</v>
      </c>
      <c r="E94" s="5" t="n">
        <v>121</v>
      </c>
    </row>
    <row r="95" spans="1:7">
      <c r="A95" s="4" t="s">
        <v>1242</v>
      </c>
    </row>
    <row r="96" spans="1:7">
      <c r="A96" s="3" t="s">
        <v>1128</v>
      </c>
    </row>
    <row r="97" spans="1:7">
      <c r="A97" s="4" t="s">
        <v>1204</v>
      </c>
      <c r="B97" s="4" t="s">
        <v>956</v>
      </c>
      <c r="C97" s="5" t="n">
        <v>138455</v>
      </c>
      <c r="E97" s="5" t="n">
        <v>122950</v>
      </c>
    </row>
    <row r="98" spans="1:7">
      <c r="A98" s="4" t="s">
        <v>1243</v>
      </c>
    </row>
    <row r="99" spans="1:7">
      <c r="A99" s="3" t="s">
        <v>1128</v>
      </c>
    </row>
    <row r="100" spans="1:7">
      <c r="A100" s="4" t="s">
        <v>1204</v>
      </c>
      <c r="B100" s="4" t="s">
        <v>1212</v>
      </c>
      <c r="C100" s="5" t="n">
        <v>21674</v>
      </c>
      <c r="E100" s="5" t="n">
        <v>21136</v>
      </c>
    </row>
    <row r="101" spans="1:7">
      <c r="A101" s="4" t="s">
        <v>1244</v>
      </c>
    </row>
    <row r="102" spans="1:7">
      <c r="A102" s="3" t="s">
        <v>1128</v>
      </c>
    </row>
    <row r="103" spans="1:7">
      <c r="A103" s="4" t="s">
        <v>1204</v>
      </c>
      <c r="C103" s="5" t="n">
        <v>212713</v>
      </c>
      <c r="E103" s="5" t="n">
        <v>193546</v>
      </c>
    </row>
    <row r="104" spans="1:7">
      <c r="A104" s="4" t="s">
        <v>1245</v>
      </c>
    </row>
    <row r="105" spans="1:7">
      <c r="A105" s="3" t="s">
        <v>1128</v>
      </c>
    </row>
    <row r="106" spans="1:7">
      <c r="A106" s="4" t="s">
        <v>1204</v>
      </c>
      <c r="B106" s="4" t="s">
        <v>1220</v>
      </c>
      <c r="C106" s="5" t="n">
        <v>653</v>
      </c>
      <c r="E106" s="5" t="n">
        <v>1102</v>
      </c>
    </row>
    <row r="107" spans="1:7">
      <c r="A107" s="4" t="s">
        <v>1246</v>
      </c>
    </row>
    <row r="108" spans="1:7">
      <c r="A108" s="3" t="s">
        <v>1128</v>
      </c>
    </row>
    <row r="109" spans="1:7">
      <c r="A109" s="4" t="s">
        <v>1204</v>
      </c>
      <c r="B109" s="4" t="s">
        <v>1222</v>
      </c>
      <c r="C109" s="5" t="n">
        <v>84761</v>
      </c>
      <c r="E109" s="5" t="n">
        <v>78129</v>
      </c>
    </row>
    <row r="110" spans="1:7">
      <c r="A110" s="4" t="s">
        <v>1247</v>
      </c>
    </row>
    <row r="111" spans="1:7">
      <c r="A111" s="3" t="s">
        <v>1128</v>
      </c>
    </row>
    <row r="112" spans="1:7">
      <c r="A112" s="4" t="s">
        <v>1204</v>
      </c>
      <c r="B112" s="4" t="s">
        <v>1224</v>
      </c>
      <c r="C112" s="5" t="n">
        <v>32749</v>
      </c>
      <c r="E112" s="5" t="n">
        <v>21121</v>
      </c>
    </row>
    <row r="113" spans="1:7">
      <c r="A113" s="4" t="s">
        <v>1248</v>
      </c>
    </row>
    <row r="114" spans="1:7">
      <c r="A114" s="3" t="s">
        <v>1128</v>
      </c>
    </row>
    <row r="115" spans="1:7">
      <c r="A115" s="4" t="s">
        <v>1204</v>
      </c>
      <c r="C115" s="5" t="n">
        <v>1115</v>
      </c>
      <c r="E115" s="5" t="n">
        <v>960</v>
      </c>
    </row>
    <row r="116" spans="1:7">
      <c r="A116" s="4" t="s">
        <v>1249</v>
      </c>
    </row>
    <row r="117" spans="1:7">
      <c r="A117" s="3" t="s">
        <v>1128</v>
      </c>
    </row>
    <row r="118" spans="1:7">
      <c r="A118" s="4" t="s">
        <v>1204</v>
      </c>
      <c r="B118" s="4" t="s">
        <v>1227</v>
      </c>
      <c r="C118" s="5" t="n">
        <v>76503</v>
      </c>
      <c r="E118" s="5" t="n">
        <v>75785</v>
      </c>
    </row>
    <row r="119" spans="1:7">
      <c r="A119" s="4" t="s">
        <v>1250</v>
      </c>
    </row>
    <row r="120" spans="1:7">
      <c r="A120" s="3" t="s">
        <v>1128</v>
      </c>
    </row>
    <row r="121" spans="1:7">
      <c r="A121" s="4" t="s">
        <v>1204</v>
      </c>
      <c r="B121" s="4" t="s">
        <v>1217</v>
      </c>
      <c r="C121" s="5" t="n">
        <v>11118</v>
      </c>
      <c r="E121" s="5" t="n">
        <v>10508</v>
      </c>
    </row>
    <row r="122" spans="1:7">
      <c r="A122" s="4" t="s">
        <v>1251</v>
      </c>
    </row>
    <row r="123" spans="1:7">
      <c r="A123" s="3" t="s">
        <v>1128</v>
      </c>
    </row>
    <row r="124" spans="1:7">
      <c r="A124" s="4" t="s">
        <v>1204</v>
      </c>
      <c r="B124" s="4" t="s">
        <v>1230</v>
      </c>
      <c r="C124" s="5" t="n">
        <v>5814</v>
      </c>
      <c r="E124" s="5" t="n">
        <v>5941</v>
      </c>
    </row>
    <row r="125" spans="1:7">
      <c r="A125" s="4" t="s">
        <v>1252</v>
      </c>
    </row>
    <row r="126" spans="1:7">
      <c r="A126" s="3" t="s">
        <v>1128</v>
      </c>
    </row>
    <row r="127" spans="1:7">
      <c r="A127" s="4" t="s">
        <v>1204</v>
      </c>
      <c r="C127" s="5" t="n">
        <v>120954</v>
      </c>
      <c r="E127" s="5" t="n">
        <v>113779</v>
      </c>
      <c r="G127" s="5" t="n">
        <v>106950</v>
      </c>
    </row>
    <row r="128" spans="1:7">
      <c r="A128" s="4" t="s">
        <v>1253</v>
      </c>
    </row>
    <row r="129" spans="1:7">
      <c r="A129" s="3" t="s">
        <v>1128</v>
      </c>
    </row>
    <row r="130" spans="1:7">
      <c r="A130" s="4" t="s">
        <v>1204</v>
      </c>
      <c r="C130" s="5" t="n">
        <v>27956</v>
      </c>
      <c r="D130" s="4" t="s">
        <v>1213</v>
      </c>
      <c r="E130" s="5" t="n">
        <v>24144</v>
      </c>
      <c r="F130" s="4" t="s">
        <v>1213</v>
      </c>
      <c r="G130" s="5" t="n">
        <v>21790</v>
      </c>
    </row>
    <row r="131" spans="1:7">
      <c r="A131" s="4" t="s">
        <v>1254</v>
      </c>
    </row>
    <row r="132" spans="1:7">
      <c r="A132" s="3" t="s">
        <v>1128</v>
      </c>
    </row>
    <row r="133" spans="1:7">
      <c r="A133" s="4" t="s">
        <v>1204</v>
      </c>
      <c r="C133" s="5" t="n">
        <v>71606</v>
      </c>
      <c r="D133" s="4" t="s">
        <v>1215</v>
      </c>
      <c r="E133" s="5" t="n">
        <v>70204</v>
      </c>
      <c r="F133" s="4" t="s">
        <v>1215</v>
      </c>
      <c r="G133" s="5" t="n">
        <v>67235</v>
      </c>
    </row>
    <row r="134" spans="1:7">
      <c r="A134" s="4" t="s">
        <v>1255</v>
      </c>
    </row>
    <row r="135" spans="1:7">
      <c r="A135" s="3" t="s">
        <v>1128</v>
      </c>
    </row>
    <row r="136" spans="1:7">
      <c r="A136" s="4" t="s">
        <v>1204</v>
      </c>
      <c r="C136" s="5" t="n">
        <v>21392</v>
      </c>
      <c r="D136" s="4" t="s">
        <v>1217</v>
      </c>
      <c r="E136" s="5" t="n">
        <v>19431</v>
      </c>
      <c r="F136" s="4" t="s">
        <v>1217</v>
      </c>
      <c r="G136" s="5" t="n">
        <v>17925</v>
      </c>
    </row>
    <row r="137" spans="1:7">
      <c r="A137" s="4" t="s">
        <v>1256</v>
      </c>
    </row>
    <row r="138" spans="1:7">
      <c r="A138" s="3" t="s">
        <v>1128</v>
      </c>
    </row>
    <row r="139" spans="1:7">
      <c r="A139" s="4" t="s">
        <v>1204</v>
      </c>
      <c r="C139" s="5" t="n">
        <v>34583</v>
      </c>
      <c r="E139" s="5" t="n">
        <v>44008</v>
      </c>
      <c r="G139" s="5" t="n">
        <v>29855</v>
      </c>
    </row>
    <row r="140" spans="1:7">
      <c r="A140" s="4" t="s">
        <v>1257</v>
      </c>
    </row>
    <row r="141" spans="1:7">
      <c r="A141" s="3" t="s">
        <v>1128</v>
      </c>
    </row>
    <row r="142" spans="1:7">
      <c r="A142" s="4" t="s">
        <v>1204</v>
      </c>
      <c r="E142" s="5" t="n">
        <v>5303</v>
      </c>
      <c r="F142" s="4" t="s">
        <v>1224</v>
      </c>
      <c r="G142" s="5" t="n">
        <v>6926</v>
      </c>
    </row>
    <row r="143" spans="1:7">
      <c r="A143" s="4" t="s">
        <v>1258</v>
      </c>
    </row>
    <row r="144" spans="1:7">
      <c r="A144" s="3" t="s">
        <v>1128</v>
      </c>
    </row>
    <row r="145" spans="1:7">
      <c r="A145" s="4" t="s">
        <v>1204</v>
      </c>
      <c r="C145" s="5" t="n">
        <v>22089</v>
      </c>
      <c r="D145" s="4" t="s">
        <v>1217</v>
      </c>
      <c r="E145" s="5" t="n">
        <v>25976</v>
      </c>
      <c r="F145" s="4" t="s">
        <v>1217</v>
      </c>
      <c r="G145" s="6" t="n">
        <v>22929</v>
      </c>
    </row>
    <row r="146" spans="1:7">
      <c r="A146" s="4" t="s">
        <v>1259</v>
      </c>
    </row>
    <row r="147" spans="1:7">
      <c r="A147" s="3" t="s">
        <v>1128</v>
      </c>
    </row>
    <row r="148" spans="1:7">
      <c r="A148" s="4" t="s">
        <v>1204</v>
      </c>
      <c r="B148" s="4" t="s">
        <v>1230</v>
      </c>
      <c r="C148" s="6" t="n">
        <v>12494</v>
      </c>
      <c r="E148" s="6" t="n">
        <v>12729</v>
      </c>
    </row>
    <row r="149" spans="1:7"/>
    <row r="150" spans="1:7">
      <c r="A150" s="4" t="s">
        <v>40</v>
      </c>
      <c r="B150" s="4" t="s">
        <v>1260</v>
      </c>
    </row>
    <row r="151" spans="1:7">
      <c r="A151" s="4" t="s">
        <v>947</v>
      </c>
      <c r="B151" s="4" t="s">
        <v>1261</v>
      </c>
    </row>
    <row r="152" spans="1:7">
      <c r="A152" s="4" t="s">
        <v>952</v>
      </c>
      <c r="B152" s="4" t="s">
        <v>1262</v>
      </c>
    </row>
    <row r="153" spans="1:7">
      <c r="A153" s="4" t="s">
        <v>954</v>
      </c>
      <c r="B153" s="4" t="s">
        <v>1263</v>
      </c>
    </row>
    <row r="154" spans="1:7">
      <c r="A154" s="4" t="s">
        <v>956</v>
      </c>
      <c r="B154" s="4" t="s">
        <v>1264</v>
      </c>
    </row>
    <row r="155" spans="1:7">
      <c r="A155" s="4" t="s">
        <v>1212</v>
      </c>
      <c r="B155" s="4" t="s">
        <v>1265</v>
      </c>
    </row>
    <row r="156" spans="1:7">
      <c r="A156" s="4" t="s">
        <v>1213</v>
      </c>
      <c r="B156" s="4" t="s">
        <v>1266</v>
      </c>
    </row>
    <row r="157" spans="1:7">
      <c r="A157" s="4" t="s">
        <v>1215</v>
      </c>
      <c r="B157" s="4" t="s">
        <v>1267</v>
      </c>
    </row>
    <row r="158" spans="1:7">
      <c r="A158" s="4" t="s">
        <v>1217</v>
      </c>
      <c r="B158" s="4" t="s">
        <v>1268</v>
      </c>
    </row>
    <row r="159" spans="1:7">
      <c r="A159" s="4" t="s">
        <v>1220</v>
      </c>
      <c r="B159" s="4" t="s">
        <v>1269</v>
      </c>
    </row>
    <row r="160" spans="1:7">
      <c r="A160" s="4" t="s">
        <v>1222</v>
      </c>
      <c r="B160" s="4" t="s">
        <v>1270</v>
      </c>
    </row>
    <row r="161" spans="1:7">
      <c r="A161" s="4" t="s">
        <v>1224</v>
      </c>
      <c r="B161" s="4" t="s">
        <v>1271</v>
      </c>
    </row>
    <row r="162" spans="1:7">
      <c r="A162" s="4" t="s">
        <v>1227</v>
      </c>
      <c r="B162" s="4" t="s">
        <v>1272</v>
      </c>
    </row>
    <row r="163" spans="1:7">
      <c r="A163" s="4" t="s">
        <v>1230</v>
      </c>
      <c r="B163" s="4" t="s">
        <v>1273</v>
      </c>
    </row>
  </sheetData>
  <mergeCells count="18">
    <mergeCell ref="A1:B1"/>
    <mergeCell ref="C1:D1"/>
    <mergeCell ref="E1:F1"/>
    <mergeCell ref="A149:F149"/>
    <mergeCell ref="B150:F150"/>
    <mergeCell ref="B151:F151"/>
    <mergeCell ref="B152:F152"/>
    <mergeCell ref="B153:F153"/>
    <mergeCell ref="B154:F154"/>
    <mergeCell ref="B155:F155"/>
    <mergeCell ref="B156:F156"/>
    <mergeCell ref="B157:F157"/>
    <mergeCell ref="B158:F158"/>
    <mergeCell ref="B159:F159"/>
    <mergeCell ref="B160:F160"/>
    <mergeCell ref="B161:F161"/>
    <mergeCell ref="B162:F162"/>
    <mergeCell ref="B163:F163"/>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4</v>
      </c>
      <c r="B1" s="2" t="s">
        <v>33</v>
      </c>
      <c r="C1" s="2" t="s">
        <v>34</v>
      </c>
    </row>
    <row r="2" spans="1:3">
      <c r="A2" s="4" t="s">
        <v>1275</v>
      </c>
    </row>
    <row r="3" spans="1:3">
      <c r="A3" s="3" t="s">
        <v>1128</v>
      </c>
    </row>
    <row r="4" spans="1:3">
      <c r="A4" s="4" t="s">
        <v>1276</v>
      </c>
      <c r="B4" s="4" t="s">
        <v>596</v>
      </c>
      <c r="C4" s="4" t="s">
        <v>1139</v>
      </c>
    </row>
    <row r="5" spans="1:3">
      <c r="A5" s="4" t="s">
        <v>1277</v>
      </c>
    </row>
    <row r="6" spans="1:3">
      <c r="A6" s="3" t="s">
        <v>1128</v>
      </c>
    </row>
    <row r="7" spans="1:3">
      <c r="A7" s="4" t="s">
        <v>1276</v>
      </c>
      <c r="B7" s="4" t="s">
        <v>1278</v>
      </c>
      <c r="C7" s="4" t="s">
        <v>1279</v>
      </c>
    </row>
    <row r="8" spans="1:3">
      <c r="A8" s="4" t="s">
        <v>1280</v>
      </c>
    </row>
    <row r="9" spans="1:3">
      <c r="A9" s="3" t="s">
        <v>1128</v>
      </c>
    </row>
    <row r="10" spans="1:3">
      <c r="A10" s="4" t="s">
        <v>1276</v>
      </c>
      <c r="B10" s="4" t="s">
        <v>1281</v>
      </c>
      <c r="C10" s="4" t="s">
        <v>1281</v>
      </c>
    </row>
    <row r="11" spans="1:3">
      <c r="A11" s="4" t="s">
        <v>1282</v>
      </c>
    </row>
    <row r="12" spans="1:3">
      <c r="A12" s="3" t="s">
        <v>1128</v>
      </c>
    </row>
    <row r="13" spans="1:3">
      <c r="A13" s="4" t="s">
        <v>1276</v>
      </c>
      <c r="B13" s="4" t="s">
        <v>1139</v>
      </c>
      <c r="C13" s="4" t="s">
        <v>1283</v>
      </c>
    </row>
    <row r="14" spans="1:3">
      <c r="A14" s="4" t="s">
        <v>1284</v>
      </c>
    </row>
    <row r="15" spans="1:3">
      <c r="A15" s="3" t="s">
        <v>1128</v>
      </c>
    </row>
    <row r="16" spans="1:3">
      <c r="A16" s="4" t="s">
        <v>1276</v>
      </c>
      <c r="B16" s="4" t="s">
        <v>1278</v>
      </c>
      <c r="C16" s="4" t="s">
        <v>1279</v>
      </c>
    </row>
    <row r="17" spans="1:3">
      <c r="A17" s="4" t="s">
        <v>1285</v>
      </c>
    </row>
    <row r="18" spans="1:3">
      <c r="A18" s="3" t="s">
        <v>1128</v>
      </c>
    </row>
    <row r="19" spans="1:3">
      <c r="A19" s="4" t="s">
        <v>1276</v>
      </c>
      <c r="B19" s="4" t="s">
        <v>1279</v>
      </c>
      <c r="C19" s="4" t="s">
        <v>1278</v>
      </c>
    </row>
    <row r="20" spans="1:3">
      <c r="A20" s="4" t="s">
        <v>1286</v>
      </c>
    </row>
    <row r="21" spans="1:3">
      <c r="A21" s="3" t="s">
        <v>1128</v>
      </c>
    </row>
    <row r="22" spans="1:3">
      <c r="A22" s="4" t="s">
        <v>1276</v>
      </c>
      <c r="B22" s="4" t="s">
        <v>1283</v>
      </c>
      <c r="C22" s="4" t="s">
        <v>113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287</v>
      </c>
      <c r="C1" s="2" t="s">
        <v>1</v>
      </c>
    </row>
    <row r="2" spans="1:5">
      <c r="C2" s="2" t="s">
        <v>33</v>
      </c>
      <c r="E2" s="2" t="s">
        <v>34</v>
      </c>
    </row>
    <row r="3" spans="1:5">
      <c r="A3" s="4" t="s">
        <v>1133</v>
      </c>
    </row>
    <row r="4" spans="1:5">
      <c r="A4" s="3" t="s">
        <v>1128</v>
      </c>
    </row>
    <row r="5" spans="1:5">
      <c r="A5" s="4" t="s">
        <v>1165</v>
      </c>
      <c r="C5" s="6" t="n">
        <v>711077</v>
      </c>
      <c r="E5" s="6" t="n">
        <v>699008</v>
      </c>
    </row>
    <row r="6" spans="1:5">
      <c r="A6" s="4" t="s">
        <v>1168</v>
      </c>
      <c r="C6" s="5" t="n">
        <v>742204</v>
      </c>
      <c r="E6" s="5" t="n">
        <v>711077</v>
      </c>
    </row>
    <row r="7" spans="1:5">
      <c r="A7" s="4" t="s">
        <v>1135</v>
      </c>
    </row>
    <row r="8" spans="1:5">
      <c r="A8" s="3" t="s">
        <v>1128</v>
      </c>
    </row>
    <row r="9" spans="1:5">
      <c r="A9" s="4" t="s">
        <v>1165</v>
      </c>
      <c r="B9" s="4" t="s">
        <v>40</v>
      </c>
      <c r="C9" s="5" t="n">
        <v>24144</v>
      </c>
    </row>
    <row r="10" spans="1:5">
      <c r="A10" s="4" t="s">
        <v>1168</v>
      </c>
      <c r="B10" s="4" t="s">
        <v>40</v>
      </c>
      <c r="C10" s="5" t="n">
        <v>27956</v>
      </c>
      <c r="E10" s="5" t="n">
        <v>24144</v>
      </c>
    </row>
    <row r="11" spans="1:5">
      <c r="A11" s="4" t="s">
        <v>1214</v>
      </c>
    </row>
    <row r="12" spans="1:5">
      <c r="A12" s="3" t="s">
        <v>1128</v>
      </c>
    </row>
    <row r="13" spans="1:5">
      <c r="A13" s="4" t="s">
        <v>1165</v>
      </c>
      <c r="B13" s="4" t="s">
        <v>947</v>
      </c>
      <c r="C13" s="5" t="n">
        <v>70204</v>
      </c>
    </row>
    <row r="14" spans="1:5">
      <c r="A14" s="4" t="s">
        <v>1168</v>
      </c>
      <c r="B14" s="4" t="s">
        <v>947</v>
      </c>
      <c r="C14" s="5" t="n">
        <v>71606</v>
      </c>
      <c r="E14" s="5" t="n">
        <v>70204</v>
      </c>
    </row>
    <row r="15" spans="1:5">
      <c r="A15" s="4" t="s">
        <v>1208</v>
      </c>
    </row>
    <row r="16" spans="1:5">
      <c r="A16" s="3" t="s">
        <v>1128</v>
      </c>
    </row>
    <row r="17" spans="1:5">
      <c r="A17" s="4" t="s">
        <v>1165</v>
      </c>
      <c r="B17" s="4" t="s">
        <v>952</v>
      </c>
      <c r="C17" s="5" t="n">
        <v>79323</v>
      </c>
    </row>
    <row r="18" spans="1:5">
      <c r="A18" s="4" t="s">
        <v>1168</v>
      </c>
      <c r="B18" s="4" t="s">
        <v>952</v>
      </c>
      <c r="C18" s="5" t="n">
        <v>97519</v>
      </c>
      <c r="E18" s="5" t="n">
        <v>79323</v>
      </c>
    </row>
    <row r="19" spans="1:5">
      <c r="A19" s="4" t="s">
        <v>1216</v>
      </c>
    </row>
    <row r="20" spans="1:5">
      <c r="A20" s="3" t="s">
        <v>1128</v>
      </c>
    </row>
    <row r="21" spans="1:5">
      <c r="A21" s="4" t="s">
        <v>1165</v>
      </c>
      <c r="B21" s="4" t="s">
        <v>954</v>
      </c>
      <c r="C21" s="5" t="n">
        <v>19431</v>
      </c>
    </row>
    <row r="22" spans="1:5">
      <c r="A22" s="4" t="s">
        <v>1168</v>
      </c>
      <c r="B22" s="4" t="s">
        <v>954</v>
      </c>
      <c r="C22" s="5" t="n">
        <v>21392</v>
      </c>
      <c r="E22" s="5" t="n">
        <v>19431</v>
      </c>
    </row>
    <row r="23" spans="1:5">
      <c r="A23" s="4" t="s">
        <v>1142</v>
      </c>
    </row>
    <row r="24" spans="1:5">
      <c r="A24" s="3" t="s">
        <v>1128</v>
      </c>
    </row>
    <row r="25" spans="1:5">
      <c r="A25" s="4" t="s">
        <v>1165</v>
      </c>
      <c r="C25" s="5" t="n">
        <v>269745</v>
      </c>
      <c r="E25" s="5" t="n">
        <v>259177</v>
      </c>
    </row>
    <row r="26" spans="1:5">
      <c r="A26" s="4" t="s">
        <v>1168</v>
      </c>
      <c r="C26" s="5" t="n">
        <v>274749</v>
      </c>
      <c r="E26" s="5" t="n">
        <v>269745</v>
      </c>
    </row>
    <row r="27" spans="1:5">
      <c r="A27" s="4" t="s">
        <v>1223</v>
      </c>
    </row>
    <row r="28" spans="1:5">
      <c r="A28" s="3" t="s">
        <v>1128</v>
      </c>
    </row>
    <row r="29" spans="1:5">
      <c r="A29" s="4" t="s">
        <v>1165</v>
      </c>
      <c r="B29" s="4" t="s">
        <v>956</v>
      </c>
      <c r="C29" s="5" t="n">
        <v>26424</v>
      </c>
    </row>
    <row r="30" spans="1:5">
      <c r="A30" s="4" t="s">
        <v>1168</v>
      </c>
      <c r="B30" s="4" t="s">
        <v>956</v>
      </c>
      <c r="C30" s="5" t="n">
        <v>32749</v>
      </c>
      <c r="E30" s="5" t="n">
        <v>26424</v>
      </c>
    </row>
    <row r="31" spans="1:5">
      <c r="A31" s="4" t="s">
        <v>1228</v>
      </c>
    </row>
    <row r="32" spans="1:5">
      <c r="A32" s="3" t="s">
        <v>1128</v>
      </c>
    </row>
    <row r="33" spans="1:5">
      <c r="A33" s="4" t="s">
        <v>1165</v>
      </c>
      <c r="B33" s="4" t="s">
        <v>954</v>
      </c>
      <c r="C33" s="5" t="n">
        <v>36484</v>
      </c>
    </row>
    <row r="34" spans="1:5">
      <c r="A34" s="4" t="s">
        <v>1168</v>
      </c>
      <c r="B34" s="4" t="s">
        <v>954</v>
      </c>
      <c r="C34" s="5" t="n">
        <v>33207</v>
      </c>
      <c r="E34" s="5" t="n">
        <v>36484</v>
      </c>
    </row>
    <row r="35" spans="1:5">
      <c r="A35" s="4" t="s">
        <v>1229</v>
      </c>
    </row>
    <row r="36" spans="1:5">
      <c r="A36" s="3" t="s">
        <v>1128</v>
      </c>
    </row>
    <row r="37" spans="1:5">
      <c r="A37" s="4" t="s">
        <v>1165</v>
      </c>
      <c r="B37" s="4" t="s">
        <v>1212</v>
      </c>
      <c r="C37" s="5" t="n">
        <v>18670</v>
      </c>
    </row>
    <row r="38" spans="1:5">
      <c r="A38" s="4" t="s">
        <v>1168</v>
      </c>
      <c r="B38" s="4" t="s">
        <v>1212</v>
      </c>
      <c r="C38" s="5" t="n">
        <v>18308</v>
      </c>
      <c r="E38" s="5" t="n">
        <v>18670</v>
      </c>
    </row>
    <row r="39" spans="1:5">
      <c r="A39" s="4" t="s">
        <v>1252</v>
      </c>
    </row>
    <row r="40" spans="1:5">
      <c r="A40" s="3" t="s">
        <v>1128</v>
      </c>
    </row>
    <row r="41" spans="1:5">
      <c r="A41" s="4" t="s">
        <v>1165</v>
      </c>
      <c r="C41" s="5" t="n">
        <v>113779</v>
      </c>
      <c r="E41" s="5" t="n">
        <v>106950</v>
      </c>
    </row>
    <row r="42" spans="1:5">
      <c r="A42" s="4" t="s">
        <v>1288</v>
      </c>
      <c r="C42" s="5" t="n">
        <v>6709</v>
      </c>
      <c r="E42" s="5" t="n">
        <v>2544</v>
      </c>
    </row>
    <row r="43" spans="1:5">
      <c r="A43" s="4" t="s">
        <v>1289</v>
      </c>
      <c r="C43" s="5" t="n">
        <v>466</v>
      </c>
      <c r="E43" s="5" t="n">
        <v>4285</v>
      </c>
    </row>
    <row r="44" spans="1:5">
      <c r="A44" s="4" t="s">
        <v>1168</v>
      </c>
      <c r="C44" s="5" t="n">
        <v>120954</v>
      </c>
      <c r="E44" s="5" t="n">
        <v>113779</v>
      </c>
    </row>
    <row r="45" spans="1:5">
      <c r="A45" s="4" t="s">
        <v>1253</v>
      </c>
    </row>
    <row r="46" spans="1:5">
      <c r="A46" s="3" t="s">
        <v>1128</v>
      </c>
    </row>
    <row r="47" spans="1:5">
      <c r="A47" s="4" t="s">
        <v>1165</v>
      </c>
      <c r="C47" s="5" t="n">
        <v>24144</v>
      </c>
      <c r="D47" s="4" t="s">
        <v>40</v>
      </c>
      <c r="E47" s="5" t="n">
        <v>21790</v>
      </c>
    </row>
    <row r="48" spans="1:5">
      <c r="A48" s="4" t="s">
        <v>1288</v>
      </c>
      <c r="C48" s="5" t="n">
        <v>4428</v>
      </c>
      <c r="E48" s="5" t="n">
        <v>1483</v>
      </c>
    </row>
    <row r="49" spans="1:5">
      <c r="A49" s="4" t="s">
        <v>1289</v>
      </c>
      <c r="C49" s="5" t="n">
        <v>-616</v>
      </c>
      <c r="E49" s="5" t="n">
        <v>871</v>
      </c>
    </row>
    <row r="50" spans="1:5">
      <c r="A50" s="4" t="s">
        <v>1168</v>
      </c>
      <c r="B50" s="4" t="s">
        <v>40</v>
      </c>
      <c r="C50" s="5" t="n">
        <v>27956</v>
      </c>
      <c r="E50" s="5" t="n">
        <v>24144</v>
      </c>
    </row>
    <row r="51" spans="1:5">
      <c r="A51" s="4" t="s">
        <v>1254</v>
      </c>
    </row>
    <row r="52" spans="1:5">
      <c r="A52" s="3" t="s">
        <v>1128</v>
      </c>
    </row>
    <row r="53" spans="1:5">
      <c r="A53" s="4" t="s">
        <v>1165</v>
      </c>
      <c r="C53" s="5" t="n">
        <v>70204</v>
      </c>
      <c r="D53" s="4" t="s">
        <v>947</v>
      </c>
      <c r="E53" s="5" t="n">
        <v>67235</v>
      </c>
    </row>
    <row r="54" spans="1:5">
      <c r="A54" s="4" t="s">
        <v>1288</v>
      </c>
      <c r="C54" s="5" t="n">
        <v>659</v>
      </c>
      <c r="E54" s="5" t="n">
        <v>636</v>
      </c>
    </row>
    <row r="55" spans="1:5">
      <c r="A55" s="4" t="s">
        <v>1289</v>
      </c>
      <c r="C55" s="5" t="n">
        <v>743</v>
      </c>
      <c r="E55" s="5" t="n">
        <v>2333</v>
      </c>
    </row>
    <row r="56" spans="1:5">
      <c r="A56" s="4" t="s">
        <v>1168</v>
      </c>
      <c r="B56" s="4" t="s">
        <v>947</v>
      </c>
      <c r="C56" s="5" t="n">
        <v>71606</v>
      </c>
      <c r="E56" s="5" t="n">
        <v>70204</v>
      </c>
    </row>
    <row r="57" spans="1:5">
      <c r="A57" s="4" t="s">
        <v>1255</v>
      </c>
    </row>
    <row r="58" spans="1:5">
      <c r="A58" s="3" t="s">
        <v>1128</v>
      </c>
    </row>
    <row r="59" spans="1:5">
      <c r="A59" s="4" t="s">
        <v>1165</v>
      </c>
      <c r="C59" s="5" t="n">
        <v>19431</v>
      </c>
      <c r="D59" s="4" t="s">
        <v>954</v>
      </c>
      <c r="E59" s="5" t="n">
        <v>17925</v>
      </c>
    </row>
    <row r="60" spans="1:5">
      <c r="A60" s="4" t="s">
        <v>1288</v>
      </c>
      <c r="C60" s="5" t="n">
        <v>1622</v>
      </c>
      <c r="E60" s="5" t="n">
        <v>425</v>
      </c>
    </row>
    <row r="61" spans="1:5">
      <c r="A61" s="4" t="s">
        <v>1289</v>
      </c>
      <c r="C61" s="5" t="n">
        <v>339</v>
      </c>
      <c r="E61" s="5" t="n">
        <v>1081</v>
      </c>
    </row>
    <row r="62" spans="1:5">
      <c r="A62" s="4" t="s">
        <v>1168</v>
      </c>
      <c r="B62" s="4" t="s">
        <v>954</v>
      </c>
      <c r="C62" s="5" t="n">
        <v>21392</v>
      </c>
      <c r="E62" s="5" t="n">
        <v>19431</v>
      </c>
    </row>
    <row r="63" spans="1:5">
      <c r="A63" s="4" t="s">
        <v>1256</v>
      </c>
    </row>
    <row r="64" spans="1:5">
      <c r="A64" s="3" t="s">
        <v>1128</v>
      </c>
    </row>
    <row r="65" spans="1:5">
      <c r="A65" s="4" t="s">
        <v>1165</v>
      </c>
      <c r="C65" s="5" t="n">
        <v>44008</v>
      </c>
      <c r="E65" s="5" t="n">
        <v>29855</v>
      </c>
    </row>
    <row r="66" spans="1:5">
      <c r="A66" s="4" t="s">
        <v>1288</v>
      </c>
      <c r="C66" s="5" t="n">
        <v>1295</v>
      </c>
      <c r="E66" s="5" t="n">
        <v>1101</v>
      </c>
    </row>
    <row r="67" spans="1:5">
      <c r="A67" s="4" t="s">
        <v>1289</v>
      </c>
      <c r="C67" s="5" t="n">
        <v>-4198</v>
      </c>
      <c r="E67" s="5" t="n">
        <v>11407</v>
      </c>
    </row>
    <row r="68" spans="1:5">
      <c r="A68" s="4" t="s">
        <v>1290</v>
      </c>
      <c r="C68" s="5" t="n">
        <v>-5417</v>
      </c>
      <c r="E68" s="5" t="n">
        <v>1181</v>
      </c>
    </row>
    <row r="69" spans="1:5">
      <c r="A69" s="4" t="s">
        <v>63</v>
      </c>
      <c r="B69" s="4" t="s">
        <v>1213</v>
      </c>
      <c r="C69" s="5" t="n">
        <v>-1105</v>
      </c>
      <c r="E69" s="5" t="n">
        <v>464</v>
      </c>
    </row>
    <row r="70" spans="1:5">
      <c r="A70" s="4" t="s">
        <v>1168</v>
      </c>
      <c r="C70" s="5" t="n">
        <v>34583</v>
      </c>
      <c r="E70" s="5" t="n">
        <v>44008</v>
      </c>
    </row>
    <row r="71" spans="1:5">
      <c r="A71" s="4" t="s">
        <v>1257</v>
      </c>
    </row>
    <row r="72" spans="1:5">
      <c r="A72" s="3" t="s">
        <v>1128</v>
      </c>
    </row>
    <row r="73" spans="1:5">
      <c r="A73" s="4" t="s">
        <v>1165</v>
      </c>
      <c r="C73" s="5" t="n">
        <v>5303</v>
      </c>
      <c r="D73" s="4" t="s">
        <v>956</v>
      </c>
      <c r="E73" s="5" t="n">
        <v>6926</v>
      </c>
    </row>
    <row r="74" spans="1:5">
      <c r="A74" s="4" t="s">
        <v>1289</v>
      </c>
      <c r="E74" s="5" t="n">
        <v>-1256</v>
      </c>
    </row>
    <row r="75" spans="1:5">
      <c r="A75" s="4" t="s">
        <v>1290</v>
      </c>
      <c r="C75" s="5" t="n">
        <v>-5540</v>
      </c>
    </row>
    <row r="76" spans="1:5">
      <c r="A76" s="4" t="s">
        <v>63</v>
      </c>
      <c r="B76" s="4" t="s">
        <v>1213</v>
      </c>
      <c r="C76" s="5" t="n">
        <v>237</v>
      </c>
      <c r="E76" s="5" t="n">
        <v>-367</v>
      </c>
    </row>
    <row r="77" spans="1:5">
      <c r="A77" s="4" t="s">
        <v>1168</v>
      </c>
      <c r="B77" s="4" t="s">
        <v>956</v>
      </c>
      <c r="E77" s="5" t="n">
        <v>5303</v>
      </c>
    </row>
    <row r="78" spans="1:5">
      <c r="A78" s="4" t="s">
        <v>1258</v>
      </c>
    </row>
    <row r="79" spans="1:5">
      <c r="A79" s="3" t="s">
        <v>1128</v>
      </c>
    </row>
    <row r="80" spans="1:5">
      <c r="A80" s="4" t="s">
        <v>1165</v>
      </c>
      <c r="C80" s="5" t="n">
        <v>25976</v>
      </c>
      <c r="D80" s="4" t="s">
        <v>954</v>
      </c>
      <c r="E80" s="5" t="n">
        <v>22929</v>
      </c>
    </row>
    <row r="81" spans="1:5">
      <c r="A81" s="4" t="s">
        <v>1288</v>
      </c>
      <c r="C81" s="5" t="n">
        <v>559</v>
      </c>
      <c r="E81" s="5" t="n">
        <v>1101</v>
      </c>
    </row>
    <row r="82" spans="1:5">
      <c r="A82" s="4" t="s">
        <v>1289</v>
      </c>
      <c r="C82" s="5" t="n">
        <v>-3809</v>
      </c>
      <c r="E82" s="5" t="n">
        <v>12</v>
      </c>
    </row>
    <row r="83" spans="1:5">
      <c r="A83" s="4" t="s">
        <v>1290</v>
      </c>
      <c r="C83" s="5" t="n">
        <v>123</v>
      </c>
      <c r="E83" s="5" t="n">
        <v>1181</v>
      </c>
    </row>
    <row r="84" spans="1:5">
      <c r="A84" s="4" t="s">
        <v>63</v>
      </c>
      <c r="B84" s="4" t="s">
        <v>1213</v>
      </c>
      <c r="C84" s="5" t="n">
        <v>-760</v>
      </c>
      <c r="E84" s="5" t="n">
        <v>753</v>
      </c>
    </row>
    <row r="85" spans="1:5">
      <c r="A85" s="4" t="s">
        <v>1168</v>
      </c>
      <c r="B85" s="4" t="s">
        <v>954</v>
      </c>
      <c r="C85" s="5" t="n">
        <v>22089</v>
      </c>
      <c r="E85" s="5" t="n">
        <v>25976</v>
      </c>
    </row>
    <row r="86" spans="1:5">
      <c r="A86" s="4" t="s">
        <v>1259</v>
      </c>
    </row>
    <row r="87" spans="1:5">
      <c r="A87" s="3" t="s">
        <v>1128</v>
      </c>
    </row>
    <row r="88" spans="1:5">
      <c r="A88" s="4" t="s">
        <v>1165</v>
      </c>
      <c r="B88" s="4" t="s">
        <v>1212</v>
      </c>
      <c r="C88" s="5" t="n">
        <v>12729</v>
      </c>
    </row>
    <row r="89" spans="1:5">
      <c r="A89" s="4" t="s">
        <v>1288</v>
      </c>
      <c r="C89" s="5" t="n">
        <v>736</v>
      </c>
    </row>
    <row r="90" spans="1:5">
      <c r="A90" s="4" t="s">
        <v>1289</v>
      </c>
      <c r="C90" s="5" t="n">
        <v>-389</v>
      </c>
      <c r="E90" s="5" t="n">
        <v>12651</v>
      </c>
    </row>
    <row r="91" spans="1:5">
      <c r="A91" s="4" t="s">
        <v>63</v>
      </c>
      <c r="B91" s="4" t="s">
        <v>1213</v>
      </c>
      <c r="C91" s="5" t="n">
        <v>-582</v>
      </c>
      <c r="E91" s="5" t="n">
        <v>78</v>
      </c>
    </row>
    <row r="92" spans="1:5">
      <c r="A92" s="4" t="s">
        <v>1168</v>
      </c>
      <c r="B92" s="4" t="s">
        <v>1212</v>
      </c>
      <c r="C92" s="6" t="n">
        <v>12494</v>
      </c>
      <c r="E92" s="6" t="n">
        <v>12729</v>
      </c>
    </row>
    <row r="93" spans="1:5"/>
    <row r="94" spans="1:5">
      <c r="A94" s="4" t="s">
        <v>40</v>
      </c>
      <c r="B94" s="4" t="s">
        <v>1266</v>
      </c>
    </row>
    <row r="95" spans="1:5">
      <c r="A95" s="4" t="s">
        <v>947</v>
      </c>
      <c r="B95" s="4" t="s">
        <v>1267</v>
      </c>
    </row>
    <row r="96" spans="1:5">
      <c r="A96" s="4" t="s">
        <v>952</v>
      </c>
      <c r="B96" s="4" t="s">
        <v>1262</v>
      </c>
    </row>
    <row r="97" spans="1:5">
      <c r="A97" s="4" t="s">
        <v>954</v>
      </c>
      <c r="B97" s="4" t="s">
        <v>1268</v>
      </c>
    </row>
    <row r="98" spans="1:5">
      <c r="A98" s="4" t="s">
        <v>956</v>
      </c>
      <c r="B98" s="4" t="s">
        <v>1271</v>
      </c>
    </row>
    <row r="99" spans="1:5">
      <c r="A99" s="4" t="s">
        <v>1212</v>
      </c>
      <c r="B99" s="4" t="s">
        <v>1273</v>
      </c>
    </row>
    <row r="100" spans="1:5">
      <c r="A100" s="4" t="s">
        <v>1213</v>
      </c>
      <c r="B100" s="4" t="s">
        <v>1291</v>
      </c>
    </row>
  </sheetData>
  <mergeCells count="11">
    <mergeCell ref="A1:B2"/>
    <mergeCell ref="C1:E1"/>
    <mergeCell ref="C2:D2"/>
    <mergeCell ref="A93:D93"/>
    <mergeCell ref="B94:D94"/>
    <mergeCell ref="B95:D95"/>
    <mergeCell ref="B96:D96"/>
    <mergeCell ref="B97:D97"/>
    <mergeCell ref="B98:D98"/>
    <mergeCell ref="B99:D99"/>
    <mergeCell ref="B100:D100"/>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92</v>
      </c>
      <c r="B1" s="2" t="s">
        <v>579</v>
      </c>
    </row>
    <row r="2" spans="1:2">
      <c r="A2" s="4" t="s">
        <v>1133</v>
      </c>
    </row>
    <row r="3" spans="1:2">
      <c r="A3" s="3" t="s">
        <v>1128</v>
      </c>
    </row>
    <row r="4" spans="1:2">
      <c r="A4" s="4" t="s">
        <v>721</v>
      </c>
      <c r="B4" s="6" t="n">
        <v>41345</v>
      </c>
    </row>
    <row r="5" spans="1:2">
      <c r="A5" s="4" t="s">
        <v>722</v>
      </c>
      <c r="B5" s="5" t="n">
        <v>40700</v>
      </c>
    </row>
    <row r="6" spans="1:2">
      <c r="A6" s="4" t="s">
        <v>723</v>
      </c>
      <c r="B6" s="5" t="n">
        <v>42487</v>
      </c>
    </row>
    <row r="7" spans="1:2">
      <c r="A7" s="4" t="s">
        <v>724</v>
      </c>
      <c r="B7" s="5" t="n">
        <v>43740</v>
      </c>
    </row>
    <row r="8" spans="1:2">
      <c r="A8" s="4" t="s">
        <v>725</v>
      </c>
      <c r="B8" s="5" t="n">
        <v>46345</v>
      </c>
    </row>
    <row r="9" spans="1:2">
      <c r="A9" s="4" t="s">
        <v>1293</v>
      </c>
      <c r="B9" s="5" t="n">
        <v>238416</v>
      </c>
    </row>
    <row r="10" spans="1:2">
      <c r="A10" s="4" t="s">
        <v>1142</v>
      </c>
    </row>
    <row r="11" spans="1:2">
      <c r="A11" s="3" t="s">
        <v>1128</v>
      </c>
    </row>
    <row r="12" spans="1:2">
      <c r="A12" s="4" t="s">
        <v>721</v>
      </c>
      <c r="B12" s="5" t="n">
        <v>17972</v>
      </c>
    </row>
    <row r="13" spans="1:2">
      <c r="A13" s="4" t="s">
        <v>722</v>
      </c>
      <c r="B13" s="5" t="n">
        <v>17892</v>
      </c>
    </row>
    <row r="14" spans="1:2">
      <c r="A14" s="4" t="s">
        <v>723</v>
      </c>
      <c r="B14" s="5" t="n">
        <v>18138</v>
      </c>
    </row>
    <row r="15" spans="1:2">
      <c r="A15" s="4" t="s">
        <v>724</v>
      </c>
      <c r="B15" s="5" t="n">
        <v>18896</v>
      </c>
    </row>
    <row r="16" spans="1:2">
      <c r="A16" s="4" t="s">
        <v>725</v>
      </c>
      <c r="B16" s="5" t="n">
        <v>19441</v>
      </c>
    </row>
    <row r="17" spans="1:2">
      <c r="A17" s="4" t="s">
        <v>1293</v>
      </c>
      <c r="B17" s="6" t="n">
        <v>10766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5</v>
      </c>
      <c r="B1" s="2" t="s">
        <v>1</v>
      </c>
    </row>
    <row r="2" spans="1:2">
      <c r="B2" s="2" t="s">
        <v>33</v>
      </c>
    </row>
    <row r="3" spans="1:2">
      <c r="A3" s="3" t="s">
        <v>233</v>
      </c>
    </row>
    <row r="4" spans="1:2">
      <c r="A4" s="4" t="s">
        <v>45</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33</v>
      </c>
      <c r="C2" s="2" t="s">
        <v>34</v>
      </c>
      <c r="D2" s="2" t="s">
        <v>105</v>
      </c>
    </row>
    <row r="3" spans="1:4">
      <c r="A3" s="4" t="s">
        <v>1133</v>
      </c>
    </row>
    <row r="4" spans="1:4">
      <c r="A4" s="3" t="s">
        <v>1295</v>
      </c>
    </row>
    <row r="5" spans="1:4">
      <c r="A5" s="4" t="s">
        <v>1296</v>
      </c>
      <c r="B5" s="6" t="n">
        <v>3353</v>
      </c>
      <c r="C5" s="6" t="n">
        <v>3237</v>
      </c>
      <c r="D5" s="6" t="n">
        <v>3412</v>
      </c>
    </row>
    <row r="6" spans="1:4">
      <c r="A6" s="4" t="s">
        <v>1142</v>
      </c>
    </row>
    <row r="7" spans="1:4">
      <c r="A7" s="3" t="s">
        <v>1295</v>
      </c>
    </row>
    <row r="8" spans="1:4">
      <c r="A8" s="4" t="s">
        <v>1296</v>
      </c>
      <c r="B8" s="6" t="n">
        <v>11602</v>
      </c>
      <c r="C8" s="6" t="n">
        <v>11379</v>
      </c>
      <c r="D8" s="6" t="n">
        <v>1045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33</v>
      </c>
      <c r="C2" s="2" t="s">
        <v>34</v>
      </c>
      <c r="D2" s="2" t="s">
        <v>105</v>
      </c>
    </row>
    <row r="3" spans="1:4">
      <c r="A3" s="3" t="s">
        <v>269</v>
      </c>
    </row>
    <row r="4" spans="1:4">
      <c r="A4" s="4" t="s">
        <v>1298</v>
      </c>
      <c r="B4" s="5" t="n">
        <v>1266552149</v>
      </c>
      <c r="C4" s="5" t="n">
        <v>1263763660</v>
      </c>
      <c r="D4" s="5" t="n">
        <v>1262493760</v>
      </c>
    </row>
    <row r="5" spans="1:4">
      <c r="A5" s="4" t="s">
        <v>217</v>
      </c>
      <c r="B5" s="5" t="n">
        <v>149900</v>
      </c>
      <c r="C5" s="5" t="n">
        <v>218000</v>
      </c>
    </row>
    <row r="6" spans="1:4">
      <c r="A6" s="4" t="s">
        <v>208</v>
      </c>
      <c r="B6" s="5" t="n">
        <v>4525300</v>
      </c>
      <c r="C6" s="5" t="n">
        <v>2565700</v>
      </c>
      <c r="D6" s="5" t="n">
        <v>1269900</v>
      </c>
    </row>
    <row r="7" spans="1:4">
      <c r="A7" s="4" t="s">
        <v>218</v>
      </c>
      <c r="B7" s="5" t="n">
        <v>2992</v>
      </c>
      <c r="C7" s="5" t="n">
        <v>4789</v>
      </c>
    </row>
    <row r="8" spans="1:4">
      <c r="A8" s="4" t="s">
        <v>1299</v>
      </c>
      <c r="B8" s="5" t="n">
        <v>1271230341</v>
      </c>
      <c r="C8" s="5" t="n">
        <v>1266552149</v>
      </c>
      <c r="D8" s="5" t="n">
        <v>126376366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s>
  <sheetData>
    <row r="1" spans="1:6">
      <c r="A1" s="1" t="s">
        <v>1300</v>
      </c>
      <c r="B1" s="2" t="s">
        <v>1</v>
      </c>
    </row>
    <row r="2" spans="1:6">
      <c r="B2" s="2" t="s">
        <v>1301</v>
      </c>
      <c r="C2" s="2" t="s">
        <v>1302</v>
      </c>
      <c r="D2" s="2" t="s">
        <v>1303</v>
      </c>
      <c r="E2" s="2" t="s">
        <v>1304</v>
      </c>
      <c r="F2" s="2" t="s">
        <v>1305</v>
      </c>
    </row>
    <row r="3" spans="1:6">
      <c r="A3" s="3" t="s">
        <v>1306</v>
      </c>
    </row>
    <row r="4" spans="1:6">
      <c r="A4" s="4" t="s">
        <v>1307</v>
      </c>
      <c r="B4" s="5" t="n">
        <v>36179258</v>
      </c>
    </row>
    <row r="5" spans="1:6">
      <c r="A5" s="4" t="s">
        <v>1308</v>
      </c>
      <c r="D5" s="5" t="n">
        <v>0</v>
      </c>
      <c r="E5" s="5" t="n">
        <v>0</v>
      </c>
      <c r="F5" s="5" t="n">
        <v>0</v>
      </c>
    </row>
    <row r="6" spans="1:6">
      <c r="A6" s="4" t="s">
        <v>1309</v>
      </c>
      <c r="B6" s="5" t="n">
        <v>19309100</v>
      </c>
      <c r="C6" s="5" t="n">
        <v>19309100</v>
      </c>
    </row>
    <row r="7" spans="1:6">
      <c r="A7" s="4" t="s">
        <v>1310</v>
      </c>
      <c r="B7" s="6" t="n">
        <v>100000</v>
      </c>
    </row>
    <row r="8" spans="1:6">
      <c r="A8" s="4" t="s">
        <v>1311</v>
      </c>
      <c r="B8" s="5" t="n">
        <v>541928</v>
      </c>
    </row>
    <row r="9" spans="1:6">
      <c r="A9" s="4" t="s">
        <v>1312</v>
      </c>
      <c r="B9" s="6" t="n">
        <v>46477</v>
      </c>
      <c r="D9" s="6" t="n">
        <v>37859</v>
      </c>
    </row>
    <row r="10" spans="1:6">
      <c r="A10" s="4" t="s">
        <v>1313</v>
      </c>
    </row>
    <row r="11" spans="1:6">
      <c r="A11" s="3" t="s">
        <v>1306</v>
      </c>
    </row>
    <row r="12" spans="1:6">
      <c r="A12" s="4" t="s">
        <v>1314</v>
      </c>
      <c r="E12" s="4" t="s">
        <v>596</v>
      </c>
      <c r="F12" s="4" t="s">
        <v>596</v>
      </c>
    </row>
    <row r="13" spans="1:6">
      <c r="A13" s="4" t="s">
        <v>1315</v>
      </c>
      <c r="F13" s="8" t="n">
        <v>750</v>
      </c>
    </row>
    <row r="14" spans="1:6">
      <c r="A14" s="4" t="s">
        <v>1316</v>
      </c>
      <c r="E14" s="6" t="n">
        <v>70730</v>
      </c>
    </row>
    <row r="15" spans="1:6">
      <c r="A15" s="4" t="s">
        <v>197</v>
      </c>
    </row>
    <row r="16" spans="1:6">
      <c r="A16" s="3" t="s">
        <v>1306</v>
      </c>
    </row>
    <row r="17" spans="1:6">
      <c r="A17" s="4" t="s">
        <v>1314</v>
      </c>
      <c r="B17" s="4" t="s">
        <v>1317</v>
      </c>
    </row>
    <row r="18" spans="1:6">
      <c r="A18" s="4" t="s">
        <v>1315</v>
      </c>
      <c r="C18" s="12" t="n">
        <v>287.5</v>
      </c>
    </row>
    <row r="19" spans="1:6">
      <c r="A19" s="4" t="s">
        <v>1318</v>
      </c>
      <c r="C19" s="12" t="n">
        <v>295.9</v>
      </c>
    </row>
  </sheetData>
  <mergeCells count="2">
    <mergeCell ref="A1:A2"/>
    <mergeCell ref="B1:F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319</v>
      </c>
      <c r="B1" s="2" t="s">
        <v>1</v>
      </c>
    </row>
    <row r="2" spans="1:6">
      <c r="B2" s="2" t="s">
        <v>33</v>
      </c>
      <c r="D2" s="2" t="s">
        <v>34</v>
      </c>
      <c r="F2" s="2" t="s">
        <v>105</v>
      </c>
    </row>
    <row r="3" spans="1:6">
      <c r="A3" s="3" t="s">
        <v>1320</v>
      </c>
    </row>
    <row r="4" spans="1:6">
      <c r="A4" s="4" t="s">
        <v>1321</v>
      </c>
      <c r="B4" s="6" t="n">
        <v>3647157</v>
      </c>
      <c r="D4" s="6" t="n">
        <v>3135422</v>
      </c>
      <c r="F4" s="6" t="n">
        <v>3124410</v>
      </c>
    </row>
    <row r="5" spans="1:6">
      <c r="A5" s="4" t="s">
        <v>220</v>
      </c>
      <c r="B5" s="5" t="n">
        <v>-2118</v>
      </c>
    </row>
    <row r="6" spans="1:6">
      <c r="A6" s="4" t="s">
        <v>1322</v>
      </c>
      <c r="B6" s="5" t="n">
        <v>22063</v>
      </c>
      <c r="D6" s="5" t="n">
        <v>-2983</v>
      </c>
      <c r="F6" s="5" t="n">
        <v>14546</v>
      </c>
    </row>
    <row r="7" spans="1:6">
      <c r="A7" s="4" t="s">
        <v>1323</v>
      </c>
      <c r="B7" s="5" t="n">
        <v>6929</v>
      </c>
      <c r="C7" s="4" t="s">
        <v>40</v>
      </c>
      <c r="D7" s="5" t="n">
        <v>8924</v>
      </c>
      <c r="E7" s="4" t="s">
        <v>947</v>
      </c>
      <c r="F7" s="5" t="n">
        <v>1545</v>
      </c>
    </row>
    <row r="8" spans="1:6">
      <c r="A8" s="4" t="s">
        <v>1324</v>
      </c>
      <c r="B8" s="5" t="n">
        <v>28992</v>
      </c>
      <c r="D8" s="5" t="n">
        <v>5941</v>
      </c>
      <c r="F8" s="5" t="n">
        <v>16091</v>
      </c>
    </row>
    <row r="9" spans="1:6">
      <c r="A9" s="4" t="s">
        <v>1325</v>
      </c>
      <c r="B9" s="5" t="n">
        <v>7390</v>
      </c>
      <c r="D9" s="5" t="n">
        <v>3918</v>
      </c>
      <c r="F9" s="5" t="n">
        <v>-18458</v>
      </c>
    </row>
    <row r="10" spans="1:6">
      <c r="A10" s="4" t="s">
        <v>1326</v>
      </c>
      <c r="B10" s="5" t="n">
        <v>4436690</v>
      </c>
      <c r="D10" s="5" t="n">
        <v>3647157</v>
      </c>
      <c r="F10" s="5" t="n">
        <v>3135422</v>
      </c>
    </row>
    <row r="11" spans="1:6">
      <c r="A11" s="4" t="s">
        <v>1327</v>
      </c>
    </row>
    <row r="12" spans="1:6">
      <c r="A12" s="3" t="s">
        <v>1320</v>
      </c>
    </row>
    <row r="13" spans="1:6">
      <c r="A13" s="4" t="s">
        <v>1321</v>
      </c>
      <c r="B13" s="5" t="n">
        <v>-616746</v>
      </c>
      <c r="D13" s="5" t="n">
        <v>-618769</v>
      </c>
      <c r="F13" s="5" t="n">
        <v>-653318</v>
      </c>
    </row>
    <row r="14" spans="1:6">
      <c r="A14" s="4" t="s">
        <v>220</v>
      </c>
      <c r="B14" s="5" t="n">
        <v>-15526</v>
      </c>
    </row>
    <row r="15" spans="1:6">
      <c r="A15" s="4" t="s">
        <v>1326</v>
      </c>
      <c r="B15" s="5" t="n">
        <v>-610670</v>
      </c>
      <c r="D15" s="5" t="n">
        <v>-616746</v>
      </c>
      <c r="F15" s="5" t="n">
        <v>-618769</v>
      </c>
    </row>
    <row r="16" spans="1:6">
      <c r="A16" s="4" t="s">
        <v>142</v>
      </c>
    </row>
    <row r="17" spans="1:6">
      <c r="A17" s="3" t="s">
        <v>1320</v>
      </c>
    </row>
    <row r="18" spans="1:6">
      <c r="A18" s="4" t="s">
        <v>1321</v>
      </c>
      <c r="B18" s="5" t="n">
        <v>126191</v>
      </c>
      <c r="D18" s="5" t="n">
        <v>126635</v>
      </c>
      <c r="F18" s="5" t="n">
        <v>140736</v>
      </c>
    </row>
    <row r="19" spans="1:6">
      <c r="A19" s="4" t="s">
        <v>220</v>
      </c>
      <c r="B19" s="5" t="n">
        <v>-15526</v>
      </c>
    </row>
    <row r="20" spans="1:6">
      <c r="A20" s="4" t="s">
        <v>1322</v>
      </c>
      <c r="B20" s="5" t="n">
        <v>33124</v>
      </c>
      <c r="D20" s="5" t="n">
        <v>2013</v>
      </c>
      <c r="F20" s="5" t="n">
        <v>-27007</v>
      </c>
    </row>
    <row r="21" spans="1:6">
      <c r="A21" s="4" t="s">
        <v>1323</v>
      </c>
      <c r="B21" s="5" t="n">
        <v>161</v>
      </c>
      <c r="D21" s="5" t="n">
        <v>-943</v>
      </c>
      <c r="E21" s="4" t="s">
        <v>947</v>
      </c>
      <c r="F21" s="5" t="n">
        <v>-3286</v>
      </c>
    </row>
    <row r="22" spans="1:6">
      <c r="A22" s="4" t="s">
        <v>1324</v>
      </c>
      <c r="B22" s="5" t="n">
        <v>33285</v>
      </c>
      <c r="D22" s="5" t="n">
        <v>1070</v>
      </c>
      <c r="F22" s="5" t="n">
        <v>-30293</v>
      </c>
    </row>
    <row r="23" spans="1:6">
      <c r="A23" s="4" t="s">
        <v>1325</v>
      </c>
      <c r="B23" s="5" t="n">
        <v>8915</v>
      </c>
      <c r="D23" s="5" t="n">
        <v>1514</v>
      </c>
      <c r="F23" s="5" t="n">
        <v>-16192</v>
      </c>
    </row>
    <row r="24" spans="1:6">
      <c r="A24" s="4" t="s">
        <v>1326</v>
      </c>
      <c r="B24" s="5" t="n">
        <v>135035</v>
      </c>
      <c r="D24" s="5" t="n">
        <v>126191</v>
      </c>
      <c r="F24" s="5" t="n">
        <v>126635</v>
      </c>
    </row>
    <row r="25" spans="1:6">
      <c r="A25" s="4" t="s">
        <v>89</v>
      </c>
    </row>
    <row r="26" spans="1:6">
      <c r="A26" s="3" t="s">
        <v>1320</v>
      </c>
    </row>
    <row r="27" spans="1:6">
      <c r="A27" s="4" t="s">
        <v>1321</v>
      </c>
      <c r="B27" s="5" t="n">
        <v>-296444</v>
      </c>
      <c r="D27" s="5" t="n">
        <v>-308736</v>
      </c>
      <c r="F27" s="5" t="n">
        <v>-371739</v>
      </c>
    </row>
    <row r="28" spans="1:6">
      <c r="A28" s="4" t="s">
        <v>1322</v>
      </c>
      <c r="B28" s="5" t="n">
        <v>-23448</v>
      </c>
      <c r="D28" s="5" t="n">
        <v>1779</v>
      </c>
      <c r="F28" s="5" t="n">
        <v>54513</v>
      </c>
    </row>
    <row r="29" spans="1:6">
      <c r="A29" s="4" t="s">
        <v>1323</v>
      </c>
      <c r="B29" s="5" t="n">
        <v>9488</v>
      </c>
      <c r="D29" s="5" t="n">
        <v>10611</v>
      </c>
      <c r="E29" s="4" t="s">
        <v>947</v>
      </c>
      <c r="F29" s="5" t="n">
        <v>8719</v>
      </c>
    </row>
    <row r="30" spans="1:6">
      <c r="A30" s="4" t="s">
        <v>1324</v>
      </c>
      <c r="B30" s="5" t="n">
        <v>-13960</v>
      </c>
      <c r="D30" s="5" t="n">
        <v>12390</v>
      </c>
      <c r="F30" s="5" t="n">
        <v>63232</v>
      </c>
    </row>
    <row r="31" spans="1:6">
      <c r="A31" s="4" t="s">
        <v>1325</v>
      </c>
      <c r="B31" s="5" t="n">
        <v>53</v>
      </c>
      <c r="D31" s="5" t="n">
        <v>98</v>
      </c>
      <c r="F31" s="5" t="n">
        <v>229</v>
      </c>
    </row>
    <row r="32" spans="1:6">
      <c r="A32" s="4" t="s">
        <v>1326</v>
      </c>
      <c r="B32" s="5" t="n">
        <v>-310457</v>
      </c>
      <c r="D32" s="5" t="n">
        <v>-296444</v>
      </c>
      <c r="F32" s="5" t="n">
        <v>-308736</v>
      </c>
    </row>
    <row r="33" spans="1:6">
      <c r="A33" s="4" t="s">
        <v>90</v>
      </c>
    </row>
    <row r="34" spans="1:6">
      <c r="A34" s="3" t="s">
        <v>1320</v>
      </c>
    </row>
    <row r="35" spans="1:6">
      <c r="A35" s="4" t="s">
        <v>1321</v>
      </c>
      <c r="B35" s="5" t="n">
        <v>-445251</v>
      </c>
      <c r="D35" s="5" t="n">
        <v>-436610</v>
      </c>
      <c r="F35" s="5" t="n">
        <v>-421117</v>
      </c>
    </row>
    <row r="36" spans="1:6">
      <c r="A36" s="4" t="s">
        <v>1322</v>
      </c>
      <c r="B36" s="5" t="n">
        <v>10071</v>
      </c>
      <c r="D36" s="5" t="n">
        <v>-4480</v>
      </c>
      <c r="F36" s="5" t="n">
        <v>-17988</v>
      </c>
    </row>
    <row r="37" spans="1:6">
      <c r="A37" s="4" t="s">
        <v>1323</v>
      </c>
      <c r="B37" s="5" t="n">
        <v>-1627</v>
      </c>
      <c r="D37" s="5" t="n">
        <v>-1855</v>
      </c>
      <c r="E37" s="4" t="s">
        <v>947</v>
      </c>
    </row>
    <row r="38" spans="1:6">
      <c r="A38" s="4" t="s">
        <v>1324</v>
      </c>
      <c r="B38" s="5" t="n">
        <v>8444</v>
      </c>
      <c r="D38" s="5" t="n">
        <v>-6335</v>
      </c>
      <c r="F38" s="5" t="n">
        <v>-17988</v>
      </c>
    </row>
    <row r="39" spans="1:6">
      <c r="A39" s="4" t="s">
        <v>1325</v>
      </c>
      <c r="B39" s="5" t="n">
        <v>-1578</v>
      </c>
      <c r="D39" s="5" t="n">
        <v>2306</v>
      </c>
      <c r="F39" s="5" t="n">
        <v>-2495</v>
      </c>
    </row>
    <row r="40" spans="1:6">
      <c r="A40" s="4" t="s">
        <v>1326</v>
      </c>
      <c r="B40" s="5" t="n">
        <v>-435229</v>
      </c>
      <c r="D40" s="5" t="n">
        <v>-445251</v>
      </c>
      <c r="F40" s="5" t="n">
        <v>-436610</v>
      </c>
    </row>
    <row r="41" spans="1:6">
      <c r="A41" s="4" t="s">
        <v>143</v>
      </c>
    </row>
    <row r="42" spans="1:6">
      <c r="A42" s="3" t="s">
        <v>1320</v>
      </c>
    </row>
    <row r="43" spans="1:6">
      <c r="A43" s="4" t="s">
        <v>1321</v>
      </c>
      <c r="B43" s="5" t="n">
        <v>-1242</v>
      </c>
      <c r="D43" s="5" t="n">
        <v>-58</v>
      </c>
      <c r="F43" s="5" t="n">
        <v>-1198</v>
      </c>
    </row>
    <row r="44" spans="1:6">
      <c r="A44" s="4" t="s">
        <v>1322</v>
      </c>
      <c r="B44" s="5" t="n">
        <v>2316</v>
      </c>
      <c r="D44" s="5" t="n">
        <v>-2295</v>
      </c>
      <c r="F44" s="5" t="n">
        <v>5028</v>
      </c>
    </row>
    <row r="45" spans="1:6">
      <c r="A45" s="4" t="s">
        <v>1323</v>
      </c>
      <c r="B45" s="5" t="n">
        <v>-1093</v>
      </c>
      <c r="D45" s="5" t="n">
        <v>1111</v>
      </c>
      <c r="E45" s="4" t="s">
        <v>947</v>
      </c>
      <c r="F45" s="5" t="n">
        <v>-3888</v>
      </c>
    </row>
    <row r="46" spans="1:6">
      <c r="A46" s="4" t="s">
        <v>1324</v>
      </c>
      <c r="B46" s="5" t="n">
        <v>1223</v>
      </c>
      <c r="D46" s="5" t="n">
        <v>-1184</v>
      </c>
      <c r="F46" s="5" t="n">
        <v>1140</v>
      </c>
    </row>
    <row r="47" spans="1:6">
      <c r="A47" s="4" t="s">
        <v>1326</v>
      </c>
      <c r="B47" s="6" t="n">
        <v>-19</v>
      </c>
      <c r="D47" s="6" t="n">
        <v>-1242</v>
      </c>
      <c r="F47" s="6" t="n">
        <v>-58</v>
      </c>
    </row>
    <row r="48" spans="1:6"/>
    <row r="49" spans="1:6">
      <c r="A49" s="4" t="s">
        <v>40</v>
      </c>
      <c r="B49" s="4" t="s">
        <v>1328</v>
      </c>
    </row>
    <row r="50" spans="1:6">
      <c r="A50" s="4" t="s">
        <v>947</v>
      </c>
      <c r="B50" s="4" t="s">
        <v>1329</v>
      </c>
    </row>
  </sheetData>
  <mergeCells count="7">
    <mergeCell ref="A1:A2"/>
    <mergeCell ref="B1:F1"/>
    <mergeCell ref="B2:C2"/>
    <mergeCell ref="D2:E2"/>
    <mergeCell ref="A48:F48"/>
    <mergeCell ref="B49:F49"/>
    <mergeCell ref="B50:F50"/>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30</v>
      </c>
      <c r="C1" s="2" t="s">
        <v>1</v>
      </c>
    </row>
    <row r="2" spans="1:5">
      <c r="C2" s="2" t="s">
        <v>33</v>
      </c>
      <c r="D2" s="2" t="s">
        <v>34</v>
      </c>
      <c r="E2" s="2" t="s">
        <v>105</v>
      </c>
    </row>
    <row r="3" spans="1:5">
      <c r="A3" s="3" t="s">
        <v>1331</v>
      </c>
    </row>
    <row r="4" spans="1:5">
      <c r="A4" s="4" t="s">
        <v>109</v>
      </c>
      <c r="C4" s="6" t="n">
        <v>-5150750</v>
      </c>
      <c r="D4" s="6" t="n">
        <v>-5188259</v>
      </c>
      <c r="E4" s="6" t="n">
        <v>-4753010</v>
      </c>
    </row>
    <row r="5" spans="1:5">
      <c r="A5" s="4" t="s">
        <v>126</v>
      </c>
      <c r="C5" s="5" t="n">
        <v>1011648</v>
      </c>
      <c r="D5" s="5" t="n">
        <v>699049</v>
      </c>
      <c r="E5" s="5" t="n">
        <v>251619</v>
      </c>
    </row>
    <row r="6" spans="1:5">
      <c r="A6" s="4" t="s">
        <v>1332</v>
      </c>
      <c r="C6" s="5" t="n">
        <v>-45098</v>
      </c>
      <c r="D6" s="5" t="n">
        <v>-151770</v>
      </c>
      <c r="E6" s="5" t="n">
        <v>-124058</v>
      </c>
    </row>
    <row r="7" spans="1:5">
      <c r="A7" s="4" t="s">
        <v>133</v>
      </c>
      <c r="C7" s="5" t="n">
        <v>916271</v>
      </c>
      <c r="D7" s="5" t="n">
        <v>490794</v>
      </c>
      <c r="E7" s="5" t="n">
        <v>73289</v>
      </c>
    </row>
    <row r="8" spans="1:5">
      <c r="A8" s="4" t="s">
        <v>1333</v>
      </c>
    </row>
    <row r="9" spans="1:5">
      <c r="A9" s="3" t="s">
        <v>1331</v>
      </c>
    </row>
    <row r="10" spans="1:5">
      <c r="A10" s="4" t="s">
        <v>133</v>
      </c>
      <c r="C10" s="5" t="n">
        <v>6929</v>
      </c>
      <c r="D10" s="5" t="n">
        <v>8924</v>
      </c>
      <c r="E10" s="5" t="n">
        <v>1545</v>
      </c>
    </row>
    <row r="11" spans="1:5">
      <c r="A11" s="4" t="s">
        <v>1334</v>
      </c>
    </row>
    <row r="12" spans="1:5">
      <c r="A12" s="3" t="s">
        <v>1331</v>
      </c>
    </row>
    <row r="13" spans="1:5">
      <c r="A13" s="4" t="s">
        <v>137</v>
      </c>
      <c r="C13" s="5" t="n">
        <v>235</v>
      </c>
      <c r="D13" s="5" t="n">
        <v>-646</v>
      </c>
      <c r="E13" s="5" t="n">
        <v>-4560</v>
      </c>
    </row>
    <row r="14" spans="1:5">
      <c r="A14" s="4" t="s">
        <v>118</v>
      </c>
      <c r="D14" s="5" t="n">
        <v>-561</v>
      </c>
      <c r="E14" s="5" t="n">
        <v>-30</v>
      </c>
    </row>
    <row r="15" spans="1:5">
      <c r="A15" s="4" t="s">
        <v>126</v>
      </c>
      <c r="C15" s="5" t="n">
        <v>235</v>
      </c>
      <c r="D15" s="5" t="n">
        <v>-1207</v>
      </c>
      <c r="E15" s="5" t="n">
        <v>-4590</v>
      </c>
    </row>
    <row r="16" spans="1:5">
      <c r="A16" s="4" t="s">
        <v>1332</v>
      </c>
      <c r="C16" s="5" t="n">
        <v>-74</v>
      </c>
      <c r="D16" s="5" t="n">
        <v>264</v>
      </c>
      <c r="E16" s="5" t="n">
        <v>1304</v>
      </c>
    </row>
    <row r="17" spans="1:5">
      <c r="A17" s="4" t="s">
        <v>133</v>
      </c>
      <c r="C17" s="5" t="n">
        <v>161</v>
      </c>
      <c r="D17" s="5" t="n">
        <v>-943</v>
      </c>
      <c r="E17" s="5" t="n">
        <v>-3286</v>
      </c>
    </row>
    <row r="18" spans="1:5">
      <c r="A18" s="4" t="s">
        <v>1335</v>
      </c>
    </row>
    <row r="19" spans="1:5">
      <c r="A19" s="3" t="s">
        <v>1331</v>
      </c>
    </row>
    <row r="20" spans="1:5">
      <c r="A20" s="4" t="s">
        <v>109</v>
      </c>
      <c r="C20" s="5" t="n">
        <v>-1093</v>
      </c>
      <c r="D20" s="5" t="n">
        <v>1111</v>
      </c>
      <c r="E20" s="5" t="n">
        <v>-5583</v>
      </c>
    </row>
    <row r="21" spans="1:5">
      <c r="A21" s="4" t="s">
        <v>126</v>
      </c>
      <c r="C21" s="5" t="n">
        <v>-1093</v>
      </c>
      <c r="D21" s="5" t="n">
        <v>1111</v>
      </c>
      <c r="E21" s="5" t="n">
        <v>-5583</v>
      </c>
    </row>
    <row r="22" spans="1:5">
      <c r="A22" s="4" t="s">
        <v>1332</v>
      </c>
      <c r="E22" s="5" t="n">
        <v>1695</v>
      </c>
    </row>
    <row r="23" spans="1:5">
      <c r="A23" s="4" t="s">
        <v>133</v>
      </c>
      <c r="C23" s="5" t="n">
        <v>-1093</v>
      </c>
      <c r="D23" s="5" t="n">
        <v>1111</v>
      </c>
      <c r="E23" s="5" t="n">
        <v>-3888</v>
      </c>
    </row>
    <row r="24" spans="1:5">
      <c r="A24" s="4" t="s">
        <v>1336</v>
      </c>
    </row>
    <row r="25" spans="1:5">
      <c r="A25" s="3" t="s">
        <v>1331</v>
      </c>
    </row>
    <row r="26" spans="1:5">
      <c r="A26" s="4" t="s">
        <v>89</v>
      </c>
      <c r="B26" s="4" t="s">
        <v>40</v>
      </c>
      <c r="C26" s="5" t="n">
        <v>9891</v>
      </c>
      <c r="D26" s="5" t="n">
        <v>11034</v>
      </c>
      <c r="E26" s="5" t="n">
        <v>13044</v>
      </c>
    </row>
    <row r="27" spans="1:5">
      <c r="A27" s="4" t="s">
        <v>1332</v>
      </c>
      <c r="C27" s="5" t="n">
        <v>-403</v>
      </c>
      <c r="D27" s="5" t="n">
        <v>-423</v>
      </c>
      <c r="E27" s="5" t="n">
        <v>-4325</v>
      </c>
    </row>
    <row r="28" spans="1:5">
      <c r="A28" s="4" t="s">
        <v>133</v>
      </c>
      <c r="C28" s="5" t="n">
        <v>9488</v>
      </c>
      <c r="D28" s="5" t="n">
        <v>10611</v>
      </c>
      <c r="E28" s="6" t="n">
        <v>8719</v>
      </c>
    </row>
    <row r="29" spans="1:5">
      <c r="A29" s="4" t="s">
        <v>1337</v>
      </c>
    </row>
    <row r="30" spans="1:5">
      <c r="A30" s="3" t="s">
        <v>1331</v>
      </c>
    </row>
    <row r="31" spans="1:5">
      <c r="A31" s="4" t="s">
        <v>90</v>
      </c>
      <c r="C31" s="5" t="n">
        <v>-1627</v>
      </c>
      <c r="D31" s="5" t="n">
        <v>-1855</v>
      </c>
    </row>
    <row r="32" spans="1:5">
      <c r="A32" s="4" t="s">
        <v>133</v>
      </c>
      <c r="C32" s="6" t="n">
        <v>-1627</v>
      </c>
      <c r="D32" s="6" t="n">
        <v>-1855</v>
      </c>
    </row>
    <row r="33" spans="1:5"/>
    <row r="34" spans="1:5">
      <c r="A34" s="4" t="s">
        <v>40</v>
      </c>
      <c r="B34" s="4" t="s">
        <v>1328</v>
      </c>
    </row>
  </sheetData>
  <mergeCells count="4">
    <mergeCell ref="A1:B2"/>
    <mergeCell ref="C1:E1"/>
    <mergeCell ref="A33:D33"/>
    <mergeCell ref="B34:D34"/>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33</v>
      </c>
      <c r="C2" s="2" t="s">
        <v>34</v>
      </c>
      <c r="D2" s="2" t="s">
        <v>105</v>
      </c>
    </row>
    <row r="3" spans="1:4">
      <c r="A3" s="3" t="s">
        <v>269</v>
      </c>
    </row>
    <row r="4" spans="1:4">
      <c r="A4" s="4" t="s">
        <v>133</v>
      </c>
      <c r="B4" s="6" t="n">
        <v>916271</v>
      </c>
      <c r="C4" s="6" t="n">
        <v>490794</v>
      </c>
      <c r="D4" s="6" t="n">
        <v>73289</v>
      </c>
    </row>
    <row r="5" spans="1:4">
      <c r="A5" s="3" t="s">
        <v>1339</v>
      </c>
    </row>
    <row r="6" spans="1:4">
      <c r="A6" s="4" t="s">
        <v>1340</v>
      </c>
      <c r="B6" s="5" t="n">
        <v>-22775</v>
      </c>
      <c r="C6" s="5" t="n">
        <v>-74</v>
      </c>
      <c r="D6" s="5" t="n">
        <v>-53927</v>
      </c>
    </row>
    <row r="7" spans="1:4">
      <c r="A7" s="4" t="s">
        <v>1341</v>
      </c>
      <c r="B7" s="6" t="n">
        <v>893496</v>
      </c>
      <c r="C7" s="6" t="n">
        <v>490720</v>
      </c>
      <c r="D7" s="6" t="n">
        <v>1936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342</v>
      </c>
      <c r="B1" s="2" t="s">
        <v>1</v>
      </c>
    </row>
    <row r="2" spans="1:4">
      <c r="B2" s="2" t="s">
        <v>33</v>
      </c>
      <c r="C2" s="2" t="s">
        <v>34</v>
      </c>
      <c r="D2" s="2" t="s">
        <v>105</v>
      </c>
    </row>
    <row r="3" spans="1:4">
      <c r="A3" s="3" t="s">
        <v>1343</v>
      </c>
    </row>
    <row r="4" spans="1:4">
      <c r="A4" s="4" t="s">
        <v>1344</v>
      </c>
      <c r="B4" s="6" t="n">
        <v>5499</v>
      </c>
      <c r="C4" s="6" t="n">
        <v>5249</v>
      </c>
      <c r="D4" s="6" t="n">
        <v>2737</v>
      </c>
    </row>
    <row r="5" spans="1:4">
      <c r="A5" s="4" t="s">
        <v>1345</v>
      </c>
      <c r="B5" s="6" t="n">
        <v>12757</v>
      </c>
      <c r="C5" s="6" t="n">
        <v>7129</v>
      </c>
      <c r="D5" s="6" t="n">
        <v>2730</v>
      </c>
    </row>
    <row r="6" spans="1:4">
      <c r="A6" s="4" t="s">
        <v>1346</v>
      </c>
    </row>
    <row r="7" spans="1:4">
      <c r="A7" s="3" t="s">
        <v>1343</v>
      </c>
    </row>
    <row r="8" spans="1:4">
      <c r="A8" s="4" t="s">
        <v>1347</v>
      </c>
      <c r="B8" s="4" t="s">
        <v>535</v>
      </c>
    </row>
    <row r="9" spans="1:4">
      <c r="A9" s="4" t="s">
        <v>1348</v>
      </c>
      <c r="B9" s="6" t="n">
        <v>1593</v>
      </c>
      <c r="C9" s="6" t="n">
        <v>2045</v>
      </c>
      <c r="D9" s="6" t="n">
        <v>1291</v>
      </c>
    </row>
    <row r="10" spans="1:4">
      <c r="A10" s="4" t="s">
        <v>1349</v>
      </c>
      <c r="B10" s="6" t="n">
        <v>13325</v>
      </c>
      <c r="C10" s="6" t="n">
        <v>6970</v>
      </c>
      <c r="D10" s="6" t="n">
        <v>1541</v>
      </c>
    </row>
    <row r="11" spans="1:4">
      <c r="A11" s="4" t="s">
        <v>1350</v>
      </c>
      <c r="B11" s="6" t="n">
        <v>5159</v>
      </c>
    </row>
    <row r="12" spans="1:4">
      <c r="A12" s="4" t="s">
        <v>1351</v>
      </c>
      <c r="B12" s="4" t="s">
        <v>1352</v>
      </c>
    </row>
    <row r="13" spans="1:4">
      <c r="A13" s="4" t="s">
        <v>1353</v>
      </c>
    </row>
    <row r="14" spans="1:4">
      <c r="A14" s="3" t="s">
        <v>1343</v>
      </c>
    </row>
    <row r="15" spans="1:4">
      <c r="A15" s="4" t="s">
        <v>1354</v>
      </c>
      <c r="B15" s="4" t="s">
        <v>54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5"/>
    <col customWidth="1" max="5" min="5" width="25"/>
  </cols>
  <sheetData>
    <row r="1" spans="1:5">
      <c r="A1" s="1" t="s">
        <v>1355</v>
      </c>
      <c r="C1" s="2" t="s">
        <v>1</v>
      </c>
    </row>
    <row r="2" spans="1:5">
      <c r="C2" s="2" t="s">
        <v>33</v>
      </c>
      <c r="D2" s="2" t="s">
        <v>34</v>
      </c>
      <c r="E2" s="2" t="s">
        <v>105</v>
      </c>
    </row>
    <row r="3" spans="1:5">
      <c r="A3" s="3" t="s">
        <v>272</v>
      </c>
    </row>
    <row r="4" spans="1:5">
      <c r="A4" s="4" t="s">
        <v>1356</v>
      </c>
      <c r="C4" s="4" t="s">
        <v>1357</v>
      </c>
      <c r="D4" s="4" t="s">
        <v>1358</v>
      </c>
      <c r="E4" s="4" t="s">
        <v>1359</v>
      </c>
    </row>
    <row r="5" spans="1:5">
      <c r="A5" s="4" t="s">
        <v>1360</v>
      </c>
      <c r="C5" s="4" t="s">
        <v>1361</v>
      </c>
      <c r="D5" s="4" t="s">
        <v>1362</v>
      </c>
      <c r="E5" s="4" t="s">
        <v>1363</v>
      </c>
    </row>
    <row r="6" spans="1:5">
      <c r="A6" s="4" t="s">
        <v>1364</v>
      </c>
      <c r="B6" s="4" t="s">
        <v>40</v>
      </c>
      <c r="C6" s="4" t="s">
        <v>1365</v>
      </c>
      <c r="D6" s="4" t="s">
        <v>1366</v>
      </c>
      <c r="E6" s="4" t="s">
        <v>1367</v>
      </c>
    </row>
    <row r="7" spans="1:5">
      <c r="A7" s="4" t="s">
        <v>1368</v>
      </c>
      <c r="C7" s="4" t="s">
        <v>1369</v>
      </c>
      <c r="D7" s="4" t="s">
        <v>1370</v>
      </c>
      <c r="E7" s="4" t="s">
        <v>1371</v>
      </c>
    </row>
    <row r="8" spans="1:5"/>
    <row r="9" spans="1:5">
      <c r="A9" s="4" t="s">
        <v>40</v>
      </c>
      <c r="B9" s="4" t="s">
        <v>1372</v>
      </c>
    </row>
  </sheetData>
  <mergeCells count="4">
    <mergeCell ref="A1:B2"/>
    <mergeCell ref="C1:E1"/>
    <mergeCell ref="A8:D8"/>
    <mergeCell ref="B9:D9"/>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73</v>
      </c>
      <c r="B1" s="2" t="s">
        <v>1</v>
      </c>
    </row>
    <row r="2" spans="1:4">
      <c r="B2" s="2" t="s">
        <v>33</v>
      </c>
      <c r="C2" s="2" t="s">
        <v>34</v>
      </c>
      <c r="D2" s="2" t="s">
        <v>105</v>
      </c>
    </row>
    <row r="3" spans="1:4">
      <c r="A3" s="3" t="s">
        <v>1374</v>
      </c>
    </row>
    <row r="4" spans="1:4">
      <c r="A4" s="4" t="s">
        <v>1375</v>
      </c>
      <c r="B4" s="5" t="n">
        <v>4525300</v>
      </c>
      <c r="C4" s="5" t="n">
        <v>2565700</v>
      </c>
      <c r="D4" s="5" t="n">
        <v>1269900</v>
      </c>
    </row>
    <row r="5" spans="1:4">
      <c r="A5" s="4" t="s">
        <v>1346</v>
      </c>
    </row>
    <row r="6" spans="1:4">
      <c r="A6" s="3" t="s">
        <v>1374</v>
      </c>
    </row>
    <row r="7" spans="1:4">
      <c r="A7" s="4" t="s">
        <v>1376</v>
      </c>
      <c r="B7" s="5" t="n">
        <v>14005900</v>
      </c>
    </row>
    <row r="8" spans="1:4">
      <c r="A8" s="4" t="s">
        <v>1377</v>
      </c>
      <c r="B8" s="5" t="n">
        <v>2907300</v>
      </c>
    </row>
    <row r="9" spans="1:4">
      <c r="A9" s="4" t="s">
        <v>1375</v>
      </c>
      <c r="B9" s="5" t="n">
        <v>4525300</v>
      </c>
    </row>
    <row r="10" spans="1:4">
      <c r="A10" s="4" t="s">
        <v>1378</v>
      </c>
      <c r="B10" s="5" t="n">
        <v>174000</v>
      </c>
    </row>
    <row r="11" spans="1:4">
      <c r="A11" s="4" t="s">
        <v>1379</v>
      </c>
      <c r="B11" s="5" t="n">
        <v>12213900</v>
      </c>
      <c r="C11" s="5" t="n">
        <v>14005900</v>
      </c>
    </row>
    <row r="12" spans="1:4">
      <c r="A12" s="4" t="s">
        <v>1380</v>
      </c>
      <c r="B12" s="5" t="n">
        <v>5820800</v>
      </c>
    </row>
    <row r="13" spans="1:4">
      <c r="A13" s="3" t="s">
        <v>1381</v>
      </c>
    </row>
    <row r="14" spans="1:4">
      <c r="A14" s="4" t="s">
        <v>1376</v>
      </c>
      <c r="B14" s="6" t="n">
        <v>3017</v>
      </c>
    </row>
    <row r="15" spans="1:4">
      <c r="A15" s="4" t="s">
        <v>1377</v>
      </c>
      <c r="B15" s="5" t="n">
        <v>5108</v>
      </c>
    </row>
    <row r="16" spans="1:4">
      <c r="A16" s="4" t="s">
        <v>1375</v>
      </c>
      <c r="B16" s="5" t="n">
        <v>2819</v>
      </c>
    </row>
    <row r="17" spans="1:4">
      <c r="A17" s="4" t="s">
        <v>1378</v>
      </c>
      <c r="B17" s="5" t="n">
        <v>3862</v>
      </c>
    </row>
    <row r="18" spans="1:4">
      <c r="A18" s="4" t="s">
        <v>1379</v>
      </c>
      <c r="B18" s="5" t="n">
        <v>3665</v>
      </c>
      <c r="C18" s="6" t="n">
        <v>3017</v>
      </c>
    </row>
    <row r="19" spans="1:4">
      <c r="A19" s="4" t="s">
        <v>1380</v>
      </c>
      <c r="B19" s="6" t="n">
        <v>2855</v>
      </c>
    </row>
    <row r="20" spans="1:4">
      <c r="A20" s="3" t="s">
        <v>1382</v>
      </c>
    </row>
    <row r="21" spans="1:4">
      <c r="A21" s="4" t="s">
        <v>1379</v>
      </c>
      <c r="B21" s="4" t="s">
        <v>1383</v>
      </c>
    </row>
    <row r="22" spans="1:4">
      <c r="A22" s="4" t="s">
        <v>1380</v>
      </c>
      <c r="B22" s="4" t="s">
        <v>1384</v>
      </c>
    </row>
    <row r="23" spans="1:4">
      <c r="A23" s="3" t="s">
        <v>1385</v>
      </c>
    </row>
    <row r="24" spans="1:4">
      <c r="A24" s="4" t="s">
        <v>1379</v>
      </c>
      <c r="B24" s="6" t="n">
        <v>11133</v>
      </c>
    </row>
    <row r="25" spans="1:4">
      <c r="A25" s="4" t="s">
        <v>1380</v>
      </c>
      <c r="B25" s="6" t="n">
        <v>986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86</v>
      </c>
      <c r="B1" s="2" t="s">
        <v>1387</v>
      </c>
      <c r="C1" s="2" t="s">
        <v>1</v>
      </c>
    </row>
    <row r="2" spans="1:5">
      <c r="B2" s="2" t="s">
        <v>1388</v>
      </c>
      <c r="C2" s="2" t="s">
        <v>33</v>
      </c>
      <c r="D2" s="2" t="s">
        <v>34</v>
      </c>
      <c r="E2" s="2" t="s">
        <v>105</v>
      </c>
    </row>
    <row r="3" spans="1:5">
      <c r="A3" s="3" t="s">
        <v>1389</v>
      </c>
    </row>
    <row r="4" spans="1:5">
      <c r="A4" s="4" t="s">
        <v>1390</v>
      </c>
      <c r="C4" s="6" t="n">
        <v>5150750</v>
      </c>
      <c r="D4" s="6" t="n">
        <v>5188259</v>
      </c>
      <c r="E4" s="6" t="n">
        <v>4753010</v>
      </c>
    </row>
    <row r="5" spans="1:5">
      <c r="A5" s="4" t="s">
        <v>1391</v>
      </c>
      <c r="B5" s="6" t="n">
        <v>20000</v>
      </c>
    </row>
    <row r="6" spans="1:5">
      <c r="A6" s="4" t="s">
        <v>138</v>
      </c>
    </row>
    <row r="7" spans="1:5">
      <c r="A7" s="3" t="s">
        <v>1389</v>
      </c>
    </row>
    <row r="8" spans="1:5">
      <c r="A8" s="4" t="s">
        <v>1392</v>
      </c>
      <c r="B8" s="5" t="n">
        <v>9318</v>
      </c>
    </row>
    <row r="9" spans="1:5">
      <c r="A9" s="4" t="s">
        <v>1393</v>
      </c>
    </row>
    <row r="10" spans="1:5">
      <c r="A10" s="3" t="s">
        <v>1389</v>
      </c>
    </row>
    <row r="11" spans="1:5">
      <c r="A11" s="4" t="s">
        <v>1390</v>
      </c>
      <c r="E11" s="5" t="n">
        <v>16682</v>
      </c>
    </row>
    <row r="12" spans="1:5">
      <c r="A12" s="4" t="s">
        <v>1394</v>
      </c>
      <c r="E12" s="5" t="n">
        <v>10682</v>
      </c>
    </row>
    <row r="13" spans="1:5">
      <c r="A13" s="4" t="s">
        <v>1395</v>
      </c>
      <c r="E13" s="5" t="n">
        <v>10000</v>
      </c>
    </row>
    <row r="14" spans="1:5">
      <c r="A14" s="4" t="s">
        <v>1396</v>
      </c>
      <c r="E14" s="5" t="n">
        <v>682</v>
      </c>
    </row>
    <row r="15" spans="1:5">
      <c r="A15" s="4" t="s">
        <v>1397</v>
      </c>
      <c r="E15" s="5" t="n">
        <v>2000</v>
      </c>
    </row>
    <row r="16" spans="1:5">
      <c r="A16" s="4" t="s">
        <v>1398</v>
      </c>
      <c r="D16" s="6" t="n">
        <v>2000</v>
      </c>
    </row>
    <row r="17" spans="1:5">
      <c r="A17" s="4" t="s">
        <v>1399</v>
      </c>
    </row>
    <row r="18" spans="1:5">
      <c r="A18" s="3" t="s">
        <v>1389</v>
      </c>
    </row>
    <row r="19" spans="1:5">
      <c r="A19" s="4" t="s">
        <v>1390</v>
      </c>
      <c r="E19" s="6" t="n">
        <v>9365</v>
      </c>
    </row>
    <row r="20" spans="1:5">
      <c r="A20" s="4" t="s">
        <v>1400</v>
      </c>
    </row>
    <row r="21" spans="1:5">
      <c r="A21" s="3" t="s">
        <v>1389</v>
      </c>
    </row>
    <row r="22" spans="1:5">
      <c r="A22" s="4" t="s">
        <v>1395</v>
      </c>
      <c r="B22" s="6" t="n">
        <v>10000</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33</v>
      </c>
    </row>
    <row r="3" spans="1:2">
      <c r="A3" s="3" t="s">
        <v>236</v>
      </c>
    </row>
    <row r="4" spans="1:2">
      <c r="A4" s="4" t="s">
        <v>235</v>
      </c>
      <c r="B4" s="4" t="s">
        <v>23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01</v>
      </c>
      <c r="C1" s="2" t="s">
        <v>33</v>
      </c>
      <c r="D1" s="2" t="s">
        <v>559</v>
      </c>
    </row>
    <row r="2" spans="1:4">
      <c r="A2" s="3" t="s">
        <v>1402</v>
      </c>
    </row>
    <row r="3" spans="1:4">
      <c r="A3" s="4" t="s">
        <v>1403</v>
      </c>
      <c r="C3" s="6" t="n">
        <v>19147</v>
      </c>
      <c r="D3" s="6" t="n">
        <v>15241</v>
      </c>
    </row>
    <row r="4" spans="1:4">
      <c r="A4" s="4" t="s">
        <v>1404</v>
      </c>
      <c r="B4" s="4" t="s">
        <v>40</v>
      </c>
      <c r="C4" s="6" t="n">
        <v>254646</v>
      </c>
      <c r="D4" s="6" t="n">
        <v>258327</v>
      </c>
    </row>
    <row r="5" spans="1:4"/>
    <row r="6" spans="1:4">
      <c r="A6" s="4" t="s">
        <v>40</v>
      </c>
      <c r="B6" s="4" t="s">
        <v>1405</v>
      </c>
    </row>
  </sheetData>
  <mergeCells count="3">
    <mergeCell ref="A1:B1"/>
    <mergeCell ref="A5:C5"/>
    <mergeCell ref="B6:C6"/>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406</v>
      </c>
      <c r="B1" s="2" t="s">
        <v>1</v>
      </c>
    </row>
    <row r="2" spans="1:2">
      <c r="B2" s="2" t="s">
        <v>579</v>
      </c>
    </row>
    <row r="3" spans="1:2">
      <c r="A3" s="3" t="s">
        <v>1407</v>
      </c>
    </row>
    <row r="4" spans="1:2">
      <c r="A4" s="4" t="s">
        <v>1408</v>
      </c>
      <c r="B4" s="6" t="n">
        <v>201628</v>
      </c>
    </row>
    <row r="5" spans="1:2">
      <c r="A5" s="4" t="s">
        <v>1409</v>
      </c>
      <c r="B5" s="6" t="n">
        <v>49223</v>
      </c>
    </row>
    <row r="6" spans="1:2">
      <c r="A6" s="4" t="s">
        <v>1410</v>
      </c>
      <c r="B6" s="4" t="s">
        <v>1411</v>
      </c>
    </row>
    <row r="7" spans="1:2">
      <c r="A7" s="4" t="s">
        <v>1412</v>
      </c>
      <c r="B7" s="4" t="s">
        <v>1413</v>
      </c>
    </row>
    <row r="8" spans="1:2">
      <c r="A8" s="4" t="s">
        <v>1414</v>
      </c>
      <c r="B8" s="6" t="n">
        <v>7666</v>
      </c>
    </row>
    <row r="9" spans="1:2">
      <c r="A9" s="4" t="s">
        <v>1415</v>
      </c>
    </row>
    <row r="10" spans="1:2">
      <c r="A10" s="3" t="s">
        <v>1407</v>
      </c>
    </row>
    <row r="11" spans="1:2">
      <c r="A11" s="4" t="s">
        <v>1416</v>
      </c>
      <c r="B11" s="4" t="s">
        <v>1417</v>
      </c>
    </row>
    <row r="12" spans="1:2">
      <c r="A12" s="4" t="s">
        <v>1418</v>
      </c>
    </row>
    <row r="13" spans="1:2">
      <c r="A13" s="3" t="s">
        <v>1407</v>
      </c>
    </row>
    <row r="14" spans="1:2">
      <c r="A14" s="4" t="s">
        <v>1416</v>
      </c>
      <c r="B14" s="4" t="s">
        <v>535</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19</v>
      </c>
      <c r="B1" s="2" t="s">
        <v>579</v>
      </c>
    </row>
    <row r="2" spans="1:3">
      <c r="A2" s="4" t="s">
        <v>781</v>
      </c>
    </row>
    <row r="3" spans="1:3">
      <c r="A3" s="3" t="s">
        <v>1420</v>
      </c>
    </row>
    <row r="4" spans="1:3">
      <c r="A4" s="4" t="s">
        <v>1421</v>
      </c>
      <c r="B4" s="6" t="n">
        <v>93783</v>
      </c>
      <c r="C4" s="4" t="s">
        <v>40</v>
      </c>
    </row>
    <row r="5" spans="1:3">
      <c r="A5" s="4" t="s">
        <v>555</v>
      </c>
    </row>
    <row r="6" spans="1:3">
      <c r="A6" s="3" t="s">
        <v>1420</v>
      </c>
    </row>
    <row r="7" spans="1:3">
      <c r="A7" s="4" t="s">
        <v>1421</v>
      </c>
      <c r="B7" s="5" t="n">
        <v>45597</v>
      </c>
    </row>
    <row r="8" spans="1:3">
      <c r="A8" s="4" t="s">
        <v>1422</v>
      </c>
    </row>
    <row r="9" spans="1:3">
      <c r="A9" s="3" t="s">
        <v>1420</v>
      </c>
    </row>
    <row r="10" spans="1:3">
      <c r="A10" s="4" t="s">
        <v>1421</v>
      </c>
      <c r="B10" s="5" t="n">
        <v>476197</v>
      </c>
      <c r="C10" s="4" t="s">
        <v>947</v>
      </c>
    </row>
    <row r="11" spans="1:3">
      <c r="A11" s="4" t="s">
        <v>1423</v>
      </c>
    </row>
    <row r="12" spans="1:3">
      <c r="A12" s="3" t="s">
        <v>1420</v>
      </c>
    </row>
    <row r="13" spans="1:3">
      <c r="A13" s="4" t="s">
        <v>1421</v>
      </c>
      <c r="B13" s="6" t="n">
        <v>25996</v>
      </c>
    </row>
    <row r="14" spans="1:3"/>
    <row r="15" spans="1:3">
      <c r="A15" s="4" t="s">
        <v>40</v>
      </c>
      <c r="B15" s="4" t="s">
        <v>1424</v>
      </c>
    </row>
    <row r="16" spans="1:3">
      <c r="A16" s="4" t="s">
        <v>947</v>
      </c>
      <c r="B16" s="4" t="s">
        <v>1425</v>
      </c>
    </row>
  </sheetData>
  <mergeCells count="4">
    <mergeCell ref="B1:C1"/>
    <mergeCell ref="A14:C14"/>
    <mergeCell ref="B15:C15"/>
    <mergeCell ref="B16:C16"/>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426</v>
      </c>
      <c r="B1" s="2" t="s">
        <v>33</v>
      </c>
      <c r="C1" s="2" t="s">
        <v>559</v>
      </c>
    </row>
    <row r="2" spans="1:3">
      <c r="A2" s="4" t="s">
        <v>1427</v>
      </c>
    </row>
    <row r="3" spans="1:3">
      <c r="A3" s="3" t="s">
        <v>1428</v>
      </c>
    </row>
    <row r="4" spans="1:3">
      <c r="A4" s="4" t="s">
        <v>1429</v>
      </c>
      <c r="B4" s="6" t="n">
        <v>6581</v>
      </c>
      <c r="C4" s="6" t="n">
        <v>770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1430</v>
      </c>
      <c r="B1" s="2" t="s">
        <v>33</v>
      </c>
    </row>
    <row r="2" spans="1:2">
      <c r="A2" s="3" t="s">
        <v>1420</v>
      </c>
    </row>
    <row r="3" spans="1:2">
      <c r="A3" s="4" t="s">
        <v>1416</v>
      </c>
      <c r="B3" s="4" t="s">
        <v>535</v>
      </c>
    </row>
    <row r="4" spans="1:2">
      <c r="A4" s="4" t="s">
        <v>781</v>
      </c>
    </row>
    <row r="5" spans="1:2">
      <c r="A5" s="3" t="s">
        <v>1420</v>
      </c>
    </row>
    <row r="6" spans="1:2">
      <c r="A6" s="4" t="s">
        <v>1416</v>
      </c>
      <c r="B6" s="4" t="s">
        <v>53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31</v>
      </c>
      <c r="B1" s="2" t="s">
        <v>1</v>
      </c>
    </row>
    <row r="2" spans="1:4">
      <c r="B2" s="2" t="s">
        <v>33</v>
      </c>
      <c r="C2" s="2" t="s">
        <v>34</v>
      </c>
      <c r="D2" s="2" t="s">
        <v>105</v>
      </c>
    </row>
    <row r="3" spans="1:4">
      <c r="A3" s="3" t="s">
        <v>1432</v>
      </c>
    </row>
    <row r="4" spans="1:4">
      <c r="A4" s="4" t="s">
        <v>1433</v>
      </c>
      <c r="B4" s="4" t="s">
        <v>1434</v>
      </c>
    </row>
    <row r="5" spans="1:4">
      <c r="A5" s="4" t="s">
        <v>1435</v>
      </c>
      <c r="B5" s="6" t="n">
        <v>33005</v>
      </c>
      <c r="C5" s="6" t="n">
        <v>22379</v>
      </c>
      <c r="D5" s="6" t="n">
        <v>59713</v>
      </c>
    </row>
    <row r="6" spans="1:4">
      <c r="A6" s="4" t="s">
        <v>1436</v>
      </c>
    </row>
    <row r="7" spans="1:4">
      <c r="A7" s="3" t="s">
        <v>1432</v>
      </c>
    </row>
    <row r="8" spans="1:4">
      <c r="A8" s="4" t="s">
        <v>1437</v>
      </c>
      <c r="D8" s="5" t="n">
        <v>42298</v>
      </c>
    </row>
    <row r="9" spans="1:4">
      <c r="A9" s="4" t="s">
        <v>781</v>
      </c>
    </row>
    <row r="10" spans="1:4">
      <c r="A10" s="3" t="s">
        <v>1432</v>
      </c>
    </row>
    <row r="11" spans="1:4">
      <c r="A11" s="4" t="s">
        <v>1435</v>
      </c>
      <c r="B11" s="5" t="n">
        <v>3192</v>
      </c>
      <c r="C11" s="5" t="n">
        <v>6630</v>
      </c>
      <c r="D11" s="5" t="n">
        <v>3590</v>
      </c>
    </row>
    <row r="12" spans="1:4">
      <c r="A12" s="4" t="s">
        <v>745</v>
      </c>
    </row>
    <row r="13" spans="1:4">
      <c r="A13" s="3" t="s">
        <v>1432</v>
      </c>
    </row>
    <row r="14" spans="1:4">
      <c r="A14" s="4" t="s">
        <v>1435</v>
      </c>
      <c r="B14" s="5" t="n">
        <v>4795</v>
      </c>
      <c r="C14" s="5" t="n">
        <v>2922</v>
      </c>
      <c r="D14" s="5" t="n">
        <v>2467</v>
      </c>
    </row>
    <row r="15" spans="1:4">
      <c r="A15" s="4" t="s">
        <v>784</v>
      </c>
    </row>
    <row r="16" spans="1:4">
      <c r="A16" s="3" t="s">
        <v>1432</v>
      </c>
    </row>
    <row r="17" spans="1:4">
      <c r="A17" s="4" t="s">
        <v>1435</v>
      </c>
      <c r="B17" s="5" t="n">
        <v>16011</v>
      </c>
      <c r="C17" s="5" t="n">
        <v>2026</v>
      </c>
      <c r="D17" s="6" t="n">
        <v>688</v>
      </c>
    </row>
    <row r="18" spans="1:4">
      <c r="A18" s="4" t="s">
        <v>1438</v>
      </c>
    </row>
    <row r="19" spans="1:4">
      <c r="A19" s="3" t="s">
        <v>1432</v>
      </c>
    </row>
    <row r="20" spans="1:4">
      <c r="A20" s="4" t="s">
        <v>1435</v>
      </c>
      <c r="B20" s="5" t="n">
        <v>3192</v>
      </c>
      <c r="C20" s="6" t="n">
        <v>6630</v>
      </c>
    </row>
    <row r="21" spans="1:4">
      <c r="A21" s="4" t="s">
        <v>1439</v>
      </c>
    </row>
    <row r="22" spans="1:4">
      <c r="A22" s="3" t="s">
        <v>1432</v>
      </c>
    </row>
    <row r="23" spans="1:4">
      <c r="A23" s="4" t="s">
        <v>1435</v>
      </c>
      <c r="B23" s="5" t="n">
        <v>4795</v>
      </c>
    </row>
    <row r="24" spans="1:4">
      <c r="A24" s="4" t="s">
        <v>1440</v>
      </c>
    </row>
    <row r="25" spans="1:4">
      <c r="A25" s="3" t="s">
        <v>1432</v>
      </c>
    </row>
    <row r="26" spans="1:4">
      <c r="A26" s="4" t="s">
        <v>1435</v>
      </c>
      <c r="B26" s="6" t="n">
        <v>1601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41</v>
      </c>
      <c r="C1" s="2" t="s">
        <v>1</v>
      </c>
    </row>
    <row r="2" spans="1:5">
      <c r="C2" s="2" t="s">
        <v>33</v>
      </c>
      <c r="D2" s="2" t="s">
        <v>34</v>
      </c>
      <c r="E2" s="2" t="s">
        <v>105</v>
      </c>
    </row>
    <row r="3" spans="1:5">
      <c r="A3" s="3" t="s">
        <v>1442</v>
      </c>
    </row>
    <row r="4" spans="1:5">
      <c r="A4" s="4" t="s">
        <v>1443</v>
      </c>
      <c r="C4" s="6" t="n">
        <v>23674</v>
      </c>
      <c r="D4" s="6" t="n">
        <v>20801</v>
      </c>
      <c r="E4" s="6" t="n">
        <v>34266</v>
      </c>
    </row>
    <row r="5" spans="1:5">
      <c r="A5" s="4" t="s">
        <v>1435</v>
      </c>
      <c r="C5" s="5" t="n">
        <v>33005</v>
      </c>
      <c r="D5" s="5" t="n">
        <v>22379</v>
      </c>
      <c r="E5" s="5" t="n">
        <v>59713</v>
      </c>
    </row>
    <row r="6" spans="1:5">
      <c r="A6" s="4" t="s">
        <v>1444</v>
      </c>
      <c r="C6" s="5" t="n">
        <v>-2731</v>
      </c>
      <c r="D6" s="5" t="n">
        <v>-2233</v>
      </c>
      <c r="E6" s="5" t="n">
        <v>-42717</v>
      </c>
    </row>
    <row r="7" spans="1:5">
      <c r="A7" s="4" t="s">
        <v>1445</v>
      </c>
      <c r="C7" s="5" t="n">
        <v>-21705</v>
      </c>
      <c r="D7" s="5" t="n">
        <v>-16302</v>
      </c>
      <c r="E7" s="5" t="n">
        <v>-28630</v>
      </c>
    </row>
    <row r="8" spans="1:5">
      <c r="A8" s="4" t="s">
        <v>1446</v>
      </c>
      <c r="C8" s="5" t="n">
        <v>598</v>
      </c>
      <c r="D8" s="5" t="n">
        <v>-971</v>
      </c>
      <c r="E8" s="5" t="n">
        <v>-1831</v>
      </c>
    </row>
    <row r="9" spans="1:5">
      <c r="A9" s="4" t="s">
        <v>1447</v>
      </c>
      <c r="C9" s="5" t="n">
        <v>32841</v>
      </c>
      <c r="D9" s="5" t="n">
        <v>23674</v>
      </c>
      <c r="E9" s="5" t="n">
        <v>20801</v>
      </c>
    </row>
    <row r="10" spans="1:5">
      <c r="A10" s="4" t="s">
        <v>1448</v>
      </c>
    </row>
    <row r="11" spans="1:5">
      <c r="A11" s="3" t="s">
        <v>1442</v>
      </c>
    </row>
    <row r="12" spans="1:5">
      <c r="A12" s="4" t="s">
        <v>1443</v>
      </c>
      <c r="C12" s="5" t="n">
        <v>19486</v>
      </c>
      <c r="D12" s="5" t="n">
        <v>11634</v>
      </c>
      <c r="E12" s="5" t="n">
        <v>22531</v>
      </c>
    </row>
    <row r="13" spans="1:5">
      <c r="A13" s="4" t="s">
        <v>1435</v>
      </c>
      <c r="C13" s="5" t="n">
        <v>24449</v>
      </c>
      <c r="D13" s="5" t="n">
        <v>18999</v>
      </c>
      <c r="E13" s="5" t="n">
        <v>9854</v>
      </c>
    </row>
    <row r="14" spans="1:5">
      <c r="A14" s="4" t="s">
        <v>1445</v>
      </c>
      <c r="C14" s="5" t="n">
        <v>-19150</v>
      </c>
      <c r="D14" s="5" t="n">
        <v>-9950</v>
      </c>
      <c r="E14" s="5" t="n">
        <v>-19759</v>
      </c>
    </row>
    <row r="15" spans="1:5">
      <c r="A15" s="4" t="s">
        <v>1446</v>
      </c>
      <c r="C15" s="5" t="n">
        <v>955</v>
      </c>
      <c r="D15" s="5" t="n">
        <v>-1197</v>
      </c>
      <c r="E15" s="5" t="n">
        <v>-992</v>
      </c>
    </row>
    <row r="16" spans="1:5">
      <c r="A16" s="4" t="s">
        <v>1447</v>
      </c>
      <c r="C16" s="5" t="n">
        <v>25740</v>
      </c>
      <c r="D16" s="5" t="n">
        <v>19486</v>
      </c>
      <c r="E16" s="5" t="n">
        <v>11634</v>
      </c>
    </row>
    <row r="17" spans="1:5">
      <c r="A17" s="4" t="s">
        <v>1449</v>
      </c>
    </row>
    <row r="18" spans="1:5">
      <c r="A18" s="3" t="s">
        <v>1442</v>
      </c>
    </row>
    <row r="19" spans="1:5">
      <c r="A19" s="4" t="s">
        <v>1435</v>
      </c>
      <c r="B19" s="4" t="s">
        <v>40</v>
      </c>
      <c r="C19" s="5" t="n">
        <v>2731</v>
      </c>
      <c r="D19" s="5" t="n">
        <v>2233</v>
      </c>
      <c r="E19" s="5" t="n">
        <v>42717</v>
      </c>
    </row>
    <row r="20" spans="1:5">
      <c r="A20" s="4" t="s">
        <v>1444</v>
      </c>
      <c r="B20" s="4" t="s">
        <v>40</v>
      </c>
      <c r="C20" s="5" t="n">
        <v>-2731</v>
      </c>
      <c r="D20" s="5" t="n">
        <v>-2233</v>
      </c>
      <c r="E20" s="5" t="n">
        <v>-42717</v>
      </c>
    </row>
    <row r="21" spans="1:5">
      <c r="A21" s="4" t="s">
        <v>1450</v>
      </c>
    </row>
    <row r="22" spans="1:5">
      <c r="A22" s="3" t="s">
        <v>1442</v>
      </c>
    </row>
    <row r="23" spans="1:5">
      <c r="A23" s="4" t="s">
        <v>1443</v>
      </c>
      <c r="C23" s="5" t="n">
        <v>4188</v>
      </c>
      <c r="D23" s="5" t="n">
        <v>9167</v>
      </c>
      <c r="E23" s="5" t="n">
        <v>11735</v>
      </c>
    </row>
    <row r="24" spans="1:5">
      <c r="A24" s="4" t="s">
        <v>1435</v>
      </c>
      <c r="C24" s="5" t="n">
        <v>5825</v>
      </c>
      <c r="D24" s="5" t="n">
        <v>1147</v>
      </c>
      <c r="E24" s="5" t="n">
        <v>7142</v>
      </c>
    </row>
    <row r="25" spans="1:5">
      <c r="A25" s="4" t="s">
        <v>1445</v>
      </c>
      <c r="C25" s="5" t="n">
        <v>-2555</v>
      </c>
      <c r="D25" s="5" t="n">
        <v>-6352</v>
      </c>
      <c r="E25" s="5" t="n">
        <v>-8871</v>
      </c>
    </row>
    <row r="26" spans="1:5">
      <c r="A26" s="4" t="s">
        <v>1446</v>
      </c>
      <c r="C26" s="5" t="n">
        <v>-357</v>
      </c>
      <c r="D26" s="5" t="n">
        <v>226</v>
      </c>
      <c r="E26" s="5" t="n">
        <v>-839</v>
      </c>
    </row>
    <row r="27" spans="1:5">
      <c r="A27" s="4" t="s">
        <v>1447</v>
      </c>
      <c r="C27" s="6" t="n">
        <v>7101</v>
      </c>
      <c r="D27" s="6" t="n">
        <v>4188</v>
      </c>
      <c r="E27" s="6" t="n">
        <v>9167</v>
      </c>
    </row>
    <row r="28" spans="1:5"/>
    <row r="29" spans="1:5">
      <c r="A29" s="4" t="s">
        <v>40</v>
      </c>
      <c r="B29" s="4" t="s">
        <v>1451</v>
      </c>
    </row>
  </sheetData>
  <mergeCells count="4">
    <mergeCell ref="A1:B2"/>
    <mergeCell ref="C1:E1"/>
    <mergeCell ref="A28:D28"/>
    <mergeCell ref="B29:D29"/>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14"/>
    <col customWidth="1" max="5" min="5" width="14"/>
  </cols>
  <sheetData>
    <row r="1" spans="1:5">
      <c r="A1" s="1" t="s">
        <v>1452</v>
      </c>
      <c r="C1" s="2" t="s">
        <v>1</v>
      </c>
    </row>
    <row r="2" spans="1:5">
      <c r="C2" s="2" t="s">
        <v>33</v>
      </c>
      <c r="D2" s="2" t="s">
        <v>34</v>
      </c>
      <c r="E2" s="2" t="s">
        <v>105</v>
      </c>
    </row>
    <row r="3" spans="1:5">
      <c r="A3" s="3" t="s">
        <v>1442</v>
      </c>
    </row>
    <row r="4" spans="1:5">
      <c r="A4" s="4" t="s">
        <v>1435</v>
      </c>
      <c r="C4" s="6" t="n">
        <v>33005</v>
      </c>
      <c r="D4" s="6" t="n">
        <v>22379</v>
      </c>
      <c r="E4" s="6" t="n">
        <v>59713</v>
      </c>
    </row>
    <row r="5" spans="1:5">
      <c r="A5" s="4" t="s">
        <v>1453</v>
      </c>
      <c r="C5" s="5" t="n">
        <v>86</v>
      </c>
      <c r="D5" s="5" t="n">
        <v>26</v>
      </c>
      <c r="E5" s="5" t="n">
        <v>502</v>
      </c>
    </row>
    <row r="6" spans="1:5">
      <c r="A6" s="4" t="s">
        <v>201</v>
      </c>
      <c r="C6" s="5" t="n">
        <v>33091</v>
      </c>
      <c r="D6" s="5" t="n">
        <v>22405</v>
      </c>
      <c r="E6" s="5" t="n">
        <v>60215</v>
      </c>
    </row>
    <row r="7" spans="1:5">
      <c r="A7" s="4" t="s">
        <v>780</v>
      </c>
    </row>
    <row r="8" spans="1:5">
      <c r="A8" s="3" t="s">
        <v>1442</v>
      </c>
    </row>
    <row r="9" spans="1:5">
      <c r="A9" s="4" t="s">
        <v>1435</v>
      </c>
      <c r="E9" s="5" t="n">
        <v>231</v>
      </c>
    </row>
    <row r="10" spans="1:5">
      <c r="A10" s="4" t="s">
        <v>201</v>
      </c>
      <c r="E10" s="5" t="n">
        <v>231</v>
      </c>
    </row>
    <row r="11" spans="1:5">
      <c r="A11" s="4" t="s">
        <v>781</v>
      </c>
    </row>
    <row r="12" spans="1:5">
      <c r="A12" s="3" t="s">
        <v>1442</v>
      </c>
    </row>
    <row r="13" spans="1:5">
      <c r="A13" s="4" t="s">
        <v>1435</v>
      </c>
      <c r="C13" s="5" t="n">
        <v>3192</v>
      </c>
      <c r="D13" s="5" t="n">
        <v>6630</v>
      </c>
      <c r="E13" s="5" t="n">
        <v>3590</v>
      </c>
    </row>
    <row r="14" spans="1:5">
      <c r="A14" s="4" t="s">
        <v>201</v>
      </c>
      <c r="C14" s="5" t="n">
        <v>3192</v>
      </c>
      <c r="D14" s="5" t="n">
        <v>6630</v>
      </c>
      <c r="E14" s="5" t="n">
        <v>3590</v>
      </c>
    </row>
    <row r="15" spans="1:5">
      <c r="A15" s="4" t="s">
        <v>745</v>
      </c>
    </row>
    <row r="16" spans="1:5">
      <c r="A16" s="3" t="s">
        <v>1442</v>
      </c>
    </row>
    <row r="17" spans="1:5">
      <c r="A17" s="4" t="s">
        <v>1435</v>
      </c>
      <c r="C17" s="5" t="n">
        <v>4795</v>
      </c>
      <c r="D17" s="5" t="n">
        <v>2922</v>
      </c>
      <c r="E17" s="5" t="n">
        <v>2467</v>
      </c>
    </row>
    <row r="18" spans="1:5">
      <c r="A18" s="4" t="s">
        <v>201</v>
      </c>
      <c r="C18" s="5" t="n">
        <v>4795</v>
      </c>
      <c r="D18" s="5" t="n">
        <v>2922</v>
      </c>
      <c r="E18" s="5" t="n">
        <v>2467</v>
      </c>
    </row>
    <row r="19" spans="1:5">
      <c r="A19" s="4" t="s">
        <v>782</v>
      </c>
    </row>
    <row r="20" spans="1:5">
      <c r="A20" s="3" t="s">
        <v>1442</v>
      </c>
    </row>
    <row r="21" spans="1:5">
      <c r="A21" s="4" t="s">
        <v>1435</v>
      </c>
      <c r="D21" s="5" t="n">
        <v>852</v>
      </c>
      <c r="E21" s="5" t="n">
        <v>752</v>
      </c>
    </row>
    <row r="22" spans="1:5">
      <c r="A22" s="4" t="s">
        <v>201</v>
      </c>
      <c r="D22" s="5" t="n">
        <v>852</v>
      </c>
      <c r="E22" s="5" t="n">
        <v>752</v>
      </c>
    </row>
    <row r="23" spans="1:5">
      <c r="A23" s="4" t="s">
        <v>783</v>
      </c>
    </row>
    <row r="24" spans="1:5">
      <c r="A24" s="3" t="s">
        <v>1442</v>
      </c>
    </row>
    <row r="25" spans="1:5">
      <c r="A25" s="4" t="s">
        <v>1435</v>
      </c>
      <c r="D25" s="5" t="n">
        <v>624</v>
      </c>
      <c r="E25" s="5" t="n">
        <v>640</v>
      </c>
    </row>
    <row r="26" spans="1:5">
      <c r="A26" s="4" t="s">
        <v>201</v>
      </c>
      <c r="D26" s="5" t="n">
        <v>624</v>
      </c>
      <c r="E26" s="5" t="n">
        <v>640</v>
      </c>
    </row>
    <row r="27" spans="1:5">
      <c r="A27" s="4" t="s">
        <v>784</v>
      </c>
    </row>
    <row r="28" spans="1:5">
      <c r="A28" s="3" t="s">
        <v>1442</v>
      </c>
    </row>
    <row r="29" spans="1:5">
      <c r="A29" s="4" t="s">
        <v>1435</v>
      </c>
      <c r="C29" s="5" t="n">
        <v>16011</v>
      </c>
      <c r="D29" s="5" t="n">
        <v>2026</v>
      </c>
      <c r="E29" s="5" t="n">
        <v>688</v>
      </c>
    </row>
    <row r="30" spans="1:5">
      <c r="A30" s="4" t="s">
        <v>1453</v>
      </c>
      <c r="C30" s="5" t="n">
        <v>86</v>
      </c>
      <c r="D30" s="5" t="n">
        <v>0</v>
      </c>
      <c r="E30" s="5" t="n">
        <v>138</v>
      </c>
    </row>
    <row r="31" spans="1:5">
      <c r="A31" s="4" t="s">
        <v>201</v>
      </c>
      <c r="C31" s="5" t="n">
        <v>16097</v>
      </c>
      <c r="D31" s="5" t="n">
        <v>2026</v>
      </c>
      <c r="E31" s="5" t="n">
        <v>826</v>
      </c>
    </row>
    <row r="32" spans="1:5">
      <c r="A32" s="4" t="s">
        <v>785</v>
      </c>
    </row>
    <row r="33" spans="1:5">
      <c r="A33" s="3" t="s">
        <v>1442</v>
      </c>
    </row>
    <row r="34" spans="1:5">
      <c r="A34" s="4" t="s">
        <v>1435</v>
      </c>
      <c r="D34" s="5" t="n">
        <v>28</v>
      </c>
      <c r="E34" s="5" t="n">
        <v>-9</v>
      </c>
    </row>
    <row r="35" spans="1:5">
      <c r="A35" s="4" t="s">
        <v>201</v>
      </c>
      <c r="D35" s="5" t="n">
        <v>28</v>
      </c>
      <c r="E35" s="5" t="n">
        <v>-9</v>
      </c>
    </row>
    <row r="36" spans="1:5">
      <c r="A36" s="4" t="s">
        <v>1454</v>
      </c>
    </row>
    <row r="37" spans="1:5">
      <c r="A37" s="3" t="s">
        <v>1442</v>
      </c>
    </row>
    <row r="38" spans="1:5">
      <c r="A38" s="4" t="s">
        <v>1435</v>
      </c>
      <c r="C38" s="5" t="n">
        <v>9007</v>
      </c>
      <c r="D38" s="5" t="n">
        <v>9297</v>
      </c>
      <c r="E38" s="5" t="n">
        <v>51354</v>
      </c>
    </row>
    <row r="39" spans="1:5">
      <c r="A39" s="4" t="s">
        <v>1453</v>
      </c>
      <c r="D39" s="5" t="n">
        <v>26</v>
      </c>
      <c r="E39" s="5" t="n">
        <v>364</v>
      </c>
    </row>
    <row r="40" spans="1:5">
      <c r="A40" s="4" t="s">
        <v>201</v>
      </c>
      <c r="C40" s="5" t="n">
        <v>9007</v>
      </c>
      <c r="D40" s="5" t="n">
        <v>9323</v>
      </c>
      <c r="E40" s="5" t="n">
        <v>51718</v>
      </c>
    </row>
    <row r="41" spans="1:5">
      <c r="A41" s="4" t="s">
        <v>1448</v>
      </c>
    </row>
    <row r="42" spans="1:5">
      <c r="A42" s="3" t="s">
        <v>1442</v>
      </c>
    </row>
    <row r="43" spans="1:5">
      <c r="A43" s="4" t="s">
        <v>1435</v>
      </c>
      <c r="C43" s="5" t="n">
        <v>24449</v>
      </c>
      <c r="D43" s="5" t="n">
        <v>18999</v>
      </c>
      <c r="E43" s="5" t="n">
        <v>9854</v>
      </c>
    </row>
    <row r="44" spans="1:5">
      <c r="A44" s="4" t="s">
        <v>1455</v>
      </c>
    </row>
    <row r="45" spans="1:5">
      <c r="A45" s="3" t="s">
        <v>1442</v>
      </c>
    </row>
    <row r="46" spans="1:5">
      <c r="A46" s="4" t="s">
        <v>1435</v>
      </c>
      <c r="E46" s="5" t="n">
        <v>225</v>
      </c>
    </row>
    <row r="47" spans="1:5">
      <c r="A47" s="4" t="s">
        <v>1456</v>
      </c>
    </row>
    <row r="48" spans="1:5">
      <c r="A48" s="3" t="s">
        <v>1442</v>
      </c>
    </row>
    <row r="49" spans="1:5">
      <c r="A49" s="4" t="s">
        <v>1435</v>
      </c>
      <c r="C49" s="5" t="n">
        <v>2991</v>
      </c>
      <c r="D49" s="5" t="n">
        <v>6358</v>
      </c>
      <c r="E49" s="5" t="n">
        <v>2116</v>
      </c>
    </row>
    <row r="50" spans="1:5">
      <c r="A50" s="4" t="s">
        <v>1457</v>
      </c>
    </row>
    <row r="51" spans="1:5">
      <c r="A51" s="3" t="s">
        <v>1442</v>
      </c>
    </row>
    <row r="52" spans="1:5">
      <c r="A52" s="4" t="s">
        <v>1435</v>
      </c>
      <c r="C52" s="5" t="n">
        <v>4795</v>
      </c>
      <c r="D52" s="5" t="n">
        <v>2922</v>
      </c>
      <c r="E52" s="5" t="n">
        <v>2467</v>
      </c>
    </row>
    <row r="53" spans="1:5">
      <c r="A53" s="4" t="s">
        <v>1458</v>
      </c>
    </row>
    <row r="54" spans="1:5">
      <c r="A54" s="3" t="s">
        <v>1442</v>
      </c>
    </row>
    <row r="55" spans="1:5">
      <c r="A55" s="4" t="s">
        <v>1435</v>
      </c>
      <c r="D55" s="5" t="n">
        <v>846</v>
      </c>
      <c r="E55" s="5" t="n">
        <v>68</v>
      </c>
    </row>
    <row r="56" spans="1:5">
      <c r="A56" s="4" t="s">
        <v>1459</v>
      </c>
    </row>
    <row r="57" spans="1:5">
      <c r="A57" s="3" t="s">
        <v>1442</v>
      </c>
    </row>
    <row r="58" spans="1:5">
      <c r="A58" s="4" t="s">
        <v>1435</v>
      </c>
      <c r="D58" s="5" t="n">
        <v>530</v>
      </c>
      <c r="E58" s="5" t="n">
        <v>563</v>
      </c>
    </row>
    <row r="59" spans="1:5">
      <c r="A59" s="4" t="s">
        <v>1460</v>
      </c>
    </row>
    <row r="60" spans="1:5">
      <c r="A60" s="3" t="s">
        <v>1442</v>
      </c>
    </row>
    <row r="61" spans="1:5">
      <c r="A61" s="4" t="s">
        <v>1435</v>
      </c>
      <c r="C61" s="5" t="n">
        <v>11437</v>
      </c>
      <c r="D61" s="5" t="n">
        <v>2008</v>
      </c>
      <c r="E61" s="5" t="n">
        <v>516</v>
      </c>
    </row>
    <row r="62" spans="1:5">
      <c r="A62" s="4" t="s">
        <v>1461</v>
      </c>
    </row>
    <row r="63" spans="1:5">
      <c r="A63" s="3" t="s">
        <v>1442</v>
      </c>
    </row>
    <row r="64" spans="1:5">
      <c r="A64" s="4" t="s">
        <v>1435</v>
      </c>
      <c r="D64" s="5" t="n">
        <v>28</v>
      </c>
      <c r="E64" s="5" t="n">
        <v>4</v>
      </c>
    </row>
    <row r="65" spans="1:5">
      <c r="A65" s="4" t="s">
        <v>1462</v>
      </c>
    </row>
    <row r="66" spans="1:5">
      <c r="A66" s="3" t="s">
        <v>1442</v>
      </c>
    </row>
    <row r="67" spans="1:5">
      <c r="A67" s="4" t="s">
        <v>1435</v>
      </c>
      <c r="C67" s="5" t="n">
        <v>5226</v>
      </c>
      <c r="D67" s="5" t="n">
        <v>6307</v>
      </c>
      <c r="E67" s="5" t="n">
        <v>3895</v>
      </c>
    </row>
    <row r="68" spans="1:5">
      <c r="A68" s="4" t="s">
        <v>1450</v>
      </c>
    </row>
    <row r="69" spans="1:5">
      <c r="A69" s="3" t="s">
        <v>1442</v>
      </c>
    </row>
    <row r="70" spans="1:5">
      <c r="A70" s="4" t="s">
        <v>1435</v>
      </c>
      <c r="B70" s="4" t="s">
        <v>40</v>
      </c>
      <c r="C70" s="5" t="n">
        <v>8556</v>
      </c>
      <c r="D70" s="5" t="n">
        <v>3380</v>
      </c>
      <c r="E70" s="5" t="n">
        <v>49859</v>
      </c>
    </row>
    <row r="71" spans="1:5">
      <c r="A71" s="4" t="s">
        <v>1463</v>
      </c>
    </row>
    <row r="72" spans="1:5">
      <c r="A72" s="3" t="s">
        <v>1442</v>
      </c>
    </row>
    <row r="73" spans="1:5">
      <c r="A73" s="4" t="s">
        <v>1435</v>
      </c>
      <c r="B73" s="4" t="s">
        <v>40</v>
      </c>
      <c r="E73" s="5" t="n">
        <v>6</v>
      </c>
    </row>
    <row r="74" spans="1:5">
      <c r="A74" s="4" t="s">
        <v>1464</v>
      </c>
    </row>
    <row r="75" spans="1:5">
      <c r="A75" s="3" t="s">
        <v>1442</v>
      </c>
    </row>
    <row r="76" spans="1:5">
      <c r="A76" s="4" t="s">
        <v>1435</v>
      </c>
      <c r="B76" s="4" t="s">
        <v>40</v>
      </c>
      <c r="C76" s="5" t="n">
        <v>201</v>
      </c>
      <c r="D76" s="5" t="n">
        <v>272</v>
      </c>
      <c r="E76" s="5" t="n">
        <v>1474</v>
      </c>
    </row>
    <row r="77" spans="1:5">
      <c r="A77" s="4" t="s">
        <v>1465</v>
      </c>
    </row>
    <row r="78" spans="1:5">
      <c r="A78" s="3" t="s">
        <v>1442</v>
      </c>
    </row>
    <row r="79" spans="1:5">
      <c r="A79" s="4" t="s">
        <v>1435</v>
      </c>
      <c r="B79" s="4" t="s">
        <v>40</v>
      </c>
      <c r="D79" s="5" t="n">
        <v>6</v>
      </c>
      <c r="E79" s="5" t="n">
        <v>684</v>
      </c>
    </row>
    <row r="80" spans="1:5">
      <c r="A80" s="4" t="s">
        <v>1466</v>
      </c>
    </row>
    <row r="81" spans="1:5">
      <c r="A81" s="3" t="s">
        <v>1442</v>
      </c>
    </row>
    <row r="82" spans="1:5">
      <c r="A82" s="4" t="s">
        <v>1435</v>
      </c>
      <c r="B82" s="4" t="s">
        <v>40</v>
      </c>
      <c r="D82" s="5" t="n">
        <v>94</v>
      </c>
      <c r="E82" s="5" t="n">
        <v>77</v>
      </c>
    </row>
    <row r="83" spans="1:5">
      <c r="A83" s="4" t="s">
        <v>1467</v>
      </c>
    </row>
    <row r="84" spans="1:5">
      <c r="A84" s="3" t="s">
        <v>1442</v>
      </c>
    </row>
    <row r="85" spans="1:5">
      <c r="A85" s="4" t="s">
        <v>1435</v>
      </c>
      <c r="B85" s="4" t="s">
        <v>40</v>
      </c>
      <c r="C85" s="5" t="n">
        <v>4574</v>
      </c>
      <c r="D85" s="5" t="n">
        <v>18</v>
      </c>
      <c r="E85" s="5" t="n">
        <v>172</v>
      </c>
    </row>
    <row r="86" spans="1:5">
      <c r="A86" s="4" t="s">
        <v>1468</v>
      </c>
    </row>
    <row r="87" spans="1:5">
      <c r="A87" s="3" t="s">
        <v>1442</v>
      </c>
    </row>
    <row r="88" spans="1:5">
      <c r="A88" s="4" t="s">
        <v>1435</v>
      </c>
      <c r="B88" s="4" t="s">
        <v>40</v>
      </c>
      <c r="E88" s="5" t="n">
        <v>-13</v>
      </c>
    </row>
    <row r="89" spans="1:5">
      <c r="A89" s="4" t="s">
        <v>1469</v>
      </c>
    </row>
    <row r="90" spans="1:5">
      <c r="A90" s="3" t="s">
        <v>1442</v>
      </c>
    </row>
    <row r="91" spans="1:5">
      <c r="A91" s="4" t="s">
        <v>1435</v>
      </c>
      <c r="B91" s="4" t="s">
        <v>40</v>
      </c>
      <c r="C91" s="6" t="n">
        <v>3781</v>
      </c>
      <c r="D91" s="6" t="n">
        <v>2990</v>
      </c>
      <c r="E91" s="6" t="n">
        <v>47459</v>
      </c>
    </row>
    <row r="92" spans="1:5"/>
    <row r="93" spans="1:5">
      <c r="A93" s="4" t="s">
        <v>40</v>
      </c>
      <c r="B93" s="4" t="s">
        <v>1470</v>
      </c>
    </row>
  </sheetData>
  <mergeCells count="4">
    <mergeCell ref="A1:B2"/>
    <mergeCell ref="C1:E1"/>
    <mergeCell ref="A92:D92"/>
    <mergeCell ref="B93:D93"/>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71</v>
      </c>
      <c r="C1" s="2" t="s">
        <v>1</v>
      </c>
    </row>
    <row r="2" spans="1:5">
      <c r="C2" s="2" t="s">
        <v>33</v>
      </c>
      <c r="D2" s="2" t="s">
        <v>34</v>
      </c>
      <c r="E2" s="2" t="s">
        <v>105</v>
      </c>
    </row>
    <row r="3" spans="1:5">
      <c r="A3" s="3" t="s">
        <v>1472</v>
      </c>
    </row>
    <row r="4" spans="1:5">
      <c r="A4" s="4" t="s">
        <v>1473</v>
      </c>
      <c r="B4" s="4" t="s">
        <v>40</v>
      </c>
      <c r="C4" s="6" t="n">
        <v>-1496</v>
      </c>
      <c r="D4" s="6" t="n">
        <v>-29595</v>
      </c>
      <c r="E4" s="6" t="n">
        <v>-4259</v>
      </c>
    </row>
    <row r="5" spans="1:5">
      <c r="A5" s="4" t="s">
        <v>1474</v>
      </c>
      <c r="B5" s="4" t="s">
        <v>947</v>
      </c>
      <c r="C5" s="5" t="n">
        <v>46928</v>
      </c>
      <c r="D5" s="5" t="n">
        <v>38599</v>
      </c>
      <c r="E5" s="5" t="n">
        <v>195341</v>
      </c>
    </row>
    <row r="6" spans="1:5">
      <c r="A6" s="4" t="s">
        <v>112</v>
      </c>
      <c r="C6" s="5" t="n">
        <v>-71568</v>
      </c>
      <c r="D6" s="5" t="n">
        <v>4072</v>
      </c>
      <c r="E6" s="5" t="n">
        <v>149001</v>
      </c>
    </row>
    <row r="7" spans="1:5">
      <c r="A7" s="4" t="s">
        <v>838</v>
      </c>
    </row>
    <row r="8" spans="1:5">
      <c r="A8" s="3" t="s">
        <v>1472</v>
      </c>
    </row>
    <row r="9" spans="1:5">
      <c r="A9" s="4" t="s">
        <v>1475</v>
      </c>
      <c r="B9" s="4" t="s">
        <v>952</v>
      </c>
      <c r="C9" s="5" t="n">
        <v>-116939</v>
      </c>
    </row>
    <row r="10" spans="1:5">
      <c r="A10" s="4" t="s">
        <v>612</v>
      </c>
    </row>
    <row r="11" spans="1:5">
      <c r="A11" s="3" t="s">
        <v>1472</v>
      </c>
    </row>
    <row r="12" spans="1:5">
      <c r="A12" s="4" t="s">
        <v>1476</v>
      </c>
      <c r="B12" s="4" t="s">
        <v>954</v>
      </c>
      <c r="C12" s="6" t="n">
        <v>-61</v>
      </c>
      <c r="D12" s="5" t="n">
        <v>-18</v>
      </c>
      <c r="E12" s="5" t="n">
        <v>-37167</v>
      </c>
    </row>
    <row r="13" spans="1:5">
      <c r="A13" s="4" t="s">
        <v>1477</v>
      </c>
    </row>
    <row r="14" spans="1:5">
      <c r="A14" s="3" t="s">
        <v>1472</v>
      </c>
    </row>
    <row r="15" spans="1:5">
      <c r="A15" s="4" t="s">
        <v>1478</v>
      </c>
      <c r="B15" s="4" t="s">
        <v>956</v>
      </c>
      <c r="D15" s="6" t="n">
        <v>-4914</v>
      </c>
      <c r="E15" s="6" t="n">
        <v>-4914</v>
      </c>
    </row>
    <row r="16" spans="1:5"/>
    <row r="17" spans="1:5">
      <c r="A17" s="4" t="s">
        <v>40</v>
      </c>
      <c r="B17" s="4" t="s">
        <v>1479</v>
      </c>
    </row>
    <row r="18" spans="1:5">
      <c r="A18" s="4" t="s">
        <v>947</v>
      </c>
      <c r="B18" s="4" t="s">
        <v>1480</v>
      </c>
    </row>
    <row r="19" spans="1:5">
      <c r="A19" s="4" t="s">
        <v>952</v>
      </c>
      <c r="B19" s="4" t="s">
        <v>1481</v>
      </c>
    </row>
    <row r="20" spans="1:5">
      <c r="A20" s="4" t="s">
        <v>954</v>
      </c>
      <c r="B20" s="4" t="s">
        <v>1482</v>
      </c>
    </row>
    <row r="21" spans="1:5">
      <c r="A21" s="4" t="s">
        <v>956</v>
      </c>
      <c r="B21" s="4" t="s">
        <v>1483</v>
      </c>
    </row>
  </sheetData>
  <mergeCells count="8">
    <mergeCell ref="A1:B2"/>
    <mergeCell ref="C1:E1"/>
    <mergeCell ref="A16:D16"/>
    <mergeCell ref="B17:D17"/>
    <mergeCell ref="B18:D18"/>
    <mergeCell ref="B19:D19"/>
    <mergeCell ref="B20:D20"/>
    <mergeCell ref="B21:D2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4</v>
      </c>
      <c r="B1" s="2" t="s">
        <v>1</v>
      </c>
    </row>
    <row r="2" spans="1:4">
      <c r="B2" s="2" t="s">
        <v>33</v>
      </c>
      <c r="C2" s="2" t="s">
        <v>34</v>
      </c>
      <c r="D2" s="2" t="s">
        <v>105</v>
      </c>
    </row>
    <row r="3" spans="1:4">
      <c r="A3" s="3" t="s">
        <v>1485</v>
      </c>
    </row>
    <row r="4" spans="1:4">
      <c r="A4" s="4" t="s">
        <v>350</v>
      </c>
      <c r="B4" s="6" t="n">
        <v>481202</v>
      </c>
      <c r="C4" s="6" t="n">
        <v>458518</v>
      </c>
      <c r="D4" s="6" t="n">
        <v>447456</v>
      </c>
    </row>
    <row r="5" spans="1:4">
      <c r="A5" s="4" t="s">
        <v>1486</v>
      </c>
      <c r="B5" s="5" t="n">
        <v>385500</v>
      </c>
      <c r="C5" s="5" t="n">
        <v>407106</v>
      </c>
      <c r="D5" s="5" t="n">
        <v>363815</v>
      </c>
    </row>
    <row r="6" spans="1:4">
      <c r="A6" s="4" t="s">
        <v>1487</v>
      </c>
      <c r="B6" s="5" t="n">
        <v>1576825</v>
      </c>
      <c r="C6" s="5" t="n">
        <v>1583197</v>
      </c>
      <c r="D6" s="5" t="n">
        <v>1505956</v>
      </c>
    </row>
    <row r="7" spans="1:4">
      <c r="A7" s="4" t="s">
        <v>1488</v>
      </c>
    </row>
    <row r="8" spans="1:4">
      <c r="A8" s="3" t="s">
        <v>1485</v>
      </c>
    </row>
    <row r="9" spans="1:4">
      <c r="A9" s="4" t="s">
        <v>1487</v>
      </c>
      <c r="B9" s="6" t="n">
        <v>51757</v>
      </c>
      <c r="C9" s="6" t="n">
        <v>46252</v>
      </c>
      <c r="D9" s="6" t="n">
        <v>4219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33</v>
      </c>
    </row>
    <row r="3" spans="1:2">
      <c r="A3" s="3" t="s">
        <v>239</v>
      </c>
    </row>
    <row r="4" spans="1:2">
      <c r="A4" s="4" t="s">
        <v>238</v>
      </c>
      <c r="B4" s="4" t="s">
        <v>24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9</v>
      </c>
      <c r="B1" s="2" t="s">
        <v>1</v>
      </c>
    </row>
    <row r="2" spans="1:4">
      <c r="B2" s="2" t="s">
        <v>33</v>
      </c>
      <c r="C2" s="2" t="s">
        <v>34</v>
      </c>
      <c r="D2" s="2" t="s">
        <v>105</v>
      </c>
    </row>
    <row r="3" spans="1:4">
      <c r="A3" s="3" t="s">
        <v>1490</v>
      </c>
    </row>
    <row r="4" spans="1:4">
      <c r="A4" s="4" t="s">
        <v>1491</v>
      </c>
      <c r="B4" s="6" t="n">
        <v>310020</v>
      </c>
      <c r="C4" s="6" t="n">
        <v>436494</v>
      </c>
      <c r="D4" s="6" t="n">
        <v>166158</v>
      </c>
    </row>
    <row r="5" spans="1:4">
      <c r="A5" s="4" t="s">
        <v>1492</v>
      </c>
      <c r="B5" s="5" t="n">
        <v>701628</v>
      </c>
      <c r="C5" s="5" t="n">
        <v>262555</v>
      </c>
      <c r="D5" s="5" t="n">
        <v>85461</v>
      </c>
    </row>
    <row r="6" spans="1:4">
      <c r="A6" s="4" t="s">
        <v>126</v>
      </c>
      <c r="B6" s="5" t="n">
        <v>1011648</v>
      </c>
      <c r="C6" s="5" t="n">
        <v>699049</v>
      </c>
      <c r="D6" s="5" t="n">
        <v>251619</v>
      </c>
    </row>
    <row r="7" spans="1:4">
      <c r="A7" s="3" t="s">
        <v>1493</v>
      </c>
    </row>
    <row r="8" spans="1:4">
      <c r="A8" s="4" t="s">
        <v>1491</v>
      </c>
      <c r="B8" s="5" t="n">
        <v>82081</v>
      </c>
      <c r="C8" s="5" t="n">
        <v>69697</v>
      </c>
      <c r="D8" s="5" t="n">
        <v>49739</v>
      </c>
    </row>
    <row r="9" spans="1:4">
      <c r="A9" s="4" t="s">
        <v>1492</v>
      </c>
      <c r="B9" s="5" t="n">
        <v>84667</v>
      </c>
      <c r="C9" s="5" t="n">
        <v>57988</v>
      </c>
      <c r="D9" s="5" t="n">
        <v>50521</v>
      </c>
    </row>
    <row r="10" spans="1:4">
      <c r="A10" s="4" t="s">
        <v>128</v>
      </c>
      <c r="B10" s="5" t="n">
        <v>166748</v>
      </c>
      <c r="C10" s="5" t="n">
        <v>127685</v>
      </c>
      <c r="D10" s="5" t="n">
        <v>100260</v>
      </c>
    </row>
    <row r="11" spans="1:4">
      <c r="A11" s="3" t="s">
        <v>1494</v>
      </c>
    </row>
    <row r="12" spans="1:4">
      <c r="A12" s="4" t="s">
        <v>1491</v>
      </c>
      <c r="B12" s="5" t="n">
        <v>17907</v>
      </c>
      <c r="C12" s="5" t="n">
        <v>29640</v>
      </c>
      <c r="D12" s="5" t="n">
        <v>11478</v>
      </c>
    </row>
    <row r="13" spans="1:4">
      <c r="A13" s="4" t="s">
        <v>1492</v>
      </c>
      <c r="B13" s="5" t="n">
        <v>-139557</v>
      </c>
      <c r="C13" s="5" t="n">
        <v>-5555</v>
      </c>
      <c r="D13" s="5" t="n">
        <v>12320</v>
      </c>
    </row>
    <row r="14" spans="1:4">
      <c r="A14" s="4" t="s">
        <v>129</v>
      </c>
      <c r="B14" s="5" t="n">
        <v>-121650</v>
      </c>
      <c r="C14" s="5" t="n">
        <v>24085</v>
      </c>
      <c r="D14" s="5" t="n">
        <v>23798</v>
      </c>
    </row>
    <row r="15" spans="1:4">
      <c r="A15" s="4" t="s">
        <v>1495</v>
      </c>
      <c r="B15" s="6" t="n">
        <v>45098</v>
      </c>
      <c r="C15" s="6" t="n">
        <v>151770</v>
      </c>
      <c r="D15" s="6" t="n">
        <v>124058</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6</v>
      </c>
      <c r="B1" s="2" t="s">
        <v>1</v>
      </c>
    </row>
    <row r="2" spans="1:4">
      <c r="B2" s="2" t="s">
        <v>33</v>
      </c>
      <c r="C2" s="2" t="s">
        <v>34</v>
      </c>
      <c r="D2" s="2" t="s">
        <v>105</v>
      </c>
    </row>
    <row r="3" spans="1:4">
      <c r="A3" s="3" t="s">
        <v>1497</v>
      </c>
    </row>
    <row r="4" spans="1:4">
      <c r="A4" s="4" t="s">
        <v>1498</v>
      </c>
      <c r="B4" s="4" t="s">
        <v>1499</v>
      </c>
      <c r="C4" s="4" t="s">
        <v>1499</v>
      </c>
      <c r="D4" s="4" t="s">
        <v>1500</v>
      </c>
    </row>
    <row r="5" spans="1:4">
      <c r="A5" s="4" t="s">
        <v>1501</v>
      </c>
      <c r="B5" s="4" t="s">
        <v>1502</v>
      </c>
      <c r="C5" s="4" t="s">
        <v>796</v>
      </c>
      <c r="D5" s="4" t="s">
        <v>1196</v>
      </c>
    </row>
    <row r="6" spans="1:4">
      <c r="A6" s="4" t="s">
        <v>1503</v>
      </c>
      <c r="B6" s="4" t="s">
        <v>1504</v>
      </c>
      <c r="C6" s="4" t="s">
        <v>1505</v>
      </c>
      <c r="D6" s="4" t="s">
        <v>1506</v>
      </c>
    </row>
    <row r="7" spans="1:4">
      <c r="A7" s="4" t="s">
        <v>1507</v>
      </c>
      <c r="B7" s="4" t="s">
        <v>1508</v>
      </c>
      <c r="C7" s="4" t="s">
        <v>1509</v>
      </c>
      <c r="D7" s="4" t="s">
        <v>1510</v>
      </c>
    </row>
    <row r="8" spans="1:4">
      <c r="A8" s="4" t="s">
        <v>1511</v>
      </c>
      <c r="B8" s="4" t="s">
        <v>1196</v>
      </c>
      <c r="C8" s="4" t="s">
        <v>1512</v>
      </c>
      <c r="D8" s="4" t="s">
        <v>1513</v>
      </c>
    </row>
    <row r="9" spans="1:4">
      <c r="A9" s="4" t="s">
        <v>1514</v>
      </c>
      <c r="B9" s="4" t="s">
        <v>1515</v>
      </c>
    </row>
    <row r="10" spans="1:4">
      <c r="A10" s="4" t="s">
        <v>1516</v>
      </c>
      <c r="B10" s="4" t="s">
        <v>1517</v>
      </c>
      <c r="C10" s="4" t="s">
        <v>1518</v>
      </c>
      <c r="D10" s="4" t="s">
        <v>1519</v>
      </c>
    </row>
    <row r="11" spans="1:4">
      <c r="A11" s="4" t="s">
        <v>1520</v>
      </c>
      <c r="B11" s="4" t="s">
        <v>1521</v>
      </c>
      <c r="C11" s="4" t="s">
        <v>1518</v>
      </c>
      <c r="D11" s="4" t="s">
        <v>1522</v>
      </c>
    </row>
    <row r="12" spans="1:4">
      <c r="A12" s="4" t="s">
        <v>1523</v>
      </c>
      <c r="B12" s="4" t="s">
        <v>1524</v>
      </c>
      <c r="C12" s="4" t="s">
        <v>1525</v>
      </c>
      <c r="D12" s="4" t="s">
        <v>1526</v>
      </c>
    </row>
    <row r="13" spans="1:4">
      <c r="A13" s="4" t="s">
        <v>1527</v>
      </c>
      <c r="B13" s="4" t="s">
        <v>1508</v>
      </c>
      <c r="C13" s="4" t="s">
        <v>1518</v>
      </c>
      <c r="D13" s="4" t="s">
        <v>1528</v>
      </c>
    </row>
    <row r="14" spans="1:4">
      <c r="A14" s="4" t="s">
        <v>1529</v>
      </c>
      <c r="B14" s="4" t="s">
        <v>922</v>
      </c>
      <c r="C14" s="4" t="s">
        <v>922</v>
      </c>
      <c r="D14" s="4" t="s">
        <v>922</v>
      </c>
    </row>
    <row r="15" spans="1:4">
      <c r="A15" s="4" t="s">
        <v>1530</v>
      </c>
      <c r="B15" s="4" t="s">
        <v>1531</v>
      </c>
    </row>
    <row r="16" spans="1:4">
      <c r="A16" s="4" t="s">
        <v>63</v>
      </c>
      <c r="B16" s="4" t="s">
        <v>1532</v>
      </c>
      <c r="C16" s="4" t="s">
        <v>1533</v>
      </c>
      <c r="D16" s="4" t="s">
        <v>1534</v>
      </c>
    </row>
    <row r="17" spans="1:4">
      <c r="A17" s="4" t="s">
        <v>1535</v>
      </c>
      <c r="B17" s="4" t="s">
        <v>802</v>
      </c>
      <c r="C17" s="4" t="s">
        <v>1536</v>
      </c>
      <c r="D17" s="4" t="s">
        <v>1537</v>
      </c>
    </row>
    <row r="18" spans="1:4">
      <c r="A18" s="4" t="s">
        <v>745</v>
      </c>
    </row>
    <row r="19" spans="1:4">
      <c r="A19" s="3" t="s">
        <v>1497</v>
      </c>
    </row>
    <row r="20" spans="1:4">
      <c r="A20" s="4" t="s">
        <v>1538</v>
      </c>
      <c r="D20" s="4" t="s">
        <v>1539</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6"/>
    <col customWidth="1" max="8" min="8" width="16"/>
    <col customWidth="1" max="9" min="9" width="14"/>
  </cols>
  <sheetData>
    <row r="1" spans="1:9">
      <c r="A1" s="1" t="s">
        <v>1540</v>
      </c>
      <c r="B1" s="2" t="s">
        <v>1387</v>
      </c>
      <c r="C1" s="2" t="s">
        <v>1541</v>
      </c>
      <c r="D1" s="2" t="s">
        <v>1</v>
      </c>
      <c r="G1" s="2" t="s">
        <v>1542</v>
      </c>
      <c r="H1" s="2" t="s">
        <v>1543</v>
      </c>
    </row>
    <row r="2" spans="1:9">
      <c r="B2" s="2" t="s">
        <v>105</v>
      </c>
      <c r="C2" s="2" t="s">
        <v>1544</v>
      </c>
      <c r="D2" s="2" t="s">
        <v>33</v>
      </c>
      <c r="E2" s="2" t="s">
        <v>34</v>
      </c>
      <c r="F2" s="2" t="s">
        <v>105</v>
      </c>
      <c r="G2" s="2" t="s">
        <v>33</v>
      </c>
      <c r="H2" s="2" t="s">
        <v>1545</v>
      </c>
      <c r="I2" s="2" t="s">
        <v>560</v>
      </c>
    </row>
    <row r="3" spans="1:9">
      <c r="A3" s="3" t="s">
        <v>1546</v>
      </c>
    </row>
    <row r="4" spans="1:9">
      <c r="A4" s="4" t="s">
        <v>1498</v>
      </c>
      <c r="D4" s="4" t="s">
        <v>1499</v>
      </c>
      <c r="E4" s="4" t="s">
        <v>1499</v>
      </c>
      <c r="F4" s="4" t="s">
        <v>1500</v>
      </c>
    </row>
    <row r="5" spans="1:9">
      <c r="A5" s="4" t="s">
        <v>1547</v>
      </c>
      <c r="D5" s="4" t="s">
        <v>1548</v>
      </c>
      <c r="E5" s="4" t="s">
        <v>1549</v>
      </c>
    </row>
    <row r="6" spans="1:9">
      <c r="A6" s="4" t="s">
        <v>1550</v>
      </c>
      <c r="D6" s="4" t="s">
        <v>1551</v>
      </c>
    </row>
    <row r="7" spans="1:9">
      <c r="A7" s="4" t="s">
        <v>1552</v>
      </c>
      <c r="C7" s="6" t="n">
        <v>154201</v>
      </c>
      <c r="D7" s="6" t="n">
        <v>176721</v>
      </c>
      <c r="E7" s="6" t="n">
        <v>152129</v>
      </c>
      <c r="F7" s="6" t="n">
        <v>3894</v>
      </c>
    </row>
    <row r="8" spans="1:9">
      <c r="A8" s="4" t="s">
        <v>1553</v>
      </c>
      <c r="D8" s="5" t="n">
        <v>1317603</v>
      </c>
      <c r="G8" s="6" t="n">
        <v>1317603</v>
      </c>
    </row>
    <row r="9" spans="1:9">
      <c r="A9" s="4" t="s">
        <v>1554</v>
      </c>
      <c r="D9" s="5" t="n">
        <v>21082</v>
      </c>
      <c r="G9" s="5" t="n">
        <v>21082</v>
      </c>
    </row>
    <row r="10" spans="1:9">
      <c r="A10" s="4" t="s">
        <v>1555</v>
      </c>
      <c r="D10" s="5" t="n">
        <v>413494</v>
      </c>
      <c r="E10" s="5" t="n">
        <v>439206</v>
      </c>
      <c r="G10" s="5" t="n">
        <v>413494</v>
      </c>
    </row>
    <row r="11" spans="1:9">
      <c r="A11" s="4" t="s">
        <v>1556</v>
      </c>
      <c r="D11" s="5" t="n">
        <v>162194</v>
      </c>
      <c r="G11" s="5" t="n">
        <v>162194</v>
      </c>
    </row>
    <row r="12" spans="1:9">
      <c r="A12" s="4" t="s">
        <v>1557</v>
      </c>
      <c r="D12" s="5" t="n">
        <v>117471</v>
      </c>
      <c r="E12" s="5" t="n">
        <v>125327</v>
      </c>
      <c r="G12" s="5" t="n">
        <v>117471</v>
      </c>
    </row>
    <row r="13" spans="1:9">
      <c r="A13" s="4" t="s">
        <v>1558</v>
      </c>
      <c r="D13" s="5" t="n">
        <v>20127</v>
      </c>
      <c r="G13" s="5" t="n">
        <v>20127</v>
      </c>
    </row>
    <row r="14" spans="1:9">
      <c r="A14" s="4" t="s">
        <v>1559</v>
      </c>
      <c r="D14" s="5" t="n">
        <v>-1479</v>
      </c>
      <c r="E14" s="5" t="n">
        <v>1053</v>
      </c>
      <c r="F14" s="5" t="n">
        <v>474</v>
      </c>
    </row>
    <row r="15" spans="1:9">
      <c r="A15" s="4" t="s">
        <v>1560</v>
      </c>
      <c r="D15" s="5" t="n">
        <v>218</v>
      </c>
      <c r="E15" s="5" t="n">
        <v>876</v>
      </c>
      <c r="F15" s="5" t="n">
        <v>-597</v>
      </c>
    </row>
    <row r="16" spans="1:9">
      <c r="A16" s="4" t="s">
        <v>1561</v>
      </c>
      <c r="B16" s="6" t="n">
        <v>9735</v>
      </c>
      <c r="D16" s="5" t="n">
        <v>9309</v>
      </c>
      <c r="E16" s="5" t="n">
        <v>10788</v>
      </c>
      <c r="F16" s="5" t="n">
        <v>9735</v>
      </c>
      <c r="G16" s="5" t="n">
        <v>9309</v>
      </c>
    </row>
    <row r="17" spans="1:9">
      <c r="A17" s="4" t="s">
        <v>1562</v>
      </c>
      <c r="B17" s="6" t="n">
        <v>3761</v>
      </c>
      <c r="D17" s="5" t="n">
        <v>4855</v>
      </c>
      <c r="E17" s="6" t="n">
        <v>4637</v>
      </c>
      <c r="F17" s="6" t="n">
        <v>3761</v>
      </c>
      <c r="G17" s="5" t="n">
        <v>4855</v>
      </c>
    </row>
    <row r="18" spans="1:9">
      <c r="A18" s="4" t="s">
        <v>1563</v>
      </c>
      <c r="D18" s="5" t="n">
        <v>1639</v>
      </c>
      <c r="G18" s="6" t="n">
        <v>1639</v>
      </c>
    </row>
    <row r="19" spans="1:9">
      <c r="A19" s="4" t="s">
        <v>1564</v>
      </c>
    </row>
    <row r="20" spans="1:9">
      <c r="A20" s="3" t="s">
        <v>1546</v>
      </c>
    </row>
    <row r="21" spans="1:9">
      <c r="A21" s="4" t="s">
        <v>1565</v>
      </c>
      <c r="D21" s="6" t="n">
        <v>61544</v>
      </c>
    </row>
    <row r="22" spans="1:9">
      <c r="A22" s="4" t="s">
        <v>1566</v>
      </c>
    </row>
    <row r="23" spans="1:9">
      <c r="A23" s="3" t="s">
        <v>1546</v>
      </c>
    </row>
    <row r="24" spans="1:9">
      <c r="A24" s="4" t="s">
        <v>1498</v>
      </c>
      <c r="G24" s="4" t="s">
        <v>1567</v>
      </c>
      <c r="H24" s="4" t="s">
        <v>1568</v>
      </c>
    </row>
    <row r="25" spans="1:9">
      <c r="A25" s="4" t="s">
        <v>1569</v>
      </c>
    </row>
    <row r="26" spans="1:9">
      <c r="A26" s="3" t="s">
        <v>1546</v>
      </c>
    </row>
    <row r="27" spans="1:9">
      <c r="A27" s="4" t="s">
        <v>1570</v>
      </c>
      <c r="I27" s="4" t="s">
        <v>1571</v>
      </c>
    </row>
    <row r="28" spans="1:9">
      <c r="A28" s="4" t="s">
        <v>1572</v>
      </c>
    </row>
    <row r="29" spans="1:9">
      <c r="A29" s="3" t="s">
        <v>1546</v>
      </c>
    </row>
    <row r="30" spans="1:9">
      <c r="A30" s="4" t="s">
        <v>1570</v>
      </c>
      <c r="D30" s="4" t="s">
        <v>596</v>
      </c>
      <c r="G30" s="4" t="s">
        <v>596</v>
      </c>
    </row>
    <row r="31" spans="1:9">
      <c r="A31" s="4" t="s">
        <v>1573</v>
      </c>
    </row>
    <row r="32" spans="1:9">
      <c r="A32" s="3" t="s">
        <v>1546</v>
      </c>
    </row>
    <row r="33" spans="1:9">
      <c r="A33" s="4" t="s">
        <v>1498</v>
      </c>
      <c r="B33" s="4" t="s">
        <v>1499</v>
      </c>
    </row>
    <row r="34" spans="1:9">
      <c r="A34" s="4" t="s">
        <v>1574</v>
      </c>
    </row>
    <row r="35" spans="1:9">
      <c r="A35" s="3" t="s">
        <v>1546</v>
      </c>
    </row>
    <row r="36" spans="1:9">
      <c r="A36" s="4" t="s">
        <v>1575</v>
      </c>
      <c r="D36" s="4" t="s">
        <v>1576</v>
      </c>
    </row>
    <row r="37" spans="1:9">
      <c r="A37" s="4" t="s">
        <v>1577</v>
      </c>
      <c r="D37" s="4" t="s">
        <v>1576</v>
      </c>
    </row>
    <row r="38" spans="1:9">
      <c r="A38" s="4" t="s">
        <v>1578</v>
      </c>
    </row>
    <row r="39" spans="1:9">
      <c r="A39" s="3" t="s">
        <v>1546</v>
      </c>
    </row>
    <row r="40" spans="1:9">
      <c r="A40" s="4" t="s">
        <v>1579</v>
      </c>
      <c r="D40" s="4" t="s">
        <v>1580</v>
      </c>
    </row>
    <row r="41" spans="1:9">
      <c r="A41" s="4" t="s">
        <v>1581</v>
      </c>
    </row>
    <row r="42" spans="1:9">
      <c r="A42" s="3" t="s">
        <v>1546</v>
      </c>
    </row>
    <row r="43" spans="1:9">
      <c r="A43" s="4" t="s">
        <v>1579</v>
      </c>
      <c r="D43" s="4" t="s">
        <v>1582</v>
      </c>
    </row>
    <row r="44" spans="1:9">
      <c r="A44" s="4" t="s">
        <v>1583</v>
      </c>
    </row>
    <row r="45" spans="1:9">
      <c r="A45" s="3" t="s">
        <v>1546</v>
      </c>
    </row>
    <row r="46" spans="1:9">
      <c r="A46" s="4" t="s">
        <v>1579</v>
      </c>
      <c r="D46" s="4" t="s">
        <v>1584</v>
      </c>
    </row>
    <row r="47" spans="1:9">
      <c r="A47" s="4" t="s">
        <v>1585</v>
      </c>
    </row>
    <row r="48" spans="1:9">
      <c r="A48" s="3" t="s">
        <v>1546</v>
      </c>
    </row>
    <row r="49" spans="1:9">
      <c r="A49" s="4" t="s">
        <v>1575</v>
      </c>
      <c r="D49" s="4" t="s">
        <v>1586</v>
      </c>
    </row>
    <row r="50" spans="1:9">
      <c r="A50" s="4" t="s">
        <v>1577</v>
      </c>
      <c r="D50" s="4" t="s">
        <v>1587</v>
      </c>
    </row>
    <row r="51" spans="1:9">
      <c r="A51" s="4" t="s">
        <v>1588</v>
      </c>
    </row>
    <row r="52" spans="1:9">
      <c r="A52" s="3" t="s">
        <v>1546</v>
      </c>
    </row>
    <row r="53" spans="1:9">
      <c r="A53" s="4" t="s">
        <v>1579</v>
      </c>
      <c r="D53" s="4" t="s">
        <v>1589</v>
      </c>
    </row>
    <row r="54" spans="1:9">
      <c r="A54" s="4" t="s">
        <v>1590</v>
      </c>
    </row>
    <row r="55" spans="1:9">
      <c r="A55" s="3" t="s">
        <v>1546</v>
      </c>
    </row>
    <row r="56" spans="1:9">
      <c r="A56" s="4" t="s">
        <v>1579</v>
      </c>
      <c r="D56" s="4" t="s">
        <v>1589</v>
      </c>
    </row>
    <row r="57" spans="1:9">
      <c r="A57" s="4" t="s">
        <v>1591</v>
      </c>
    </row>
    <row r="58" spans="1:9">
      <c r="A58" s="3" t="s">
        <v>1546</v>
      </c>
    </row>
    <row r="59" spans="1:9">
      <c r="A59" s="4" t="s">
        <v>1579</v>
      </c>
      <c r="D59" s="4" t="s">
        <v>1589</v>
      </c>
    </row>
  </sheetData>
  <mergeCells count="2">
    <mergeCell ref="A1:A2"/>
    <mergeCell ref="D1:F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2</v>
      </c>
      <c r="B1" s="2" t="s">
        <v>33</v>
      </c>
      <c r="C1" s="2" t="s">
        <v>34</v>
      </c>
    </row>
    <row r="2" spans="1:3">
      <c r="A2" s="3" t="s">
        <v>1593</v>
      </c>
    </row>
    <row r="3" spans="1:3">
      <c r="A3" s="4" t="s">
        <v>1555</v>
      </c>
      <c r="B3" s="6" t="n">
        <v>413494</v>
      </c>
      <c r="C3" s="6" t="n">
        <v>439206</v>
      </c>
    </row>
    <row r="4" spans="1:3">
      <c r="A4" s="4" t="s">
        <v>75</v>
      </c>
      <c r="B4" s="5" t="n">
        <v>103652</v>
      </c>
      <c r="C4" s="5" t="n">
        <v>106161</v>
      </c>
    </row>
    <row r="5" spans="1:3">
      <c r="A5" s="4" t="s">
        <v>1594</v>
      </c>
      <c r="B5" s="5" t="n">
        <v>86196</v>
      </c>
      <c r="C5" s="5" t="n">
        <v>95069</v>
      </c>
    </row>
    <row r="6" spans="1:3">
      <c r="A6" s="4" t="s">
        <v>1595</v>
      </c>
      <c r="B6" s="5" t="n">
        <v>108515</v>
      </c>
      <c r="C6" s="5" t="n">
        <v>104410</v>
      </c>
    </row>
    <row r="7" spans="1:3">
      <c r="A7" s="4" t="s">
        <v>337</v>
      </c>
      <c r="B7" s="5" t="n">
        <v>36683</v>
      </c>
      <c r="C7" s="5" t="n">
        <v>33812</v>
      </c>
    </row>
    <row r="8" spans="1:3">
      <c r="A8" s="4" t="s">
        <v>1596</v>
      </c>
      <c r="B8" s="5" t="n">
        <v>19716</v>
      </c>
      <c r="C8" s="5" t="n">
        <v>15792</v>
      </c>
    </row>
    <row r="9" spans="1:3">
      <c r="A9" s="4" t="s">
        <v>1597</v>
      </c>
      <c r="B9" s="5" t="n">
        <v>34638</v>
      </c>
      <c r="C9" s="5" t="n">
        <v>43353</v>
      </c>
    </row>
    <row r="10" spans="1:3">
      <c r="A10" s="4" t="s">
        <v>1557</v>
      </c>
      <c r="B10" s="5" t="n">
        <v>117471</v>
      </c>
      <c r="C10" s="5" t="n">
        <v>125327</v>
      </c>
    </row>
    <row r="11" spans="1:3">
      <c r="A11" s="4" t="s">
        <v>1598</v>
      </c>
      <c r="B11" s="5" t="n">
        <v>9136</v>
      </c>
      <c r="C11" s="5" t="n">
        <v>8534</v>
      </c>
    </row>
    <row r="12" spans="1:3">
      <c r="A12" s="4" t="s">
        <v>1599</v>
      </c>
      <c r="B12" s="5" t="n">
        <v>12278</v>
      </c>
      <c r="C12" s="5" t="n">
        <v>14146</v>
      </c>
    </row>
    <row r="13" spans="1:3">
      <c r="A13" s="4" t="s">
        <v>1600</v>
      </c>
      <c r="B13" s="5" t="n">
        <v>19081</v>
      </c>
      <c r="C13" s="5" t="n">
        <v>14478</v>
      </c>
    </row>
    <row r="14" spans="1:3">
      <c r="A14" s="4" t="s">
        <v>63</v>
      </c>
      <c r="B14" s="5" t="n">
        <v>169897</v>
      </c>
      <c r="C14" s="5" t="n">
        <v>132800</v>
      </c>
    </row>
    <row r="15" spans="1:3">
      <c r="A15" s="4" t="s">
        <v>1601</v>
      </c>
      <c r="B15" s="5" t="n">
        <v>1130757</v>
      </c>
      <c r="C15" s="5" t="n">
        <v>1133088</v>
      </c>
    </row>
    <row r="16" spans="1:3">
      <c r="A16" s="4" t="s">
        <v>1602</v>
      </c>
      <c r="B16" s="5" t="n">
        <v>-723114</v>
      </c>
      <c r="C16" s="5" t="n">
        <v>-899835</v>
      </c>
    </row>
    <row r="17" spans="1:3">
      <c r="A17" s="4" t="s">
        <v>1603</v>
      </c>
      <c r="B17" s="5" t="n">
        <v>407643</v>
      </c>
      <c r="C17" s="5" t="n">
        <v>233253</v>
      </c>
    </row>
    <row r="18" spans="1:3">
      <c r="A18" s="3" t="s">
        <v>1604</v>
      </c>
    </row>
    <row r="19" spans="1:3">
      <c r="A19" s="4" t="s">
        <v>1605</v>
      </c>
      <c r="B19" s="5" t="n">
        <v>-169244</v>
      </c>
      <c r="C19" s="5" t="n">
        <v>-166717</v>
      </c>
    </row>
    <row r="20" spans="1:3">
      <c r="A20" s="4" t="s">
        <v>337</v>
      </c>
      <c r="B20" s="5" t="n">
        <v>-181052</v>
      </c>
      <c r="C20" s="5" t="n">
        <v>-167058</v>
      </c>
    </row>
    <row r="21" spans="1:3">
      <c r="A21" s="4" t="s">
        <v>1606</v>
      </c>
      <c r="B21" s="5" t="n">
        <v>-75573</v>
      </c>
      <c r="C21" s="5" t="n">
        <v>-83298</v>
      </c>
    </row>
    <row r="22" spans="1:3">
      <c r="A22" s="4" t="s">
        <v>1607</v>
      </c>
      <c r="B22" s="5" t="n">
        <v>-33082</v>
      </c>
    </row>
    <row r="23" spans="1:3">
      <c r="A23" s="4" t="s">
        <v>1608</v>
      </c>
      <c r="B23" s="5" t="n">
        <v>-23949</v>
      </c>
      <c r="C23" s="5" t="n">
        <v>-23949</v>
      </c>
    </row>
    <row r="24" spans="1:3">
      <c r="A24" s="4" t="s">
        <v>1609</v>
      </c>
      <c r="B24" s="5" t="n">
        <v>-15758</v>
      </c>
      <c r="C24" s="5" t="n">
        <v>-14160</v>
      </c>
    </row>
    <row r="25" spans="1:3">
      <c r="A25" s="4" t="s">
        <v>1610</v>
      </c>
      <c r="B25" s="5" t="n">
        <v>-37007</v>
      </c>
      <c r="C25" s="5" t="n">
        <v>-35802</v>
      </c>
    </row>
    <row r="26" spans="1:3">
      <c r="A26" s="4" t="s">
        <v>63</v>
      </c>
      <c r="B26" s="5" t="n">
        <v>-62092</v>
      </c>
      <c r="C26" s="5" t="n">
        <v>-32164</v>
      </c>
    </row>
    <row r="27" spans="1:3">
      <c r="A27" s="4" t="s">
        <v>1611</v>
      </c>
      <c r="B27" s="5" t="n">
        <v>-736578</v>
      </c>
      <c r="C27" s="5" t="n">
        <v>-586344</v>
      </c>
    </row>
    <row r="28" spans="1:3">
      <c r="A28" s="4" t="s">
        <v>1612</v>
      </c>
      <c r="B28" s="5" t="n">
        <v>-328935</v>
      </c>
      <c r="C28" s="5" t="n">
        <v>-353091</v>
      </c>
    </row>
    <row r="29" spans="1:3">
      <c r="A29" s="4" t="s">
        <v>745</v>
      </c>
    </row>
    <row r="30" spans="1:3">
      <c r="A30" s="3" t="s">
        <v>1604</v>
      </c>
    </row>
    <row r="31" spans="1:3">
      <c r="A31" s="4" t="s">
        <v>1613</v>
      </c>
      <c r="B31" s="5" t="n">
        <v>-44842</v>
      </c>
      <c r="C31" s="6" t="n">
        <v>-63196</v>
      </c>
    </row>
    <row r="32" spans="1:3">
      <c r="A32" s="4" t="s">
        <v>838</v>
      </c>
    </row>
    <row r="33" spans="1:3">
      <c r="A33" s="3" t="s">
        <v>1604</v>
      </c>
    </row>
    <row r="34" spans="1:3">
      <c r="A34" s="4" t="s">
        <v>1608</v>
      </c>
      <c r="B34" s="6" t="n">
        <v>-93979</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4</v>
      </c>
      <c r="B1" s="2" t="s">
        <v>1</v>
      </c>
    </row>
    <row r="2" spans="1:4">
      <c r="B2" s="2" t="s">
        <v>33</v>
      </c>
      <c r="C2" s="2" t="s">
        <v>34</v>
      </c>
      <c r="D2" s="2" t="s">
        <v>105</v>
      </c>
    </row>
    <row r="3" spans="1:4">
      <c r="A3" s="3" t="s">
        <v>285</v>
      </c>
    </row>
    <row r="4" spans="1:4">
      <c r="A4" s="4" t="s">
        <v>1615</v>
      </c>
      <c r="B4" s="6" t="n">
        <v>95425</v>
      </c>
      <c r="C4" s="6" t="n">
        <v>119529</v>
      </c>
      <c r="D4" s="6" t="n">
        <v>114126</v>
      </c>
    </row>
    <row r="5" spans="1:4">
      <c r="A5" s="4" t="s">
        <v>1616</v>
      </c>
      <c r="B5" s="5" t="n">
        <v>-31396</v>
      </c>
      <c r="C5" s="5" t="n">
        <v>-8809</v>
      </c>
      <c r="D5" s="5" t="n">
        <v>-558</v>
      </c>
    </row>
    <row r="6" spans="1:4">
      <c r="A6" s="4" t="s">
        <v>1617</v>
      </c>
      <c r="B6" s="5" t="n">
        <v>3094</v>
      </c>
      <c r="C6" s="5" t="n">
        <v>4681</v>
      </c>
      <c r="D6" s="5" t="n">
        <v>13353</v>
      </c>
    </row>
    <row r="7" spans="1:4">
      <c r="A7" s="4" t="s">
        <v>1618</v>
      </c>
      <c r="B7" s="5" t="n">
        <v>2594</v>
      </c>
      <c r="C7" s="5" t="n">
        <v>5740</v>
      </c>
      <c r="D7" s="5" t="n">
        <v>8231</v>
      </c>
    </row>
    <row r="8" spans="1:4">
      <c r="A8" s="4" t="s">
        <v>1028</v>
      </c>
      <c r="B8" s="5" t="n">
        <v>-4235</v>
      </c>
      <c r="C8" s="5" t="n">
        <v>-21893</v>
      </c>
      <c r="D8" s="5" t="n">
        <v>-8300</v>
      </c>
    </row>
    <row r="9" spans="1:4">
      <c r="A9" s="4" t="s">
        <v>1619</v>
      </c>
      <c r="B9" s="5" t="n">
        <v>-14824</v>
      </c>
      <c r="C9" s="5" t="n">
        <v>-3469</v>
      </c>
      <c r="D9" s="5" t="n">
        <v>-3454</v>
      </c>
    </row>
    <row r="10" spans="1:4">
      <c r="A10" s="4" t="s">
        <v>90</v>
      </c>
      <c r="B10" s="5" t="n">
        <v>-81</v>
      </c>
      <c r="C10" s="5" t="n">
        <v>-354</v>
      </c>
      <c r="D10" s="5" t="n">
        <v>-3869</v>
      </c>
    </row>
    <row r="11" spans="1:4">
      <c r="A11" s="4" t="s">
        <v>1620</v>
      </c>
      <c r="B11" s="5" t="n">
        <v>50577</v>
      </c>
      <c r="C11" s="5" t="n">
        <v>95425</v>
      </c>
      <c r="D11" s="5" t="n">
        <v>119529</v>
      </c>
    </row>
    <row r="12" spans="1:4">
      <c r="A12" s="4" t="s">
        <v>1621</v>
      </c>
      <c r="B12" s="6" t="n">
        <v>35004</v>
      </c>
      <c r="C12" s="6" t="n">
        <v>39308</v>
      </c>
      <c r="D12" s="6" t="n">
        <v>45987</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2</v>
      </c>
      <c r="B1" s="2" t="s">
        <v>1</v>
      </c>
    </row>
    <row r="2" spans="1:4">
      <c r="B2" s="2" t="s">
        <v>33</v>
      </c>
      <c r="C2" s="2" t="s">
        <v>34</v>
      </c>
      <c r="D2" s="2" t="s">
        <v>105</v>
      </c>
    </row>
    <row r="3" spans="1:4">
      <c r="A3" s="3" t="s">
        <v>288</v>
      </c>
    </row>
    <row r="4" spans="1:4">
      <c r="A4" s="4" t="s">
        <v>1623</v>
      </c>
      <c r="B4" s="6" t="n">
        <v>916271</v>
      </c>
      <c r="C4" s="6" t="n">
        <v>490794</v>
      </c>
      <c r="D4" s="6" t="n">
        <v>73289</v>
      </c>
    </row>
    <row r="5" spans="1:4">
      <c r="A5" s="4" t="s">
        <v>1624</v>
      </c>
      <c r="B5" s="5" t="n">
        <v>1266592</v>
      </c>
      <c r="C5" s="5" t="n">
        <v>1263895</v>
      </c>
      <c r="D5" s="5" t="n">
        <v>1262023</v>
      </c>
    </row>
    <row r="6" spans="1:4">
      <c r="A6" s="3" t="s">
        <v>1625</v>
      </c>
    </row>
    <row r="7" spans="1:4">
      <c r="A7" s="4" t="s">
        <v>1626</v>
      </c>
      <c r="B7" s="5" t="n">
        <v>4088</v>
      </c>
      <c r="C7" s="5" t="n">
        <v>4565</v>
      </c>
      <c r="D7" s="5" t="n">
        <v>2358</v>
      </c>
    </row>
    <row r="8" spans="1:4">
      <c r="A8" s="4" t="s">
        <v>1627</v>
      </c>
      <c r="B8" s="5" t="n">
        <v>23966</v>
      </c>
      <c r="C8" s="5" t="n">
        <v>23960</v>
      </c>
      <c r="D8" s="5" t="n">
        <v>23962</v>
      </c>
    </row>
    <row r="9" spans="1:4">
      <c r="A9" s="4" t="s">
        <v>1628</v>
      </c>
      <c r="B9" s="5" t="n">
        <v>1294646</v>
      </c>
      <c r="C9" s="5" t="n">
        <v>1292420</v>
      </c>
      <c r="D9" s="5" t="n">
        <v>1288343</v>
      </c>
    </row>
    <row r="10" spans="1:4">
      <c r="A10" s="4" t="s">
        <v>1629</v>
      </c>
      <c r="B10" s="7" t="n">
        <v>723.41</v>
      </c>
      <c r="C10" s="7" t="n">
        <v>388.32</v>
      </c>
      <c r="D10" s="7" t="n">
        <v>58.07</v>
      </c>
    </row>
    <row r="11" spans="1:4">
      <c r="A11" s="4" t="s">
        <v>1630</v>
      </c>
      <c r="B11" s="7" t="n">
        <v>707.74</v>
      </c>
      <c r="C11" s="7" t="n">
        <v>379.75</v>
      </c>
      <c r="D11" s="7" t="n">
        <v>56.89</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1</v>
      </c>
      <c r="B1" s="2" t="s">
        <v>1</v>
      </c>
    </row>
    <row r="2" spans="1:4">
      <c r="B2" s="2" t="s">
        <v>33</v>
      </c>
      <c r="C2" s="2" t="s">
        <v>34</v>
      </c>
      <c r="D2" s="2" t="s">
        <v>105</v>
      </c>
    </row>
    <row r="3" spans="1:4">
      <c r="A3" s="3" t="s">
        <v>288</v>
      </c>
    </row>
    <row r="4" spans="1:4">
      <c r="A4" s="4" t="s">
        <v>1632</v>
      </c>
      <c r="B4" s="5" t="n">
        <v>5731</v>
      </c>
      <c r="C4" s="5" t="n">
        <v>2921</v>
      </c>
      <c r="D4" s="5" t="n">
        <v>6856</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33</v>
      </c>
      <c r="B1" s="2" t="s">
        <v>579</v>
      </c>
    </row>
    <row r="2" spans="1:2">
      <c r="A2" s="3" t="s">
        <v>1634</v>
      </c>
    </row>
    <row r="3" spans="1:2">
      <c r="A3" s="4" t="s">
        <v>1635</v>
      </c>
      <c r="B3" s="6" t="n">
        <v>47700</v>
      </c>
    </row>
    <row r="4" spans="1:2">
      <c r="A4" s="4" t="s">
        <v>1636</v>
      </c>
      <c r="B4" s="6" t="n">
        <v>2786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1637</v>
      </c>
      <c r="B1" s="2" t="s">
        <v>1638</v>
      </c>
      <c r="C1" s="2" t="s">
        <v>1639</v>
      </c>
      <c r="D1" s="2" t="s">
        <v>1640</v>
      </c>
      <c r="E1" s="2" t="s">
        <v>1641</v>
      </c>
      <c r="F1" s="2" t="s">
        <v>579</v>
      </c>
      <c r="G1" s="2" t="s">
        <v>673</v>
      </c>
      <c r="H1" s="2" t="s">
        <v>579</v>
      </c>
      <c r="I1" s="2" t="s">
        <v>673</v>
      </c>
      <c r="J1" s="2" t="s">
        <v>674</v>
      </c>
      <c r="K1" s="2" t="s">
        <v>1642</v>
      </c>
      <c r="L1" s="2" t="s">
        <v>601</v>
      </c>
      <c r="M1" s="2" t="s">
        <v>1643</v>
      </c>
      <c r="N1" s="2" t="s">
        <v>1639</v>
      </c>
      <c r="O1" s="2" t="s">
        <v>1644</v>
      </c>
      <c r="P1" s="2" t="s">
        <v>1645</v>
      </c>
      <c r="Q1" s="2" t="s">
        <v>1643</v>
      </c>
    </row>
    <row r="2" spans="1:17">
      <c r="A2" s="3" t="s">
        <v>1646</v>
      </c>
    </row>
    <row r="3" spans="1:17">
      <c r="A3" s="4" t="s">
        <v>60</v>
      </c>
      <c r="F3" s="6" t="n">
        <v>768552</v>
      </c>
      <c r="H3" s="6" t="n">
        <v>768552</v>
      </c>
      <c r="J3" s="6" t="n">
        <v>530492</v>
      </c>
      <c r="L3" s="6" t="n">
        <v>522538</v>
      </c>
    </row>
    <row r="4" spans="1:17">
      <c r="A4" s="4" t="s">
        <v>107</v>
      </c>
      <c r="H4" s="5" t="n">
        <v>8665687</v>
      </c>
      <c r="J4" s="5" t="n">
        <v>8543982</v>
      </c>
      <c r="L4" s="5" t="n">
        <v>7603250</v>
      </c>
    </row>
    <row r="5" spans="1:17">
      <c r="A5" s="4" t="s">
        <v>115</v>
      </c>
      <c r="H5" s="5" t="n">
        <v>894235</v>
      </c>
      <c r="J5" s="5" t="n">
        <v>734860</v>
      </c>
      <c r="L5" s="5" t="n">
        <v>288702</v>
      </c>
    </row>
    <row r="6" spans="1:17">
      <c r="A6" s="4" t="s">
        <v>1647</v>
      </c>
    </row>
    <row r="7" spans="1:17">
      <c r="A7" s="3" t="s">
        <v>1646</v>
      </c>
    </row>
    <row r="8" spans="1:17">
      <c r="A8" s="4" t="s">
        <v>1648</v>
      </c>
      <c r="D8" s="6" t="n">
        <v>39106</v>
      </c>
      <c r="E8" s="8" t="n">
        <v>346</v>
      </c>
    </row>
    <row r="9" spans="1:17">
      <c r="A9" s="4" t="s">
        <v>1649</v>
      </c>
      <c r="J9" s="5" t="n">
        <v>1772</v>
      </c>
      <c r="K9" s="8" t="n">
        <v>16</v>
      </c>
      <c r="L9" s="5" t="n">
        <v>37298</v>
      </c>
      <c r="M9" s="8" t="n">
        <v>330</v>
      </c>
    </row>
    <row r="10" spans="1:17">
      <c r="A10" s="4" t="s">
        <v>1650</v>
      </c>
      <c r="O10" s="6" t="n">
        <v>2316</v>
      </c>
      <c r="P10" s="8" t="n">
        <v>21</v>
      </c>
    </row>
    <row r="11" spans="1:17">
      <c r="A11" s="4" t="s">
        <v>60</v>
      </c>
      <c r="L11" s="5" t="n">
        <v>26489</v>
      </c>
      <c r="Q11" s="8" t="n">
        <v>235</v>
      </c>
    </row>
    <row r="12" spans="1:17">
      <c r="A12" s="4" t="s">
        <v>749</v>
      </c>
      <c r="L12" s="5" t="n">
        <v>14910</v>
      </c>
      <c r="Q12" s="8" t="n">
        <v>132</v>
      </c>
    </row>
    <row r="13" spans="1:17">
      <c r="A13" s="4" t="s">
        <v>1651</v>
      </c>
    </row>
    <row r="14" spans="1:17">
      <c r="A14" s="3" t="s">
        <v>1646</v>
      </c>
    </row>
    <row r="15" spans="1:17">
      <c r="A15" s="4" t="s">
        <v>1648</v>
      </c>
      <c r="H15" s="5" t="n">
        <v>7743</v>
      </c>
      <c r="J15" s="5" t="n">
        <v>27459</v>
      </c>
      <c r="L15" s="5" t="n">
        <v>12409</v>
      </c>
    </row>
    <row r="16" spans="1:17">
      <c r="A16" s="4" t="s">
        <v>60</v>
      </c>
      <c r="F16" s="5" t="n">
        <v>5773</v>
      </c>
      <c r="H16" s="5" t="n">
        <v>5773</v>
      </c>
      <c r="J16" s="5" t="n">
        <v>20013</v>
      </c>
      <c r="L16" s="5" t="n">
        <v>12384</v>
      </c>
    </row>
    <row r="17" spans="1:17">
      <c r="A17" s="4" t="s">
        <v>749</v>
      </c>
      <c r="F17" s="5" t="n">
        <v>4422</v>
      </c>
      <c r="H17" s="5" t="n">
        <v>4422</v>
      </c>
      <c r="J17" s="6" t="n">
        <v>4980</v>
      </c>
      <c r="L17" s="6" t="n">
        <v>7073</v>
      </c>
    </row>
    <row r="18" spans="1:17">
      <c r="A18" s="4" t="s">
        <v>1652</v>
      </c>
      <c r="H18" s="5" t="n">
        <v>0</v>
      </c>
    </row>
    <row r="19" spans="1:17">
      <c r="A19" s="4" t="s">
        <v>838</v>
      </c>
    </row>
    <row r="20" spans="1:17">
      <c r="A20" s="3" t="s">
        <v>1646</v>
      </c>
    </row>
    <row r="21" spans="1:17">
      <c r="A21" s="4" t="s">
        <v>1649</v>
      </c>
      <c r="B21" s="6" t="n">
        <v>257168</v>
      </c>
      <c r="C21" s="8" t="n">
        <v>2269</v>
      </c>
    </row>
    <row r="22" spans="1:17">
      <c r="A22" s="4" t="s">
        <v>60</v>
      </c>
      <c r="B22" s="6" t="n">
        <v>237271</v>
      </c>
    </row>
    <row r="23" spans="1:17">
      <c r="A23" s="4" t="s">
        <v>1653</v>
      </c>
      <c r="B23" s="4" t="s">
        <v>611</v>
      </c>
      <c r="N23" s="4" t="s">
        <v>611</v>
      </c>
    </row>
    <row r="24" spans="1:17">
      <c r="A24" s="4" t="s">
        <v>107</v>
      </c>
      <c r="F24" s="5" t="n">
        <v>18420</v>
      </c>
      <c r="G24" s="8" t="n">
        <v>167</v>
      </c>
      <c r="H24" s="5" t="n">
        <v>28871</v>
      </c>
      <c r="I24" s="8" t="n">
        <v>260</v>
      </c>
    </row>
    <row r="25" spans="1:17">
      <c r="A25" s="4" t="s">
        <v>115</v>
      </c>
      <c r="F25" s="6" t="n">
        <v>4522</v>
      </c>
      <c r="G25" s="8" t="n">
        <v>41</v>
      </c>
      <c r="H25" s="6" t="n">
        <v>6432</v>
      </c>
      <c r="I25" s="8" t="n">
        <v>58</v>
      </c>
    </row>
    <row r="26" spans="1:17">
      <c r="A26" s="4" t="s">
        <v>1654</v>
      </c>
      <c r="B26" s="4" t="s">
        <v>1367</v>
      </c>
      <c r="N26" s="4" t="s">
        <v>1367</v>
      </c>
    </row>
    <row r="27" spans="1:17">
      <c r="A27" s="4" t="s">
        <v>1655</v>
      </c>
      <c r="B27" s="6" t="n">
        <v>141141</v>
      </c>
      <c r="C27" s="5" t="n">
        <v>1245</v>
      </c>
    </row>
    <row r="28" spans="1:17">
      <c r="A28" s="4" t="s">
        <v>1656</v>
      </c>
      <c r="B28" s="5" t="n">
        <v>116939</v>
      </c>
      <c r="C28" s="5" t="n">
        <v>1032</v>
      </c>
    </row>
    <row r="29" spans="1:17">
      <c r="A29" s="4" t="s">
        <v>1657</v>
      </c>
      <c r="B29" s="5" t="n">
        <v>148621</v>
      </c>
      <c r="N29" s="8" t="n">
        <v>1311</v>
      </c>
    </row>
    <row r="30" spans="1:17">
      <c r="A30" s="4" t="s">
        <v>1658</v>
      </c>
      <c r="B30" s="6" t="n">
        <v>108942</v>
      </c>
      <c r="C30" s="8" t="n">
        <v>961</v>
      </c>
    </row>
    <row r="31" spans="1:17">
      <c r="A31" s="4" t="s">
        <v>1659</v>
      </c>
      <c r="H31" s="4" t="s">
        <v>756</v>
      </c>
      <c r="I31" s="4" t="s">
        <v>756</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660</v>
      </c>
      <c r="B1" s="2" t="s">
        <v>579</v>
      </c>
      <c r="C1" s="2" t="s">
        <v>1638</v>
      </c>
      <c r="D1" s="2" t="s">
        <v>1639</v>
      </c>
      <c r="E1" s="2" t="s">
        <v>674</v>
      </c>
      <c r="F1" s="2" t="s">
        <v>601</v>
      </c>
    </row>
    <row r="2" spans="1:6">
      <c r="A2" s="3" t="s">
        <v>1661</v>
      </c>
    </row>
    <row r="3" spans="1:6">
      <c r="A3" s="4" t="s">
        <v>60</v>
      </c>
      <c r="B3" s="6" t="n">
        <v>768552</v>
      </c>
      <c r="E3" s="6" t="n">
        <v>530492</v>
      </c>
      <c r="F3" s="6" t="n">
        <v>522538</v>
      </c>
    </row>
    <row r="4" spans="1:6">
      <c r="A4" s="4" t="s">
        <v>838</v>
      </c>
    </row>
    <row r="5" spans="1:6">
      <c r="A5" s="3" t="s">
        <v>1661</v>
      </c>
    </row>
    <row r="6" spans="1:6">
      <c r="A6" s="4" t="s">
        <v>36</v>
      </c>
      <c r="C6" s="6" t="n">
        <v>12971</v>
      </c>
    </row>
    <row r="7" spans="1:6">
      <c r="A7" s="4" t="s">
        <v>38</v>
      </c>
      <c r="C7" s="5" t="n">
        <v>32287</v>
      </c>
    </row>
    <row r="8" spans="1:6">
      <c r="A8" s="4" t="s">
        <v>43</v>
      </c>
      <c r="C8" s="5" t="n">
        <v>10220</v>
      </c>
    </row>
    <row r="9" spans="1:6">
      <c r="A9" s="4" t="s">
        <v>48</v>
      </c>
      <c r="C9" s="5" t="n">
        <v>1476</v>
      </c>
    </row>
    <row r="10" spans="1:6">
      <c r="A10" s="4" t="s">
        <v>59</v>
      </c>
      <c r="C10" s="5" t="n">
        <v>420534</v>
      </c>
    </row>
    <row r="11" spans="1:6">
      <c r="A11" s="4" t="s">
        <v>60</v>
      </c>
      <c r="C11" s="5" t="n">
        <v>237271</v>
      </c>
    </row>
    <row r="12" spans="1:6">
      <c r="A12" s="4" t="s">
        <v>63</v>
      </c>
      <c r="C12" s="5" t="n">
        <v>10023</v>
      </c>
    </row>
    <row r="13" spans="1:6">
      <c r="A13" s="4" t="s">
        <v>65</v>
      </c>
      <c r="C13" s="5" t="n">
        <v>724782</v>
      </c>
    </row>
    <row r="14" spans="1:6">
      <c r="A14" s="4" t="s">
        <v>69</v>
      </c>
      <c r="C14" s="5" t="n">
        <v>1731</v>
      </c>
    </row>
    <row r="15" spans="1:6">
      <c r="A15" s="4" t="s">
        <v>70</v>
      </c>
      <c r="C15" s="5" t="n">
        <v>70675</v>
      </c>
    </row>
    <row r="16" spans="1:6">
      <c r="A16" s="4" t="s">
        <v>71</v>
      </c>
      <c r="C16" s="5" t="n">
        <v>3082</v>
      </c>
    </row>
    <row r="17" spans="1:6">
      <c r="A17" s="4" t="s">
        <v>74</v>
      </c>
      <c r="C17" s="5" t="n">
        <v>148621</v>
      </c>
      <c r="D17" s="8" t="n">
        <v>1311</v>
      </c>
    </row>
    <row r="18" spans="1:6">
      <c r="A18" s="4" t="s">
        <v>75</v>
      </c>
      <c r="C18" s="5" t="n">
        <v>1947</v>
      </c>
    </row>
    <row r="19" spans="1:6">
      <c r="A19" s="4" t="s">
        <v>62</v>
      </c>
      <c r="C19" s="5" t="n">
        <v>94849</v>
      </c>
    </row>
    <row r="20" spans="1:6">
      <c r="A20" s="4" t="s">
        <v>63</v>
      </c>
      <c r="C20" s="5" t="n">
        <v>5564</v>
      </c>
    </row>
    <row r="21" spans="1:6">
      <c r="A21" s="4" t="s">
        <v>78</v>
      </c>
      <c r="C21" s="6" t="n">
        <v>32646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33</v>
      </c>
    </row>
    <row r="3" spans="1:2">
      <c r="A3" s="3" t="s">
        <v>242</v>
      </c>
    </row>
    <row r="4" spans="1:2">
      <c r="A4" s="4" t="s">
        <v>241</v>
      </c>
      <c r="B4" s="4" t="s">
        <v>24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2</v>
      </c>
      <c r="B1" s="2" t="s">
        <v>1</v>
      </c>
    </row>
    <row r="2" spans="1:3">
      <c r="B2" s="2" t="s">
        <v>33</v>
      </c>
      <c r="C2" s="2" t="s">
        <v>34</v>
      </c>
    </row>
    <row r="3" spans="1:3">
      <c r="A3" s="4" t="s">
        <v>1663</v>
      </c>
      <c r="B3" s="6" t="n">
        <v>8738209</v>
      </c>
      <c r="C3" s="6" t="n">
        <v>8612280</v>
      </c>
    </row>
    <row r="4" spans="1:3">
      <c r="A4" s="4" t="s">
        <v>115</v>
      </c>
      <c r="B4" s="5" t="n">
        <v>801973</v>
      </c>
      <c r="C4" s="5" t="n">
        <v>854786</v>
      </c>
    </row>
    <row r="5" spans="1:3">
      <c r="A5" s="4" t="s">
        <v>133</v>
      </c>
      <c r="B5" s="6" t="n">
        <v>817629</v>
      </c>
      <c r="C5" s="6" t="n">
        <v>584019</v>
      </c>
    </row>
    <row r="6" spans="1:3">
      <c r="A6" s="4" t="s">
        <v>1664</v>
      </c>
      <c r="B6" s="7" t="n">
        <v>645.53</v>
      </c>
      <c r="C6" s="7" t="n">
        <v>462.08</v>
      </c>
    </row>
    <row r="7" spans="1:3">
      <c r="A7" s="4" t="s">
        <v>1665</v>
      </c>
      <c r="B7" s="7" t="n">
        <v>631.55</v>
      </c>
      <c r="C7" s="7" t="n">
        <v>451.88</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66</v>
      </c>
      <c r="B1" s="2" t="s">
        <v>1667</v>
      </c>
      <c r="C1" s="2" t="s">
        <v>674</v>
      </c>
      <c r="D1" s="2" t="s">
        <v>601</v>
      </c>
    </row>
    <row r="2" spans="1:4">
      <c r="A2" s="4" t="s">
        <v>1436</v>
      </c>
    </row>
    <row r="3" spans="1:4">
      <c r="A3" s="3" t="s">
        <v>1668</v>
      </c>
    </row>
    <row r="4" spans="1:4">
      <c r="A4" s="4" t="s">
        <v>1669</v>
      </c>
      <c r="D4" s="6" t="n">
        <v>42298</v>
      </c>
    </row>
    <row r="5" spans="1:4">
      <c r="A5" s="4" t="s">
        <v>1670</v>
      </c>
    </row>
    <row r="6" spans="1:4">
      <c r="A6" s="3" t="s">
        <v>1668</v>
      </c>
    </row>
    <row r="7" spans="1:4">
      <c r="A7" s="4" t="s">
        <v>1671</v>
      </c>
      <c r="B7" s="8" t="n">
        <v>234</v>
      </c>
    </row>
    <row r="8" spans="1:4">
      <c r="A8" s="4" t="s">
        <v>1672</v>
      </c>
      <c r="B8" s="8" t="n">
        <v>95</v>
      </c>
    </row>
    <row r="9" spans="1:4">
      <c r="A9" s="4" t="s">
        <v>1673</v>
      </c>
      <c r="C9" s="6" t="n">
        <v>28262</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74</v>
      </c>
      <c r="B1" s="2" t="s">
        <v>1</v>
      </c>
    </row>
    <row r="2" spans="1:4">
      <c r="B2" s="2" t="s">
        <v>33</v>
      </c>
      <c r="C2" s="2" t="s">
        <v>34</v>
      </c>
      <c r="D2" s="2" t="s">
        <v>105</v>
      </c>
    </row>
    <row r="3" spans="1:4">
      <c r="A3" s="3" t="s">
        <v>1675</v>
      </c>
    </row>
    <row r="4" spans="1:4">
      <c r="A4" s="4" t="s">
        <v>109</v>
      </c>
      <c r="B4" s="6" t="n">
        <v>5150750</v>
      </c>
      <c r="C4" s="6" t="n">
        <v>5188259</v>
      </c>
      <c r="D4" s="6" t="n">
        <v>4753010</v>
      </c>
    </row>
    <row r="5" spans="1:4">
      <c r="A5" s="4" t="s">
        <v>1663</v>
      </c>
      <c r="B5" s="5" t="n">
        <v>8665687</v>
      </c>
      <c r="C5" s="5" t="n">
        <v>8543982</v>
      </c>
      <c r="D5" s="5" t="n">
        <v>7603250</v>
      </c>
    </row>
    <row r="6" spans="1:4">
      <c r="A6" s="4" t="s">
        <v>745</v>
      </c>
    </row>
    <row r="7" spans="1:4">
      <c r="A7" s="3" t="s">
        <v>1675</v>
      </c>
    </row>
    <row r="8" spans="1:4">
      <c r="A8" s="4" t="s">
        <v>1663</v>
      </c>
      <c r="B8" s="6" t="n">
        <v>985270</v>
      </c>
      <c r="C8" s="5" t="n">
        <v>1010173</v>
      </c>
      <c r="D8" s="5" t="n">
        <v>901230</v>
      </c>
    </row>
    <row r="9" spans="1:4">
      <c r="A9" s="4" t="s">
        <v>1676</v>
      </c>
    </row>
    <row r="10" spans="1:4">
      <c r="A10" s="3" t="s">
        <v>1675</v>
      </c>
    </row>
    <row r="11" spans="1:4">
      <c r="A11" s="4" t="s">
        <v>1677</v>
      </c>
      <c r="B11" s="4" t="s">
        <v>1678</v>
      </c>
    </row>
    <row r="12" spans="1:4">
      <c r="A12" s="4" t="s">
        <v>109</v>
      </c>
      <c r="B12" s="6" t="n">
        <v>22702</v>
      </c>
      <c r="C12" s="5" t="n">
        <v>24280</v>
      </c>
      <c r="D12" s="5" t="n">
        <v>29594</v>
      </c>
    </row>
    <row r="13" spans="1:4">
      <c r="A13" s="4" t="s">
        <v>1663</v>
      </c>
      <c r="B13" s="6" t="n">
        <v>42343</v>
      </c>
      <c r="C13" s="6" t="n">
        <v>49547</v>
      </c>
      <c r="D13" s="6" t="n">
        <v>44124</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79</v>
      </c>
      <c r="B1" s="2" t="s">
        <v>1387</v>
      </c>
      <c r="C1" s="2" t="s">
        <v>1</v>
      </c>
    </row>
    <row r="2" spans="1:3">
      <c r="B2" s="2" t="s">
        <v>1680</v>
      </c>
      <c r="C2" s="2" t="s">
        <v>579</v>
      </c>
    </row>
    <row r="3" spans="1:3">
      <c r="A3" s="3" t="s">
        <v>1681</v>
      </c>
    </row>
    <row r="4" spans="1:3">
      <c r="A4" s="4" t="s">
        <v>1682</v>
      </c>
      <c r="C4" s="6" t="n">
        <v>593338</v>
      </c>
    </row>
    <row r="5" spans="1:3">
      <c r="A5" s="4" t="s">
        <v>1683</v>
      </c>
      <c r="B5" s="13" t="n">
        <v>31</v>
      </c>
    </row>
    <row r="6" spans="1:3">
      <c r="A6" s="4" t="s">
        <v>1684</v>
      </c>
      <c r="C6" s="5" t="n">
        <v>2531</v>
      </c>
    </row>
    <row r="7" spans="1:3">
      <c r="A7" s="4" t="s">
        <v>786</v>
      </c>
    </row>
    <row r="8" spans="1:3">
      <c r="A8" s="3" t="s">
        <v>1681</v>
      </c>
    </row>
    <row r="9" spans="1:3">
      <c r="A9" s="4" t="s">
        <v>1685</v>
      </c>
      <c r="C9" s="5" t="n">
        <v>27553</v>
      </c>
    </row>
    <row r="10" spans="1:3">
      <c r="A10" s="4" t="s">
        <v>745</v>
      </c>
    </row>
    <row r="11" spans="1:3">
      <c r="A11" s="3" t="s">
        <v>1681</v>
      </c>
    </row>
    <row r="12" spans="1:3">
      <c r="A12" s="4" t="s">
        <v>1682</v>
      </c>
      <c r="C12" s="6" t="n">
        <v>94871</v>
      </c>
    </row>
    <row r="13" spans="1:3">
      <c r="A13" s="4" t="s">
        <v>1686</v>
      </c>
      <c r="C13" s="4" t="s">
        <v>535</v>
      </c>
    </row>
    <row r="14" spans="1:3">
      <c r="A14" s="4" t="s">
        <v>781</v>
      </c>
    </row>
    <row r="15" spans="1:3">
      <c r="A15" s="3" t="s">
        <v>1681</v>
      </c>
    </row>
    <row r="16" spans="1:3">
      <c r="A16" s="4" t="s">
        <v>1682</v>
      </c>
      <c r="C16" s="6" t="n">
        <v>112578</v>
      </c>
    </row>
    <row r="17" spans="1:3">
      <c r="A17" s="4" t="s">
        <v>1686</v>
      </c>
      <c r="C17" s="4" t="s">
        <v>752</v>
      </c>
    </row>
    <row r="18" spans="1:3">
      <c r="A18" s="4" t="s">
        <v>780</v>
      </c>
    </row>
    <row r="19" spans="1:3">
      <c r="A19" s="3" t="s">
        <v>1681</v>
      </c>
    </row>
    <row r="20" spans="1:3">
      <c r="A20" s="4" t="s">
        <v>1682</v>
      </c>
      <c r="C20" s="6" t="n">
        <v>11027</v>
      </c>
    </row>
    <row r="21" spans="1:3">
      <c r="A21" s="4" t="s">
        <v>1686</v>
      </c>
      <c r="C21" s="4" t="s">
        <v>1417</v>
      </c>
    </row>
    <row r="22" spans="1:3">
      <c r="A22" s="4" t="s">
        <v>1687</v>
      </c>
    </row>
    <row r="23" spans="1:3">
      <c r="A23" s="3" t="s">
        <v>1681</v>
      </c>
    </row>
    <row r="24" spans="1:3">
      <c r="A24" s="4" t="s">
        <v>1682</v>
      </c>
      <c r="C24" s="6" t="n">
        <v>10132</v>
      </c>
    </row>
    <row r="25" spans="1:3">
      <c r="A25" s="4" t="s">
        <v>1686</v>
      </c>
      <c r="C25" s="4" t="s">
        <v>540</v>
      </c>
    </row>
    <row r="26" spans="1:3">
      <c r="A26" s="4" t="s">
        <v>1688</v>
      </c>
    </row>
    <row r="27" spans="1:3">
      <c r="A27" s="3" t="s">
        <v>1681</v>
      </c>
    </row>
    <row r="28" spans="1:3">
      <c r="A28" s="4" t="s">
        <v>1682</v>
      </c>
      <c r="C28" s="6" t="n">
        <v>164174</v>
      </c>
    </row>
    <row r="29" spans="1:3">
      <c r="A29" s="4" t="s">
        <v>1689</v>
      </c>
    </row>
    <row r="30" spans="1:3">
      <c r="A30" s="3" t="s">
        <v>1681</v>
      </c>
    </row>
    <row r="31" spans="1:3">
      <c r="A31" s="4" t="s">
        <v>1682</v>
      </c>
      <c r="C31" s="6" t="n">
        <v>125164</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690</v>
      </c>
      <c r="B1" s="2" t="s">
        <v>579</v>
      </c>
    </row>
    <row r="2" spans="1:2">
      <c r="A2" s="3" t="s">
        <v>1691</v>
      </c>
    </row>
    <row r="3" spans="1:2">
      <c r="A3" s="4" t="s">
        <v>721</v>
      </c>
      <c r="B3" s="6" t="n">
        <v>344417</v>
      </c>
    </row>
    <row r="4" spans="1:2">
      <c r="A4" s="4" t="s">
        <v>722</v>
      </c>
      <c r="B4" s="5" t="n">
        <v>82600</v>
      </c>
    </row>
    <row r="5" spans="1:2">
      <c r="A5" s="4" t="s">
        <v>723</v>
      </c>
      <c r="B5" s="5" t="n">
        <v>55492</v>
      </c>
    </row>
    <row r="6" spans="1:2">
      <c r="A6" s="4" t="s">
        <v>724</v>
      </c>
      <c r="B6" s="5" t="n">
        <v>40349</v>
      </c>
    </row>
    <row r="7" spans="1:2">
      <c r="A7" s="4" t="s">
        <v>725</v>
      </c>
      <c r="B7" s="5" t="n">
        <v>26387</v>
      </c>
    </row>
    <row r="8" spans="1:2">
      <c r="A8" s="4" t="s">
        <v>726</v>
      </c>
      <c r="B8" s="5" t="n">
        <v>44093</v>
      </c>
    </row>
    <row r="9" spans="1:2">
      <c r="A9" s="4" t="s">
        <v>201</v>
      </c>
      <c r="B9" s="6" t="n">
        <v>593338</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2</v>
      </c>
      <c r="B1" s="2" t="s">
        <v>1</v>
      </c>
    </row>
    <row r="2" spans="1:4">
      <c r="B2" s="2" t="s">
        <v>33</v>
      </c>
      <c r="C2" s="2" t="s">
        <v>34</v>
      </c>
      <c r="D2" s="2" t="s">
        <v>105</v>
      </c>
    </row>
    <row r="3" spans="1:4">
      <c r="A3" s="3" t="s">
        <v>1693</v>
      </c>
    </row>
    <row r="4" spans="1:4">
      <c r="A4" s="4" t="s">
        <v>1615</v>
      </c>
      <c r="B4" s="6" t="n">
        <v>44717</v>
      </c>
      <c r="C4" s="6" t="n">
        <v>57694</v>
      </c>
      <c r="D4" s="6" t="n">
        <v>64450</v>
      </c>
    </row>
    <row r="5" spans="1:4">
      <c r="A5" s="4" t="s">
        <v>1694</v>
      </c>
      <c r="B5" s="5" t="n">
        <v>23041</v>
      </c>
      <c r="C5" s="5" t="n">
        <v>32179</v>
      </c>
      <c r="D5" s="5" t="n">
        <v>51465</v>
      </c>
    </row>
    <row r="6" spans="1:4">
      <c r="A6" s="4" t="s">
        <v>1695</v>
      </c>
      <c r="B6" s="5" t="n">
        <v>-26326</v>
      </c>
      <c r="C6" s="5" t="n">
        <v>-30570</v>
      </c>
      <c r="D6" s="5" t="n">
        <v>-47922</v>
      </c>
    </row>
    <row r="7" spans="1:4">
      <c r="A7" s="4" t="s">
        <v>1696</v>
      </c>
      <c r="B7" s="5" t="n">
        <v>-7370</v>
      </c>
      <c r="C7" s="5" t="n">
        <v>-16802</v>
      </c>
      <c r="D7" s="5" t="n">
        <v>-8120</v>
      </c>
    </row>
    <row r="8" spans="1:4">
      <c r="A8" s="4" t="s">
        <v>779</v>
      </c>
      <c r="B8" s="5" t="n">
        <v>-1057</v>
      </c>
      <c r="C8" s="5" t="n">
        <v>2216</v>
      </c>
      <c r="D8" s="5" t="n">
        <v>-2179</v>
      </c>
    </row>
    <row r="9" spans="1:4">
      <c r="A9" s="4" t="s">
        <v>1620</v>
      </c>
      <c r="B9" s="6" t="n">
        <v>33005</v>
      </c>
      <c r="C9" s="6" t="n">
        <v>44717</v>
      </c>
      <c r="D9" s="6" t="n">
        <v>57694</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7</v>
      </c>
      <c r="B1" s="2" t="s">
        <v>1</v>
      </c>
    </row>
    <row r="2" spans="1:4">
      <c r="B2" s="2" t="s">
        <v>33</v>
      </c>
      <c r="C2" s="2" t="s">
        <v>34</v>
      </c>
      <c r="D2" s="2" t="s">
        <v>105</v>
      </c>
    </row>
    <row r="3" spans="1:4">
      <c r="A3" s="3" t="s">
        <v>1698</v>
      </c>
    </row>
    <row r="4" spans="1:4">
      <c r="A4" s="4" t="s">
        <v>1699</v>
      </c>
      <c r="B4" s="6" t="n">
        <v>8665687</v>
      </c>
      <c r="C4" s="6" t="n">
        <v>8543982</v>
      </c>
      <c r="D4" s="6" t="n">
        <v>7603250</v>
      </c>
    </row>
    <row r="5" spans="1:4">
      <c r="A5" s="4" t="s">
        <v>780</v>
      </c>
    </row>
    <row r="6" spans="1:4">
      <c r="A6" s="3" t="s">
        <v>1698</v>
      </c>
    </row>
    <row r="7" spans="1:4">
      <c r="A7" s="4" t="s">
        <v>1699</v>
      </c>
      <c r="B7" s="5" t="n">
        <v>2224622</v>
      </c>
      <c r="C7" s="5" t="n">
        <v>1848298</v>
      </c>
      <c r="D7" s="5" t="n">
        <v>1581568</v>
      </c>
    </row>
    <row r="8" spans="1:4">
      <c r="A8" s="4" t="s">
        <v>781</v>
      </c>
    </row>
    <row r="9" spans="1:4">
      <c r="A9" s="3" t="s">
        <v>1698</v>
      </c>
    </row>
    <row r="10" spans="1:4">
      <c r="A10" s="4" t="s">
        <v>1699</v>
      </c>
      <c r="B10" s="5" t="n">
        <v>795025</v>
      </c>
      <c r="C10" s="5" t="n">
        <v>784792</v>
      </c>
      <c r="D10" s="5" t="n">
        <v>630767</v>
      </c>
    </row>
    <row r="11" spans="1:4">
      <c r="A11" s="4" t="s">
        <v>745</v>
      </c>
    </row>
    <row r="12" spans="1:4">
      <c r="A12" s="3" t="s">
        <v>1698</v>
      </c>
    </row>
    <row r="13" spans="1:4">
      <c r="A13" s="4" t="s">
        <v>1699</v>
      </c>
      <c r="B13" s="5" t="n">
        <v>985270</v>
      </c>
      <c r="C13" s="5" t="n">
        <v>1010173</v>
      </c>
      <c r="D13" s="5" t="n">
        <v>901230</v>
      </c>
    </row>
    <row r="14" spans="1:4">
      <c r="A14" s="4" t="s">
        <v>782</v>
      </c>
    </row>
    <row r="15" spans="1:4">
      <c r="A15" s="3" t="s">
        <v>1698</v>
      </c>
    </row>
    <row r="16" spans="1:4">
      <c r="A16" s="4" t="s">
        <v>1699</v>
      </c>
      <c r="B16" s="5" t="n">
        <v>1154533</v>
      </c>
      <c r="C16" s="5" t="n">
        <v>1221734</v>
      </c>
      <c r="D16" s="5" t="n">
        <v>1034215</v>
      </c>
    </row>
    <row r="17" spans="1:4">
      <c r="A17" s="4" t="s">
        <v>783</v>
      </c>
    </row>
    <row r="18" spans="1:4">
      <c r="A18" s="3" t="s">
        <v>1698</v>
      </c>
    </row>
    <row r="19" spans="1:4">
      <c r="A19" s="4" t="s">
        <v>1699</v>
      </c>
      <c r="B19" s="5" t="n">
        <v>661304</v>
      </c>
      <c r="C19" s="5" t="n">
        <v>647163</v>
      </c>
      <c r="D19" s="5" t="n">
        <v>571499</v>
      </c>
    </row>
    <row r="20" spans="1:4">
      <c r="A20" s="4" t="s">
        <v>784</v>
      </c>
    </row>
    <row r="21" spans="1:4">
      <c r="A21" s="3" t="s">
        <v>1698</v>
      </c>
    </row>
    <row r="22" spans="1:4">
      <c r="A22" s="4" t="s">
        <v>1699</v>
      </c>
      <c r="B22" s="5" t="n">
        <v>487330</v>
      </c>
      <c r="C22" s="5" t="n">
        <v>713916</v>
      </c>
      <c r="D22" s="5" t="n">
        <v>752688</v>
      </c>
    </row>
    <row r="23" spans="1:4">
      <c r="A23" s="4" t="s">
        <v>785</v>
      </c>
    </row>
    <row r="24" spans="1:4">
      <c r="A24" s="3" t="s">
        <v>1698</v>
      </c>
    </row>
    <row r="25" spans="1:4">
      <c r="A25" s="4" t="s">
        <v>1699</v>
      </c>
      <c r="B25" s="5" t="n">
        <v>770622</v>
      </c>
      <c r="C25" s="5" t="n">
        <v>726892</v>
      </c>
      <c r="D25" s="5" t="n">
        <v>659779</v>
      </c>
    </row>
    <row r="26" spans="1:4">
      <c r="A26" s="4" t="s">
        <v>786</v>
      </c>
    </row>
    <row r="27" spans="1:4">
      <c r="A27" s="3" t="s">
        <v>1698</v>
      </c>
    </row>
    <row r="28" spans="1:4">
      <c r="A28" s="4" t="s">
        <v>1699</v>
      </c>
      <c r="B28" s="5" t="n">
        <v>1274708</v>
      </c>
      <c r="C28" s="5" t="n">
        <v>1221235</v>
      </c>
      <c r="D28" s="5" t="n">
        <v>1080284</v>
      </c>
    </row>
    <row r="29" spans="1:4">
      <c r="A29" s="4" t="s">
        <v>787</v>
      </c>
    </row>
    <row r="30" spans="1:4">
      <c r="A30" s="3" t="s">
        <v>1698</v>
      </c>
    </row>
    <row r="31" spans="1:4">
      <c r="A31" s="4" t="s">
        <v>1699</v>
      </c>
      <c r="B31" s="5" t="n">
        <v>299806</v>
      </c>
      <c r="C31" s="5" t="n">
        <v>351527</v>
      </c>
      <c r="D31" s="5" t="n">
        <v>375116</v>
      </c>
    </row>
    <row r="32" spans="1:4">
      <c r="A32" s="4" t="s">
        <v>1700</v>
      </c>
    </row>
    <row r="33" spans="1:4">
      <c r="A33" s="3" t="s">
        <v>1698</v>
      </c>
    </row>
    <row r="34" spans="1:4">
      <c r="A34" s="4" t="s">
        <v>1699</v>
      </c>
      <c r="B34" s="5" t="n">
        <v>86250</v>
      </c>
      <c r="C34" s="5" t="n">
        <v>95514</v>
      </c>
      <c r="D34" s="5" t="n">
        <v>68231</v>
      </c>
    </row>
    <row r="35" spans="1:4">
      <c r="A35" s="4" t="s">
        <v>1701</v>
      </c>
    </row>
    <row r="36" spans="1:4">
      <c r="A36" s="3" t="s">
        <v>1698</v>
      </c>
    </row>
    <row r="37" spans="1:4">
      <c r="A37" s="4" t="s">
        <v>1699</v>
      </c>
      <c r="B37" s="5" t="n">
        <v>12464</v>
      </c>
      <c r="C37" s="5" t="n">
        <v>15203</v>
      </c>
      <c r="D37" s="5" t="n">
        <v>16891</v>
      </c>
    </row>
    <row r="38" spans="1:4">
      <c r="A38" s="4" t="s">
        <v>1702</v>
      </c>
    </row>
    <row r="39" spans="1:4">
      <c r="A39" s="3" t="s">
        <v>1698</v>
      </c>
    </row>
    <row r="40" spans="1:4">
      <c r="A40" s="4" t="s">
        <v>1699</v>
      </c>
      <c r="B40" s="5" t="n">
        <v>1603</v>
      </c>
      <c r="C40" s="5" t="n">
        <v>894</v>
      </c>
      <c r="D40" s="5" t="n">
        <v>1899</v>
      </c>
    </row>
    <row r="41" spans="1:4">
      <c r="A41" s="4" t="s">
        <v>1703</v>
      </c>
    </row>
    <row r="42" spans="1:4">
      <c r="A42" s="3" t="s">
        <v>1698</v>
      </c>
    </row>
    <row r="43" spans="1:4">
      <c r="A43" s="4" t="s">
        <v>1699</v>
      </c>
      <c r="B43" s="5" t="n">
        <v>878</v>
      </c>
      <c r="C43" s="5" t="n">
        <v>999</v>
      </c>
      <c r="D43" s="5" t="n">
        <v>4789</v>
      </c>
    </row>
    <row r="44" spans="1:4">
      <c r="A44" s="4" t="s">
        <v>1704</v>
      </c>
    </row>
    <row r="45" spans="1:4">
      <c r="A45" s="3" t="s">
        <v>1698</v>
      </c>
    </row>
    <row r="46" spans="1:4">
      <c r="A46" s="4" t="s">
        <v>1699</v>
      </c>
      <c r="B46" s="5" t="n">
        <v>9146</v>
      </c>
      <c r="C46" s="5" t="n">
        <v>8729</v>
      </c>
      <c r="D46" s="5" t="n">
        <v>8134</v>
      </c>
    </row>
    <row r="47" spans="1:4">
      <c r="A47" s="4" t="s">
        <v>1705</v>
      </c>
    </row>
    <row r="48" spans="1:4">
      <c r="A48" s="3" t="s">
        <v>1698</v>
      </c>
    </row>
    <row r="49" spans="1:4">
      <c r="A49" s="4" t="s">
        <v>1699</v>
      </c>
      <c r="B49" s="5" t="n">
        <v>10670</v>
      </c>
      <c r="C49" s="5" t="n">
        <v>9826</v>
      </c>
      <c r="D49" s="5" t="n">
        <v>6457</v>
      </c>
    </row>
    <row r="50" spans="1:4">
      <c r="A50" s="4" t="s">
        <v>1706</v>
      </c>
    </row>
    <row r="51" spans="1:4">
      <c r="A51" s="3" t="s">
        <v>1698</v>
      </c>
    </row>
    <row r="52" spans="1:4">
      <c r="A52" s="4" t="s">
        <v>1699</v>
      </c>
      <c r="B52" s="5" t="n">
        <v>108708</v>
      </c>
      <c r="C52" s="5" t="n">
        <v>123118</v>
      </c>
      <c r="D52" s="5" t="n">
        <v>113344</v>
      </c>
    </row>
    <row r="53" spans="1:4">
      <c r="A53" s="4" t="s">
        <v>1707</v>
      </c>
    </row>
    <row r="54" spans="1:4">
      <c r="A54" s="3" t="s">
        <v>1698</v>
      </c>
    </row>
    <row r="55" spans="1:4">
      <c r="A55" s="4" t="s">
        <v>1699</v>
      </c>
      <c r="B55" s="5" t="n">
        <v>7831</v>
      </c>
      <c r="C55" s="5" t="n">
        <v>7142</v>
      </c>
      <c r="D55" s="5" t="n">
        <v>7220</v>
      </c>
    </row>
    <row r="56" spans="1:4">
      <c r="A56" s="4" t="s">
        <v>1708</v>
      </c>
    </row>
    <row r="57" spans="1:4">
      <c r="A57" s="3" t="s">
        <v>1698</v>
      </c>
    </row>
    <row r="58" spans="1:4">
      <c r="A58" s="4" t="s">
        <v>1699</v>
      </c>
      <c r="B58" s="5" t="n">
        <v>45931</v>
      </c>
      <c r="C58" s="5" t="n">
        <v>55647</v>
      </c>
      <c r="D58" s="5" t="n">
        <v>75334</v>
      </c>
    </row>
    <row r="59" spans="1:4">
      <c r="A59" s="4" t="s">
        <v>1709</v>
      </c>
    </row>
    <row r="60" spans="1:4">
      <c r="A60" s="3" t="s">
        <v>1698</v>
      </c>
    </row>
    <row r="61" spans="1:4">
      <c r="A61" s="4" t="s">
        <v>1699</v>
      </c>
      <c r="B61" s="5" t="n">
        <v>2310872</v>
      </c>
      <c r="C61" s="5" t="n">
        <v>1943812</v>
      </c>
      <c r="D61" s="5" t="n">
        <v>1649799</v>
      </c>
    </row>
    <row r="62" spans="1:4">
      <c r="A62" s="4" t="s">
        <v>1710</v>
      </c>
    </row>
    <row r="63" spans="1:4">
      <c r="A63" s="3" t="s">
        <v>1698</v>
      </c>
    </row>
    <row r="64" spans="1:4">
      <c r="A64" s="4" t="s">
        <v>1699</v>
      </c>
      <c r="B64" s="5" t="n">
        <v>807489</v>
      </c>
      <c r="C64" s="5" t="n">
        <v>799995</v>
      </c>
      <c r="D64" s="5" t="n">
        <v>647658</v>
      </c>
    </row>
    <row r="65" spans="1:4">
      <c r="A65" s="4" t="s">
        <v>1711</v>
      </c>
    </row>
    <row r="66" spans="1:4">
      <c r="A66" s="3" t="s">
        <v>1698</v>
      </c>
    </row>
    <row r="67" spans="1:4">
      <c r="A67" s="4" t="s">
        <v>1699</v>
      </c>
      <c r="B67" s="5" t="n">
        <v>986873</v>
      </c>
      <c r="C67" s="5" t="n">
        <v>1011067</v>
      </c>
      <c r="D67" s="5" t="n">
        <v>903129</v>
      </c>
    </row>
    <row r="68" spans="1:4">
      <c r="A68" s="4" t="s">
        <v>1712</v>
      </c>
    </row>
    <row r="69" spans="1:4">
      <c r="A69" s="3" t="s">
        <v>1698</v>
      </c>
    </row>
    <row r="70" spans="1:4">
      <c r="A70" s="4" t="s">
        <v>1699</v>
      </c>
      <c r="B70" s="5" t="n">
        <v>1155411</v>
      </c>
      <c r="C70" s="5" t="n">
        <v>1222733</v>
      </c>
      <c r="D70" s="5" t="n">
        <v>1039004</v>
      </c>
    </row>
    <row r="71" spans="1:4">
      <c r="A71" s="4" t="s">
        <v>1713</v>
      </c>
    </row>
    <row r="72" spans="1:4">
      <c r="A72" s="3" t="s">
        <v>1698</v>
      </c>
    </row>
    <row r="73" spans="1:4">
      <c r="A73" s="4" t="s">
        <v>1699</v>
      </c>
      <c r="B73" s="5" t="n">
        <v>670450</v>
      </c>
      <c r="C73" s="5" t="n">
        <v>655892</v>
      </c>
      <c r="D73" s="5" t="n">
        <v>579633</v>
      </c>
    </row>
    <row r="74" spans="1:4">
      <c r="A74" s="4" t="s">
        <v>1714</v>
      </c>
    </row>
    <row r="75" spans="1:4">
      <c r="A75" s="3" t="s">
        <v>1698</v>
      </c>
    </row>
    <row r="76" spans="1:4">
      <c r="A76" s="4" t="s">
        <v>1699</v>
      </c>
      <c r="B76" s="5" t="n">
        <v>498000</v>
      </c>
      <c r="C76" s="5" t="n">
        <v>723742</v>
      </c>
      <c r="D76" s="5" t="n">
        <v>759145</v>
      </c>
    </row>
    <row r="77" spans="1:4">
      <c r="A77" s="4" t="s">
        <v>1715</v>
      </c>
    </row>
    <row r="78" spans="1:4">
      <c r="A78" s="3" t="s">
        <v>1698</v>
      </c>
    </row>
    <row r="79" spans="1:4">
      <c r="A79" s="4" t="s">
        <v>1699</v>
      </c>
      <c r="B79" s="5" t="n">
        <v>879330</v>
      </c>
      <c r="C79" s="5" t="n">
        <v>850010</v>
      </c>
      <c r="D79" s="5" t="n">
        <v>773123</v>
      </c>
    </row>
    <row r="80" spans="1:4">
      <c r="A80" s="4" t="s">
        <v>1716</v>
      </c>
    </row>
    <row r="81" spans="1:4">
      <c r="A81" s="3" t="s">
        <v>1698</v>
      </c>
    </row>
    <row r="82" spans="1:4">
      <c r="A82" s="4" t="s">
        <v>1699</v>
      </c>
      <c r="B82" s="5" t="n">
        <v>1282539</v>
      </c>
      <c r="C82" s="5" t="n">
        <v>1228377</v>
      </c>
      <c r="D82" s="5" t="n">
        <v>1087504</v>
      </c>
    </row>
    <row r="83" spans="1:4">
      <c r="A83" s="4" t="s">
        <v>1717</v>
      </c>
    </row>
    <row r="84" spans="1:4">
      <c r="A84" s="3" t="s">
        <v>1698</v>
      </c>
    </row>
    <row r="85" spans="1:4">
      <c r="A85" s="4" t="s">
        <v>1699</v>
      </c>
      <c r="B85" s="5" t="n">
        <v>345737</v>
      </c>
      <c r="C85" s="5" t="n">
        <v>407174</v>
      </c>
      <c r="D85" s="5" t="n">
        <v>450450</v>
      </c>
    </row>
    <row r="86" spans="1:4">
      <c r="A86" s="4" t="s">
        <v>1718</v>
      </c>
    </row>
    <row r="87" spans="1:4">
      <c r="A87" s="3" t="s">
        <v>1698</v>
      </c>
    </row>
    <row r="88" spans="1:4">
      <c r="A88" s="4" t="s">
        <v>1699</v>
      </c>
      <c r="B88" s="6" t="n">
        <v>-271014</v>
      </c>
      <c r="C88" s="6" t="n">
        <v>-298820</v>
      </c>
      <c r="D88" s="6" t="n">
        <v>-286195</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9</v>
      </c>
      <c r="B1" s="2" t="s">
        <v>1</v>
      </c>
    </row>
    <row r="2" spans="1:4">
      <c r="B2" s="2" t="s">
        <v>33</v>
      </c>
      <c r="C2" s="2" t="s">
        <v>34</v>
      </c>
      <c r="D2" s="2" t="s">
        <v>105</v>
      </c>
    </row>
    <row r="3" spans="1:4">
      <c r="A3" s="3" t="s">
        <v>1720</v>
      </c>
    </row>
    <row r="4" spans="1:4">
      <c r="A4" s="4" t="s">
        <v>1721</v>
      </c>
      <c r="B4" s="6" t="n">
        <v>894235</v>
      </c>
      <c r="C4" s="6" t="n">
        <v>734860</v>
      </c>
      <c r="D4" s="6" t="n">
        <v>288702</v>
      </c>
    </row>
    <row r="5" spans="1:4">
      <c r="A5" s="4" t="s">
        <v>1722</v>
      </c>
      <c r="B5" s="5" t="n">
        <v>144735</v>
      </c>
      <c r="C5" s="5" t="n">
        <v>23728</v>
      </c>
      <c r="D5" s="5" t="n">
        <v>14418</v>
      </c>
    </row>
    <row r="6" spans="1:4">
      <c r="A6" s="4" t="s">
        <v>1723</v>
      </c>
      <c r="B6" s="5" t="n">
        <v>-27322</v>
      </c>
      <c r="C6" s="5" t="n">
        <v>-59539</v>
      </c>
      <c r="D6" s="5" t="n">
        <v>-51501</v>
      </c>
    </row>
    <row r="7" spans="1:4">
      <c r="A7" s="4" t="s">
        <v>1724</v>
      </c>
      <c r="B7" s="5" t="n">
        <v>1011648</v>
      </c>
      <c r="C7" s="5" t="n">
        <v>699049</v>
      </c>
      <c r="D7" s="5" t="n">
        <v>251619</v>
      </c>
    </row>
    <row r="8" spans="1:4">
      <c r="A8" s="4" t="s">
        <v>1725</v>
      </c>
    </row>
    <row r="9" spans="1:4">
      <c r="A9" s="3" t="s">
        <v>1720</v>
      </c>
    </row>
    <row r="10" spans="1:4">
      <c r="A10" s="4" t="s">
        <v>1721</v>
      </c>
      <c r="B10" s="5" t="n">
        <v>968910</v>
      </c>
      <c r="C10" s="5" t="n">
        <v>798943</v>
      </c>
      <c r="D10" s="5" t="n">
        <v>375783</v>
      </c>
    </row>
    <row r="11" spans="1:4">
      <c r="A11" s="4" t="s">
        <v>1709</v>
      </c>
    </row>
    <row r="12" spans="1:4">
      <c r="A12" s="3" t="s">
        <v>1720</v>
      </c>
    </row>
    <row r="13" spans="1:4">
      <c r="A13" s="4" t="s">
        <v>1721</v>
      </c>
      <c r="B13" s="5" t="n">
        <v>311092</v>
      </c>
      <c r="C13" s="5" t="n">
        <v>177478</v>
      </c>
      <c r="D13" s="5" t="n">
        <v>135553</v>
      </c>
    </row>
    <row r="14" spans="1:4">
      <c r="A14" s="4" t="s">
        <v>1710</v>
      </c>
    </row>
    <row r="15" spans="1:4">
      <c r="A15" s="3" t="s">
        <v>1720</v>
      </c>
    </row>
    <row r="16" spans="1:4">
      <c r="A16" s="4" t="s">
        <v>1721</v>
      </c>
      <c r="B16" s="5" t="n">
        <v>232487</v>
      </c>
      <c r="C16" s="5" t="n">
        <v>127786</v>
      </c>
      <c r="D16" s="5" t="n">
        <v>75798</v>
      </c>
    </row>
    <row r="17" spans="1:4">
      <c r="A17" s="4" t="s">
        <v>1711</v>
      </c>
    </row>
    <row r="18" spans="1:4">
      <c r="A18" s="3" t="s">
        <v>1720</v>
      </c>
    </row>
    <row r="19" spans="1:4">
      <c r="A19" s="4" t="s">
        <v>1721</v>
      </c>
      <c r="B19" s="5" t="n">
        <v>54599</v>
      </c>
      <c r="C19" s="5" t="n">
        <v>41110</v>
      </c>
      <c r="D19" s="5" t="n">
        <v>-80521</v>
      </c>
    </row>
    <row r="20" spans="1:4">
      <c r="A20" s="4" t="s">
        <v>1712</v>
      </c>
    </row>
    <row r="21" spans="1:4">
      <c r="A21" s="3" t="s">
        <v>1720</v>
      </c>
    </row>
    <row r="22" spans="1:4">
      <c r="A22" s="4" t="s">
        <v>1721</v>
      </c>
      <c r="B22" s="5" t="n">
        <v>89669</v>
      </c>
      <c r="C22" s="5" t="n">
        <v>85841</v>
      </c>
      <c r="D22" s="5" t="n">
        <v>58504</v>
      </c>
    </row>
    <row r="23" spans="1:4">
      <c r="A23" s="4" t="s">
        <v>1713</v>
      </c>
    </row>
    <row r="24" spans="1:4">
      <c r="A24" s="3" t="s">
        <v>1720</v>
      </c>
    </row>
    <row r="25" spans="1:4">
      <c r="A25" s="4" t="s">
        <v>1721</v>
      </c>
      <c r="B25" s="5" t="n">
        <v>83975</v>
      </c>
      <c r="C25" s="5" t="n">
        <v>74924</v>
      </c>
      <c r="D25" s="5" t="n">
        <v>47257</v>
      </c>
    </row>
    <row r="26" spans="1:4">
      <c r="A26" s="4" t="s">
        <v>1714</v>
      </c>
    </row>
    <row r="27" spans="1:4">
      <c r="A27" s="3" t="s">
        <v>1720</v>
      </c>
    </row>
    <row r="28" spans="1:4">
      <c r="A28" s="4" t="s">
        <v>1721</v>
      </c>
      <c r="B28" s="5" t="n">
        <v>-97136</v>
      </c>
      <c r="C28" s="5" t="n">
        <v>-27636</v>
      </c>
      <c r="D28" s="5" t="n">
        <v>10164</v>
      </c>
    </row>
    <row r="29" spans="1:4">
      <c r="A29" s="4" t="s">
        <v>1715</v>
      </c>
    </row>
    <row r="30" spans="1:4">
      <c r="A30" s="3" t="s">
        <v>1720</v>
      </c>
    </row>
    <row r="31" spans="1:4">
      <c r="A31" s="4" t="s">
        <v>1721</v>
      </c>
      <c r="B31" s="5" t="n">
        <v>143874</v>
      </c>
      <c r="C31" s="5" t="n">
        <v>164023</v>
      </c>
      <c r="D31" s="5" t="n">
        <v>-7811</v>
      </c>
    </row>
    <row r="32" spans="1:4">
      <c r="A32" s="4" t="s">
        <v>1716</v>
      </c>
    </row>
    <row r="33" spans="1:4">
      <c r="A33" s="3" t="s">
        <v>1720</v>
      </c>
    </row>
    <row r="34" spans="1:4">
      <c r="A34" s="4" t="s">
        <v>1721</v>
      </c>
      <c r="B34" s="5" t="n">
        <v>161477</v>
      </c>
      <c r="C34" s="5" t="n">
        <v>178947</v>
      </c>
      <c r="D34" s="5" t="n">
        <v>166424</v>
      </c>
    </row>
    <row r="35" spans="1:4">
      <c r="A35" s="4" t="s">
        <v>1717</v>
      </c>
    </row>
    <row r="36" spans="1:4">
      <c r="A36" s="3" t="s">
        <v>1720</v>
      </c>
    </row>
    <row r="37" spans="1:4">
      <c r="A37" s="4" t="s">
        <v>1721</v>
      </c>
      <c r="B37" s="5" t="n">
        <v>-11127</v>
      </c>
      <c r="C37" s="5" t="n">
        <v>-23530</v>
      </c>
      <c r="D37" s="5" t="n">
        <v>-29585</v>
      </c>
    </row>
    <row r="38" spans="1:4">
      <c r="A38" s="4" t="s">
        <v>1718</v>
      </c>
    </row>
    <row r="39" spans="1:4">
      <c r="A39" s="3" t="s">
        <v>1720</v>
      </c>
    </row>
    <row r="40" spans="1:4">
      <c r="A40" s="4" t="s">
        <v>1721</v>
      </c>
      <c r="B40" s="6" t="n">
        <v>-74675</v>
      </c>
      <c r="C40" s="6" t="n">
        <v>-64083</v>
      </c>
      <c r="D40" s="6" t="n">
        <v>-87081</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1726</v>
      </c>
      <c r="B1" s="2" t="s">
        <v>1</v>
      </c>
    </row>
    <row r="2" spans="1:2">
      <c r="B2" s="2" t="s">
        <v>674</v>
      </c>
    </row>
    <row r="3" spans="1:2">
      <c r="A3" s="4" t="s">
        <v>785</v>
      </c>
    </row>
    <row r="4" spans="1:2">
      <c r="A4" s="3" t="s">
        <v>1727</v>
      </c>
    </row>
    <row r="5" spans="1:2">
      <c r="A5" s="4" t="s">
        <v>1728</v>
      </c>
      <c r="B5" s="9" t="n">
        <v>-3.2</v>
      </c>
    </row>
    <row r="6" spans="1:2">
      <c r="A6" s="4" t="s">
        <v>783</v>
      </c>
    </row>
    <row r="7" spans="1:2">
      <c r="A7" s="3" t="s">
        <v>1727</v>
      </c>
    </row>
    <row r="8" spans="1:2">
      <c r="A8" s="4" t="s">
        <v>1728</v>
      </c>
      <c r="B8" s="5" t="n">
        <v>-2</v>
      </c>
    </row>
    <row r="9" spans="1:2">
      <c r="A9" s="4" t="s">
        <v>1718</v>
      </c>
    </row>
    <row r="10" spans="1:2">
      <c r="A10" s="3" t="s">
        <v>1727</v>
      </c>
    </row>
    <row r="11" spans="1:2">
      <c r="A11" s="4" t="s">
        <v>1729</v>
      </c>
      <c r="B11" s="9" t="n">
        <v>7.5</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0</v>
      </c>
      <c r="B1" s="2" t="s">
        <v>1</v>
      </c>
    </row>
    <row r="2" spans="1:4">
      <c r="B2" s="2" t="s">
        <v>33</v>
      </c>
      <c r="C2" s="2" t="s">
        <v>34</v>
      </c>
      <c r="D2" s="2" t="s">
        <v>105</v>
      </c>
    </row>
    <row r="3" spans="1:4">
      <c r="A3" s="3" t="s">
        <v>1731</v>
      </c>
    </row>
    <row r="4" spans="1:4">
      <c r="A4" s="4" t="s">
        <v>114</v>
      </c>
      <c r="B4" s="6" t="n">
        <v>-2999</v>
      </c>
      <c r="C4" s="6" t="n">
        <v>8569</v>
      </c>
      <c r="D4" s="6" t="n">
        <v>3563</v>
      </c>
    </row>
    <row r="5" spans="1:4">
      <c r="A5" s="4" t="s">
        <v>1732</v>
      </c>
      <c r="B5" s="5" t="n">
        <v>374026</v>
      </c>
      <c r="C5" s="5" t="n">
        <v>361444</v>
      </c>
      <c r="D5" s="5" t="n">
        <v>327048</v>
      </c>
    </row>
    <row r="6" spans="1:4">
      <c r="A6" s="4" t="s">
        <v>1733</v>
      </c>
    </row>
    <row r="7" spans="1:4">
      <c r="A7" s="3" t="s">
        <v>1731</v>
      </c>
    </row>
    <row r="8" spans="1:4">
      <c r="A8" s="4" t="s">
        <v>1732</v>
      </c>
      <c r="B8" s="5" t="n">
        <v>31049</v>
      </c>
      <c r="C8" s="5" t="n">
        <v>40375</v>
      </c>
      <c r="D8" s="5" t="n">
        <v>43094</v>
      </c>
    </row>
    <row r="9" spans="1:4">
      <c r="A9" s="4" t="s">
        <v>1725</v>
      </c>
    </row>
    <row r="10" spans="1:4">
      <c r="A10" s="3" t="s">
        <v>1731</v>
      </c>
    </row>
    <row r="11" spans="1:4">
      <c r="A11" s="4" t="s">
        <v>1732</v>
      </c>
      <c r="B11" s="5" t="n">
        <v>342977</v>
      </c>
      <c r="C11" s="5" t="n">
        <v>321069</v>
      </c>
      <c r="D11" s="5" t="n">
        <v>283954</v>
      </c>
    </row>
    <row r="12" spans="1:4">
      <c r="A12" s="4" t="s">
        <v>1709</v>
      </c>
    </row>
    <row r="13" spans="1:4">
      <c r="A13" s="3" t="s">
        <v>1731</v>
      </c>
    </row>
    <row r="14" spans="1:4">
      <c r="A14" s="4" t="s">
        <v>1732</v>
      </c>
      <c r="B14" s="5" t="n">
        <v>29023</v>
      </c>
      <c r="C14" s="5" t="n">
        <v>29091</v>
      </c>
      <c r="D14" s="5" t="n">
        <v>25486</v>
      </c>
    </row>
    <row r="15" spans="1:4">
      <c r="A15" s="4" t="s">
        <v>1710</v>
      </c>
    </row>
    <row r="16" spans="1:4">
      <c r="A16" s="3" t="s">
        <v>1731</v>
      </c>
    </row>
    <row r="17" spans="1:4">
      <c r="A17" s="4" t="s">
        <v>114</v>
      </c>
      <c r="B17" s="5" t="n">
        <v>-6915</v>
      </c>
      <c r="C17" s="5" t="n">
        <v>4483</v>
      </c>
      <c r="D17" s="5" t="n">
        <v>5435</v>
      </c>
    </row>
    <row r="18" spans="1:4">
      <c r="A18" s="4" t="s">
        <v>1732</v>
      </c>
      <c r="B18" s="5" t="n">
        <v>21259</v>
      </c>
      <c r="C18" s="5" t="n">
        <v>18230</v>
      </c>
      <c r="D18" s="5" t="n">
        <v>16124</v>
      </c>
    </row>
    <row r="19" spans="1:4">
      <c r="A19" s="4" t="s">
        <v>1711</v>
      </c>
    </row>
    <row r="20" spans="1:4">
      <c r="A20" s="3" t="s">
        <v>1731</v>
      </c>
    </row>
    <row r="21" spans="1:4">
      <c r="A21" s="4" t="s">
        <v>114</v>
      </c>
      <c r="B21" s="5" t="n">
        <v>106</v>
      </c>
      <c r="C21" s="5" t="n">
        <v>-129</v>
      </c>
      <c r="D21" s="5" t="n">
        <v>-35</v>
      </c>
    </row>
    <row r="22" spans="1:4">
      <c r="A22" s="4" t="s">
        <v>1732</v>
      </c>
      <c r="B22" s="5" t="n">
        <v>24081</v>
      </c>
      <c r="C22" s="5" t="n">
        <v>24458</v>
      </c>
      <c r="D22" s="5" t="n">
        <v>20487</v>
      </c>
    </row>
    <row r="23" spans="1:4">
      <c r="A23" s="4" t="s">
        <v>1712</v>
      </c>
    </row>
    <row r="24" spans="1:4">
      <c r="A24" s="3" t="s">
        <v>1731</v>
      </c>
    </row>
    <row r="25" spans="1:4">
      <c r="A25" s="4" t="s">
        <v>1732</v>
      </c>
      <c r="B25" s="5" t="n">
        <v>21887</v>
      </c>
      <c r="C25" s="5" t="n">
        <v>21136</v>
      </c>
      <c r="D25" s="5" t="n">
        <v>19830</v>
      </c>
    </row>
    <row r="26" spans="1:4">
      <c r="A26" s="4" t="s">
        <v>1713</v>
      </c>
    </row>
    <row r="27" spans="1:4">
      <c r="A27" s="3" t="s">
        <v>1731</v>
      </c>
    </row>
    <row r="28" spans="1:4">
      <c r="A28" s="4" t="s">
        <v>1732</v>
      </c>
      <c r="B28" s="5" t="n">
        <v>24867</v>
      </c>
      <c r="C28" s="5" t="n">
        <v>23928</v>
      </c>
      <c r="D28" s="5" t="n">
        <v>25442</v>
      </c>
    </row>
    <row r="29" spans="1:4">
      <c r="A29" s="4" t="s">
        <v>1714</v>
      </c>
    </row>
    <row r="30" spans="1:4">
      <c r="A30" s="3" t="s">
        <v>1731</v>
      </c>
    </row>
    <row r="31" spans="1:4">
      <c r="A31" s="4" t="s">
        <v>114</v>
      </c>
      <c r="B31" s="5" t="n">
        <v>-38</v>
      </c>
      <c r="C31" s="5" t="n">
        <v>-102</v>
      </c>
      <c r="D31" s="5" t="n">
        <v>-79</v>
      </c>
    </row>
    <row r="32" spans="1:4">
      <c r="A32" s="4" t="s">
        <v>1732</v>
      </c>
      <c r="B32" s="5" t="n">
        <v>14995</v>
      </c>
      <c r="C32" s="5" t="n">
        <v>19215</v>
      </c>
      <c r="D32" s="5" t="n">
        <v>19794</v>
      </c>
    </row>
    <row r="33" spans="1:4">
      <c r="A33" s="4" t="s">
        <v>1715</v>
      </c>
    </row>
    <row r="34" spans="1:4">
      <c r="A34" s="3" t="s">
        <v>1731</v>
      </c>
    </row>
    <row r="35" spans="1:4">
      <c r="A35" s="4" t="s">
        <v>1732</v>
      </c>
      <c r="B35" s="5" t="n">
        <v>110746</v>
      </c>
      <c r="C35" s="5" t="n">
        <v>99258</v>
      </c>
      <c r="D35" s="5" t="n">
        <v>102328</v>
      </c>
    </row>
    <row r="36" spans="1:4">
      <c r="A36" s="4" t="s">
        <v>1716</v>
      </c>
    </row>
    <row r="37" spans="1:4">
      <c r="A37" s="3" t="s">
        <v>1731</v>
      </c>
    </row>
    <row r="38" spans="1:4">
      <c r="A38" s="4" t="s">
        <v>114</v>
      </c>
      <c r="B38" s="5" t="n">
        <v>-682</v>
      </c>
      <c r="C38" s="5" t="n">
        <v>-61</v>
      </c>
      <c r="D38" s="5" t="n">
        <v>-3601</v>
      </c>
    </row>
    <row r="39" spans="1:4">
      <c r="A39" s="4" t="s">
        <v>1732</v>
      </c>
      <c r="B39" s="5" t="n">
        <v>91179</v>
      </c>
      <c r="C39" s="5" t="n">
        <v>79843</v>
      </c>
      <c r="D39" s="5" t="n">
        <v>47056</v>
      </c>
    </row>
    <row r="40" spans="1:4">
      <c r="A40" s="4" t="s">
        <v>1717</v>
      </c>
    </row>
    <row r="41" spans="1:4">
      <c r="A41" s="3" t="s">
        <v>1731</v>
      </c>
    </row>
    <row r="42" spans="1:4">
      <c r="A42" s="4" t="s">
        <v>114</v>
      </c>
      <c r="B42" s="5" t="n">
        <v>4530</v>
      </c>
      <c r="C42" s="5" t="n">
        <v>4378</v>
      </c>
      <c r="D42" s="5" t="n">
        <v>1843</v>
      </c>
    </row>
    <row r="43" spans="1:4">
      <c r="A43" s="4" t="s">
        <v>1732</v>
      </c>
      <c r="B43" s="6" t="n">
        <v>4940</v>
      </c>
      <c r="C43" s="6" t="n">
        <v>5910</v>
      </c>
      <c r="D43" s="6" t="n">
        <v>7407</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33</v>
      </c>
    </row>
    <row r="3" spans="1:2">
      <c r="A3" s="3" t="s">
        <v>245</v>
      </c>
    </row>
    <row r="4" spans="1:2">
      <c r="A4" s="4" t="s">
        <v>244</v>
      </c>
      <c r="B4" s="4" t="s">
        <v>24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4</v>
      </c>
      <c r="B1" s="2" t="s">
        <v>1</v>
      </c>
    </row>
    <row r="2" spans="1:4">
      <c r="B2" s="2" t="s">
        <v>33</v>
      </c>
      <c r="C2" s="2" t="s">
        <v>34</v>
      </c>
      <c r="D2" s="2" t="s">
        <v>105</v>
      </c>
    </row>
    <row r="3" spans="1:4">
      <c r="A3" s="3" t="s">
        <v>1735</v>
      </c>
    </row>
    <row r="4" spans="1:4">
      <c r="A4" s="4" t="s">
        <v>1699</v>
      </c>
      <c r="B4" s="6" t="n">
        <v>8665687</v>
      </c>
      <c r="C4" s="6" t="n">
        <v>8543982</v>
      </c>
      <c r="D4" s="6" t="n">
        <v>7603250</v>
      </c>
    </row>
    <row r="5" spans="1:4">
      <c r="A5" s="4" t="s">
        <v>780</v>
      </c>
    </row>
    <row r="6" spans="1:4">
      <c r="A6" s="3" t="s">
        <v>1735</v>
      </c>
    </row>
    <row r="7" spans="1:4">
      <c r="A7" s="4" t="s">
        <v>1699</v>
      </c>
      <c r="B7" s="5" t="n">
        <v>2224622</v>
      </c>
      <c r="C7" s="5" t="n">
        <v>1848298</v>
      </c>
      <c r="D7" s="5" t="n">
        <v>1581568</v>
      </c>
    </row>
    <row r="8" spans="1:4">
      <c r="A8" s="4" t="s">
        <v>1736</v>
      </c>
    </row>
    <row r="9" spans="1:4">
      <c r="A9" s="3" t="s">
        <v>1735</v>
      </c>
    </row>
    <row r="10" spans="1:4">
      <c r="A10" s="4" t="s">
        <v>1699</v>
      </c>
      <c r="B10" s="5" t="n">
        <v>1102231</v>
      </c>
      <c r="C10" s="5" t="n">
        <v>762220</v>
      </c>
      <c r="D10" s="5" t="n">
        <v>525683</v>
      </c>
    </row>
    <row r="11" spans="1:4">
      <c r="A11" s="4" t="s">
        <v>1737</v>
      </c>
    </row>
    <row r="12" spans="1:4">
      <c r="A12" s="3" t="s">
        <v>1735</v>
      </c>
    </row>
    <row r="13" spans="1:4">
      <c r="A13" s="4" t="s">
        <v>1699</v>
      </c>
      <c r="B13" s="5" t="n">
        <v>326524</v>
      </c>
      <c r="C13" s="5" t="n">
        <v>270972</v>
      </c>
      <c r="D13" s="5" t="n">
        <v>189241</v>
      </c>
    </row>
    <row r="14" spans="1:4">
      <c r="A14" s="4" t="s">
        <v>1738</v>
      </c>
    </row>
    <row r="15" spans="1:4">
      <c r="A15" s="3" t="s">
        <v>1735</v>
      </c>
    </row>
    <row r="16" spans="1:4">
      <c r="A16" s="4" t="s">
        <v>1699</v>
      </c>
      <c r="B16" s="5" t="n">
        <v>795867</v>
      </c>
      <c r="C16" s="5" t="n">
        <v>815106</v>
      </c>
      <c r="D16" s="5" t="n">
        <v>866644</v>
      </c>
    </row>
    <row r="17" spans="1:4">
      <c r="A17" s="4" t="s">
        <v>781</v>
      </c>
    </row>
    <row r="18" spans="1:4">
      <c r="A18" s="3" t="s">
        <v>1735</v>
      </c>
    </row>
    <row r="19" spans="1:4">
      <c r="A19" s="4" t="s">
        <v>1699</v>
      </c>
      <c r="B19" s="5" t="n">
        <v>795025</v>
      </c>
      <c r="C19" s="5" t="n">
        <v>784792</v>
      </c>
      <c r="D19" s="5" t="n">
        <v>630767</v>
      </c>
    </row>
    <row r="20" spans="1:4">
      <c r="A20" s="4" t="s">
        <v>1739</v>
      </c>
    </row>
    <row r="21" spans="1:4">
      <c r="A21" s="3" t="s">
        <v>1735</v>
      </c>
    </row>
    <row r="22" spans="1:4">
      <c r="A22" s="4" t="s">
        <v>1699</v>
      </c>
      <c r="B22" s="5" t="n">
        <v>426926</v>
      </c>
      <c r="C22" s="5" t="n">
        <v>446960</v>
      </c>
      <c r="D22" s="5" t="n">
        <v>388948</v>
      </c>
    </row>
    <row r="23" spans="1:4">
      <c r="A23" s="4" t="s">
        <v>1740</v>
      </c>
    </row>
    <row r="24" spans="1:4">
      <c r="A24" s="3" t="s">
        <v>1735</v>
      </c>
    </row>
    <row r="25" spans="1:4">
      <c r="A25" s="4" t="s">
        <v>1699</v>
      </c>
      <c r="B25" s="5" t="n">
        <v>106666</v>
      </c>
      <c r="C25" s="5" t="n">
        <v>74360</v>
      </c>
      <c r="D25" s="5" t="n">
        <v>66541</v>
      </c>
    </row>
    <row r="26" spans="1:4">
      <c r="A26" s="4" t="s">
        <v>1741</v>
      </c>
    </row>
    <row r="27" spans="1:4">
      <c r="A27" s="3" t="s">
        <v>1735</v>
      </c>
    </row>
    <row r="28" spans="1:4">
      <c r="A28" s="4" t="s">
        <v>1699</v>
      </c>
      <c r="B28" s="5" t="n">
        <v>261433</v>
      </c>
      <c r="C28" s="5" t="n">
        <v>263472</v>
      </c>
      <c r="D28" s="5" t="n">
        <v>175278</v>
      </c>
    </row>
    <row r="29" spans="1:4">
      <c r="A29" s="4" t="s">
        <v>745</v>
      </c>
    </row>
    <row r="30" spans="1:4">
      <c r="A30" s="3" t="s">
        <v>1735</v>
      </c>
    </row>
    <row r="31" spans="1:4">
      <c r="A31" s="4" t="s">
        <v>1699</v>
      </c>
      <c r="B31" s="5" t="n">
        <v>985270</v>
      </c>
      <c r="C31" s="5" t="n">
        <v>1010173</v>
      </c>
      <c r="D31" s="5" t="n">
        <v>901230</v>
      </c>
    </row>
    <row r="32" spans="1:4">
      <c r="A32" s="4" t="s">
        <v>1742</v>
      </c>
    </row>
    <row r="33" spans="1:4">
      <c r="A33" s="3" t="s">
        <v>1735</v>
      </c>
    </row>
    <row r="34" spans="1:4">
      <c r="A34" s="4" t="s">
        <v>1699</v>
      </c>
      <c r="B34" s="5" t="n">
        <v>436017</v>
      </c>
      <c r="C34" s="5" t="n">
        <v>448945</v>
      </c>
      <c r="D34" s="5" t="n">
        <v>409363</v>
      </c>
    </row>
    <row r="35" spans="1:4">
      <c r="A35" s="4" t="s">
        <v>1743</v>
      </c>
    </row>
    <row r="36" spans="1:4">
      <c r="A36" s="3" t="s">
        <v>1735</v>
      </c>
    </row>
    <row r="37" spans="1:4">
      <c r="A37" s="4" t="s">
        <v>1699</v>
      </c>
      <c r="B37" s="5" t="n">
        <v>288816</v>
      </c>
      <c r="C37" s="5" t="n">
        <v>289024</v>
      </c>
      <c r="D37" s="5" t="n">
        <v>271886</v>
      </c>
    </row>
    <row r="38" spans="1:4">
      <c r="A38" s="4" t="s">
        <v>1744</v>
      </c>
    </row>
    <row r="39" spans="1:4">
      <c r="A39" s="3" t="s">
        <v>1735</v>
      </c>
    </row>
    <row r="40" spans="1:4">
      <c r="A40" s="4" t="s">
        <v>1699</v>
      </c>
      <c r="B40" s="5" t="n">
        <v>260437</v>
      </c>
      <c r="C40" s="5" t="n">
        <v>272204</v>
      </c>
      <c r="D40" s="5" t="n">
        <v>219981</v>
      </c>
    </row>
    <row r="41" spans="1:4">
      <c r="A41" s="4" t="s">
        <v>782</v>
      </c>
    </row>
    <row r="42" spans="1:4">
      <c r="A42" s="3" t="s">
        <v>1735</v>
      </c>
    </row>
    <row r="43" spans="1:4">
      <c r="A43" s="4" t="s">
        <v>1699</v>
      </c>
      <c r="B43" s="5" t="n">
        <v>1154533</v>
      </c>
      <c r="C43" s="5" t="n">
        <v>1221734</v>
      </c>
      <c r="D43" s="5" t="n">
        <v>1034215</v>
      </c>
    </row>
    <row r="44" spans="1:4">
      <c r="A44" s="4" t="s">
        <v>1745</v>
      </c>
    </row>
    <row r="45" spans="1:4">
      <c r="A45" s="3" t="s">
        <v>1735</v>
      </c>
    </row>
    <row r="46" spans="1:4">
      <c r="A46" s="4" t="s">
        <v>1699</v>
      </c>
      <c r="B46" s="5" t="n">
        <v>788423</v>
      </c>
      <c r="C46" s="5" t="n">
        <v>861763</v>
      </c>
      <c r="D46" s="5" t="n">
        <v>720557</v>
      </c>
    </row>
    <row r="47" spans="1:4">
      <c r="A47" s="4" t="s">
        <v>1746</v>
      </c>
    </row>
    <row r="48" spans="1:4">
      <c r="A48" s="3" t="s">
        <v>1735</v>
      </c>
    </row>
    <row r="49" spans="1:4">
      <c r="A49" s="4" t="s">
        <v>1699</v>
      </c>
      <c r="B49" s="5" t="n">
        <v>362580</v>
      </c>
      <c r="C49" s="5" t="n">
        <v>357194</v>
      </c>
      <c r="D49" s="5" t="n">
        <v>311771</v>
      </c>
    </row>
    <row r="50" spans="1:4">
      <c r="A50" s="4" t="s">
        <v>1747</v>
      </c>
    </row>
    <row r="51" spans="1:4">
      <c r="A51" s="3" t="s">
        <v>1735</v>
      </c>
    </row>
    <row r="52" spans="1:4">
      <c r="A52" s="4" t="s">
        <v>1699</v>
      </c>
      <c r="B52" s="5" t="n">
        <v>3530</v>
      </c>
      <c r="C52" s="5" t="n">
        <v>2777</v>
      </c>
      <c r="D52" s="5" t="n">
        <v>1887</v>
      </c>
    </row>
    <row r="53" spans="1:4">
      <c r="A53" s="4" t="s">
        <v>783</v>
      </c>
    </row>
    <row r="54" spans="1:4">
      <c r="A54" s="3" t="s">
        <v>1735</v>
      </c>
    </row>
    <row r="55" spans="1:4">
      <c r="A55" s="4" t="s">
        <v>1699</v>
      </c>
      <c r="B55" s="5" t="n">
        <v>661304</v>
      </c>
      <c r="C55" s="5" t="n">
        <v>647163</v>
      </c>
      <c r="D55" s="5" t="n">
        <v>571499</v>
      </c>
    </row>
    <row r="56" spans="1:4">
      <c r="A56" s="4" t="s">
        <v>1748</v>
      </c>
    </row>
    <row r="57" spans="1:4">
      <c r="A57" s="3" t="s">
        <v>1735</v>
      </c>
    </row>
    <row r="58" spans="1:4">
      <c r="A58" s="4" t="s">
        <v>1699</v>
      </c>
      <c r="B58" s="5" t="n">
        <v>239798</v>
      </c>
      <c r="C58" s="5" t="n">
        <v>231845</v>
      </c>
      <c r="D58" s="5" t="n">
        <v>219665</v>
      </c>
    </row>
    <row r="59" spans="1:4">
      <c r="A59" s="4" t="s">
        <v>1749</v>
      </c>
    </row>
    <row r="60" spans="1:4">
      <c r="A60" s="3" t="s">
        <v>1735</v>
      </c>
    </row>
    <row r="61" spans="1:4">
      <c r="A61" s="4" t="s">
        <v>1699</v>
      </c>
      <c r="B61" s="5" t="n">
        <v>421506</v>
      </c>
      <c r="C61" s="5" t="n">
        <v>415318</v>
      </c>
      <c r="D61" s="5" t="n">
        <v>351834</v>
      </c>
    </row>
    <row r="62" spans="1:4">
      <c r="A62" s="4" t="s">
        <v>784</v>
      </c>
    </row>
    <row r="63" spans="1:4">
      <c r="A63" s="3" t="s">
        <v>1735</v>
      </c>
    </row>
    <row r="64" spans="1:4">
      <c r="A64" s="4" t="s">
        <v>1699</v>
      </c>
      <c r="B64" s="5" t="n">
        <v>487330</v>
      </c>
      <c r="C64" s="5" t="n">
        <v>713916</v>
      </c>
      <c r="D64" s="5" t="n">
        <v>752688</v>
      </c>
    </row>
    <row r="65" spans="1:4">
      <c r="A65" s="4" t="s">
        <v>785</v>
      </c>
    </row>
    <row r="66" spans="1:4">
      <c r="A66" s="3" t="s">
        <v>1735</v>
      </c>
    </row>
    <row r="67" spans="1:4">
      <c r="A67" s="4" t="s">
        <v>1699</v>
      </c>
      <c r="B67" s="5" t="n">
        <v>770622</v>
      </c>
      <c r="C67" s="5" t="n">
        <v>726892</v>
      </c>
      <c r="D67" s="5" t="n">
        <v>659779</v>
      </c>
    </row>
    <row r="68" spans="1:4">
      <c r="A68" s="4" t="s">
        <v>786</v>
      </c>
    </row>
    <row r="69" spans="1:4">
      <c r="A69" s="3" t="s">
        <v>1735</v>
      </c>
    </row>
    <row r="70" spans="1:4">
      <c r="A70" s="4" t="s">
        <v>1699</v>
      </c>
      <c r="B70" s="5" t="n">
        <v>1274708</v>
      </c>
      <c r="C70" s="5" t="n">
        <v>1221235</v>
      </c>
      <c r="D70" s="5" t="n">
        <v>1080284</v>
      </c>
    </row>
    <row r="71" spans="1:4">
      <c r="A71" s="4" t="s">
        <v>787</v>
      </c>
    </row>
    <row r="72" spans="1:4">
      <c r="A72" s="3" t="s">
        <v>1735</v>
      </c>
    </row>
    <row r="73" spans="1:4">
      <c r="A73" s="4" t="s">
        <v>1699</v>
      </c>
      <c r="B73" s="5" t="n">
        <v>299806</v>
      </c>
      <c r="C73" s="5" t="n">
        <v>351527</v>
      </c>
      <c r="D73" s="5" t="n">
        <v>375116</v>
      </c>
    </row>
    <row r="74" spans="1:4">
      <c r="A74" s="4" t="s">
        <v>1733</v>
      </c>
    </row>
    <row r="75" spans="1:4">
      <c r="A75" s="3" t="s">
        <v>1735</v>
      </c>
    </row>
    <row r="76" spans="1:4">
      <c r="A76" s="4" t="s">
        <v>1699</v>
      </c>
      <c r="B76" s="6" t="n">
        <v>12467</v>
      </c>
      <c r="C76" s="6" t="n">
        <v>18252</v>
      </c>
      <c r="D76" s="6" t="n">
        <v>16104</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0</v>
      </c>
      <c r="B1" s="2" t="s">
        <v>1</v>
      </c>
    </row>
    <row r="2" spans="1:4">
      <c r="B2" s="2" t="s">
        <v>33</v>
      </c>
      <c r="C2" s="2" t="s">
        <v>34</v>
      </c>
      <c r="D2" s="2" t="s">
        <v>105</v>
      </c>
    </row>
    <row r="3" spans="1:4">
      <c r="A3" s="3" t="s">
        <v>1735</v>
      </c>
    </row>
    <row r="4" spans="1:4">
      <c r="A4" s="4" t="s">
        <v>1699</v>
      </c>
      <c r="B4" s="6" t="n">
        <v>8665687</v>
      </c>
      <c r="C4" s="6" t="n">
        <v>8543982</v>
      </c>
      <c r="D4" s="6" t="n">
        <v>7603250</v>
      </c>
    </row>
    <row r="5" spans="1:4">
      <c r="A5" s="4" t="s">
        <v>57</v>
      </c>
      <c r="B5" s="5" t="n">
        <v>777053</v>
      </c>
      <c r="C5" s="5" t="n">
        <v>739470</v>
      </c>
    </row>
    <row r="6" spans="1:4">
      <c r="A6" s="4" t="s">
        <v>1133</v>
      </c>
    </row>
    <row r="7" spans="1:4">
      <c r="A7" s="3" t="s">
        <v>1735</v>
      </c>
    </row>
    <row r="8" spans="1:4">
      <c r="A8" s="4" t="s">
        <v>1699</v>
      </c>
      <c r="B8" s="5" t="n">
        <v>2591784</v>
      </c>
      <c r="C8" s="5" t="n">
        <v>2625619</v>
      </c>
      <c r="D8" s="5" t="n">
        <v>2392790</v>
      </c>
    </row>
    <row r="9" spans="1:4">
      <c r="A9" s="4" t="s">
        <v>57</v>
      </c>
      <c r="B9" s="5" t="n">
        <v>590694</v>
      </c>
      <c r="C9" s="5" t="n">
        <v>563593</v>
      </c>
    </row>
    <row r="10" spans="1:4">
      <c r="A10" s="4" t="s">
        <v>1751</v>
      </c>
    </row>
    <row r="11" spans="1:4">
      <c r="A11" s="3" t="s">
        <v>1735</v>
      </c>
    </row>
    <row r="12" spans="1:4">
      <c r="A12" s="4" t="s">
        <v>1699</v>
      </c>
      <c r="B12" s="5" t="n">
        <v>1982135</v>
      </c>
      <c r="C12" s="5" t="n">
        <v>1835705</v>
      </c>
      <c r="D12" s="5" t="n">
        <v>1673768</v>
      </c>
    </row>
    <row r="13" spans="1:4">
      <c r="A13" s="4" t="s">
        <v>57</v>
      </c>
      <c r="B13" s="5" t="n">
        <v>113581</v>
      </c>
      <c r="C13" s="5" t="n">
        <v>97979</v>
      </c>
    </row>
    <row r="14" spans="1:4">
      <c r="A14" s="4" t="s">
        <v>1752</v>
      </c>
    </row>
    <row r="15" spans="1:4">
      <c r="A15" s="3" t="s">
        <v>1735</v>
      </c>
    </row>
    <row r="16" spans="1:4">
      <c r="A16" s="4" t="s">
        <v>1699</v>
      </c>
      <c r="B16" s="5" t="n">
        <v>1862166</v>
      </c>
      <c r="C16" s="5" t="n">
        <v>1841457</v>
      </c>
      <c r="D16" s="5" t="n">
        <v>1634683</v>
      </c>
    </row>
    <row r="17" spans="1:4">
      <c r="A17" s="4" t="s">
        <v>57</v>
      </c>
      <c r="B17" s="5" t="n">
        <v>22622</v>
      </c>
      <c r="C17" s="5" t="n">
        <v>23302</v>
      </c>
    </row>
    <row r="18" spans="1:4">
      <c r="A18" s="4" t="s">
        <v>1753</v>
      </c>
    </row>
    <row r="19" spans="1:4">
      <c r="A19" s="3" t="s">
        <v>1735</v>
      </c>
    </row>
    <row r="20" spans="1:4">
      <c r="A20" s="4" t="s">
        <v>1699</v>
      </c>
      <c r="B20" s="5" t="n">
        <v>770416</v>
      </c>
      <c r="C20" s="5" t="n">
        <v>674718</v>
      </c>
      <c r="D20" s="5" t="n">
        <v>557995</v>
      </c>
    </row>
    <row r="21" spans="1:4">
      <c r="A21" s="4" t="s">
        <v>57</v>
      </c>
      <c r="B21" s="5" t="n">
        <v>11694</v>
      </c>
      <c r="C21" s="5" t="n">
        <v>11232</v>
      </c>
    </row>
    <row r="22" spans="1:4">
      <c r="A22" s="4" t="s">
        <v>1754</v>
      </c>
    </row>
    <row r="23" spans="1:4">
      <c r="A23" s="3" t="s">
        <v>1735</v>
      </c>
    </row>
    <row r="24" spans="1:4">
      <c r="A24" s="4" t="s">
        <v>1699</v>
      </c>
      <c r="B24" s="5" t="n">
        <v>912193</v>
      </c>
      <c r="C24" s="5" t="n">
        <v>1024179</v>
      </c>
      <c r="D24" s="5" t="n">
        <v>866712</v>
      </c>
    </row>
    <row r="25" spans="1:4">
      <c r="A25" s="4" t="s">
        <v>57</v>
      </c>
      <c r="B25" s="5" t="n">
        <v>34273</v>
      </c>
      <c r="C25" s="5" t="n">
        <v>36738</v>
      </c>
    </row>
    <row r="26" spans="1:4">
      <c r="A26" s="4" t="s">
        <v>1755</v>
      </c>
    </row>
    <row r="27" spans="1:4">
      <c r="A27" s="3" t="s">
        <v>1735</v>
      </c>
    </row>
    <row r="28" spans="1:4">
      <c r="A28" s="4" t="s">
        <v>1699</v>
      </c>
      <c r="B28" s="5" t="n">
        <v>546993</v>
      </c>
      <c r="C28" s="5" t="n">
        <v>542304</v>
      </c>
      <c r="D28" s="6" t="n">
        <v>477302</v>
      </c>
    </row>
    <row r="29" spans="1:4">
      <c r="A29" s="4" t="s">
        <v>57</v>
      </c>
      <c r="B29" s="6" t="n">
        <v>4189</v>
      </c>
      <c r="C29" s="6" t="n">
        <v>6626</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s>
  <sheetData>
    <row r="1" spans="1:4">
      <c r="A1" s="1" t="s">
        <v>1756</v>
      </c>
      <c r="B1" s="2" t="s">
        <v>1757</v>
      </c>
      <c r="C1" s="2" t="s">
        <v>1758</v>
      </c>
      <c r="D1" s="2" t="s">
        <v>33</v>
      </c>
    </row>
    <row r="2" spans="1:4">
      <c r="A2" s="3" t="s">
        <v>1759</v>
      </c>
    </row>
    <row r="3" spans="1:4">
      <c r="A3" s="4" t="s">
        <v>1760</v>
      </c>
      <c r="D3" s="6" t="n">
        <v>100000</v>
      </c>
    </row>
    <row r="4" spans="1:4">
      <c r="A4" s="4" t="s">
        <v>1761</v>
      </c>
    </row>
    <row r="5" spans="1:4">
      <c r="A5" s="3" t="s">
        <v>1759</v>
      </c>
    </row>
    <row r="6" spans="1:4">
      <c r="A6" s="4" t="s">
        <v>1762</v>
      </c>
      <c r="C6" s="4" t="s">
        <v>1763</v>
      </c>
    </row>
    <row r="7" spans="1:4">
      <c r="A7" s="4" t="s">
        <v>1764</v>
      </c>
      <c r="C7" s="4" t="s">
        <v>1576</v>
      </c>
    </row>
    <row r="8" spans="1:4">
      <c r="A8" s="4" t="s">
        <v>1765</v>
      </c>
    </row>
    <row r="9" spans="1:4">
      <c r="A9" s="3" t="s">
        <v>1759</v>
      </c>
    </row>
    <row r="10" spans="1:4">
      <c r="A10" s="4" t="s">
        <v>1766</v>
      </c>
      <c r="B10" s="4" t="s">
        <v>596</v>
      </c>
    </row>
    <row r="11" spans="1:4">
      <c r="A11" s="4" t="s">
        <v>1648</v>
      </c>
      <c r="B11" s="6" t="n">
        <v>16000</v>
      </c>
    </row>
    <row r="12" spans="1:4">
      <c r="A12" s="4" t="s">
        <v>688</v>
      </c>
      <c r="B12" s="4" t="s">
        <v>873</v>
      </c>
    </row>
    <row r="13" spans="1:4">
      <c r="A13" s="4" t="s">
        <v>1767</v>
      </c>
    </row>
    <row r="14" spans="1:4">
      <c r="A14" s="3" t="s">
        <v>1759</v>
      </c>
    </row>
    <row r="15" spans="1:4">
      <c r="A15" s="4" t="s">
        <v>1768</v>
      </c>
      <c r="C15" s="5" t="n">
        <v>60</v>
      </c>
    </row>
    <row r="16" spans="1:4">
      <c r="A16" s="4" t="s">
        <v>1760</v>
      </c>
      <c r="C16" s="6" t="n">
        <v>20000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769</v>
      </c>
      <c r="C1" s="2" t="s">
        <v>1</v>
      </c>
    </row>
    <row r="2" spans="1:5">
      <c r="C2" s="2" t="s">
        <v>33</v>
      </c>
      <c r="D2" s="2" t="s">
        <v>34</v>
      </c>
      <c r="E2" s="2" t="s">
        <v>105</v>
      </c>
    </row>
    <row r="3" spans="1:5">
      <c r="A3" s="4" t="s">
        <v>562</v>
      </c>
    </row>
    <row r="4" spans="1:5">
      <c r="A4" s="3" t="s">
        <v>1770</v>
      </c>
    </row>
    <row r="5" spans="1:5">
      <c r="A5" s="4" t="s">
        <v>1771</v>
      </c>
      <c r="C5" s="6" t="n">
        <v>48663</v>
      </c>
      <c r="D5" s="6" t="n">
        <v>53150</v>
      </c>
      <c r="E5" s="6" t="n">
        <v>72783</v>
      </c>
    </row>
    <row r="6" spans="1:5">
      <c r="A6" s="4" t="s">
        <v>1772</v>
      </c>
      <c r="B6" s="4" t="s">
        <v>40</v>
      </c>
      <c r="C6" s="5" t="n">
        <v>-25114</v>
      </c>
    </row>
    <row r="7" spans="1:5">
      <c r="A7" s="4" t="s">
        <v>1773</v>
      </c>
      <c r="C7" s="5" t="n">
        <v>7112</v>
      </c>
      <c r="D7" s="5" t="n">
        <v>45515</v>
      </c>
      <c r="E7" s="5" t="n">
        <v>33667</v>
      </c>
    </row>
    <row r="8" spans="1:5">
      <c r="A8" s="4" t="s">
        <v>1774</v>
      </c>
      <c r="B8" s="4" t="s">
        <v>947</v>
      </c>
      <c r="C8" s="5" t="n">
        <v>-5532</v>
      </c>
      <c r="D8" s="5" t="n">
        <v>-51302</v>
      </c>
      <c r="E8" s="5" t="n">
        <v>-50858</v>
      </c>
    </row>
    <row r="9" spans="1:5">
      <c r="A9" s="4" t="s">
        <v>63</v>
      </c>
      <c r="B9" s="4" t="s">
        <v>952</v>
      </c>
      <c r="C9" s="5" t="n">
        <v>311</v>
      </c>
      <c r="D9" s="5" t="n">
        <v>1300</v>
      </c>
      <c r="E9" s="5" t="n">
        <v>-2442</v>
      </c>
    </row>
    <row r="10" spans="1:5">
      <c r="A10" s="4" t="s">
        <v>1775</v>
      </c>
      <c r="C10" s="5" t="n">
        <v>25440</v>
      </c>
      <c r="D10" s="5" t="n">
        <v>48663</v>
      </c>
      <c r="E10" s="5" t="n">
        <v>53150</v>
      </c>
    </row>
    <row r="11" spans="1:5">
      <c r="A11" s="4" t="s">
        <v>1776</v>
      </c>
    </row>
    <row r="12" spans="1:5">
      <c r="A12" s="3" t="s">
        <v>1770</v>
      </c>
    </row>
    <row r="13" spans="1:5">
      <c r="A13" s="4" t="s">
        <v>1771</v>
      </c>
      <c r="C13" s="5" t="n">
        <v>899835</v>
      </c>
      <c r="D13" s="5" t="n">
        <v>1051964</v>
      </c>
      <c r="E13" s="5" t="n">
        <v>1055858</v>
      </c>
    </row>
    <row r="14" spans="1:5">
      <c r="A14" s="4" t="s">
        <v>1773</v>
      </c>
      <c r="C14" s="5" t="n">
        <v>116938</v>
      </c>
      <c r="D14" s="5" t="n">
        <v>70797</v>
      </c>
      <c r="E14" s="5" t="n">
        <v>149697</v>
      </c>
    </row>
    <row r="15" spans="1:5">
      <c r="A15" s="4" t="s">
        <v>1774</v>
      </c>
      <c r="C15" s="5" t="n">
        <v>-309226</v>
      </c>
      <c r="D15" s="5" t="n">
        <v>-123597</v>
      </c>
      <c r="E15" s="5" t="n">
        <v>-154210</v>
      </c>
    </row>
    <row r="16" spans="1:5">
      <c r="A16" s="4" t="s">
        <v>63</v>
      </c>
      <c r="B16" s="4" t="s">
        <v>954</v>
      </c>
      <c r="C16" s="5" t="n">
        <v>15567</v>
      </c>
      <c r="D16" s="5" t="n">
        <v>-99329</v>
      </c>
      <c r="E16" s="5" t="n">
        <v>619</v>
      </c>
    </row>
    <row r="17" spans="1:5">
      <c r="A17" s="4" t="s">
        <v>1775</v>
      </c>
      <c r="C17" s="6" t="n">
        <v>723114</v>
      </c>
      <c r="D17" s="6" t="n">
        <v>899835</v>
      </c>
      <c r="E17" s="6" t="n">
        <v>1051964</v>
      </c>
    </row>
    <row r="18" spans="1:5"/>
    <row r="19" spans="1:5">
      <c r="A19" s="4" t="s">
        <v>40</v>
      </c>
      <c r="B19" s="4" t="s">
        <v>1777</v>
      </c>
    </row>
    <row r="20" spans="1:5">
      <c r="A20" s="4" t="s">
        <v>947</v>
      </c>
      <c r="B20" s="4" t="s">
        <v>1778</v>
      </c>
    </row>
    <row r="21" spans="1:5">
      <c r="A21" s="4" t="s">
        <v>952</v>
      </c>
      <c r="B21" s="4" t="s">
        <v>1779</v>
      </c>
    </row>
    <row r="22" spans="1:5">
      <c r="A22" s="4" t="s">
        <v>954</v>
      </c>
      <c r="B22" s="4" t="s">
        <v>1780</v>
      </c>
    </row>
  </sheetData>
  <mergeCells count="7">
    <mergeCell ref="A1:B2"/>
    <mergeCell ref="C1:E1"/>
    <mergeCell ref="A18:D18"/>
    <mergeCell ref="B19:D19"/>
    <mergeCell ref="B20:D20"/>
    <mergeCell ref="B21:D21"/>
    <mergeCell ref="B22:D2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33</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33</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33</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2</v>
      </c>
      <c r="B1" s="2" t="s">
        <v>33</v>
      </c>
      <c r="C1" s="2" t="s">
        <v>34</v>
      </c>
    </row>
    <row r="2" spans="1:4">
      <c r="A2" s="3" t="s">
        <v>35</v>
      </c>
    </row>
    <row r="3" spans="1:4">
      <c r="A3" s="4" t="s">
        <v>36</v>
      </c>
      <c r="B3" s="6" t="n">
        <v>1470073</v>
      </c>
      <c r="C3" s="6" t="n">
        <v>1586329</v>
      </c>
    </row>
    <row r="4" spans="1:4">
      <c r="A4" s="4" t="s">
        <v>37</v>
      </c>
      <c r="B4" s="5" t="n">
        <v>1324538</v>
      </c>
      <c r="C4" s="5" t="n">
        <v>1176601</v>
      </c>
    </row>
    <row r="5" spans="1:4">
      <c r="A5" s="4" t="s">
        <v>38</v>
      </c>
      <c r="B5" s="5" t="n">
        <v>1091242</v>
      </c>
      <c r="C5" s="5" t="n">
        <v>1061442</v>
      </c>
    </row>
    <row r="6" spans="1:4">
      <c r="A6" s="4" t="s">
        <v>39</v>
      </c>
      <c r="B6" s="5" t="n">
        <v>-25440</v>
      </c>
      <c r="C6" s="5" t="n">
        <v>-48663</v>
      </c>
      <c r="D6" s="4" t="s">
        <v>40</v>
      </c>
    </row>
    <row r="7" spans="1:4">
      <c r="A7" s="4" t="s">
        <v>41</v>
      </c>
      <c r="B7" s="5" t="n">
        <v>653278</v>
      </c>
      <c r="C7" s="5" t="n">
        <v>692937</v>
      </c>
    </row>
    <row r="8" spans="1:4">
      <c r="A8" s="4" t="s">
        <v>42</v>
      </c>
      <c r="B8" s="5" t="n">
        <v>223620</v>
      </c>
      <c r="C8" s="5" t="n">
        <v>190706</v>
      </c>
    </row>
    <row r="9" spans="1:4">
      <c r="A9" s="4" t="s">
        <v>43</v>
      </c>
      <c r="B9" s="5" t="n">
        <v>509301</v>
      </c>
      <c r="C9" s="5" t="n">
        <v>516744</v>
      </c>
    </row>
    <row r="10" spans="1:4">
      <c r="A10" s="4" t="s">
        <v>44</v>
      </c>
      <c r="B10" s="5" t="n">
        <v>5246612</v>
      </c>
      <c r="C10" s="5" t="n">
        <v>5176096</v>
      </c>
    </row>
    <row r="11" spans="1:4">
      <c r="A11" s="4" t="s">
        <v>45</v>
      </c>
      <c r="B11" s="5" t="n">
        <v>409005</v>
      </c>
      <c r="C11" s="5" t="n">
        <v>327645</v>
      </c>
    </row>
    <row r="12" spans="1:4">
      <c r="A12" s="3" t="s">
        <v>46</v>
      </c>
    </row>
    <row r="13" spans="1:4">
      <c r="A13" s="4" t="s">
        <v>47</v>
      </c>
      <c r="B13" s="5" t="n">
        <v>163365</v>
      </c>
      <c r="C13" s="5" t="n">
        <v>157389</v>
      </c>
    </row>
    <row r="14" spans="1:4">
      <c r="A14" s="4" t="s">
        <v>48</v>
      </c>
      <c r="B14" s="5" t="n">
        <v>11561286</v>
      </c>
      <c r="C14" s="5" t="n">
        <v>10598669</v>
      </c>
    </row>
    <row r="15" spans="1:4">
      <c r="A15" s="4" t="s">
        <v>49</v>
      </c>
      <c r="B15" s="5" t="n">
        <v>11724651</v>
      </c>
      <c r="C15" s="5" t="n">
        <v>10756058</v>
      </c>
    </row>
    <row r="16" spans="1:4">
      <c r="A16" s="3" t="s">
        <v>50</v>
      </c>
    </row>
    <row r="17" spans="1:4">
      <c r="A17" s="4" t="s">
        <v>51</v>
      </c>
      <c r="B17" s="5" t="n">
        <v>83992</v>
      </c>
      <c r="C17" s="5" t="n">
        <v>84358</v>
      </c>
    </row>
    <row r="18" spans="1:4">
      <c r="A18" s="4" t="s">
        <v>52</v>
      </c>
      <c r="B18" s="5" t="n">
        <v>664157</v>
      </c>
      <c r="C18" s="5" t="n">
        <v>655434</v>
      </c>
    </row>
    <row r="19" spans="1:4">
      <c r="A19" s="4" t="s">
        <v>53</v>
      </c>
      <c r="B19" s="5" t="n">
        <v>1585382</v>
      </c>
      <c r="C19" s="5" t="n">
        <v>1798722</v>
      </c>
    </row>
    <row r="20" spans="1:4">
      <c r="A20" s="4" t="s">
        <v>54</v>
      </c>
      <c r="B20" s="5" t="n">
        <v>39208</v>
      </c>
      <c r="C20" s="5" t="n">
        <v>38295</v>
      </c>
    </row>
    <row r="21" spans="1:4">
      <c r="A21" s="4" t="s">
        <v>55</v>
      </c>
      <c r="B21" s="5" t="n">
        <v>2372739</v>
      </c>
      <c r="C21" s="5" t="n">
        <v>2576809</v>
      </c>
    </row>
    <row r="22" spans="1:4">
      <c r="A22" s="4" t="s">
        <v>56</v>
      </c>
      <c r="B22" s="5" t="n">
        <v>1595686</v>
      </c>
      <c r="C22" s="5" t="n">
        <v>1837339</v>
      </c>
    </row>
    <row r="23" spans="1:4">
      <c r="A23" s="4" t="s">
        <v>57</v>
      </c>
      <c r="B23" s="5" t="n">
        <v>777053</v>
      </c>
      <c r="C23" s="5" t="n">
        <v>739470</v>
      </c>
    </row>
    <row r="24" spans="1:4">
      <c r="A24" s="3" t="s">
        <v>58</v>
      </c>
    </row>
    <row r="25" spans="1:4">
      <c r="A25" s="4" t="s">
        <v>59</v>
      </c>
      <c r="B25" s="5" t="n">
        <v>917966</v>
      </c>
      <c r="C25" s="5" t="n">
        <v>527168</v>
      </c>
    </row>
    <row r="26" spans="1:4">
      <c r="A26" s="4" t="s">
        <v>60</v>
      </c>
      <c r="B26" s="5" t="n">
        <v>768552</v>
      </c>
      <c r="C26" s="5" t="n">
        <v>530492</v>
      </c>
    </row>
    <row r="27" spans="1:4">
      <c r="A27" s="4" t="s">
        <v>61</v>
      </c>
      <c r="B27" s="5" t="n">
        <v>595265</v>
      </c>
      <c r="C27" s="5" t="n">
        <v>586670</v>
      </c>
    </row>
    <row r="28" spans="1:4">
      <c r="A28" s="4" t="s">
        <v>62</v>
      </c>
      <c r="B28" s="5" t="n">
        <v>202486</v>
      </c>
      <c r="C28" s="5" t="n">
        <v>96772</v>
      </c>
    </row>
    <row r="29" spans="1:4">
      <c r="A29" s="4" t="s">
        <v>63</v>
      </c>
      <c r="B29" s="5" t="n">
        <v>339996</v>
      </c>
      <c r="C29" s="5" t="n">
        <v>325167</v>
      </c>
    </row>
    <row r="30" spans="1:4">
      <c r="A30" s="4" t="s">
        <v>64</v>
      </c>
      <c r="B30" s="5" t="n">
        <v>2824265</v>
      </c>
      <c r="C30" s="5" t="n">
        <v>2066269</v>
      </c>
    </row>
    <row r="31" spans="1:4">
      <c r="A31" s="4" t="s">
        <v>65</v>
      </c>
      <c r="B31" s="5" t="n">
        <v>20981586</v>
      </c>
      <c r="C31" s="5" t="n">
        <v>19065538</v>
      </c>
    </row>
    <row r="32" spans="1:4">
      <c r="A32" s="3" t="s">
        <v>66</v>
      </c>
    </row>
    <row r="33" spans="1:4">
      <c r="A33" s="4" t="s">
        <v>67</v>
      </c>
      <c r="B33" s="5" t="n">
        <v>618618</v>
      </c>
      <c r="C33" s="5" t="n">
        <v>496093</v>
      </c>
    </row>
    <row r="34" spans="1:4">
      <c r="A34" s="4" t="s">
        <v>68</v>
      </c>
      <c r="B34" s="5" t="n">
        <v>172461</v>
      </c>
      <c r="C34" s="5" t="n">
        <v>225522</v>
      </c>
    </row>
    <row r="35" spans="1:4">
      <c r="A35" s="4" t="s">
        <v>69</v>
      </c>
      <c r="B35" s="5" t="n">
        <v>492124</v>
      </c>
      <c r="C35" s="5" t="n">
        <v>468550</v>
      </c>
    </row>
    <row r="36" spans="1:4">
      <c r="A36" s="4" t="s">
        <v>70</v>
      </c>
      <c r="B36" s="5" t="n">
        <v>1693048</v>
      </c>
      <c r="C36" s="5" t="n">
        <v>1514433</v>
      </c>
    </row>
    <row r="37" spans="1:4">
      <c r="A37" s="4" t="s">
        <v>71</v>
      </c>
      <c r="B37" s="5" t="n">
        <v>135226</v>
      </c>
      <c r="C37" s="5" t="n">
        <v>145905</v>
      </c>
    </row>
    <row r="38" spans="1:4">
      <c r="A38" s="4" t="s">
        <v>72</v>
      </c>
      <c r="B38" s="5" t="n">
        <v>2302314</v>
      </c>
      <c r="C38" s="5" t="n">
        <v>2159246</v>
      </c>
    </row>
    <row r="39" spans="1:4">
      <c r="A39" s="4" t="s">
        <v>63</v>
      </c>
      <c r="B39" s="5" t="n">
        <v>666024</v>
      </c>
      <c r="C39" s="5" t="n">
        <v>610792</v>
      </c>
      <c r="D39" s="4" t="s">
        <v>40</v>
      </c>
    </row>
    <row r="40" spans="1:4">
      <c r="A40" s="4" t="s">
        <v>73</v>
      </c>
      <c r="B40" s="5" t="n">
        <v>6079815</v>
      </c>
      <c r="C40" s="5" t="n">
        <v>5620541</v>
      </c>
    </row>
    <row r="41" spans="1:4">
      <c r="A41" s="4" t="s">
        <v>74</v>
      </c>
      <c r="B41" s="5" t="n">
        <v>568372</v>
      </c>
      <c r="C41" s="5" t="n">
        <v>623451</v>
      </c>
    </row>
    <row r="42" spans="1:4">
      <c r="A42" s="4" t="s">
        <v>75</v>
      </c>
      <c r="B42" s="5" t="n">
        <v>384232</v>
      </c>
      <c r="C42" s="5" t="n">
        <v>394504</v>
      </c>
    </row>
    <row r="43" spans="1:4">
      <c r="A43" s="4" t="s">
        <v>62</v>
      </c>
      <c r="B43" s="5" t="n">
        <v>531421</v>
      </c>
      <c r="C43" s="5" t="n">
        <v>449863</v>
      </c>
    </row>
    <row r="44" spans="1:4">
      <c r="A44" s="4" t="s">
        <v>76</v>
      </c>
      <c r="B44" s="5" t="n">
        <v>5642671</v>
      </c>
      <c r="C44" s="5" t="n">
        <v>5221772</v>
      </c>
    </row>
    <row r="45" spans="1:4">
      <c r="A45" s="4" t="s">
        <v>77</v>
      </c>
      <c r="B45" s="5" t="n">
        <v>3048202</v>
      </c>
      <c r="C45" s="5" t="n">
        <v>2820702</v>
      </c>
    </row>
    <row r="46" spans="1:4">
      <c r="A46" s="4" t="s">
        <v>63</v>
      </c>
      <c r="B46" s="5" t="n">
        <v>281382</v>
      </c>
      <c r="C46" s="5" t="n">
        <v>278338</v>
      </c>
    </row>
    <row r="47" spans="1:4">
      <c r="A47" s="4" t="s">
        <v>78</v>
      </c>
      <c r="B47" s="5" t="n">
        <v>16536095</v>
      </c>
      <c r="C47" s="5" t="n">
        <v>15409171</v>
      </c>
    </row>
    <row r="48" spans="1:4">
      <c r="A48" s="4" t="s">
        <v>79</v>
      </c>
      <c r="B48" s="5" t="n">
        <v>8801</v>
      </c>
      <c r="C48" s="5" t="n">
        <v>9210</v>
      </c>
    </row>
    <row r="49" spans="1:4">
      <c r="A49" s="4" t="s">
        <v>80</v>
      </c>
      <c r="B49" s="4" t="s">
        <v>81</v>
      </c>
      <c r="C49" s="4" t="s">
        <v>81</v>
      </c>
    </row>
    <row r="50" spans="1:4">
      <c r="A50" s="3" t="s">
        <v>82</v>
      </c>
    </row>
    <row r="51" spans="1:4">
      <c r="A51" s="4" t="s">
        <v>83</v>
      </c>
      <c r="B51" s="5" t="n">
        <v>874291</v>
      </c>
      <c r="C51" s="5" t="n">
        <v>865678</v>
      </c>
    </row>
    <row r="52" spans="1:4">
      <c r="A52" s="4" t="s">
        <v>84</v>
      </c>
      <c r="B52" s="5" t="n">
        <v>1266874</v>
      </c>
      <c r="C52" s="5" t="n">
        <v>1282577</v>
      </c>
    </row>
    <row r="53" spans="1:4">
      <c r="A53" s="4" t="s">
        <v>85</v>
      </c>
      <c r="B53" s="5" t="n">
        <v>2320586</v>
      </c>
      <c r="C53" s="5" t="n">
        <v>1440387</v>
      </c>
    </row>
    <row r="54" spans="1:4">
      <c r="A54" s="3" t="s">
        <v>86</v>
      </c>
    </row>
    <row r="55" spans="1:4">
      <c r="A55" s="4" t="s">
        <v>87</v>
      </c>
      <c r="B55" s="5" t="n">
        <v>135035</v>
      </c>
      <c r="C55" s="5" t="n">
        <v>126191</v>
      </c>
    </row>
    <row r="56" spans="1:4">
      <c r="A56" s="4" t="s">
        <v>88</v>
      </c>
      <c r="B56" s="5" t="n">
        <v>-19</v>
      </c>
      <c r="C56" s="5" t="n">
        <v>-1242</v>
      </c>
    </row>
    <row r="57" spans="1:4">
      <c r="A57" s="4" t="s">
        <v>89</v>
      </c>
      <c r="B57" s="5" t="n">
        <v>-310457</v>
      </c>
      <c r="C57" s="5" t="n">
        <v>-296444</v>
      </c>
    </row>
    <row r="58" spans="1:4">
      <c r="A58" s="4" t="s">
        <v>90</v>
      </c>
      <c r="B58" s="5" t="n">
        <v>-435229</v>
      </c>
      <c r="C58" s="5" t="n">
        <v>-445251</v>
      </c>
    </row>
    <row r="59" spans="1:4">
      <c r="A59" s="4" t="s">
        <v>91</v>
      </c>
      <c r="B59" s="5" t="n">
        <v>-610670</v>
      </c>
      <c r="C59" s="5" t="n">
        <v>-616746</v>
      </c>
    </row>
    <row r="60" spans="1:4">
      <c r="A60" s="4" t="s">
        <v>92</v>
      </c>
      <c r="B60" s="5" t="n">
        <v>-104704</v>
      </c>
      <c r="C60" s="5" t="n">
        <v>-4530</v>
      </c>
    </row>
    <row r="61" spans="1:4">
      <c r="A61" s="4" t="s">
        <v>93</v>
      </c>
      <c r="B61" s="5" t="n">
        <v>3746377</v>
      </c>
      <c r="C61" s="5" t="n">
        <v>2967366</v>
      </c>
    </row>
    <row r="62" spans="1:4">
      <c r="A62" s="4" t="s">
        <v>94</v>
      </c>
      <c r="B62" s="5" t="n">
        <v>690313</v>
      </c>
      <c r="C62" s="5" t="n">
        <v>679791</v>
      </c>
    </row>
    <row r="63" spans="1:4">
      <c r="A63" s="4" t="s">
        <v>95</v>
      </c>
      <c r="B63" s="5" t="n">
        <v>4436690</v>
      </c>
      <c r="C63" s="5" t="n">
        <v>3647157</v>
      </c>
    </row>
    <row r="64" spans="1:4">
      <c r="A64" s="4" t="s">
        <v>96</v>
      </c>
      <c r="B64" s="6" t="n">
        <v>20981586</v>
      </c>
      <c r="C64" s="6" t="n">
        <v>19065538</v>
      </c>
    </row>
    <row r="65" spans="1:4"/>
    <row r="66" spans="1:4">
      <c r="A66" s="4" t="s">
        <v>40</v>
      </c>
      <c r="B66" s="4" t="s">
        <v>97</v>
      </c>
    </row>
  </sheetData>
  <mergeCells count="3">
    <mergeCell ref="C1:D1"/>
    <mergeCell ref="A65:D65"/>
    <mergeCell ref="B66:D6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33</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33</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33</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33</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8</v>
      </c>
      <c r="B1" s="2" t="s">
        <v>1</v>
      </c>
    </row>
    <row r="2" spans="1:2">
      <c r="B2" s="2" t="s">
        <v>33</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33</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33</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7</v>
      </c>
      <c r="B1" s="2" t="s">
        <v>1</v>
      </c>
    </row>
    <row r="2" spans="1:2">
      <c r="B2" s="2" t="s">
        <v>33</v>
      </c>
    </row>
    <row r="3" spans="1:2">
      <c r="A3" s="3" t="s">
        <v>277</v>
      </c>
    </row>
    <row r="4" spans="1:2">
      <c r="A4" s="4" t="s">
        <v>10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33</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33</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33</v>
      </c>
      <c r="C1" s="2" t="s">
        <v>34</v>
      </c>
    </row>
    <row r="2" spans="1:3">
      <c r="A2" s="3" t="s">
        <v>99</v>
      </c>
    </row>
    <row r="3" spans="1:3">
      <c r="A3" s="4" t="s">
        <v>100</v>
      </c>
      <c r="B3" s="4" t="s">
        <v>81</v>
      </c>
      <c r="C3" s="4" t="s">
        <v>81</v>
      </c>
    </row>
    <row r="4" spans="1:3">
      <c r="A4" s="4" t="s">
        <v>101</v>
      </c>
      <c r="B4" s="5" t="n">
        <v>3600000000</v>
      </c>
      <c r="C4" s="5" t="n">
        <v>3600000000</v>
      </c>
    </row>
    <row r="5" spans="1:3">
      <c r="A5" s="4" t="s">
        <v>102</v>
      </c>
      <c r="B5" s="5" t="n">
        <v>1271230341</v>
      </c>
      <c r="C5" s="5" t="n">
        <v>1266552149</v>
      </c>
    </row>
    <row r="6" spans="1:3">
      <c r="A6" s="4" t="s">
        <v>103</v>
      </c>
      <c r="B6" s="5" t="n">
        <v>20483474</v>
      </c>
      <c r="C6" s="5" t="n">
        <v>1127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33</v>
      </c>
    </row>
    <row r="3" spans="1:2">
      <c r="A3" s="3" t="s">
        <v>285</v>
      </c>
    </row>
    <row r="4" spans="1:2">
      <c r="A4" s="4" t="s">
        <v>190</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33</v>
      </c>
    </row>
    <row r="3" spans="1:2">
      <c r="A3" s="3" t="s">
        <v>288</v>
      </c>
    </row>
    <row r="4" spans="1:2">
      <c r="A4" s="4" t="s">
        <v>287</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33</v>
      </c>
    </row>
    <row r="3" spans="1:2">
      <c r="A3" s="3" t="s">
        <v>226</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33</v>
      </c>
    </row>
    <row r="3" spans="1:2">
      <c r="A3" s="3" t="s">
        <v>293</v>
      </c>
    </row>
    <row r="4" spans="1:2">
      <c r="A4" s="4" t="s">
        <v>292</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33</v>
      </c>
    </row>
    <row r="3" spans="1:2">
      <c r="A3" s="3" t="s">
        <v>296</v>
      </c>
    </row>
    <row r="4" spans="1:2">
      <c r="A4" s="4" t="s">
        <v>295</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33</v>
      </c>
    </row>
    <row r="3" spans="1:2">
      <c r="A3" s="3" t="s">
        <v>226</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33</v>
      </c>
    </row>
    <row r="3" spans="1:2">
      <c r="A3" s="3" t="s">
        <v>301</v>
      </c>
    </row>
    <row r="4" spans="1:2">
      <c r="A4" s="4" t="s">
        <v>300</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33</v>
      </c>
    </row>
    <row r="3" spans="1:2">
      <c r="A3" s="3" t="s">
        <v>304</v>
      </c>
    </row>
    <row r="4" spans="1:2">
      <c r="A4" s="4" t="s">
        <v>303</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33</v>
      </c>
    </row>
    <row r="3" spans="1:2">
      <c r="A3" s="3" t="s">
        <v>307</v>
      </c>
    </row>
    <row r="4" spans="1:2">
      <c r="A4" s="4" t="s">
        <v>306</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9</v>
      </c>
      <c r="B1" s="2" t="s">
        <v>1</v>
      </c>
    </row>
    <row r="2" spans="1:2">
      <c r="B2" s="2" t="s">
        <v>33</v>
      </c>
    </row>
    <row r="3" spans="1:2">
      <c r="A3" s="3" t="s">
        <v>310</v>
      </c>
    </row>
    <row r="4" spans="1:2">
      <c r="A4" s="4" t="s">
        <v>309</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4</v>
      </c>
      <c r="B1" s="2" t="s">
        <v>1</v>
      </c>
    </row>
    <row r="2" spans="1:4">
      <c r="B2" s="2" t="s">
        <v>33</v>
      </c>
      <c r="C2" s="2" t="s">
        <v>34</v>
      </c>
      <c r="D2" s="2" t="s">
        <v>105</v>
      </c>
    </row>
    <row r="3" spans="1:4">
      <c r="A3" s="3" t="s">
        <v>106</v>
      </c>
    </row>
    <row r="4" spans="1:4">
      <c r="A4" s="4" t="s">
        <v>107</v>
      </c>
      <c r="B4" s="6" t="n">
        <v>8665687</v>
      </c>
      <c r="C4" s="6" t="n">
        <v>8543982</v>
      </c>
      <c r="D4" s="6" t="n">
        <v>7603250</v>
      </c>
    </row>
    <row r="5" spans="1:4">
      <c r="A5" s="3" t="s">
        <v>108</v>
      </c>
    </row>
    <row r="6" spans="1:4">
      <c r="A6" s="4" t="s">
        <v>109</v>
      </c>
      <c r="B6" s="5" t="n">
        <v>5150750</v>
      </c>
      <c r="C6" s="5" t="n">
        <v>5188259</v>
      </c>
      <c r="D6" s="5" t="n">
        <v>4753010</v>
      </c>
    </row>
    <row r="7" spans="1:4">
      <c r="A7" s="4" t="s">
        <v>110</v>
      </c>
      <c r="B7" s="5" t="n">
        <v>1576825</v>
      </c>
      <c r="C7" s="5" t="n">
        <v>1583197</v>
      </c>
      <c r="D7" s="5" t="n">
        <v>1505956</v>
      </c>
    </row>
    <row r="8" spans="1:4">
      <c r="A8" s="4" t="s">
        <v>111</v>
      </c>
      <c r="B8" s="5" t="n">
        <v>1112446</v>
      </c>
      <c r="C8" s="5" t="n">
        <v>1042163</v>
      </c>
      <c r="D8" s="5" t="n">
        <v>910144</v>
      </c>
    </row>
    <row r="9" spans="1:4">
      <c r="A9" s="4" t="s">
        <v>112</v>
      </c>
      <c r="B9" s="5" t="n">
        <v>-71568</v>
      </c>
      <c r="C9" s="5" t="n">
        <v>4072</v>
      </c>
      <c r="D9" s="5" t="n">
        <v>149001</v>
      </c>
    </row>
    <row r="10" spans="1:4">
      <c r="A10" s="4" t="s">
        <v>113</v>
      </c>
      <c r="B10" s="5" t="n">
        <v>7768453</v>
      </c>
      <c r="C10" s="5" t="n">
        <v>7817691</v>
      </c>
      <c r="D10" s="5" t="n">
        <v>7318111</v>
      </c>
    </row>
    <row r="11" spans="1:4">
      <c r="A11" s="4" t="s">
        <v>114</v>
      </c>
      <c r="B11" s="5" t="n">
        <v>-2999</v>
      </c>
      <c r="C11" s="5" t="n">
        <v>8569</v>
      </c>
      <c r="D11" s="5" t="n">
        <v>3563</v>
      </c>
    </row>
    <row r="12" spans="1:4">
      <c r="A12" s="4" t="s">
        <v>115</v>
      </c>
      <c r="B12" s="5" t="n">
        <v>894235</v>
      </c>
      <c r="C12" s="5" t="n">
        <v>734860</v>
      </c>
      <c r="D12" s="5" t="n">
        <v>288702</v>
      </c>
    </row>
    <row r="13" spans="1:4">
      <c r="A13" s="3" t="s">
        <v>116</v>
      </c>
    </row>
    <row r="14" spans="1:4">
      <c r="A14" s="4" t="s">
        <v>117</v>
      </c>
      <c r="B14" s="5" t="n">
        <v>21618</v>
      </c>
      <c r="C14" s="5" t="n">
        <v>19784</v>
      </c>
      <c r="D14" s="5" t="n">
        <v>11459</v>
      </c>
    </row>
    <row r="15" spans="1:4">
      <c r="A15" s="4" t="s">
        <v>118</v>
      </c>
      <c r="C15" s="5" t="n">
        <v>1517</v>
      </c>
      <c r="D15" s="5" t="n">
        <v>225</v>
      </c>
    </row>
    <row r="16" spans="1:4">
      <c r="A16" s="4" t="s">
        <v>119</v>
      </c>
      <c r="B16" s="5" t="n">
        <v>118677</v>
      </c>
    </row>
    <row r="17" spans="1:4">
      <c r="A17" s="4" t="s">
        <v>63</v>
      </c>
      <c r="B17" s="5" t="n">
        <v>4440</v>
      </c>
      <c r="C17" s="5" t="n">
        <v>2427</v>
      </c>
      <c r="D17" s="5" t="n">
        <v>2734</v>
      </c>
    </row>
    <row r="18" spans="1:4">
      <c r="A18" s="4" t="s">
        <v>120</v>
      </c>
      <c r="B18" s="5" t="n">
        <v>144735</v>
      </c>
      <c r="C18" s="5" t="n">
        <v>23728</v>
      </c>
      <c r="D18" s="5" t="n">
        <v>14418</v>
      </c>
    </row>
    <row r="19" spans="1:4">
      <c r="A19" s="3" t="s">
        <v>121</v>
      </c>
    </row>
    <row r="20" spans="1:4">
      <c r="A20" s="4" t="s">
        <v>122</v>
      </c>
      <c r="B20" s="5" t="n">
        <v>12467</v>
      </c>
      <c r="C20" s="5" t="n">
        <v>13566</v>
      </c>
      <c r="D20" s="5" t="n">
        <v>14544</v>
      </c>
    </row>
    <row r="21" spans="1:4">
      <c r="A21" s="4" t="s">
        <v>123</v>
      </c>
      <c r="C21" s="5" t="n">
        <v>4955</v>
      </c>
      <c r="D21" s="5" t="n">
        <v>7629</v>
      </c>
    </row>
    <row r="22" spans="1:4">
      <c r="A22" s="4" t="s">
        <v>124</v>
      </c>
      <c r="B22" s="5" t="n">
        <v>11279</v>
      </c>
      <c r="C22" s="5" t="n">
        <v>30634</v>
      </c>
      <c r="D22" s="5" t="n">
        <v>22181</v>
      </c>
    </row>
    <row r="23" spans="1:4">
      <c r="A23" s="4" t="s">
        <v>63</v>
      </c>
      <c r="B23" s="5" t="n">
        <v>3576</v>
      </c>
      <c r="C23" s="5" t="n">
        <v>10384</v>
      </c>
      <c r="D23" s="5" t="n">
        <v>7147</v>
      </c>
    </row>
    <row r="24" spans="1:4">
      <c r="A24" s="4" t="s">
        <v>125</v>
      </c>
      <c r="B24" s="5" t="n">
        <v>27322</v>
      </c>
      <c r="C24" s="5" t="n">
        <v>59539</v>
      </c>
      <c r="D24" s="5" t="n">
        <v>51501</v>
      </c>
    </row>
    <row r="25" spans="1:4">
      <c r="A25" s="4" t="s">
        <v>126</v>
      </c>
      <c r="B25" s="5" t="n">
        <v>1011648</v>
      </c>
      <c r="C25" s="5" t="n">
        <v>699049</v>
      </c>
      <c r="D25" s="5" t="n">
        <v>251619</v>
      </c>
    </row>
    <row r="26" spans="1:4">
      <c r="A26" s="3" t="s">
        <v>127</v>
      </c>
    </row>
    <row r="27" spans="1:4">
      <c r="A27" s="4" t="s">
        <v>128</v>
      </c>
      <c r="B27" s="5" t="n">
        <v>166748</v>
      </c>
      <c r="C27" s="5" t="n">
        <v>127685</v>
      </c>
      <c r="D27" s="5" t="n">
        <v>100260</v>
      </c>
    </row>
    <row r="28" spans="1:4">
      <c r="A28" s="4" t="s">
        <v>129</v>
      </c>
      <c r="B28" s="5" t="n">
        <v>-121650</v>
      </c>
      <c r="C28" s="5" t="n">
        <v>24085</v>
      </c>
      <c r="D28" s="5" t="n">
        <v>23798</v>
      </c>
    </row>
    <row r="29" spans="1:4">
      <c r="A29" s="4" t="s">
        <v>130</v>
      </c>
      <c r="B29" s="5" t="n">
        <v>45098</v>
      </c>
      <c r="C29" s="5" t="n">
        <v>151770</v>
      </c>
      <c r="D29" s="5" t="n">
        <v>124058</v>
      </c>
    </row>
    <row r="30" spans="1:4">
      <c r="A30" s="4" t="s">
        <v>131</v>
      </c>
      <c r="B30" s="5" t="n">
        <v>966550</v>
      </c>
      <c r="C30" s="5" t="n">
        <v>547279</v>
      </c>
      <c r="D30" s="5" t="n">
        <v>127561</v>
      </c>
    </row>
    <row r="31" spans="1:4">
      <c r="A31" s="4" t="s">
        <v>132</v>
      </c>
      <c r="B31" s="5" t="n">
        <v>50279</v>
      </c>
      <c r="C31" s="5" t="n">
        <v>56485</v>
      </c>
      <c r="D31" s="5" t="n">
        <v>54272</v>
      </c>
    </row>
    <row r="32" spans="1:4">
      <c r="A32" s="4" t="s">
        <v>133</v>
      </c>
      <c r="B32" s="6" t="n">
        <v>916271</v>
      </c>
      <c r="C32" s="6" t="n">
        <v>490794</v>
      </c>
      <c r="D32" s="6" t="n">
        <v>73289</v>
      </c>
    </row>
    <row r="33" spans="1:4">
      <c r="A33" s="3" t="s">
        <v>133</v>
      </c>
    </row>
    <row r="34" spans="1:4">
      <c r="A34" s="4" t="s">
        <v>134</v>
      </c>
      <c r="B34" s="7" t="n">
        <v>723.41</v>
      </c>
      <c r="C34" s="7" t="n">
        <v>388.32</v>
      </c>
      <c r="D34" s="7" t="n">
        <v>58.07</v>
      </c>
    </row>
    <row r="35" spans="1:4">
      <c r="A35" s="4" t="s">
        <v>135</v>
      </c>
      <c r="B35" s="7" t="n">
        <v>707.74</v>
      </c>
      <c r="C35" s="7" t="n">
        <v>379.75</v>
      </c>
      <c r="D35" s="7" t="n">
        <v>56.89</v>
      </c>
    </row>
    <row r="36" spans="1:4">
      <c r="A36" s="4" t="s">
        <v>136</v>
      </c>
    </row>
    <row r="37" spans="1:4">
      <c r="A37" s="3" t="s">
        <v>106</v>
      </c>
    </row>
    <row r="38" spans="1:4">
      <c r="A38" s="4" t="s">
        <v>107</v>
      </c>
      <c r="B38" s="6" t="n">
        <v>7306235</v>
      </c>
      <c r="C38" s="6" t="n">
        <v>7231613</v>
      </c>
      <c r="D38" s="6" t="n">
        <v>6443328</v>
      </c>
    </row>
    <row r="39" spans="1:4">
      <c r="A39" s="4" t="s">
        <v>137</v>
      </c>
    </row>
    <row r="40" spans="1:4">
      <c r="A40" s="3" t="s">
        <v>106</v>
      </c>
    </row>
    <row r="41" spans="1:4">
      <c r="A41" s="4" t="s">
        <v>107</v>
      </c>
      <c r="B41" s="5" t="n">
        <v>1274708</v>
      </c>
      <c r="C41" s="5" t="n">
        <v>1221235</v>
      </c>
      <c r="D41" s="5" t="n">
        <v>1080284</v>
      </c>
    </row>
    <row r="42" spans="1:4">
      <c r="A42" s="4" t="s">
        <v>138</v>
      </c>
    </row>
    <row r="43" spans="1:4">
      <c r="A43" s="3" t="s">
        <v>106</v>
      </c>
    </row>
    <row r="44" spans="1:4">
      <c r="A44" s="4" t="s">
        <v>107</v>
      </c>
      <c r="B44" s="6" t="n">
        <v>84744</v>
      </c>
      <c r="C44" s="6" t="n">
        <v>91134</v>
      </c>
      <c r="D44" s="6" t="n">
        <v>796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33</v>
      </c>
    </row>
    <row r="3" spans="1:2">
      <c r="A3" s="3" t="s">
        <v>229</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9</v>
      </c>
      <c r="B10" s="4" t="s">
        <v>325</v>
      </c>
    </row>
    <row r="11" spans="1:2">
      <c r="A11" s="4" t="s">
        <v>41</v>
      </c>
      <c r="B11" s="4" t="s">
        <v>326</v>
      </c>
    </row>
    <row r="12" spans="1:2">
      <c r="A12" s="4" t="s">
        <v>42</v>
      </c>
      <c r="B12" s="4" t="s">
        <v>327</v>
      </c>
    </row>
    <row r="13" spans="1:2">
      <c r="A13" s="4" t="s">
        <v>45</v>
      </c>
      <c r="B13" s="4" t="s">
        <v>328</v>
      </c>
    </row>
    <row r="14" spans="1:2">
      <c r="A14" s="4" t="s">
        <v>329</v>
      </c>
      <c r="B14" s="4" t="s">
        <v>330</v>
      </c>
    </row>
    <row r="15" spans="1:2">
      <c r="A15" s="4" t="s">
        <v>247</v>
      </c>
      <c r="B15" s="4" t="s">
        <v>331</v>
      </c>
    </row>
    <row r="16" spans="1:2">
      <c r="A16" s="4" t="s">
        <v>332</v>
      </c>
      <c r="B16" s="4" t="s">
        <v>333</v>
      </c>
    </row>
    <row r="17" spans="1:2">
      <c r="A17" s="4" t="s">
        <v>61</v>
      </c>
      <c r="B17" s="4" t="s">
        <v>334</v>
      </c>
    </row>
    <row r="18" spans="1:2">
      <c r="A18" s="4" t="s">
        <v>335</v>
      </c>
      <c r="B18" s="4" t="s">
        <v>336</v>
      </c>
    </row>
    <row r="19" spans="1:2">
      <c r="A19" s="4" t="s">
        <v>337</v>
      </c>
      <c r="B19" s="4" t="s">
        <v>338</v>
      </c>
    </row>
    <row r="20" spans="1:2">
      <c r="A20" s="4" t="s">
        <v>77</v>
      </c>
      <c r="B20" s="4" t="s">
        <v>339</v>
      </c>
    </row>
    <row r="21" spans="1:2">
      <c r="A21" s="4" t="s">
        <v>340</v>
      </c>
      <c r="B21" s="4" t="s">
        <v>341</v>
      </c>
    </row>
    <row r="22" spans="1:2">
      <c r="A22" s="4" t="s">
        <v>342</v>
      </c>
      <c r="B22" s="4" t="s">
        <v>343</v>
      </c>
    </row>
    <row r="23" spans="1:2">
      <c r="A23" s="4" t="s">
        <v>344</v>
      </c>
      <c r="B23" s="4" t="s">
        <v>345</v>
      </c>
    </row>
    <row r="24" spans="1:2">
      <c r="A24" s="4" t="s">
        <v>209</v>
      </c>
      <c r="B24" s="4" t="s">
        <v>346</v>
      </c>
    </row>
    <row r="25" spans="1:2">
      <c r="A25" s="4" t="s">
        <v>347</v>
      </c>
      <c r="B25" s="4" t="s">
        <v>348</v>
      </c>
    </row>
    <row r="26" spans="1:2">
      <c r="A26" s="4" t="s">
        <v>109</v>
      </c>
      <c r="B26" s="4" t="s">
        <v>349</v>
      </c>
    </row>
    <row r="27" spans="1:2">
      <c r="A27" s="4" t="s">
        <v>350</v>
      </c>
      <c r="B27" s="4" t="s">
        <v>351</v>
      </c>
    </row>
    <row r="28" spans="1:2">
      <c r="A28" s="4" t="s">
        <v>110</v>
      </c>
      <c r="B28" s="4" t="s">
        <v>352</v>
      </c>
    </row>
    <row r="29" spans="1:2">
      <c r="A29" s="4" t="s">
        <v>111</v>
      </c>
      <c r="B29" s="4" t="s">
        <v>353</v>
      </c>
    </row>
    <row r="30" spans="1:2">
      <c r="A30" s="4" t="s">
        <v>354</v>
      </c>
      <c r="B30" s="4" t="s">
        <v>355</v>
      </c>
    </row>
    <row r="31" spans="1:2">
      <c r="A31" s="4" t="s">
        <v>356</v>
      </c>
      <c r="B31" s="4" t="s">
        <v>357</v>
      </c>
    </row>
    <row r="32" spans="1:2">
      <c r="A32" s="4" t="s">
        <v>190</v>
      </c>
      <c r="B32" s="4" t="s">
        <v>358</v>
      </c>
    </row>
    <row r="33" spans="1:2">
      <c r="A33" s="4" t="s">
        <v>359</v>
      </c>
      <c r="B33" s="4" t="s">
        <v>360</v>
      </c>
    </row>
    <row r="34" spans="1:2">
      <c r="A34" s="4" t="s">
        <v>361</v>
      </c>
      <c r="B34" s="4" t="s">
        <v>362</v>
      </c>
    </row>
    <row r="35" spans="1:2">
      <c r="A35" s="4" t="s">
        <v>363</v>
      </c>
      <c r="B35" s="4" t="s">
        <v>364</v>
      </c>
    </row>
    <row r="36" spans="1:2">
      <c r="A36" s="4" t="s">
        <v>365</v>
      </c>
      <c r="B36"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33</v>
      </c>
    </row>
    <row r="3" spans="1:2">
      <c r="A3" s="3" t="s">
        <v>229</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2</v>
      </c>
      <c r="B1" s="2" t="s">
        <v>1</v>
      </c>
    </row>
    <row r="2" spans="1:2">
      <c r="B2" s="2" t="s">
        <v>33</v>
      </c>
    </row>
    <row r="3" spans="1:2">
      <c r="A3" s="3" t="s">
        <v>231</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75</v>
      </c>
      <c r="B1" s="2" t="s">
        <v>1</v>
      </c>
    </row>
    <row r="2" spans="1:2">
      <c r="B2" s="2" t="s">
        <v>33</v>
      </c>
    </row>
    <row r="3" spans="1:2">
      <c r="A3" s="3" t="s">
        <v>233</v>
      </c>
    </row>
    <row r="4" spans="1:2">
      <c r="A4" s="4" t="s">
        <v>376</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33</v>
      </c>
    </row>
    <row r="3" spans="1:2">
      <c r="A3" s="3" t="s">
        <v>236</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33</v>
      </c>
    </row>
    <row r="3" spans="1:2">
      <c r="A3" s="3" t="s">
        <v>242</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33</v>
      </c>
    </row>
    <row r="3" spans="1:2">
      <c r="A3" s="3" t="s">
        <v>245</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33</v>
      </c>
    </row>
    <row r="3" spans="1:2">
      <c r="A3" s="3" t="s">
        <v>248</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8</v>
      </c>
      <c r="B1" s="2" t="s">
        <v>1</v>
      </c>
    </row>
    <row r="2" spans="1:2">
      <c r="B2" s="2" t="s">
        <v>33</v>
      </c>
    </row>
    <row r="3" spans="1:2">
      <c r="A3" s="3" t="s">
        <v>251</v>
      </c>
    </row>
    <row r="4" spans="1:2">
      <c r="A4" s="4" t="s">
        <v>409</v>
      </c>
      <c r="B4"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11</v>
      </c>
      <c r="B1" s="2" t="s">
        <v>1</v>
      </c>
    </row>
    <row r="2" spans="1:2">
      <c r="B2" s="2" t="s">
        <v>33</v>
      </c>
    </row>
    <row r="3" spans="1:2">
      <c r="A3" s="3" t="s">
        <v>254</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9</v>
      </c>
      <c r="B1" s="2" t="s">
        <v>1</v>
      </c>
    </row>
    <row r="2" spans="1:4">
      <c r="B2" s="2" t="s">
        <v>33</v>
      </c>
      <c r="C2" s="2" t="s">
        <v>34</v>
      </c>
      <c r="D2" s="2" t="s">
        <v>105</v>
      </c>
    </row>
    <row r="3" spans="1:4">
      <c r="A3" s="3" t="s">
        <v>140</v>
      </c>
    </row>
    <row r="4" spans="1:4">
      <c r="A4" s="4" t="s">
        <v>131</v>
      </c>
      <c r="B4" s="6" t="n">
        <v>966550</v>
      </c>
      <c r="C4" s="6" t="n">
        <v>547279</v>
      </c>
      <c r="D4" s="6" t="n">
        <v>127561</v>
      </c>
    </row>
    <row r="5" spans="1:4">
      <c r="A5" s="3" t="s">
        <v>141</v>
      </c>
    </row>
    <row r="6" spans="1:4">
      <c r="A6" s="4" t="s">
        <v>142</v>
      </c>
      <c r="B6" s="5" t="n">
        <v>33285</v>
      </c>
      <c r="C6" s="5" t="n">
        <v>1070</v>
      </c>
      <c r="D6" s="5" t="n">
        <v>-30293</v>
      </c>
    </row>
    <row r="7" spans="1:4">
      <c r="A7" s="4" t="s">
        <v>143</v>
      </c>
      <c r="B7" s="5" t="n">
        <v>1223</v>
      </c>
      <c r="C7" s="5" t="n">
        <v>-1184</v>
      </c>
      <c r="D7" s="5" t="n">
        <v>1140</v>
      </c>
    </row>
    <row r="8" spans="1:4">
      <c r="A8" s="4" t="s">
        <v>89</v>
      </c>
      <c r="B8" s="5" t="n">
        <v>-13960</v>
      </c>
      <c r="C8" s="5" t="n">
        <v>12390</v>
      </c>
      <c r="D8" s="5" t="n">
        <v>63232</v>
      </c>
    </row>
    <row r="9" spans="1:4">
      <c r="A9" s="4" t="s">
        <v>90</v>
      </c>
      <c r="B9" s="5" t="n">
        <v>8444</v>
      </c>
      <c r="C9" s="5" t="n">
        <v>-6335</v>
      </c>
      <c r="D9" s="5" t="n">
        <v>-17988</v>
      </c>
    </row>
    <row r="10" spans="1:4">
      <c r="A10" s="4" t="s">
        <v>144</v>
      </c>
      <c r="B10" s="5" t="n">
        <v>995542</v>
      </c>
      <c r="C10" s="5" t="n">
        <v>553220</v>
      </c>
      <c r="D10" s="5" t="n">
        <v>143652</v>
      </c>
    </row>
    <row r="11" spans="1:4">
      <c r="A11" s="4" t="s">
        <v>145</v>
      </c>
      <c r="B11" s="5" t="n">
        <v>57669</v>
      </c>
      <c r="C11" s="5" t="n">
        <v>60403</v>
      </c>
      <c r="D11" s="5" t="n">
        <v>35814</v>
      </c>
    </row>
    <row r="12" spans="1:4">
      <c r="A12" s="4" t="s">
        <v>146</v>
      </c>
      <c r="B12" s="6" t="n">
        <v>937873</v>
      </c>
      <c r="C12" s="6" t="n">
        <v>492817</v>
      </c>
      <c r="D12" s="6" t="n">
        <v>1078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33</v>
      </c>
    </row>
    <row r="3" spans="1:2">
      <c r="A3" s="3" t="s">
        <v>257</v>
      </c>
    </row>
    <row r="4" spans="1:2">
      <c r="A4" s="4" t="s">
        <v>419</v>
      </c>
      <c r="B4" s="4"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33</v>
      </c>
    </row>
    <row r="3" spans="1:2">
      <c r="A3" s="3" t="s">
        <v>260</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33</v>
      </c>
    </row>
    <row r="3" spans="1:2">
      <c r="A3" s="3" t="s">
        <v>263</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33</v>
      </c>
    </row>
    <row r="3" spans="1:2">
      <c r="A3" s="3" t="s">
        <v>266</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row r="9" spans="1:2">
      <c r="A9" s="4" t="s">
        <v>450</v>
      </c>
      <c r="B9" s="4" t="s">
        <v>451</v>
      </c>
    </row>
    <row r="10" spans="1:2">
      <c r="A10" s="4" t="s">
        <v>452</v>
      </c>
      <c r="B10" s="4" t="s">
        <v>453</v>
      </c>
    </row>
    <row r="11" spans="1:2">
      <c r="A11" s="4" t="s">
        <v>454</v>
      </c>
      <c r="B11" s="4" t="s">
        <v>455</v>
      </c>
    </row>
    <row r="12" spans="1:2">
      <c r="A12" s="4" t="s">
        <v>456</v>
      </c>
      <c r="B12" s="4" t="s">
        <v>457</v>
      </c>
    </row>
    <row r="13" spans="1:2">
      <c r="A13" s="4" t="s">
        <v>458</v>
      </c>
      <c r="B13" s="4" t="s">
        <v>459</v>
      </c>
    </row>
    <row r="14" spans="1:2">
      <c r="A14" s="4" t="s">
        <v>460</v>
      </c>
      <c r="B14" s="4" t="s">
        <v>4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33</v>
      </c>
    </row>
    <row r="3" spans="1:2">
      <c r="A3" s="3" t="s">
        <v>269</v>
      </c>
    </row>
    <row r="4" spans="1:2">
      <c r="A4" s="4" t="s">
        <v>463</v>
      </c>
      <c r="B4" s="4" t="s">
        <v>464</v>
      </c>
    </row>
    <row r="5" spans="1:2">
      <c r="A5" s="4" t="s">
        <v>465</v>
      </c>
      <c r="B5" s="4" t="s">
        <v>466</v>
      </c>
    </row>
    <row r="6" spans="1:2">
      <c r="A6" s="4" t="s">
        <v>467</v>
      </c>
      <c r="B6" s="4" t="s">
        <v>468</v>
      </c>
    </row>
    <row r="7" spans="1:2">
      <c r="A7" s="4" t="s">
        <v>469</v>
      </c>
      <c r="B7" s="4" t="s">
        <v>4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33</v>
      </c>
    </row>
    <row r="3" spans="1:2">
      <c r="A3" s="3" t="s">
        <v>272</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76</v>
      </c>
      <c r="B1" s="2" t="s">
        <v>1</v>
      </c>
    </row>
    <row r="2" spans="1:2">
      <c r="B2" s="2" t="s">
        <v>33</v>
      </c>
    </row>
    <row r="3" spans="1:2">
      <c r="A3" s="3" t="s">
        <v>277</v>
      </c>
    </row>
    <row r="4" spans="1:2">
      <c r="A4" s="4" t="s">
        <v>477</v>
      </c>
      <c r="B4" s="4" t="s">
        <v>478</v>
      </c>
    </row>
    <row r="5" spans="1:2">
      <c r="A5" s="4" t="s">
        <v>479</v>
      </c>
      <c r="B5" s="4" t="s">
        <v>480</v>
      </c>
    </row>
    <row r="6" spans="1:2">
      <c r="A6" s="4" t="s">
        <v>481</v>
      </c>
      <c r="B6" s="4" t="s">
        <v>4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83</v>
      </c>
      <c r="B1" s="2" t="s">
        <v>1</v>
      </c>
    </row>
    <row r="2" spans="1:2">
      <c r="B2" s="2" t="s">
        <v>33</v>
      </c>
    </row>
    <row r="3" spans="1:2">
      <c r="A3" s="3" t="s">
        <v>280</v>
      </c>
    </row>
    <row r="4" spans="1:2">
      <c r="A4" s="4" t="s">
        <v>484</v>
      </c>
      <c r="B4" s="4" t="s">
        <v>485</v>
      </c>
    </row>
    <row r="5" spans="1:2">
      <c r="A5" s="4" t="s">
        <v>486</v>
      </c>
      <c r="B5" s="4" t="s">
        <v>4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88</v>
      </c>
      <c r="B1" s="2" t="s">
        <v>1</v>
      </c>
    </row>
    <row r="2" spans="1:2">
      <c r="B2" s="2" t="s">
        <v>33</v>
      </c>
    </row>
    <row r="3" spans="1:2">
      <c r="A3" s="3" t="s">
        <v>283</v>
      </c>
    </row>
    <row r="4" spans="1:2">
      <c r="A4" s="4" t="s">
        <v>489</v>
      </c>
      <c r="B4" s="4" t="s">
        <v>4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33</v>
      </c>
    </row>
    <row r="3" spans="1:2">
      <c r="A3" s="3" t="s">
        <v>285</v>
      </c>
    </row>
    <row r="4" spans="1:2">
      <c r="A4" s="4" t="s">
        <v>492</v>
      </c>
      <c r="B4" s="4" t="s">
        <v>493</v>
      </c>
    </row>
    <row r="5" spans="1:2">
      <c r="A5" s="4" t="s">
        <v>494</v>
      </c>
      <c r="B5" s="4" t="s">
        <v>495</v>
      </c>
    </row>
    <row r="6" spans="1:2">
      <c r="A6" s="4" t="s">
        <v>496</v>
      </c>
      <c r="B6" s="4" t="s">
        <v>497</v>
      </c>
    </row>
    <row r="7" spans="1:2">
      <c r="A7" s="4" t="s">
        <v>498</v>
      </c>
      <c r="B7" s="4" t="s">
        <v>4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33</v>
      </c>
      <c r="C2" s="2" t="s">
        <v>34</v>
      </c>
      <c r="D2" s="2" t="s">
        <v>105</v>
      </c>
    </row>
    <row r="3" spans="1:4">
      <c r="A3" s="3" t="s">
        <v>148</v>
      </c>
    </row>
    <row r="4" spans="1:4">
      <c r="A4" s="4" t="s">
        <v>131</v>
      </c>
      <c r="B4" s="6" t="n">
        <v>966550</v>
      </c>
      <c r="C4" s="6" t="n">
        <v>547279</v>
      </c>
      <c r="D4" s="6" t="n">
        <v>127561</v>
      </c>
    </row>
    <row r="5" spans="1:4">
      <c r="A5" s="3" t="s">
        <v>149</v>
      </c>
    </row>
    <row r="6" spans="1:4">
      <c r="A6" s="4" t="s">
        <v>150</v>
      </c>
      <c r="B6" s="5" t="n">
        <v>374026</v>
      </c>
      <c r="C6" s="5" t="n">
        <v>361444</v>
      </c>
      <c r="D6" s="5" t="n">
        <v>327048</v>
      </c>
    </row>
    <row r="7" spans="1:4">
      <c r="A7" s="4" t="s">
        <v>151</v>
      </c>
      <c r="B7" s="5" t="n">
        <v>348493</v>
      </c>
      <c r="C7" s="5" t="n">
        <v>359274</v>
      </c>
      <c r="D7" s="5" t="n">
        <v>297505</v>
      </c>
    </row>
    <row r="8" spans="1:4">
      <c r="A8" s="4" t="s">
        <v>152</v>
      </c>
      <c r="B8" s="5" t="n">
        <v>-33631</v>
      </c>
      <c r="C8" s="5" t="n">
        <v>4113</v>
      </c>
      <c r="D8" s="5" t="n">
        <v>9297</v>
      </c>
    </row>
    <row r="9" spans="1:4">
      <c r="A9" s="4" t="s">
        <v>112</v>
      </c>
      <c r="B9" s="5" t="n">
        <v>-71568</v>
      </c>
      <c r="C9" s="5" t="n">
        <v>4072</v>
      </c>
      <c r="D9" s="5" t="n">
        <v>149001</v>
      </c>
    </row>
    <row r="10" spans="1:4">
      <c r="A10" s="4" t="s">
        <v>153</v>
      </c>
      <c r="B10" s="5" t="n">
        <v>-118630</v>
      </c>
      <c r="C10" s="5" t="n">
        <v>3438</v>
      </c>
      <c r="D10" s="5" t="n">
        <v>7404</v>
      </c>
    </row>
    <row r="11" spans="1:4">
      <c r="A11" s="4" t="s">
        <v>154</v>
      </c>
      <c r="B11" s="5" t="n">
        <v>-66383</v>
      </c>
      <c r="C11" s="5" t="n">
        <v>-47119</v>
      </c>
      <c r="D11" s="5" t="n">
        <v>-55742</v>
      </c>
    </row>
    <row r="12" spans="1:4">
      <c r="A12" s="4" t="s">
        <v>62</v>
      </c>
      <c r="B12" s="5" t="n">
        <v>-121650</v>
      </c>
      <c r="C12" s="5" t="n">
        <v>24085</v>
      </c>
      <c r="D12" s="5" t="n">
        <v>23798</v>
      </c>
    </row>
    <row r="13" spans="1:4">
      <c r="A13" s="4" t="s">
        <v>155</v>
      </c>
      <c r="B13" s="5" t="n">
        <v>7947</v>
      </c>
      <c r="C13" s="5" t="n">
        <v>-2956</v>
      </c>
      <c r="D13" s="5" t="n">
        <v>4409</v>
      </c>
    </row>
    <row r="14" spans="1:4">
      <c r="A14" s="3" t="s">
        <v>156</v>
      </c>
    </row>
    <row r="15" spans="1:4">
      <c r="A15" s="4" t="s">
        <v>157</v>
      </c>
      <c r="B15" s="5" t="n">
        <v>1144</v>
      </c>
      <c r="C15" s="5" t="n">
        <v>-80004</v>
      </c>
      <c r="D15" s="5" t="n">
        <v>-37529</v>
      </c>
    </row>
    <row r="16" spans="1:4">
      <c r="A16" s="4" t="s">
        <v>158</v>
      </c>
      <c r="B16" s="5" t="n">
        <v>30455</v>
      </c>
      <c r="C16" s="5" t="n">
        <v>-51508</v>
      </c>
      <c r="D16" s="5" t="n">
        <v>11199</v>
      </c>
    </row>
    <row r="17" spans="1:4">
      <c r="A17" s="4" t="s">
        <v>159</v>
      </c>
      <c r="B17" s="5" t="n">
        <v>-410994</v>
      </c>
      <c r="C17" s="5" t="n">
        <v>-362496</v>
      </c>
      <c r="D17" s="5" t="n">
        <v>-331179</v>
      </c>
    </row>
    <row r="18" spans="1:4">
      <c r="A18" s="4" t="s">
        <v>160</v>
      </c>
      <c r="B18" s="5" t="n">
        <v>18534</v>
      </c>
      <c r="C18" s="5" t="n">
        <v>-87939</v>
      </c>
      <c r="D18" s="5" t="n">
        <v>-1386</v>
      </c>
    </row>
    <row r="19" spans="1:4">
      <c r="A19" s="4" t="s">
        <v>161</v>
      </c>
      <c r="B19" s="5" t="n">
        <v>-20039</v>
      </c>
      <c r="C19" s="5" t="n">
        <v>29181</v>
      </c>
      <c r="D19" s="5" t="n">
        <v>26701</v>
      </c>
    </row>
    <row r="20" spans="1:4">
      <c r="A20" s="4" t="s">
        <v>162</v>
      </c>
      <c r="B20" s="5" t="n">
        <v>544179</v>
      </c>
      <c r="C20" s="5" t="n">
        <v>495419</v>
      </c>
      <c r="D20" s="5" t="n">
        <v>433803</v>
      </c>
    </row>
    <row r="21" spans="1:4">
      <c r="A21" s="4" t="s">
        <v>163</v>
      </c>
      <c r="B21" s="5" t="n">
        <v>-88807</v>
      </c>
      <c r="C21" s="5" t="n">
        <v>-86779</v>
      </c>
      <c r="D21" s="5" t="n">
        <v>-93234</v>
      </c>
    </row>
    <row r="22" spans="1:4">
      <c r="A22" s="4" t="s">
        <v>164</v>
      </c>
      <c r="B22" s="5" t="n">
        <v>-64034</v>
      </c>
      <c r="C22" s="5" t="n">
        <v>-89797</v>
      </c>
      <c r="D22" s="5" t="n">
        <v>-81456</v>
      </c>
    </row>
    <row r="23" spans="1:4">
      <c r="A23" s="4" t="s">
        <v>165</v>
      </c>
      <c r="B23" s="5" t="n">
        <v>16576</v>
      </c>
      <c r="C23" s="5" t="n">
        <v>3776</v>
      </c>
      <c r="D23" s="5" t="n">
        <v>-21402</v>
      </c>
    </row>
    <row r="24" spans="1:4">
      <c r="A24" s="4" t="s">
        <v>166</v>
      </c>
      <c r="B24" s="5" t="n">
        <v>56723</v>
      </c>
      <c r="C24" s="5" t="n">
        <v>151805</v>
      </c>
      <c r="D24" s="5" t="n">
        <v>79114</v>
      </c>
    </row>
    <row r="25" spans="1:4">
      <c r="A25" s="4" t="s">
        <v>63</v>
      </c>
      <c r="B25" s="5" t="n">
        <v>-110153</v>
      </c>
      <c r="C25" s="5" t="n">
        <v>78683</v>
      </c>
      <c r="D25" s="5" t="n">
        <v>-67382</v>
      </c>
    </row>
    <row r="26" spans="1:4">
      <c r="A26" s="4" t="s">
        <v>167</v>
      </c>
      <c r="B26" s="5" t="n">
        <v>1258738</v>
      </c>
      <c r="C26" s="5" t="n">
        <v>1253971</v>
      </c>
      <c r="D26" s="5" t="n">
        <v>807530</v>
      </c>
    </row>
    <row r="27" spans="1:4">
      <c r="A27" s="3" t="s">
        <v>168</v>
      </c>
    </row>
    <row r="28" spans="1:4">
      <c r="A28" s="4" t="s">
        <v>169</v>
      </c>
      <c r="B28" s="5" t="n">
        <v>-312644</v>
      </c>
      <c r="C28" s="5" t="n">
        <v>-262989</v>
      </c>
      <c r="D28" s="5" t="n">
        <v>-333509</v>
      </c>
    </row>
    <row r="29" spans="1:4">
      <c r="A29" s="4" t="s">
        <v>170</v>
      </c>
      <c r="B29" s="5" t="n">
        <v>17585</v>
      </c>
      <c r="C29" s="5" t="n">
        <v>60599</v>
      </c>
      <c r="D29" s="5" t="n">
        <v>13098</v>
      </c>
    </row>
    <row r="30" spans="1:4">
      <c r="A30" s="4" t="s">
        <v>171</v>
      </c>
      <c r="B30" s="5" t="n">
        <v>-244197</v>
      </c>
    </row>
    <row r="31" spans="1:4">
      <c r="A31" s="4" t="s">
        <v>172</v>
      </c>
      <c r="C31" s="5" t="n">
        <v>44624</v>
      </c>
      <c r="D31" s="5" t="n">
        <v>3262</v>
      </c>
    </row>
    <row r="32" spans="1:4">
      <c r="A32" s="4" t="s">
        <v>173</v>
      </c>
      <c r="B32" s="5" t="n">
        <v>82467</v>
      </c>
    </row>
    <row r="33" spans="1:4">
      <c r="A33" s="4" t="s">
        <v>63</v>
      </c>
      <c r="B33" s="5" t="n">
        <v>-30821</v>
      </c>
      <c r="C33" s="5" t="n">
        <v>-12046</v>
      </c>
      <c r="D33" s="5" t="n">
        <v>6646</v>
      </c>
    </row>
    <row r="34" spans="1:4">
      <c r="A34" s="4" t="s">
        <v>174</v>
      </c>
      <c r="B34" s="5" t="n">
        <v>-1307445</v>
      </c>
      <c r="C34" s="5" t="n">
        <v>-823068</v>
      </c>
      <c r="D34" s="5" t="n">
        <v>-1255022</v>
      </c>
    </row>
    <row r="35" spans="1:4">
      <c r="A35" s="3" t="s">
        <v>175</v>
      </c>
    </row>
    <row r="36" spans="1:4">
      <c r="A36" s="4" t="s">
        <v>176</v>
      </c>
      <c r="B36" s="5" t="n">
        <v>94351</v>
      </c>
      <c r="C36" s="5" t="n">
        <v>125092</v>
      </c>
      <c r="D36" s="5" t="n">
        <v>254695</v>
      </c>
    </row>
    <row r="37" spans="1:4">
      <c r="A37" s="4" t="s">
        <v>177</v>
      </c>
      <c r="B37" s="5" t="n">
        <v>-382671</v>
      </c>
      <c r="C37" s="5" t="n">
        <v>-44561</v>
      </c>
      <c r="D37" s="5" t="n">
        <v>-261299</v>
      </c>
    </row>
    <row r="38" spans="1:4">
      <c r="A38" s="4" t="s">
        <v>178</v>
      </c>
      <c r="B38" s="5" t="n">
        <v>123979</v>
      </c>
      <c r="C38" s="5" t="n">
        <v>35145</v>
      </c>
      <c r="D38" s="5" t="n">
        <v>317827</v>
      </c>
    </row>
    <row r="39" spans="1:4">
      <c r="A39" s="4" t="s">
        <v>179</v>
      </c>
      <c r="B39" s="5" t="n">
        <v>246945</v>
      </c>
      <c r="C39" s="5" t="n">
        <v>169479</v>
      </c>
      <c r="D39" s="5" t="n">
        <v>277152</v>
      </c>
    </row>
    <row r="40" spans="1:4">
      <c r="A40" s="4" t="s">
        <v>180</v>
      </c>
      <c r="B40" s="5" t="n">
        <v>-38067</v>
      </c>
      <c r="C40" s="5" t="n">
        <v>-28490</v>
      </c>
      <c r="D40" s="5" t="n">
        <v>-25301</v>
      </c>
    </row>
    <row r="41" spans="1:4">
      <c r="A41" s="4" t="s">
        <v>181</v>
      </c>
      <c r="B41" s="5" t="n">
        <v>-100177</v>
      </c>
      <c r="C41" s="5" t="n">
        <v>-198</v>
      </c>
      <c r="D41" s="5" t="n">
        <v>-114</v>
      </c>
    </row>
    <row r="42" spans="1:4">
      <c r="A42" s="4" t="s">
        <v>63</v>
      </c>
      <c r="B42" s="5" t="n">
        <v>-35203</v>
      </c>
      <c r="C42" s="5" t="n">
        <v>-10011</v>
      </c>
      <c r="D42" s="5" t="n">
        <v>-34093</v>
      </c>
    </row>
    <row r="43" spans="1:4">
      <c r="A43" s="4" t="s">
        <v>182</v>
      </c>
      <c r="B43" s="5" t="n">
        <v>-122884</v>
      </c>
      <c r="C43" s="5" t="n">
        <v>246456</v>
      </c>
      <c r="D43" s="5" t="n">
        <v>452302</v>
      </c>
    </row>
    <row r="44" spans="1:4">
      <c r="A44" s="4" t="s">
        <v>183</v>
      </c>
      <c r="B44" s="5" t="n">
        <v>52465</v>
      </c>
      <c r="C44" s="5" t="n">
        <v>-53044</v>
      </c>
      <c r="D44" s="5" t="n">
        <v>-31061</v>
      </c>
    </row>
    <row r="45" spans="1:4">
      <c r="A45" s="4" t="s">
        <v>184</v>
      </c>
      <c r="B45" s="5" t="n">
        <v>-119126</v>
      </c>
      <c r="C45" s="5" t="n">
        <v>624315</v>
      </c>
      <c r="D45" s="5" t="n">
        <v>-26251</v>
      </c>
    </row>
    <row r="46" spans="1:4">
      <c r="A46" s="4" t="s">
        <v>185</v>
      </c>
      <c r="B46" s="5" t="n">
        <v>1592939</v>
      </c>
      <c r="C46" s="5" t="n">
        <v>968624</v>
      </c>
      <c r="D46" s="5" t="n">
        <v>994875</v>
      </c>
    </row>
    <row r="47" spans="1:4">
      <c r="A47" s="4" t="s">
        <v>186</v>
      </c>
      <c r="B47" s="5" t="n">
        <v>1473813</v>
      </c>
      <c r="C47" s="5" t="n">
        <v>1592939</v>
      </c>
      <c r="D47" s="5" t="n">
        <v>968624</v>
      </c>
    </row>
    <row r="48" spans="1:4">
      <c r="A48" s="4" t="s">
        <v>187</v>
      </c>
      <c r="B48" s="5" t="n">
        <v>3740</v>
      </c>
      <c r="C48" s="5" t="n">
        <v>6610</v>
      </c>
      <c r="D48" s="5" t="n">
        <v>8482</v>
      </c>
    </row>
    <row r="49" spans="1:4">
      <c r="A49" s="4" t="s">
        <v>188</v>
      </c>
      <c r="B49" s="5" t="n">
        <v>1470073</v>
      </c>
      <c r="C49" s="5" t="n">
        <v>1586329</v>
      </c>
      <c r="D49" s="5" t="n">
        <v>960142</v>
      </c>
    </row>
    <row r="50" spans="1:4">
      <c r="A50" s="3" t="s">
        <v>189</v>
      </c>
    </row>
    <row r="51" spans="1:4">
      <c r="A51" s="4" t="s">
        <v>190</v>
      </c>
      <c r="B51" s="5" t="n">
        <v>210499</v>
      </c>
      <c r="C51" s="5" t="n">
        <v>101092</v>
      </c>
      <c r="D51" s="5" t="n">
        <v>106054</v>
      </c>
    </row>
    <row r="52" spans="1:4">
      <c r="A52" s="4" t="s">
        <v>122</v>
      </c>
      <c r="B52" s="5" t="n">
        <v>10882</v>
      </c>
      <c r="C52" s="5" t="n">
        <v>12169</v>
      </c>
      <c r="D52" s="5" t="n">
        <v>13877</v>
      </c>
    </row>
    <row r="53" spans="1:4">
      <c r="A53" s="3" t="s">
        <v>191</v>
      </c>
    </row>
    <row r="54" spans="1:4">
      <c r="A54" s="4" t="s">
        <v>192</v>
      </c>
      <c r="B54" s="5" t="n">
        <v>32541</v>
      </c>
      <c r="C54" s="5" t="n">
        <v>21762</v>
      </c>
      <c r="D54" s="5" t="n">
        <v>8457</v>
      </c>
    </row>
    <row r="55" spans="1:4">
      <c r="A55" s="4" t="s">
        <v>193</v>
      </c>
    </row>
    <row r="56" spans="1:4">
      <c r="A56" s="3" t="s">
        <v>168</v>
      </c>
    </row>
    <row r="57" spans="1:4">
      <c r="A57" s="4" t="s">
        <v>194</v>
      </c>
      <c r="B57" s="5" t="n">
        <v>-1078250</v>
      </c>
      <c r="C57" s="5" t="n">
        <v>-963210</v>
      </c>
      <c r="D57" s="5" t="n">
        <v>-1233290</v>
      </c>
    </row>
    <row r="58" spans="1:4">
      <c r="A58" s="4" t="s">
        <v>195</v>
      </c>
      <c r="B58" s="5" t="n">
        <v>309498</v>
      </c>
      <c r="C58" s="5" t="n">
        <v>317159</v>
      </c>
      <c r="D58" s="5" t="n">
        <v>289901</v>
      </c>
    </row>
    <row r="59" spans="1:4">
      <c r="A59" s="4" t="s">
        <v>196</v>
      </c>
    </row>
    <row r="60" spans="1:4">
      <c r="A60" s="3" t="s">
        <v>168</v>
      </c>
    </row>
    <row r="61" spans="1:4">
      <c r="A61" s="4" t="s">
        <v>194</v>
      </c>
      <c r="B61" s="5" t="n">
        <v>-53525</v>
      </c>
      <c r="C61" s="5" t="n">
        <v>-13801</v>
      </c>
      <c r="D61" s="5" t="n">
        <v>-17208</v>
      </c>
    </row>
    <row r="62" spans="1:4">
      <c r="A62" s="4" t="s">
        <v>195</v>
      </c>
      <c r="B62" s="5" t="n">
        <v>2442</v>
      </c>
      <c r="C62" s="6" t="n">
        <v>6596</v>
      </c>
      <c r="D62" s="5" t="n">
        <v>16078</v>
      </c>
    </row>
    <row r="63" spans="1:4">
      <c r="A63" s="4" t="s">
        <v>197</v>
      </c>
    </row>
    <row r="64" spans="1:4">
      <c r="A64" s="3" t="s">
        <v>175</v>
      </c>
    </row>
    <row r="65" spans="1:4">
      <c r="A65" s="4" t="s">
        <v>198</v>
      </c>
      <c r="B65" s="6" t="n">
        <v>-32041</v>
      </c>
    </row>
    <row r="66" spans="1:4">
      <c r="A66" s="4" t="s">
        <v>199</v>
      </c>
    </row>
    <row r="67" spans="1:4">
      <c r="A67" s="3" t="s">
        <v>175</v>
      </c>
    </row>
    <row r="68" spans="1:4">
      <c r="A68" s="4" t="s">
        <v>198</v>
      </c>
      <c r="D68" s="6" t="n">
        <v>-7656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00</v>
      </c>
      <c r="B1" s="2" t="s">
        <v>1</v>
      </c>
    </row>
    <row r="2" spans="1:2">
      <c r="B2" s="2" t="s">
        <v>33</v>
      </c>
    </row>
    <row r="3" spans="1:2">
      <c r="A3" s="3" t="s">
        <v>288</v>
      </c>
    </row>
    <row r="4" spans="1:2">
      <c r="A4" s="4" t="s">
        <v>501</v>
      </c>
      <c r="B4" s="4" t="s">
        <v>5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503</v>
      </c>
      <c r="B1" s="2" t="s">
        <v>1</v>
      </c>
    </row>
    <row r="2" spans="1:2">
      <c r="B2" s="2" t="s">
        <v>33</v>
      </c>
    </row>
    <row r="3" spans="1:2">
      <c r="A3" s="3" t="s">
        <v>293</v>
      </c>
    </row>
    <row r="4" spans="1:2">
      <c r="A4" s="4" t="s">
        <v>504</v>
      </c>
      <c r="B4" s="4" t="s">
        <v>505</v>
      </c>
    </row>
    <row r="5" spans="1:2">
      <c r="A5" s="4" t="s">
        <v>506</v>
      </c>
      <c r="B5" s="4" t="s">
        <v>5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508</v>
      </c>
      <c r="B1" s="2" t="s">
        <v>1</v>
      </c>
    </row>
    <row r="2" spans="1:2">
      <c r="B2" s="2" t="s">
        <v>33</v>
      </c>
    </row>
    <row r="3" spans="1:2">
      <c r="A3" s="3" t="s">
        <v>301</v>
      </c>
    </row>
    <row r="4" spans="1:2">
      <c r="A4" s="4" t="s">
        <v>509</v>
      </c>
      <c r="B4" s="4" t="s">
        <v>510</v>
      </c>
    </row>
    <row r="5" spans="1:2">
      <c r="A5" s="4" t="s">
        <v>511</v>
      </c>
      <c r="B5" s="4" t="s">
        <v>5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33</v>
      </c>
    </row>
    <row r="3" spans="1:2">
      <c r="A3" s="3" t="s">
        <v>304</v>
      </c>
    </row>
    <row r="4" spans="1:2">
      <c r="A4" s="4" t="s">
        <v>514</v>
      </c>
      <c r="B4" s="4" t="s">
        <v>515</v>
      </c>
    </row>
    <row r="5" spans="1:2">
      <c r="A5" s="4" t="s">
        <v>516</v>
      </c>
      <c r="B5" s="4" t="s">
        <v>517</v>
      </c>
    </row>
    <row r="6" spans="1:2">
      <c r="A6" s="4" t="s">
        <v>518</v>
      </c>
      <c r="B6" s="4" t="s">
        <v>519</v>
      </c>
    </row>
    <row r="7" spans="1:2">
      <c r="A7" s="4" t="s">
        <v>520</v>
      </c>
      <c r="B7" s="4" t="s">
        <v>521</v>
      </c>
    </row>
    <row r="8" spans="1:2">
      <c r="A8" s="4" t="s">
        <v>522</v>
      </c>
      <c r="B8" s="4" t="s">
        <v>5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524</v>
      </c>
      <c r="B1" s="2" t="s">
        <v>525</v>
      </c>
      <c r="C1" s="2" t="s">
        <v>33</v>
      </c>
    </row>
    <row r="2" spans="1:3">
      <c r="A2" s="3" t="s">
        <v>526</v>
      </c>
    </row>
    <row r="3" spans="1:3">
      <c r="A3" s="4" t="s">
        <v>527</v>
      </c>
      <c r="C3" s="4" t="s">
        <v>528</v>
      </c>
    </row>
    <row r="4" spans="1:3">
      <c r="A4" s="4" t="s">
        <v>529</v>
      </c>
      <c r="C4" s="4" t="s">
        <v>530</v>
      </c>
    </row>
    <row r="5" spans="1:3">
      <c r="A5" s="4" t="s">
        <v>531</v>
      </c>
    </row>
    <row r="6" spans="1:3">
      <c r="A6" s="3" t="s">
        <v>526</v>
      </c>
    </row>
    <row r="7" spans="1:3">
      <c r="A7" s="4" t="s">
        <v>532</v>
      </c>
      <c r="C7" s="6" t="n">
        <v>15526</v>
      </c>
    </row>
    <row r="8" spans="1:3">
      <c r="A8" s="4" t="s">
        <v>533</v>
      </c>
    </row>
    <row r="9" spans="1:3">
      <c r="A9" s="3" t="s">
        <v>526</v>
      </c>
    </row>
    <row r="10" spans="1:3">
      <c r="A10" s="4" t="s">
        <v>534</v>
      </c>
      <c r="C10" s="4" t="s">
        <v>535</v>
      </c>
    </row>
    <row r="11" spans="1:3">
      <c r="A11" s="4" t="s">
        <v>536</v>
      </c>
    </row>
    <row r="12" spans="1:3">
      <c r="A12" s="3" t="s">
        <v>526</v>
      </c>
    </row>
    <row r="13" spans="1:3">
      <c r="A13" s="4" t="s">
        <v>537</v>
      </c>
      <c r="B13" s="6" t="n">
        <v>300000</v>
      </c>
    </row>
    <row r="14" spans="1:3">
      <c r="A14" s="4" t="s">
        <v>538</v>
      </c>
    </row>
    <row r="15" spans="1:3">
      <c r="A15" s="3" t="s">
        <v>526</v>
      </c>
    </row>
    <row r="16" spans="1:3">
      <c r="A16" s="4" t="s">
        <v>539</v>
      </c>
      <c r="C16" s="4" t="s">
        <v>540</v>
      </c>
    </row>
    <row r="17" spans="1:3">
      <c r="A17" s="4" t="s">
        <v>541</v>
      </c>
    </row>
    <row r="18" spans="1:3">
      <c r="A18" s="3" t="s">
        <v>526</v>
      </c>
    </row>
    <row r="19" spans="1:3">
      <c r="A19" s="4" t="s">
        <v>539</v>
      </c>
      <c r="C19" s="4" t="s">
        <v>540</v>
      </c>
    </row>
    <row r="20" spans="1:3">
      <c r="A20" s="4" t="s">
        <v>542</v>
      </c>
    </row>
    <row r="21" spans="1:3">
      <c r="A21" s="3" t="s">
        <v>526</v>
      </c>
    </row>
    <row r="22" spans="1:3">
      <c r="A22" s="4" t="s">
        <v>534</v>
      </c>
      <c r="C22" s="4" t="s">
        <v>535</v>
      </c>
    </row>
    <row r="23" spans="1:3">
      <c r="A23" s="4" t="s">
        <v>543</v>
      </c>
    </row>
    <row r="24" spans="1:3">
      <c r="A24" s="3" t="s">
        <v>526</v>
      </c>
    </row>
    <row r="25" spans="1:3">
      <c r="A25" s="4" t="s">
        <v>534</v>
      </c>
      <c r="C25" s="4" t="s">
        <v>544</v>
      </c>
    </row>
    <row r="26" spans="1:3">
      <c r="A26" s="4" t="s">
        <v>545</v>
      </c>
    </row>
    <row r="27" spans="1:3">
      <c r="A27" s="3" t="s">
        <v>526</v>
      </c>
    </row>
    <row r="28" spans="1:3">
      <c r="A28" s="4" t="s">
        <v>537</v>
      </c>
      <c r="B28" s="6" t="n">
        <v>350000</v>
      </c>
    </row>
    <row r="29" spans="1:3">
      <c r="A29" s="4" t="s">
        <v>546</v>
      </c>
    </row>
    <row r="30" spans="1:3">
      <c r="A30" s="3" t="s">
        <v>526</v>
      </c>
    </row>
    <row r="31" spans="1:3">
      <c r="A31" s="4" t="s">
        <v>539</v>
      </c>
      <c r="C31" s="4" t="s">
        <v>547</v>
      </c>
    </row>
    <row r="32" spans="1:3">
      <c r="A32" s="4" t="s">
        <v>548</v>
      </c>
    </row>
    <row r="33" spans="1:3">
      <c r="A33" s="3" t="s">
        <v>526</v>
      </c>
    </row>
    <row r="34" spans="1:3">
      <c r="A34" s="4" t="s">
        <v>539</v>
      </c>
      <c r="C34" s="4" t="s">
        <v>544</v>
      </c>
    </row>
    <row r="35" spans="1:3">
      <c r="A35" s="4" t="s">
        <v>549</v>
      </c>
    </row>
    <row r="36" spans="1:3">
      <c r="A36" s="3" t="s">
        <v>526</v>
      </c>
    </row>
    <row r="37" spans="1:3">
      <c r="A37" s="4" t="s">
        <v>534</v>
      </c>
      <c r="C37" s="4" t="s">
        <v>544</v>
      </c>
    </row>
    <row r="38" spans="1:3">
      <c r="A38" s="4" t="s">
        <v>550</v>
      </c>
    </row>
    <row r="39" spans="1:3">
      <c r="A39" s="3" t="s">
        <v>526</v>
      </c>
    </row>
    <row r="40" spans="1:3">
      <c r="A40" s="4" t="s">
        <v>534</v>
      </c>
      <c r="C40" s="4" t="s">
        <v>5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33</v>
      </c>
      <c r="C2" s="2" t="s">
        <v>34</v>
      </c>
      <c r="D2" s="2" t="s">
        <v>105</v>
      </c>
    </row>
    <row r="3" spans="1:4">
      <c r="A3" s="4" t="s">
        <v>553</v>
      </c>
      <c r="B3" s="6" t="n">
        <v>8665687</v>
      </c>
      <c r="C3" s="6" t="n">
        <v>8543982</v>
      </c>
      <c r="D3" s="6" t="n">
        <v>7603250</v>
      </c>
    </row>
    <row r="4" spans="1:4">
      <c r="A4" s="4" t="s">
        <v>554</v>
      </c>
      <c r="B4" s="5" t="n">
        <v>5150750</v>
      </c>
      <c r="C4" s="5" t="n">
        <v>5188259</v>
      </c>
      <c r="D4" s="5" t="n">
        <v>4753010</v>
      </c>
    </row>
    <row r="5" spans="1:4">
      <c r="A5" s="4" t="s">
        <v>110</v>
      </c>
      <c r="B5" s="5" t="n">
        <v>1576825</v>
      </c>
      <c r="C5" s="5" t="n">
        <v>1583197</v>
      </c>
      <c r="D5" s="5" t="n">
        <v>1505956</v>
      </c>
    </row>
    <row r="6" spans="1:4">
      <c r="A6" s="4" t="s">
        <v>555</v>
      </c>
      <c r="B6" s="5" t="n">
        <v>1043877</v>
      </c>
    </row>
    <row r="7" spans="1:4">
      <c r="A7" s="4" t="s">
        <v>115</v>
      </c>
      <c r="B7" s="5" t="n">
        <v>894235</v>
      </c>
      <c r="C7" s="6" t="n">
        <v>734860</v>
      </c>
      <c r="D7" s="6" t="n">
        <v>288702</v>
      </c>
    </row>
    <row r="8" spans="1:4">
      <c r="A8" s="4" t="s">
        <v>556</v>
      </c>
    </row>
    <row r="9" spans="1:4">
      <c r="A9" s="4" t="s">
        <v>553</v>
      </c>
      <c r="B9" s="5" t="n">
        <v>8677257</v>
      </c>
    </row>
    <row r="10" spans="1:4">
      <c r="A10" s="4" t="s">
        <v>554</v>
      </c>
      <c r="B10" s="5" t="n">
        <v>5169768</v>
      </c>
    </row>
    <row r="11" spans="1:4">
      <c r="A11" s="4" t="s">
        <v>110</v>
      </c>
      <c r="B11" s="5" t="n">
        <v>1575459</v>
      </c>
    </row>
    <row r="12" spans="1:4">
      <c r="A12" s="4" t="s">
        <v>555</v>
      </c>
      <c r="B12" s="5" t="n">
        <v>1043877</v>
      </c>
    </row>
    <row r="13" spans="1:4">
      <c r="A13" s="4" t="s">
        <v>115</v>
      </c>
      <c r="B13" s="5" t="n">
        <v>888153</v>
      </c>
    </row>
    <row r="14" spans="1:4">
      <c r="A14" s="4" t="s">
        <v>557</v>
      </c>
    </row>
    <row r="15" spans="1:4">
      <c r="A15" s="4" t="s">
        <v>553</v>
      </c>
      <c r="B15" s="5" t="n">
        <v>-11570</v>
      </c>
    </row>
    <row r="16" spans="1:4">
      <c r="A16" s="4" t="s">
        <v>554</v>
      </c>
      <c r="B16" s="5" t="n">
        <v>-19018</v>
      </c>
    </row>
    <row r="17" spans="1:4">
      <c r="A17" s="4" t="s">
        <v>110</v>
      </c>
      <c r="B17" s="5" t="n">
        <v>1366</v>
      </c>
    </row>
    <row r="18" spans="1:4">
      <c r="A18" s="4" t="s">
        <v>115</v>
      </c>
      <c r="B18" s="6" t="n">
        <v>608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s>
  <sheetData>
    <row r="1" spans="1:9">
      <c r="A1" s="1" t="s">
        <v>558</v>
      </c>
      <c r="C1" s="2" t="s">
        <v>33</v>
      </c>
      <c r="D1" s="2" t="s">
        <v>559</v>
      </c>
      <c r="F1" s="2" t="s">
        <v>34</v>
      </c>
      <c r="H1" s="2" t="s">
        <v>105</v>
      </c>
      <c r="I1" s="2" t="s">
        <v>560</v>
      </c>
    </row>
    <row r="2" spans="1:9">
      <c r="A2" s="3" t="s">
        <v>35</v>
      </c>
    </row>
    <row r="3" spans="1:9">
      <c r="A3" s="4" t="s">
        <v>561</v>
      </c>
      <c r="C3" s="6" t="n">
        <v>1091242</v>
      </c>
      <c r="D3" s="6" t="n">
        <v>1058449</v>
      </c>
      <c r="F3" s="6" t="n">
        <v>1061442</v>
      </c>
    </row>
    <row r="4" spans="1:9">
      <c r="A4" s="4" t="s">
        <v>562</v>
      </c>
      <c r="C4" s="5" t="n">
        <v>-25440</v>
      </c>
      <c r="D4" s="5" t="n">
        <v>-23549</v>
      </c>
      <c r="E4" s="4" t="s">
        <v>40</v>
      </c>
      <c r="F4" s="5" t="n">
        <v>-48663</v>
      </c>
      <c r="G4" s="4" t="s">
        <v>40</v>
      </c>
    </row>
    <row r="5" spans="1:9">
      <c r="A5" s="4" t="s">
        <v>41</v>
      </c>
      <c r="C5" s="5" t="n">
        <v>653278</v>
      </c>
      <c r="D5" s="5" t="n">
        <v>680533</v>
      </c>
      <c r="F5" s="5" t="n">
        <v>692937</v>
      </c>
    </row>
    <row r="6" spans="1:9">
      <c r="A6" s="4" t="s">
        <v>42</v>
      </c>
      <c r="C6" s="5" t="n">
        <v>223620</v>
      </c>
      <c r="D6" s="5" t="n">
        <v>200334</v>
      </c>
      <c r="F6" s="5" t="n">
        <v>190706</v>
      </c>
    </row>
    <row r="7" spans="1:9">
      <c r="A7" s="4" t="s">
        <v>43</v>
      </c>
      <c r="C7" s="5" t="n">
        <v>509301</v>
      </c>
      <c r="D7" s="5" t="n">
        <v>511224</v>
      </c>
      <c r="F7" s="5" t="n">
        <v>516744</v>
      </c>
    </row>
    <row r="8" spans="1:9">
      <c r="A8" s="4" t="s">
        <v>45</v>
      </c>
      <c r="C8" s="5" t="n">
        <v>409005</v>
      </c>
      <c r="D8" s="5" t="n">
        <v>335292</v>
      </c>
      <c r="F8" s="5" t="n">
        <v>327645</v>
      </c>
    </row>
    <row r="9" spans="1:9">
      <c r="A9" s="3" t="s">
        <v>58</v>
      </c>
    </row>
    <row r="10" spans="1:9">
      <c r="A10" s="4" t="s">
        <v>62</v>
      </c>
      <c r="C10" s="5" t="n">
        <v>202486</v>
      </c>
      <c r="D10" s="5" t="n">
        <v>96446</v>
      </c>
      <c r="F10" s="5" t="n">
        <v>96772</v>
      </c>
    </row>
    <row r="11" spans="1:9">
      <c r="A11" s="4" t="s">
        <v>63</v>
      </c>
      <c r="C11" s="5" t="n">
        <v>339996</v>
      </c>
      <c r="D11" s="5" t="n">
        <v>326235</v>
      </c>
      <c r="F11" s="5" t="n">
        <v>325167</v>
      </c>
    </row>
    <row r="12" spans="1:9">
      <c r="A12" s="4" t="s">
        <v>65</v>
      </c>
      <c r="C12" s="5" t="n">
        <v>20981586</v>
      </c>
      <c r="D12" s="5" t="n">
        <v>19087752</v>
      </c>
      <c r="F12" s="5" t="n">
        <v>19065538</v>
      </c>
    </row>
    <row r="13" spans="1:9">
      <c r="A13" s="3" t="s">
        <v>66</v>
      </c>
    </row>
    <row r="14" spans="1:9">
      <c r="A14" s="4" t="s">
        <v>70</v>
      </c>
      <c r="C14" s="5" t="n">
        <v>1693048</v>
      </c>
      <c r="D14" s="5" t="n">
        <v>1511143</v>
      </c>
      <c r="F14" s="5" t="n">
        <v>1514433</v>
      </c>
    </row>
    <row r="15" spans="1:9">
      <c r="A15" s="4" t="s">
        <v>63</v>
      </c>
      <c r="C15" s="5" t="n">
        <v>666024</v>
      </c>
      <c r="D15" s="5" t="n">
        <v>642569</v>
      </c>
      <c r="E15" s="4" t="s">
        <v>40</v>
      </c>
      <c r="F15" s="5" t="n">
        <v>610792</v>
      </c>
      <c r="G15" s="4" t="s">
        <v>40</v>
      </c>
    </row>
    <row r="16" spans="1:9">
      <c r="A16" s="4" t="s">
        <v>62</v>
      </c>
      <c r="C16" s="5" t="n">
        <v>531421</v>
      </c>
      <c r="D16" s="5" t="n">
        <v>435183</v>
      </c>
      <c r="F16" s="5" t="n">
        <v>449863</v>
      </c>
    </row>
    <row r="17" spans="1:9">
      <c r="A17" s="4" t="s">
        <v>63</v>
      </c>
      <c r="C17" s="5" t="n">
        <v>281382</v>
      </c>
      <c r="D17" s="5" t="n">
        <v>288863</v>
      </c>
      <c r="F17" s="5" t="n">
        <v>278338</v>
      </c>
    </row>
    <row r="18" spans="1:9">
      <c r="A18" s="4" t="s">
        <v>78</v>
      </c>
      <c r="C18" s="5" t="n">
        <v>16536095</v>
      </c>
      <c r="D18" s="5" t="n">
        <v>15433503</v>
      </c>
      <c r="F18" s="5" t="n">
        <v>15409171</v>
      </c>
    </row>
    <row r="19" spans="1:9">
      <c r="A19" s="3" t="s">
        <v>563</v>
      </c>
    </row>
    <row r="20" spans="1:9">
      <c r="A20" s="4" t="s">
        <v>85</v>
      </c>
      <c r="C20" s="5" t="n">
        <v>2320586</v>
      </c>
      <c r="D20" s="5" t="n">
        <v>1448363</v>
      </c>
      <c r="F20" s="5" t="n">
        <v>1440387</v>
      </c>
    </row>
    <row r="21" spans="1:9">
      <c r="A21" s="4" t="s">
        <v>87</v>
      </c>
      <c r="C21" s="5" t="n">
        <v>135035</v>
      </c>
      <c r="D21" s="5" t="n">
        <v>110665</v>
      </c>
      <c r="F21" s="5" t="n">
        <v>126191</v>
      </c>
    </row>
    <row r="22" spans="1:9">
      <c r="A22" s="4" t="s">
        <v>206</v>
      </c>
      <c r="C22" s="5" t="n">
        <v>690313</v>
      </c>
      <c r="D22" s="5" t="n">
        <v>685223</v>
      </c>
      <c r="F22" s="5" t="n">
        <v>679791</v>
      </c>
    </row>
    <row r="23" spans="1:9">
      <c r="A23" s="4" t="s">
        <v>95</v>
      </c>
      <c r="C23" s="5" t="n">
        <v>4436690</v>
      </c>
      <c r="D23" s="5" t="n">
        <v>3645039</v>
      </c>
      <c r="F23" s="5" t="n">
        <v>3647157</v>
      </c>
      <c r="H23" s="6" t="n">
        <v>3135422</v>
      </c>
      <c r="I23" s="6" t="n">
        <v>3124410</v>
      </c>
    </row>
    <row r="24" spans="1:9">
      <c r="A24" s="4" t="s">
        <v>96</v>
      </c>
      <c r="C24" s="6" t="n">
        <v>20981586</v>
      </c>
      <c r="D24" s="6" t="n">
        <v>19087752</v>
      </c>
      <c r="F24" s="5" t="n">
        <v>19065538</v>
      </c>
    </row>
    <row r="25" spans="1:9">
      <c r="A25" s="4" t="s">
        <v>564</v>
      </c>
    </row>
    <row r="26" spans="1:9">
      <c r="A26" s="3" t="s">
        <v>35</v>
      </c>
    </row>
    <row r="27" spans="1:9">
      <c r="A27" s="4" t="s">
        <v>561</v>
      </c>
      <c r="F27" s="5" t="n">
        <v>-2993</v>
      </c>
    </row>
    <row r="28" spans="1:9">
      <c r="A28" s="4" t="s">
        <v>562</v>
      </c>
      <c r="B28" s="4" t="s">
        <v>40</v>
      </c>
      <c r="F28" s="5" t="n">
        <v>25114</v>
      </c>
    </row>
    <row r="29" spans="1:9">
      <c r="A29" s="4" t="s">
        <v>41</v>
      </c>
      <c r="F29" s="5" t="n">
        <v>-12404</v>
      </c>
    </row>
    <row r="30" spans="1:9">
      <c r="A30" s="4" t="s">
        <v>42</v>
      </c>
      <c r="F30" s="5" t="n">
        <v>9628</v>
      </c>
    </row>
    <row r="31" spans="1:9">
      <c r="A31" s="4" t="s">
        <v>43</v>
      </c>
      <c r="F31" s="5" t="n">
        <v>-5520</v>
      </c>
    </row>
    <row r="32" spans="1:9">
      <c r="A32" s="4" t="s">
        <v>45</v>
      </c>
      <c r="F32" s="5" t="n">
        <v>7647</v>
      </c>
    </row>
    <row r="33" spans="1:9">
      <c r="A33" s="3" t="s">
        <v>58</v>
      </c>
    </row>
    <row r="34" spans="1:9">
      <c r="A34" s="4" t="s">
        <v>62</v>
      </c>
      <c r="F34" s="5" t="n">
        <v>-326</v>
      </c>
    </row>
    <row r="35" spans="1:9">
      <c r="A35" s="4" t="s">
        <v>63</v>
      </c>
      <c r="F35" s="5" t="n">
        <v>1068</v>
      </c>
    </row>
    <row r="36" spans="1:9">
      <c r="A36" s="4" t="s">
        <v>65</v>
      </c>
      <c r="F36" s="5" t="n">
        <v>22214</v>
      </c>
    </row>
    <row r="37" spans="1:9">
      <c r="A37" s="3" t="s">
        <v>66</v>
      </c>
    </row>
    <row r="38" spans="1:9">
      <c r="A38" s="4" t="s">
        <v>70</v>
      </c>
      <c r="F38" s="5" t="n">
        <v>-3290</v>
      </c>
    </row>
    <row r="39" spans="1:9">
      <c r="A39" s="4" t="s">
        <v>63</v>
      </c>
      <c r="B39" s="4" t="s">
        <v>40</v>
      </c>
      <c r="F39" s="5" t="n">
        <v>31777</v>
      </c>
    </row>
    <row r="40" spans="1:9">
      <c r="A40" s="4" t="s">
        <v>63</v>
      </c>
      <c r="F40" s="5" t="n">
        <v>10525</v>
      </c>
    </row>
    <row r="41" spans="1:9">
      <c r="A41" s="4" t="s">
        <v>78</v>
      </c>
      <c r="F41" s="5" t="n">
        <v>39012</v>
      </c>
    </row>
    <row r="42" spans="1:9">
      <c r="A42" s="3" t="s">
        <v>563</v>
      </c>
    </row>
    <row r="43" spans="1:9">
      <c r="A43" s="4" t="s">
        <v>85</v>
      </c>
      <c r="F43" s="5" t="n">
        <v>-16798</v>
      </c>
    </row>
    <row r="44" spans="1:9">
      <c r="A44" s="4" t="s">
        <v>95</v>
      </c>
      <c r="F44" s="5" t="n">
        <v>-16798</v>
      </c>
    </row>
    <row r="45" spans="1:9">
      <c r="A45" s="4" t="s">
        <v>96</v>
      </c>
      <c r="F45" s="5" t="n">
        <v>22214</v>
      </c>
    </row>
    <row r="46" spans="1:9">
      <c r="A46" s="4" t="s">
        <v>531</v>
      </c>
    </row>
    <row r="47" spans="1:9">
      <c r="A47" s="3" t="s">
        <v>563</v>
      </c>
    </row>
    <row r="48" spans="1:9">
      <c r="A48" s="4" t="s">
        <v>85</v>
      </c>
      <c r="F48" s="5" t="n">
        <v>15526</v>
      </c>
    </row>
    <row r="49" spans="1:9">
      <c r="A49" s="4" t="s">
        <v>87</v>
      </c>
      <c r="F49" s="5" t="n">
        <v>-15526</v>
      </c>
    </row>
    <row r="50" spans="1:9">
      <c r="A50" s="4" t="s">
        <v>565</v>
      </c>
    </row>
    <row r="51" spans="1:9">
      <c r="A51" s="3" t="s">
        <v>66</v>
      </c>
    </row>
    <row r="52" spans="1:9">
      <c r="A52" s="4" t="s">
        <v>62</v>
      </c>
      <c r="F52" s="5" t="n">
        <v>-14680</v>
      </c>
    </row>
    <row r="53" spans="1:9">
      <c r="A53" s="4" t="s">
        <v>78</v>
      </c>
      <c r="F53" s="5" t="n">
        <v>-14680</v>
      </c>
    </row>
    <row r="54" spans="1:9">
      <c r="A54" s="3" t="s">
        <v>563</v>
      </c>
    </row>
    <row r="55" spans="1:9">
      <c r="A55" s="4" t="s">
        <v>85</v>
      </c>
      <c r="F55" s="5" t="n">
        <v>9248</v>
      </c>
    </row>
    <row r="56" spans="1:9">
      <c r="A56" s="4" t="s">
        <v>206</v>
      </c>
      <c r="F56" s="5" t="n">
        <v>5432</v>
      </c>
    </row>
    <row r="57" spans="1:9">
      <c r="A57" s="4" t="s">
        <v>95</v>
      </c>
      <c r="F57" s="6" t="n">
        <v>14680</v>
      </c>
    </row>
    <row r="58" spans="1:9"/>
    <row r="59" spans="1:9">
      <c r="A59" s="4" t="s">
        <v>40</v>
      </c>
      <c r="B59" s="4" t="s">
        <v>97</v>
      </c>
    </row>
  </sheetData>
  <mergeCells count="5">
    <mergeCell ref="A1:B1"/>
    <mergeCell ref="D1:E1"/>
    <mergeCell ref="F1:G1"/>
    <mergeCell ref="A58:H58"/>
    <mergeCell ref="B59:H5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66</v>
      </c>
      <c r="B1" s="2" t="s">
        <v>33</v>
      </c>
      <c r="C1" s="2" t="s">
        <v>559</v>
      </c>
      <c r="D1" s="2" t="s">
        <v>34</v>
      </c>
    </row>
    <row r="2" spans="1:4">
      <c r="A2" s="3" t="s">
        <v>231</v>
      </c>
    </row>
    <row r="3" spans="1:4">
      <c r="A3" s="4" t="s">
        <v>567</v>
      </c>
      <c r="B3" s="6" t="n">
        <v>407295</v>
      </c>
      <c r="D3" s="6" t="n">
        <v>422461</v>
      </c>
    </row>
    <row r="4" spans="1:4">
      <c r="A4" s="4" t="s">
        <v>568</v>
      </c>
      <c r="B4" s="5" t="n">
        <v>154178</v>
      </c>
      <c r="D4" s="5" t="n">
        <v>153257</v>
      </c>
    </row>
    <row r="5" spans="1:4">
      <c r="A5" s="4" t="s">
        <v>569</v>
      </c>
      <c r="B5" s="5" t="n">
        <v>91805</v>
      </c>
      <c r="D5" s="5" t="n">
        <v>117219</v>
      </c>
    </row>
    <row r="6" spans="1:4">
      <c r="A6" s="4" t="s">
        <v>41</v>
      </c>
      <c r="B6" s="6" t="n">
        <v>653278</v>
      </c>
      <c r="C6" s="6" t="n">
        <v>680533</v>
      </c>
      <c r="D6" s="6" t="n">
        <v>6929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70</v>
      </c>
      <c r="B1" s="2" t="s">
        <v>33</v>
      </c>
      <c r="C1" s="2" t="s">
        <v>559</v>
      </c>
      <c r="D1" s="2" t="s">
        <v>34</v>
      </c>
    </row>
    <row r="2" spans="1:4">
      <c r="A2" s="3" t="s">
        <v>571</v>
      </c>
    </row>
    <row r="3" spans="1:4">
      <c r="A3" s="4" t="s">
        <v>572</v>
      </c>
      <c r="B3" s="6" t="n">
        <v>87158</v>
      </c>
      <c r="D3" s="6" t="n">
        <v>81755</v>
      </c>
    </row>
    <row r="4" spans="1:4">
      <c r="A4" s="4" t="s">
        <v>573</v>
      </c>
      <c r="B4" s="5" t="n">
        <v>3189</v>
      </c>
      <c r="D4" s="5" t="n">
        <v>1728</v>
      </c>
    </row>
    <row r="5" spans="1:4">
      <c r="A5" s="4" t="s">
        <v>574</v>
      </c>
      <c r="B5" s="5" t="n">
        <v>130736</v>
      </c>
      <c r="D5" s="5" t="n">
        <v>78868</v>
      </c>
    </row>
    <row r="6" spans="1:4">
      <c r="A6" s="3" t="s">
        <v>575</v>
      </c>
    </row>
    <row r="7" spans="1:4">
      <c r="A7" s="4" t="s">
        <v>572</v>
      </c>
      <c r="B7" s="5" t="n">
        <v>144316</v>
      </c>
      <c r="D7" s="5" t="n">
        <v>127790</v>
      </c>
    </row>
    <row r="8" spans="1:4">
      <c r="A8" s="4" t="s">
        <v>574</v>
      </c>
      <c r="B8" s="5" t="n">
        <v>9147</v>
      </c>
      <c r="D8" s="5" t="n">
        <v>1174</v>
      </c>
    </row>
    <row r="9" spans="1:4">
      <c r="A9" s="4" t="s">
        <v>576</v>
      </c>
      <c r="B9" s="5" t="n">
        <v>70401</v>
      </c>
      <c r="D9" s="5" t="n">
        <v>72125</v>
      </c>
    </row>
    <row r="10" spans="1:4">
      <c r="A10" s="4" t="s">
        <v>577</v>
      </c>
      <c r="B10" s="5" t="n">
        <v>-35942</v>
      </c>
      <c r="D10" s="5" t="n">
        <v>-35795</v>
      </c>
    </row>
    <row r="11" spans="1:4">
      <c r="A11" s="4" t="s">
        <v>45</v>
      </c>
      <c r="B11" s="6" t="n">
        <v>409005</v>
      </c>
      <c r="C11" s="6" t="n">
        <v>335292</v>
      </c>
      <c r="D11" s="6" t="n">
        <v>3276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578</v>
      </c>
      <c r="B1" s="2" t="s">
        <v>1</v>
      </c>
    </row>
    <row r="2" spans="1:2">
      <c r="B2" s="2" t="s">
        <v>579</v>
      </c>
    </row>
    <row r="3" spans="1:2">
      <c r="A3" s="3" t="s">
        <v>580</v>
      </c>
    </row>
    <row r="4" spans="1:2">
      <c r="A4" s="4" t="s">
        <v>581</v>
      </c>
      <c r="B4" s="4" t="s">
        <v>582</v>
      </c>
    </row>
    <row r="5" spans="1:2">
      <c r="A5" s="4" t="s">
        <v>583</v>
      </c>
      <c r="B5" s="6" t="n">
        <v>168</v>
      </c>
    </row>
    <row r="6" spans="1:2">
      <c r="A6" s="4" t="s">
        <v>584</v>
      </c>
      <c r="B6" s="6" t="n">
        <v>1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9"/>
    <col customWidth="1" max="7" min="7" width="24"/>
    <col customWidth="1" max="8" min="8" width="40"/>
    <col customWidth="1" max="9" min="9" width="25"/>
  </cols>
  <sheetData>
    <row r="1" spans="1:9">
      <c r="A1" s="1" t="s">
        <v>200</v>
      </c>
      <c r="B1" s="2" t="s">
        <v>201</v>
      </c>
      <c r="C1" s="2" t="s">
        <v>202</v>
      </c>
      <c r="D1" s="2" t="s">
        <v>84</v>
      </c>
      <c r="E1" s="2" t="s">
        <v>85</v>
      </c>
      <c r="F1" s="2" t="s">
        <v>203</v>
      </c>
      <c r="G1" s="2" t="s">
        <v>204</v>
      </c>
      <c r="H1" s="2" t="s">
        <v>205</v>
      </c>
      <c r="I1" s="2" t="s">
        <v>206</v>
      </c>
    </row>
    <row r="2" spans="1:9">
      <c r="A2" s="4" t="s">
        <v>207</v>
      </c>
      <c r="B2" s="6" t="n">
        <v>3124410</v>
      </c>
      <c r="C2" s="6" t="n">
        <v>858867</v>
      </c>
      <c r="D2" s="6" t="n">
        <v>1325719</v>
      </c>
      <c r="E2" s="6" t="n">
        <v>936331</v>
      </c>
      <c r="F2" s="6" t="n">
        <v>-653318</v>
      </c>
      <c r="G2" s="6" t="n">
        <v>-4259</v>
      </c>
      <c r="H2" s="6" t="n">
        <v>2463340</v>
      </c>
      <c r="I2" s="6" t="n">
        <v>661070</v>
      </c>
    </row>
    <row r="3" spans="1:9">
      <c r="A3" s="4" t="s">
        <v>208</v>
      </c>
      <c r="B3" s="5" t="n">
        <v>3556</v>
      </c>
      <c r="C3" s="5" t="n">
        <v>1778</v>
      </c>
      <c r="D3" s="5" t="n">
        <v>1778</v>
      </c>
      <c r="H3" s="5" t="n">
        <v>3556</v>
      </c>
    </row>
    <row r="4" spans="1:9">
      <c r="A4" s="4" t="s">
        <v>209</v>
      </c>
      <c r="B4" s="5" t="n">
        <v>1601</v>
      </c>
      <c r="D4" s="5" t="n">
        <v>1601</v>
      </c>
      <c r="H4" s="5" t="n">
        <v>1601</v>
      </c>
    </row>
    <row r="5" spans="1:9">
      <c r="A5" s="3" t="s">
        <v>210</v>
      </c>
    </row>
    <row r="6" spans="1:9">
      <c r="A6" s="4" t="s">
        <v>131</v>
      </c>
      <c r="B6" s="5" t="n">
        <v>127561</v>
      </c>
      <c r="E6" s="5" t="n">
        <v>73289</v>
      </c>
      <c r="H6" s="5" t="n">
        <v>73289</v>
      </c>
      <c r="I6" s="5" t="n">
        <v>54272</v>
      </c>
    </row>
    <row r="7" spans="1:9">
      <c r="A7" s="3" t="s">
        <v>141</v>
      </c>
    </row>
    <row r="8" spans="1:9">
      <c r="A8" s="4" t="s">
        <v>142</v>
      </c>
      <c r="B8" s="5" t="n">
        <v>-30293</v>
      </c>
      <c r="F8" s="5" t="n">
        <v>-14101</v>
      </c>
      <c r="H8" s="5" t="n">
        <v>-14101</v>
      </c>
      <c r="I8" s="5" t="n">
        <v>-16192</v>
      </c>
    </row>
    <row r="9" spans="1:9">
      <c r="A9" s="4" t="s">
        <v>143</v>
      </c>
      <c r="B9" s="5" t="n">
        <v>1140</v>
      </c>
      <c r="F9" s="5" t="n">
        <v>1140</v>
      </c>
      <c r="H9" s="5" t="n">
        <v>1140</v>
      </c>
    </row>
    <row r="10" spans="1:9">
      <c r="A10" s="4" t="s">
        <v>89</v>
      </c>
      <c r="B10" s="5" t="n">
        <v>63232</v>
      </c>
      <c r="F10" s="5" t="n">
        <v>63003</v>
      </c>
      <c r="H10" s="5" t="n">
        <v>63003</v>
      </c>
      <c r="I10" s="5" t="n">
        <v>229</v>
      </c>
    </row>
    <row r="11" spans="1:9">
      <c r="A11" s="4" t="s">
        <v>90</v>
      </c>
      <c r="B11" s="5" t="n">
        <v>-17988</v>
      </c>
      <c r="F11" s="5" t="n">
        <v>-15493</v>
      </c>
      <c r="H11" s="5" t="n">
        <v>-15493</v>
      </c>
      <c r="I11" s="5" t="n">
        <v>-2495</v>
      </c>
    </row>
    <row r="12" spans="1:9">
      <c r="A12" s="4" t="s">
        <v>144</v>
      </c>
      <c r="B12" s="5" t="n">
        <v>143652</v>
      </c>
      <c r="H12" s="5" t="n">
        <v>107838</v>
      </c>
      <c r="I12" s="5" t="n">
        <v>35814</v>
      </c>
    </row>
    <row r="13" spans="1:9">
      <c r="A13" s="4" t="s">
        <v>211</v>
      </c>
      <c r="B13" s="5" t="n">
        <v>-30</v>
      </c>
      <c r="D13" s="5" t="n">
        <v>-30</v>
      </c>
      <c r="H13" s="5" t="n">
        <v>-30</v>
      </c>
    </row>
    <row r="14" spans="1:9">
      <c r="A14" s="4" t="s">
        <v>212</v>
      </c>
      <c r="B14" s="5" t="n">
        <v>-42320</v>
      </c>
      <c r="E14" s="5" t="n">
        <v>-25252</v>
      </c>
      <c r="H14" s="5" t="n">
        <v>-25252</v>
      </c>
      <c r="I14" s="5" t="n">
        <v>-17068</v>
      </c>
    </row>
    <row r="15" spans="1:9">
      <c r="A15" s="4" t="s">
        <v>213</v>
      </c>
      <c r="B15" s="5" t="n">
        <v>-114</v>
      </c>
      <c r="G15" s="5" t="n">
        <v>-114</v>
      </c>
      <c r="H15" s="5" t="n">
        <v>-114</v>
      </c>
    </row>
    <row r="16" spans="1:9">
      <c r="A16" s="4" t="s">
        <v>214</v>
      </c>
      <c r="B16" s="5" t="n">
        <v>28</v>
      </c>
      <c r="D16" s="5" t="n">
        <v>-10</v>
      </c>
      <c r="G16" s="5" t="n">
        <v>38</v>
      </c>
      <c r="H16" s="5" t="n">
        <v>28</v>
      </c>
    </row>
    <row r="17" spans="1:9">
      <c r="A17" s="4" t="s">
        <v>215</v>
      </c>
      <c r="B17" s="5" t="n">
        <v>-95361</v>
      </c>
      <c r="D17" s="5" t="n">
        <v>-53721</v>
      </c>
      <c r="H17" s="5" t="n">
        <v>-53721</v>
      </c>
      <c r="I17" s="5" t="n">
        <v>-41640</v>
      </c>
    </row>
    <row r="18" spans="1:9">
      <c r="A18" s="4" t="s">
        <v>216</v>
      </c>
      <c r="B18" s="5" t="n">
        <v>3135422</v>
      </c>
      <c r="C18" s="5" t="n">
        <v>860645</v>
      </c>
      <c r="D18" s="5" t="n">
        <v>1275337</v>
      </c>
      <c r="E18" s="5" t="n">
        <v>984368</v>
      </c>
      <c r="F18" s="5" t="n">
        <v>-618769</v>
      </c>
      <c r="G18" s="5" t="n">
        <v>-4335</v>
      </c>
      <c r="H18" s="5" t="n">
        <v>2497246</v>
      </c>
      <c r="I18" s="5" t="n">
        <v>638176</v>
      </c>
    </row>
    <row r="19" spans="1:9">
      <c r="A19" s="4" t="s">
        <v>217</v>
      </c>
      <c r="B19" s="5" t="n">
        <v>976</v>
      </c>
      <c r="C19" s="5" t="n">
        <v>488</v>
      </c>
      <c r="D19" s="5" t="n">
        <v>488</v>
      </c>
      <c r="H19" s="5" t="n">
        <v>976</v>
      </c>
    </row>
    <row r="20" spans="1:9">
      <c r="A20" s="4" t="s">
        <v>208</v>
      </c>
      <c r="B20" s="5" t="n">
        <v>9065</v>
      </c>
      <c r="C20" s="5" t="n">
        <v>4533</v>
      </c>
      <c r="D20" s="5" t="n">
        <v>4532</v>
      </c>
      <c r="H20" s="5" t="n">
        <v>9065</v>
      </c>
    </row>
    <row r="21" spans="1:9">
      <c r="A21" s="4" t="s">
        <v>218</v>
      </c>
      <c r="B21" s="5" t="n">
        <v>24</v>
      </c>
      <c r="C21" s="5" t="n">
        <v>12</v>
      </c>
      <c r="D21" s="5" t="n">
        <v>12</v>
      </c>
      <c r="H21" s="5" t="n">
        <v>24</v>
      </c>
    </row>
    <row r="22" spans="1:9">
      <c r="A22" s="4" t="s">
        <v>209</v>
      </c>
      <c r="B22" s="5" t="n">
        <v>3160</v>
      </c>
      <c r="D22" s="5" t="n">
        <v>3160</v>
      </c>
      <c r="H22" s="5" t="n">
        <v>3160</v>
      </c>
    </row>
    <row r="23" spans="1:9">
      <c r="A23" s="3" t="s">
        <v>210</v>
      </c>
    </row>
    <row r="24" spans="1:9">
      <c r="A24" s="4" t="s">
        <v>131</v>
      </c>
      <c r="B24" s="5" t="n">
        <v>547279</v>
      </c>
      <c r="E24" s="5" t="n">
        <v>490794</v>
      </c>
      <c r="H24" s="5" t="n">
        <v>490794</v>
      </c>
      <c r="I24" s="5" t="n">
        <v>56485</v>
      </c>
    </row>
    <row r="25" spans="1:9">
      <c r="A25" s="3" t="s">
        <v>141</v>
      </c>
    </row>
    <row r="26" spans="1:9">
      <c r="A26" s="4" t="s">
        <v>142</v>
      </c>
      <c r="B26" s="5" t="n">
        <v>1070</v>
      </c>
      <c r="F26" s="5" t="n">
        <v>-444</v>
      </c>
      <c r="H26" s="5" t="n">
        <v>-444</v>
      </c>
      <c r="I26" s="5" t="n">
        <v>1514</v>
      </c>
    </row>
    <row r="27" spans="1:9">
      <c r="A27" s="4" t="s">
        <v>143</v>
      </c>
      <c r="B27" s="5" t="n">
        <v>-1184</v>
      </c>
      <c r="F27" s="5" t="n">
        <v>-1184</v>
      </c>
      <c r="H27" s="5" t="n">
        <v>-1184</v>
      </c>
    </row>
    <row r="28" spans="1:9">
      <c r="A28" s="4" t="s">
        <v>89</v>
      </c>
      <c r="B28" s="5" t="n">
        <v>12390</v>
      </c>
      <c r="F28" s="5" t="n">
        <v>12292</v>
      </c>
      <c r="H28" s="5" t="n">
        <v>12292</v>
      </c>
      <c r="I28" s="5" t="n">
        <v>98</v>
      </c>
    </row>
    <row r="29" spans="1:9">
      <c r="A29" s="4" t="s">
        <v>90</v>
      </c>
      <c r="B29" s="5" t="n">
        <v>-6335</v>
      </c>
      <c r="F29" s="5" t="n">
        <v>-8641</v>
      </c>
      <c r="H29" s="5" t="n">
        <v>-8641</v>
      </c>
      <c r="I29" s="5" t="n">
        <v>2306</v>
      </c>
    </row>
    <row r="30" spans="1:9">
      <c r="A30" s="4" t="s">
        <v>144</v>
      </c>
      <c r="B30" s="5" t="n">
        <v>553220</v>
      </c>
      <c r="H30" s="5" t="n">
        <v>492817</v>
      </c>
      <c r="I30" s="5" t="n">
        <v>60403</v>
      </c>
    </row>
    <row r="31" spans="1:9">
      <c r="A31" s="4" t="s">
        <v>211</v>
      </c>
      <c r="B31" s="5" t="n">
        <v>-879</v>
      </c>
      <c r="D31" s="5" t="n">
        <v>-879</v>
      </c>
      <c r="H31" s="5" t="n">
        <v>-879</v>
      </c>
    </row>
    <row r="32" spans="1:9">
      <c r="A32" s="4" t="s">
        <v>212</v>
      </c>
      <c r="B32" s="5" t="n">
        <v>-49136</v>
      </c>
      <c r="E32" s="5" t="n">
        <v>-34775</v>
      </c>
      <c r="H32" s="5" t="n">
        <v>-34775</v>
      </c>
      <c r="I32" s="5" t="n">
        <v>-14361</v>
      </c>
    </row>
    <row r="33" spans="1:9">
      <c r="A33" s="4" t="s">
        <v>213</v>
      </c>
      <c r="B33" s="5" t="n">
        <v>-199</v>
      </c>
      <c r="G33" s="5" t="n">
        <v>-199</v>
      </c>
      <c r="H33" s="5" t="n">
        <v>-199</v>
      </c>
    </row>
    <row r="34" spans="1:9">
      <c r="A34" s="4" t="s">
        <v>214</v>
      </c>
      <c r="B34" s="5" t="n">
        <v>4</v>
      </c>
      <c r="D34" s="5" t="n">
        <v>0</v>
      </c>
      <c r="G34" s="5" t="n">
        <v>4</v>
      </c>
      <c r="H34" s="5" t="n">
        <v>4</v>
      </c>
    </row>
    <row r="35" spans="1:9">
      <c r="A35" s="4" t="s">
        <v>215</v>
      </c>
      <c r="B35" s="5" t="n">
        <v>-4500</v>
      </c>
      <c r="D35" s="5" t="n">
        <v>-73</v>
      </c>
      <c r="H35" s="5" t="n">
        <v>-73</v>
      </c>
      <c r="I35" s="5" t="n">
        <v>-4427</v>
      </c>
    </row>
    <row r="36" spans="1:9">
      <c r="A36" s="4" t="s">
        <v>219</v>
      </c>
      <c r="B36" s="5" t="n">
        <v>3647157</v>
      </c>
      <c r="C36" s="5" t="n">
        <v>865678</v>
      </c>
      <c r="D36" s="5" t="n">
        <v>1282577</v>
      </c>
      <c r="E36" s="5" t="n">
        <v>1440387</v>
      </c>
      <c r="F36" s="5" t="n">
        <v>-616746</v>
      </c>
      <c r="G36" s="5" t="n">
        <v>-4530</v>
      </c>
      <c r="H36" s="5" t="n">
        <v>2967366</v>
      </c>
      <c r="I36" s="5" t="n">
        <v>679791</v>
      </c>
    </row>
    <row r="37" spans="1:9">
      <c r="A37" s="4" t="s">
        <v>220</v>
      </c>
      <c r="B37" s="5" t="n">
        <v>-2118</v>
      </c>
      <c r="E37" s="5" t="n">
        <v>7976</v>
      </c>
      <c r="F37" s="5" t="n">
        <v>-15526</v>
      </c>
      <c r="H37" s="5" t="n">
        <v>-7550</v>
      </c>
      <c r="I37" s="5" t="n">
        <v>5432</v>
      </c>
    </row>
    <row r="38" spans="1:9">
      <c r="A38" s="4" t="s">
        <v>217</v>
      </c>
      <c r="B38" s="5" t="n">
        <v>862</v>
      </c>
      <c r="C38" s="5" t="n">
        <v>431</v>
      </c>
      <c r="D38" s="5" t="n">
        <v>431</v>
      </c>
      <c r="H38" s="5" t="n">
        <v>862</v>
      </c>
    </row>
    <row r="39" spans="1:9">
      <c r="A39" s="4" t="s">
        <v>208</v>
      </c>
      <c r="B39" s="5" t="n">
        <v>16348</v>
      </c>
      <c r="C39" s="5" t="n">
        <v>8174</v>
      </c>
      <c r="D39" s="5" t="n">
        <v>8174</v>
      </c>
      <c r="H39" s="5" t="n">
        <v>16348</v>
      </c>
    </row>
    <row r="40" spans="1:9">
      <c r="A40" s="4" t="s">
        <v>218</v>
      </c>
      <c r="B40" s="5" t="n">
        <v>16</v>
      </c>
      <c r="C40" s="5" t="n">
        <v>8</v>
      </c>
      <c r="D40" s="5" t="n">
        <v>8</v>
      </c>
      <c r="H40" s="5" t="n">
        <v>16</v>
      </c>
    </row>
    <row r="41" spans="1:9">
      <c r="A41" s="4" t="s">
        <v>209</v>
      </c>
      <c r="B41" s="5" t="n">
        <v>1159</v>
      </c>
      <c r="D41" s="5" t="n">
        <v>1159</v>
      </c>
      <c r="H41" s="5" t="n">
        <v>1159</v>
      </c>
    </row>
    <row r="42" spans="1:9">
      <c r="A42" s="3" t="s">
        <v>210</v>
      </c>
    </row>
    <row r="43" spans="1:9">
      <c r="A43" s="4" t="s">
        <v>131</v>
      </c>
      <c r="B43" s="5" t="n">
        <v>966550</v>
      </c>
      <c r="E43" s="5" t="n">
        <v>916271</v>
      </c>
      <c r="H43" s="5" t="n">
        <v>916271</v>
      </c>
      <c r="I43" s="5" t="n">
        <v>50279</v>
      </c>
    </row>
    <row r="44" spans="1:9">
      <c r="A44" s="3" t="s">
        <v>141</v>
      </c>
    </row>
    <row r="45" spans="1:9">
      <c r="A45" s="4" t="s">
        <v>142</v>
      </c>
      <c r="B45" s="5" t="n">
        <v>33285</v>
      </c>
      <c r="F45" s="5" t="n">
        <v>24370</v>
      </c>
      <c r="H45" s="5" t="n">
        <v>24370</v>
      </c>
      <c r="I45" s="5" t="n">
        <v>8915</v>
      </c>
    </row>
    <row r="46" spans="1:9">
      <c r="A46" s="4" t="s">
        <v>143</v>
      </c>
      <c r="B46" s="5" t="n">
        <v>1223</v>
      </c>
      <c r="F46" s="5" t="n">
        <v>1223</v>
      </c>
      <c r="H46" s="5" t="n">
        <v>1223</v>
      </c>
    </row>
    <row r="47" spans="1:9">
      <c r="A47" s="4" t="s">
        <v>89</v>
      </c>
      <c r="B47" s="5" t="n">
        <v>-13960</v>
      </c>
      <c r="F47" s="5" t="n">
        <v>-14013</v>
      </c>
      <c r="H47" s="5" t="n">
        <v>-14013</v>
      </c>
      <c r="I47" s="5" t="n">
        <v>53</v>
      </c>
    </row>
    <row r="48" spans="1:9">
      <c r="A48" s="4" t="s">
        <v>90</v>
      </c>
      <c r="B48" s="5" t="n">
        <v>8444</v>
      </c>
      <c r="F48" s="5" t="n">
        <v>10022</v>
      </c>
      <c r="H48" s="5" t="n">
        <v>10022</v>
      </c>
      <c r="I48" s="5" t="n">
        <v>-1578</v>
      </c>
    </row>
    <row r="49" spans="1:9">
      <c r="A49" s="4" t="s">
        <v>144</v>
      </c>
      <c r="B49" s="5" t="n">
        <v>995542</v>
      </c>
      <c r="H49" s="5" t="n">
        <v>937873</v>
      </c>
      <c r="I49" s="5" t="n">
        <v>57669</v>
      </c>
    </row>
    <row r="50" spans="1:9">
      <c r="A50" s="4" t="s">
        <v>211</v>
      </c>
      <c r="B50" s="5" t="n">
        <v>-147</v>
      </c>
      <c r="D50" s="5" t="n">
        <v>-147</v>
      </c>
      <c r="H50" s="5" t="n">
        <v>-147</v>
      </c>
    </row>
    <row r="51" spans="1:9">
      <c r="A51" s="4" t="s">
        <v>212</v>
      </c>
      <c r="B51" s="5" t="n">
        <v>-73009</v>
      </c>
      <c r="E51" s="5" t="n">
        <v>-44048</v>
      </c>
      <c r="H51" s="5" t="n">
        <v>-44048</v>
      </c>
      <c r="I51" s="5" t="n">
        <v>-28961</v>
      </c>
    </row>
    <row r="52" spans="1:9">
      <c r="A52" s="4" t="s">
        <v>213</v>
      </c>
      <c r="B52" s="5" t="n">
        <v>-100177</v>
      </c>
      <c r="G52" s="5" t="n">
        <v>-100177</v>
      </c>
      <c r="H52" s="5" t="n">
        <v>-100177</v>
      </c>
    </row>
    <row r="53" spans="1:9">
      <c r="A53" s="4" t="s">
        <v>214</v>
      </c>
      <c r="B53" s="5" t="n">
        <v>4</v>
      </c>
      <c r="D53" s="5" t="n">
        <v>1</v>
      </c>
      <c r="G53" s="5" t="n">
        <v>3</v>
      </c>
      <c r="H53" s="5" t="n">
        <v>4</v>
      </c>
    </row>
    <row r="54" spans="1:9">
      <c r="A54" s="4" t="s">
        <v>215</v>
      </c>
      <c r="B54" s="5" t="n">
        <v>-48947</v>
      </c>
      <c r="D54" s="5" t="n">
        <v>-25329</v>
      </c>
      <c r="H54" s="5" t="n">
        <v>-25329</v>
      </c>
      <c r="I54" s="5" t="n">
        <v>-23618</v>
      </c>
    </row>
    <row r="55" spans="1:9">
      <c r="A55" s="4" t="s">
        <v>221</v>
      </c>
      <c r="B55" s="6" t="n">
        <v>4436690</v>
      </c>
      <c r="C55" s="6" t="n">
        <v>874291</v>
      </c>
      <c r="D55" s="6" t="n">
        <v>1266874</v>
      </c>
      <c r="E55" s="6" t="n">
        <v>2320586</v>
      </c>
      <c r="F55" s="6" t="n">
        <v>-610670</v>
      </c>
      <c r="G55" s="6" t="n">
        <v>-104704</v>
      </c>
      <c r="H55" s="6" t="n">
        <v>3746377</v>
      </c>
      <c r="I55" s="6" t="n">
        <v>6903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33</v>
      </c>
      <c r="C2" s="2" t="s">
        <v>34</v>
      </c>
      <c r="D2" s="2" t="s">
        <v>105</v>
      </c>
    </row>
    <row r="3" spans="1:4">
      <c r="A3" s="3" t="s">
        <v>586</v>
      </c>
    </row>
    <row r="4" spans="1:4">
      <c r="A4" s="4" t="s">
        <v>587</v>
      </c>
      <c r="B4" s="6" t="n">
        <v>355320</v>
      </c>
      <c r="C4" s="6" t="n">
        <v>404658</v>
      </c>
    </row>
    <row r="5" spans="1:4">
      <c r="A5" s="4" t="s">
        <v>588</v>
      </c>
      <c r="B5" s="5" t="n">
        <v>608626</v>
      </c>
      <c r="C5" s="5" t="n">
        <v>868455</v>
      </c>
    </row>
    <row r="6" spans="1:4">
      <c r="A6" s="4" t="s">
        <v>589</v>
      </c>
      <c r="B6" s="5" t="n">
        <v>188905</v>
      </c>
      <c r="C6" s="5" t="n">
        <v>273067</v>
      </c>
    </row>
    <row r="7" spans="1:4">
      <c r="A7" s="4" t="s">
        <v>590</v>
      </c>
      <c r="B7" s="5" t="n">
        <v>584714</v>
      </c>
      <c r="C7" s="5" t="n">
        <v>768007</v>
      </c>
    </row>
    <row r="8" spans="1:4">
      <c r="A8" s="4" t="s">
        <v>591</v>
      </c>
      <c r="B8" s="5" t="n">
        <v>390457</v>
      </c>
      <c r="C8" s="5" t="n">
        <v>468933</v>
      </c>
      <c r="D8" s="6" t="n">
        <v>387229</v>
      </c>
    </row>
    <row r="9" spans="1:4">
      <c r="A9" s="4" t="s">
        <v>115</v>
      </c>
      <c r="B9" s="5" t="n">
        <v>53920</v>
      </c>
      <c r="C9" s="5" t="n">
        <v>56729</v>
      </c>
      <c r="D9" s="5" t="n">
        <v>37800</v>
      </c>
    </row>
    <row r="10" spans="1:4">
      <c r="A10" s="4" t="s">
        <v>592</v>
      </c>
      <c r="B10" s="6" t="n">
        <v>5539</v>
      </c>
      <c r="C10" s="6" t="n">
        <v>27301</v>
      </c>
      <c r="D10" s="6" t="n">
        <v>11529</v>
      </c>
    </row>
    <row r="11" spans="1:4">
      <c r="A11" s="4" t="s">
        <v>593</v>
      </c>
    </row>
    <row r="12" spans="1:4">
      <c r="A12" s="3" t="s">
        <v>586</v>
      </c>
    </row>
    <row r="13" spans="1:4">
      <c r="A13" s="4" t="s">
        <v>594</v>
      </c>
      <c r="B13" s="4" t="s">
        <v>530</v>
      </c>
      <c r="C13" s="4" t="s">
        <v>530</v>
      </c>
      <c r="D13" s="4" t="s">
        <v>530</v>
      </c>
    </row>
    <row r="14" spans="1:4">
      <c r="A14" s="4" t="s">
        <v>595</v>
      </c>
    </row>
    <row r="15" spans="1:4">
      <c r="A15" s="3" t="s">
        <v>586</v>
      </c>
    </row>
    <row r="16" spans="1:4">
      <c r="A16" s="4" t="s">
        <v>594</v>
      </c>
      <c r="B16" s="4" t="s">
        <v>596</v>
      </c>
      <c r="C16" s="4" t="s">
        <v>596</v>
      </c>
      <c r="D16" s="4" t="s">
        <v>59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7"/>
    <col customWidth="1" max="5" min="5" width="21"/>
    <col customWidth="1" max="6" min="6" width="14"/>
    <col customWidth="1" max="7" min="7" width="14"/>
    <col customWidth="1" max="8" min="8" width="14"/>
  </cols>
  <sheetData>
    <row r="1" spans="1:8">
      <c r="A1" s="1" t="s">
        <v>597</v>
      </c>
      <c r="B1" s="2" t="s">
        <v>598</v>
      </c>
      <c r="C1" s="2" t="s">
        <v>599</v>
      </c>
      <c r="D1" s="2" t="s">
        <v>600</v>
      </c>
      <c r="E1" s="2" t="s">
        <v>601</v>
      </c>
      <c r="F1" s="2" t="s">
        <v>602</v>
      </c>
      <c r="G1" s="2" t="s">
        <v>603</v>
      </c>
      <c r="H1" s="2" t="s">
        <v>604</v>
      </c>
    </row>
    <row r="2" spans="1:8">
      <c r="A2" s="3" t="s">
        <v>586</v>
      </c>
    </row>
    <row r="3" spans="1:8">
      <c r="A3" s="4" t="s">
        <v>605</v>
      </c>
      <c r="C3" s="6" t="n">
        <v>104079</v>
      </c>
    </row>
    <row r="4" spans="1:8">
      <c r="A4" s="4" t="s">
        <v>606</v>
      </c>
      <c r="C4" s="6" t="n">
        <v>423108</v>
      </c>
    </row>
    <row r="5" spans="1:8">
      <c r="A5" s="4" t="s">
        <v>607</v>
      </c>
      <c r="C5" s="5" t="n">
        <v>133</v>
      </c>
      <c r="D5" s="5" t="n">
        <v>107</v>
      </c>
    </row>
    <row r="6" spans="1:8">
      <c r="A6" s="4" t="s">
        <v>608</v>
      </c>
      <c r="C6" s="6" t="n">
        <v>4948</v>
      </c>
      <c r="D6" s="6" t="n">
        <v>5613</v>
      </c>
      <c r="E6" s="6" t="n">
        <v>7970</v>
      </c>
    </row>
    <row r="7" spans="1:8">
      <c r="A7" s="4" t="s">
        <v>609</v>
      </c>
    </row>
    <row r="8" spans="1:8">
      <c r="A8" s="3" t="s">
        <v>586</v>
      </c>
    </row>
    <row r="9" spans="1:8">
      <c r="A9" s="4" t="s">
        <v>610</v>
      </c>
      <c r="F9" s="4" t="s">
        <v>611</v>
      </c>
    </row>
    <row r="10" spans="1:8">
      <c r="A10" s="4" t="s">
        <v>612</v>
      </c>
    </row>
    <row r="11" spans="1:8">
      <c r="A11" s="3" t="s">
        <v>586</v>
      </c>
    </row>
    <row r="12" spans="1:8">
      <c r="A12" s="4" t="s">
        <v>610</v>
      </c>
      <c r="B12" s="4" t="s">
        <v>613</v>
      </c>
      <c r="G12" s="4" t="s">
        <v>614</v>
      </c>
    </row>
    <row r="13" spans="1:8">
      <c r="A13" s="4" t="s">
        <v>615</v>
      </c>
      <c r="B13" s="5" t="n">
        <v>17302700</v>
      </c>
    </row>
    <row r="14" spans="1:8">
      <c r="A14" s="4" t="s">
        <v>616</v>
      </c>
      <c r="B14" s="5" t="n">
        <v>127381600</v>
      </c>
    </row>
    <row r="15" spans="1:8">
      <c r="A15" s="4" t="s">
        <v>617</v>
      </c>
      <c r="B15" s="6" t="n">
        <v>51968</v>
      </c>
    </row>
    <row r="16" spans="1:8">
      <c r="A16" s="4" t="s">
        <v>618</v>
      </c>
      <c r="E16" s="6" t="n">
        <v>37167</v>
      </c>
    </row>
    <row r="17" spans="1:8">
      <c r="A17" s="4" t="s">
        <v>619</v>
      </c>
      <c r="C17" s="6" t="n">
        <v>102696</v>
      </c>
    </row>
    <row r="18" spans="1:8">
      <c r="A18" s="4" t="s">
        <v>620</v>
      </c>
      <c r="C18" s="4" t="s">
        <v>621</v>
      </c>
    </row>
    <row r="19" spans="1:8">
      <c r="A19" s="4" t="s">
        <v>622</v>
      </c>
    </row>
    <row r="20" spans="1:8">
      <c r="A20" s="3" t="s">
        <v>586</v>
      </c>
    </row>
    <row r="21" spans="1:8">
      <c r="A21" s="4" t="s">
        <v>610</v>
      </c>
      <c r="C21" s="4" t="s">
        <v>613</v>
      </c>
    </row>
    <row r="22" spans="1:8">
      <c r="A22" s="4" t="s">
        <v>623</v>
      </c>
    </row>
    <row r="23" spans="1:8">
      <c r="A23" s="3" t="s">
        <v>586</v>
      </c>
    </row>
    <row r="24" spans="1:8">
      <c r="A24" s="4" t="s">
        <v>610</v>
      </c>
      <c r="H24" s="4" t="s">
        <v>613</v>
      </c>
    </row>
    <row r="25" spans="1:8">
      <c r="A25" s="4" t="s">
        <v>624</v>
      </c>
    </row>
    <row r="26" spans="1:8">
      <c r="A26" s="3" t="s">
        <v>586</v>
      </c>
    </row>
    <row r="27" spans="1:8">
      <c r="A27" s="4" t="s">
        <v>625</v>
      </c>
      <c r="C27" s="6" t="n">
        <v>10606</v>
      </c>
      <c r="D27" s="5" t="n">
        <v>9123</v>
      </c>
    </row>
    <row r="28" spans="1:8">
      <c r="A28" s="4" t="s">
        <v>626</v>
      </c>
    </row>
    <row r="29" spans="1:8">
      <c r="A29" s="3" t="s">
        <v>586</v>
      </c>
    </row>
    <row r="30" spans="1:8">
      <c r="A30" s="4" t="s">
        <v>627</v>
      </c>
      <c r="C30" s="6" t="n">
        <v>3435</v>
      </c>
      <c r="D30" s="6" t="n">
        <v>366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33</v>
      </c>
      <c r="C2" s="2" t="s">
        <v>34</v>
      </c>
      <c r="D2" s="2" t="s">
        <v>105</v>
      </c>
    </row>
    <row r="3" spans="1:4">
      <c r="A3" s="3" t="s">
        <v>586</v>
      </c>
    </row>
    <row r="4" spans="1:4">
      <c r="A4" s="4" t="s">
        <v>67</v>
      </c>
      <c r="B4" s="6" t="n">
        <v>618618</v>
      </c>
      <c r="C4" s="6" t="n">
        <v>496093</v>
      </c>
    </row>
    <row r="5" spans="1:4">
      <c r="A5" s="4" t="s">
        <v>629</v>
      </c>
    </row>
    <row r="6" spans="1:4">
      <c r="A6" s="3" t="s">
        <v>586</v>
      </c>
    </row>
    <row r="7" spans="1:4">
      <c r="A7" s="4" t="s">
        <v>630</v>
      </c>
      <c r="B7" s="5" t="n">
        <v>12404</v>
      </c>
      <c r="C7" s="5" t="n">
        <v>15516</v>
      </c>
    </row>
    <row r="8" spans="1:4">
      <c r="A8" s="4" t="s">
        <v>631</v>
      </c>
      <c r="B8" s="5" t="n">
        <v>1087</v>
      </c>
      <c r="C8" s="5" t="n">
        <v>2568</v>
      </c>
    </row>
    <row r="9" spans="1:4">
      <c r="A9" s="4" t="s">
        <v>67</v>
      </c>
      <c r="B9" s="5" t="n">
        <v>29744</v>
      </c>
      <c r="C9" s="5" t="n">
        <v>22849</v>
      </c>
    </row>
    <row r="10" spans="1:4">
      <c r="A10" s="4" t="s">
        <v>632</v>
      </c>
      <c r="B10" s="5" t="n">
        <v>20265</v>
      </c>
      <c r="C10" s="5" t="n">
        <v>13294</v>
      </c>
    </row>
    <row r="11" spans="1:4">
      <c r="A11" s="4" t="s">
        <v>633</v>
      </c>
      <c r="B11" s="5" t="n">
        <v>41437</v>
      </c>
      <c r="C11" s="5" t="n">
        <v>45415</v>
      </c>
      <c r="D11" s="6" t="n">
        <v>31238</v>
      </c>
    </row>
    <row r="12" spans="1:4">
      <c r="A12" s="4" t="s">
        <v>634</v>
      </c>
      <c r="B12" s="5" t="n">
        <v>5584</v>
      </c>
      <c r="C12" s="5" t="n">
        <v>3180</v>
      </c>
      <c r="D12" s="5" t="n">
        <v>1966</v>
      </c>
    </row>
    <row r="13" spans="1:4">
      <c r="A13" s="4" t="s">
        <v>635</v>
      </c>
      <c r="B13" s="6" t="n">
        <v>7455</v>
      </c>
      <c r="C13" s="6" t="n">
        <v>7749</v>
      </c>
      <c r="D13" s="6" t="n">
        <v>1649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33</v>
      </c>
      <c r="C2" s="2" t="s">
        <v>34</v>
      </c>
      <c r="D2" s="2" t="s">
        <v>105</v>
      </c>
    </row>
    <row r="3" spans="1:4">
      <c r="A3" s="3" t="s">
        <v>239</v>
      </c>
    </row>
    <row r="4" spans="1:4">
      <c r="A4" s="4" t="s">
        <v>637</v>
      </c>
      <c r="B4" s="6" t="n">
        <v>81947</v>
      </c>
      <c r="C4" s="6" t="n">
        <v>84718</v>
      </c>
      <c r="D4" s="6" t="n">
        <v>7318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33</v>
      </c>
      <c r="C1" s="2" t="s">
        <v>34</v>
      </c>
    </row>
    <row r="2" spans="1:3">
      <c r="A2" s="3" t="s">
        <v>639</v>
      </c>
    </row>
    <row r="3" spans="1:3">
      <c r="A3" s="4" t="s">
        <v>640</v>
      </c>
      <c r="B3" s="6" t="n">
        <v>6842072</v>
      </c>
      <c r="C3" s="6" t="n">
        <v>6542954</v>
      </c>
    </row>
    <row r="4" spans="1:3">
      <c r="A4" s="4" t="s">
        <v>641</v>
      </c>
      <c r="B4" s="5" t="n">
        <v>2080142</v>
      </c>
      <c r="C4" s="5" t="n">
        <v>1660684</v>
      </c>
    </row>
    <row r="5" spans="1:3">
      <c r="A5" s="4" t="s">
        <v>642</v>
      </c>
      <c r="B5" s="5" t="n">
        <v>-19587</v>
      </c>
      <c r="C5" s="5" t="n">
        <v>-56850</v>
      </c>
    </row>
    <row r="6" spans="1:3">
      <c r="A6" s="4" t="s">
        <v>643</v>
      </c>
      <c r="B6" s="5" t="n">
        <v>8902627</v>
      </c>
      <c r="C6" s="5" t="n">
        <v>8146788</v>
      </c>
    </row>
    <row r="7" spans="1:3">
      <c r="A7" s="4" t="s">
        <v>644</v>
      </c>
      <c r="B7" s="5" t="n">
        <v>9240711</v>
      </c>
      <c r="C7" s="5" t="n">
        <v>8630233</v>
      </c>
    </row>
    <row r="8" spans="1:3">
      <c r="A8" s="4" t="s">
        <v>645</v>
      </c>
      <c r="B8" s="5" t="n">
        <v>2330395</v>
      </c>
      <c r="C8" s="5" t="n">
        <v>1927460</v>
      </c>
    </row>
    <row r="9" spans="1:3">
      <c r="A9" s="4" t="s">
        <v>646</v>
      </c>
      <c r="B9" s="5" t="n">
        <v>-20843</v>
      </c>
      <c r="C9" s="5" t="n">
        <v>-63041</v>
      </c>
    </row>
    <row r="10" spans="1:3">
      <c r="A10" s="4" t="s">
        <v>647</v>
      </c>
      <c r="B10" s="5" t="n">
        <v>11550263</v>
      </c>
      <c r="C10" s="5" t="n">
        <v>10494652</v>
      </c>
    </row>
    <row r="11" spans="1:3">
      <c r="A11" s="4" t="s">
        <v>648</v>
      </c>
    </row>
    <row r="12" spans="1:3">
      <c r="A12" s="3" t="s">
        <v>639</v>
      </c>
    </row>
    <row r="13" spans="1:3">
      <c r="A13" s="4" t="s">
        <v>649</v>
      </c>
      <c r="B13" s="5" t="n">
        <v>2398639</v>
      </c>
      <c r="C13" s="5" t="n">
        <v>2031603</v>
      </c>
    </row>
    <row r="14" spans="1:3">
      <c r="A14" s="4" t="s">
        <v>650</v>
      </c>
      <c r="B14" s="5" t="n">
        <v>250253</v>
      </c>
      <c r="C14" s="5" t="n">
        <v>195053</v>
      </c>
    </row>
    <row r="15" spans="1:3">
      <c r="A15" s="4" t="s">
        <v>651</v>
      </c>
      <c r="B15" s="5" t="n">
        <v>-1256</v>
      </c>
      <c r="C15" s="5" t="n">
        <v>-5415</v>
      </c>
    </row>
    <row r="16" spans="1:3">
      <c r="A16" s="4" t="s">
        <v>652</v>
      </c>
      <c r="B16" s="5" t="n">
        <v>2647636</v>
      </c>
      <c r="C16" s="5" t="n">
        <v>2221241</v>
      </c>
    </row>
    <row r="17" spans="1:3">
      <c r="A17" s="4" t="s">
        <v>653</v>
      </c>
    </row>
    <row r="18" spans="1:3">
      <c r="A18" s="3" t="s">
        <v>639</v>
      </c>
    </row>
    <row r="19" spans="1:3">
      <c r="A19" s="4" t="s">
        <v>649</v>
      </c>
      <c r="C19" s="5" t="n">
        <v>55676</v>
      </c>
    </row>
    <row r="20" spans="1:3">
      <c r="A20" s="4" t="s">
        <v>650</v>
      </c>
      <c r="C20" s="5" t="n">
        <v>71723</v>
      </c>
    </row>
    <row r="21" spans="1:3">
      <c r="A21" s="4" t="s">
        <v>651</v>
      </c>
      <c r="C21" s="5" t="n">
        <v>-776</v>
      </c>
    </row>
    <row r="22" spans="1:3">
      <c r="A22" s="4" t="s">
        <v>652</v>
      </c>
      <c r="C22" s="5" t="n">
        <v>126623</v>
      </c>
    </row>
    <row r="23" spans="1:3">
      <c r="A23" s="4" t="s">
        <v>654</v>
      </c>
    </row>
    <row r="24" spans="1:3">
      <c r="A24" s="3" t="s">
        <v>639</v>
      </c>
    </row>
    <row r="25" spans="1:3">
      <c r="A25" s="4" t="s">
        <v>640</v>
      </c>
      <c r="B25" s="5" t="n">
        <v>6042635</v>
      </c>
      <c r="C25" s="5" t="n">
        <v>5892868</v>
      </c>
    </row>
    <row r="26" spans="1:3">
      <c r="A26" s="4" t="s">
        <v>641</v>
      </c>
      <c r="B26" s="5" t="n">
        <v>2016786</v>
      </c>
      <c r="C26" s="5" t="n">
        <v>1635036</v>
      </c>
    </row>
    <row r="27" spans="1:3">
      <c r="A27" s="4" t="s">
        <v>642</v>
      </c>
      <c r="C27" s="5" t="n">
        <v>-20890</v>
      </c>
    </row>
    <row r="28" spans="1:3">
      <c r="A28" s="4" t="s">
        <v>643</v>
      </c>
      <c r="B28" s="5" t="n">
        <v>8059421</v>
      </c>
      <c r="C28" s="5" t="n">
        <v>7507014</v>
      </c>
    </row>
    <row r="29" spans="1:3">
      <c r="A29" s="4" t="s">
        <v>655</v>
      </c>
    </row>
    <row r="30" spans="1:3">
      <c r="A30" s="3" t="s">
        <v>639</v>
      </c>
    </row>
    <row r="31" spans="1:3">
      <c r="A31" s="4" t="s">
        <v>649</v>
      </c>
      <c r="B31" s="5" t="n">
        <v>1422620</v>
      </c>
      <c r="C31" s="5" t="n">
        <v>1227139</v>
      </c>
    </row>
    <row r="32" spans="1:3">
      <c r="A32" s="4" t="s">
        <v>650</v>
      </c>
      <c r="B32" s="5" t="n">
        <v>220989</v>
      </c>
      <c r="C32" s="5" t="n">
        <v>182830</v>
      </c>
    </row>
    <row r="33" spans="1:3">
      <c r="A33" s="4" t="s">
        <v>651</v>
      </c>
      <c r="B33" s="5" t="n">
        <v>-20</v>
      </c>
      <c r="C33" s="5" t="n">
        <v>-359</v>
      </c>
    </row>
    <row r="34" spans="1:3">
      <c r="A34" s="4" t="s">
        <v>652</v>
      </c>
      <c r="B34" s="5" t="n">
        <v>1643589</v>
      </c>
      <c r="C34" s="5" t="n">
        <v>1409610</v>
      </c>
    </row>
    <row r="35" spans="1:3">
      <c r="A35" s="4" t="s">
        <v>656</v>
      </c>
    </row>
    <row r="36" spans="1:3">
      <c r="A36" s="3" t="s">
        <v>639</v>
      </c>
    </row>
    <row r="37" spans="1:3">
      <c r="A37" s="4" t="s">
        <v>640</v>
      </c>
      <c r="B37" s="5" t="n">
        <v>3518</v>
      </c>
      <c r="C37" s="5" t="n">
        <v>3850</v>
      </c>
    </row>
    <row r="38" spans="1:3">
      <c r="A38" s="4" t="s">
        <v>641</v>
      </c>
      <c r="B38" s="5" t="n">
        <v>388</v>
      </c>
      <c r="C38" s="5" t="n">
        <v>413</v>
      </c>
    </row>
    <row r="39" spans="1:3">
      <c r="A39" s="4" t="s">
        <v>643</v>
      </c>
      <c r="B39" s="5" t="n">
        <v>3906</v>
      </c>
      <c r="C39" s="5" t="n">
        <v>4263</v>
      </c>
    </row>
    <row r="40" spans="1:3">
      <c r="A40" s="4" t="s">
        <v>657</v>
      </c>
    </row>
    <row r="41" spans="1:3">
      <c r="A41" s="3" t="s">
        <v>639</v>
      </c>
    </row>
    <row r="42" spans="1:3">
      <c r="A42" s="4" t="s">
        <v>649</v>
      </c>
      <c r="B42" s="5" t="n">
        <v>67461</v>
      </c>
      <c r="C42" s="5" t="n">
        <v>67574</v>
      </c>
    </row>
    <row r="43" spans="1:3">
      <c r="A43" s="4" t="s">
        <v>650</v>
      </c>
      <c r="B43" s="5" t="n">
        <v>70</v>
      </c>
      <c r="C43" s="5" t="n">
        <v>107</v>
      </c>
    </row>
    <row r="44" spans="1:3">
      <c r="A44" s="4" t="s">
        <v>651</v>
      </c>
      <c r="B44" s="5" t="n">
        <v>-34</v>
      </c>
      <c r="C44" s="5" t="n">
        <v>-112</v>
      </c>
    </row>
    <row r="45" spans="1:3">
      <c r="A45" s="4" t="s">
        <v>652</v>
      </c>
      <c r="B45" s="5" t="n">
        <v>67497</v>
      </c>
      <c r="C45" s="5" t="n">
        <v>67569</v>
      </c>
    </row>
    <row r="46" spans="1:3">
      <c r="A46" s="4" t="s">
        <v>658</v>
      </c>
    </row>
    <row r="47" spans="1:3">
      <c r="A47" s="3" t="s">
        <v>639</v>
      </c>
    </row>
    <row r="48" spans="1:3">
      <c r="A48" s="4" t="s">
        <v>640</v>
      </c>
      <c r="B48" s="5" t="n">
        <v>409329</v>
      </c>
      <c r="C48" s="5" t="n">
        <v>345818</v>
      </c>
    </row>
    <row r="49" spans="1:3">
      <c r="A49" s="4" t="s">
        <v>641</v>
      </c>
      <c r="B49" s="5" t="n">
        <v>44348</v>
      </c>
      <c r="C49" s="5" t="n">
        <v>16912</v>
      </c>
    </row>
    <row r="50" spans="1:3">
      <c r="A50" s="4" t="s">
        <v>642</v>
      </c>
      <c r="B50" s="5" t="n">
        <v>-5845</v>
      </c>
      <c r="C50" s="5" t="n">
        <v>-17390</v>
      </c>
    </row>
    <row r="51" spans="1:3">
      <c r="A51" s="4" t="s">
        <v>643</v>
      </c>
      <c r="B51" s="5" t="n">
        <v>447832</v>
      </c>
      <c r="C51" s="5" t="n">
        <v>345340</v>
      </c>
    </row>
    <row r="52" spans="1:3">
      <c r="A52" s="4" t="s">
        <v>659</v>
      </c>
    </row>
    <row r="53" spans="1:3">
      <c r="A53" s="3" t="s">
        <v>639</v>
      </c>
    </row>
    <row r="54" spans="1:3">
      <c r="A54" s="4" t="s">
        <v>649</v>
      </c>
      <c r="B54" s="5" t="n">
        <v>202433</v>
      </c>
      <c r="C54" s="5" t="n">
        <v>199880</v>
      </c>
    </row>
    <row r="55" spans="1:3">
      <c r="A55" s="4" t="s">
        <v>650</v>
      </c>
      <c r="B55" s="5" t="n">
        <v>17178</v>
      </c>
      <c r="C55" s="5" t="n">
        <v>9844</v>
      </c>
    </row>
    <row r="56" spans="1:3">
      <c r="A56" s="4" t="s">
        <v>651</v>
      </c>
      <c r="B56" s="5" t="n">
        <v>-223</v>
      </c>
      <c r="C56" s="5" t="n">
        <v>-1016</v>
      </c>
    </row>
    <row r="57" spans="1:3">
      <c r="A57" s="4" t="s">
        <v>652</v>
      </c>
      <c r="B57" s="5" t="n">
        <v>219388</v>
      </c>
      <c r="C57" s="5" t="n">
        <v>208708</v>
      </c>
    </row>
    <row r="58" spans="1:3">
      <c r="A58" s="4" t="s">
        <v>660</v>
      </c>
    </row>
    <row r="59" spans="1:3">
      <c r="A59" s="3" t="s">
        <v>639</v>
      </c>
    </row>
    <row r="60" spans="1:3">
      <c r="A60" s="4" t="s">
        <v>640</v>
      </c>
      <c r="B60" s="5" t="n">
        <v>386392</v>
      </c>
      <c r="C60" s="5" t="n">
        <v>300220</v>
      </c>
    </row>
    <row r="61" spans="1:3">
      <c r="A61" s="4" t="s">
        <v>641</v>
      </c>
      <c r="B61" s="5" t="n">
        <v>18609</v>
      </c>
      <c r="C61" s="5" t="n">
        <v>8310</v>
      </c>
    </row>
    <row r="62" spans="1:3">
      <c r="A62" s="4" t="s">
        <v>642</v>
      </c>
      <c r="B62" s="5" t="n">
        <v>-13742</v>
      </c>
      <c r="C62" s="5" t="n">
        <v>-18570</v>
      </c>
    </row>
    <row r="63" spans="1:3">
      <c r="A63" s="4" t="s">
        <v>643</v>
      </c>
      <c r="B63" s="5" t="n">
        <v>391259</v>
      </c>
      <c r="C63" s="5" t="n">
        <v>289960</v>
      </c>
    </row>
    <row r="64" spans="1:3">
      <c r="A64" s="4" t="s">
        <v>661</v>
      </c>
    </row>
    <row r="65" spans="1:3">
      <c r="A65" s="3" t="s">
        <v>639</v>
      </c>
    </row>
    <row r="66" spans="1:3">
      <c r="A66" s="4" t="s">
        <v>649</v>
      </c>
      <c r="B66" s="5" t="n">
        <v>153429</v>
      </c>
      <c r="C66" s="5" t="n">
        <v>72204</v>
      </c>
    </row>
    <row r="67" spans="1:3">
      <c r="A67" s="4" t="s">
        <v>650</v>
      </c>
      <c r="B67" s="5" t="n">
        <v>8669</v>
      </c>
      <c r="C67" s="5" t="n">
        <v>622</v>
      </c>
    </row>
    <row r="68" spans="1:3">
      <c r="A68" s="4" t="s">
        <v>651</v>
      </c>
      <c r="B68" s="5" t="n">
        <v>-603</v>
      </c>
      <c r="C68" s="5" t="n">
        <v>-3287</v>
      </c>
    </row>
    <row r="69" spans="1:3">
      <c r="A69" s="4" t="s">
        <v>652</v>
      </c>
      <c r="B69" s="5" t="n">
        <v>161495</v>
      </c>
      <c r="C69" s="5" t="n">
        <v>69539</v>
      </c>
    </row>
    <row r="70" spans="1:3">
      <c r="A70" s="4" t="s">
        <v>662</v>
      </c>
    </row>
    <row r="71" spans="1:3">
      <c r="A71" s="3" t="s">
        <v>639</v>
      </c>
    </row>
    <row r="72" spans="1:3">
      <c r="A72" s="4" t="s">
        <v>640</v>
      </c>
      <c r="B72" s="5" t="n">
        <v>198</v>
      </c>
      <c r="C72" s="5" t="n">
        <v>198</v>
      </c>
    </row>
    <row r="73" spans="1:3">
      <c r="A73" s="4" t="s">
        <v>641</v>
      </c>
      <c r="B73" s="5" t="n">
        <v>11</v>
      </c>
      <c r="C73" s="5" t="n">
        <v>13</v>
      </c>
    </row>
    <row r="74" spans="1:3">
      <c r="A74" s="4" t="s">
        <v>643</v>
      </c>
      <c r="B74" s="5" t="n">
        <v>209</v>
      </c>
      <c r="C74" s="5" t="n">
        <v>211</v>
      </c>
    </row>
    <row r="75" spans="1:3">
      <c r="A75" s="4" t="s">
        <v>663</v>
      </c>
    </row>
    <row r="76" spans="1:3">
      <c r="A76" s="3" t="s">
        <v>639</v>
      </c>
    </row>
    <row r="77" spans="1:3">
      <c r="A77" s="4" t="s">
        <v>649</v>
      </c>
      <c r="B77" s="5" t="n">
        <v>360299</v>
      </c>
      <c r="C77" s="5" t="n">
        <v>365457</v>
      </c>
    </row>
    <row r="78" spans="1:3">
      <c r="A78" s="4" t="s">
        <v>650</v>
      </c>
      <c r="B78" s="5" t="n">
        <v>944</v>
      </c>
      <c r="C78" s="5" t="n">
        <v>1649</v>
      </c>
    </row>
    <row r="79" spans="1:3">
      <c r="A79" s="4" t="s">
        <v>651</v>
      </c>
      <c r="B79" s="5" t="n">
        <v>-376</v>
      </c>
      <c r="C79" s="5" t="n">
        <v>-641</v>
      </c>
    </row>
    <row r="80" spans="1:3">
      <c r="A80" s="4" t="s">
        <v>652</v>
      </c>
      <c r="B80" s="5" t="n">
        <v>360867</v>
      </c>
      <c r="C80" s="5" t="n">
        <v>366465</v>
      </c>
    </row>
    <row r="81" spans="1:3">
      <c r="A81" s="4" t="s">
        <v>664</v>
      </c>
    </row>
    <row r="82" spans="1:3">
      <c r="A82" s="3" t="s">
        <v>639</v>
      </c>
    </row>
    <row r="83" spans="1:3">
      <c r="A83" s="4" t="s">
        <v>649</v>
      </c>
      <c r="B83" s="5" t="n">
        <v>190111</v>
      </c>
      <c r="C83" s="5" t="n">
        <v>99349</v>
      </c>
    </row>
    <row r="84" spans="1:3">
      <c r="A84" s="4" t="s">
        <v>650</v>
      </c>
      <c r="B84" s="5" t="n">
        <v>1</v>
      </c>
      <c r="C84" s="5" t="n">
        <v>1</v>
      </c>
    </row>
    <row r="85" spans="1:3">
      <c r="A85" s="4" t="s">
        <v>651</v>
      </c>
      <c r="C85" s="5" t="n">
        <v>0</v>
      </c>
    </row>
    <row r="86" spans="1:3">
      <c r="A86" s="4" t="s">
        <v>652</v>
      </c>
      <c r="B86" s="5" t="n">
        <v>190112</v>
      </c>
      <c r="C86" s="6" t="n">
        <v>99350</v>
      </c>
    </row>
    <row r="87" spans="1:3">
      <c r="A87" s="4" t="s">
        <v>63</v>
      </c>
    </row>
    <row r="88" spans="1:3">
      <c r="A88" s="3" t="s">
        <v>639</v>
      </c>
    </row>
    <row r="89" spans="1:3">
      <c r="A89" s="4" t="s">
        <v>649</v>
      </c>
      <c r="B89" s="5" t="n">
        <v>2286</v>
      </c>
    </row>
    <row r="90" spans="1:3">
      <c r="A90" s="4" t="s">
        <v>650</v>
      </c>
      <c r="B90" s="5" t="n">
        <v>2402</v>
      </c>
    </row>
    <row r="91" spans="1:3">
      <c r="A91" s="4" t="s">
        <v>652</v>
      </c>
      <c r="B91" s="6" t="n">
        <v>468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33</v>
      </c>
      <c r="C1" s="2" t="s">
        <v>34</v>
      </c>
    </row>
    <row r="2" spans="1:3">
      <c r="A2" s="3" t="s">
        <v>666</v>
      </c>
    </row>
    <row r="3" spans="1:3">
      <c r="A3" s="4" t="s">
        <v>667</v>
      </c>
      <c r="B3" s="6" t="n">
        <v>132770</v>
      </c>
    </row>
    <row r="4" spans="1:3">
      <c r="A4" s="4" t="s">
        <v>668</v>
      </c>
      <c r="B4" s="5" t="n">
        <v>455624</v>
      </c>
    </row>
    <row r="5" spans="1:3">
      <c r="A5" s="4" t="s">
        <v>669</v>
      </c>
      <c r="B5" s="5" t="n">
        <v>476261</v>
      </c>
    </row>
    <row r="6" spans="1:3">
      <c r="A6" s="4" t="s">
        <v>670</v>
      </c>
      <c r="B6" s="5" t="n">
        <v>1333984</v>
      </c>
    </row>
    <row r="7" spans="1:3">
      <c r="A7" s="4" t="s">
        <v>201</v>
      </c>
      <c r="B7" s="5" t="n">
        <v>2398639</v>
      </c>
    </row>
    <row r="8" spans="1:3">
      <c r="A8" s="3" t="s">
        <v>671</v>
      </c>
    </row>
    <row r="9" spans="1:3">
      <c r="A9" s="4" t="s">
        <v>667</v>
      </c>
      <c r="B9" s="5" t="n">
        <v>132745</v>
      </c>
    </row>
    <row r="10" spans="1:3">
      <c r="A10" s="4" t="s">
        <v>668</v>
      </c>
      <c r="B10" s="5" t="n">
        <v>462682</v>
      </c>
    </row>
    <row r="11" spans="1:3">
      <c r="A11" s="4" t="s">
        <v>669</v>
      </c>
      <c r="B11" s="5" t="n">
        <v>552287</v>
      </c>
    </row>
    <row r="12" spans="1:3">
      <c r="A12" s="4" t="s">
        <v>670</v>
      </c>
      <c r="B12" s="5" t="n">
        <v>1499922</v>
      </c>
    </row>
    <row r="13" spans="1:3">
      <c r="A13" s="4" t="s">
        <v>201</v>
      </c>
      <c r="B13" s="5" t="n">
        <v>2647636</v>
      </c>
    </row>
    <row r="14" spans="1:3">
      <c r="A14" s="3" t="s">
        <v>640</v>
      </c>
    </row>
    <row r="15" spans="1:3">
      <c r="A15" s="4" t="s">
        <v>667</v>
      </c>
      <c r="B15" s="5" t="n">
        <v>6286</v>
      </c>
    </row>
    <row r="16" spans="1:3">
      <c r="A16" s="4" t="s">
        <v>668</v>
      </c>
      <c r="B16" s="5" t="n">
        <v>37281</v>
      </c>
    </row>
    <row r="17" spans="1:3">
      <c r="A17" s="4" t="s">
        <v>669</v>
      </c>
      <c r="B17" s="5" t="n">
        <v>393787</v>
      </c>
    </row>
    <row r="18" spans="1:3">
      <c r="A18" s="4" t="s">
        <v>670</v>
      </c>
      <c r="B18" s="5" t="n">
        <v>6404718</v>
      </c>
    </row>
    <row r="19" spans="1:3">
      <c r="A19" s="4" t="s">
        <v>640</v>
      </c>
      <c r="B19" s="5" t="n">
        <v>6842072</v>
      </c>
      <c r="C19" s="6" t="n">
        <v>6542954</v>
      </c>
    </row>
    <row r="20" spans="1:3">
      <c r="A20" s="3" t="s">
        <v>643</v>
      </c>
    </row>
    <row r="21" spans="1:3">
      <c r="A21" s="4" t="s">
        <v>667</v>
      </c>
      <c r="B21" s="5" t="n">
        <v>6334</v>
      </c>
    </row>
    <row r="22" spans="1:3">
      <c r="A22" s="4" t="s">
        <v>668</v>
      </c>
      <c r="B22" s="5" t="n">
        <v>40085</v>
      </c>
    </row>
    <row r="23" spans="1:3">
      <c r="A23" s="4" t="s">
        <v>669</v>
      </c>
      <c r="B23" s="5" t="n">
        <v>453310</v>
      </c>
    </row>
    <row r="24" spans="1:3">
      <c r="A24" s="4" t="s">
        <v>670</v>
      </c>
      <c r="B24" s="5" t="n">
        <v>8402898</v>
      </c>
    </row>
    <row r="25" spans="1:3">
      <c r="A25" s="4" t="s">
        <v>201</v>
      </c>
      <c r="B25" s="6" t="n">
        <v>8902627</v>
      </c>
      <c r="C25" s="6" t="n">
        <v>814678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672</v>
      </c>
      <c r="B1" s="2" t="s">
        <v>1</v>
      </c>
    </row>
    <row r="2" spans="1:7">
      <c r="B2" s="2" t="s">
        <v>579</v>
      </c>
      <c r="C2" s="2" t="s">
        <v>673</v>
      </c>
      <c r="D2" s="2" t="s">
        <v>674</v>
      </c>
      <c r="E2" s="2" t="s">
        <v>601</v>
      </c>
      <c r="F2" s="2" t="s">
        <v>673</v>
      </c>
      <c r="G2" s="2" t="s">
        <v>675</v>
      </c>
    </row>
    <row r="3" spans="1:7">
      <c r="A3" s="3" t="s">
        <v>676</v>
      </c>
    </row>
    <row r="4" spans="1:7">
      <c r="A4" s="4" t="s">
        <v>677</v>
      </c>
      <c r="B4" s="6" t="n">
        <v>66906</v>
      </c>
      <c r="D4" s="6" t="n">
        <v>39982</v>
      </c>
      <c r="E4" s="6" t="n">
        <v>75319</v>
      </c>
    </row>
    <row r="5" spans="1:7">
      <c r="A5" s="4" t="s">
        <v>678</v>
      </c>
      <c r="B5" s="5" t="n">
        <v>240</v>
      </c>
      <c r="D5" s="5" t="n">
        <v>1257</v>
      </c>
      <c r="E5" s="5" t="n">
        <v>2297</v>
      </c>
    </row>
    <row r="6" spans="1:7">
      <c r="A6" s="4" t="s">
        <v>679</v>
      </c>
      <c r="B6" s="5" t="n">
        <v>475</v>
      </c>
      <c r="D6" s="5" t="n">
        <v>2</v>
      </c>
      <c r="E6" s="5" t="n">
        <v>37</v>
      </c>
    </row>
    <row r="7" spans="1:7">
      <c r="A7" s="4" t="s">
        <v>680</v>
      </c>
      <c r="B7" s="5" t="n">
        <v>234117</v>
      </c>
      <c r="D7" s="5" t="n">
        <v>1048062</v>
      </c>
    </row>
    <row r="8" spans="1:7">
      <c r="A8" s="4" t="s">
        <v>681</v>
      </c>
      <c r="B8" s="5" t="n">
        <v>3610</v>
      </c>
      <c r="D8" s="5" t="n">
        <v>48047</v>
      </c>
      <c r="E8" s="6" t="n">
        <v>56593</v>
      </c>
    </row>
    <row r="9" spans="1:7">
      <c r="A9" s="4" t="s">
        <v>682</v>
      </c>
      <c r="B9" s="5" t="n">
        <v>77495</v>
      </c>
    </row>
    <row r="10" spans="1:7">
      <c r="A10" s="4" t="s">
        <v>683</v>
      </c>
      <c r="B10" s="5" t="n">
        <v>104168</v>
      </c>
    </row>
    <row r="11" spans="1:7">
      <c r="A11" s="4" t="s">
        <v>684</v>
      </c>
      <c r="B11" s="5" t="n">
        <v>25720</v>
      </c>
      <c r="D11" s="6" t="n">
        <v>52361</v>
      </c>
    </row>
    <row r="12" spans="1:7">
      <c r="A12" s="4" t="s">
        <v>685</v>
      </c>
      <c r="B12" s="5" t="n">
        <v>0</v>
      </c>
    </row>
    <row r="13" spans="1:7">
      <c r="A13" s="4" t="s">
        <v>686</v>
      </c>
      <c r="B13" s="5" t="n">
        <v>4285</v>
      </c>
    </row>
    <row r="14" spans="1:7">
      <c r="A14" s="4" t="s">
        <v>687</v>
      </c>
    </row>
    <row r="15" spans="1:7">
      <c r="A15" s="3" t="s">
        <v>676</v>
      </c>
    </row>
    <row r="16" spans="1:7">
      <c r="A16" s="4" t="s">
        <v>688</v>
      </c>
      <c r="G16" s="4" t="s">
        <v>689</v>
      </c>
    </row>
    <row r="17" spans="1:7">
      <c r="A17" s="4" t="s">
        <v>690</v>
      </c>
      <c r="B17" s="5" t="n">
        <v>82616</v>
      </c>
      <c r="C17" s="8" t="n">
        <v>768</v>
      </c>
    </row>
    <row r="18" spans="1:7">
      <c r="A18" s="4" t="s">
        <v>119</v>
      </c>
      <c r="B18" s="5" t="n">
        <v>54179</v>
      </c>
      <c r="C18" s="5" t="n">
        <v>504</v>
      </c>
    </row>
    <row r="19" spans="1:7">
      <c r="A19" s="4" t="s">
        <v>691</v>
      </c>
      <c r="B19" s="5" t="n">
        <v>78947</v>
      </c>
      <c r="F19" s="8" t="n">
        <v>711</v>
      </c>
    </row>
    <row r="20" spans="1:7">
      <c r="A20" s="4" t="s">
        <v>119</v>
      </c>
      <c r="B20" s="6" t="n">
        <v>47543</v>
      </c>
      <c r="C20" s="8" t="n">
        <v>449</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33</v>
      </c>
      <c r="C1" s="2" t="s">
        <v>34</v>
      </c>
    </row>
    <row r="2" spans="1:3">
      <c r="A2" s="3" t="s">
        <v>693</v>
      </c>
    </row>
    <row r="3" spans="1:3">
      <c r="A3" s="4" t="s">
        <v>694</v>
      </c>
      <c r="B3" s="6" t="n">
        <v>103410</v>
      </c>
      <c r="C3" s="6" t="n">
        <v>107324</v>
      </c>
    </row>
    <row r="4" spans="1:3">
      <c r="A4" s="4" t="s">
        <v>695</v>
      </c>
      <c r="B4" s="5" t="n">
        <v>-167</v>
      </c>
      <c r="C4" s="5" t="n">
        <v>-2382</v>
      </c>
    </row>
    <row r="5" spans="1:3">
      <c r="A5" s="4" t="s">
        <v>696</v>
      </c>
      <c r="B5" s="5" t="n">
        <v>60193</v>
      </c>
      <c r="C5" s="5" t="n">
        <v>140942</v>
      </c>
    </row>
    <row r="6" spans="1:3">
      <c r="A6" s="4" t="s">
        <v>697</v>
      </c>
      <c r="B6" s="5" t="n">
        <v>-1089</v>
      </c>
      <c r="C6" s="5" t="n">
        <v>-3033</v>
      </c>
    </row>
    <row r="7" spans="1:3">
      <c r="A7" s="4" t="s">
        <v>698</v>
      </c>
      <c r="B7" s="5" t="n">
        <v>163603</v>
      </c>
      <c r="C7" s="5" t="n">
        <v>248266</v>
      </c>
    </row>
    <row r="8" spans="1:3">
      <c r="A8" s="4" t="s">
        <v>699</v>
      </c>
      <c r="B8" s="5" t="n">
        <v>-1256</v>
      </c>
      <c r="C8" s="5" t="n">
        <v>-5415</v>
      </c>
    </row>
    <row r="9" spans="1:3">
      <c r="A9" s="4" t="s">
        <v>700</v>
      </c>
      <c r="C9" s="5" t="n">
        <v>20448</v>
      </c>
    </row>
    <row r="10" spans="1:3">
      <c r="A10" s="4" t="s">
        <v>701</v>
      </c>
      <c r="C10" s="5" t="n">
        <v>-704</v>
      </c>
    </row>
    <row r="11" spans="1:3">
      <c r="A11" s="4" t="s">
        <v>702</v>
      </c>
      <c r="B11" s="5" t="n">
        <v>249213</v>
      </c>
      <c r="C11" s="5" t="n">
        <v>613609</v>
      </c>
    </row>
    <row r="12" spans="1:3">
      <c r="A12" s="4" t="s">
        <v>703</v>
      </c>
      <c r="B12" s="5" t="n">
        <v>-19587</v>
      </c>
      <c r="C12" s="5" t="n">
        <v>-56146</v>
      </c>
    </row>
    <row r="13" spans="1:3">
      <c r="A13" s="4" t="s">
        <v>704</v>
      </c>
      <c r="B13" s="5" t="n">
        <v>249213</v>
      </c>
      <c r="C13" s="5" t="n">
        <v>634057</v>
      </c>
    </row>
    <row r="14" spans="1:3">
      <c r="A14" s="4" t="s">
        <v>705</v>
      </c>
      <c r="B14" s="5" t="n">
        <v>-19587</v>
      </c>
      <c r="C14" s="5" t="n">
        <v>-56850</v>
      </c>
    </row>
    <row r="15" spans="1:3">
      <c r="A15" s="4" t="s">
        <v>706</v>
      </c>
      <c r="B15" s="5" t="n">
        <v>103410</v>
      </c>
      <c r="C15" s="5" t="n">
        <v>141631</v>
      </c>
    </row>
    <row r="16" spans="1:3">
      <c r="A16" s="4" t="s">
        <v>707</v>
      </c>
      <c r="B16" s="5" t="n">
        <v>-167</v>
      </c>
      <c r="C16" s="5" t="n">
        <v>-3862</v>
      </c>
    </row>
    <row r="17" spans="1:3">
      <c r="A17" s="4" t="s">
        <v>708</v>
      </c>
      <c r="B17" s="5" t="n">
        <v>309406</v>
      </c>
      <c r="C17" s="5" t="n">
        <v>754566</v>
      </c>
    </row>
    <row r="18" spans="1:3">
      <c r="A18" s="4" t="s">
        <v>709</v>
      </c>
      <c r="B18" s="5" t="n">
        <v>-20676</v>
      </c>
      <c r="C18" s="5" t="n">
        <v>-59179</v>
      </c>
    </row>
    <row r="19" spans="1:3">
      <c r="A19" s="4" t="s">
        <v>710</v>
      </c>
      <c r="B19" s="5" t="n">
        <v>412816</v>
      </c>
      <c r="C19" s="5" t="n">
        <v>896197</v>
      </c>
    </row>
    <row r="20" spans="1:3">
      <c r="A20" s="4" t="s">
        <v>711</v>
      </c>
      <c r="B20" s="5" t="n">
        <v>-20843</v>
      </c>
      <c r="C20" s="5" t="n">
        <v>-63041</v>
      </c>
    </row>
    <row r="21" spans="1:3">
      <c r="A21" s="4" t="s">
        <v>653</v>
      </c>
    </row>
    <row r="22" spans="1:3">
      <c r="A22" s="3" t="s">
        <v>693</v>
      </c>
    </row>
    <row r="23" spans="1:3">
      <c r="A23" s="4" t="s">
        <v>694</v>
      </c>
      <c r="C23" s="5" t="n">
        <v>13859</v>
      </c>
    </row>
    <row r="24" spans="1:3">
      <c r="A24" s="4" t="s">
        <v>695</v>
      </c>
      <c r="C24" s="5" t="n">
        <v>-776</v>
      </c>
    </row>
    <row r="25" spans="1:3">
      <c r="A25" s="4" t="s">
        <v>696</v>
      </c>
      <c r="C25" s="5" t="n">
        <v>15</v>
      </c>
    </row>
    <row r="26" spans="1:3">
      <c r="A26" s="4" t="s">
        <v>697</v>
      </c>
      <c r="C26" s="5" t="n">
        <v>0</v>
      </c>
    </row>
    <row r="27" spans="1:3">
      <c r="A27" s="4" t="s">
        <v>698</v>
      </c>
      <c r="C27" s="5" t="n">
        <v>13874</v>
      </c>
    </row>
    <row r="28" spans="1:3">
      <c r="A28" s="4" t="s">
        <v>699</v>
      </c>
      <c r="C28" s="5" t="n">
        <v>-776</v>
      </c>
    </row>
    <row r="29" spans="1:3">
      <c r="A29" s="4" t="s">
        <v>654</v>
      </c>
    </row>
    <row r="30" spans="1:3">
      <c r="A30" s="3" t="s">
        <v>693</v>
      </c>
    </row>
    <row r="31" spans="1:3">
      <c r="A31" s="4" t="s">
        <v>694</v>
      </c>
      <c r="C31" s="5" t="n">
        <v>10118</v>
      </c>
    </row>
    <row r="32" spans="1:3">
      <c r="A32" s="4" t="s">
        <v>695</v>
      </c>
      <c r="C32" s="5" t="n">
        <v>-11</v>
      </c>
    </row>
    <row r="33" spans="1:3">
      <c r="A33" s="4" t="s">
        <v>696</v>
      </c>
      <c r="B33" s="5" t="n">
        <v>4063</v>
      </c>
      <c r="C33" s="5" t="n">
        <v>32836</v>
      </c>
    </row>
    <row r="34" spans="1:3">
      <c r="A34" s="4" t="s">
        <v>697</v>
      </c>
      <c r="B34" s="5" t="n">
        <v>-20</v>
      </c>
      <c r="C34" s="5" t="n">
        <v>-348</v>
      </c>
    </row>
    <row r="35" spans="1:3">
      <c r="A35" s="4" t="s">
        <v>698</v>
      </c>
      <c r="B35" s="5" t="n">
        <v>4063</v>
      </c>
      <c r="C35" s="5" t="n">
        <v>42954</v>
      </c>
    </row>
    <row r="36" spans="1:3">
      <c r="A36" s="4" t="s">
        <v>699</v>
      </c>
      <c r="B36" s="5" t="n">
        <v>-20</v>
      </c>
      <c r="C36" s="5" t="n">
        <v>-359</v>
      </c>
    </row>
    <row r="37" spans="1:3">
      <c r="A37" s="4" t="s">
        <v>702</v>
      </c>
      <c r="C37" s="5" t="n">
        <v>304564</v>
      </c>
    </row>
    <row r="38" spans="1:3">
      <c r="A38" s="4" t="s">
        <v>703</v>
      </c>
      <c r="C38" s="5" t="n">
        <v>-20890</v>
      </c>
    </row>
    <row r="39" spans="1:3">
      <c r="A39" s="4" t="s">
        <v>704</v>
      </c>
      <c r="C39" s="5" t="n">
        <v>304564</v>
      </c>
    </row>
    <row r="40" spans="1:3">
      <c r="A40" s="4" t="s">
        <v>705</v>
      </c>
      <c r="C40" s="5" t="n">
        <v>-20890</v>
      </c>
    </row>
    <row r="41" spans="1:3">
      <c r="A41" s="4" t="s">
        <v>656</v>
      </c>
    </row>
    <row r="42" spans="1:3">
      <c r="A42" s="3" t="s">
        <v>693</v>
      </c>
    </row>
    <row r="43" spans="1:3">
      <c r="A43" s="4" t="s">
        <v>694</v>
      </c>
      <c r="B43" s="5" t="n">
        <v>27404</v>
      </c>
      <c r="C43" s="5" t="n">
        <v>9324</v>
      </c>
    </row>
    <row r="44" spans="1:3">
      <c r="A44" s="4" t="s">
        <v>695</v>
      </c>
      <c r="B44" s="5" t="n">
        <v>-29</v>
      </c>
      <c r="C44" s="5" t="n">
        <v>-11</v>
      </c>
    </row>
    <row r="45" spans="1:3">
      <c r="A45" s="4" t="s">
        <v>696</v>
      </c>
      <c r="B45" s="5" t="n">
        <v>4872</v>
      </c>
      <c r="C45" s="5" t="n">
        <v>14729</v>
      </c>
    </row>
    <row r="46" spans="1:3">
      <c r="A46" s="4" t="s">
        <v>697</v>
      </c>
      <c r="B46" s="5" t="n">
        <v>-5</v>
      </c>
      <c r="C46" s="5" t="n">
        <v>-101</v>
      </c>
    </row>
    <row r="47" spans="1:3">
      <c r="A47" s="4" t="s">
        <v>698</v>
      </c>
      <c r="B47" s="5" t="n">
        <v>32276</v>
      </c>
      <c r="C47" s="5" t="n">
        <v>24053</v>
      </c>
    </row>
    <row r="48" spans="1:3">
      <c r="A48" s="4" t="s">
        <v>699</v>
      </c>
      <c r="B48" s="5" t="n">
        <v>-34</v>
      </c>
      <c r="C48" s="5" t="n">
        <v>-112</v>
      </c>
    </row>
    <row r="49" spans="1:3">
      <c r="A49" s="4" t="s">
        <v>658</v>
      </c>
    </row>
    <row r="50" spans="1:3">
      <c r="A50" s="3" t="s">
        <v>693</v>
      </c>
    </row>
    <row r="51" spans="1:3">
      <c r="A51" s="4" t="s">
        <v>694</v>
      </c>
      <c r="B51" s="5" t="n">
        <v>25725</v>
      </c>
      <c r="C51" s="5" t="n">
        <v>11046</v>
      </c>
    </row>
    <row r="52" spans="1:3">
      <c r="A52" s="4" t="s">
        <v>695</v>
      </c>
      <c r="B52" s="5" t="n">
        <v>-21</v>
      </c>
      <c r="C52" s="5" t="n">
        <v>-10</v>
      </c>
    </row>
    <row r="53" spans="1:3">
      <c r="A53" s="4" t="s">
        <v>696</v>
      </c>
      <c r="B53" s="5" t="n">
        <v>19925</v>
      </c>
      <c r="C53" s="5" t="n">
        <v>64119</v>
      </c>
    </row>
    <row r="54" spans="1:3">
      <c r="A54" s="4" t="s">
        <v>697</v>
      </c>
      <c r="B54" s="5" t="n">
        <v>-202</v>
      </c>
      <c r="C54" s="5" t="n">
        <v>-1006</v>
      </c>
    </row>
    <row r="55" spans="1:3">
      <c r="A55" s="4" t="s">
        <v>698</v>
      </c>
      <c r="B55" s="5" t="n">
        <v>45650</v>
      </c>
      <c r="C55" s="5" t="n">
        <v>75165</v>
      </c>
    </row>
    <row r="56" spans="1:3">
      <c r="A56" s="4" t="s">
        <v>699</v>
      </c>
      <c r="B56" s="5" t="n">
        <v>-223</v>
      </c>
      <c r="C56" s="5" t="n">
        <v>-1016</v>
      </c>
    </row>
    <row r="57" spans="1:3">
      <c r="A57" s="4" t="s">
        <v>702</v>
      </c>
      <c r="B57" s="5" t="n">
        <v>97984</v>
      </c>
      <c r="C57" s="5" t="n">
        <v>174815</v>
      </c>
    </row>
    <row r="58" spans="1:3">
      <c r="A58" s="4" t="s">
        <v>703</v>
      </c>
      <c r="B58" s="5" t="n">
        <v>-5845</v>
      </c>
      <c r="C58" s="5" t="n">
        <v>-17390</v>
      </c>
    </row>
    <row r="59" spans="1:3">
      <c r="A59" s="4" t="s">
        <v>704</v>
      </c>
      <c r="B59" s="5" t="n">
        <v>97984</v>
      </c>
      <c r="C59" s="5" t="n">
        <v>174815</v>
      </c>
    </row>
    <row r="60" spans="1:3">
      <c r="A60" s="4" t="s">
        <v>705</v>
      </c>
      <c r="B60" s="5" t="n">
        <v>-5845</v>
      </c>
      <c r="C60" s="5" t="n">
        <v>-17390</v>
      </c>
    </row>
    <row r="61" spans="1:3">
      <c r="A61" s="4" t="s">
        <v>660</v>
      </c>
    </row>
    <row r="62" spans="1:3">
      <c r="A62" s="3" t="s">
        <v>693</v>
      </c>
    </row>
    <row r="63" spans="1:3">
      <c r="A63" s="4" t="s">
        <v>694</v>
      </c>
      <c r="C63" s="5" t="n">
        <v>40156</v>
      </c>
    </row>
    <row r="64" spans="1:3">
      <c r="A64" s="4" t="s">
        <v>695</v>
      </c>
      <c r="C64" s="5" t="n">
        <v>-2281</v>
      </c>
    </row>
    <row r="65" spans="1:3">
      <c r="A65" s="4" t="s">
        <v>696</v>
      </c>
      <c r="B65" s="5" t="n">
        <v>15878</v>
      </c>
      <c r="C65" s="5" t="n">
        <v>7752</v>
      </c>
    </row>
    <row r="66" spans="1:3">
      <c r="A66" s="4" t="s">
        <v>697</v>
      </c>
      <c r="B66" s="5" t="n">
        <v>-603</v>
      </c>
      <c r="C66" s="5" t="n">
        <v>-1006</v>
      </c>
    </row>
    <row r="67" spans="1:3">
      <c r="A67" s="4" t="s">
        <v>698</v>
      </c>
      <c r="B67" s="5" t="n">
        <v>15878</v>
      </c>
      <c r="C67" s="5" t="n">
        <v>47908</v>
      </c>
    </row>
    <row r="68" spans="1:3">
      <c r="A68" s="4" t="s">
        <v>699</v>
      </c>
      <c r="B68" s="5" t="n">
        <v>-603</v>
      </c>
      <c r="C68" s="5" t="n">
        <v>-3287</v>
      </c>
    </row>
    <row r="69" spans="1:3">
      <c r="A69" s="4" t="s">
        <v>700</v>
      </c>
      <c r="C69" s="5" t="n">
        <v>20448</v>
      </c>
    </row>
    <row r="70" spans="1:3">
      <c r="A70" s="4" t="s">
        <v>701</v>
      </c>
      <c r="C70" s="5" t="n">
        <v>-704</v>
      </c>
    </row>
    <row r="71" spans="1:3">
      <c r="A71" s="4" t="s">
        <v>702</v>
      </c>
      <c r="B71" s="5" t="n">
        <v>151229</v>
      </c>
      <c r="C71" s="5" t="n">
        <v>134230</v>
      </c>
    </row>
    <row r="72" spans="1:3">
      <c r="A72" s="4" t="s">
        <v>703</v>
      </c>
      <c r="B72" s="5" t="n">
        <v>-13742</v>
      </c>
      <c r="C72" s="5" t="n">
        <v>-17866</v>
      </c>
    </row>
    <row r="73" spans="1:3">
      <c r="A73" s="4" t="s">
        <v>704</v>
      </c>
      <c r="B73" s="5" t="n">
        <v>151229</v>
      </c>
      <c r="C73" s="5" t="n">
        <v>154678</v>
      </c>
    </row>
    <row r="74" spans="1:3">
      <c r="A74" s="4" t="s">
        <v>705</v>
      </c>
      <c r="B74" s="5" t="n">
        <v>-13742</v>
      </c>
      <c r="C74" s="5" t="n">
        <v>-18570</v>
      </c>
    </row>
    <row r="75" spans="1:3">
      <c r="A75" s="4" t="s">
        <v>662</v>
      </c>
    </row>
    <row r="76" spans="1:3">
      <c r="A76" s="3" t="s">
        <v>693</v>
      </c>
    </row>
    <row r="77" spans="1:3">
      <c r="A77" s="4" t="s">
        <v>694</v>
      </c>
      <c r="B77" s="5" t="n">
        <v>50281</v>
      </c>
      <c r="C77" s="5" t="n">
        <v>34840</v>
      </c>
    </row>
    <row r="78" spans="1:3">
      <c r="A78" s="4" t="s">
        <v>695</v>
      </c>
      <c r="B78" s="5" t="n">
        <v>-117</v>
      </c>
      <c r="C78" s="5" t="n">
        <v>-69</v>
      </c>
    </row>
    <row r="79" spans="1:3">
      <c r="A79" s="4" t="s">
        <v>696</v>
      </c>
      <c r="B79" s="5" t="n">
        <v>15455</v>
      </c>
      <c r="C79" s="5" t="n">
        <v>21191</v>
      </c>
    </row>
    <row r="80" spans="1:3">
      <c r="A80" s="4" t="s">
        <v>697</v>
      </c>
      <c r="B80" s="5" t="n">
        <v>-259</v>
      </c>
      <c r="C80" s="5" t="n">
        <v>-572</v>
      </c>
    </row>
    <row r="81" spans="1:3">
      <c r="A81" s="4" t="s">
        <v>698</v>
      </c>
      <c r="B81" s="5" t="n">
        <v>65736</v>
      </c>
      <c r="C81" s="5" t="n">
        <v>56031</v>
      </c>
    </row>
    <row r="82" spans="1:3">
      <c r="A82" s="4" t="s">
        <v>699</v>
      </c>
      <c r="B82" s="6" t="n">
        <v>-376</v>
      </c>
      <c r="C82" s="5" t="n">
        <v>-641</v>
      </c>
    </row>
    <row r="83" spans="1:3">
      <c r="A83" s="4" t="s">
        <v>712</v>
      </c>
    </row>
    <row r="84" spans="1:3">
      <c r="A84" s="3" t="s">
        <v>693</v>
      </c>
    </row>
    <row r="85" spans="1:3">
      <c r="A85" s="4" t="s">
        <v>694</v>
      </c>
      <c r="C85" s="5" t="n">
        <v>1840</v>
      </c>
    </row>
    <row r="86" spans="1:3">
      <c r="A86" s="4" t="s">
        <v>695</v>
      </c>
      <c r="C86" s="5" t="n">
        <v>0</v>
      </c>
    </row>
    <row r="87" spans="1:3">
      <c r="A87" s="4" t="s">
        <v>696</v>
      </c>
      <c r="C87" s="5" t="n">
        <v>315</v>
      </c>
    </row>
    <row r="88" spans="1:3">
      <c r="A88" s="4" t="s">
        <v>697</v>
      </c>
      <c r="C88" s="5" t="n">
        <v>0</v>
      </c>
    </row>
    <row r="89" spans="1:3">
      <c r="A89" s="4" t="s">
        <v>698</v>
      </c>
      <c r="C89" s="5" t="n">
        <v>2155</v>
      </c>
    </row>
    <row r="90" spans="1:3">
      <c r="A90" s="4" t="s">
        <v>699</v>
      </c>
      <c r="C90"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3</v>
      </c>
      <c r="B1" s="2" t="s">
        <v>33</v>
      </c>
      <c r="C1" s="2" t="s">
        <v>34</v>
      </c>
    </row>
    <row r="2" spans="1:3">
      <c r="A2" s="3" t="s">
        <v>714</v>
      </c>
    </row>
    <row r="3" spans="1:3">
      <c r="A3" s="4" t="s">
        <v>715</v>
      </c>
      <c r="B3" s="6" t="n">
        <v>-61349</v>
      </c>
      <c r="C3" s="6" t="n">
        <v>-58861</v>
      </c>
    </row>
    <row r="4" spans="1:3">
      <c r="A4" s="4" t="s">
        <v>716</v>
      </c>
      <c r="B4" s="5" t="n">
        <v>60655</v>
      </c>
      <c r="C4" s="5" t="n">
        <v>41269</v>
      </c>
    </row>
    <row r="5" spans="1:3">
      <c r="A5" s="4" t="s">
        <v>717</v>
      </c>
    </row>
    <row r="6" spans="1:3">
      <c r="A6" s="3" t="s">
        <v>714</v>
      </c>
    </row>
    <row r="7" spans="1:3">
      <c r="A7" s="4" t="s">
        <v>718</v>
      </c>
      <c r="B7" s="5" t="n">
        <v>92915</v>
      </c>
      <c r="C7" s="5" t="n">
        <v>93491</v>
      </c>
    </row>
    <row r="8" spans="1:3">
      <c r="A8" s="4" t="s">
        <v>52</v>
      </c>
    </row>
    <row r="9" spans="1:3">
      <c r="A9" s="3" t="s">
        <v>714</v>
      </c>
    </row>
    <row r="10" spans="1:3">
      <c r="A10" s="4" t="s">
        <v>718</v>
      </c>
      <c r="B10" s="6" t="n">
        <v>29089</v>
      </c>
      <c r="C10" s="6" t="n">
        <v>663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579</v>
      </c>
    </row>
    <row r="2" spans="1:2">
      <c r="A2" s="3" t="s">
        <v>720</v>
      </c>
    </row>
    <row r="3" spans="1:2">
      <c r="A3" s="4" t="s">
        <v>721</v>
      </c>
      <c r="B3" s="6" t="n">
        <v>36195</v>
      </c>
    </row>
    <row r="4" spans="1:2">
      <c r="A4" s="4" t="s">
        <v>722</v>
      </c>
      <c r="B4" s="5" t="n">
        <v>10429</v>
      </c>
    </row>
    <row r="5" spans="1:2">
      <c r="A5" s="4" t="s">
        <v>723</v>
      </c>
      <c r="B5" s="5" t="n">
        <v>6454</v>
      </c>
    </row>
    <row r="6" spans="1:2">
      <c r="A6" s="4" t="s">
        <v>724</v>
      </c>
      <c r="B6" s="5" t="n">
        <v>5246</v>
      </c>
    </row>
    <row r="7" spans="1:2">
      <c r="A7" s="4" t="s">
        <v>725</v>
      </c>
      <c r="B7" s="5" t="n">
        <v>3448</v>
      </c>
    </row>
    <row r="8" spans="1:2">
      <c r="A8" s="4" t="s">
        <v>726</v>
      </c>
      <c r="B8" s="5" t="n">
        <v>15441</v>
      </c>
    </row>
    <row r="9" spans="1:2">
      <c r="A9" s="4" t="s">
        <v>727</v>
      </c>
      <c r="B9" s="5" t="n">
        <v>77213</v>
      </c>
    </row>
    <row r="10" spans="1:2">
      <c r="A10" s="4" t="s">
        <v>728</v>
      </c>
      <c r="B10" s="5" t="n">
        <v>8385</v>
      </c>
    </row>
    <row r="11" spans="1:2">
      <c r="A11" s="4" t="s">
        <v>729</v>
      </c>
      <c r="B11" s="5" t="n">
        <v>68828</v>
      </c>
    </row>
    <row r="12" spans="1:2">
      <c r="A12" s="4" t="s">
        <v>730</v>
      </c>
      <c r="B12" s="5" t="n">
        <v>35144</v>
      </c>
    </row>
    <row r="13" spans="1:2">
      <c r="A13" s="4" t="s">
        <v>731</v>
      </c>
      <c r="B13" s="5" t="n">
        <v>33684</v>
      </c>
    </row>
    <row r="14" spans="1:2">
      <c r="A14" s="4" t="s">
        <v>729</v>
      </c>
      <c r="B14" s="6" t="n">
        <v>688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v>
      </c>
      <c r="B1" s="2" t="s">
        <v>1</v>
      </c>
    </row>
    <row r="2" spans="1:4">
      <c r="B2" s="2" t="s">
        <v>33</v>
      </c>
      <c r="C2" s="2" t="s">
        <v>34</v>
      </c>
      <c r="D2" s="2" t="s">
        <v>105</v>
      </c>
    </row>
    <row r="3" spans="1:4">
      <c r="A3" s="3" t="s">
        <v>223</v>
      </c>
    </row>
    <row r="4" spans="1:4">
      <c r="A4" s="4" t="s">
        <v>224</v>
      </c>
      <c r="B4" s="6" t="n">
        <v>35</v>
      </c>
      <c r="C4" s="7" t="n">
        <v>27.5</v>
      </c>
      <c r="D4" s="6" t="n">
        <v>2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579</v>
      </c>
    </row>
    <row r="2" spans="1:2">
      <c r="A2" s="3" t="s">
        <v>733</v>
      </c>
    </row>
    <row r="3" spans="1:2">
      <c r="A3" s="4" t="s">
        <v>721</v>
      </c>
      <c r="B3" s="6" t="n">
        <v>58901</v>
      </c>
    </row>
    <row r="4" spans="1:2">
      <c r="A4" s="4" t="s">
        <v>722</v>
      </c>
      <c r="B4" s="5" t="n">
        <v>48823</v>
      </c>
    </row>
    <row r="5" spans="1:2">
      <c r="A5" s="4" t="s">
        <v>723</v>
      </c>
      <c r="B5" s="5" t="n">
        <v>34726</v>
      </c>
    </row>
    <row r="6" spans="1:2">
      <c r="A6" s="4" t="s">
        <v>724</v>
      </c>
      <c r="B6" s="5" t="n">
        <v>25355</v>
      </c>
    </row>
    <row r="7" spans="1:2">
      <c r="A7" s="4" t="s">
        <v>725</v>
      </c>
      <c r="B7" s="5" t="n">
        <v>22152</v>
      </c>
    </row>
    <row r="8" spans="1:2">
      <c r="A8" s="4" t="s">
        <v>726</v>
      </c>
      <c r="B8" s="5" t="n">
        <v>78507</v>
      </c>
    </row>
    <row r="9" spans="1:2">
      <c r="A9" s="4" t="s">
        <v>734</v>
      </c>
      <c r="B9" s="6" t="n">
        <v>26846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33</v>
      </c>
      <c r="C2" s="2" t="s">
        <v>34</v>
      </c>
      <c r="D2" s="2" t="s">
        <v>105</v>
      </c>
    </row>
    <row r="3" spans="1:4">
      <c r="A3" s="3" t="s">
        <v>245</v>
      </c>
    </row>
    <row r="4" spans="1:4">
      <c r="A4" s="4" t="s">
        <v>736</v>
      </c>
      <c r="B4" s="6" t="n">
        <v>71516</v>
      </c>
      <c r="C4" s="6" t="n">
        <v>77950</v>
      </c>
      <c r="D4" s="6" t="n">
        <v>77976</v>
      </c>
    </row>
    <row r="5" spans="1:4">
      <c r="A5" s="4" t="s">
        <v>737</v>
      </c>
      <c r="B5" s="5" t="n">
        <v>1013</v>
      </c>
      <c r="C5" s="6" t="n">
        <v>1325</v>
      </c>
      <c r="D5" s="6" t="n">
        <v>1157</v>
      </c>
    </row>
    <row r="6" spans="1:4">
      <c r="A6" s="4" t="s">
        <v>738</v>
      </c>
      <c r="B6" s="6" t="n">
        <v>159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33</v>
      </c>
      <c r="C2" s="2" t="s">
        <v>34</v>
      </c>
      <c r="D2" s="2" t="s">
        <v>105</v>
      </c>
    </row>
    <row r="3" spans="1:4">
      <c r="A3" s="3" t="s">
        <v>740</v>
      </c>
    </row>
    <row r="4" spans="1:4">
      <c r="A4" s="4" t="s">
        <v>741</v>
      </c>
      <c r="B4" s="6" t="n">
        <v>523504</v>
      </c>
    </row>
    <row r="5" spans="1:4">
      <c r="A5" s="4" t="s">
        <v>742</v>
      </c>
      <c r="B5" s="5" t="n">
        <v>523494</v>
      </c>
    </row>
    <row r="6" spans="1:4">
      <c r="A6" s="4" t="s">
        <v>743</v>
      </c>
      <c r="B6" s="5" t="n">
        <v>109452</v>
      </c>
      <c r="C6" s="6" t="n">
        <v>123450</v>
      </c>
      <c r="D6" s="6" t="n">
        <v>121634</v>
      </c>
    </row>
    <row r="7" spans="1:4">
      <c r="A7" s="4" t="s">
        <v>60</v>
      </c>
      <c r="B7" s="5" t="n">
        <v>768552</v>
      </c>
      <c r="C7" s="5" t="n">
        <v>530492</v>
      </c>
      <c r="D7" s="5" t="n">
        <v>522538</v>
      </c>
    </row>
    <row r="8" spans="1:4">
      <c r="A8" s="4" t="s">
        <v>744</v>
      </c>
      <c r="B8" s="5" t="n">
        <v>5107</v>
      </c>
    </row>
    <row r="9" spans="1:4">
      <c r="A9" s="4" t="s">
        <v>745</v>
      </c>
    </row>
    <row r="10" spans="1:4">
      <c r="A10" s="3" t="s">
        <v>740</v>
      </c>
    </row>
    <row r="11" spans="1:4">
      <c r="A11" s="4" t="s">
        <v>60</v>
      </c>
      <c r="B11" s="6" t="n">
        <v>145484</v>
      </c>
      <c r="C11" s="6" t="n">
        <v>144412</v>
      </c>
      <c r="D11" s="5" t="n">
        <v>138153</v>
      </c>
    </row>
    <row r="12" spans="1:4">
      <c r="A12" s="4" t="s">
        <v>746</v>
      </c>
    </row>
    <row r="13" spans="1:4">
      <c r="A13" s="3" t="s">
        <v>740</v>
      </c>
    </row>
    <row r="14" spans="1:4">
      <c r="A14" s="4" t="s">
        <v>60</v>
      </c>
      <c r="D14" s="5" t="n">
        <v>0</v>
      </c>
    </row>
    <row r="15" spans="1:4">
      <c r="A15" s="4" t="s">
        <v>744</v>
      </c>
      <c r="D15" s="6" t="n">
        <v>11206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47</v>
      </c>
      <c r="B1" s="2" t="s">
        <v>1</v>
      </c>
    </row>
    <row r="2" spans="1:3">
      <c r="B2" s="2" t="s">
        <v>579</v>
      </c>
    </row>
    <row r="3" spans="1:3">
      <c r="A3" s="3" t="s">
        <v>748</v>
      </c>
    </row>
    <row r="4" spans="1:3">
      <c r="A4" s="4" t="s">
        <v>749</v>
      </c>
      <c r="B4" s="6" t="n">
        <v>523494</v>
      </c>
    </row>
    <row r="5" spans="1:3">
      <c r="A5" s="4" t="s">
        <v>750</v>
      </c>
    </row>
    <row r="6" spans="1:3">
      <c r="A6" s="3" t="s">
        <v>748</v>
      </c>
    </row>
    <row r="7" spans="1:3">
      <c r="A7" s="4" t="s">
        <v>749</v>
      </c>
      <c r="B7" s="6" t="n">
        <v>1728</v>
      </c>
    </row>
    <row r="8" spans="1:3">
      <c r="A8" s="4" t="s">
        <v>751</v>
      </c>
      <c r="B8" s="4" t="s">
        <v>752</v>
      </c>
    </row>
    <row r="9" spans="1:3">
      <c r="A9" s="4" t="s">
        <v>533</v>
      </c>
    </row>
    <row r="10" spans="1:3">
      <c r="A10" s="3" t="s">
        <v>748</v>
      </c>
    </row>
    <row r="11" spans="1:3">
      <c r="A11" s="4" t="s">
        <v>749</v>
      </c>
      <c r="B11" s="6" t="n">
        <v>17114</v>
      </c>
    </row>
    <row r="12" spans="1:3">
      <c r="A12" s="4" t="s">
        <v>751</v>
      </c>
      <c r="B12" s="4" t="s">
        <v>535</v>
      </c>
    </row>
    <row r="13" spans="1:3">
      <c r="A13" s="4" t="s">
        <v>753</v>
      </c>
    </row>
    <row r="14" spans="1:3">
      <c r="A14" s="3" t="s">
        <v>748</v>
      </c>
    </row>
    <row r="15" spans="1:3">
      <c r="A15" s="4" t="s">
        <v>749</v>
      </c>
      <c r="B15" s="6" t="n">
        <v>72730</v>
      </c>
    </row>
    <row r="16" spans="1:3">
      <c r="A16" s="4" t="s">
        <v>751</v>
      </c>
      <c r="B16" s="4" t="s">
        <v>754</v>
      </c>
    </row>
    <row r="17" spans="1:3">
      <c r="A17" s="4" t="s">
        <v>755</v>
      </c>
    </row>
    <row r="18" spans="1:3">
      <c r="A18" s="3" t="s">
        <v>748</v>
      </c>
    </row>
    <row r="19" spans="1:3">
      <c r="A19" s="4" t="s">
        <v>749</v>
      </c>
      <c r="B19" s="6" t="n">
        <v>412575</v>
      </c>
      <c r="C19" s="4" t="s">
        <v>40</v>
      </c>
    </row>
    <row r="20" spans="1:3">
      <c r="A20" s="4" t="s">
        <v>751</v>
      </c>
      <c r="B20" s="4" t="s">
        <v>756</v>
      </c>
      <c r="C20" s="4" t="s">
        <v>40</v>
      </c>
    </row>
    <row r="21" spans="1:3">
      <c r="A21" s="4" t="s">
        <v>757</v>
      </c>
    </row>
    <row r="22" spans="1:3">
      <c r="A22" s="3" t="s">
        <v>748</v>
      </c>
    </row>
    <row r="23" spans="1:3">
      <c r="A23" s="4" t="s">
        <v>749</v>
      </c>
      <c r="B23" s="6" t="n">
        <v>13847</v>
      </c>
    </row>
    <row r="24" spans="1:3">
      <c r="A24" s="4" t="s">
        <v>751</v>
      </c>
      <c r="B24" s="4" t="s">
        <v>758</v>
      </c>
    </row>
    <row r="25" spans="1:3">
      <c r="A25" s="4" t="s">
        <v>63</v>
      </c>
    </row>
    <row r="26" spans="1:3">
      <c r="A26" s="3" t="s">
        <v>748</v>
      </c>
    </row>
    <row r="27" spans="1:3">
      <c r="A27" s="4" t="s">
        <v>749</v>
      </c>
      <c r="B27" s="6" t="n">
        <v>5500</v>
      </c>
    </row>
    <row r="28" spans="1:3">
      <c r="A28" s="4" t="s">
        <v>751</v>
      </c>
      <c r="B28" s="4" t="s">
        <v>759</v>
      </c>
    </row>
    <row r="29" spans="1:3"/>
    <row r="30" spans="1:3">
      <c r="A30" s="4" t="s">
        <v>40</v>
      </c>
      <c r="B30" s="4" t="s">
        <v>760</v>
      </c>
    </row>
  </sheetData>
  <mergeCells count="5">
    <mergeCell ref="A1:A2"/>
    <mergeCell ref="B1:C1"/>
    <mergeCell ref="B2:C2"/>
    <mergeCell ref="A29:C29"/>
    <mergeCell ref="B30:C3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33</v>
      </c>
      <c r="C1" s="2" t="s">
        <v>34</v>
      </c>
    </row>
    <row r="2" spans="1:3">
      <c r="A2" s="3" t="s">
        <v>762</v>
      </c>
    </row>
    <row r="3" spans="1:3">
      <c r="A3" s="4" t="s">
        <v>763</v>
      </c>
      <c r="B3" s="6" t="n">
        <v>1649721</v>
      </c>
      <c r="C3" s="6" t="n">
        <v>1198213</v>
      </c>
    </row>
    <row r="4" spans="1:3">
      <c r="A4" s="4" t="s">
        <v>715</v>
      </c>
      <c r="B4" s="5" t="n">
        <v>-823276</v>
      </c>
      <c r="C4" s="5" t="n">
        <v>-762093</v>
      </c>
    </row>
    <row r="5" spans="1:3">
      <c r="A5" s="4" t="s">
        <v>750</v>
      </c>
    </row>
    <row r="6" spans="1:3">
      <c r="A6" s="3" t="s">
        <v>762</v>
      </c>
    </row>
    <row r="7" spans="1:3">
      <c r="A7" s="4" t="s">
        <v>763</v>
      </c>
      <c r="B7" s="5" t="n">
        <v>169761</v>
      </c>
      <c r="C7" s="5" t="n">
        <v>175980</v>
      </c>
    </row>
    <row r="8" spans="1:3">
      <c r="A8" s="4" t="s">
        <v>715</v>
      </c>
      <c r="B8" s="5" t="n">
        <v>-145525</v>
      </c>
      <c r="C8" s="5" t="n">
        <v>-142724</v>
      </c>
    </row>
    <row r="9" spans="1:3">
      <c r="A9" s="4" t="s">
        <v>764</v>
      </c>
    </row>
    <row r="10" spans="1:3">
      <c r="A10" s="3" t="s">
        <v>762</v>
      </c>
    </row>
    <row r="11" spans="1:3">
      <c r="A11" s="4" t="s">
        <v>763</v>
      </c>
      <c r="B11" s="5" t="n">
        <v>15759</v>
      </c>
      <c r="C11" s="5" t="n">
        <v>18881</v>
      </c>
    </row>
    <row r="12" spans="1:3">
      <c r="A12" s="4" t="s">
        <v>715</v>
      </c>
      <c r="B12" s="5" t="n">
        <v>-11825</v>
      </c>
      <c r="C12" s="5" t="n">
        <v>-7615</v>
      </c>
    </row>
    <row r="13" spans="1:3">
      <c r="A13" s="4" t="s">
        <v>765</v>
      </c>
    </row>
    <row r="14" spans="1:3">
      <c r="A14" s="3" t="s">
        <v>762</v>
      </c>
    </row>
    <row r="15" spans="1:3">
      <c r="A15" s="4" t="s">
        <v>763</v>
      </c>
      <c r="B15" s="5" t="n">
        <v>15768</v>
      </c>
      <c r="C15" s="5" t="n">
        <v>16310</v>
      </c>
    </row>
    <row r="16" spans="1:3">
      <c r="A16" s="4" t="s">
        <v>715</v>
      </c>
      <c r="B16" s="5" t="n">
        <v>-9863</v>
      </c>
      <c r="C16" s="5" t="n">
        <v>-8451</v>
      </c>
    </row>
    <row r="17" spans="1:3">
      <c r="A17" s="4" t="s">
        <v>533</v>
      </c>
    </row>
    <row r="18" spans="1:3">
      <c r="A18" s="3" t="s">
        <v>762</v>
      </c>
    </row>
    <row r="19" spans="1:3">
      <c r="A19" s="4" t="s">
        <v>763</v>
      </c>
      <c r="B19" s="5" t="n">
        <v>125350</v>
      </c>
      <c r="C19" s="5" t="n">
        <v>123269</v>
      </c>
    </row>
    <row r="20" spans="1:3">
      <c r="A20" s="4" t="s">
        <v>715</v>
      </c>
      <c r="B20" s="5" t="n">
        <v>-96322</v>
      </c>
      <c r="C20" s="5" t="n">
        <v>-92457</v>
      </c>
    </row>
    <row r="21" spans="1:3">
      <c r="A21" s="4" t="s">
        <v>753</v>
      </c>
    </row>
    <row r="22" spans="1:3">
      <c r="A22" s="3" t="s">
        <v>762</v>
      </c>
    </row>
    <row r="23" spans="1:3">
      <c r="A23" s="4" t="s">
        <v>763</v>
      </c>
      <c r="B23" s="5" t="n">
        <v>529022</v>
      </c>
      <c r="C23" s="5" t="n">
        <v>494649</v>
      </c>
    </row>
    <row r="24" spans="1:3">
      <c r="A24" s="4" t="s">
        <v>715</v>
      </c>
      <c r="B24" s="5" t="n">
        <v>-345935</v>
      </c>
      <c r="C24" s="5" t="n">
        <v>-315516</v>
      </c>
    </row>
    <row r="25" spans="1:3">
      <c r="A25" s="4" t="s">
        <v>755</v>
      </c>
    </row>
    <row r="26" spans="1:3">
      <c r="A26" s="3" t="s">
        <v>762</v>
      </c>
    </row>
    <row r="27" spans="1:3">
      <c r="A27" s="4" t="s">
        <v>763</v>
      </c>
      <c r="B27" s="5" t="n">
        <v>615206</v>
      </c>
      <c r="C27" s="5" t="n">
        <v>207789</v>
      </c>
    </row>
    <row r="28" spans="1:3">
      <c r="A28" s="4" t="s">
        <v>715</v>
      </c>
      <c r="B28" s="5" t="n">
        <v>-106725</v>
      </c>
      <c r="C28" s="5" t="n">
        <v>-94210</v>
      </c>
    </row>
    <row r="29" spans="1:3">
      <c r="A29" s="4" t="s">
        <v>757</v>
      </c>
    </row>
    <row r="30" spans="1:3">
      <c r="A30" s="3" t="s">
        <v>762</v>
      </c>
    </row>
    <row r="31" spans="1:3">
      <c r="A31" s="4" t="s">
        <v>763</v>
      </c>
      <c r="B31" s="5" t="n">
        <v>42575</v>
      </c>
      <c r="C31" s="5" t="n">
        <v>28534</v>
      </c>
    </row>
    <row r="32" spans="1:3">
      <c r="A32" s="4" t="s">
        <v>715</v>
      </c>
      <c r="B32" s="5" t="n">
        <v>-29108</v>
      </c>
      <c r="C32" s="5" t="n">
        <v>-27650</v>
      </c>
    </row>
    <row r="33" spans="1:3">
      <c r="A33" s="4" t="s">
        <v>766</v>
      </c>
    </row>
    <row r="34" spans="1:3">
      <c r="A34" s="3" t="s">
        <v>762</v>
      </c>
    </row>
    <row r="35" spans="1:3">
      <c r="A35" s="4" t="s">
        <v>763</v>
      </c>
      <c r="B35" s="5" t="n">
        <v>74605</v>
      </c>
      <c r="C35" s="5" t="n">
        <v>74258</v>
      </c>
    </row>
    <row r="36" spans="1:3">
      <c r="A36" s="4" t="s">
        <v>715</v>
      </c>
      <c r="B36" s="5" t="n">
        <v>-28685</v>
      </c>
      <c r="C36" s="5" t="n">
        <v>-25884</v>
      </c>
    </row>
    <row r="37" spans="1:3">
      <c r="A37" s="4" t="s">
        <v>63</v>
      </c>
    </row>
    <row r="38" spans="1:3">
      <c r="A38" s="3" t="s">
        <v>762</v>
      </c>
    </row>
    <row r="39" spans="1:3">
      <c r="A39" s="4" t="s">
        <v>763</v>
      </c>
      <c r="B39" s="5" t="n">
        <v>61675</v>
      </c>
      <c r="C39" s="5" t="n">
        <v>58543</v>
      </c>
    </row>
    <row r="40" spans="1:3">
      <c r="A40" s="4" t="s">
        <v>715</v>
      </c>
      <c r="B40" s="6" t="n">
        <v>-49288</v>
      </c>
      <c r="C40" s="6" t="n">
        <v>-4758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579</v>
      </c>
    </row>
    <row r="2" spans="1:2">
      <c r="A2" s="3" t="s">
        <v>768</v>
      </c>
    </row>
    <row r="3" spans="1:2">
      <c r="A3" s="4" t="s">
        <v>721</v>
      </c>
      <c r="B3" s="6" t="n">
        <v>100631</v>
      </c>
    </row>
    <row r="4" spans="1:2">
      <c r="A4" s="4" t="s">
        <v>722</v>
      </c>
      <c r="B4" s="5" t="n">
        <v>84220</v>
      </c>
    </row>
    <row r="5" spans="1:2">
      <c r="A5" s="4" t="s">
        <v>723</v>
      </c>
      <c r="B5" s="5" t="n">
        <v>64747</v>
      </c>
    </row>
    <row r="6" spans="1:2">
      <c r="A6" s="4" t="s">
        <v>724</v>
      </c>
      <c r="B6" s="5" t="n">
        <v>49941</v>
      </c>
    </row>
    <row r="7" spans="1:2">
      <c r="A7" s="4" t="s">
        <v>725</v>
      </c>
      <c r="B7" s="6" t="n">
        <v>3490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33</v>
      </c>
      <c r="C1" s="2" t="s">
        <v>34</v>
      </c>
    </row>
    <row r="2" spans="1:3">
      <c r="A2" s="3" t="s">
        <v>770</v>
      </c>
    </row>
    <row r="3" spans="1:3">
      <c r="A3" s="4" t="s">
        <v>771</v>
      </c>
      <c r="B3" s="6" t="n">
        <v>91521</v>
      </c>
      <c r="C3" s="6" t="n">
        <v>91048</v>
      </c>
    </row>
    <row r="4" spans="1:3">
      <c r="A4" s="4" t="s">
        <v>765</v>
      </c>
    </row>
    <row r="5" spans="1:3">
      <c r="A5" s="3" t="s">
        <v>770</v>
      </c>
    </row>
    <row r="6" spans="1:3">
      <c r="A6" s="4" t="s">
        <v>771</v>
      </c>
      <c r="B6" s="5" t="n">
        <v>69447</v>
      </c>
      <c r="C6" s="5" t="n">
        <v>68922</v>
      </c>
    </row>
    <row r="7" spans="1:3">
      <c r="A7" s="4" t="s">
        <v>772</v>
      </c>
    </row>
    <row r="8" spans="1:3">
      <c r="A8" s="3" t="s">
        <v>770</v>
      </c>
    </row>
    <row r="9" spans="1:3">
      <c r="A9" s="4" t="s">
        <v>771</v>
      </c>
      <c r="B9" s="5" t="n">
        <v>18834</v>
      </c>
      <c r="C9" s="5" t="n">
        <v>18834</v>
      </c>
    </row>
    <row r="10" spans="1:3">
      <c r="A10" s="4" t="s">
        <v>63</v>
      </c>
    </row>
    <row r="11" spans="1:3">
      <c r="A11" s="3" t="s">
        <v>770</v>
      </c>
    </row>
    <row r="12" spans="1:3">
      <c r="A12" s="4" t="s">
        <v>771</v>
      </c>
      <c r="B12" s="6" t="n">
        <v>3240</v>
      </c>
      <c r="C12" s="6" t="n">
        <v>329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773</v>
      </c>
      <c r="C1" s="2" t="s">
        <v>1</v>
      </c>
    </row>
    <row r="2" spans="1:5">
      <c r="C2" s="2" t="s">
        <v>33</v>
      </c>
      <c r="E2" s="2" t="s">
        <v>34</v>
      </c>
    </row>
    <row r="3" spans="1:5">
      <c r="A3" s="3" t="s">
        <v>774</v>
      </c>
    </row>
    <row r="4" spans="1:5">
      <c r="A4" s="4" t="s">
        <v>775</v>
      </c>
      <c r="C4" s="6" t="n">
        <v>839030</v>
      </c>
      <c r="E4" s="6" t="n">
        <v>837533</v>
      </c>
    </row>
    <row r="5" spans="1:5">
      <c r="A5" s="4" t="s">
        <v>776</v>
      </c>
      <c r="C5" s="5" t="n">
        <v>-308538</v>
      </c>
      <c r="E5" s="5" t="n">
        <v>-314995</v>
      </c>
    </row>
    <row r="6" spans="1:5">
      <c r="A6" s="4" t="s">
        <v>60</v>
      </c>
      <c r="C6" s="5" t="n">
        <v>530492</v>
      </c>
      <c r="E6" s="5" t="n">
        <v>522538</v>
      </c>
    </row>
    <row r="7" spans="1:5">
      <c r="A7" s="3" t="s">
        <v>777</v>
      </c>
    </row>
    <row r="8" spans="1:5">
      <c r="A8" s="4" t="s">
        <v>292</v>
      </c>
      <c r="C8" s="5" t="n">
        <v>243044</v>
      </c>
      <c r="D8" s="4" t="s">
        <v>40</v>
      </c>
      <c r="E8" s="5" t="n">
        <v>21773</v>
      </c>
    </row>
    <row r="9" spans="1:5">
      <c r="A9" s="4" t="s">
        <v>778</v>
      </c>
      <c r="E9" s="5" t="n">
        <v>-121</v>
      </c>
    </row>
    <row r="10" spans="1:5">
      <c r="A10" s="4" t="s">
        <v>744</v>
      </c>
      <c r="C10" s="5" t="n">
        <v>-5107</v>
      </c>
    </row>
    <row r="11" spans="1:5">
      <c r="A11" s="4" t="s">
        <v>779</v>
      </c>
      <c r="C11" s="5" t="n">
        <v>3111</v>
      </c>
      <c r="E11" s="5" t="n">
        <v>-12382</v>
      </c>
    </row>
    <row r="12" spans="1:5">
      <c r="A12" s="4" t="s">
        <v>63</v>
      </c>
      <c r="C12" s="5" t="n">
        <v>-2988</v>
      </c>
      <c r="E12" s="5" t="n">
        <v>-1316</v>
      </c>
    </row>
    <row r="13" spans="1:5">
      <c r="A13" s="4" t="s">
        <v>775</v>
      </c>
      <c r="C13" s="5" t="n">
        <v>1087374</v>
      </c>
      <c r="E13" s="5" t="n">
        <v>839030</v>
      </c>
    </row>
    <row r="14" spans="1:5">
      <c r="A14" s="4" t="s">
        <v>776</v>
      </c>
      <c r="C14" s="5" t="n">
        <v>-318822</v>
      </c>
      <c r="E14" s="5" t="n">
        <v>-308538</v>
      </c>
    </row>
    <row r="15" spans="1:5">
      <c r="A15" s="4" t="s">
        <v>60</v>
      </c>
      <c r="C15" s="5" t="n">
        <v>768552</v>
      </c>
      <c r="E15" s="5" t="n">
        <v>530492</v>
      </c>
    </row>
    <row r="16" spans="1:5">
      <c r="A16" s="4" t="s">
        <v>780</v>
      </c>
    </row>
    <row r="17" spans="1:5">
      <c r="A17" s="3" t="s">
        <v>774</v>
      </c>
    </row>
    <row r="18" spans="1:5">
      <c r="A18" s="4" t="s">
        <v>775</v>
      </c>
      <c r="C18" s="5" t="n">
        <v>150606</v>
      </c>
      <c r="E18" s="5" t="n">
        <v>151938</v>
      </c>
    </row>
    <row r="19" spans="1:5">
      <c r="A19" s="4" t="s">
        <v>60</v>
      </c>
      <c r="C19" s="5" t="n">
        <v>150606</v>
      </c>
      <c r="E19" s="5" t="n">
        <v>151938</v>
      </c>
    </row>
    <row r="20" spans="1:5">
      <c r="A20" s="3" t="s">
        <v>777</v>
      </c>
    </row>
    <row r="21" spans="1:5">
      <c r="A21" s="4" t="s">
        <v>292</v>
      </c>
      <c r="B21" s="4" t="s">
        <v>40</v>
      </c>
      <c r="C21" s="5" t="n">
        <v>2261</v>
      </c>
    </row>
    <row r="22" spans="1:5">
      <c r="A22" s="4" t="s">
        <v>779</v>
      </c>
      <c r="C22" s="5" t="n">
        <v>1088</v>
      </c>
      <c r="E22" s="5" t="n">
        <v>-1332</v>
      </c>
    </row>
    <row r="23" spans="1:5">
      <c r="A23" s="4" t="s">
        <v>775</v>
      </c>
      <c r="C23" s="5" t="n">
        <v>153955</v>
      </c>
      <c r="E23" s="5" t="n">
        <v>150606</v>
      </c>
    </row>
    <row r="24" spans="1:5">
      <c r="A24" s="4" t="s">
        <v>60</v>
      </c>
      <c r="C24" s="5" t="n">
        <v>153955</v>
      </c>
      <c r="E24" s="5" t="n">
        <v>150606</v>
      </c>
    </row>
    <row r="25" spans="1:5">
      <c r="A25" s="4" t="s">
        <v>781</v>
      </c>
    </row>
    <row r="26" spans="1:5">
      <c r="A26" s="3" t="s">
        <v>774</v>
      </c>
    </row>
    <row r="27" spans="1:5">
      <c r="A27" s="4" t="s">
        <v>775</v>
      </c>
      <c r="C27" s="5" t="n">
        <v>165700</v>
      </c>
      <c r="E27" s="5" t="n">
        <v>166416</v>
      </c>
    </row>
    <row r="28" spans="1:5">
      <c r="A28" s="4" t="s">
        <v>776</v>
      </c>
      <c r="C28" s="5" t="n">
        <v>-306</v>
      </c>
      <c r="E28" s="5" t="n">
        <v>-306</v>
      </c>
    </row>
    <row r="29" spans="1:5">
      <c r="A29" s="4" t="s">
        <v>60</v>
      </c>
      <c r="C29" s="5" t="n">
        <v>165394</v>
      </c>
      <c r="E29" s="5" t="n">
        <v>166110</v>
      </c>
    </row>
    <row r="30" spans="1:5">
      <c r="A30" s="3" t="s">
        <v>777</v>
      </c>
    </row>
    <row r="31" spans="1:5">
      <c r="A31" s="4" t="s">
        <v>292</v>
      </c>
      <c r="C31" s="5" t="n">
        <v>240396</v>
      </c>
      <c r="D31" s="4" t="s">
        <v>40</v>
      </c>
      <c r="E31" s="5" t="n">
        <v>2877</v>
      </c>
    </row>
    <row r="32" spans="1:5">
      <c r="A32" s="4" t="s">
        <v>778</v>
      </c>
      <c r="E32" s="5" t="n">
        <v>-121</v>
      </c>
    </row>
    <row r="33" spans="1:5">
      <c r="A33" s="4" t="s">
        <v>779</v>
      </c>
      <c r="C33" s="5" t="n">
        <v>-2420</v>
      </c>
      <c r="E33" s="5" t="n">
        <v>-3472</v>
      </c>
    </row>
    <row r="34" spans="1:5">
      <c r="A34" s="4" t="s">
        <v>775</v>
      </c>
      <c r="C34" s="5" t="n">
        <v>403676</v>
      </c>
      <c r="E34" s="5" t="n">
        <v>165700</v>
      </c>
    </row>
    <row r="35" spans="1:5">
      <c r="A35" s="4" t="s">
        <v>776</v>
      </c>
      <c r="C35" s="5" t="n">
        <v>-306</v>
      </c>
      <c r="E35" s="5" t="n">
        <v>-306</v>
      </c>
    </row>
    <row r="36" spans="1:5">
      <c r="A36" s="4" t="s">
        <v>60</v>
      </c>
      <c r="C36" s="5" t="n">
        <v>403370</v>
      </c>
      <c r="E36" s="5" t="n">
        <v>165394</v>
      </c>
    </row>
    <row r="37" spans="1:5">
      <c r="A37" s="4" t="s">
        <v>745</v>
      </c>
    </row>
    <row r="38" spans="1:5">
      <c r="A38" s="3" t="s">
        <v>774</v>
      </c>
    </row>
    <row r="39" spans="1:5">
      <c r="A39" s="4" t="s">
        <v>775</v>
      </c>
      <c r="C39" s="5" t="n">
        <v>246620</v>
      </c>
      <c r="E39" s="5" t="n">
        <v>246085</v>
      </c>
    </row>
    <row r="40" spans="1:5">
      <c r="A40" s="4" t="s">
        <v>776</v>
      </c>
      <c r="C40" s="5" t="n">
        <v>-102208</v>
      </c>
      <c r="E40" s="5" t="n">
        <v>-107932</v>
      </c>
    </row>
    <row r="41" spans="1:5">
      <c r="A41" s="4" t="s">
        <v>60</v>
      </c>
      <c r="C41" s="5" t="n">
        <v>144412</v>
      </c>
      <c r="E41" s="5" t="n">
        <v>138153</v>
      </c>
    </row>
    <row r="42" spans="1:5">
      <c r="A42" s="3" t="s">
        <v>777</v>
      </c>
    </row>
    <row r="43" spans="1:5">
      <c r="A43" s="4" t="s">
        <v>292</v>
      </c>
      <c r="C43" s="5" t="n">
        <v>387</v>
      </c>
      <c r="D43" s="4" t="s">
        <v>40</v>
      </c>
      <c r="E43" s="5" t="n">
        <v>12842</v>
      </c>
    </row>
    <row r="44" spans="1:5">
      <c r="A44" s="4" t="s">
        <v>779</v>
      </c>
      <c r="C44" s="5" t="n">
        <v>3673</v>
      </c>
      <c r="E44" s="5" t="n">
        <v>-6583</v>
      </c>
    </row>
    <row r="45" spans="1:5">
      <c r="A45" s="4" t="s">
        <v>63</v>
      </c>
      <c r="C45" s="5" t="n">
        <v>-2988</v>
      </c>
    </row>
    <row r="46" spans="1:5">
      <c r="A46" s="4" t="s">
        <v>775</v>
      </c>
      <c r="C46" s="5" t="n">
        <v>252262</v>
      </c>
      <c r="E46" s="5" t="n">
        <v>246620</v>
      </c>
    </row>
    <row r="47" spans="1:5">
      <c r="A47" s="4" t="s">
        <v>776</v>
      </c>
      <c r="C47" s="5" t="n">
        <v>-106778</v>
      </c>
      <c r="E47" s="5" t="n">
        <v>-102208</v>
      </c>
    </row>
    <row r="48" spans="1:5">
      <c r="A48" s="4" t="s">
        <v>60</v>
      </c>
      <c r="C48" s="5" t="n">
        <v>145484</v>
      </c>
      <c r="E48" s="5" t="n">
        <v>144412</v>
      </c>
    </row>
    <row r="49" spans="1:5">
      <c r="A49" s="4" t="s">
        <v>782</v>
      </c>
    </row>
    <row r="50" spans="1:5">
      <c r="A50" s="3" t="s">
        <v>774</v>
      </c>
    </row>
    <row r="51" spans="1:5">
      <c r="A51" s="4" t="s">
        <v>775</v>
      </c>
      <c r="C51" s="5" t="n">
        <v>5320</v>
      </c>
      <c r="E51" s="5" t="n">
        <v>5320</v>
      </c>
    </row>
    <row r="52" spans="1:5">
      <c r="A52" s="4" t="s">
        <v>776</v>
      </c>
      <c r="C52" s="5" t="n">
        <v>-5320</v>
      </c>
      <c r="E52" s="5" t="n">
        <v>-5320</v>
      </c>
    </row>
    <row r="53" spans="1:5">
      <c r="A53" s="3" t="s">
        <v>777</v>
      </c>
    </row>
    <row r="54" spans="1:5">
      <c r="A54" s="4" t="s">
        <v>775</v>
      </c>
      <c r="C54" s="5" t="n">
        <v>5320</v>
      </c>
      <c r="E54" s="5" t="n">
        <v>5320</v>
      </c>
    </row>
    <row r="55" spans="1:5">
      <c r="A55" s="4" t="s">
        <v>776</v>
      </c>
      <c r="C55" s="5" t="n">
        <v>-5320</v>
      </c>
      <c r="E55" s="5" t="n">
        <v>-5320</v>
      </c>
    </row>
    <row r="56" spans="1:5">
      <c r="A56" s="4" t="s">
        <v>783</v>
      </c>
    </row>
    <row r="57" spans="1:5">
      <c r="A57" s="3" t="s">
        <v>774</v>
      </c>
    </row>
    <row r="58" spans="1:5">
      <c r="A58" s="4" t="s">
        <v>775</v>
      </c>
      <c r="C58" s="5" t="n">
        <v>9817</v>
      </c>
      <c r="E58" s="5" t="n">
        <v>8451</v>
      </c>
    </row>
    <row r="59" spans="1:5">
      <c r="A59" s="4" t="s">
        <v>776</v>
      </c>
      <c r="C59" s="5" t="n">
        <v>-300</v>
      </c>
      <c r="E59" s="5" t="n">
        <v>-300</v>
      </c>
    </row>
    <row r="60" spans="1:5">
      <c r="A60" s="4" t="s">
        <v>60</v>
      </c>
      <c r="C60" s="5" t="n">
        <v>9517</v>
      </c>
      <c r="E60" s="5" t="n">
        <v>8151</v>
      </c>
    </row>
    <row r="61" spans="1:5">
      <c r="A61" s="3" t="s">
        <v>777</v>
      </c>
    </row>
    <row r="62" spans="1:5">
      <c r="A62" s="4" t="s">
        <v>292</v>
      </c>
      <c r="E62" s="5" t="n">
        <v>1204</v>
      </c>
    </row>
    <row r="63" spans="1:5">
      <c r="A63" s="4" t="s">
        <v>744</v>
      </c>
      <c r="C63" s="5" t="n">
        <v>-776</v>
      </c>
    </row>
    <row r="64" spans="1:5">
      <c r="A64" s="4" t="s">
        <v>779</v>
      </c>
      <c r="C64" s="5" t="n">
        <v>-73</v>
      </c>
      <c r="E64" s="5" t="n">
        <v>162</v>
      </c>
    </row>
    <row r="65" spans="1:5">
      <c r="A65" s="4" t="s">
        <v>775</v>
      </c>
      <c r="C65" s="5" t="n">
        <v>9765</v>
      </c>
      <c r="E65" s="5" t="n">
        <v>9817</v>
      </c>
    </row>
    <row r="66" spans="1:5">
      <c r="A66" s="4" t="s">
        <v>776</v>
      </c>
      <c r="C66" s="5" t="n">
        <v>-1097</v>
      </c>
      <c r="E66" s="5" t="n">
        <v>-300</v>
      </c>
    </row>
    <row r="67" spans="1:5">
      <c r="A67" s="4" t="s">
        <v>60</v>
      </c>
      <c r="C67" s="5" t="n">
        <v>8668</v>
      </c>
      <c r="E67" s="5" t="n">
        <v>9517</v>
      </c>
    </row>
    <row r="68" spans="1:5">
      <c r="A68" s="4" t="s">
        <v>784</v>
      </c>
    </row>
    <row r="69" spans="1:5">
      <c r="A69" s="3" t="s">
        <v>774</v>
      </c>
    </row>
    <row r="70" spans="1:5">
      <c r="A70" s="4" t="s">
        <v>775</v>
      </c>
      <c r="C70" s="5" t="n">
        <v>179331</v>
      </c>
      <c r="E70" s="5" t="n">
        <v>179331</v>
      </c>
    </row>
    <row r="71" spans="1:5">
      <c r="A71" s="4" t="s">
        <v>776</v>
      </c>
      <c r="C71" s="5" t="n">
        <v>-176045</v>
      </c>
      <c r="E71" s="5" t="n">
        <v>-176045</v>
      </c>
    </row>
    <row r="72" spans="1:5">
      <c r="A72" s="4" t="s">
        <v>60</v>
      </c>
      <c r="C72" s="5" t="n">
        <v>3286</v>
      </c>
      <c r="E72" s="5" t="n">
        <v>3286</v>
      </c>
    </row>
    <row r="73" spans="1:5">
      <c r="A73" s="3" t="s">
        <v>777</v>
      </c>
    </row>
    <row r="74" spans="1:5">
      <c r="A74" s="4" t="s">
        <v>775</v>
      </c>
      <c r="C74" s="5" t="n">
        <v>179331</v>
      </c>
      <c r="E74" s="5" t="n">
        <v>179331</v>
      </c>
    </row>
    <row r="75" spans="1:5">
      <c r="A75" s="4" t="s">
        <v>776</v>
      </c>
      <c r="C75" s="5" t="n">
        <v>-176045</v>
      </c>
      <c r="E75" s="5" t="n">
        <v>-176045</v>
      </c>
    </row>
    <row r="76" spans="1:5">
      <c r="A76" s="4" t="s">
        <v>60</v>
      </c>
      <c r="C76" s="5" t="n">
        <v>3286</v>
      </c>
      <c r="E76" s="5" t="n">
        <v>3286</v>
      </c>
    </row>
    <row r="77" spans="1:5">
      <c r="A77" s="4" t="s">
        <v>785</v>
      </c>
    </row>
    <row r="78" spans="1:5">
      <c r="A78" s="3" t="s">
        <v>774</v>
      </c>
    </row>
    <row r="79" spans="1:5">
      <c r="A79" s="4" t="s">
        <v>775</v>
      </c>
      <c r="C79" s="5" t="n">
        <v>45793</v>
      </c>
      <c r="E79" s="5" t="n">
        <v>48069</v>
      </c>
    </row>
    <row r="80" spans="1:5">
      <c r="A80" s="4" t="s">
        <v>60</v>
      </c>
      <c r="C80" s="5" t="n">
        <v>45793</v>
      </c>
      <c r="E80" s="5" t="n">
        <v>48069</v>
      </c>
    </row>
    <row r="81" spans="1:5">
      <c r="A81" s="3" t="s">
        <v>777</v>
      </c>
    </row>
    <row r="82" spans="1:5">
      <c r="A82" s="4" t="s">
        <v>779</v>
      </c>
      <c r="C82" s="5" t="n">
        <v>771</v>
      </c>
      <c r="E82" s="5" t="n">
        <v>-1072</v>
      </c>
    </row>
    <row r="83" spans="1:5">
      <c r="A83" s="4" t="s">
        <v>63</v>
      </c>
      <c r="E83" s="5" t="n">
        <v>-1204</v>
      </c>
    </row>
    <row r="84" spans="1:5">
      <c r="A84" s="4" t="s">
        <v>775</v>
      </c>
      <c r="C84" s="5" t="n">
        <v>46564</v>
      </c>
      <c r="E84" s="5" t="n">
        <v>45793</v>
      </c>
    </row>
    <row r="85" spans="1:5">
      <c r="A85" s="4" t="s">
        <v>60</v>
      </c>
      <c r="C85" s="5" t="n">
        <v>46564</v>
      </c>
      <c r="E85" s="5" t="n">
        <v>45793</v>
      </c>
    </row>
    <row r="86" spans="1:5">
      <c r="A86" s="4" t="s">
        <v>786</v>
      </c>
    </row>
    <row r="87" spans="1:5">
      <c r="A87" s="3" t="s">
        <v>774</v>
      </c>
    </row>
    <row r="88" spans="1:5">
      <c r="A88" s="4" t="s">
        <v>775</v>
      </c>
      <c r="C88" s="5" t="n">
        <v>7931</v>
      </c>
      <c r="E88" s="5" t="n">
        <v>3081</v>
      </c>
    </row>
    <row r="89" spans="1:5">
      <c r="A89" s="4" t="s">
        <v>776</v>
      </c>
      <c r="C89" s="5" t="n">
        <v>-706</v>
      </c>
      <c r="E89" s="5" t="n">
        <v>-706</v>
      </c>
    </row>
    <row r="90" spans="1:5">
      <c r="A90" s="4" t="s">
        <v>60</v>
      </c>
      <c r="C90" s="5" t="n">
        <v>7225</v>
      </c>
      <c r="E90" s="5" t="n">
        <v>2375</v>
      </c>
    </row>
    <row r="91" spans="1:5">
      <c r="A91" s="3" t="s">
        <v>777</v>
      </c>
    </row>
    <row r="92" spans="1:5">
      <c r="A92" s="4" t="s">
        <v>292</v>
      </c>
      <c r="E92" s="5" t="n">
        <v>4850</v>
      </c>
    </row>
    <row r="93" spans="1:5">
      <c r="A93" s="4" t="s">
        <v>775</v>
      </c>
      <c r="C93" s="5" t="n">
        <v>7931</v>
      </c>
      <c r="E93" s="5" t="n">
        <v>7931</v>
      </c>
    </row>
    <row r="94" spans="1:5">
      <c r="A94" s="4" t="s">
        <v>776</v>
      </c>
      <c r="C94" s="5" t="n">
        <v>-706</v>
      </c>
      <c r="E94" s="5" t="n">
        <v>-706</v>
      </c>
    </row>
    <row r="95" spans="1:5">
      <c r="A95" s="4" t="s">
        <v>60</v>
      </c>
      <c r="C95" s="5" t="n">
        <v>7225</v>
      </c>
      <c r="E95" s="5" t="n">
        <v>7225</v>
      </c>
    </row>
    <row r="96" spans="1:5">
      <c r="A96" s="4" t="s">
        <v>787</v>
      </c>
    </row>
    <row r="97" spans="1:5">
      <c r="A97" s="3" t="s">
        <v>774</v>
      </c>
    </row>
    <row r="98" spans="1:5">
      <c r="A98" s="4" t="s">
        <v>775</v>
      </c>
      <c r="C98" s="5" t="n">
        <v>27912</v>
      </c>
      <c r="E98" s="5" t="n">
        <v>28842</v>
      </c>
    </row>
    <row r="99" spans="1:5">
      <c r="A99" s="4" t="s">
        <v>776</v>
      </c>
      <c r="C99" s="5" t="n">
        <v>-23653</v>
      </c>
      <c r="E99" s="5" t="n">
        <v>-24386</v>
      </c>
    </row>
    <row r="100" spans="1:5">
      <c r="A100" s="4" t="s">
        <v>60</v>
      </c>
      <c r="C100" s="5" t="n">
        <v>4259</v>
      </c>
      <c r="E100" s="5" t="n">
        <v>4456</v>
      </c>
    </row>
    <row r="101" spans="1:5">
      <c r="A101" s="3" t="s">
        <v>777</v>
      </c>
    </row>
    <row r="102" spans="1:5">
      <c r="A102" s="4" t="s">
        <v>744</v>
      </c>
      <c r="C102" s="5" t="n">
        <v>-4331</v>
      </c>
    </row>
    <row r="103" spans="1:5">
      <c r="A103" s="4" t="s">
        <v>779</v>
      </c>
      <c r="C103" s="5" t="n">
        <v>72</v>
      </c>
      <c r="E103" s="5" t="n">
        <v>-85</v>
      </c>
    </row>
    <row r="104" spans="1:5">
      <c r="A104" s="4" t="s">
        <v>63</v>
      </c>
      <c r="E104" s="5" t="n">
        <v>-112</v>
      </c>
    </row>
    <row r="105" spans="1:5">
      <c r="A105" s="4" t="s">
        <v>775</v>
      </c>
      <c r="C105" s="5" t="n">
        <v>28570</v>
      </c>
      <c r="E105" s="5" t="n">
        <v>27912</v>
      </c>
    </row>
    <row r="106" spans="1:5">
      <c r="A106" s="4" t="s">
        <v>776</v>
      </c>
      <c r="C106" s="6" t="n">
        <v>-28570</v>
      </c>
      <c r="E106" s="5" t="n">
        <v>-23653</v>
      </c>
    </row>
    <row r="107" spans="1:5">
      <c r="A107" s="4" t="s">
        <v>60</v>
      </c>
      <c r="E107" s="6" t="n">
        <v>4259</v>
      </c>
    </row>
    <row r="108" spans="1:5"/>
    <row r="109" spans="1:5">
      <c r="A109" s="4" t="s">
        <v>40</v>
      </c>
      <c r="B109" s="4" t="s">
        <v>788</v>
      </c>
    </row>
  </sheetData>
  <mergeCells count="5">
    <mergeCell ref="A1:B2"/>
    <mergeCell ref="C1:E1"/>
    <mergeCell ref="C2:D2"/>
    <mergeCell ref="A108:D108"/>
    <mergeCell ref="B109:D10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33</v>
      </c>
      <c r="C2" s="2" t="s">
        <v>34</v>
      </c>
      <c r="D2" s="2" t="s">
        <v>105</v>
      </c>
    </row>
    <row r="3" spans="1:4">
      <c r="A3" s="3" t="s">
        <v>790</v>
      </c>
    </row>
    <row r="4" spans="1:4">
      <c r="A4" s="4" t="s">
        <v>791</v>
      </c>
      <c r="B4" s="6" t="n">
        <v>548730</v>
      </c>
      <c r="C4" s="6" t="n">
        <v>525976</v>
      </c>
    </row>
    <row r="5" spans="1:4">
      <c r="A5" s="4" t="s">
        <v>792</v>
      </c>
      <c r="B5" s="5" t="n">
        <v>910011</v>
      </c>
      <c r="C5" s="5" t="n">
        <v>857766</v>
      </c>
      <c r="D5" s="6" t="n">
        <v>754242</v>
      </c>
    </row>
    <row r="6" spans="1:4">
      <c r="A6" s="4" t="s">
        <v>793</v>
      </c>
      <c r="B6" s="5" t="n">
        <v>111392</v>
      </c>
      <c r="C6" s="5" t="n">
        <v>105497</v>
      </c>
      <c r="D6" s="5" t="n">
        <v>97581</v>
      </c>
    </row>
    <row r="7" spans="1:4">
      <c r="A7" s="4" t="s">
        <v>794</v>
      </c>
      <c r="B7" s="5" t="n">
        <v>79906</v>
      </c>
      <c r="C7" s="5" t="n">
        <v>68137</v>
      </c>
      <c r="D7" s="6" t="n">
        <v>36130</v>
      </c>
    </row>
    <row r="8" spans="1:4">
      <c r="A8" s="4" t="s">
        <v>337</v>
      </c>
      <c r="B8" s="6" t="n">
        <v>5633865</v>
      </c>
      <c r="C8" s="6" t="n">
        <v>5211421</v>
      </c>
    </row>
    <row r="9" spans="1:4">
      <c r="A9" s="4" t="s">
        <v>593</v>
      </c>
    </row>
    <row r="10" spans="1:4">
      <c r="A10" s="3" t="s">
        <v>790</v>
      </c>
    </row>
    <row r="11" spans="1:4">
      <c r="A11" s="4" t="s">
        <v>795</v>
      </c>
      <c r="B11" s="4" t="s">
        <v>796</v>
      </c>
    </row>
    <row r="12" spans="1:4">
      <c r="A12" s="4" t="s">
        <v>797</v>
      </c>
    </row>
    <row r="13" spans="1:4">
      <c r="A13" s="3" t="s">
        <v>790</v>
      </c>
    </row>
    <row r="14" spans="1:4">
      <c r="A14" s="4" t="s">
        <v>798</v>
      </c>
      <c r="B14" s="4" t="s">
        <v>799</v>
      </c>
    </row>
    <row r="15" spans="1:4">
      <c r="A15" s="4" t="s">
        <v>800</v>
      </c>
    </row>
    <row r="16" spans="1:4">
      <c r="A16" s="3" t="s">
        <v>790</v>
      </c>
    </row>
    <row r="17" spans="1:4">
      <c r="A17" s="4" t="s">
        <v>798</v>
      </c>
      <c r="B17" s="4" t="s">
        <v>801</v>
      </c>
    </row>
    <row r="18" spans="1:4">
      <c r="A18" s="4" t="s">
        <v>595</v>
      </c>
    </row>
    <row r="19" spans="1:4">
      <c r="A19" s="3" t="s">
        <v>790</v>
      </c>
    </row>
    <row r="20" spans="1:4">
      <c r="A20" s="4" t="s">
        <v>795</v>
      </c>
      <c r="B20" s="4" t="s">
        <v>802</v>
      </c>
    </row>
    <row r="21" spans="1:4">
      <c r="A21" s="4" t="s">
        <v>803</v>
      </c>
    </row>
    <row r="22" spans="1:4">
      <c r="A22" s="3" t="s">
        <v>790</v>
      </c>
    </row>
    <row r="23" spans="1:4">
      <c r="A23" s="4" t="s">
        <v>798</v>
      </c>
      <c r="B23" s="4" t="s">
        <v>804</v>
      </c>
    </row>
    <row r="24" spans="1:4">
      <c r="A24" s="4" t="s">
        <v>805</v>
      </c>
    </row>
    <row r="25" spans="1:4">
      <c r="A25" s="3" t="s">
        <v>790</v>
      </c>
    </row>
    <row r="26" spans="1:4">
      <c r="A26" s="4" t="s">
        <v>798</v>
      </c>
      <c r="B26" s="4" t="s">
        <v>80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33</v>
      </c>
      <c r="C1" s="2" t="s">
        <v>34</v>
      </c>
    </row>
    <row r="2" spans="1:3">
      <c r="A2" s="3" t="s">
        <v>808</v>
      </c>
    </row>
    <row r="3" spans="1:3">
      <c r="A3" s="4" t="s">
        <v>77</v>
      </c>
      <c r="B3" s="6" t="n">
        <v>3048202</v>
      </c>
      <c r="C3" s="6" t="n">
        <v>2820702</v>
      </c>
    </row>
    <row r="4" spans="1:3">
      <c r="A4" s="4" t="s">
        <v>809</v>
      </c>
    </row>
    <row r="5" spans="1:3">
      <c r="A5" s="3" t="s">
        <v>808</v>
      </c>
    </row>
    <row r="6" spans="1:3">
      <c r="A6" s="4" t="s">
        <v>77</v>
      </c>
      <c r="B6" s="5" t="n">
        <v>2104646</v>
      </c>
      <c r="C6" s="5" t="n">
        <v>1951906</v>
      </c>
    </row>
    <row r="7" spans="1:3">
      <c r="A7" s="4" t="s">
        <v>810</v>
      </c>
    </row>
    <row r="8" spans="1:3">
      <c r="A8" s="3" t="s">
        <v>808</v>
      </c>
    </row>
    <row r="9" spans="1:3">
      <c r="A9" s="4" t="s">
        <v>77</v>
      </c>
      <c r="B9" s="5" t="n">
        <v>816903</v>
      </c>
      <c r="C9" s="5" t="n">
        <v>738404</v>
      </c>
    </row>
    <row r="10" spans="1:3">
      <c r="A10" s="4" t="s">
        <v>63</v>
      </c>
    </row>
    <row r="11" spans="1:3">
      <c r="A11" s="3" t="s">
        <v>808</v>
      </c>
    </row>
    <row r="12" spans="1:3">
      <c r="A12" s="4" t="s">
        <v>77</v>
      </c>
      <c r="B12" s="6" t="n">
        <v>126653</v>
      </c>
      <c r="C12" s="6" t="n">
        <v>13039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33</v>
      </c>
    </row>
    <row r="3" spans="1:2">
      <c r="A3" s="3" t="s">
        <v>226</v>
      </c>
    </row>
    <row r="4" spans="1:2">
      <c r="A4" s="4" t="s">
        <v>225</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33</v>
      </c>
      <c r="C1" s="2" t="s">
        <v>34</v>
      </c>
    </row>
    <row r="2" spans="1:3">
      <c r="A2" s="3" t="s">
        <v>812</v>
      </c>
    </row>
    <row r="3" spans="1:3">
      <c r="A3" s="4" t="s">
        <v>67</v>
      </c>
      <c r="B3" s="6" t="n">
        <v>618618</v>
      </c>
      <c r="C3" s="6" t="n">
        <v>496093</v>
      </c>
    </row>
    <row r="4" spans="1:3">
      <c r="A4" s="4" t="s">
        <v>813</v>
      </c>
    </row>
    <row r="5" spans="1:3">
      <c r="A5" s="3" t="s">
        <v>812</v>
      </c>
    </row>
    <row r="6" spans="1:3">
      <c r="A6" s="4" t="s">
        <v>67</v>
      </c>
      <c r="C6" s="5" t="n">
        <v>64480</v>
      </c>
    </row>
    <row r="7" spans="1:3">
      <c r="A7" s="4" t="s">
        <v>814</v>
      </c>
    </row>
    <row r="8" spans="1:3">
      <c r="A8" s="3" t="s">
        <v>812</v>
      </c>
    </row>
    <row r="9" spans="1:3">
      <c r="A9" s="4" t="s">
        <v>67</v>
      </c>
      <c r="B9" s="5" t="n">
        <v>55186</v>
      </c>
    </row>
    <row r="10" spans="1:3">
      <c r="A10" s="4" t="s">
        <v>815</v>
      </c>
    </row>
    <row r="11" spans="1:3">
      <c r="A11" s="3" t="s">
        <v>812</v>
      </c>
    </row>
    <row r="12" spans="1:3">
      <c r="A12" s="4" t="s">
        <v>67</v>
      </c>
      <c r="C12" s="5" t="n">
        <v>27</v>
      </c>
    </row>
    <row r="13" spans="1:3">
      <c r="A13" s="4" t="s">
        <v>816</v>
      </c>
    </row>
    <row r="14" spans="1:3">
      <c r="A14" s="3" t="s">
        <v>812</v>
      </c>
    </row>
    <row r="15" spans="1:3">
      <c r="A15" s="4" t="s">
        <v>67</v>
      </c>
      <c r="C15" s="5" t="n">
        <v>335586</v>
      </c>
    </row>
    <row r="16" spans="1:3">
      <c r="A16" s="4" t="s">
        <v>817</v>
      </c>
    </row>
    <row r="17" spans="1:3">
      <c r="A17" s="3" t="s">
        <v>812</v>
      </c>
    </row>
    <row r="18" spans="1:3">
      <c r="A18" s="4" t="s">
        <v>67</v>
      </c>
      <c r="B18" s="5" t="n">
        <v>432820</v>
      </c>
    </row>
    <row r="19" spans="1:3">
      <c r="A19" s="4" t="s">
        <v>818</v>
      </c>
    </row>
    <row r="20" spans="1:3">
      <c r="A20" s="3" t="s">
        <v>812</v>
      </c>
    </row>
    <row r="21" spans="1:3">
      <c r="A21" s="4" t="s">
        <v>67</v>
      </c>
      <c r="C21" s="6" t="n">
        <v>96000</v>
      </c>
    </row>
    <row r="22" spans="1:3">
      <c r="A22" s="4" t="s">
        <v>819</v>
      </c>
    </row>
    <row r="23" spans="1:3">
      <c r="A23" s="3" t="s">
        <v>812</v>
      </c>
    </row>
    <row r="24" spans="1:3">
      <c r="A24" s="4" t="s">
        <v>67</v>
      </c>
      <c r="B24" s="6" t="n">
        <v>13061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33</v>
      </c>
      <c r="C1" s="2" t="s">
        <v>34</v>
      </c>
    </row>
    <row r="2" spans="1:3">
      <c r="A2" s="4" t="s">
        <v>813</v>
      </c>
    </row>
    <row r="3" spans="1:3">
      <c r="A3" s="3" t="s">
        <v>812</v>
      </c>
    </row>
    <row r="4" spans="1:3">
      <c r="A4" s="4" t="s">
        <v>821</v>
      </c>
      <c r="C4" s="4" t="s">
        <v>822</v>
      </c>
    </row>
    <row r="5" spans="1:3">
      <c r="A5" s="4" t="s">
        <v>814</v>
      </c>
    </row>
    <row r="6" spans="1:3">
      <c r="A6" s="3" t="s">
        <v>812</v>
      </c>
    </row>
    <row r="7" spans="1:3">
      <c r="A7" s="4" t="s">
        <v>821</v>
      </c>
      <c r="B7" s="4" t="s">
        <v>823</v>
      </c>
    </row>
    <row r="8" spans="1:3">
      <c r="A8" s="4" t="s">
        <v>815</v>
      </c>
    </row>
    <row r="9" spans="1:3">
      <c r="A9" s="3" t="s">
        <v>812</v>
      </c>
    </row>
    <row r="10" spans="1:3">
      <c r="A10" s="4" t="s">
        <v>821</v>
      </c>
      <c r="C10" s="4" t="s">
        <v>824</v>
      </c>
    </row>
    <row r="11" spans="1:3">
      <c r="A11" s="4" t="s">
        <v>816</v>
      </c>
    </row>
    <row r="12" spans="1:3">
      <c r="A12" s="3" t="s">
        <v>812</v>
      </c>
    </row>
    <row r="13" spans="1:3">
      <c r="A13" s="4" t="s">
        <v>821</v>
      </c>
      <c r="C13" s="4" t="s">
        <v>825</v>
      </c>
    </row>
    <row r="14" spans="1:3">
      <c r="A14" s="4" t="s">
        <v>817</v>
      </c>
    </row>
    <row r="15" spans="1:3">
      <c r="A15" s="3" t="s">
        <v>812</v>
      </c>
    </row>
    <row r="16" spans="1:3">
      <c r="A16" s="4" t="s">
        <v>821</v>
      </c>
      <c r="B16" s="4" t="s">
        <v>826</v>
      </c>
    </row>
    <row r="17" spans="1:3">
      <c r="A17" s="4" t="s">
        <v>818</v>
      </c>
    </row>
    <row r="18" spans="1:3">
      <c r="A18" s="3" t="s">
        <v>812</v>
      </c>
    </row>
    <row r="19" spans="1:3">
      <c r="A19" s="4" t="s">
        <v>821</v>
      </c>
      <c r="C19" s="4" t="s">
        <v>827</v>
      </c>
    </row>
    <row r="20" spans="1:3">
      <c r="A20" s="4" t="s">
        <v>819</v>
      </c>
    </row>
    <row r="21" spans="1:3">
      <c r="A21" s="3" t="s">
        <v>812</v>
      </c>
    </row>
    <row r="22" spans="1:3">
      <c r="A22" s="4" t="s">
        <v>821</v>
      </c>
      <c r="B22" s="4" t="s">
        <v>82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21"/>
    <col customWidth="1" max="5" min="5" width="80"/>
    <col customWidth="1" max="6" min="6" width="23"/>
    <col customWidth="1" max="7" min="7" width="31"/>
    <col customWidth="1" max="8" min="8" width="21"/>
  </cols>
  <sheetData>
    <row r="1" spans="1:8">
      <c r="A1" s="1" t="s">
        <v>828</v>
      </c>
      <c r="B1" s="2" t="s">
        <v>829</v>
      </c>
      <c r="C1" s="2" t="s">
        <v>830</v>
      </c>
      <c r="D1" s="2" t="s">
        <v>831</v>
      </c>
      <c r="E1" s="2" t="s">
        <v>832</v>
      </c>
      <c r="F1" s="2" t="s">
        <v>833</v>
      </c>
      <c r="G1" s="2" t="s">
        <v>834</v>
      </c>
      <c r="H1" s="2" t="s">
        <v>835</v>
      </c>
    </row>
    <row r="2" spans="1:8">
      <c r="A2" s="3" t="s">
        <v>836</v>
      </c>
    </row>
    <row r="3" spans="1:8">
      <c r="A3" s="4" t="s">
        <v>67</v>
      </c>
      <c r="E3" s="6" t="n">
        <v>618618</v>
      </c>
      <c r="G3" s="6" t="n">
        <v>496093</v>
      </c>
    </row>
    <row r="4" spans="1:8">
      <c r="A4" s="4" t="s">
        <v>837</v>
      </c>
      <c r="E4" s="5" t="n">
        <v>740833</v>
      </c>
      <c r="G4" s="5" t="n">
        <v>848973</v>
      </c>
    </row>
    <row r="5" spans="1:8">
      <c r="A5" s="4" t="s">
        <v>838</v>
      </c>
    </row>
    <row r="6" spans="1:8">
      <c r="A6" s="3" t="s">
        <v>836</v>
      </c>
    </row>
    <row r="7" spans="1:8">
      <c r="A7" s="4" t="s">
        <v>839</v>
      </c>
      <c r="E7" s="6" t="n">
        <v>350</v>
      </c>
    </row>
    <row r="8" spans="1:8">
      <c r="A8" s="4" t="s">
        <v>840</v>
      </c>
      <c r="E8" s="4" t="s">
        <v>841</v>
      </c>
    </row>
    <row r="9" spans="1:8">
      <c r="A9" s="4" t="s">
        <v>842</v>
      </c>
      <c r="E9" s="4" t="s">
        <v>843</v>
      </c>
    </row>
    <row r="10" spans="1:8">
      <c r="A10" s="4" t="s">
        <v>844</v>
      </c>
    </row>
    <row r="11" spans="1:8">
      <c r="A11" s="3" t="s">
        <v>836</v>
      </c>
    </row>
    <row r="12" spans="1:8">
      <c r="A12" s="4" t="s">
        <v>845</v>
      </c>
      <c r="E12" s="6" t="n">
        <v>200000</v>
      </c>
    </row>
    <row r="13" spans="1:8">
      <c r="A13" s="4" t="s">
        <v>846</v>
      </c>
      <c r="E13" s="5" t="n">
        <v>13043</v>
      </c>
    </row>
    <row r="14" spans="1:8">
      <c r="A14" s="4" t="s">
        <v>847</v>
      </c>
      <c r="E14" s="5" t="n">
        <v>412560</v>
      </c>
    </row>
    <row r="15" spans="1:8">
      <c r="A15" s="4" t="s">
        <v>848</v>
      </c>
    </row>
    <row r="16" spans="1:8">
      <c r="A16" s="3" t="s">
        <v>836</v>
      </c>
    </row>
    <row r="17" spans="1:8">
      <c r="A17" s="4" t="s">
        <v>849</v>
      </c>
      <c r="E17" s="6" t="n">
        <v>522453</v>
      </c>
    </row>
    <row r="18" spans="1:8">
      <c r="A18" s="4" t="s">
        <v>850</v>
      </c>
      <c r="E18" s="4" t="s">
        <v>851</v>
      </c>
    </row>
    <row r="19" spans="1:8">
      <c r="A19" s="4" t="s">
        <v>852</v>
      </c>
    </row>
    <row r="20" spans="1:8">
      <c r="A20" s="3" t="s">
        <v>836</v>
      </c>
    </row>
    <row r="21" spans="1:8">
      <c r="A21" s="4" t="s">
        <v>849</v>
      </c>
      <c r="E21" s="6" t="n">
        <v>1054950</v>
      </c>
    </row>
    <row r="22" spans="1:8">
      <c r="A22" s="4" t="s">
        <v>850</v>
      </c>
      <c r="E22" s="4" t="s">
        <v>853</v>
      </c>
    </row>
    <row r="23" spans="1:8">
      <c r="A23" s="4" t="s">
        <v>854</v>
      </c>
    </row>
    <row r="24" spans="1:8">
      <c r="A24" s="3" t="s">
        <v>836</v>
      </c>
    </row>
    <row r="25" spans="1:8">
      <c r="A25" s="4" t="s">
        <v>840</v>
      </c>
      <c r="C25" s="4" t="s">
        <v>855</v>
      </c>
    </row>
    <row r="26" spans="1:8">
      <c r="A26" s="4" t="s">
        <v>856</v>
      </c>
      <c r="C26" s="4" t="s">
        <v>857</v>
      </c>
    </row>
    <row r="27" spans="1:8">
      <c r="A27" s="4" t="s">
        <v>858</v>
      </c>
    </row>
    <row r="28" spans="1:8">
      <c r="A28" s="3" t="s">
        <v>836</v>
      </c>
    </row>
    <row r="29" spans="1:8">
      <c r="A29" s="4" t="s">
        <v>845</v>
      </c>
      <c r="E29" s="6" t="n">
        <v>8822</v>
      </c>
    </row>
    <row r="30" spans="1:8">
      <c r="A30" s="4" t="s">
        <v>859</v>
      </c>
    </row>
    <row r="31" spans="1:8">
      <c r="A31" s="3" t="s">
        <v>836</v>
      </c>
    </row>
    <row r="32" spans="1:8">
      <c r="A32" s="4" t="s">
        <v>860</v>
      </c>
      <c r="E32" s="5" t="n">
        <v>363322</v>
      </c>
    </row>
    <row r="33" spans="1:8">
      <c r="A33" s="4" t="s">
        <v>861</v>
      </c>
    </row>
    <row r="34" spans="1:8">
      <c r="A34" s="3" t="s">
        <v>836</v>
      </c>
    </row>
    <row r="35" spans="1:8">
      <c r="A35" s="4" t="s">
        <v>67</v>
      </c>
      <c r="E35" s="5" t="n">
        <v>432820</v>
      </c>
    </row>
    <row r="36" spans="1:8">
      <c r="A36" s="4" t="s">
        <v>862</v>
      </c>
    </row>
    <row r="37" spans="1:8">
      <c r="A37" s="3" t="s">
        <v>836</v>
      </c>
    </row>
    <row r="38" spans="1:8">
      <c r="A38" s="4" t="s">
        <v>67</v>
      </c>
      <c r="E38" s="5" t="n">
        <v>130612</v>
      </c>
    </row>
    <row r="39" spans="1:8">
      <c r="A39" s="4" t="s">
        <v>845</v>
      </c>
      <c r="E39" s="5" t="n">
        <v>59496</v>
      </c>
    </row>
    <row r="40" spans="1:8">
      <c r="A40" s="4" t="s">
        <v>863</v>
      </c>
    </row>
    <row r="41" spans="1:8">
      <c r="A41" s="3" t="s">
        <v>836</v>
      </c>
    </row>
    <row r="42" spans="1:8">
      <c r="A42" s="4" t="s">
        <v>837</v>
      </c>
      <c r="B42" s="6" t="n">
        <v>120000</v>
      </c>
      <c r="E42" s="6" t="n">
        <v>119961</v>
      </c>
      <c r="G42" s="6" t="n">
        <v>119976</v>
      </c>
    </row>
    <row r="43" spans="1:8">
      <c r="A43" s="4" t="s">
        <v>864</v>
      </c>
      <c r="B43" s="4" t="s">
        <v>865</v>
      </c>
    </row>
    <row r="44" spans="1:8">
      <c r="A44" s="4" t="s">
        <v>866</v>
      </c>
      <c r="B44" s="4" t="s">
        <v>867</v>
      </c>
    </row>
    <row r="45" spans="1:8">
      <c r="A45" s="4" t="s">
        <v>868</v>
      </c>
      <c r="B45" s="4" t="s">
        <v>869</v>
      </c>
    </row>
    <row r="46" spans="1:8">
      <c r="A46" s="4" t="s">
        <v>870</v>
      </c>
      <c r="E46" s="6" t="n">
        <v>5008</v>
      </c>
      <c r="G46" s="6" t="n">
        <v>5008</v>
      </c>
    </row>
    <row r="47" spans="1:8">
      <c r="A47" s="4" t="s">
        <v>871</v>
      </c>
      <c r="B47" s="6" t="n">
        <v>25</v>
      </c>
    </row>
    <row r="48" spans="1:8">
      <c r="A48" s="4" t="s">
        <v>872</v>
      </c>
      <c r="B48" s="4" t="s">
        <v>873</v>
      </c>
    </row>
    <row r="49" spans="1:8">
      <c r="A49" s="4" t="s">
        <v>874</v>
      </c>
      <c r="B49" s="4" t="s">
        <v>875</v>
      </c>
    </row>
    <row r="50" spans="1:8">
      <c r="A50" s="4" t="s">
        <v>876</v>
      </c>
      <c r="B50" s="4" t="s">
        <v>865</v>
      </c>
    </row>
    <row r="51" spans="1:8">
      <c r="A51" s="4" t="s">
        <v>877</v>
      </c>
      <c r="B51" s="5" t="n">
        <v>20</v>
      </c>
    </row>
    <row r="52" spans="1:8">
      <c r="A52" s="4" t="s">
        <v>878</v>
      </c>
      <c r="E52" s="4" t="s">
        <v>879</v>
      </c>
    </row>
    <row r="53" spans="1:8">
      <c r="A53" s="4" t="s">
        <v>880</v>
      </c>
    </row>
    <row r="54" spans="1:8">
      <c r="A54" s="3" t="s">
        <v>836</v>
      </c>
    </row>
    <row r="55" spans="1:8">
      <c r="A55" s="4" t="s">
        <v>870</v>
      </c>
      <c r="B55" s="9" t="n">
        <v>3526.5</v>
      </c>
    </row>
    <row r="56" spans="1:8">
      <c r="A56" s="4" t="s">
        <v>871</v>
      </c>
      <c r="E56" s="6" t="n">
        <v>25</v>
      </c>
    </row>
    <row r="57" spans="1:8">
      <c r="A57" s="4" t="s">
        <v>881</v>
      </c>
    </row>
    <row r="58" spans="1:8">
      <c r="A58" s="3" t="s">
        <v>836</v>
      </c>
    </row>
    <row r="59" spans="1:8">
      <c r="A59" s="4" t="s">
        <v>870</v>
      </c>
      <c r="B59" s="6" t="n">
        <v>5008</v>
      </c>
    </row>
    <row r="60" spans="1:8">
      <c r="A60" s="4" t="s">
        <v>871</v>
      </c>
      <c r="E60" s="6" t="n">
        <v>35</v>
      </c>
    </row>
    <row r="61" spans="1:8">
      <c r="A61" s="4" t="s">
        <v>882</v>
      </c>
    </row>
    <row r="62" spans="1:8">
      <c r="A62" s="3" t="s">
        <v>836</v>
      </c>
    </row>
    <row r="63" spans="1:8">
      <c r="A63" s="4" t="s">
        <v>870</v>
      </c>
      <c r="F63" s="6" t="n">
        <v>4996</v>
      </c>
    </row>
    <row r="64" spans="1:8">
      <c r="A64" s="4" t="s">
        <v>883</v>
      </c>
    </row>
    <row r="65" spans="1:8">
      <c r="A65" s="3" t="s">
        <v>836</v>
      </c>
    </row>
    <row r="66" spans="1:8">
      <c r="A66" s="4" t="s">
        <v>839</v>
      </c>
      <c r="H66" s="6" t="n">
        <v>200000</v>
      </c>
    </row>
    <row r="67" spans="1:8">
      <c r="A67" s="4" t="s">
        <v>884</v>
      </c>
      <c r="D67" s="6" t="n">
        <v>15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5</v>
      </c>
      <c r="B1" s="2" t="s">
        <v>33</v>
      </c>
      <c r="C1" s="2" t="s">
        <v>34</v>
      </c>
      <c r="D1" s="2" t="s">
        <v>886</v>
      </c>
    </row>
    <row r="2" spans="1:4">
      <c r="A2" s="3" t="s">
        <v>836</v>
      </c>
    </row>
    <row r="3" spans="1:4">
      <c r="A3" s="4" t="s">
        <v>837</v>
      </c>
      <c r="B3" s="6" t="n">
        <v>740833</v>
      </c>
      <c r="C3" s="6" t="n">
        <v>848973</v>
      </c>
    </row>
    <row r="4" spans="1:4">
      <c r="A4" s="4" t="s">
        <v>887</v>
      </c>
      <c r="B4" s="5" t="n">
        <v>172461</v>
      </c>
      <c r="C4" s="5" t="n">
        <v>225522</v>
      </c>
    </row>
    <row r="5" spans="1:4">
      <c r="A5" s="4" t="s">
        <v>201</v>
      </c>
      <c r="B5" s="5" t="n">
        <v>568372</v>
      </c>
      <c r="C5" s="5" t="n">
        <v>623451</v>
      </c>
    </row>
    <row r="6" spans="1:4">
      <c r="A6" s="4" t="s">
        <v>888</v>
      </c>
    </row>
    <row r="7" spans="1:4">
      <c r="A7" s="3" t="s">
        <v>836</v>
      </c>
    </row>
    <row r="8" spans="1:4">
      <c r="A8" s="4" t="s">
        <v>837</v>
      </c>
      <c r="C8" s="5" t="n">
        <v>49454</v>
      </c>
    </row>
    <row r="9" spans="1:4">
      <c r="A9" s="4" t="s">
        <v>889</v>
      </c>
    </row>
    <row r="10" spans="1:4">
      <c r="A10" s="3" t="s">
        <v>836</v>
      </c>
    </row>
    <row r="11" spans="1:4">
      <c r="A11" s="4" t="s">
        <v>837</v>
      </c>
      <c r="B11" s="5" t="n">
        <v>57321</v>
      </c>
    </row>
    <row r="12" spans="1:4">
      <c r="A12" s="4" t="s">
        <v>890</v>
      </c>
    </row>
    <row r="13" spans="1:4">
      <c r="A13" s="3" t="s">
        <v>836</v>
      </c>
    </row>
    <row r="14" spans="1:4">
      <c r="A14" s="4" t="s">
        <v>837</v>
      </c>
      <c r="C14" s="5" t="n">
        <v>150000</v>
      </c>
    </row>
    <row r="15" spans="1:4">
      <c r="A15" s="4" t="s">
        <v>891</v>
      </c>
    </row>
    <row r="16" spans="1:4">
      <c r="A16" s="3" t="s">
        <v>836</v>
      </c>
    </row>
    <row r="17" spans="1:4">
      <c r="A17" s="4" t="s">
        <v>837</v>
      </c>
      <c r="C17" s="5" t="n">
        <v>16300</v>
      </c>
    </row>
    <row r="18" spans="1:4">
      <c r="A18" s="4" t="s">
        <v>892</v>
      </c>
    </row>
    <row r="19" spans="1:4">
      <c r="A19" s="3" t="s">
        <v>836</v>
      </c>
    </row>
    <row r="20" spans="1:4">
      <c r="A20" s="4" t="s">
        <v>837</v>
      </c>
      <c r="B20" s="5" t="n">
        <v>69964</v>
      </c>
      <c r="C20" s="5" t="n">
        <v>69879</v>
      </c>
    </row>
    <row r="21" spans="1:4">
      <c r="A21" s="4" t="s">
        <v>893</v>
      </c>
    </row>
    <row r="22" spans="1:4">
      <c r="A22" s="3" t="s">
        <v>836</v>
      </c>
    </row>
    <row r="23" spans="1:4">
      <c r="A23" s="4" t="s">
        <v>837</v>
      </c>
      <c r="B23" s="5" t="n">
        <v>50000</v>
      </c>
      <c r="C23" s="5" t="n">
        <v>50000</v>
      </c>
    </row>
    <row r="24" spans="1:4">
      <c r="A24" s="4" t="s">
        <v>894</v>
      </c>
    </row>
    <row r="25" spans="1:4">
      <c r="A25" s="3" t="s">
        <v>836</v>
      </c>
    </row>
    <row r="26" spans="1:4">
      <c r="A26" s="4" t="s">
        <v>837</v>
      </c>
      <c r="B26" s="5" t="n">
        <v>89819</v>
      </c>
      <c r="C26" s="5" t="n">
        <v>89744</v>
      </c>
    </row>
    <row r="27" spans="1:4">
      <c r="A27" s="4" t="s">
        <v>895</v>
      </c>
    </row>
    <row r="28" spans="1:4">
      <c r="A28" s="3" t="s">
        <v>836</v>
      </c>
    </row>
    <row r="29" spans="1:4">
      <c r="A29" s="4" t="s">
        <v>837</v>
      </c>
      <c r="B29" s="5" t="n">
        <v>10000</v>
      </c>
      <c r="C29" s="5" t="n">
        <v>10000</v>
      </c>
    </row>
    <row r="30" spans="1:4">
      <c r="A30" s="4" t="s">
        <v>896</v>
      </c>
    </row>
    <row r="31" spans="1:4">
      <c r="A31" s="3" t="s">
        <v>836</v>
      </c>
    </row>
    <row r="32" spans="1:4">
      <c r="A32" s="4" t="s">
        <v>837</v>
      </c>
      <c r="B32" s="5" t="n">
        <v>10000</v>
      </c>
      <c r="C32" s="5" t="n">
        <v>10000</v>
      </c>
    </row>
    <row r="33" spans="1:4">
      <c r="A33" s="4" t="s">
        <v>897</v>
      </c>
    </row>
    <row r="34" spans="1:4">
      <c r="A34" s="3" t="s">
        <v>836</v>
      </c>
    </row>
    <row r="35" spans="1:4">
      <c r="A35" s="4" t="s">
        <v>837</v>
      </c>
      <c r="B35" s="5" t="n">
        <v>15000</v>
      </c>
      <c r="C35" s="5" t="n">
        <v>15000</v>
      </c>
    </row>
    <row r="36" spans="1:4">
      <c r="A36" s="4" t="s">
        <v>898</v>
      </c>
    </row>
    <row r="37" spans="1:4">
      <c r="A37" s="3" t="s">
        <v>836</v>
      </c>
    </row>
    <row r="38" spans="1:4">
      <c r="A38" s="4" t="s">
        <v>837</v>
      </c>
      <c r="B38" s="5" t="n">
        <v>10000</v>
      </c>
      <c r="C38" s="5" t="n">
        <v>10000</v>
      </c>
    </row>
    <row r="39" spans="1:4">
      <c r="A39" s="4" t="s">
        <v>899</v>
      </c>
    </row>
    <row r="40" spans="1:4">
      <c r="A40" s="3" t="s">
        <v>836</v>
      </c>
    </row>
    <row r="41" spans="1:4">
      <c r="A41" s="4" t="s">
        <v>837</v>
      </c>
      <c r="B41" s="5" t="n">
        <v>24911</v>
      </c>
      <c r="C41" s="5" t="n">
        <v>24899</v>
      </c>
    </row>
    <row r="42" spans="1:4">
      <c r="A42" s="4" t="s">
        <v>863</v>
      </c>
    </row>
    <row r="43" spans="1:4">
      <c r="A43" s="3" t="s">
        <v>836</v>
      </c>
    </row>
    <row r="44" spans="1:4">
      <c r="A44" s="4" t="s">
        <v>837</v>
      </c>
      <c r="B44" s="5" t="n">
        <v>119961</v>
      </c>
      <c r="C44" s="5" t="n">
        <v>119976</v>
      </c>
      <c r="D44" s="6" t="n">
        <v>120000</v>
      </c>
    </row>
    <row r="45" spans="1:4">
      <c r="A45" s="4" t="s">
        <v>900</v>
      </c>
    </row>
    <row r="46" spans="1:4">
      <c r="A46" s="3" t="s">
        <v>836</v>
      </c>
    </row>
    <row r="47" spans="1:4">
      <c r="A47" s="4" t="s">
        <v>837</v>
      </c>
      <c r="C47" s="5" t="n">
        <v>170002</v>
      </c>
    </row>
    <row r="48" spans="1:4">
      <c r="A48" s="4" t="s">
        <v>901</v>
      </c>
    </row>
    <row r="49" spans="1:4">
      <c r="A49" s="3" t="s">
        <v>836</v>
      </c>
    </row>
    <row r="50" spans="1:4">
      <c r="A50" s="4" t="s">
        <v>837</v>
      </c>
      <c r="B50" s="5" t="n">
        <v>200003</v>
      </c>
    </row>
    <row r="51" spans="1:4">
      <c r="A51" s="4" t="s">
        <v>902</v>
      </c>
    </row>
    <row r="52" spans="1:4">
      <c r="A52" s="3" t="s">
        <v>836</v>
      </c>
    </row>
    <row r="53" spans="1:4">
      <c r="A53" s="4" t="s">
        <v>837</v>
      </c>
      <c r="C53" s="5" t="n">
        <v>52929</v>
      </c>
    </row>
    <row r="54" spans="1:4">
      <c r="A54" s="4" t="s">
        <v>903</v>
      </c>
    </row>
    <row r="55" spans="1:4">
      <c r="A55" s="3" t="s">
        <v>836</v>
      </c>
    </row>
    <row r="56" spans="1:4">
      <c r="A56" s="4" t="s">
        <v>837</v>
      </c>
      <c r="B56" s="5" t="n">
        <v>72991</v>
      </c>
    </row>
    <row r="57" spans="1:4">
      <c r="A57" s="4" t="s">
        <v>904</v>
      </c>
    </row>
    <row r="58" spans="1:4">
      <c r="A58" s="3" t="s">
        <v>836</v>
      </c>
    </row>
    <row r="59" spans="1:4">
      <c r="A59" s="4" t="s">
        <v>837</v>
      </c>
      <c r="B59" s="6" t="n">
        <v>10863</v>
      </c>
      <c r="C59" s="6" t="n">
        <v>1079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5</v>
      </c>
      <c r="B1" s="2" t="s">
        <v>33</v>
      </c>
      <c r="C1" s="2" t="s">
        <v>34</v>
      </c>
      <c r="D1" s="2" t="s">
        <v>886</v>
      </c>
    </row>
    <row r="2" spans="1:4">
      <c r="A2" s="4" t="s">
        <v>906</v>
      </c>
    </row>
    <row r="3" spans="1:4">
      <c r="A3" s="3" t="s">
        <v>836</v>
      </c>
    </row>
    <row r="4" spans="1:4">
      <c r="A4" s="4" t="s">
        <v>864</v>
      </c>
      <c r="C4" s="4" t="s">
        <v>801</v>
      </c>
    </row>
    <row r="5" spans="1:4">
      <c r="A5" s="4" t="s">
        <v>907</v>
      </c>
    </row>
    <row r="6" spans="1:4">
      <c r="A6" s="3" t="s">
        <v>836</v>
      </c>
    </row>
    <row r="7" spans="1:4">
      <c r="A7" s="4" t="s">
        <v>864</v>
      </c>
      <c r="C7" s="4" t="s">
        <v>908</v>
      </c>
    </row>
    <row r="8" spans="1:4">
      <c r="A8" s="4" t="s">
        <v>909</v>
      </c>
    </row>
    <row r="9" spans="1:4">
      <c r="A9" s="3" t="s">
        <v>836</v>
      </c>
    </row>
    <row r="10" spans="1:4">
      <c r="A10" s="4" t="s">
        <v>864</v>
      </c>
      <c r="B10" s="4" t="s">
        <v>801</v>
      </c>
    </row>
    <row r="11" spans="1:4">
      <c r="A11" s="4" t="s">
        <v>910</v>
      </c>
    </row>
    <row r="12" spans="1:4">
      <c r="A12" s="3" t="s">
        <v>836</v>
      </c>
    </row>
    <row r="13" spans="1:4">
      <c r="A13" s="4" t="s">
        <v>864</v>
      </c>
      <c r="B13" s="4" t="s">
        <v>911</v>
      </c>
    </row>
    <row r="14" spans="1:4">
      <c r="A14" s="4" t="s">
        <v>890</v>
      </c>
    </row>
    <row r="15" spans="1:4">
      <c r="A15" s="3" t="s">
        <v>836</v>
      </c>
    </row>
    <row r="16" spans="1:4">
      <c r="A16" s="4" t="s">
        <v>864</v>
      </c>
      <c r="B16" s="4" t="s">
        <v>912</v>
      </c>
      <c r="C16" s="4" t="s">
        <v>912</v>
      </c>
    </row>
    <row r="17" spans="1:4">
      <c r="A17" s="4" t="s">
        <v>891</v>
      </c>
    </row>
    <row r="18" spans="1:4">
      <c r="A18" s="3" t="s">
        <v>836</v>
      </c>
    </row>
    <row r="19" spans="1:4">
      <c r="A19" s="4" t="s">
        <v>864</v>
      </c>
      <c r="B19" s="4" t="s">
        <v>804</v>
      </c>
      <c r="C19" s="4" t="s">
        <v>804</v>
      </c>
    </row>
    <row r="20" spans="1:4">
      <c r="A20" s="4" t="s">
        <v>892</v>
      </c>
    </row>
    <row r="21" spans="1:4">
      <c r="A21" s="3" t="s">
        <v>836</v>
      </c>
    </row>
    <row r="22" spans="1:4">
      <c r="A22" s="4" t="s">
        <v>864</v>
      </c>
      <c r="B22" s="4" t="s">
        <v>913</v>
      </c>
      <c r="C22" s="4" t="s">
        <v>913</v>
      </c>
    </row>
    <row r="23" spans="1:4">
      <c r="A23" s="4" t="s">
        <v>893</v>
      </c>
    </row>
    <row r="24" spans="1:4">
      <c r="A24" s="3" t="s">
        <v>836</v>
      </c>
    </row>
    <row r="25" spans="1:4">
      <c r="A25" s="4" t="s">
        <v>864</v>
      </c>
      <c r="B25" s="4" t="s">
        <v>914</v>
      </c>
      <c r="C25" s="4" t="s">
        <v>914</v>
      </c>
    </row>
    <row r="26" spans="1:4">
      <c r="A26" s="4" t="s">
        <v>894</v>
      </c>
    </row>
    <row r="27" spans="1:4">
      <c r="A27" s="3" t="s">
        <v>836</v>
      </c>
    </row>
    <row r="28" spans="1:4">
      <c r="A28" s="4" t="s">
        <v>864</v>
      </c>
      <c r="B28" s="4" t="s">
        <v>915</v>
      </c>
      <c r="C28" s="4" t="s">
        <v>915</v>
      </c>
    </row>
    <row r="29" spans="1:4">
      <c r="A29" s="4" t="s">
        <v>895</v>
      </c>
    </row>
    <row r="30" spans="1:4">
      <c r="A30" s="3" t="s">
        <v>836</v>
      </c>
    </row>
    <row r="31" spans="1:4">
      <c r="A31" s="4" t="s">
        <v>864</v>
      </c>
      <c r="B31" s="4" t="s">
        <v>916</v>
      </c>
      <c r="C31" s="4" t="s">
        <v>916</v>
      </c>
    </row>
    <row r="32" spans="1:4">
      <c r="A32" s="4" t="s">
        <v>896</v>
      </c>
    </row>
    <row r="33" spans="1:4">
      <c r="A33" s="3" t="s">
        <v>836</v>
      </c>
    </row>
    <row r="34" spans="1:4">
      <c r="A34" s="4" t="s">
        <v>864</v>
      </c>
      <c r="B34" s="4" t="s">
        <v>917</v>
      </c>
      <c r="C34" s="4" t="s">
        <v>917</v>
      </c>
    </row>
    <row r="35" spans="1:4">
      <c r="A35" s="4" t="s">
        <v>897</v>
      </c>
    </row>
    <row r="36" spans="1:4">
      <c r="A36" s="3" t="s">
        <v>836</v>
      </c>
    </row>
    <row r="37" spans="1:4">
      <c r="A37" s="4" t="s">
        <v>864</v>
      </c>
      <c r="B37" s="4" t="s">
        <v>918</v>
      </c>
      <c r="C37" s="4" t="s">
        <v>918</v>
      </c>
    </row>
    <row r="38" spans="1:4">
      <c r="A38" s="4" t="s">
        <v>898</v>
      </c>
    </row>
    <row r="39" spans="1:4">
      <c r="A39" s="3" t="s">
        <v>836</v>
      </c>
    </row>
    <row r="40" spans="1:4">
      <c r="A40" s="4" t="s">
        <v>864</v>
      </c>
      <c r="B40" s="4" t="s">
        <v>919</v>
      </c>
      <c r="C40" s="4" t="s">
        <v>919</v>
      </c>
    </row>
    <row r="41" spans="1:4">
      <c r="A41" s="4" t="s">
        <v>899</v>
      </c>
    </row>
    <row r="42" spans="1:4">
      <c r="A42" s="3" t="s">
        <v>836</v>
      </c>
    </row>
    <row r="43" spans="1:4">
      <c r="A43" s="4" t="s">
        <v>864</v>
      </c>
      <c r="B43" s="4" t="s">
        <v>920</v>
      </c>
      <c r="C43" s="4" t="s">
        <v>920</v>
      </c>
    </row>
    <row r="44" spans="1:4">
      <c r="A44" s="4" t="s">
        <v>863</v>
      </c>
    </row>
    <row r="45" spans="1:4">
      <c r="A45" s="3" t="s">
        <v>836</v>
      </c>
    </row>
    <row r="46" spans="1:4">
      <c r="A46" s="4" t="s">
        <v>921</v>
      </c>
      <c r="B46" s="6" t="n">
        <v>5008</v>
      </c>
      <c r="C46" s="6" t="n">
        <v>5008</v>
      </c>
    </row>
    <row r="47" spans="1:4">
      <c r="A47" s="4" t="s">
        <v>880</v>
      </c>
    </row>
    <row r="48" spans="1:4">
      <c r="A48" s="3" t="s">
        <v>836</v>
      </c>
    </row>
    <row r="49" spans="1:4">
      <c r="A49" s="4" t="s">
        <v>921</v>
      </c>
      <c r="D49" s="9" t="n">
        <v>3526.5</v>
      </c>
    </row>
    <row r="50" spans="1:4">
      <c r="A50" s="4" t="s">
        <v>881</v>
      </c>
    </row>
    <row r="51" spans="1:4">
      <c r="A51" s="3" t="s">
        <v>836</v>
      </c>
    </row>
    <row r="52" spans="1:4">
      <c r="A52" s="4" t="s">
        <v>921</v>
      </c>
      <c r="D52" s="6" t="n">
        <v>5008</v>
      </c>
    </row>
    <row r="53" spans="1:4">
      <c r="A53" s="4" t="s">
        <v>900</v>
      </c>
    </row>
    <row r="54" spans="1:4">
      <c r="A54" s="3" t="s">
        <v>836</v>
      </c>
    </row>
    <row r="55" spans="1:4">
      <c r="A55" s="4" t="s">
        <v>864</v>
      </c>
      <c r="B55" s="4" t="s">
        <v>922</v>
      </c>
      <c r="C55" s="4" t="s">
        <v>922</v>
      </c>
    </row>
    <row r="56" spans="1:4">
      <c r="A56" s="4" t="s">
        <v>901</v>
      </c>
    </row>
    <row r="57" spans="1:4">
      <c r="A57" s="3" t="s">
        <v>836</v>
      </c>
    </row>
    <row r="58" spans="1:4">
      <c r="A58" s="4" t="s">
        <v>864</v>
      </c>
      <c r="B58" s="4" t="s">
        <v>922</v>
      </c>
      <c r="C58" s="4" t="s">
        <v>922</v>
      </c>
    </row>
    <row r="59" spans="1:4">
      <c r="A59" s="4" t="s">
        <v>923</v>
      </c>
    </row>
    <row r="60" spans="1:4">
      <c r="A60" s="3" t="s">
        <v>836</v>
      </c>
    </row>
    <row r="61" spans="1:4">
      <c r="A61" s="4" t="s">
        <v>864</v>
      </c>
      <c r="C61" s="4" t="s">
        <v>924</v>
      </c>
    </row>
    <row r="62" spans="1:4">
      <c r="A62" s="4" t="s">
        <v>925</v>
      </c>
    </row>
    <row r="63" spans="1:4">
      <c r="A63" s="3" t="s">
        <v>836</v>
      </c>
    </row>
    <row r="64" spans="1:4">
      <c r="A64" s="4" t="s">
        <v>864</v>
      </c>
      <c r="C64" s="4" t="s">
        <v>926</v>
      </c>
    </row>
    <row r="65" spans="1:4">
      <c r="A65" s="4" t="s">
        <v>927</v>
      </c>
    </row>
    <row r="66" spans="1:4">
      <c r="A66" s="3" t="s">
        <v>836</v>
      </c>
    </row>
    <row r="67" spans="1:4">
      <c r="A67" s="4" t="s">
        <v>864</v>
      </c>
      <c r="C67" s="4" t="s">
        <v>924</v>
      </c>
    </row>
    <row r="68" spans="1:4">
      <c r="A68" s="4" t="s">
        <v>928</v>
      </c>
    </row>
    <row r="69" spans="1:4">
      <c r="A69" s="3" t="s">
        <v>836</v>
      </c>
    </row>
    <row r="70" spans="1:4">
      <c r="A70" s="4" t="s">
        <v>864</v>
      </c>
      <c r="C70" s="4" t="s">
        <v>92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33</v>
      </c>
      <c r="C1" s="2" t="s">
        <v>34</v>
      </c>
    </row>
    <row r="2" spans="1:3">
      <c r="A2" s="3" t="s">
        <v>254</v>
      </c>
    </row>
    <row r="3" spans="1:3">
      <c r="A3" s="4" t="s">
        <v>721</v>
      </c>
      <c r="B3" s="6" t="n">
        <v>172461</v>
      </c>
    </row>
    <row r="4" spans="1:3">
      <c r="A4" s="4" t="s">
        <v>722</v>
      </c>
      <c r="B4" s="5" t="n">
        <v>41466</v>
      </c>
    </row>
    <row r="5" spans="1:3">
      <c r="A5" s="4" t="s">
        <v>723</v>
      </c>
      <c r="B5" s="5" t="n">
        <v>186004</v>
      </c>
    </row>
    <row r="6" spans="1:3">
      <c r="A6" s="4" t="s">
        <v>724</v>
      </c>
      <c r="B6" s="5" t="n">
        <v>227987</v>
      </c>
    </row>
    <row r="7" spans="1:3">
      <c r="A7" s="4" t="s">
        <v>725</v>
      </c>
      <c r="B7" s="5" t="n">
        <v>18102</v>
      </c>
    </row>
    <row r="8" spans="1:3">
      <c r="A8" s="4" t="s">
        <v>726</v>
      </c>
      <c r="B8" s="5" t="n">
        <v>94813</v>
      </c>
    </row>
    <row r="9" spans="1:3">
      <c r="A9" s="4" t="s">
        <v>201</v>
      </c>
      <c r="B9" s="6" t="n">
        <v>740833</v>
      </c>
      <c r="C9" s="6" t="n">
        <v>84897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33</v>
      </c>
      <c r="C1" s="2" t="s">
        <v>34</v>
      </c>
    </row>
    <row r="2" spans="1:3">
      <c r="A2" s="3" t="s">
        <v>932</v>
      </c>
    </row>
    <row r="3" spans="1:3">
      <c r="A3" s="4" t="s">
        <v>933</v>
      </c>
      <c r="B3" s="6" t="n">
        <v>1685504</v>
      </c>
      <c r="C3" s="6" t="n">
        <v>1522415</v>
      </c>
    </row>
    <row r="4" spans="1:3">
      <c r="A4" s="4" t="s">
        <v>934</v>
      </c>
      <c r="B4" s="5" t="n">
        <v>829</v>
      </c>
      <c r="C4" s="5" t="n">
        <v>717</v>
      </c>
    </row>
    <row r="5" spans="1:3">
      <c r="A5" s="4" t="s">
        <v>935</v>
      </c>
      <c r="B5" s="6" t="n">
        <v>292968</v>
      </c>
      <c r="C5" s="6" t="n">
        <v>27994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6</v>
      </c>
      <c r="B1" s="2" t="s">
        <v>579</v>
      </c>
    </row>
    <row r="2" spans="1:2">
      <c r="A2" s="3" t="s">
        <v>937</v>
      </c>
    </row>
    <row r="3" spans="1:2">
      <c r="A3" s="4" t="s">
        <v>722</v>
      </c>
      <c r="B3" s="6" t="n">
        <v>66796</v>
      </c>
    </row>
    <row r="4" spans="1:2">
      <c r="A4" s="4" t="s">
        <v>723</v>
      </c>
      <c r="B4" s="5" t="n">
        <v>15513</v>
      </c>
    </row>
    <row r="5" spans="1:2">
      <c r="A5" s="4" t="s">
        <v>724</v>
      </c>
      <c r="B5" s="5" t="n">
        <v>11083</v>
      </c>
    </row>
    <row r="6" spans="1:2">
      <c r="A6" s="4" t="s">
        <v>725</v>
      </c>
      <c r="B6" s="5" t="n">
        <v>10813</v>
      </c>
    </row>
    <row r="7" spans="1:2">
      <c r="A7" s="4" t="s">
        <v>938</v>
      </c>
      <c r="B7" s="5" t="n">
        <v>2530</v>
      </c>
    </row>
    <row r="8" spans="1:2">
      <c r="A8" s="4" t="s">
        <v>726</v>
      </c>
      <c r="B8" s="5" t="n">
        <v>25047</v>
      </c>
    </row>
    <row r="9" spans="1:2">
      <c r="A9" s="4" t="s">
        <v>201</v>
      </c>
      <c r="B9" s="6" t="n">
        <v>13178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9</v>
      </c>
      <c r="C1" s="2" t="s">
        <v>33</v>
      </c>
      <c r="D1" s="2" t="s">
        <v>34</v>
      </c>
    </row>
    <row r="2" spans="1:4">
      <c r="A2" s="3" t="s">
        <v>940</v>
      </c>
    </row>
    <row r="3" spans="1:4">
      <c r="A3" s="4" t="s">
        <v>941</v>
      </c>
      <c r="C3" s="6" t="n">
        <v>234117</v>
      </c>
      <c r="D3" s="6" t="n">
        <v>1048062</v>
      </c>
    </row>
    <row r="4" spans="1:4">
      <c r="A4" s="4" t="s">
        <v>942</v>
      </c>
      <c r="C4" s="5" t="n">
        <v>10486</v>
      </c>
      <c r="D4" s="5" t="n">
        <v>39526</v>
      </c>
    </row>
    <row r="5" spans="1:4">
      <c r="A5" s="4" t="s">
        <v>943</v>
      </c>
      <c r="C5" s="5" t="n">
        <v>32822</v>
      </c>
      <c r="D5" s="5" t="n">
        <v>35724</v>
      </c>
    </row>
    <row r="6" spans="1:4">
      <c r="A6" s="4" t="s">
        <v>63</v>
      </c>
    </row>
    <row r="7" spans="1:4">
      <c r="A7" s="3" t="s">
        <v>940</v>
      </c>
    </row>
    <row r="8" spans="1:4">
      <c r="A8" s="4" t="s">
        <v>944</v>
      </c>
      <c r="C8" s="5" t="n">
        <v>4688</v>
      </c>
    </row>
    <row r="9" spans="1:4">
      <c r="A9" s="4" t="s">
        <v>945</v>
      </c>
    </row>
    <row r="10" spans="1:4">
      <c r="A10" s="3" t="s">
        <v>940</v>
      </c>
    </row>
    <row r="11" spans="1:4">
      <c r="A11" s="4" t="s">
        <v>941</v>
      </c>
      <c r="C11" s="5" t="n">
        <v>234117</v>
      </c>
      <c r="D11" s="5" t="n">
        <v>1048062</v>
      </c>
    </row>
    <row r="12" spans="1:4">
      <c r="A12" s="4" t="s">
        <v>946</v>
      </c>
      <c r="B12" s="4" t="s">
        <v>40</v>
      </c>
      <c r="C12" s="5" t="n">
        <v>13914</v>
      </c>
      <c r="D12" s="5" t="n">
        <v>20395</v>
      </c>
    </row>
    <row r="13" spans="1:4">
      <c r="A13" s="4" t="s">
        <v>942</v>
      </c>
      <c r="B13" s="4" t="s">
        <v>947</v>
      </c>
      <c r="C13" s="5" t="n">
        <v>10486</v>
      </c>
      <c r="D13" s="5" t="n">
        <v>39526</v>
      </c>
    </row>
    <row r="14" spans="1:4">
      <c r="A14" s="4" t="s">
        <v>65</v>
      </c>
      <c r="C14" s="5" t="n">
        <v>4079047</v>
      </c>
      <c r="D14" s="5" t="n">
        <v>3455847</v>
      </c>
    </row>
    <row r="15" spans="1:4">
      <c r="A15" s="4" t="s">
        <v>943</v>
      </c>
      <c r="C15" s="5" t="n">
        <v>32822</v>
      </c>
      <c r="D15" s="5" t="n">
        <v>35724</v>
      </c>
    </row>
    <row r="16" spans="1:4">
      <c r="A16" s="4" t="s">
        <v>78</v>
      </c>
      <c r="C16" s="5" t="n">
        <v>32822</v>
      </c>
      <c r="D16" s="5" t="n">
        <v>35724</v>
      </c>
    </row>
    <row r="17" spans="1:4">
      <c r="A17" s="4" t="s">
        <v>948</v>
      </c>
    </row>
    <row r="18" spans="1:4">
      <c r="A18" s="3" t="s">
        <v>940</v>
      </c>
    </row>
    <row r="19" spans="1:4">
      <c r="A19" s="4" t="s">
        <v>944</v>
      </c>
      <c r="C19" s="5" t="n">
        <v>1643589</v>
      </c>
      <c r="D19" s="5" t="n">
        <v>1409610</v>
      </c>
    </row>
    <row r="20" spans="1:4">
      <c r="A20" s="4" t="s">
        <v>949</v>
      </c>
    </row>
    <row r="21" spans="1:4">
      <c r="A21" s="3" t="s">
        <v>940</v>
      </c>
    </row>
    <row r="22" spans="1:4">
      <c r="A22" s="4" t="s">
        <v>944</v>
      </c>
      <c r="C22" s="5" t="n">
        <v>67497</v>
      </c>
      <c r="D22" s="5" t="n">
        <v>67569</v>
      </c>
    </row>
    <row r="23" spans="1:4">
      <c r="A23" s="4" t="s">
        <v>950</v>
      </c>
    </row>
    <row r="24" spans="1:4">
      <c r="A24" s="3" t="s">
        <v>940</v>
      </c>
    </row>
    <row r="25" spans="1:4">
      <c r="A25" s="4" t="s">
        <v>944</v>
      </c>
      <c r="C25" s="5" t="n">
        <v>219388</v>
      </c>
      <c r="D25" s="5" t="n">
        <v>208708</v>
      </c>
    </row>
    <row r="26" spans="1:4">
      <c r="A26" s="4" t="s">
        <v>951</v>
      </c>
    </row>
    <row r="27" spans="1:4">
      <c r="A27" s="3" t="s">
        <v>940</v>
      </c>
    </row>
    <row r="28" spans="1:4">
      <c r="A28" s="4" t="s">
        <v>944</v>
      </c>
      <c r="B28" s="4" t="s">
        <v>952</v>
      </c>
      <c r="C28" s="5" t="n">
        <v>161495</v>
      </c>
      <c r="D28" s="5" t="n">
        <v>69539</v>
      </c>
    </row>
    <row r="29" spans="1:4">
      <c r="A29" s="4" t="s">
        <v>953</v>
      </c>
    </row>
    <row r="30" spans="1:4">
      <c r="A30" s="3" t="s">
        <v>940</v>
      </c>
    </row>
    <row r="31" spans="1:4">
      <c r="A31" s="4" t="s">
        <v>944</v>
      </c>
      <c r="B31" s="4" t="s">
        <v>954</v>
      </c>
      <c r="C31" s="5" t="n">
        <v>360867</v>
      </c>
      <c r="D31" s="5" t="n">
        <v>366465</v>
      </c>
    </row>
    <row r="32" spans="1:4">
      <c r="A32" s="4" t="s">
        <v>955</v>
      </c>
    </row>
    <row r="33" spans="1:4">
      <c r="A33" s="3" t="s">
        <v>940</v>
      </c>
    </row>
    <row r="34" spans="1:4">
      <c r="A34" s="4" t="s">
        <v>944</v>
      </c>
      <c r="B34" s="4" t="s">
        <v>956</v>
      </c>
      <c r="C34" s="5" t="n">
        <v>190112</v>
      </c>
      <c r="D34" s="5" t="n">
        <v>99350</v>
      </c>
    </row>
    <row r="35" spans="1:4">
      <c r="A35" s="4" t="s">
        <v>957</v>
      </c>
    </row>
    <row r="36" spans="1:4">
      <c r="A36" s="3" t="s">
        <v>940</v>
      </c>
    </row>
    <row r="37" spans="1:4">
      <c r="A37" s="4" t="s">
        <v>944</v>
      </c>
      <c r="C37" s="5" t="n">
        <v>1172894</v>
      </c>
      <c r="D37" s="5" t="n">
        <v>126623</v>
      </c>
    </row>
    <row r="38" spans="1:4">
      <c r="A38" s="4" t="s">
        <v>958</v>
      </c>
    </row>
    <row r="39" spans="1:4">
      <c r="A39" s="3" t="s">
        <v>940</v>
      </c>
    </row>
    <row r="40" spans="1:4">
      <c r="A40" s="4" t="s">
        <v>944</v>
      </c>
      <c r="C40" s="5" t="n">
        <v>4688</v>
      </c>
    </row>
    <row r="41" spans="1:4">
      <c r="A41" s="4" t="s">
        <v>959</v>
      </c>
    </row>
    <row r="42" spans="1:4">
      <c r="A42" s="3" t="s">
        <v>940</v>
      </c>
    </row>
    <row r="43" spans="1:4">
      <c r="A43" s="4" t="s">
        <v>941</v>
      </c>
      <c r="C43" s="5" t="n">
        <v>234117</v>
      </c>
      <c r="D43" s="5" t="n">
        <v>1048062</v>
      </c>
    </row>
    <row r="44" spans="1:4">
      <c r="A44" s="4" t="s">
        <v>65</v>
      </c>
      <c r="C44" s="5" t="n">
        <v>1318251</v>
      </c>
      <c r="D44" s="5" t="n">
        <v>1173352</v>
      </c>
    </row>
    <row r="45" spans="1:4">
      <c r="A45" s="4" t="s">
        <v>960</v>
      </c>
    </row>
    <row r="46" spans="1:4">
      <c r="A46" s="3" t="s">
        <v>940</v>
      </c>
    </row>
    <row r="47" spans="1:4">
      <c r="A47" s="4" t="s">
        <v>944</v>
      </c>
      <c r="C47" s="5" t="n">
        <v>18719</v>
      </c>
      <c r="D47" s="5" t="n">
        <v>20473</v>
      </c>
    </row>
    <row r="48" spans="1:4">
      <c r="A48" s="4" t="s">
        <v>961</v>
      </c>
    </row>
    <row r="49" spans="1:4">
      <c r="A49" s="3" t="s">
        <v>940</v>
      </c>
    </row>
    <row r="50" spans="1:4">
      <c r="A50" s="4" t="s">
        <v>944</v>
      </c>
      <c r="C50" s="5" t="n">
        <v>7768</v>
      </c>
      <c r="D50" s="5" t="n">
        <v>8548</v>
      </c>
    </row>
    <row r="51" spans="1:4">
      <c r="A51" s="4" t="s">
        <v>962</v>
      </c>
    </row>
    <row r="52" spans="1:4">
      <c r="A52" s="3" t="s">
        <v>940</v>
      </c>
    </row>
    <row r="53" spans="1:4">
      <c r="A53" s="4" t="s">
        <v>944</v>
      </c>
      <c r="C53" s="5" t="n">
        <v>11472</v>
      </c>
      <c r="D53" s="5" t="n">
        <v>8041</v>
      </c>
    </row>
    <row r="54" spans="1:4">
      <c r="A54" s="4" t="s">
        <v>963</v>
      </c>
    </row>
    <row r="55" spans="1:4">
      <c r="A55" s="3" t="s">
        <v>940</v>
      </c>
    </row>
    <row r="56" spans="1:4">
      <c r="A56" s="4" t="s">
        <v>944</v>
      </c>
      <c r="B56" s="4" t="s">
        <v>952</v>
      </c>
      <c r="C56" s="5" t="n">
        <v>3984</v>
      </c>
    </row>
    <row r="57" spans="1:4">
      <c r="A57" s="4" t="s">
        <v>964</v>
      </c>
    </row>
    <row r="58" spans="1:4">
      <c r="A58" s="3" t="s">
        <v>940</v>
      </c>
    </row>
    <row r="59" spans="1:4">
      <c r="A59" s="4" t="s">
        <v>944</v>
      </c>
      <c r="B59" s="4" t="s">
        <v>954</v>
      </c>
      <c r="C59" s="5" t="n">
        <v>90801</v>
      </c>
      <c r="D59" s="5" t="n">
        <v>88228</v>
      </c>
    </row>
    <row r="60" spans="1:4">
      <c r="A60" s="4" t="s">
        <v>965</v>
      </c>
    </row>
    <row r="61" spans="1:4">
      <c r="A61" s="3" t="s">
        <v>940</v>
      </c>
    </row>
    <row r="62" spans="1:4">
      <c r="A62" s="4" t="s">
        <v>944</v>
      </c>
      <c r="C62" s="5" t="n">
        <v>951390</v>
      </c>
    </row>
    <row r="63" spans="1:4">
      <c r="A63" s="4" t="s">
        <v>966</v>
      </c>
    </row>
    <row r="64" spans="1:4">
      <c r="A64" s="3" t="s">
        <v>940</v>
      </c>
    </row>
    <row r="65" spans="1:4">
      <c r="A65" s="4" t="s">
        <v>946</v>
      </c>
      <c r="B65" s="4" t="s">
        <v>40</v>
      </c>
      <c r="C65" s="5" t="n">
        <v>13914</v>
      </c>
      <c r="D65" s="5" t="n">
        <v>20395</v>
      </c>
    </row>
    <row r="66" spans="1:4">
      <c r="A66" s="4" t="s">
        <v>65</v>
      </c>
      <c r="C66" s="5" t="n">
        <v>2750310</v>
      </c>
      <c r="D66" s="5" t="n">
        <v>2242969</v>
      </c>
    </row>
    <row r="67" spans="1:4">
      <c r="A67" s="4" t="s">
        <v>967</v>
      </c>
    </row>
    <row r="68" spans="1:4">
      <c r="A68" s="3" t="s">
        <v>940</v>
      </c>
    </row>
    <row r="69" spans="1:4">
      <c r="A69" s="4" t="s">
        <v>944</v>
      </c>
      <c r="C69" s="5" t="n">
        <v>1624870</v>
      </c>
      <c r="D69" s="5" t="n">
        <v>1389137</v>
      </c>
    </row>
    <row r="70" spans="1:4">
      <c r="A70" s="4" t="s">
        <v>968</v>
      </c>
    </row>
    <row r="71" spans="1:4">
      <c r="A71" s="3" t="s">
        <v>940</v>
      </c>
    </row>
    <row r="72" spans="1:4">
      <c r="A72" s="4" t="s">
        <v>944</v>
      </c>
      <c r="C72" s="5" t="n">
        <v>59729</v>
      </c>
      <c r="D72" s="5" t="n">
        <v>59021</v>
      </c>
    </row>
    <row r="73" spans="1:4">
      <c r="A73" s="4" t="s">
        <v>969</v>
      </c>
    </row>
    <row r="74" spans="1:4">
      <c r="A74" s="3" t="s">
        <v>940</v>
      </c>
    </row>
    <row r="75" spans="1:4">
      <c r="A75" s="4" t="s">
        <v>944</v>
      </c>
      <c r="C75" s="5" t="n">
        <v>207916</v>
      </c>
      <c r="D75" s="5" t="n">
        <v>200667</v>
      </c>
    </row>
    <row r="76" spans="1:4">
      <c r="A76" s="4" t="s">
        <v>970</v>
      </c>
    </row>
    <row r="77" spans="1:4">
      <c r="A77" s="3" t="s">
        <v>940</v>
      </c>
    </row>
    <row r="78" spans="1:4">
      <c r="A78" s="4" t="s">
        <v>944</v>
      </c>
      <c r="B78" s="4" t="s">
        <v>952</v>
      </c>
      <c r="C78" s="5" t="n">
        <v>157511</v>
      </c>
      <c r="D78" s="5" t="n">
        <v>69539</v>
      </c>
    </row>
    <row r="79" spans="1:4">
      <c r="A79" s="4" t="s">
        <v>971</v>
      </c>
    </row>
    <row r="80" spans="1:4">
      <c r="A80" s="3" t="s">
        <v>940</v>
      </c>
    </row>
    <row r="81" spans="1:4">
      <c r="A81" s="4" t="s">
        <v>944</v>
      </c>
      <c r="B81" s="4" t="s">
        <v>954</v>
      </c>
      <c r="C81" s="5" t="n">
        <v>270066</v>
      </c>
      <c r="D81" s="5" t="n">
        <v>278237</v>
      </c>
    </row>
    <row r="82" spans="1:4">
      <c r="A82" s="4" t="s">
        <v>972</v>
      </c>
    </row>
    <row r="83" spans="1:4">
      <c r="A83" s="3" t="s">
        <v>940</v>
      </c>
    </row>
    <row r="84" spans="1:4">
      <c r="A84" s="4" t="s">
        <v>944</v>
      </c>
      <c r="B84" s="4" t="s">
        <v>956</v>
      </c>
      <c r="C84" s="5" t="n">
        <v>190112</v>
      </c>
      <c r="D84" s="5" t="n">
        <v>99350</v>
      </c>
    </row>
    <row r="85" spans="1:4">
      <c r="A85" s="4" t="s">
        <v>973</v>
      </c>
    </row>
    <row r="86" spans="1:4">
      <c r="A86" s="3" t="s">
        <v>940</v>
      </c>
    </row>
    <row r="87" spans="1:4">
      <c r="A87" s="4" t="s">
        <v>944</v>
      </c>
      <c r="C87" s="5" t="n">
        <v>221504</v>
      </c>
      <c r="D87" s="5" t="n">
        <v>126623</v>
      </c>
    </row>
    <row r="88" spans="1:4">
      <c r="A88" s="4" t="s">
        <v>974</v>
      </c>
    </row>
    <row r="89" spans="1:4">
      <c r="A89" s="3" t="s">
        <v>940</v>
      </c>
    </row>
    <row r="90" spans="1:4">
      <c r="A90" s="4" t="s">
        <v>944</v>
      </c>
      <c r="C90" s="5" t="n">
        <v>4688</v>
      </c>
    </row>
    <row r="91" spans="1:4">
      <c r="A91" s="4" t="s">
        <v>975</v>
      </c>
    </row>
    <row r="92" spans="1:4">
      <c r="A92" s="3" t="s">
        <v>940</v>
      </c>
    </row>
    <row r="93" spans="1:4">
      <c r="A93" s="4" t="s">
        <v>942</v>
      </c>
      <c r="B93" s="4" t="s">
        <v>947</v>
      </c>
      <c r="C93" s="5" t="n">
        <v>9431</v>
      </c>
      <c r="D93" s="5" t="n">
        <v>37003</v>
      </c>
    </row>
    <row r="94" spans="1:4">
      <c r="A94" s="4" t="s">
        <v>65</v>
      </c>
      <c r="C94" s="5" t="n">
        <v>9431</v>
      </c>
      <c r="D94" s="5" t="n">
        <v>37003</v>
      </c>
    </row>
    <row r="95" spans="1:4">
      <c r="A95" s="4" t="s">
        <v>943</v>
      </c>
      <c r="C95" s="5" t="n">
        <v>19852</v>
      </c>
      <c r="D95" s="5" t="n">
        <v>20550</v>
      </c>
    </row>
    <row r="96" spans="1:4">
      <c r="A96" s="4" t="s">
        <v>78</v>
      </c>
      <c r="C96" s="5" t="n">
        <v>19852</v>
      </c>
      <c r="D96" s="5" t="n">
        <v>20550</v>
      </c>
    </row>
    <row r="97" spans="1:4">
      <c r="A97" s="4" t="s">
        <v>976</v>
      </c>
    </row>
    <row r="98" spans="1:4">
      <c r="A98" s="3" t="s">
        <v>940</v>
      </c>
    </row>
    <row r="99" spans="1:4">
      <c r="A99" s="4" t="s">
        <v>942</v>
      </c>
      <c r="B99" s="4" t="s">
        <v>947</v>
      </c>
      <c r="C99" s="5" t="n">
        <v>1055</v>
      </c>
      <c r="D99" s="5" t="n">
        <v>2523</v>
      </c>
    </row>
    <row r="100" spans="1:4">
      <c r="A100" s="4" t="s">
        <v>65</v>
      </c>
      <c r="C100" s="5" t="n">
        <v>1055</v>
      </c>
      <c r="D100" s="5" t="n">
        <v>2523</v>
      </c>
    </row>
    <row r="101" spans="1:4">
      <c r="A101" s="4" t="s">
        <v>943</v>
      </c>
      <c r="C101" s="5" t="n">
        <v>12970</v>
      </c>
      <c r="D101" s="5" t="n">
        <v>15174</v>
      </c>
    </row>
    <row r="102" spans="1:4">
      <c r="A102" s="4" t="s">
        <v>78</v>
      </c>
      <c r="C102" s="5" t="n">
        <v>12970</v>
      </c>
      <c r="D102" s="5" t="n">
        <v>15174</v>
      </c>
    </row>
    <row r="103" spans="1:4">
      <c r="A103" s="4" t="s">
        <v>977</v>
      </c>
    </row>
    <row r="104" spans="1:4">
      <c r="A104" s="3" t="s">
        <v>940</v>
      </c>
    </row>
    <row r="105" spans="1:4">
      <c r="A105" s="4" t="s">
        <v>941</v>
      </c>
      <c r="C105" s="5" t="n">
        <v>22105</v>
      </c>
      <c r="D105" s="5" t="n">
        <v>712113</v>
      </c>
    </row>
    <row r="106" spans="1:4">
      <c r="A106" s="4" t="s">
        <v>946</v>
      </c>
      <c r="B106" s="4" t="s">
        <v>40</v>
      </c>
      <c r="C106" s="5" t="n">
        <v>5489</v>
      </c>
      <c r="D106" s="5" t="n">
        <v>6192</v>
      </c>
    </row>
    <row r="107" spans="1:4">
      <c r="A107" s="4" t="s">
        <v>942</v>
      </c>
      <c r="B107" s="4" t="s">
        <v>947</v>
      </c>
      <c r="C107" s="5" t="n">
        <v>444</v>
      </c>
      <c r="D107" s="5" t="n">
        <v>2194</v>
      </c>
    </row>
    <row r="108" spans="1:4">
      <c r="A108" s="4" t="s">
        <v>65</v>
      </c>
      <c r="C108" s="5" t="n">
        <v>1065138</v>
      </c>
      <c r="D108" s="5" t="n">
        <v>846829</v>
      </c>
    </row>
    <row r="109" spans="1:4">
      <c r="A109" s="4" t="s">
        <v>943</v>
      </c>
      <c r="C109" s="5" t="n">
        <v>136</v>
      </c>
      <c r="D109" s="5" t="n">
        <v>1407</v>
      </c>
    </row>
    <row r="110" spans="1:4">
      <c r="A110" s="4" t="s">
        <v>78</v>
      </c>
      <c r="C110" s="5" t="n">
        <v>136</v>
      </c>
      <c r="D110" s="5" t="n">
        <v>1407</v>
      </c>
    </row>
    <row r="111" spans="1:4">
      <c r="A111" s="4" t="s">
        <v>978</v>
      </c>
    </row>
    <row r="112" spans="1:4">
      <c r="A112" s="3" t="s">
        <v>940</v>
      </c>
    </row>
    <row r="113" spans="1:4">
      <c r="A113" s="4" t="s">
        <v>944</v>
      </c>
      <c r="C113" s="5" t="n">
        <v>1037100</v>
      </c>
      <c r="D113" s="5" t="n">
        <v>126330</v>
      </c>
    </row>
    <row r="114" spans="1:4">
      <c r="A114" s="4" t="s">
        <v>979</v>
      </c>
    </row>
    <row r="115" spans="1:4">
      <c r="A115" s="3" t="s">
        <v>940</v>
      </c>
    </row>
    <row r="116" spans="1:4">
      <c r="A116" s="4" t="s">
        <v>941</v>
      </c>
      <c r="C116" s="5" t="n">
        <v>212012</v>
      </c>
      <c r="D116" s="5" t="n">
        <v>335949</v>
      </c>
    </row>
    <row r="117" spans="1:4">
      <c r="A117" s="4" t="s">
        <v>946</v>
      </c>
      <c r="B117" s="4" t="s">
        <v>40</v>
      </c>
      <c r="C117" s="5" t="n">
        <v>1507</v>
      </c>
      <c r="D117" s="5" t="n">
        <v>5099</v>
      </c>
    </row>
    <row r="118" spans="1:4">
      <c r="A118" s="4" t="s">
        <v>942</v>
      </c>
      <c r="B118" s="4" t="s">
        <v>947</v>
      </c>
      <c r="C118" s="5" t="n">
        <v>10042</v>
      </c>
      <c r="D118" s="5" t="n">
        <v>37332</v>
      </c>
    </row>
    <row r="119" spans="1:4">
      <c r="A119" s="4" t="s">
        <v>65</v>
      </c>
      <c r="C119" s="5" t="n">
        <v>2819204</v>
      </c>
      <c r="D119" s="5" t="n">
        <v>2488422</v>
      </c>
    </row>
    <row r="120" spans="1:4">
      <c r="A120" s="4" t="s">
        <v>943</v>
      </c>
      <c r="C120" s="5" t="n">
        <v>32686</v>
      </c>
      <c r="D120" s="5" t="n">
        <v>34317</v>
      </c>
    </row>
    <row r="121" spans="1:4">
      <c r="A121" s="4" t="s">
        <v>78</v>
      </c>
      <c r="C121" s="5" t="n">
        <v>32686</v>
      </c>
      <c r="D121" s="5" t="n">
        <v>34317</v>
      </c>
    </row>
    <row r="122" spans="1:4">
      <c r="A122" s="4" t="s">
        <v>980</v>
      </c>
    </row>
    <row r="123" spans="1:4">
      <c r="A123" s="3" t="s">
        <v>940</v>
      </c>
    </row>
    <row r="124" spans="1:4">
      <c r="A124" s="4" t="s">
        <v>944</v>
      </c>
      <c r="C124" s="5" t="n">
        <v>1643589</v>
      </c>
      <c r="D124" s="5" t="n">
        <v>1409610</v>
      </c>
    </row>
    <row r="125" spans="1:4">
      <c r="A125" s="4" t="s">
        <v>981</v>
      </c>
    </row>
    <row r="126" spans="1:4">
      <c r="A126" s="3" t="s">
        <v>940</v>
      </c>
    </row>
    <row r="127" spans="1:4">
      <c r="A127" s="4" t="s">
        <v>944</v>
      </c>
      <c r="C127" s="5" t="n">
        <v>67497</v>
      </c>
      <c r="D127" s="5" t="n">
        <v>67569</v>
      </c>
    </row>
    <row r="128" spans="1:4">
      <c r="A128" s="4" t="s">
        <v>982</v>
      </c>
    </row>
    <row r="129" spans="1:4">
      <c r="A129" s="3" t="s">
        <v>940</v>
      </c>
    </row>
    <row r="130" spans="1:4">
      <c r="A130" s="4" t="s">
        <v>944</v>
      </c>
      <c r="C130" s="5" t="n">
        <v>219388</v>
      </c>
      <c r="D130" s="5" t="n">
        <v>208708</v>
      </c>
    </row>
    <row r="131" spans="1:4">
      <c r="A131" s="4" t="s">
        <v>983</v>
      </c>
    </row>
    <row r="132" spans="1:4">
      <c r="A132" s="3" t="s">
        <v>940</v>
      </c>
    </row>
    <row r="133" spans="1:4">
      <c r="A133" s="4" t="s">
        <v>944</v>
      </c>
      <c r="B133" s="4" t="s">
        <v>952</v>
      </c>
      <c r="C133" s="5" t="n">
        <v>161495</v>
      </c>
      <c r="D133" s="5" t="n">
        <v>69539</v>
      </c>
    </row>
    <row r="134" spans="1:4">
      <c r="A134" s="4" t="s">
        <v>984</v>
      </c>
    </row>
    <row r="135" spans="1:4">
      <c r="A135" s="3" t="s">
        <v>940</v>
      </c>
    </row>
    <row r="136" spans="1:4">
      <c r="A136" s="4" t="s">
        <v>944</v>
      </c>
      <c r="B136" s="4" t="s">
        <v>954</v>
      </c>
      <c r="C136" s="5" t="n">
        <v>338163</v>
      </c>
      <c r="D136" s="5" t="n">
        <v>338587</v>
      </c>
    </row>
    <row r="137" spans="1:4">
      <c r="A137" s="4" t="s">
        <v>985</v>
      </c>
    </row>
    <row r="138" spans="1:4">
      <c r="A138" s="3" t="s">
        <v>940</v>
      </c>
    </row>
    <row r="139" spans="1:4">
      <c r="A139" s="4" t="s">
        <v>944</v>
      </c>
      <c r="B139" s="4" t="s">
        <v>956</v>
      </c>
      <c r="C139" s="5" t="n">
        <v>25029</v>
      </c>
      <c r="D139" s="5" t="n">
        <v>15736</v>
      </c>
    </row>
    <row r="140" spans="1:4">
      <c r="A140" s="4" t="s">
        <v>986</v>
      </c>
    </row>
    <row r="141" spans="1:4">
      <c r="A141" s="3" t="s">
        <v>940</v>
      </c>
    </row>
    <row r="142" spans="1:4">
      <c r="A142" s="4" t="s">
        <v>944</v>
      </c>
      <c r="C142" s="5" t="n">
        <v>135794</v>
      </c>
      <c r="D142" s="5" t="n">
        <v>293</v>
      </c>
    </row>
    <row r="143" spans="1:4">
      <c r="A143" s="4" t="s">
        <v>987</v>
      </c>
    </row>
    <row r="144" spans="1:4">
      <c r="A144" s="3" t="s">
        <v>940</v>
      </c>
    </row>
    <row r="145" spans="1:4">
      <c r="A145" s="4" t="s">
        <v>944</v>
      </c>
      <c r="C145" s="5" t="n">
        <v>4688</v>
      </c>
    </row>
    <row r="146" spans="1:4">
      <c r="A146" s="4" t="s">
        <v>988</v>
      </c>
    </row>
    <row r="147" spans="1:4">
      <c r="A147" s="3" t="s">
        <v>940</v>
      </c>
    </row>
    <row r="148" spans="1:4">
      <c r="A148" s="4" t="s">
        <v>946</v>
      </c>
      <c r="B148" s="4" t="s">
        <v>40</v>
      </c>
      <c r="C148" s="5" t="n">
        <v>6918</v>
      </c>
      <c r="D148" s="5" t="n">
        <v>9104</v>
      </c>
    </row>
    <row r="149" spans="1:4">
      <c r="A149" s="4" t="s">
        <v>65</v>
      </c>
      <c r="C149" s="5" t="n">
        <v>194705</v>
      </c>
      <c r="D149" s="5" t="n">
        <v>120596</v>
      </c>
    </row>
    <row r="150" spans="1:4">
      <c r="A150" s="4" t="s">
        <v>989</v>
      </c>
    </row>
    <row r="151" spans="1:4">
      <c r="A151" s="3" t="s">
        <v>940</v>
      </c>
    </row>
    <row r="152" spans="1:4">
      <c r="A152" s="4" t="s">
        <v>944</v>
      </c>
      <c r="B152" s="4" t="s">
        <v>954</v>
      </c>
      <c r="C152" s="5" t="n">
        <v>22704</v>
      </c>
      <c r="D152" s="5" t="n">
        <v>27878</v>
      </c>
    </row>
    <row r="153" spans="1:4">
      <c r="A153" s="4" t="s">
        <v>990</v>
      </c>
    </row>
    <row r="154" spans="1:4">
      <c r="A154" s="3" t="s">
        <v>940</v>
      </c>
    </row>
    <row r="155" spans="1:4">
      <c r="A155" s="4" t="s">
        <v>944</v>
      </c>
      <c r="B155" s="4" t="s">
        <v>956</v>
      </c>
      <c r="C155" s="6" t="n">
        <v>165083</v>
      </c>
      <c r="D155" s="6" t="n">
        <v>83614</v>
      </c>
    </row>
    <row r="156" spans="1:4"/>
    <row r="157" spans="1:4">
      <c r="A157" s="4" t="s">
        <v>40</v>
      </c>
      <c r="B157" s="4" t="s">
        <v>991</v>
      </c>
    </row>
    <row r="158" spans="1:4">
      <c r="A158" s="4" t="s">
        <v>947</v>
      </c>
      <c r="B158" s="4" t="s">
        <v>992</v>
      </c>
    </row>
    <row r="159" spans="1:4">
      <c r="A159" s="4" t="s">
        <v>952</v>
      </c>
      <c r="B159" s="4" t="s">
        <v>993</v>
      </c>
    </row>
    <row r="160" spans="1:4">
      <c r="A160" s="4" t="s">
        <v>954</v>
      </c>
      <c r="B160" s="4" t="s">
        <v>994</v>
      </c>
    </row>
    <row r="161" spans="1:4">
      <c r="A161" s="4" t="s">
        <v>956</v>
      </c>
      <c r="B161" s="4" t="s">
        <v>995</v>
      </c>
    </row>
  </sheetData>
  <mergeCells count="7">
    <mergeCell ref="A1:B1"/>
    <mergeCell ref="A156:C156"/>
    <mergeCell ref="B157:C157"/>
    <mergeCell ref="B158:C158"/>
    <mergeCell ref="B159:C159"/>
    <mergeCell ref="B160:C160"/>
    <mergeCell ref="B161:C16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6</v>
      </c>
      <c r="B1" s="2" t="s">
        <v>1</v>
      </c>
    </row>
    <row r="2" spans="1:3">
      <c r="B2" s="2" t="s">
        <v>33</v>
      </c>
      <c r="C2" s="2" t="s">
        <v>34</v>
      </c>
    </row>
    <row r="3" spans="1:3">
      <c r="A3" s="3" t="s">
        <v>940</v>
      </c>
    </row>
    <row r="4" spans="1:3">
      <c r="A4" s="4" t="s">
        <v>997</v>
      </c>
      <c r="B4" s="6" t="n">
        <v>85</v>
      </c>
      <c r="C4" s="6" t="n">
        <v>544</v>
      </c>
    </row>
    <row r="5" spans="1:3">
      <c r="A5" s="4" t="s">
        <v>998</v>
      </c>
    </row>
    <row r="6" spans="1:3">
      <c r="A6" s="3" t="s">
        <v>940</v>
      </c>
    </row>
    <row r="7" spans="1:3">
      <c r="A7" s="4" t="s">
        <v>944</v>
      </c>
      <c r="B7" s="5" t="n">
        <v>173964</v>
      </c>
      <c r="C7" s="5" t="n">
        <v>160470</v>
      </c>
    </row>
    <row r="8" spans="1:3">
      <c r="A8" s="4" t="s">
        <v>999</v>
      </c>
    </row>
    <row r="9" spans="1:3">
      <c r="A9" s="3" t="s">
        <v>940</v>
      </c>
    </row>
    <row r="10" spans="1:3">
      <c r="A10" s="4" t="s">
        <v>944</v>
      </c>
      <c r="B10" s="5" t="n">
        <v>33391</v>
      </c>
      <c r="C10" s="5" t="n">
        <v>25955</v>
      </c>
    </row>
    <row r="11" spans="1:3">
      <c r="A11" s="4" t="s">
        <v>1000</v>
      </c>
    </row>
    <row r="12" spans="1:3">
      <c r="A12" s="3" t="s">
        <v>940</v>
      </c>
    </row>
    <row r="13" spans="1:3">
      <c r="A13" s="4" t="s">
        <v>944</v>
      </c>
      <c r="B13" s="5" t="n">
        <v>4910</v>
      </c>
      <c r="C13" s="5" t="n">
        <v>2875</v>
      </c>
    </row>
    <row r="14" spans="1:3">
      <c r="A14" s="4" t="s">
        <v>1001</v>
      </c>
    </row>
    <row r="15" spans="1:3">
      <c r="A15" s="3" t="s">
        <v>940</v>
      </c>
    </row>
    <row r="16" spans="1:3">
      <c r="A16" s="4" t="s">
        <v>944</v>
      </c>
      <c r="B16" s="5" t="n">
        <v>140573</v>
      </c>
      <c r="C16" s="5" t="n">
        <v>134515</v>
      </c>
    </row>
    <row r="17" spans="1:3">
      <c r="A17" s="4" t="s">
        <v>1002</v>
      </c>
    </row>
    <row r="18" spans="1:3">
      <c r="A18" s="3" t="s">
        <v>940</v>
      </c>
    </row>
    <row r="19" spans="1:3">
      <c r="A19" s="4" t="s">
        <v>944</v>
      </c>
      <c r="B19" s="6" t="n">
        <v>185195</v>
      </c>
      <c r="C19" s="6" t="n">
        <v>9397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8T06:12:01Z</dcterms:created>
  <dcterms:modified xmlns:dcterms="http://purl.org/dc/terms/" xmlns:xsi="http://www.w3.org/2001/XMLSchema-instance" xsi:type="dcterms:W3CDTF">2019-06-18T06:12:01Z</dcterms:modified>
</cp:coreProperties>
</file>